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PREPAID EXPENSES AND OTHER CURR" sheetId="9" state="visible" r:id="rId9"/>
    <sheet xmlns:r="http://schemas.openxmlformats.org/officeDocument/2006/relationships" name="OTHER CURRENT LIABILITIES" sheetId="10" state="visible" r:id="rId10"/>
    <sheet xmlns:r="http://schemas.openxmlformats.org/officeDocument/2006/relationships" name="DEBT"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STOCKHOLDERS' DEFICIT AND MEZZA"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PROPERTY AND EQUIPMENT (Tables)" sheetId="25" state="visible" r:id="rId25"/>
    <sheet xmlns:r="http://schemas.openxmlformats.org/officeDocument/2006/relationships" name="PREPAID EXPENSES AND OTHER CU_2" sheetId="26" state="visible" r:id="rId26"/>
    <sheet xmlns:r="http://schemas.openxmlformats.org/officeDocument/2006/relationships" name="OTHER CURRENT LIABILITIES (Tabl"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WARRANTS (Tables)" sheetId="30" state="visible" r:id="rId30"/>
    <sheet xmlns:r="http://schemas.openxmlformats.org/officeDocument/2006/relationships" name="STOCKHOLDERS' DEFICIT AND MEZ_2"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NET LOSS PER SHARE (Tables)" sheetId="34" state="visible" r:id="rId34"/>
    <sheet xmlns:r="http://schemas.openxmlformats.org/officeDocument/2006/relationships" name="SEGMENT REPORTING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DESCRIPTION OF BUSINESS AND S_9" sheetId="41" state="visible" r:id="rId41"/>
    <sheet xmlns:r="http://schemas.openxmlformats.org/officeDocument/2006/relationships" name="DESCRIPTION OF BUSINESS AND _10" sheetId="42" state="visible" r:id="rId42"/>
    <sheet xmlns:r="http://schemas.openxmlformats.org/officeDocument/2006/relationships" name="DESCRIPTION OF BUSINESS AND _11" sheetId="43" state="visible" r:id="rId43"/>
    <sheet xmlns:r="http://schemas.openxmlformats.org/officeDocument/2006/relationships" name="DESCRIPTION OF BUSINESS AND _12" sheetId="44" state="visible" r:id="rId44"/>
    <sheet xmlns:r="http://schemas.openxmlformats.org/officeDocument/2006/relationships" name="DESCRIPTION OF BUSINESS AND _13" sheetId="45" state="visible" r:id="rId45"/>
    <sheet xmlns:r="http://schemas.openxmlformats.org/officeDocument/2006/relationships" name="DESCRIPTION OF BUSINESS AND _14" sheetId="46" state="visible" r:id="rId46"/>
    <sheet xmlns:r="http://schemas.openxmlformats.org/officeDocument/2006/relationships" name="DESCRIPTION OF BUSINESS AND _15"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PREPAID EXPENSES AND OTHER CU_3" sheetId="50" state="visible" r:id="rId50"/>
    <sheet xmlns:r="http://schemas.openxmlformats.org/officeDocument/2006/relationships" name="OTHER CURRENT LIABILITIES - Sum" sheetId="51" state="visible" r:id="rId51"/>
    <sheet xmlns:r="http://schemas.openxmlformats.org/officeDocument/2006/relationships" name="DEBT - Additional Information (" sheetId="52" state="visible" r:id="rId52"/>
    <sheet xmlns:r="http://schemas.openxmlformats.org/officeDocument/2006/relationships" name="DEBT - Summary of amounts outst" sheetId="53" state="visible" r:id="rId53"/>
    <sheet xmlns:r="http://schemas.openxmlformats.org/officeDocument/2006/relationships" name="DEBT - Summary of aggregate pri" sheetId="54" state="visible" r:id="rId54"/>
    <sheet xmlns:r="http://schemas.openxmlformats.org/officeDocument/2006/relationships" name="NOTES PAYABLE (Details)"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WARRANTS - Common Stock Warrant" sheetId="58" state="visible" r:id="rId58"/>
    <sheet xmlns:r="http://schemas.openxmlformats.org/officeDocument/2006/relationships" name="WARRANTS - Key assumptions used" sheetId="59" state="visible" r:id="rId59"/>
    <sheet xmlns:r="http://schemas.openxmlformats.org/officeDocument/2006/relationships" name="WARRANTS - Series E-1 Preferred" sheetId="60" state="visible" r:id="rId60"/>
    <sheet xmlns:r="http://schemas.openxmlformats.org/officeDocument/2006/relationships" name="WARRANTS - Quantitative inputs " sheetId="61" state="visible" r:id="rId61"/>
    <sheet xmlns:r="http://schemas.openxmlformats.org/officeDocument/2006/relationships" name="WARRANTS - Quantitative input_2" sheetId="62" state="visible" r:id="rId62"/>
    <sheet xmlns:r="http://schemas.openxmlformats.org/officeDocument/2006/relationships" name="WARRANTS - Series C 1 Preferred" sheetId="63" state="visible" r:id="rId63"/>
    <sheet xmlns:r="http://schemas.openxmlformats.org/officeDocument/2006/relationships" name="WARRANTS - Quantitative input_3" sheetId="64" state="visible" r:id="rId64"/>
    <sheet xmlns:r="http://schemas.openxmlformats.org/officeDocument/2006/relationships" name="WARRANTS - Series C 3 Preferred" sheetId="65" state="visible" r:id="rId65"/>
    <sheet xmlns:r="http://schemas.openxmlformats.org/officeDocument/2006/relationships" name="STOCKHOLDERS' DEFICIT AND MEZ_3" sheetId="66" state="visible" r:id="rId66"/>
    <sheet xmlns:r="http://schemas.openxmlformats.org/officeDocument/2006/relationships" name="STOCKHOLDERS' DEFICIT AND MEZ_4" sheetId="67" state="visible" r:id="rId67"/>
    <sheet xmlns:r="http://schemas.openxmlformats.org/officeDocument/2006/relationships" name="STOCKHOLDERS' DEFICIT AND MEZ_5" sheetId="68" state="visible" r:id="rId68"/>
    <sheet xmlns:r="http://schemas.openxmlformats.org/officeDocument/2006/relationships" name="STOCKHOLDERS' DEFICIT AND MEZ_6" sheetId="69" state="visible" r:id="rId69"/>
    <sheet xmlns:r="http://schemas.openxmlformats.org/officeDocument/2006/relationships" name="STOCK-BASED COMPENSATION - Equi" sheetId="70" state="visible" r:id="rId70"/>
    <sheet xmlns:r="http://schemas.openxmlformats.org/officeDocument/2006/relationships" name="STOCK-BASED COMPENSATION - Stoc" sheetId="71" state="visible" r:id="rId71"/>
    <sheet xmlns:r="http://schemas.openxmlformats.org/officeDocument/2006/relationships" name="STOCK-BASED COMPENSATION - Summ" sheetId="72" state="visible" r:id="rId72"/>
    <sheet xmlns:r="http://schemas.openxmlformats.org/officeDocument/2006/relationships" name="STOCK-BASED COMPENSATION - addi" sheetId="73" state="visible" r:id="rId73"/>
    <sheet xmlns:r="http://schemas.openxmlformats.org/officeDocument/2006/relationships" name="STOCK-BASED COMPENSATION - REST" sheetId="74" state="visible" r:id="rId74"/>
    <sheet xmlns:r="http://schemas.openxmlformats.org/officeDocument/2006/relationships" name="FAIR VALUE MEASUREMENTS (Detail" sheetId="75" state="visible" r:id="rId75"/>
    <sheet xmlns:r="http://schemas.openxmlformats.org/officeDocument/2006/relationships" name="FAIR VALUE MEASUREMENTS - addit" sheetId="76" state="visible" r:id="rId76"/>
    <sheet xmlns:r="http://schemas.openxmlformats.org/officeDocument/2006/relationships" name="NET LOSS PER SHARE - Reconcilia" sheetId="77" state="visible" r:id="rId77"/>
    <sheet xmlns:r="http://schemas.openxmlformats.org/officeDocument/2006/relationships" name="NET LOSS PER SHARE - Summary of" sheetId="78" state="visible" r:id="rId78"/>
    <sheet xmlns:r="http://schemas.openxmlformats.org/officeDocument/2006/relationships" name="RELATED PARTY TRANSACTIONS (Det" sheetId="79" state="visible" r:id="rId79"/>
    <sheet xmlns:r="http://schemas.openxmlformats.org/officeDocument/2006/relationships" name="SEGMENT REPORTING (Details)" sheetId="80" state="visible" r:id="rId80"/>
    <sheet xmlns:r="http://schemas.openxmlformats.org/officeDocument/2006/relationships" name="SUBSEQUENT EVENTS - (Details)" sheetId="81" state="visible" r:id="rId81"/>
    <sheet xmlns:r="http://schemas.openxmlformats.org/officeDocument/2006/relationships" name="CONSOLIDATED BALANCE SHEETS" sheetId="82" state="visible" r:id="rId82"/>
    <sheet xmlns:r="http://schemas.openxmlformats.org/officeDocument/2006/relationships" name="CONSOLIDATED BALANCE SHEETS (Pa" sheetId="83" state="visible" r:id="rId83"/>
    <sheet xmlns:r="http://schemas.openxmlformats.org/officeDocument/2006/relationships" name="CONSOLIDATED STATEMENTS OF OPER" sheetId="84" state="visible" r:id="rId84"/>
    <sheet xmlns:r="http://schemas.openxmlformats.org/officeDocument/2006/relationships" name="CONSOLIDATED STATEMENTS OF CONV" sheetId="85" state="visible" r:id="rId85"/>
    <sheet xmlns:r="http://schemas.openxmlformats.org/officeDocument/2006/relationships" name="CONSOLIDATED STATEMENTS OF CASH" sheetId="86" state="visible" r:id="rId86"/>
    <sheet xmlns:r="http://schemas.openxmlformats.org/officeDocument/2006/relationships" name="DESCRIPTION OF BUSINESS AND _16" sheetId="87" state="visible" r:id="rId87"/>
    <sheet xmlns:r="http://schemas.openxmlformats.org/officeDocument/2006/relationships" name="PROPERTY AND EQUIPMENT_2" sheetId="88" state="visible" r:id="rId88"/>
    <sheet xmlns:r="http://schemas.openxmlformats.org/officeDocument/2006/relationships" name="NOTES PAYABLE_2" sheetId="89" state="visible" r:id="rId89"/>
    <sheet xmlns:r="http://schemas.openxmlformats.org/officeDocument/2006/relationships" name="OTHER CURRENT LIABILITIES_2" sheetId="90" state="visible" r:id="rId90"/>
    <sheet xmlns:r="http://schemas.openxmlformats.org/officeDocument/2006/relationships" name="DEBT_2" sheetId="91" state="visible" r:id="rId91"/>
    <sheet xmlns:r="http://schemas.openxmlformats.org/officeDocument/2006/relationships" name="INCOME TAXES_2" sheetId="92" state="visible" r:id="rId92"/>
    <sheet xmlns:r="http://schemas.openxmlformats.org/officeDocument/2006/relationships" name="COMMITMENTS AND CONTINGENCIES_2" sheetId="93" state="visible" r:id="rId93"/>
    <sheet xmlns:r="http://schemas.openxmlformats.org/officeDocument/2006/relationships" name="WARRANTS_2" sheetId="94" state="visible" r:id="rId94"/>
    <sheet xmlns:r="http://schemas.openxmlformats.org/officeDocument/2006/relationships" name="STOCKHOLDERS' DEFICIT AND MEZ_7" sheetId="95" state="visible" r:id="rId95"/>
    <sheet xmlns:r="http://schemas.openxmlformats.org/officeDocument/2006/relationships" name="STOCK-BASED COMPENSATION_2" sheetId="96" state="visible" r:id="rId96"/>
    <sheet xmlns:r="http://schemas.openxmlformats.org/officeDocument/2006/relationships" name="FAIR VALUE MEASUREMENTS_2" sheetId="97" state="visible" r:id="rId97"/>
    <sheet xmlns:r="http://schemas.openxmlformats.org/officeDocument/2006/relationships" name="NET LOSS PER SHARE_2" sheetId="98" state="visible" r:id="rId98"/>
    <sheet xmlns:r="http://schemas.openxmlformats.org/officeDocument/2006/relationships" name="RELATED PARTY TRANSACTIONS_2" sheetId="99" state="visible" r:id="rId99"/>
    <sheet xmlns:r="http://schemas.openxmlformats.org/officeDocument/2006/relationships" name="SEGMENT REPORTING_2" sheetId="100" state="visible" r:id="rId100"/>
    <sheet xmlns:r="http://schemas.openxmlformats.org/officeDocument/2006/relationships" name="SUBSEQUENT EVENTS_2" sheetId="101" state="visible" r:id="rId101"/>
    <sheet xmlns:r="http://schemas.openxmlformats.org/officeDocument/2006/relationships" name="DESCRIPTION OF BUSINESS AND _17" sheetId="102" state="visible" r:id="rId102"/>
    <sheet xmlns:r="http://schemas.openxmlformats.org/officeDocument/2006/relationships" name="DESCRIPTION OF BUSINESS AND _18" sheetId="103" state="visible" r:id="rId103"/>
    <sheet xmlns:r="http://schemas.openxmlformats.org/officeDocument/2006/relationships" name="PROPERTY AND EQUIPMENT (Table_2" sheetId="104" state="visible" r:id="rId104"/>
    <sheet xmlns:r="http://schemas.openxmlformats.org/officeDocument/2006/relationships" name="OTHER CURRENT LIABILITIES (Ta_2" sheetId="105" state="visible" r:id="rId105"/>
    <sheet xmlns:r="http://schemas.openxmlformats.org/officeDocument/2006/relationships" name="DEBT (Tables)_2" sheetId="106" state="visible" r:id="rId106"/>
    <sheet xmlns:r="http://schemas.openxmlformats.org/officeDocument/2006/relationships" name="INCOME TAXES (Tables)_2" sheetId="107" state="visible" r:id="rId107"/>
    <sheet xmlns:r="http://schemas.openxmlformats.org/officeDocument/2006/relationships" name="COMMITMENTS AND CONTINGENCIES (" sheetId="108" state="visible" r:id="rId108"/>
    <sheet xmlns:r="http://schemas.openxmlformats.org/officeDocument/2006/relationships" name="WARRANTS (Tables)_2" sheetId="109" state="visible" r:id="rId109"/>
    <sheet xmlns:r="http://schemas.openxmlformats.org/officeDocument/2006/relationships" name="STOCKHOLDERS' DEFICIT AND MEZ_8" sheetId="110" state="visible" r:id="rId110"/>
    <sheet xmlns:r="http://schemas.openxmlformats.org/officeDocument/2006/relationships" name="STOCK-BASED COMPENSATION (Tab_2" sheetId="111" state="visible" r:id="rId111"/>
    <sheet xmlns:r="http://schemas.openxmlformats.org/officeDocument/2006/relationships" name="FAIR VALUE MEASUREMENTS (Tabl_2" sheetId="112" state="visible" r:id="rId112"/>
    <sheet xmlns:r="http://schemas.openxmlformats.org/officeDocument/2006/relationships" name="NET LOSS PER SHARE (Tables)_2" sheetId="113" state="visible" r:id="rId113"/>
    <sheet xmlns:r="http://schemas.openxmlformats.org/officeDocument/2006/relationships" name="SEGMENT REPORTING (Tables)_2" sheetId="114" state="visible" r:id="rId114"/>
    <sheet xmlns:r="http://schemas.openxmlformats.org/officeDocument/2006/relationships" name="DESCRIPTION OF BUSINESS AND _19" sheetId="115" state="visible" r:id="rId115"/>
    <sheet xmlns:r="http://schemas.openxmlformats.org/officeDocument/2006/relationships" name="DESCRIPTION OF BUSINESS AND _20" sheetId="116" state="visible" r:id="rId116"/>
    <sheet xmlns:r="http://schemas.openxmlformats.org/officeDocument/2006/relationships" name="DESCRIPTION OF BUSINESS AND _21" sheetId="117" state="visible" r:id="rId117"/>
    <sheet xmlns:r="http://schemas.openxmlformats.org/officeDocument/2006/relationships" name="DESCRIPTION OF BUSINESS AND _22" sheetId="118" state="visible" r:id="rId118"/>
    <sheet xmlns:r="http://schemas.openxmlformats.org/officeDocument/2006/relationships" name="DESCRIPTION OF BUSINESS AND _23" sheetId="119" state="visible" r:id="rId119"/>
    <sheet xmlns:r="http://schemas.openxmlformats.org/officeDocument/2006/relationships" name="DESCRIPTION OF BUSINESS AND _24" sheetId="120" state="visible" r:id="rId120"/>
    <sheet xmlns:r="http://schemas.openxmlformats.org/officeDocument/2006/relationships" name="DESCRIPTION OF BUSINESS AND _25" sheetId="121" state="visible" r:id="rId121"/>
    <sheet xmlns:r="http://schemas.openxmlformats.org/officeDocument/2006/relationships" name="DESCRIPTION OF BUSINESS AND _26" sheetId="122" state="visible" r:id="rId122"/>
    <sheet xmlns:r="http://schemas.openxmlformats.org/officeDocument/2006/relationships" name="DESCRIPTION OF BUSINESS AND _27" sheetId="123" state="visible" r:id="rId123"/>
    <sheet xmlns:r="http://schemas.openxmlformats.org/officeDocument/2006/relationships" name="DESCRIPTION OF BUSINESS AND _28" sheetId="124" state="visible" r:id="rId124"/>
    <sheet xmlns:r="http://schemas.openxmlformats.org/officeDocument/2006/relationships" name="PROPERTY AND EQUIPMENT - Summ_2" sheetId="125" state="visible" r:id="rId125"/>
    <sheet xmlns:r="http://schemas.openxmlformats.org/officeDocument/2006/relationships" name="PROPERTY AND EQUIPMENT - Addi_2" sheetId="126" state="visible" r:id="rId126"/>
    <sheet xmlns:r="http://schemas.openxmlformats.org/officeDocument/2006/relationships" name="NOTES PAYABLE (Details)_2" sheetId="127" state="visible" r:id="rId127"/>
    <sheet xmlns:r="http://schemas.openxmlformats.org/officeDocument/2006/relationships" name="OTHER CURRENT LIABILITIES - S_2" sheetId="128" state="visible" r:id="rId128"/>
    <sheet xmlns:r="http://schemas.openxmlformats.org/officeDocument/2006/relationships" name="DEBT - Additional Information_2" sheetId="129" state="visible" r:id="rId129"/>
    <sheet xmlns:r="http://schemas.openxmlformats.org/officeDocument/2006/relationships" name="DEBT - Summary of amounts out_2" sheetId="130" state="visible" r:id="rId130"/>
    <sheet xmlns:r="http://schemas.openxmlformats.org/officeDocument/2006/relationships" name="DEBT - Summary of aggregate p_2" sheetId="131" state="visible" r:id="rId131"/>
    <sheet xmlns:r="http://schemas.openxmlformats.org/officeDocument/2006/relationships" name="INCOME TAXES - Summary of loss " sheetId="132" state="visible" r:id="rId132"/>
    <sheet xmlns:r="http://schemas.openxmlformats.org/officeDocument/2006/relationships" name="INCOME TAXES - Summary of total" sheetId="133" state="visible" r:id="rId133"/>
    <sheet xmlns:r="http://schemas.openxmlformats.org/officeDocument/2006/relationships" name="INCOME TAXES - Summary of recon" sheetId="134" state="visible" r:id="rId134"/>
    <sheet xmlns:r="http://schemas.openxmlformats.org/officeDocument/2006/relationships" name="INCOME TAXES - Summary of tax e" sheetId="135" state="visible" r:id="rId135"/>
    <sheet xmlns:r="http://schemas.openxmlformats.org/officeDocument/2006/relationships" name="INCOME TAXES - Additional Inf_2" sheetId="136" state="visible" r:id="rId136"/>
    <sheet xmlns:r="http://schemas.openxmlformats.org/officeDocument/2006/relationships" name="INCOME TAXES - Summary of chang" sheetId="137" state="visible" r:id="rId137"/>
    <sheet xmlns:r="http://schemas.openxmlformats.org/officeDocument/2006/relationships" name="COMMITMENTS AND CONTINGENCIES_3" sheetId="138" state="visible" r:id="rId138"/>
    <sheet xmlns:r="http://schemas.openxmlformats.org/officeDocument/2006/relationships" name="COMMITMENTS AND CONTINGENCIES_4" sheetId="139" state="visible" r:id="rId139"/>
    <sheet xmlns:r="http://schemas.openxmlformats.org/officeDocument/2006/relationships" name="WARRANTS - Common Stock Warra_2" sheetId="140" state="visible" r:id="rId140"/>
    <sheet xmlns:r="http://schemas.openxmlformats.org/officeDocument/2006/relationships" name="WARRANTS - Key assumptions us_2" sheetId="141" state="visible" r:id="rId141"/>
    <sheet xmlns:r="http://schemas.openxmlformats.org/officeDocument/2006/relationships" name="WARRANTS - Series C-1 Preferred" sheetId="142" state="visible" r:id="rId142"/>
    <sheet xmlns:r="http://schemas.openxmlformats.org/officeDocument/2006/relationships" name="WARRANTS - Quantitative input_4" sheetId="143" state="visible" r:id="rId143"/>
    <sheet xmlns:r="http://schemas.openxmlformats.org/officeDocument/2006/relationships" name="WARRANTS - Series C-3 Preferred" sheetId="144" state="visible" r:id="rId144"/>
    <sheet xmlns:r="http://schemas.openxmlformats.org/officeDocument/2006/relationships" name="WARRANTS - Quantitative input_5" sheetId="145" state="visible" r:id="rId145"/>
    <sheet xmlns:r="http://schemas.openxmlformats.org/officeDocument/2006/relationships" name="STOCKHOLDERS' DEFICIT AND MEZ_9" sheetId="146" state="visible" r:id="rId146"/>
    <sheet xmlns:r="http://schemas.openxmlformats.org/officeDocument/2006/relationships" name="STOCKHOLDERS' DEFICIT AND ME_10" sheetId="147" state="visible" r:id="rId147"/>
    <sheet xmlns:r="http://schemas.openxmlformats.org/officeDocument/2006/relationships" name="STOCKHOLDERS' DEFICIT AND ME_11" sheetId="148" state="visible" r:id="rId148"/>
    <sheet xmlns:r="http://schemas.openxmlformats.org/officeDocument/2006/relationships" name="STOCKHOLDERS' DEFICIT AND ME_12" sheetId="149" state="visible" r:id="rId149"/>
    <sheet xmlns:r="http://schemas.openxmlformats.org/officeDocument/2006/relationships" name="STOCK-BASED COMPENSATION - Eq_2" sheetId="150" state="visible" r:id="rId150"/>
    <sheet xmlns:r="http://schemas.openxmlformats.org/officeDocument/2006/relationships" name="STOCK-BASED COMPENSATION - St_2" sheetId="151" state="visible" r:id="rId151"/>
    <sheet xmlns:r="http://schemas.openxmlformats.org/officeDocument/2006/relationships" name="STOCK-BASED COMPENSATION - Su_2" sheetId="152" state="visible" r:id="rId152"/>
    <sheet xmlns:r="http://schemas.openxmlformats.org/officeDocument/2006/relationships" name="STOCK-BASED COMPENSATION - St_3" sheetId="153" state="visible" r:id="rId153"/>
    <sheet xmlns:r="http://schemas.openxmlformats.org/officeDocument/2006/relationships" name="STOCK-BASED COMPENSATION - ad_2" sheetId="154" state="visible" r:id="rId154"/>
    <sheet xmlns:r="http://schemas.openxmlformats.org/officeDocument/2006/relationships" name="STOCK-BASED COMPENSATION - RE_2" sheetId="155" state="visible" r:id="rId155"/>
    <sheet xmlns:r="http://schemas.openxmlformats.org/officeDocument/2006/relationships" name="FAIR VALUE MEASUREMENTS (Deta_2" sheetId="156" state="visible" r:id="rId156"/>
    <sheet xmlns:r="http://schemas.openxmlformats.org/officeDocument/2006/relationships" name="NET LOSS PER SHARE - Reconcil_2" sheetId="157" state="visible" r:id="rId157"/>
    <sheet xmlns:r="http://schemas.openxmlformats.org/officeDocument/2006/relationships" name="NET LOSS PER SHARE - Summary _2" sheetId="158" state="visible" r:id="rId158"/>
    <sheet xmlns:r="http://schemas.openxmlformats.org/officeDocument/2006/relationships" name="RELATED PARTY TRANSACTIONS (D_2" sheetId="159" state="visible" r:id="rId159"/>
    <sheet xmlns:r="http://schemas.openxmlformats.org/officeDocument/2006/relationships" name="SEGMENT REPORTING (Details)_2" sheetId="160" state="visible" r:id="rId160"/>
    <sheet xmlns:r="http://schemas.openxmlformats.org/officeDocument/2006/relationships" name="SUBSEQUENT EVENTS - Agreement w" sheetId="161" state="visible" r:id="rId161"/>
    <sheet xmlns:r="http://schemas.openxmlformats.org/officeDocument/2006/relationships" name="SUBSEQUENT EVENTS - Agreement_2" sheetId="162" state="visible" r:id="rId162"/>
    <sheet xmlns:r="http://schemas.openxmlformats.org/officeDocument/2006/relationships" name="SUBSEQUENT EVENTS - Agreement_3" sheetId="163" state="visible" r:id="rId163"/>
    <sheet xmlns:r="http://schemas.openxmlformats.org/officeDocument/2006/relationships" name="CONDENSED CONSOLIDATED BALANC_3" sheetId="164" state="visible" r:id="rId164"/>
    <sheet xmlns:r="http://schemas.openxmlformats.org/officeDocument/2006/relationships" name="CONDENSED CONSOLIDATED BALANC_4" sheetId="165" state="visible" r:id="rId165"/>
    <sheet xmlns:r="http://schemas.openxmlformats.org/officeDocument/2006/relationships" name="STATEMENT OF OPERATIONS" sheetId="166" state="visible" r:id="rId166"/>
    <sheet xmlns:r="http://schemas.openxmlformats.org/officeDocument/2006/relationships" name="UNAUDITED CONDENSED CONSOLIDATE" sheetId="167" state="visible" r:id="rId167"/>
    <sheet xmlns:r="http://schemas.openxmlformats.org/officeDocument/2006/relationships" name="UNAUDITED CONDENSED CONSOLIDA_2" sheetId="168" state="visible" r:id="rId168"/>
    <sheet xmlns:r="http://schemas.openxmlformats.org/officeDocument/2006/relationships" name="Description of Organization, Bu" sheetId="169" state="visible" r:id="rId169"/>
    <sheet xmlns:r="http://schemas.openxmlformats.org/officeDocument/2006/relationships" name="Initial Public Offering" sheetId="170" state="visible" r:id="rId170"/>
    <sheet xmlns:r="http://schemas.openxmlformats.org/officeDocument/2006/relationships" name="Related Party Transactionss" sheetId="171" state="visible" r:id="rId171"/>
    <sheet xmlns:r="http://schemas.openxmlformats.org/officeDocument/2006/relationships" name="Commitments and Contingencies_5" sheetId="172" state="visible" r:id="rId172"/>
    <sheet xmlns:r="http://schemas.openxmlformats.org/officeDocument/2006/relationships" name="Derivative Warrant Liabilities" sheetId="173" state="visible" r:id="rId173"/>
    <sheet xmlns:r="http://schemas.openxmlformats.org/officeDocument/2006/relationships" name="Class A Common Stock Subject to" sheetId="174" state="visible" r:id="rId174"/>
    <sheet xmlns:r="http://schemas.openxmlformats.org/officeDocument/2006/relationships" name="Stockholders' Deficit" sheetId="175" state="visible" r:id="rId175"/>
    <sheet xmlns:r="http://schemas.openxmlformats.org/officeDocument/2006/relationships" name="Fair Value Measurements_2_3" sheetId="176" state="visible" r:id="rId176"/>
    <sheet xmlns:r="http://schemas.openxmlformats.org/officeDocument/2006/relationships" name="Subsequent Events_2_3" sheetId="177" state="visible" r:id="rId177"/>
    <sheet xmlns:r="http://schemas.openxmlformats.org/officeDocument/2006/relationships" name="Income Taxes_2_3" sheetId="178" state="visible" r:id="rId178"/>
    <sheet xmlns:r="http://schemas.openxmlformats.org/officeDocument/2006/relationships" name="Summary of Significant Accounti" sheetId="179" state="visible" r:id="rId179"/>
    <sheet xmlns:r="http://schemas.openxmlformats.org/officeDocument/2006/relationships" name="Summary of Significant Accoun_2" sheetId="180" state="visible" r:id="rId180"/>
    <sheet xmlns:r="http://schemas.openxmlformats.org/officeDocument/2006/relationships" name="Class A Common Stock Subject _2" sheetId="181" state="visible" r:id="rId181"/>
    <sheet xmlns:r="http://schemas.openxmlformats.org/officeDocument/2006/relationships" name="Fair Value Measurements (Tabl_3" sheetId="182" state="visible" r:id="rId182"/>
    <sheet xmlns:r="http://schemas.openxmlformats.org/officeDocument/2006/relationships" name="Income Taxes (Tables)_2_3" sheetId="183" state="visible" r:id="rId183"/>
    <sheet xmlns:r="http://schemas.openxmlformats.org/officeDocument/2006/relationships" name="Description of Organization, _2" sheetId="184" state="visible" r:id="rId184"/>
    <sheet xmlns:r="http://schemas.openxmlformats.org/officeDocument/2006/relationships" name="Summary of Significant Accoun_3" sheetId="185" state="visible" r:id="rId185"/>
    <sheet xmlns:r="http://schemas.openxmlformats.org/officeDocument/2006/relationships" name="Summary of Significant Accoun_4" sheetId="186" state="visible" r:id="rId186"/>
    <sheet xmlns:r="http://schemas.openxmlformats.org/officeDocument/2006/relationships" name="Summary of Significant Accoun_5" sheetId="187" state="visible" r:id="rId187"/>
    <sheet xmlns:r="http://schemas.openxmlformats.org/officeDocument/2006/relationships" name="Summary of Significant Accoun_6" sheetId="188" state="visible" r:id="rId188"/>
    <sheet xmlns:r="http://schemas.openxmlformats.org/officeDocument/2006/relationships" name="Summary of Significant Accoun_7" sheetId="189" state="visible" r:id="rId189"/>
    <sheet xmlns:r="http://schemas.openxmlformats.org/officeDocument/2006/relationships" name="Summary of Significant Accoun_8" sheetId="190" state="visible" r:id="rId190"/>
    <sheet xmlns:r="http://schemas.openxmlformats.org/officeDocument/2006/relationships" name="Initial Public Offering (Detail" sheetId="191" state="visible" r:id="rId191"/>
    <sheet xmlns:r="http://schemas.openxmlformats.org/officeDocument/2006/relationships" name="Related Party Transactions - Fo" sheetId="192" state="visible" r:id="rId192"/>
    <sheet xmlns:r="http://schemas.openxmlformats.org/officeDocument/2006/relationships" name="Related Party Transactions - Pr" sheetId="193" state="visible" r:id="rId193"/>
    <sheet xmlns:r="http://schemas.openxmlformats.org/officeDocument/2006/relationships" name="Related Party Transactions - Re" sheetId="194" state="visible" r:id="rId194"/>
    <sheet xmlns:r="http://schemas.openxmlformats.org/officeDocument/2006/relationships" name="Related Party Transactions - Ad" sheetId="195" state="visible" r:id="rId195"/>
    <sheet xmlns:r="http://schemas.openxmlformats.org/officeDocument/2006/relationships" name="Commitments and Contingencies_6" sheetId="196" state="visible" r:id="rId196"/>
    <sheet xmlns:r="http://schemas.openxmlformats.org/officeDocument/2006/relationships" name="Derivative Warrant Liabilities " sheetId="197" state="visible" r:id="rId197"/>
    <sheet xmlns:r="http://schemas.openxmlformats.org/officeDocument/2006/relationships" name="Class A Common Stock Subject _3" sheetId="198" state="visible" r:id="rId198"/>
    <sheet xmlns:r="http://schemas.openxmlformats.org/officeDocument/2006/relationships" name="Class A Common Stock Subject _4" sheetId="199" state="visible" r:id="rId199"/>
    <sheet xmlns:r="http://schemas.openxmlformats.org/officeDocument/2006/relationships" name="Stockholders' Deficit - Preferr" sheetId="200" state="visible" r:id="rId200"/>
    <sheet xmlns:r="http://schemas.openxmlformats.org/officeDocument/2006/relationships" name="Stockholders' Deficit - Common " sheetId="201" state="visible" r:id="rId201"/>
    <sheet xmlns:r="http://schemas.openxmlformats.org/officeDocument/2006/relationships" name="Fair Value Measurements (Deta_3" sheetId="202" state="visible" r:id="rId202"/>
    <sheet xmlns:r="http://schemas.openxmlformats.org/officeDocument/2006/relationships" name="Fair Value Measurements - Chang" sheetId="203" state="visible" r:id="rId203"/>
    <sheet xmlns:r="http://schemas.openxmlformats.org/officeDocument/2006/relationships" name="Fair Value Measurements - Level" sheetId="204" state="visible" r:id="rId204"/>
    <sheet xmlns:r="http://schemas.openxmlformats.org/officeDocument/2006/relationships" name="Income Taxes (Details)" sheetId="205" state="visible" r:id="rId205"/>
    <sheet xmlns:r="http://schemas.openxmlformats.org/officeDocument/2006/relationships" name="Income Taxes - Deferred tax (De" sheetId="206" state="visible" r:id="rId206"/>
    <sheet xmlns:r="http://schemas.openxmlformats.org/officeDocument/2006/relationships" name="Income Taxes - Company's effect" sheetId="207" state="visible" r:id="rId207"/>
    <sheet xmlns:r="http://schemas.openxmlformats.org/officeDocument/2006/relationships" name="CONDENSED CONSOLIDATED BALANC_5" sheetId="208" state="visible" r:id="rId208"/>
    <sheet xmlns:r="http://schemas.openxmlformats.org/officeDocument/2006/relationships" name="CONDENSED CONSOLIDATED BALANC_6" sheetId="209" state="visible" r:id="rId209"/>
    <sheet xmlns:r="http://schemas.openxmlformats.org/officeDocument/2006/relationships" name="STATEMENT OF OPERATIONS_2" sheetId="210" state="visible" r:id="rId210"/>
    <sheet xmlns:r="http://schemas.openxmlformats.org/officeDocument/2006/relationships" name="STATEMENT OF CHANGES IN STOCKHO" sheetId="211" state="visible" r:id="rId211"/>
    <sheet xmlns:r="http://schemas.openxmlformats.org/officeDocument/2006/relationships" name="STATEMENT OF CASH FLOWS" sheetId="212" state="visible" r:id="rId212"/>
    <sheet xmlns:r="http://schemas.openxmlformats.org/officeDocument/2006/relationships" name="Description of Organization, _3" sheetId="213" state="visible" r:id="rId213"/>
    <sheet xmlns:r="http://schemas.openxmlformats.org/officeDocument/2006/relationships" name="Restatement of Previously Issue" sheetId="214" state="visible" r:id="rId214"/>
    <sheet xmlns:r="http://schemas.openxmlformats.org/officeDocument/2006/relationships" name="Summary of Significant Accoun_9" sheetId="215" state="visible" r:id="rId215"/>
    <sheet xmlns:r="http://schemas.openxmlformats.org/officeDocument/2006/relationships" name="Initial Public Offering_2" sheetId="216" state="visible" r:id="rId216"/>
    <sheet xmlns:r="http://schemas.openxmlformats.org/officeDocument/2006/relationships" name="Related Party Transactions_2_3" sheetId="217" state="visible" r:id="rId217"/>
    <sheet xmlns:r="http://schemas.openxmlformats.org/officeDocument/2006/relationships" name="Commitments and Contingencies_7" sheetId="218" state="visible" r:id="rId218"/>
    <sheet xmlns:r="http://schemas.openxmlformats.org/officeDocument/2006/relationships" name="Derivative Warrant Liabilitie_2" sheetId="219" state="visible" r:id="rId219"/>
    <sheet xmlns:r="http://schemas.openxmlformats.org/officeDocument/2006/relationships" name="Class A Common Stock Subject _5" sheetId="220" state="visible" r:id="rId220"/>
    <sheet xmlns:r="http://schemas.openxmlformats.org/officeDocument/2006/relationships" name="Stockholders' Deficit_2" sheetId="221" state="visible" r:id="rId221"/>
    <sheet xmlns:r="http://schemas.openxmlformats.org/officeDocument/2006/relationships" name="Fair Value Measurements_2_3_4" sheetId="222" state="visible" r:id="rId222"/>
    <sheet xmlns:r="http://schemas.openxmlformats.org/officeDocument/2006/relationships" name="Income Taxes_2_3_4" sheetId="223" state="visible" r:id="rId223"/>
    <sheet xmlns:r="http://schemas.openxmlformats.org/officeDocument/2006/relationships" name="Subsequent Events_2_3_4" sheetId="224" state="visible" r:id="rId224"/>
    <sheet xmlns:r="http://schemas.openxmlformats.org/officeDocument/2006/relationships" name="Summary of Significant Accou_10" sheetId="225" state="visible" r:id="rId225"/>
    <sheet xmlns:r="http://schemas.openxmlformats.org/officeDocument/2006/relationships" name="Restatement of Previously Iss_2" sheetId="226" state="visible" r:id="rId226"/>
    <sheet xmlns:r="http://schemas.openxmlformats.org/officeDocument/2006/relationships" name="Summary of Significant Accou_11" sheetId="227" state="visible" r:id="rId227"/>
    <sheet xmlns:r="http://schemas.openxmlformats.org/officeDocument/2006/relationships" name="Class A Common Stock Subject _6" sheetId="228" state="visible" r:id="rId228"/>
    <sheet xmlns:r="http://schemas.openxmlformats.org/officeDocument/2006/relationships" name="Fair Value Measurements (Tabl_4" sheetId="229" state="visible" r:id="rId229"/>
    <sheet xmlns:r="http://schemas.openxmlformats.org/officeDocument/2006/relationships" name="Income Taxes (Tables)_2_3_4" sheetId="230" state="visible" r:id="rId230"/>
    <sheet xmlns:r="http://schemas.openxmlformats.org/officeDocument/2006/relationships" name="Description of Organization, _4" sheetId="231" state="visible" r:id="rId231"/>
    <sheet xmlns:r="http://schemas.openxmlformats.org/officeDocument/2006/relationships" name="Restatement of Previously Iss_3" sheetId="232" state="visible" r:id="rId232"/>
    <sheet xmlns:r="http://schemas.openxmlformats.org/officeDocument/2006/relationships" name="Restatement of Previously Iss_4" sheetId="233" state="visible" r:id="rId233"/>
    <sheet xmlns:r="http://schemas.openxmlformats.org/officeDocument/2006/relationships" name="Restatement of Previously Iss_5" sheetId="234" state="visible" r:id="rId234"/>
    <sheet xmlns:r="http://schemas.openxmlformats.org/officeDocument/2006/relationships" name="Restatement of Previously Iss_6" sheetId="235" state="visible" r:id="rId235"/>
    <sheet xmlns:r="http://schemas.openxmlformats.org/officeDocument/2006/relationships" name="Summary of Significant Accou_12" sheetId="236" state="visible" r:id="rId236"/>
    <sheet xmlns:r="http://schemas.openxmlformats.org/officeDocument/2006/relationships" name="Summary of Significant Accou_13" sheetId="237" state="visible" r:id="rId237"/>
    <sheet xmlns:r="http://schemas.openxmlformats.org/officeDocument/2006/relationships" name="Initial Public Offering (Deta_2" sheetId="238" state="visible" r:id="rId238"/>
    <sheet xmlns:r="http://schemas.openxmlformats.org/officeDocument/2006/relationships" name="Related Party Transactions - _2" sheetId="239" state="visible" r:id="rId239"/>
    <sheet xmlns:r="http://schemas.openxmlformats.org/officeDocument/2006/relationships" name="Related Party Transactions - _3" sheetId="240" state="visible" r:id="rId240"/>
    <sheet xmlns:r="http://schemas.openxmlformats.org/officeDocument/2006/relationships" name="Related Party Transactions - _4" sheetId="241" state="visible" r:id="rId241"/>
    <sheet xmlns:r="http://schemas.openxmlformats.org/officeDocument/2006/relationships" name="Related Party Transactions - _5" sheetId="242" state="visible" r:id="rId242"/>
    <sheet xmlns:r="http://schemas.openxmlformats.org/officeDocument/2006/relationships" name="Commitments and Contingencies_8" sheetId="243" state="visible" r:id="rId243"/>
    <sheet xmlns:r="http://schemas.openxmlformats.org/officeDocument/2006/relationships" name="Derivative Warrant Liabilitie_3" sheetId="244" state="visible" r:id="rId244"/>
    <sheet xmlns:r="http://schemas.openxmlformats.org/officeDocument/2006/relationships" name="Class A Common Stock Subject _7" sheetId="245" state="visible" r:id="rId245"/>
    <sheet xmlns:r="http://schemas.openxmlformats.org/officeDocument/2006/relationships" name="Class A Common Stock Subject _8" sheetId="246" state="visible" r:id="rId246"/>
    <sheet xmlns:r="http://schemas.openxmlformats.org/officeDocument/2006/relationships" name="Stockholders' Deficit - Prefe_2" sheetId="247" state="visible" r:id="rId247"/>
    <sheet xmlns:r="http://schemas.openxmlformats.org/officeDocument/2006/relationships" name="Stockholders' Deficit - Commo_2" sheetId="248" state="visible" r:id="rId248"/>
    <sheet xmlns:r="http://schemas.openxmlformats.org/officeDocument/2006/relationships" name="Fair Value Measurements (Deta_4" sheetId="249" state="visible" r:id="rId249"/>
    <sheet xmlns:r="http://schemas.openxmlformats.org/officeDocument/2006/relationships" name="Fair Value Measurements - Cha_2" sheetId="250" state="visible" r:id="rId250"/>
    <sheet xmlns:r="http://schemas.openxmlformats.org/officeDocument/2006/relationships" name="Fair Value Measurements - Lev_2" sheetId="251" state="visible" r:id="rId251"/>
    <sheet xmlns:r="http://schemas.openxmlformats.org/officeDocument/2006/relationships" name="Income Taxes (Details)_2" sheetId="252" state="visible" r:id="rId252"/>
    <sheet xmlns:r="http://schemas.openxmlformats.org/officeDocument/2006/relationships" name="Income Taxes - Deferred tax (_2" sheetId="253" state="visible" r:id="rId253"/>
    <sheet xmlns:r="http://schemas.openxmlformats.org/officeDocument/2006/relationships" name="Income Taxes - Company's effe_2" sheetId="254" state="visible" r:id="rId2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0_);_(&quot;$ &quot;(#,##0.0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styles" Target="styles.xml" Id="rId255"/><Relationship Type="http://schemas.openxmlformats.org/officeDocument/2006/relationships/theme" Target="theme/theme1.xml" Id="rId2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S-1</t>
        </is>
      </c>
    </row>
    <row r="5">
      <c r="A5" s="4" t="inlineStr">
        <is>
          <t>Entity Registrant Name</t>
        </is>
      </c>
      <c r="B5" s="4" t="inlineStr">
        <is>
          <t>Boxed, Inc.</t>
        </is>
      </c>
    </row>
    <row r="6">
      <c r="A6" s="4" t="inlineStr">
        <is>
          <t>Entity Filer Category</t>
        </is>
      </c>
      <c r="B6" s="4" t="inlineStr">
        <is>
          <t>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867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Sep. 30, 2021</t>
        </is>
      </c>
      <c r="C2" s="2" t="inlineStr">
        <is>
          <t>Dec. 31, 2020</t>
        </is>
      </c>
    </row>
    <row r="3">
      <c r="A3" s="3" t="inlineStr">
        <is>
          <t>OTHER CURRENT LIABILITIES</t>
        </is>
      </c>
    </row>
    <row r="4">
      <c r="A4" s="4" t="inlineStr">
        <is>
          <t>OTHER CURRENT LIABILITIES</t>
        </is>
      </c>
      <c r="B4" s="4" t="inlineStr">
        <is>
          <t>4. OTHER CURRENT LIABILITIES As of September 30, 2021 and December 31, 2020, the major components of other current liabilities consisted of the following: ​ ​ ​ ​ ​ ​ ​ ​ ​ September 30, 2021 December 31, 2020 Credit card payable ​ $ 10,820,375 ​ $ 10,473,079 Accrued sales tax payable ​ 1,881,232 ​ 1,845,831 Deferred rent –  short term ​ 494,121 ​ 622,940 Credits liability ​ 632,625 ​ 633,287 Other accrued liabilities ​ 2,039,540 ​ 1,382,927 Total ​ $ 15,867,893 ​ $ 14,958,064 ​</t>
        </is>
      </c>
      <c r="C4" s="4" t="inlineStr">
        <is>
          <t>4. OTHER CURRENT LIABILITIES As of December 31, 2020 and 2019, the major components of other current liabilities consisted of the following: ​ ​ ​ ​ ​ ​ ​ ​ ​ 2020 2019 Credit card payable $ 10,473,079 $ 8,325,828 Accrued sales tax payable ​ 1,845,831 ​ 1,749,590 Deferred rent – short term ​ 622,940 ​ 796,047 Credits liability ​ 633,287 ​ 438,550 Other accrued liabilities ​ 1,382,927 ​ 1,100,398 Total ​ $ 14,958,064 ​ $ 12,410,41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1</t>
        </is>
      </c>
      <c r="C2" s="2" t="inlineStr">
        <is>
          <t>Dec. 31, 2020</t>
        </is>
      </c>
    </row>
    <row r="3">
      <c r="A3" s="3" t="inlineStr">
        <is>
          <t>SEGMENT REPORTING</t>
        </is>
      </c>
    </row>
    <row r="4">
      <c r="A4" s="4" t="inlineStr">
        <is>
          <t>SEGMENT REPORTING</t>
        </is>
      </c>
      <c r="B4" s="4" t="inlineStr">
        <is>
          <t>15.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profitability measure employed by the Company’s CODM for allocating resources to operating segments and assessing operating segment performance is operating loss. The CODM does not receive or regularly review asset information when allocating resources and assessing segment performance. Therefore, asset information by segment has not been disclosed. Substantially all of the Company’s identifiable assets are located in the United States. The Company currently does not have substantial sales outside the United States, nor does any customer represent more than 10 percent of total revenues for any period presented. There were no inter-segment net sales and expenses to be eliminated in computing total revenue and operating income. In addition, the Company allocates its Selling, General and Administrative Expenses to its segment results based on usage, which is generally reflected in the segment in which the costs are incurred. Prior to fiscal year 2021, the Company did not accumulate net revenue information by products or groups of products, and therefore did not disclose net revenue by product because to do so would be impracticable.The following table provides information for the Company’s reportable segments, including product category disaggregation for its Retail segment beginning in fiscal year 2021: Information about Reported Segment Profit or Loss ​ ​ ​ ​ ​ ​ ​ ​ ​ ​ ​ For the Three Months Ended September 30, 2021 Retail Software &amp; Services Total Grocery net revenue ​ $ 24,495,529 $ — $ 24,495,529 Home &amp; Household net revenue ​ 12,628,647 ​ — ​ 12,628,647 Other net revenue (1) ​ 1,062,482 ​ — ​ 1,062,482 Software &amp; Services net revenue ​ — ​ 10,823,733 ​ 10,823,733 Total net revenue ​ $ 38,186,658 ​ $ 10,823,733 ​ $ 49,010,391 Operating income (loss) ​ $ (15,644,223) ​ $ 10,276,633 ​ $ (5,367,590) For the Three Months Ended September 30, 2020 ​ ​ ​ Total net revenue ​ $ 40,861,101 ​ $ — ​ $ 40,861,101 Operating income (loss) ​ ​ (5,435,916) ​ ​ (661,434) ​ ​ (6,097,350) (1) Includes revenues related to our subscription services program, advertising and marketing fees, and third-party marketplace service fees. ​ ​ ​ ​ ​ ​ ​ ​ ​ ​ ​ For the Nine Months Ended September 30, 2021 Retail Software &amp; Services Total Grocery net revenue ​ $ 72,907,539 $ — $ 72,907,539 Home &amp; Household net revenue ​ 40,874,517 ​ — 40,874,517 Other net revenue (1) ​ 3,471,252 ​ — 3,471,252 Software &amp; Services net revenue ​ — ​ 14,964,833 14,964,833 Total net revenue ​ $ 117,253,308 ​ $ 14,964,833 $ 132,218,141 Operating income (Loss) ​ $ (44,416,754) ​ $ 13,606,929 $ (30,809,825) ​ ​ ​ ​ ​ ​ ​ ​ ​ ​ For the Nine Months Ended September 30, 2020 ​ ​ Total net revenue ​ $ 143,926,813 ​ $ — $ 143,926,813 Operating income (loss) ​ $ (18,944,236) ​ $ (1,824,174) $ (20,768,410) (1) Includes revenues related to our subscription services program, advertising and marketing fees, and third-party marketplace service fees.</t>
        </is>
      </c>
      <c r="C4" s="4" t="inlineStr">
        <is>
          <t>14.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profitability measure employed by the Company’s CODM for allocating resources to operating segments and assessing operating segment performance is operating profit or loss. The CODM does not receive or regularly review asset information when allocating resources and assessing segment performance. Therefore, asset information by segment has not been disclosed. Substantially all of the Company’s identifiable assets are located in the United States. The Company currently does not have sales outside the United States, nor does any customer represent more than 10 percent of total revenues for any period presented. There were no inter-segment net sales and expenses to be eliminated in computing total revenue and operating income. In addition, the Company allocates its Selling, General and Administrative Expenses to its segment results based on usage, which is generally reflected in the segment in which the costs are incurred. Prior to fiscal year 2021, the Company did not accumulate net revenue information by product or groups of products, and therefore did not disclose net revenue by product because to do so would be impracticable. The following table provides information for the Company’s reportable segments: Information about Reported Segment Profit or Loss ​ ​ ​ ​ ​ ​ ​ ​ ​ ​ ​ ​ Software &amp; ​ Retail Services Total Year Ended December 31, 2018 ​ ​ ​ ​ ​ ​ ​ ​ ​ Revenue ​ $ 140,235,922 ​ $ — ​ $ 140,235,922 Operating Loss ​ (50,229,706) ​ — ​ (50,229,706) Year Ended December 31, 2019 ​ ​ ​ Revenue ​ $ 173,692,897 ​ $ 300,000 ​ $ 173,992,897 Operating Loss ​ (63,082,583) ​ (2,610,740) ​ (65,693,323) Year Ended December 31, 2020 ​ ​ ​ Revenue ​ $ 187,173,834 ​ $ — ​ $ 187,173,834 Operating Loss ​ (26,244,100) ​ (2,442,662) ​ (28,686,762)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6. SUBSEQUENT EVENTS The Company has evaluated subsequent events from the balance sheet date through December 14, 2021, which is the date the condensed consolidated financial statements were available to be issued, and has determined that subsequent events requiring additional disclosure in the condensed consolidated financial statements are disclosed below and throughout the Notes to the condensed consolidated financial statements. 1. On November 28, 2021, Seven Oaks entered into an agreement (the “Forward Purchase Agreement”) with ACM ARRT VII D LLC (“ACM”) for an OTC Equity Prepaid Forward Transaction (the “Forward Purchase Transaction”). Pursuant to the terms of the Forward Purchase Agreement, ACM purchased approximately 6.5 million shares of Seven Oaks’ Class A common stock and, one business day following the Closing, Seven Oaks paid out to ACM an amount (the “Prepayment Amount”) equal to the redemption price per share multiplied by the number of subject shares on the date of prepayment. The Prepayment Amount of $65,062,414 was paid out of the funds held in Seven Oaks’ trust account and will be held in a trust account for the benefit of ACM until the Forward Purchase Agreement has matured after 24 months . At any time, and from time to time, after the Closing, ACM may sell its shares at its sole discretion in one or more transactions, publicly or privately, and, in connection with such sales, terminate the Forward Purchase Transaction in whole or in part in an amount corresponding to the number of shares sold (the “Terminated Shares”). On the settlement date of any such early termination, ACM will pay to the Company a pro rata portion of the Prepayment Amount. The Company will not have access to the Prepayment Amount immediately following the Closing and, depending on the manner in which the Forward Purchase Transaction is settled, may never have access to the Prepayment Amount. 2. On December 9, 2021, the Company acquired substantially all of the assets and operations of MaxDelivery, one of New York City’s first on-demand grocery delivery businesses. The acquisition is expected to broaden the Company’s capabilities in micro dark-store fulfillment and rapid on-demand grocery delivery. At the time of the acquisition, the Company paid $4,000,000 in cash consideration. In addition, $3,000,000 in equity consideration is due within 90 days of close, and the transaction terms also included future earnout potential. At the time of issuance of these consolidated financial statements, the Company was still determining the initial accounting treatment of this transaction. 3. On December 8, 2021, the Company completed the Business Combination, was renamed “Boxed, Inc.” and is referred to herein as “New Boxed” following the Closing. In connection with the Closing, each share of Seven Oaks Class B common stock was converted into one share of Seven Oaks Class A common stock , and each share of Seven Oaks Class A common stock that was issued and outstanding as of immediately prior to the effective time of the first merger of the Business Combination (the “Effective Time”) was converted into one share of New Boxed common stock. In connection with the Business Combination, at the Effective Time, (i) each share of Old Boxed Series A preferred stock, Old Boxed Series B preferred Stock, Old Boxed Series C preferred Stock, Old Boxed Series D preferred stock, and Old Boxed Series E preferred stock (collectively, the “Old Boxed Preferred Stock”) and Old Boxed common stock that was issued and outstanding immediately prior to the Effective time became the right to receive the number of shares of New Boxed common stock based on the exchange ratio applicable to each security (ii) each option to purchase shares of Old Boxed common stock, whether or not then vested or exercisable, that was outstanding and unexercised as of immediately prior to the Effective Time was assumed by New Boxed and automatically became an option to purchase a number of shares of New Boxed common stock with the same terms and conditions as applied to the Old Boxed option immediately prior to the effective Time, provided that the number of shares underlying such New Boxed option was determined by multiplying the number of shares of Old Boxed common stock subject to such Old Boxed option immediately prior to the Effective Time by dividing the per share merger consideration by $10.00 (the product being the “Exchange Ratio”), which was rounded down to the nearest whole number of shares, and the per share exercise price of such New Boxed option was determined by dividing the exercise price per share of Old Boxed common stock applicable to such Old Boxed option immediately prior to the Effective Time by the Exchange Ratio, which quotient was rounded up to the nearest whole dollar; and (iii) each warrant to purchase shares of Old Boxed’s capital stock that was issued and outstanding immediately prior to the Effective Time was exercised in full on a cash or cashless basis or terminated without exercise. A total of 18,098,335 shares of Seven Oaks Class A common stock were presented for redemption in connection with the Business Combination (the "Redemptions"). As a result, there were approximately $77,784,265 remaining in Seven Oaks' trust account, following redemptions. On December 9, 2021, pursuant to the Forward Purchase Agreement, an aggregate amount of approximately $65,765,390 was paid from Seven Oaks' trust account to ACM, and the remaining balance immediately prior to the Closing of approximately $12,018,875 remained in the trust account. The remaining balance in the trust account was used to fund the Business Combination. Concurrently with the execution of the Business Combination Agreement, Seven Oaks entered into the Subscription Agreements with the PIPE Investors, for total PIPE Investment of $120,000,000, comprised of $32,500,000 in equity and $87,500,000 in convertible notes. On December 8, 2021, upon the Closing, the Company consummated the PIPE Investment. Combined with the $120,000,000 in gross proceeds from the PIPE Investment, there was approximately $150,234,505 of cash proceeds received by the combined company from the transaction, of which, immediately following the Closing, approximately $65,765,390 became subject to settlement under the Forward Purchase Transaction, after deducting transaction fees and expenses. The convertible notes will be convertible, at the election of New Boxed, for shares of New Boxed, cash or a combination of cash and such shares, based on a conversion price of $12.00 per share in accordance with the terms. The convertible notes will bear interest at a rate of 7.00% per annum and mature in five years. Seven Oaks' units, Class A common stock and public warrants were publicly traded on the Nasdaq Capital Market ("Nasdaq") under the symbols SVOKU, SVOK, and SVOKW, respectively, through December 8, 2021. Upon the Closing, starting on December 9, 2021, New Boxed common stock and public warrants were listed on the New York Stock Exchange ("NYSE") under the symbols BOXD and BOXD WS, respectively. New Boxed does not have units traded following the Closing. The Business Combination will be accounted for as a reverse capitalization in accordance with U.S. GAAP. Under this method of accounting, Seven Oaks will be treated as the “acquired” company for accounting purposes and the financial statements of the post-combination company will represent a continuation of the financial statements of Old Boxed with the acquisition being treated as the equivalent of Old Boxed issuing stock for the net assets of Seven Oaks, accompanied by a recapitalization. The net assets of Seven Oaks will be stated as historical cost, with no goodwill or other intangible assets recorded. ​</t>
        </is>
      </c>
      <c r="C4" s="4" t="inlineStr">
        <is>
          <t>15. SUBSEQUENT EVENTS The Company has evaluated subsequent events from the balance sheet date through July 19, 2021, which is the date the consolidated financial statements were available to be issued. The Company did not have any subsequent events that required recognition or disclosure in the consolidated financial statements for the year ended December 31, 2020 except as noted below: 1. 2. 3.</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9 Months Ended</t>
        </is>
      </c>
      <c r="C1" s="2" t="inlineStr">
        <is>
          <t>12 Months Ended</t>
        </is>
      </c>
    </row>
    <row r="2">
      <c r="B2" s="2" t="inlineStr">
        <is>
          <t>Sep. 30, 2021</t>
        </is>
      </c>
      <c r="C2" s="2" t="inlineStr">
        <is>
          <t>Dec. 31, 2020</t>
        </is>
      </c>
    </row>
    <row r="3">
      <c r="A3" s="3" t="inlineStr">
        <is>
          <t>DESCRIPTION OF BUSINESS AND SUMMARY OF SIGNIFICANT ACCOUNTING POLICIES</t>
        </is>
      </c>
    </row>
    <row r="4">
      <c r="A4" s="4" t="inlineStr">
        <is>
          <t>Principles of Consolidation</t>
        </is>
      </c>
      <c r="B4" s="4" t="inlineStr">
        <is>
          <t xml:space="preserve">Principles of Consolidation </t>
        </is>
      </c>
      <c r="C4" s="4" t="inlineStr">
        <is>
          <t xml:space="preserve">Principles of Consolidation — </t>
        </is>
      </c>
    </row>
    <row r="5">
      <c r="A5" s="4" t="inlineStr">
        <is>
          <t>Basis of Presentation</t>
        </is>
      </c>
      <c r="B5" s="4" t="inlineStr">
        <is>
          <t>Basis of Presentation The unaudited results of operations for the three and nine months ended September 30, 2021 are not necessarily indicative of future results or results to be expected for the full fiscal year ended December 31, 2021. These unaudited condensed consolidated financial statements, including the Company’s significant accounting policies, should be read in conjunction with the audited consolidated financial statements for the year ended December 31, 2020 and related notes thereto included in the Registration Statement.</t>
        </is>
      </c>
      <c r="C5" s="4" t="inlineStr">
        <is>
          <t xml:space="preserve">Basis of Presentation — </t>
        </is>
      </c>
    </row>
    <row r="6">
      <c r="A6" s="4" t="inlineStr">
        <is>
          <t>Going Concern, Liquidity and Management's Plan</t>
        </is>
      </c>
      <c r="B6" s="4" t="inlineStr">
        <is>
          <t>Going Concern, Liquidity and Management’s Plan — To date, the Company has raised a substantial amount of capital from outside investors and lenders through the issuance of stock, term loans, and revolving credit facilities and expects this reliance to continue for the foreseeable future. However, as of September 30, 2021,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which may require the Company to seek other strategic alternatives such as a further reduction in the Company’s current cost structure, or a recapitalization of the Company’s balance sheet and related debt and equity if management’s plans to alleviate these uncertainties are not successful. Notwithstanding the foregoing, the Company believes the net proceeds it received from the Business Combination and the PIPE Investment upon the Closing will help support funding of its future operations. The accompanying condensed consolidated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c r="C6" s="4" t="inlineStr">
        <is>
          <t>Going Concern, Liquidity and Management’s Plan To date, the Company has raised a substantial amount of capital from outside investors and lenders through the issuance of preferred stock, term loans, and revolving credit facilities and expects this reliance to continue for the foreseeable future. However, as of December 31, 2020,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which may require the Company to seek other strategic alternatives such as a further reduction in the Company’s current cost structure, or a recapitalization of the Company’s balance sheet and related debt and equity if management’s plans to alleviate these uncertainties are not successful. The accompanying consolidated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row r="7">
      <c r="A7" s="4" t="inlineStr">
        <is>
          <t>Estimates</t>
        </is>
      </c>
      <c r="B7" s="4" t="inlineStr">
        <is>
          <t xml:space="preserve">Estimates </t>
        </is>
      </c>
      <c r="C7" s="4" t="inlineStr">
        <is>
          <t xml:space="preserve">Estimates — </t>
        </is>
      </c>
    </row>
    <row r="8">
      <c r="A8" s="4" t="inlineStr">
        <is>
          <t>Segment Information</t>
        </is>
      </c>
      <c r="B8" s="4" t="inlineStr">
        <is>
          <t>Segment Information —</t>
        </is>
      </c>
      <c r="C8" s="4" t="inlineStr">
        <is>
          <t>Segment Information — Segment Reporting 1) Retail Business Unit — This segment engages in the sale of consumer products and goods in bulk sizes to consumers and business in the continental United States. 2) Software &amp; Services — This segment primarily relates to the Company’s research, development, marketing and production of the Company’s proprietary software for sale to third parties. See Note 15 for Segment Reporting for the years ended December 31, 2020, 2019, and 2018, respectively.</t>
        </is>
      </c>
    </row>
    <row r="9">
      <c r="A9" s="4" t="inlineStr">
        <is>
          <t>Cash and Cash Equivalents</t>
        </is>
      </c>
      <c r="B9" s="4" t="inlineStr">
        <is>
          <t>Cash and Cash Equivalents —</t>
        </is>
      </c>
      <c r="C9" s="4" t="inlineStr">
        <is>
          <t xml:space="preserve">Cash and Cash Equivalents — </t>
        </is>
      </c>
    </row>
    <row r="10">
      <c r="A10" s="4" t="inlineStr">
        <is>
          <t>Accounts Receivable, net</t>
        </is>
      </c>
      <c r="B10" s="4" t="inlineStr">
        <is>
          <t>Accounts Receivable, Net — and other information available at the balance sheet date. Uncollectable accounts are written off against the allowance after all collection efforts have been exhausted. Accounts receivable includes $1,273,269 and $1,021,506 of credit card receivables at September 30, 2021 and December 31, 2020, respectively. The Company has recorded an allowance of $143,296 and $205,384 as of September 30, 2021 and December 31, 2020, respectively.</t>
        </is>
      </c>
      <c r="C10" s="4" t="inlineStr">
        <is>
          <t>Accounts Receivable, net — Accounts receivable includes $1,021,506, $1,133,228, and $1,042,250 of credit card receivables at December 31, 2020, 2019, and 2018, respectively. The Company has recorded an allowance of $205,384, $176,653, and $141,282 as of December 31, 2020, 2019, and 2018, respectively, for doubtful accounts as follows: ​ ​ ​ ​ ​ ​ ​ ​ ​ ​ ​ ​ ​ ​ For the Year Ended December 31, 2020 Column A Column B Column C Column D Column E ​ ​ ​ ​ ​ Additions ​ ​ ​ ​ ​ ​ ​ Balance at ​ ​ ​ ​ ​ ​ ​ ​ ​ ​ ​ beginning of ​ Charges to cost ​ Charged to ​ ​ ​ ​ Balance at end Description period and expenses other accounts Deductions of period Reserve for doubtful accounts ​ $ 176,653 28,731 — — ​ $ 205,384 ​ ​ ​ ​ ​ ​ ​ ​ ​ ​ ​ ​ ​ ​ For the Year Ended December 31, 2019 Column A Column B Column C Column D Column E ​ ​ ​ ​ ​ Additions ​ ​ ​ ​ ​ ​ ​ Balance at ​ ​ ​ ​ ​ ​ ​ ​ ​ ​ ​ beginning of ​ Charges to cost ​ Charged to ​ ​ ​ ​ Balance at end Description period and expenses other accounts Deductions of period Reserve for doubtful accounts ​ $ 141,282 35,371 — — ​ $ 176,653 ​ ​ ​ ​ ​ ​ ​ ​ ​ ​ ​ ​ ​ ​ ​ For the Year Ended December 31, 2018 Column A Column B Column C Column D Column E ​ ​ ​ ​ ​ Additions ​ ​ ​ ​ ​ Balance at ​ ​ ​ ​ ​ ​ ​ ​ ​ ​ ​ beginning of ​ Charges to cost ​ Charged to ​ ​ ​ Balance at end Description period and expenses other accounts Deductions of period Reserve for doubtful accounts ​ $ 63,847 77,436 — — ​ $ 141,282</t>
        </is>
      </c>
    </row>
    <row r="11">
      <c r="A11" s="4" t="inlineStr">
        <is>
          <t>Fair Value of Financial Instruments</t>
        </is>
      </c>
      <c r="B11" s="4" t="inlineStr">
        <is>
          <t>Fair Value of Financial Instruments — Level 1 — Level 2 — Level 3 — The hierarchy requires the Company to use observable market data, when available, and to minimize the use of unobservable inputs when determining fair value.</t>
        </is>
      </c>
      <c r="C11" s="4" t="inlineStr">
        <is>
          <t>Fair Value of Financial Instruments — Level 1 — Level 2 — Level 3 — The hierarchy requires the Company to use observable market data, when available, and to minimize the use of unobservable inputs when determining fair value.</t>
        </is>
      </c>
    </row>
    <row r="12">
      <c r="A12" s="4" t="inlineStr">
        <is>
          <t>Concentrations of Risk</t>
        </is>
      </c>
      <c r="B12" s="4" t="inlineStr">
        <is>
          <t>Concentrations of Risk — The risk with respect to accounts receivable is managed by the Company through its policy of monitoring the creditworthiness of its customers to which it grants credit terms in the normal course of business. As of September 30, 2021 and December 31, 2020, one third-party seller accounted for approximately 40.2% and 54.3% of the Company’s outstanding receivables, respectively.</t>
        </is>
      </c>
      <c r="C12" s="4" t="inlineStr">
        <is>
          <t>Concentrations of Risk — The risk with respect to accounts receivable is managed by the Company through its policy of monitoring the creditworthiness of its customers to which it grants credit terms in the normal course of business. As of December 31, 2020, one third party seller accounted for approximately 54.3% of the Company’s outstanding receivables.</t>
        </is>
      </c>
    </row>
    <row r="13">
      <c r="A13" s="4" t="inlineStr">
        <is>
          <t>Leases</t>
        </is>
      </c>
      <c r="B13" s="4" t="inlineStr">
        <is>
          <t>Leases —</t>
        </is>
      </c>
      <c r="C13" s="4" t="inlineStr">
        <is>
          <t>Leases — In December 2016, the Company entered into a sale-leaseback transaction to sell the automated pick- and-pack equipment at the Company’s fulfillment center in Union, NJ it had purchased. See Note 2 for further details. On March 9, 2020, the Company entered into a repurchase agreement to reacquire the capital lease asset with the buyer and as of December 31, 2020, there was no remaining capital lease asset.</t>
        </is>
      </c>
    </row>
    <row r="14">
      <c r="A14" s="4" t="inlineStr">
        <is>
          <t>Inventories</t>
        </is>
      </c>
      <c r="B14" s="4" t="inlineStr">
        <is>
          <t>Inventories —</t>
        </is>
      </c>
      <c r="C14" s="4" t="inlineStr">
        <is>
          <t xml:space="preserve">Inventories — </t>
        </is>
      </c>
    </row>
    <row r="15">
      <c r="A15" s="4" t="inlineStr">
        <is>
          <t>Property and Equipment, Net</t>
        </is>
      </c>
      <c r="B15" s="4" t="inlineStr">
        <is>
          <t>Property and Equipment, Net — ​ ​ ​ ​ ​ Estimated Useful Lives Leasehold improvements 7 years Warehouse equipment 5 years Computers and small tools 3 years Furniture and fixtures 7 years Capital lease assets 7 years Software development 4 years</t>
        </is>
      </c>
      <c r="C15" s="4" t="inlineStr">
        <is>
          <t>Property and Equipment, Net — 3 ​ ​ ​ ​ ​ Estimated Useful Lives Leasehold improvements 7 years Warehouse equipment 5 years Computers and small tools 3 years Furniture and fixtures 7 years Capital lease asset 7 years Software development 4 years ​</t>
        </is>
      </c>
    </row>
    <row r="16">
      <c r="A16" s="4" t="inlineStr">
        <is>
          <t>Software Development Costs</t>
        </is>
      </c>
      <c r="B16" s="4" t="inlineStr">
        <is>
          <t>Software Development Costs — Internal Use Software four years In accordance with ASC 985-20, Costs of Software to be Sold, Leased or Marketed</t>
        </is>
      </c>
      <c r="C16" s="4" t="inlineStr">
        <is>
          <t>Software Development Costs — Internal Use Software In accordance with ASC 985-20, Costs of Software to be Sold, Leased or Marketed</t>
        </is>
      </c>
    </row>
    <row r="17">
      <c r="A17" s="4" t="inlineStr">
        <is>
          <t>Impairment of Long-Lived Assets</t>
        </is>
      </c>
      <c r="B17" s="4" t="inlineStr">
        <is>
          <t>Impairment of Long-Lived Assets — Property, Plant, and Equipment</t>
        </is>
      </c>
      <c r="C17" s="4" t="inlineStr">
        <is>
          <t>Impairment of Long-Lived Assets — Property, Plant, and Equipment</t>
        </is>
      </c>
    </row>
    <row r="18">
      <c r="A18" s="4" t="inlineStr">
        <is>
          <t>Debt</t>
        </is>
      </c>
      <c r="B18" s="4" t="inlineStr">
        <is>
          <t>Debt —</t>
        </is>
      </c>
      <c r="C18" s="4" t="inlineStr">
        <is>
          <t xml:space="preserve">Debt — </t>
        </is>
      </c>
    </row>
    <row r="19">
      <c r="A19" s="4" t="inlineStr">
        <is>
          <t>Equity</t>
        </is>
      </c>
      <c r="B19" s="4" t="inlineStr">
        <is>
          <t>Equity — Distinguishing Liabilities from Equity</t>
        </is>
      </c>
      <c r="C19" s="4" t="inlineStr">
        <is>
          <t>Equity — The Company analyzed the relevant provisions of ASC 480, Distinguishing Liabilities from Equity, and determined the preferred shares should be recognized as temporary equity. The Company analyzed the relevant provisions of ASC 480, Distinguishing Liabilities from Equity, and determined the preferred shares should be recognized as temporary equity. Refer to Note 9.</t>
        </is>
      </c>
    </row>
    <row r="20">
      <c r="A20" s="4" t="inlineStr">
        <is>
          <t>Employee Benefit Plan</t>
        </is>
      </c>
      <c r="B20" s="4" t="inlineStr">
        <is>
          <t>Employee Benefit Plan —</t>
        </is>
      </c>
      <c r="C20" s="4" t="inlineStr">
        <is>
          <t xml:space="preserve">Employee Benefit Plan — </t>
        </is>
      </c>
    </row>
    <row r="21">
      <c r="A21" s="4" t="inlineStr">
        <is>
          <t>Stock-Based Compensation</t>
        </is>
      </c>
      <c r="B21" s="4" t="inlineStr">
        <is>
          <t>Stock-Based Compensation Stock-based compensation awards are recorded in accordance with ASC Topic 718, Compensation — Stock Compensation The Company estimated the grant date fair value of each common stock option using the Black-Scholes option-pricing model. The fair value of restricted stock and restricted stock awards on the date of the grant was determined by the Board of Directors. The use of the Black-Scholes option-pricing model required management to make the following assumptions: Expected Volatility — Expected Term Risk-Free Interest Rate — Dividend Yield — Because the Company’s common stock has not been publicly traded prior to the consummation of the Business Combination, the Company estimates the fair value of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t>
        </is>
      </c>
      <c r="C21" s="4" t="inlineStr">
        <is>
          <t>Stock-Based Compensation — Employee stock-based compensation awards are recorded in accordance with ASC Topic 718, Compensation — Stock Compensation The Company estimated the grant date fair value of each common stock option using the Black- Scholes option-pricing model. The fair value of restricted stock and restricted stock awards on the date of the grant was determined by the board. The use of the Black-Scholes option-pricing model required management to make the following assumptions: Expected Volatility — Expected Term — Risk-Free Interest Rate — Dividend Yield — Because the Company’s common stock is not yet publicly traded, the Company must estimate the fair value of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t>
        </is>
      </c>
    </row>
    <row r="22">
      <c r="A22" s="4" t="inlineStr">
        <is>
          <t>Net Loss Per Share</t>
        </is>
      </c>
      <c r="B22" s="4" t="inlineStr">
        <is>
          <t>Net Loss Per Share —</t>
        </is>
      </c>
      <c r="C22" s="4" t="inlineStr">
        <is>
          <t xml:space="preserve">Net Loss Per Share — </t>
        </is>
      </c>
    </row>
    <row r="23">
      <c r="A23" s="4" t="inlineStr">
        <is>
          <t>Income Taxes</t>
        </is>
      </c>
      <c r="B23" s="4" t="inlineStr">
        <is>
          <t>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c r="C23" s="4" t="inlineStr">
        <is>
          <t>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row>
    <row r="24">
      <c r="A24" s="4" t="inlineStr">
        <is>
          <t>Revenue Recognition</t>
        </is>
      </c>
      <c r="B24" s="4" t="inlineStr">
        <is>
          <t>Revenue Recognition — Revenue from Contracts with Customers Revenue from Contracts with Customers (a) Retail Revenue — The Company’s Retail revenue is generated from following revenue streams: Merchandise Sales Subscription Sales Outbound Delivery Fees Marketing Fees — Returns and Refunds Sales Tax Collected — (b) Software &amp; Services Revenue — The Company’s Software &amp; Services revenue is generated from its software licensing arrangements. Software License Revenue (c) Contract Assets and Liabilities The difference in the opening and closing balances of the Company’s contract assets (unbilled receivables) and contract liabilities (deferred revenue) results from the timing differences between the Company’s performance and the customer’s payments. The Company fulfills its obligations under contracts with customers by transferring goods and services in exchange for consideration from the customer. The Company recognizes a contract asset when it transfers products or services to a customer for which the billings will occur in a future period. As of September 30, 2021, the Company recognized unbilled receivables related to its software licensing agreement under its Software &amp; Services segment. The Company recognizes a contract liability when consideration is received from customers in advance of revenue recognition as described within the revenue streams above. The following table represents a roll-forward of unbilled receivables and deferred revenue: ​ ​ ​ ​ ​ ​ ​ ​ ​ ​ September 30, ​ December 31, ​ 2021 ​ 2020 Contract assets (unbilled receivables) ​ $ 3,680,327 ​ $ — Contract liabilities (deferred revenue) ​ $ 2,666,547 ​ $ 2,435,909 ​ The unbilled receivables and deferred revenue for the Company’s Software &amp; Services segment are presented net at the contract level. The remaining deferred revenue that is presented separately on the Company’s condensed consolidated balance sheet as of September 30, 2021 is related to the Company’s Retail segment. The increase in unbilled receivables as of September 30, 2021 is driven by the Company’s first software licensing agreement, signed in the first quarter of 2021. The unbilled receivables balance is attributable to the satisfaction of certain performance obligations for which billings were not yet invoiced as of September 30, 2021, partially offset by an increase in new billings for other certain performance obligations that were not yet satisfied. (d) Revenue Disaggregation Revenue Disaggregation — The following table summarizes the Company’s net Retail revenue disaggregated by sales channel as well as its Software &amp; Services revenue: ​ ​ ​ ​ ​ ​ ​ ​ ​ ​ ​ ​ ​ ​ ​ ​ For the Three Months Ended September 30, ​ For the Nine Months Ended September 30, ​ 2021 2020 2021 2020 Direct Sales (1) ​ $ 33,616,439 ​ $ 40,861,101 ​ $ 103,709,366 ​ $ 136,784,032 Channel Sales (2) ​ ​ 4,570,219 ​ ​ — ​ 13,543,942 ​ 7,142,781 Software &amp; Services (3) ​ ​ 10,823,733 ​ ​ — ​ 14,964,833 ​ — (1) Direct Sales includes retail direct to consumer sales on the Company’s e-commerce platform. (2) Channel Sales includes retail sales on other third-party platforms. For the three months ended September 30, 2020, Channel sales were temporarily suspended due to COVID-19 demand from direct sales. (3) Software &amp; Services includes revenue generated from software licensing agreements (Note 1).</t>
        </is>
      </c>
      <c r="C24" s="4" t="inlineStr">
        <is>
          <t>Revenue Recognition — Revenue from Contracts with Customers Revenue from Contracts with Customers (a) Retail Revenue — Merchandise Sales — Subscription Sales — Outbound delivery fees — Marketing fees — Returns and Refunds — Sales Tax Collected — (b) Contract Liabilities Deferred revenue is a contract liability primarily related to billings in advance of revenue recognition as described within the revenue streams above. The following table represents a rollforward of deferred revenue: ​ ​ ​ ​ ​ ​ Contract liabilities ​ (deferred revenue) December 31, 2018 ​ $ 1,420,900 Increases due to invoicing prior to satisfaction of performance obligations ​ 17,989,998 Performance obligations satisfied during the period ​ (17,092,485) December 31, 2019 ​ $ 2,318,412 Increases due to invoicing prior to satisfaction of performance obligations ​ 23,710,133 Performance obligations satisfied during the period ​ (23,592,636) December 31, 2020 ​ $ 2,435,909 ​ (c) Revenue Disaggregation The Company had total revenue of $187,173,834, $173,992,897, and $140,235,922 for the years ended December 31, 2020, 2019, and 2018, respectively. The Company manages and reports operating results through two reportable segments defined by our products and services: Retail and Software &amp; Services. The Company’s Retail operations represent substantially all its consolidated total revenues. The following table summarizes the Company’s percentage of net Retail revenue disaggregated by sales channel: ​ ​ ​ ​ ​ ​ ​ ​ ​ ​ ​ ​ ​ Year Ended December 31, ​ 2020 2019 2018 Direct Sales (1)(3) ​ $ 176,836,569 ​ $ 143,749,787 ​ $ 116,120,832 Channel Sales (2) ​ 10,337,265 ​ 30,243,110 ​ 24,115,090 (1) Direct Sales includes retail direct to consumer sales on the Company’s e-commerce platform (2) Channel Sales includes retail sales on other third-party platforms (3) Software &amp; Services revenue is included within the Direct Sales channel and was not material for the year ended December 31, 2020.</t>
        </is>
      </c>
    </row>
    <row r="25">
      <c r="A25" s="4" t="inlineStr">
        <is>
          <t>Other Income (Expense), Net</t>
        </is>
      </c>
      <c r="B25" s="4" t="inlineStr">
        <is>
          <t>Other Income (Expense), Net —</t>
        </is>
      </c>
      <c r="C25" s="4" t="inlineStr">
        <is>
          <t xml:space="preserve">Other Income (Expense), Net — </t>
        </is>
      </c>
    </row>
    <row r="26">
      <c r="A26" s="4" t="inlineStr">
        <is>
          <t>Customer Incentives</t>
        </is>
      </c>
      <c r="B26" s="4" t="inlineStr">
        <is>
          <t>Customer Incentives —</t>
        </is>
      </c>
      <c r="C26" s="4" t="inlineStr">
        <is>
          <t xml:space="preserve">Customer Incentives — </t>
        </is>
      </c>
    </row>
    <row r="27">
      <c r="A27" s="4" t="inlineStr">
        <is>
          <t>Vendor Rebates</t>
        </is>
      </c>
      <c r="B27" s="4" t="inlineStr">
        <is>
          <t>Vendor Rebates —</t>
        </is>
      </c>
      <c r="C27" s="4" t="inlineStr">
        <is>
          <t xml:space="preserve">Vendor Rebates — </t>
        </is>
      </c>
    </row>
    <row r="28">
      <c r="A28" s="4" t="inlineStr">
        <is>
          <t>Delivery Costs</t>
        </is>
      </c>
      <c r="B28" s="4" t="inlineStr">
        <is>
          <t>Delivery Costs —</t>
        </is>
      </c>
      <c r="C28" s="4" t="inlineStr">
        <is>
          <t xml:space="preserve">Delivery Costs — </t>
        </is>
      </c>
    </row>
    <row r="29">
      <c r="A29" s="4" t="inlineStr">
        <is>
          <t>Cost of Sales</t>
        </is>
      </c>
      <c r="B29" s="4" t="inlineStr">
        <is>
          <t>Cost of Sales —</t>
        </is>
      </c>
      <c r="C29" s="4" t="inlineStr">
        <is>
          <t xml:space="preserve">Cost of Sales — </t>
        </is>
      </c>
    </row>
    <row r="30">
      <c r="A30" s="4" t="inlineStr">
        <is>
          <t>Selling, General and Administrative Expenses</t>
        </is>
      </c>
      <c r="B30" s="4" t="inlineStr">
        <is>
          <t>Selling, General and Administrative Expense Research and Development</t>
        </is>
      </c>
      <c r="C30" s="4" t="inlineStr">
        <is>
          <t>Selling, General and Administrative Expenses — ASC 730-10-25, Research and Development</t>
        </is>
      </c>
    </row>
    <row r="31">
      <c r="A31" s="4" t="inlineStr">
        <is>
          <t>Advertising</t>
        </is>
      </c>
      <c r="B31" s="4" t="inlineStr">
        <is>
          <t>Advertising Expense — months ended September 30, 2021 and 2020, respectively, and $</t>
        </is>
      </c>
      <c r="C31" s="4" t="inlineStr">
        <is>
          <t xml:space="preserve">Advertising — </t>
        </is>
      </c>
    </row>
    <row r="32">
      <c r="A32" s="4" t="inlineStr">
        <is>
          <t>Recently Adopted Accounting Pronouncements</t>
        </is>
      </c>
      <c r="B32" s="4" t="inlineStr">
        <is>
          <t xml:space="preserve">Recent Accounting Pronouncements Recently Adopted Accounting Pronouncements In August 2020, the Financial Accounting Standards Board (“FASB”) issued Accounting Standards Update (“ASU”) 2020-06 — Debt — Debt with Conversion and Other Options Accounting For Convertible Instruments and Contracts in an Entity’s Own Equity In June 2018, the FASB issued ASU 2018-07, Compensation — Stock Compensation (Topic 718): Improvements to Nonemployee Share-Based Payment Accounting In August 2018, the FASB issued ASU No. 2018-13, Fair Value Measurement (Topic 820): Disclosure Requirements for Fair Value Measurement Accounting Pronouncements Not Yet Adopted In June 2016, the FASB issued ASU 2016-13, Financial Instruments — Credit Losses (Topic 326): Measurement of Credit Losses on Financial Instruments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densed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In February 2016, the FASB issued ASU No. 2016-02, Leases </t>
        </is>
      </c>
      <c r="C32" s="4" t="inlineStr">
        <is>
          <t>Recently Adopted Accounting Pronouncements Revenue from Contracts with Customers In March 2016, the FASB issued ASU 2016-08, Revenue from Contracts with Customers (Topic 606): Principal versus Agent Considerations (Reporting Revenue Gross versus Net) Revenue from Contracts with Customers In June 2018, the FASB issued ASU 2018-07, Compensation — Stock Compensation (Topic 718): Improvements to Nonemployee Share-Based Payment Accounting In August 2018, the FASB issued ASU No. 2018-13, Fair Value Measurement (Topic 820): Disclosure Requirements for Fair Value Measurement periods within those fiscal years. Early adoption is permitted. The guidance was adopted effective January 1, 2020 and did not have a material impact on the consolidated financial statements and disclosures. Recently Announced Accounting Pronouncements — In June 2016, the FASB issued ASU 2016-13, Financial Instruments — Credit Losses (Topic 326): Measurement of Credit Losses on Financial Instruments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Topic 740).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fiscal years beginning after December 15, 2021 and interim periods within fiscal years beginning after December 15, 2022. Early adoption is permitted. The Company is currently evaluating the effect that implementation of this standard will have on the Company’s consolidated financial statement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right of use assets and lease liabilities recognized on the Company’s consolidated balance sheet and an immaterial impact on the Company’s consolidated statement of operation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Tables)</t>
        </is>
      </c>
      <c r="B1" s="2" t="inlineStr">
        <is>
          <t>9 Months Ended</t>
        </is>
      </c>
      <c r="C1" s="2" t="inlineStr">
        <is>
          <t>12 Months Ended</t>
        </is>
      </c>
    </row>
    <row r="2">
      <c r="B2" s="2" t="inlineStr">
        <is>
          <t>Sep. 30, 2021</t>
        </is>
      </c>
      <c r="C2" s="2" t="inlineStr">
        <is>
          <t>Dec. 31, 2020</t>
        </is>
      </c>
    </row>
    <row r="3">
      <c r="A3" s="3" t="inlineStr">
        <is>
          <t>DESCRIPTION OF BUSINESS AND SUMMARY OF SIGNIFICANT ACCOUNTING POLICIES</t>
        </is>
      </c>
    </row>
    <row r="4">
      <c r="A4" s="4" t="inlineStr">
        <is>
          <t>Summary of reserve for doubtful accounts</t>
        </is>
      </c>
      <c r="C4" s="4" t="inlineStr">
        <is>
          <t>​ ​ ​ ​ ​ ​ ​ ​ ​ ​ ​ ​ ​ ​ For the Year Ended December 31, 2020 Column A Column B Column C Column D Column E ​ ​ ​ ​ ​ Additions ​ ​ ​ ​ ​ ​ ​ Balance at ​ ​ ​ ​ ​ ​ ​ ​ ​ ​ ​ beginning of ​ Charges to cost ​ Charged to ​ ​ ​ ​ Balance at end Description period and expenses other accounts Deductions of period Reserve for doubtful accounts ​ $ 176,653 28,731 — — ​ $ 205,384 ​ ​ ​ ​ ​ ​ ​ ​ ​ ​ ​ ​ ​ ​ For the Year Ended December 31, 2019 Column A Column B Column C Column D Column E ​ ​ ​ ​ ​ Additions ​ ​ ​ ​ ​ ​ ​ Balance at ​ ​ ​ ​ ​ ​ ​ ​ ​ ​ ​ beginning of ​ Charges to cost ​ Charged to ​ ​ ​ ​ Balance at end Description period and expenses other accounts Deductions of period Reserve for doubtful accounts ​ $ 141,282 35,371 — — ​ $ 176,653 ​ ​ ​ ​ ​ ​ ​ ​ ​ ​ ​ ​ ​ ​ ​ For the Year Ended December 31, 2018 Column A Column B Column C Column D Column E ​ ​ ​ ​ ​ Additions ​ ​ ​ ​ ​ Balance at ​ ​ ​ ​ ​ ​ ​ ​ ​ ​ ​ beginning of ​ Charges to cost ​ Charged to ​ ​ ​ Balance at end Description period and expenses other accounts Deductions of period Reserve for doubtful accounts ​ $ 63,847 77,436 — — ​ $ 141,282</t>
        </is>
      </c>
    </row>
    <row r="5">
      <c r="A5" s="4" t="inlineStr">
        <is>
          <t>Summary of estimated useful lives</t>
        </is>
      </c>
      <c r="B5" s="4" t="inlineStr">
        <is>
          <t>​ ​ ​ ​ ​ Estimated Useful Lives Leasehold improvements 7 years Warehouse equipment 5 years Computers and small tools 3 years Furniture and fixtures 7 years Capital lease assets 7 years Software development 4 years</t>
        </is>
      </c>
      <c r="C5" s="4" t="inlineStr">
        <is>
          <t>​ ​ ​ ​ ​ Estimated Useful Lives Leasehold improvements 7 years Warehouse equipment 5 years Computers and small tools 3 years Furniture and fixtures 7 years Capital lease asset 7 years Software development 4 years</t>
        </is>
      </c>
    </row>
    <row r="6">
      <c r="A6" s="4" t="inlineStr">
        <is>
          <t>Summary of rollforward of deferred revenue</t>
        </is>
      </c>
      <c r="B6" s="4" t="inlineStr">
        <is>
          <t>​ ​ ​ ​ ​ ​ ​ ​ ​ ​ September 30, ​ December 31, ​ 2021 ​ 2020 Contract assets (unbilled receivables) ​ $ 3,680,327 ​ $ — Contract liabilities (deferred revenue) ​ $ 2,666,547 ​ $ 2,435,909</t>
        </is>
      </c>
      <c r="C6" s="4" t="inlineStr">
        <is>
          <t>Deferred revenue is a contract liability primarily related to billings in advance of revenue recognition as described within the revenue streams above. The following table represents a rollforward of deferred revenue: ​ ​ ​ ​ ​ ​ Contract liabilities ​ (deferred revenue) December 31, 2018 ​ $ 1,420,900 Increases due to invoicing prior to satisfaction of performance obligations ​ 17,989,998 Performance obligations satisfied during the period ​ (17,092,485) December 31, 2019 ​ $ 2,318,412 Increases due to invoicing prior to satisfaction of performance obligations ​ 23,710,133 Performance obligations satisfied during the period ​ (23,592,636) December 31, 2020 ​ $ 2,435,909</t>
        </is>
      </c>
    </row>
    <row r="7">
      <c r="A7" s="4" t="inlineStr">
        <is>
          <t>Summary of percentage of net retail revenue disaggregated by sales channel</t>
        </is>
      </c>
      <c r="B7" s="4" t="inlineStr">
        <is>
          <t>​ ​ ​ ​ ​ ​ ​ ​ ​ ​ ​ ​ ​ ​ ​ ​ For the Three Months Ended September 30, ​ For the Nine Months Ended September 30, ​ 2021 2020 2021 2020 Direct Sales (1) ​ $ 33,616,439 ​ $ 40,861,101 ​ $ 103,709,366 ​ $ 136,784,032 Channel Sales (2) ​ ​ 4,570,219 ​ ​ — ​ 13,543,942 ​ 7,142,781 Software &amp; Services (3) ​ ​ 10,823,733 ​ ​ — ​ 14,964,833 ​ — (1) Direct Sales includes retail direct to consumer sales on the Company’s e-commerce platform. (2) Channel Sales includes retail sales on other third-party platforms. For the three months ended September 30, 2020, Channel sales were temporarily suspended due to COVID-19 demand from direct sales. (3) Software &amp; Services includes revenue generated from software licensing agreements (Note 1).</t>
        </is>
      </c>
      <c r="C7" s="4" t="inlineStr">
        <is>
          <t>​ ​ ​ ​ ​ ​ ​ ​ ​ ​ ​ ​ ​ Year Ended December 31, ​ 2020 2019 2018 Direct Sales (1)(3) ​ $ 176,836,569 ​ $ 143,749,787 ​ $ 116,120,832 Channel Sales (2) ​ 10,337,265 ​ 30,243,110 ​ 24,115,090 (1) Direct Sales includes retail direct to consumer sales on the Company’s e-commerce platform (2) Channel Sales includes retail sales on other third-party platforms (3) Software &amp; Services revenue is included within the Direct Sales channel and was not material for the year ended December 31, 202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ummary of property and equipment, net</t>
        </is>
      </c>
      <c r="B4" s="4" t="inlineStr">
        <is>
          <t>​ ​ ​ ​ ​ ​ ​ ​ ​ September 30, 2021 December 31, 2020 Leasehold improvements ​ $ 8,169,715 ​ $ 8,147,638 Warehouse equipment ​ 2,316,665 ​ 2,192,471 Computers and small tools ​ 1,262,399 ​ 1,061,177 Furniture and fixtures ​ 85,480 ​ 95,064 Software development ​ 13,938,207 ​ 13,608,520 Work in progress ​ 188,221 ​ 359,992 ​ ​ 25,960,687 ​ 25,464,862 Less: Accumulated depreciation and amortization ​ (18,611,926) ​ (15,053,466) Property and equipment, net ​ $ 7,348,761 ​ $ 10,411,396</t>
        </is>
      </c>
      <c r="C4" s="4" t="inlineStr">
        <is>
          <t>​ ​ ​ ​ ​ ​ ​ ​ ​ 2020 2019 Leasehold improvements ​ $ 8,147,638 ​ $ 2,733,425 Warehouse equipment ​ 2,192,471 ​ 2,050,032 Computers and small tools ​ 1,061,177 ​ 989,989 Furniture and fixtures ​ 95,064 ​ 95,064 Capital lease asset ​ — ​ 8,979,516 Software development ​ 13,608,520 ​ 12,567,836 Work in progress ​ 359,992 ​ 834,420 ​ ​ $ 25,464,862 ​ $ 28,250,282 Less: Accumulated depreciation and amortization ​ (15,053,466) ​ (14,597,512) Property and equipment, net ​ $ 10,411,396 ​ $ 13,652,77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Sep. 30, 2021</t>
        </is>
      </c>
      <c r="C2" s="2" t="inlineStr">
        <is>
          <t>Dec. 31, 2020</t>
        </is>
      </c>
    </row>
    <row r="3">
      <c r="A3" s="3" t="inlineStr">
        <is>
          <t>OTHER CURRENT LIABILITIES.</t>
        </is>
      </c>
    </row>
    <row r="4">
      <c r="A4" s="4" t="inlineStr">
        <is>
          <t>Summary of major components of other current liabilities</t>
        </is>
      </c>
      <c r="B4" s="4" t="inlineStr">
        <is>
          <t>​ ​ ​ ​ ​ ​ ​ ​ ​ September 30, 2021 December 31, 2020 Credit card payable ​ $ 10,820,375 ​ $ 10,473,079 Accrued sales tax payable ​ 1,881,232 ​ 1,845,831 Deferred rent –  short term ​ 494,121 ​ 622,940 Credits liability ​ 632,625 ​ 633,287 Other accrued liabilities ​ 2,039,540 ​ 1,382,927 Total ​ $ 15,867,893 ​ $ 14,958,064</t>
        </is>
      </c>
      <c r="C4" s="4" t="inlineStr">
        <is>
          <t>​ ​ ​ ​ ​ ​ ​ ​ ​ 2020 2019 Credit card payable $ 10,473,079 $ 8,325,828 Accrued sales tax payable ​ 1,845,831 ​ 1,749,590 Deferred rent – short term ​ 622,940 ​ 796,047 Credits liability ​ 633,287 ​ 438,550 Other accrued liabilities ​ 1,382,927 ​ 1,100,398 Total ​ $ 14,958,064 ​ $ 12,410,413</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ummary of amounts outstanding under of long-term term debt</t>
        </is>
      </c>
      <c r="B4" s="4" t="inlineStr">
        <is>
          <t>​ ​ ​ ​ ​ ​ ​ ​ ​ September 30, 2021 December 31, 2020 Term Loan, matures August 2025 ​ $ 43,190,312 ​ $ — 7th Amendment Term Loan, matures December 2022 ​ ​ — ​ ​ 7,500,000 Total Term Debt ​ 43,190,312 ​ 7,500,000 Less: Current Portion ​ — ​ (3,750,000) Long-term term Loan ​ $ 43,190,312 ​ $ 3,750,000</t>
        </is>
      </c>
      <c r="C4" s="4" t="inlineStr">
        <is>
          <t>​ ​ ​ ​ ​ ​ ​ ​ ​ 2020 2019 5th Amendment term loan, matures May 2021 ​ $ — ​ $ 2,520,000 6th Amendment term loan, matures June 2020 (1) ​ — ​ — 7th Amendment term loan, matures December 2022 ​ 7,500,000 ​ — Total term debt ​ 7,500,000 ​ 2,520,000 Less: current portion ​ (3,750,000) ​ (1,680,000) Long-term term loan ​ $ 3,750,000 ​ $ 840,000 (1) The 6 th Amendment granted the Company with a term loan in the amount of $5,000,000 , which was used to paydown the 5 th Amendment Term Loan. The 6th Amendment was repaid in full as of December 31, 2020.</t>
        </is>
      </c>
    </row>
    <row r="5">
      <c r="A5" s="4" t="inlineStr">
        <is>
          <t>Summary of aggregate principal maturities of debt</t>
        </is>
      </c>
      <c r="B5" s="4" t="inlineStr">
        <is>
          <t>​ ​ ​ ​ ​ ​ September 30, 2021 2021 ​ $ — 2022 ​ — 2023 ​ — 2024 ​ — 2025 ​ ​ 43,190,312 Total ​ $ 43,190,312</t>
        </is>
      </c>
      <c r="C5" s="4" t="inlineStr">
        <is>
          <t>​ ​ ​ ​ ​ 2021 $ 3,750,000 2022 ​ 3,750,000 2023 ​ — 2024 ​ — Total ​ $ 7,500,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loss before income taxes</t>
        </is>
      </c>
      <c r="B4" s="4" t="inlineStr">
        <is>
          <t>​ ​ ​ ​ ​ ​ ​ ​ ​ ​ ​ ​ ​ December 31, ​ 2020 2019 2018 Domestic ​ $ (34,436,576) ​ $ (65,402,000) ​ $ (50,325,820) Foreign ​ — ​ — ​ — Loss before income taxes ​ $ (34,436,576) ​ $ (65,402,000) ​ $ (50,325,820)</t>
        </is>
      </c>
    </row>
    <row r="5">
      <c r="A5" s="4" t="inlineStr">
        <is>
          <t>Summary of total income taxes allocated to operations</t>
        </is>
      </c>
      <c r="B5" s="4" t="inlineStr">
        <is>
          <t>​ ​ ​ ​ ​ ​ ​ ​ ​ ​ ​ 2020 Current Deferred Total Federal ​ $ — ​ $ — ​ $ — State ​ — ​ — ​ — Foreign ​ — ​ — ​ — Total ​ $ — ​ $ — ​ $ — ​ ​ ​ ​ ​ ​ ​ ​ ​ ​ ​ 2019 Current Deferred Total Federal ​ $ — ​ $ — ​ $ — State ​ — ​ — ​ — Foreign ​ — ​ — ​ — Total ​ $ — ​ $ — ​ $ — ​ ​ ​ ​ ​ ​ ​ ​ ​ ​ ​ 2018 Current Deferred Total Federal ​ $ — ​ $ — ​ $ — State ​ — ​ — ​ — Foreign ​ — ​ — ​ — Total ​ $ — ​ $ — ​ $ — ​</t>
        </is>
      </c>
    </row>
    <row r="6">
      <c r="A6" s="4" t="inlineStr">
        <is>
          <t>Summary of reconciliation of the U.S. statutory income tax rate to the Company's effective tax rate</t>
        </is>
      </c>
      <c r="B6" s="4" t="inlineStr">
        <is>
          <t>​ ​ ​ ​ ​ ​ ​ ​ ​ ​ ​ December 31, ​ 2020 2019 2018 Federal statutory rate 21.00 % 21.00 % 21.00 % Permanent items (2.74) (0.02) (0.01) ​ State taxes (net of federal benefit) 0.00 0.00 0.00 ​ Deferred rate change 0.00 (0.02) 0.02 ​ Valuation allowance (17.28) (20.28) (20.47) ​ Stock-based compensation (0.98) (0.68) (0.54) ​ Total provision and effective tax rate 0.00 % 0.00 % 0.00 %</t>
        </is>
      </c>
    </row>
    <row r="7">
      <c r="A7" s="4" t="inlineStr">
        <is>
          <t>Summary of tax effects of temporary differences that give rise to the deferred tax assets and deferred tax liabilities</t>
        </is>
      </c>
      <c r="B7" s="4" t="inlineStr">
        <is>
          <t>​ ​ ​ ​ ​ ​ ​ ​ ​ ​ December 31, ​ 2020 2019 Deferred tax assets: ​ ​ Allowance for doubtful accounts ​ $ 49,815 ​ $ 42,839 Accrued expenses ​ 220,548 ​ 160,631 Inventory ​ 116,354 ​ 127,349 Deferred rent ​ 151,089 ​ 193,048 Lease liability ​ 62,499 ​ 87,293 Warrants ​ 463,701 ​ 261,436 Stock-based compensation ​ 202,722 ​ 117,223 Charitable contributions ​ 460,274 ​ 340,259 Net operating losses ​ 71,553,413 ​ 66,025,752 Payroll taxes deferral ​ 202,385 ​ — Disallowed interest expense ​ 216,444 ​ 108,951 Total deferred tax assets ​ $ 73,699,244 ​ $ 67,464,781 Less: valuation allowance ​ (72,057,082) ​ (65,260,394) Net deferred tax assets ​ $ 1,642,162 ​ $ 2,204,387 ​ ​ ​ ​ ​ ​ ​ ​ ​ ​ December 31, ​ 2020 2019 Deferred tax liabilities: ​ ​ Intangible assets ​ $ (839,927) ​ $ (1,090,104) Property and equipment ​ (802,235) ​ (1,114,283) Total deferred tax liabilities ​ $ (1,642,162) ​ $ (2,204,387) Net deferred tax assets/liabilities ​ $ — ​ $ — ​</t>
        </is>
      </c>
    </row>
    <row r="8">
      <c r="A8" s="4" t="inlineStr">
        <is>
          <t>Summary of changes in the gross amount of unrecognized tax benefits</t>
        </is>
      </c>
      <c r="B8" s="4" t="inlineStr">
        <is>
          <t>​ ​ ​ ​ ​ ​ ​ ​ ​ ​ ​ ​ ​ December 31, ​ 2020 2019 2018 Beginning balance ​ $ 1,348,904 ​ $ 1,372,064 ​ $ — Increases based on tax positions during the current period ​ — ​ 301,847 ​ 1,617,975 (Decreases) based on tax positions during the current period ​ — ​ (325,007) ​ (245,911) Ending balance ​ $ 1,348,904 ​ $ 1,348,904 ​ $ 1,372,064</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future minimum rental commitments under non-cancelable leases with initial or remaining terms in excess of one year</t>
        </is>
      </c>
      <c r="B4" s="4" t="inlineStr">
        <is>
          <t>​ ​ ​ ​ ​ Year Lease Obligation 2021 ​ $ 3,451,635 2022 ​ 3,376,849 2023 ​ 1,689,562 2024 ​ 496,567 2025 ​ 511,462 Thereafter ​ 348,145 Total ​ $ 9,874,22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12 Months Ended</t>
        </is>
      </c>
    </row>
    <row r="2">
      <c r="B2" s="2" t="inlineStr">
        <is>
          <t>Dec. 31, 2020</t>
        </is>
      </c>
    </row>
    <row r="3">
      <c r="A3" s="3" t="inlineStr">
        <is>
          <t>Class of Warrant or Right [Line Items]</t>
        </is>
      </c>
    </row>
    <row r="4">
      <c r="A4" s="4" t="inlineStr">
        <is>
          <t>Summary of key assumptions used in the Black-Scholes model</t>
        </is>
      </c>
      <c r="B4" s="4" t="inlineStr">
        <is>
          <t>​ ​ ​ ​ ​ ​ ​ ​ ​ ​ 2020 2019 2018 Expected volatility 51.8 % 47.4 % 46.9 % Expected term (in years) 5.99 5.90 5.90 ​ Risk-free interest rate 0.3 % 1.8 % 2.8 % Expected dividend yield 0.0 % 0.0 % 0.0 %</t>
        </is>
      </c>
    </row>
    <row r="5">
      <c r="A5" s="4" t="inlineStr">
        <is>
          <t>Common Stock Warrants</t>
        </is>
      </c>
    </row>
    <row r="6">
      <c r="A6" s="3" t="inlineStr">
        <is>
          <t>Class of Warrant or Right [Line Items]</t>
        </is>
      </c>
    </row>
    <row r="7">
      <c r="A7" s="4" t="inlineStr">
        <is>
          <t>Summary of key assumptions used in the Black-Scholes model</t>
        </is>
      </c>
      <c r="B7" s="4" t="inlineStr">
        <is>
          <t>​ ​ ​ ​ ​ ​ ​ ​ ​ ​ 2020 2019 2018 Expected volatility 57.0 % 55.0 % 58.0 % Expected term (in years) 1.0 2.0 4.0 ​ Risk-free interest rate 1.7 % 1.7 % 1.7 % Expected dividend yield 0.0 % 0.0 % 0.0 %</t>
        </is>
      </c>
    </row>
    <row r="8">
      <c r="A8" s="4" t="inlineStr">
        <is>
          <t>Series C-1 Preferred Warrants</t>
        </is>
      </c>
    </row>
    <row r="9">
      <c r="A9" s="3" t="inlineStr">
        <is>
          <t>Class of Warrant or Right [Line Items]</t>
        </is>
      </c>
    </row>
    <row r="10">
      <c r="A10" s="4" t="inlineStr">
        <is>
          <t>Summary of key assumptions used in the Black-Scholes model</t>
        </is>
      </c>
      <c r="B10" s="4" t="inlineStr">
        <is>
          <t>​ ​ ​ ​ ​ ​ ​ ​ ​ ​ 2020 2019 2018 Expected volatility 60.0 % 45.0 % 45.0 % Expected term (in years) 1.0 2.0 4.0 ​ Risk-free interest rate 0.1 % 1.6 % 2.5 %</t>
        </is>
      </c>
    </row>
    <row r="11">
      <c r="A11" s="4" t="inlineStr">
        <is>
          <t>Series C-3 Preferred Warrants</t>
        </is>
      </c>
    </row>
    <row r="12">
      <c r="A12" s="3" t="inlineStr">
        <is>
          <t>Class of Warrant or Right [Line Items]</t>
        </is>
      </c>
    </row>
    <row r="13">
      <c r="A13" s="4" t="inlineStr">
        <is>
          <t>Summary of key assumptions used in the Black-Scholes model</t>
        </is>
      </c>
      <c r="B13" s="4" t="inlineStr">
        <is>
          <t>​ ​ ​ ​ ​ ​ ​ ​ ​ ​ 2020 2019 2018 Expected volatility 60.0 % 45.0 % 45.0 % Expected term (in years) 1.0 2.0 4.0 ​ Risk-free interest rate 0.1 % 1.6 % 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5. DEBT As of September 30, 2021 and December 31, 2020, there was $43,190,312 and $7,500,000 outstanding on term loans, respectively, of which $0 and $3,750,000 was classified as current, respectively. The estimated fair value of long-term term debt approximated its carrying value as of these reporting dates. ​ ​ ​ ​ ​ ​ ​ ​ ​ September 30, 2021 December 31, 2020 Term Loan, matures August 2025 ​ $ 43,190,312 ​ $ — 7th Amendment Term Loan, matures December 2022 ​ ​ — ​ ​ 7,500,000 Total Term Debt ​ 43,190,312 ​ 7,500,000 Less: Current Portion ​ — ​ (3,750,000) Long-term term Loan ​ $ 43,190,312 ​ $ 3,750,000 ​ Aggregate principal maturities of debt as of September 30, 2021 are as follows: ​ ​ ​ ​ ​ ​ September 30, 2021 2021 ​ $ — 2022 ​ — 2023 ​ — 2024 ​ — 2025 ​ ​ 43,190,312 Total ​ $ 43,190,312 ​ On August 4, 2021, the Company entered into a new term loan agreement (“the New Term Loan”). The New Term Loan will provide the Company with $45,000,000 at a floating per annum rate of LIBOR plus 8.5%, with a maturity date of August 4, 2025. Should LIBOR no longer be published, the agreement provides for an alternative rate of interest based on the per annum rate equal to the greatest of the Prime Rate or the Federal Funds Effective Rate plus 1/2 of 1% in effect on such day. The agreement provides the lender with a first priority security interest in all of the Company’s assets and contains a certain number of financial covenants, which requires us to (i) maintain minimum unrestricted cash balance of $15,000,000, (ii) maintain minimum net Retail revenue based upon agreed upon quarterly targets, and (iii) maintain a Retail gross margin percentage of at least 8%. These net Retail revenue and Retail gross margin targets are tested quarterly on a trailing twelve-month basis. The agreement also includes other affirmative and negative covenants, which, among other things, restricts the Company’s ability to pay dividends or make any distributions, incur indebtedness, incur liens, and sell substantially all of its assets. The agreement also subjects the Company to certain reporting covenants. The Company is required to provide monthly, quarterly and annual financial statements, operating budget and metrics, and other financial information as requested. Also in connection with the New Term Loan, the Company issued 126,993 warrants to purchase price stock at an exercise price of $7.0871 , which expire on April 4, 2031. A portion of the proceeds from the New Term Loan was first allocated to the warrants in an amount equal to the fair value of the warrants on the date of issuance and the remainder of the proceeds were allocated to debt. These warrants were recorded as a liability and will automatically be deemed to be cashless exercised immediately prior to and contingent upon the consummation of the Business Combination. Refer to Note 9 for further details regarding the Company’s warrants. Further, on August 4, 2021, the Company repaid the outstanding principal balance of the Seventh Amendment of its existing term loan and security agreement (the “Credit Agreement”) of $5,000,000 and recognized a loss on extinguishment of debt in the amount of $202,723. In connection with the loan repayment, the Company’s letter of credit was modified and the Company is now required to maintain cash collateral for the outstanding letters of credit. As a result, the cash collateral related to the outstanding letters of credit are segregated in restricted cash accounts as of September 30, 2021. Refer to the Notes to the Annual Report for further detail on the Seventh Amendment and corresponding Credit Agreement. As of both September 30, 2021 and December 31, 2020, the Company had approximately $2,571,667 of letters of credit issued, of which none were drawn.</t>
        </is>
      </c>
      <c r="C4" s="4" t="inlineStr">
        <is>
          <t>5. DEBT In May 2018, the Company amended and extended the loan and security agreement (the “Credit Agreement”), originally dated June 24, 2015 and previously amended in December 2017 and January 2018. The amendment provided the Company with a letter of credit of $11,000,000 and a term loan of $3,500,000, with a maturity date of May 22, 2021. The Company issued warrants to purchase 12,500 shares of common stock at a price of $3.04 per share in connection with the amendment to the Credit Agreement on May 22, 2018. As of December 31, 2019 and 2018, the Company had issued $2,671,667 and $2,775,742 letters of credit, respectively, out of the $11,000,000 available. In March 2020, the Company finished paying down the $3,500,000 term loan by entering into the Sixth Amendment of the Credit Agreement which granted the Company a term loan in the principal amount of $5,000,000, with a maturity date of June 1, 2020. In June 2020, the Company paid down the $5,000,000 by entering into the Seventh Amendment of the Credit Agreement. The Seventh Amendment granted the Company a term loan in the principal amount of $7,500,000 with a maturity date of December 22, 2022, of which $5,132,500 was immediately drawn. In July 2020, the Company drew down on the remaining $2,367,500 of principal in this most recent amendment, increasing the Company’s total borrowings to $7,500,000. The Seventh Amendment also reduced the available letters of credit from $11,000,000 to $4,000,000. As of December 31, 2020, the Company had issued $2,571,667 letters of credit, out of the $4,000,000 available. The Credit Agreement provides the bank a first perfect security interest in all of the Company’s assets with a negative pledge on intellectual property. As of December 31, 2020, 2019 and 2018, outstanding amounts drawn on the Credit Agreements accrued interest at a floating per annum rate equal to three and one- quarter of one percentage points (3.25%) above the Prime Rate for 2020 and 2019, respectively, and two percentage points (2.00%) above the Prime Rate for 2018. The Credit Agreement contains a certain number of affirmative and negative covenants, which, among other things, requires the Company to maintain collateral accounts, a liquidity ratio (calculated as the unrestricted cash plus 60% of the value of net billed accounts receivable divided by the aggregate amount of the obligations of the Credit Agreement) of greater than 1.25 to 1.00 and restricts the Company’s ability to pay dividends or make any distributions, incur subsidiary indebtedness, incur liens, sell substantially all of our assets, and consummate fundamental changes. The Credit Agreement also subjects us to certain reporting covenants. The Company is required to provide monthly financials, inventory transactions report, summary payables and receivables reports and a signed compliance letter. The Company is in compliance with all affirmative covenants, negative covenants, and reporting requirements under the Credit Agreement. Amounts outstanding under of long-term term debt consisted of the following as of December 31, 2020 and 2019. The estimated fair value of long-term term debt approximated its carrying value as of these reporting dates. ​ ​ ​ ​ ​ ​ ​ ​ ​ 2020 2019 5th Amendment term loan, matures May 2021 ​ $ — ​ $ 2,520,000 6th Amendment term loan, matures June 2020 (1) ​ — ​ — 7th Amendment term loan, matures December 2022 ​ 7,500,000 ​ — Total term debt ​ 7,500,000 ​ 2,520,000 Less: current portion ​ (3,750,000) ​ (1,680,000) Long-term term loan ​ $ 3,750,000 ​ $ 840,000 (1) The 6 th Amendment granted the Company with a term loan in the amount of $5,000,000 , which was used to paydown the 5 th Amendment Term Loan. The 6th Amendment was repaid in full as of December 31, 2020. Aggregate principal maturities of debt as of December 31, 2020 are as follows: ​ ​ ​ ​ ​ 2021 $ 3,750,000 2022 ​ 3,750,000 2023 ​ — 2024 ​ — Total ​ $ 7,500,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HOLDERS' DEFICIT AND MEZZANINE EQUITY (Tables)</t>
        </is>
      </c>
      <c r="B1" s="2" t="inlineStr">
        <is>
          <t>9 Months Ended</t>
        </is>
      </c>
      <c r="C1" s="2" t="inlineStr">
        <is>
          <t>12 Months Ended</t>
        </is>
      </c>
    </row>
    <row r="2">
      <c r="B2" s="2" t="inlineStr">
        <is>
          <t>Sep. 30, 2021</t>
        </is>
      </c>
      <c r="C2" s="2" t="inlineStr">
        <is>
          <t>Dec. 31, 2020</t>
        </is>
      </c>
    </row>
    <row r="3">
      <c r="A3" s="3" t="inlineStr">
        <is>
          <t>STOCKHOLDERS' DEFICIT AND MEZZANINE EQUITY</t>
        </is>
      </c>
    </row>
    <row r="4">
      <c r="A4" s="4" t="inlineStr">
        <is>
          <t>Summary of preferred stock</t>
        </is>
      </c>
      <c r="B4" s="4" t="inlineStr">
        <is>
          <t>At September 30, 2021,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027,138 6,412,106 Series D-1 9,364,524 9,364,524 ​ ​ 10.93 97,926,083 102,340,201 Series D-2 2,205,650 2,205,650 ​ ​ 9.84 21,694,134 21,694,112 Series E-1 4,360,036 4,233,043 ​ ​ 7.09 33,707,750 30,000,000 Series E-2 1,783,768 1,783,768 ​ ​ 4.61 8,217,388 8,217,284 ​ 43,701,622 42,383,516 ​ ​ $ 323,161,613 ​ ​ (1) Amounts are net of issuance costs and changes in the redemption value of the Series C-3 Preferred Shares. At December 31, 2020,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t>
        </is>
      </c>
      <c r="C4" s="4" t="inlineStr">
        <is>
          <t>At December 31, 2020,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At December 31, 2019,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975,989 6,413,220 Series D-1 9,831,194 9,364,524 ​ $ 10.93 97,926,084 102,340,201 Series D-2 2,205,650 2,205,650 ​ $ 9.84 21,694,134 21,694,112 ​ 38,024,488 36,366,705 ​ ​ ​ 282,185,326 ​ ​ (1) Amounts are net of issuance costs and changes in the redemption value of the Series C-3 Preferred Share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ummary of stock options activity</t>
        </is>
      </c>
      <c r="B4" s="4" t="inlineStr">
        <is>
          <t>​ ​ ​ ​ ​ ​ ​ ​ ​ ​ ​ ​ Weighted ​ ​ ​ ​ Weighted ​ Average ​ ​ ​ ​ Average ​ Remaining ​ ​ Number of ​ Exercise ​ Contractual ​ Shares Price Life Outstanding as of December 31, 2019 8,009,767 ​ $ 2.80 8.17 Granted 1,185,250 ​ Exercised (16,601) ​ 1.14 Forfeited (2,124,428) ​ Outstanding as of September 30, 2020 7,053,988 ​ $ 2.76 7.05 Outstanding as of December 31, 2020 6,535,542 ​ $ 2.97 7.30 Granted 368,730 ​ Exercised (170,585) ​ 1.85 Forfeited (1,116,317) ​ Outstanding as of September 30, 2021 5,617,370 ​ $ 2.90 6.26 Vested and expected to vest as of September 30, 2021 5,617,370 ​ $ 2.90 6.26 Exercisable as of September 30, 2021 4,113,816 ​ $ 2.57 5.33</t>
        </is>
      </c>
      <c r="C4" s="4" t="inlineStr">
        <is>
          <t>​ ​ ​ ​ ​ ​ ​ ​ ​ ​ ​ ​ Weighted ​ ​ ​ ​ Weighted ​ Average ​ ​ ​ ​ Average ​ Remaining ​ ​ Number of ​ Exercise ​ Contractual ​ Shares Price Life Outstanding as of December 31, 2017 5,101,695 ​ $ 2.22 8.55 Granted 644,600 ​ 3.17 Exercised (91,209) ​ 0.94 Forfeited (1,094,300) ​ Outstanding as of December 31, 2018 4,560,786 ​ $ 2.30 7.59 Granted 4,571,700 ​ 3.20 Exercised (111,482) ​ 1.16 Forfeited (1,011,237) ​ Outstanding as of December 31, 2019 8,009,767 ​ $ 2.80 8.17 Granted 1,234,250 ​ 3.00 Exercised (55,213) ​ 1.01 Forfeited (2,653,262) ​ Outstanding as of December 31, 2020 6,535,542 ​ $ 2.97 7.30 Vested and expected to vest as of December 31, 2020 6,535,542 ​ $ 2.74 7.30 Exercisable as of December 31, 2020 3,986,608 ​ $ 2.51 6.29</t>
        </is>
      </c>
    </row>
    <row r="5">
      <c r="A5" s="4" t="inlineStr">
        <is>
          <t>Summary of key assumptions were used in the Black-Scholes-Merton valuation model for the value stock option grants</t>
        </is>
      </c>
      <c r="C5" s="4" t="inlineStr">
        <is>
          <t>​ ​ ​ ​ ​ ​ ​ ​ ​ ​ 2020 2019 2018 Expected volatility 51.8 % 47.4 % 46.9 % Expected term (in years) 5.99 5.90 5.90 ​ Risk-free interest rate 0.3 % 1.8 % 2.8 % Expected dividend yield 0.0 % 0.0 % 0.0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assets and liabilities measured at fair value on a recurring basis</t>
        </is>
      </c>
      <c r="B4" s="4" t="inlineStr">
        <is>
          <t>​ ​ ​ ​ ​ ​ ​ ​ ​ ​ ​ ​ Fair Value Hierarchy 2020 Level 1 Level 2 Level 3 Assets – cash &amp; cash equivalents ​ $ 30,043,046 ​ Total assets ​ $ 30,043,046 ​ Liabilities: ​ ​ Common stock warrants ​ ​ ​ ​ $ 49,863 Preferred stock warrants ​ ​ ​ 2,072,536 Total liabilities ​ ​ ​ ​ $ 2,122,399 ​ ​ ​ ​ ​ ​ ​ ​ ​ ​ 2019 Level 1 Level 2 Level 3 Assets – cash &amp; cash equivalents ​ $ 12,889,931 ​ ​ ​ Total assets ​ $ 12,889,931 ​ Liabilities: ​ ​ Common stock warrants ​ ​ ​ ​ $ 59,624 Preferred stock warrants ​ ​ ​ 1,179,201 Total liabilities ​ ​ ​ ​ $ 1,238,825 ​ ​ ​ ​ ​ ​ ​ ​ ​ ​ ​ 2018 Level 1 Level 2 Level 3 Assets – cash &amp; cash equivalents ​ $ 56,596,509 ​ Total Assets ​ $ 56,596,509 ​ Liabilities: ​ ​ Common Stock Warrants ​ ​ ​ ​ $ 59,624 Preferred Stock Warrants ​ ​ ​ ​ $ 1,357,868 Total Liabilities ​ ​ ​ ​ $ 1,417,492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Summary of computation of basic and diluted income (loss) per share</t>
        </is>
      </c>
      <c r="B4" s="4" t="inlineStr">
        <is>
          <t>​ ​ ​ ​ ​ ​ ​ ​ ​ ​ ​ ​ ​ ​ ​ ​ For the Three Months Ended September 30, For the Nine Months Ended September 30, ​ 2021 2020 2021 2020 Numerator ​ ​ ​ ​ ​ ​ ​ ​ Net loss ​ $ (5,929,183) ​ $ (7,624,256) ​ $ (30,300,971) ​ $ (27,090,243) Less: accretion adjustment ​ ​ (707,219) ​ ​ 1,255,312 ​ (2,039,145) ​ 736,685 Less: earnings allocated to particpating securites ​ ​ — ​ ​ — ​ — ​ — Net loss attributable to common shareholders ​ $ (5,221,964) ​ $ (8,879,568) ​ $ (28,261,826) ​ $ (27,826,928) Less: undistributed earnings allocated to participating securities ​ ​ — ​ ​ — ​ — ​ — Denominator ​ ​ ​ ​ ​ ​ ​ ​ Weighted-average shares–basic and diluted ​ ​ 10,011,105 ​ ​ 9,842,537 ​ 9,953,951 ​ 9,836,826 Net loss per common share–basic and diluted ​ $ (0.52) ​ $ (0.90) ​ $ (2.84) ​ $ (2.83)</t>
        </is>
      </c>
      <c r="C4" s="4" t="inlineStr">
        <is>
          <t>​ ​ ​ ​ ​ ​ ​ ​ ​ ​ ​ ​ For the Year Ended December 31, ​ 2020 2019 2018 Numerator ​ ​ ​ Net loss ​ $ (34,436,576) ​ $ (65,402,000) ​ $ (50,325,820) Less: accretion adjustment ​ 1,090,294 ​ 1,155,122 ​ (907,596) Net loss attributable to common shareholders ​ $ (35,526,870) ​ $ (66,557,122) ​ $ (49,418,224) Denominator ​ ​ ​ Weighted-average shares –  basic and diluted ​ 9,842,737 ​ 9,750,682 ​ 9,695,257 Net loss per common share –  basic and diluted ​ $ (3.61) ​ $ (6.83) ​ $ (5.10) ​</t>
        </is>
      </c>
    </row>
    <row r="5">
      <c r="A5" s="4" t="inlineStr">
        <is>
          <t>Summary of shares excluded from the computation of diluted loss per share</t>
        </is>
      </c>
      <c r="B5" s="4" t="inlineStr">
        <is>
          <t>​ ​ ​ ​ ​ ​ ​ For the Nine Months Ended September 30, ​ 2021 2020 Series preferred stock, outstanding 43,472,083 43,568,655 Common stock warrants, outstanding 37,607 37,607 Preferred stock warrants, outstanding 1,378,672 1,251,679 Common stock options, outstanding 5,667,370 7,103,988</t>
        </is>
      </c>
      <c r="C5" s="4" t="inlineStr">
        <is>
          <t>​ ​ ​ ​ ​ ​ ​ ​ ​ 2020 2019 2018 Series Preferred Stock, Outstanding 43,427,083 37,455,276 36,499,925 Common Stock Warrants, Outstanding 37,607 37,607 37,607 Preferred Stock Warrants, Outstanding 1,251,679 1,251,679 1,251,679 Common Stock Options, Outstanding 7,043,875 8,079,462 4,549,452</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1</t>
        </is>
      </c>
      <c r="C2" s="2" t="inlineStr">
        <is>
          <t>Dec. 31, 2020</t>
        </is>
      </c>
    </row>
    <row r="3">
      <c r="A3" s="3" t="inlineStr">
        <is>
          <t>SEGMENT REPORTING</t>
        </is>
      </c>
    </row>
    <row r="4">
      <c r="A4" s="4" t="inlineStr">
        <is>
          <t>Summary of information about reported segment profit or loss</t>
        </is>
      </c>
      <c r="B4" s="4" t="inlineStr">
        <is>
          <t>Information about Reported Segment Profit or Loss ​ ​ ​ ​ ​ ​ ​ ​ ​ ​ ​ For the Three Months Ended September 30, 2021 Retail Software &amp; Services Total Grocery net revenue ​ $ 24,495,529 $ — $ 24,495,529 Home &amp; Household net revenue ​ 12,628,647 ​ — ​ 12,628,647 Other net revenue (1) ​ 1,062,482 ​ — ​ 1,062,482 Software &amp; Services net revenue ​ — ​ 10,823,733 ​ 10,823,733 Total net revenue ​ $ 38,186,658 ​ $ 10,823,733 ​ $ 49,010,391 Operating income (loss) ​ $ (15,644,223) ​ $ 10,276,633 ​ $ (5,367,590) For the Three Months Ended September 30, 2020 ​ ​ ​ Total net revenue ​ $ 40,861,101 ​ $ — ​ $ 40,861,101 Operating income (loss) ​ ​ (5,435,916) ​ ​ (661,434) ​ ​ (6,097,350) (1) Includes revenues related to our subscription services program, advertising and marketing fees, and third-party marketplace service fees. ​ ​ ​ ​ ​ ​ ​ ​ ​ ​ ​ For the Nine Months Ended September 30, 2021 Retail Software &amp; Services Total Grocery net revenue ​ $ 72,907,539 $ — $ 72,907,539 Home &amp; Household net revenue ​ 40,874,517 ​ — 40,874,517 Other net revenue (1) ​ 3,471,252 ​ — 3,471,252 Software &amp; Services net revenue ​ — ​ 14,964,833 14,964,833 Total net revenue ​ $ 117,253,308 ​ $ 14,964,833 $ 132,218,141 Operating income (Loss) ​ $ (44,416,754) ​ $ 13,606,929 $ (30,809,825) ​ ​ ​ ​ ​ ​ ​ ​ ​ ​ For the Nine Months Ended September 30, 2020 ​ ​ Total net revenue ​ $ 143,926,813 ​ $ — $ 143,926,813 Operating income (loss) ​ $ (18,944,236) ​ $ (1,824,174) $ (20,768,410) (1) Includes revenues related to our subscription services program, advertising and marketing fees, and third-party marketplace service fees.</t>
        </is>
      </c>
      <c r="C4" s="4" t="inlineStr">
        <is>
          <t>​ ​ ​ ​ ​ ​ ​ ​ ​ ​ ​ ​ Software &amp; ​ Retail Services Total Year Ended December 31, 2018 ​ ​ ​ ​ ​ ​ ​ ​ ​ Revenue ​ $ 140,235,922 ​ $ — ​ $ 140,235,922 Operating Loss ​ (50,229,706) ​ — ​ (50,229,706) Year Ended December 31, 2019 ​ ​ ​ Revenue ​ $ 173,692,897 ​ $ 300,000 ​ $ 173,992,897 Operating Loss ​ (63,082,583) ​ (2,610,740) ​ (65,693,323) Year Ended December 31, 2020 ​ ​ ​ Revenue ​ $ 187,173,834 ​ $ — ​ $ 187,173,834 Operating Loss ​ (26,244,100) ​ (2,442,662) ​ (28,686,762)</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DESCRIPTION OF BUSINESS AND SUMMARY OF SIGNIFICANT ACCOUNTING POLICIES - Going Concern, Liquidity and Management's Plan, Segment Information (Details)</t>
        </is>
      </c>
      <c r="B1" s="2" t="inlineStr">
        <is>
          <t>9 Months Ended</t>
        </is>
      </c>
      <c r="D1" s="2" t="inlineStr">
        <is>
          <t>12 Months Ended</t>
        </is>
      </c>
    </row>
    <row r="2">
      <c r="B2" s="2" t="inlineStr">
        <is>
          <t>Sep. 30, 2021USD ($)segment</t>
        </is>
      </c>
      <c r="C2" s="2" t="inlineStr">
        <is>
          <t>Sep. 30, 2020USD ($)</t>
        </is>
      </c>
      <c r="D2" s="2" t="inlineStr">
        <is>
          <t>Dec. 31, 2020USD ($)segment</t>
        </is>
      </c>
      <c r="E2" s="2" t="inlineStr">
        <is>
          <t>Dec. 31, 2019USD ($)</t>
        </is>
      </c>
      <c r="F2" s="2" t="inlineStr">
        <is>
          <t>Dec. 31, 2018USD ($)</t>
        </is>
      </c>
    </row>
    <row r="3">
      <c r="A3" s="3" t="inlineStr">
        <is>
          <t>Going Concern, Liquidity and Management's Plan</t>
        </is>
      </c>
    </row>
    <row r="4">
      <c r="A4" s="4" t="inlineStr">
        <is>
          <t>Cash and cash equivalents</t>
        </is>
      </c>
      <c r="B4" s="5" t="n">
        <v>35409156</v>
      </c>
      <c r="C4" s="5" t="n">
        <v>36393511</v>
      </c>
      <c r="D4" s="5" t="n">
        <v>30043046</v>
      </c>
      <c r="E4" s="5" t="n">
        <v>12889931</v>
      </c>
    </row>
    <row r="5">
      <c r="A5" s="4" t="inlineStr">
        <is>
          <t>Net loss</t>
        </is>
      </c>
      <c r="B5" s="6" t="n">
        <v>30300971</v>
      </c>
      <c r="C5" s="6" t="n">
        <v>27090243</v>
      </c>
      <c r="D5" s="6" t="n">
        <v>-34436576</v>
      </c>
      <c r="E5" s="6" t="n">
        <v>-65402000</v>
      </c>
      <c r="F5" s="5" t="n">
        <v>-50325820</v>
      </c>
    </row>
    <row r="6">
      <c r="A6" s="4" t="inlineStr">
        <is>
          <t>Net cash used in operating activities</t>
        </is>
      </c>
      <c r="B6" s="5" t="n">
        <v>-27095675</v>
      </c>
      <c r="C6" s="5" t="n">
        <v>-17110361</v>
      </c>
      <c r="D6" s="5" t="n">
        <v>-24096484</v>
      </c>
      <c r="E6" s="5" t="n">
        <v>-45880562</v>
      </c>
      <c r="F6" s="5" t="n">
        <v>-43175788</v>
      </c>
    </row>
    <row r="7">
      <c r="A7" s="3" t="inlineStr">
        <is>
          <t>Segment Information</t>
        </is>
      </c>
    </row>
    <row r="8">
      <c r="A8" s="4" t="inlineStr">
        <is>
          <t>Number of reportable business segments | segment</t>
        </is>
      </c>
      <c r="B8" s="6" t="n">
        <v>2</v>
      </c>
      <c r="D8" s="6" t="n">
        <v>2</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 Accounts Receivable, net (Details) - USD ($)</t>
        </is>
      </c>
      <c r="B1" s="2" t="inlineStr">
        <is>
          <t>12 Months Ended</t>
        </is>
      </c>
    </row>
    <row r="2">
      <c r="B2" s="2" t="inlineStr">
        <is>
          <t>Dec. 31, 2020</t>
        </is>
      </c>
      <c r="C2" s="2" t="inlineStr">
        <is>
          <t>Dec. 31, 2019</t>
        </is>
      </c>
      <c r="D2" s="2" t="inlineStr">
        <is>
          <t>Dec. 31, 2018</t>
        </is>
      </c>
      <c r="E2" s="2" t="inlineStr">
        <is>
          <t>Sep. 30, 2021</t>
        </is>
      </c>
    </row>
    <row r="3">
      <c r="A3" s="3" t="inlineStr">
        <is>
          <t>DESCRIPTION OF BUSINESS AND SUMMARY OF SIGNIFICANT ACCOUNTING POLICIES</t>
        </is>
      </c>
    </row>
    <row r="4">
      <c r="A4" s="4" t="inlineStr">
        <is>
          <t>Credit card receivables</t>
        </is>
      </c>
      <c r="B4" s="5" t="n">
        <v>1021506</v>
      </c>
      <c r="C4" s="5" t="n">
        <v>1133228</v>
      </c>
      <c r="D4" s="5" t="n">
        <v>1042250</v>
      </c>
      <c r="E4" s="5" t="n">
        <v>1273269</v>
      </c>
    </row>
    <row r="5">
      <c r="A5" s="4" t="inlineStr">
        <is>
          <t>Allowance for doubtful accounts</t>
        </is>
      </c>
      <c r="B5" s="6" t="n">
        <v>205384</v>
      </c>
      <c r="C5" s="6" t="n">
        <v>176653</v>
      </c>
      <c r="D5" s="6" t="n">
        <v>141282</v>
      </c>
      <c r="E5" s="5" t="n">
        <v>143296</v>
      </c>
    </row>
    <row r="6">
      <c r="A6" s="3" t="inlineStr">
        <is>
          <t>Accounts Receivable, Allowance for Credit Loss [Roll Forward]</t>
        </is>
      </c>
    </row>
    <row r="7">
      <c r="A7" s="4" t="inlineStr">
        <is>
          <t>Balance at beginning of period</t>
        </is>
      </c>
      <c r="B7" s="6" t="n">
        <v>176653</v>
      </c>
      <c r="C7" s="6" t="n">
        <v>141282</v>
      </c>
      <c r="D7" s="6" t="n">
        <v>63847</v>
      </c>
    </row>
    <row r="8">
      <c r="A8" s="4" t="inlineStr">
        <is>
          <t>Charges to cost and expenses</t>
        </is>
      </c>
      <c r="B8" s="6" t="n">
        <v>28731</v>
      </c>
      <c r="C8" s="6" t="n">
        <v>35371</v>
      </c>
      <c r="D8" s="6" t="n">
        <v>77436</v>
      </c>
    </row>
    <row r="9">
      <c r="A9" s="4" t="inlineStr">
        <is>
          <t>Charged to other accounts</t>
        </is>
      </c>
      <c r="B9" s="6" t="n">
        <v>0</v>
      </c>
      <c r="C9" s="6" t="n">
        <v>0</v>
      </c>
      <c r="D9" s="6" t="n">
        <v>0</v>
      </c>
    </row>
    <row r="10">
      <c r="A10" s="4" t="inlineStr">
        <is>
          <t>Deductions</t>
        </is>
      </c>
      <c r="B10" s="6" t="n">
        <v>0</v>
      </c>
      <c r="C10" s="6" t="n">
        <v>0</v>
      </c>
      <c r="D10" s="6" t="n">
        <v>0</v>
      </c>
    </row>
    <row r="11">
      <c r="A11" s="4" t="inlineStr">
        <is>
          <t>Balance at end of period</t>
        </is>
      </c>
      <c r="B11" s="5" t="n">
        <v>205384</v>
      </c>
      <c r="C11" s="5" t="n">
        <v>176653</v>
      </c>
      <c r="D11" s="5" t="n">
        <v>14128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Concentrations of Risk (Details) - Customer concentration - USD ($)</t>
        </is>
      </c>
      <c r="B1" s="2" t="inlineStr">
        <is>
          <t>9 Months Ended</t>
        </is>
      </c>
      <c r="C1" s="2" t="inlineStr">
        <is>
          <t>12 Months Ended</t>
        </is>
      </c>
    </row>
    <row r="2">
      <c r="B2" s="2" t="inlineStr">
        <is>
          <t>Sep. 30, 2021</t>
        </is>
      </c>
      <c r="C2" s="2" t="inlineStr">
        <is>
          <t>Dec. 31, 2020</t>
        </is>
      </c>
    </row>
    <row r="3">
      <c r="A3" s="3" t="inlineStr">
        <is>
          <t>Concentration Risk [Line Items]</t>
        </is>
      </c>
    </row>
    <row r="4">
      <c r="A4" s="4" t="inlineStr">
        <is>
          <t>FDIC, sum insured</t>
        </is>
      </c>
      <c r="B4" s="5" t="n">
        <v>250000</v>
      </c>
      <c r="C4" s="5" t="n">
        <v>250000</v>
      </c>
    </row>
    <row r="5">
      <c r="A5" s="4" t="inlineStr">
        <is>
          <t>Accounts receivable | Customer</t>
        </is>
      </c>
    </row>
    <row r="6">
      <c r="A6" s="3" t="inlineStr">
        <is>
          <t>Concentration Risk [Line Items]</t>
        </is>
      </c>
    </row>
    <row r="7">
      <c r="A7" s="4" t="inlineStr">
        <is>
          <t>Percentage of outstanding receivables</t>
        </is>
      </c>
      <c r="B7" s="4" t="inlineStr">
        <is>
          <t>40.20%</t>
        </is>
      </c>
      <c r="C7" s="4" t="inlineStr">
        <is>
          <t>54.3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Property and Equipment, Net (Details)</t>
        </is>
      </c>
      <c r="B1" s="2" t="inlineStr">
        <is>
          <t>9 Months Ended</t>
        </is>
      </c>
      <c r="C1" s="2" t="inlineStr">
        <is>
          <t>12 Months Ended</t>
        </is>
      </c>
    </row>
    <row r="2">
      <c r="B2" s="2" t="inlineStr">
        <is>
          <t>Sep. 30, 2021</t>
        </is>
      </c>
      <c r="C2" s="2" t="inlineStr">
        <is>
          <t>Dec. 31, 2020</t>
        </is>
      </c>
    </row>
    <row r="3">
      <c r="A3" s="3" t="inlineStr">
        <is>
          <t>Property, Plant and Equipment [Line Items]</t>
        </is>
      </c>
    </row>
    <row r="4">
      <c r="A4" s="4" t="inlineStr">
        <is>
          <t>Estimated Useful Lives</t>
        </is>
      </c>
      <c r="C4" s="4" t="inlineStr">
        <is>
          <t>4 years</t>
        </is>
      </c>
    </row>
    <row r="5">
      <c r="A5" s="4" t="inlineStr">
        <is>
          <t>Minimum</t>
        </is>
      </c>
    </row>
    <row r="6">
      <c r="A6" s="3" t="inlineStr">
        <is>
          <t>Property, Plant and Equipment [Line Items]</t>
        </is>
      </c>
    </row>
    <row r="7">
      <c r="A7" s="4" t="inlineStr">
        <is>
          <t>Estimated Useful Lives</t>
        </is>
      </c>
      <c r="B7" s="4" t="inlineStr">
        <is>
          <t>3 years</t>
        </is>
      </c>
      <c r="C7" s="4" t="inlineStr">
        <is>
          <t>3 years</t>
        </is>
      </c>
    </row>
    <row r="8">
      <c r="A8" s="4" t="inlineStr">
        <is>
          <t>Maximum</t>
        </is>
      </c>
    </row>
    <row r="9">
      <c r="A9" s="3" t="inlineStr">
        <is>
          <t>Property, Plant and Equipment [Line Items]</t>
        </is>
      </c>
    </row>
    <row r="10">
      <c r="A10" s="4" t="inlineStr">
        <is>
          <t>Estimated Useful Lives</t>
        </is>
      </c>
      <c r="B10" s="4" t="inlineStr">
        <is>
          <t>7 years</t>
        </is>
      </c>
      <c r="C10" s="4" t="inlineStr">
        <is>
          <t>7 years</t>
        </is>
      </c>
    </row>
    <row r="11">
      <c r="A11" s="4" t="inlineStr">
        <is>
          <t>Leasehold improvements</t>
        </is>
      </c>
    </row>
    <row r="12">
      <c r="A12" s="3" t="inlineStr">
        <is>
          <t>Property, Plant and Equipment [Line Items]</t>
        </is>
      </c>
    </row>
    <row r="13">
      <c r="A13" s="4" t="inlineStr">
        <is>
          <t>Estimated Useful Lives</t>
        </is>
      </c>
      <c r="B13" s="4" t="inlineStr">
        <is>
          <t>7 years</t>
        </is>
      </c>
      <c r="C13" s="4" t="inlineStr">
        <is>
          <t>7 years</t>
        </is>
      </c>
    </row>
    <row r="14">
      <c r="A14" s="4" t="inlineStr">
        <is>
          <t>Warehouse equipment</t>
        </is>
      </c>
    </row>
    <row r="15">
      <c r="A15" s="3" t="inlineStr">
        <is>
          <t>Property, Plant and Equipment [Line Items]</t>
        </is>
      </c>
    </row>
    <row r="16">
      <c r="A16" s="4" t="inlineStr">
        <is>
          <t>Estimated Useful Lives</t>
        </is>
      </c>
      <c r="B16" s="4" t="inlineStr">
        <is>
          <t>5 years</t>
        </is>
      </c>
      <c r="C16" s="4" t="inlineStr">
        <is>
          <t>5 years</t>
        </is>
      </c>
    </row>
    <row r="17">
      <c r="A17" s="4" t="inlineStr">
        <is>
          <t>Computers and small tools</t>
        </is>
      </c>
    </row>
    <row r="18">
      <c r="A18" s="3" t="inlineStr">
        <is>
          <t>Property, Plant and Equipment [Line Items]</t>
        </is>
      </c>
    </row>
    <row r="19">
      <c r="A19" s="4" t="inlineStr">
        <is>
          <t>Estimated Useful Lives</t>
        </is>
      </c>
      <c r="B19" s="4" t="inlineStr">
        <is>
          <t>3 years</t>
        </is>
      </c>
      <c r="C19" s="4" t="inlineStr">
        <is>
          <t>3 years</t>
        </is>
      </c>
    </row>
    <row r="20">
      <c r="A20" s="4" t="inlineStr">
        <is>
          <t>Furniture and fixtures</t>
        </is>
      </c>
    </row>
    <row r="21">
      <c r="A21" s="3" t="inlineStr">
        <is>
          <t>Property, Plant and Equipment [Line Items]</t>
        </is>
      </c>
    </row>
    <row r="22">
      <c r="A22" s="4" t="inlineStr">
        <is>
          <t>Estimated Useful Lives</t>
        </is>
      </c>
      <c r="B22" s="4" t="inlineStr">
        <is>
          <t>7 years</t>
        </is>
      </c>
      <c r="C22" s="4" t="inlineStr">
        <is>
          <t>7 years</t>
        </is>
      </c>
    </row>
    <row r="23">
      <c r="A23" s="4" t="inlineStr">
        <is>
          <t>Capital lease asset</t>
        </is>
      </c>
    </row>
    <row r="24">
      <c r="A24" s="3" t="inlineStr">
        <is>
          <t>Property, Plant and Equipment [Line Items]</t>
        </is>
      </c>
    </row>
    <row r="25">
      <c r="A25" s="4" t="inlineStr">
        <is>
          <t>Estimated Useful Lives</t>
        </is>
      </c>
      <c r="B25" s="4" t="inlineStr">
        <is>
          <t>7 years</t>
        </is>
      </c>
      <c r="C25" s="4" t="inlineStr">
        <is>
          <t>7 years</t>
        </is>
      </c>
    </row>
    <row r="26">
      <c r="A26" s="4" t="inlineStr">
        <is>
          <t>Software development</t>
        </is>
      </c>
    </row>
    <row r="27">
      <c r="A27" s="3" t="inlineStr">
        <is>
          <t>Property, Plant and Equipment [Line Items]</t>
        </is>
      </c>
    </row>
    <row r="28">
      <c r="A28" s="4" t="inlineStr">
        <is>
          <t>Estimated Useful Lives</t>
        </is>
      </c>
      <c r="B28" s="4" t="inlineStr">
        <is>
          <t>4 years</t>
        </is>
      </c>
      <c r="C28" s="4" t="inlineStr">
        <is>
          <t>4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UMMARY OF SIGNIFICANT ACCOUNTING POLICIES - Deb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ESCRIPTION OF BUSINESS AND SUMMARY OF SIGNIFICANT ACCOUNTING POLICIES</t>
        </is>
      </c>
    </row>
    <row r="4">
      <c r="A4" s="4" t="inlineStr">
        <is>
          <t>Interest expense, debt</t>
        </is>
      </c>
      <c r="B4" s="5" t="n">
        <v>766373</v>
      </c>
      <c r="C4" s="5" t="n">
        <v>115107</v>
      </c>
      <c r="D4" s="5" t="n">
        <v>975648</v>
      </c>
      <c r="E4" s="5" t="n">
        <v>321807</v>
      </c>
      <c r="F4" s="5" t="n">
        <v>445846</v>
      </c>
      <c r="G4" s="5" t="n">
        <v>301155</v>
      </c>
      <c r="H4" s="5" t="n">
        <v>693117</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NOTES PAYABLE</t>
        </is>
      </c>
      <c r="B4" s="4" t="inlineStr">
        <is>
          <t>6. NOTES PAYABLE On May 15, 2020, May 26, 2020 and May 29, 2020, the Company issued Subordinated Convertible Promissory Notes (each, a “Note”) in an aggregate principal amount of $8,215,000 pursuant to the Note Purchase Agreement, dated May 15 2020, by and among the Company and the noteholders. The maturity date of the Notes is the earlier of (a) two years from the Note issuance; (b) upon acceleration due to an Event of Default; and (c) upon conversion of the Notes in connection with the Company raising equity proceeds of $25,000,000 or more inclusive of the principal amount of the Notes. The Notes accrue In accordance with ASC 815-15-25 the conversion feature of the Promissory Note was considered an embedded derivative instrument that required bifurcation and separate accounting. The feature was recorded at its fair value at issuance date and separated from the underlying note value. The Promissory Note was converted in the same quarter as issuance. Upon conversion, the Company performed a final valuation of the embedded derivative’s fair value which resulted in a loss of $4,323,770 which was recorded in other income (expense), net. The fair market value of the derivative was calculated using a discounted cash flow model, which utilized the original implied discount rate and an adjustment for a change in the market spread. Additionally, the Promissory Note and bifurcated derivative were removed at the carrying amounts, with the difference in the then-current fair value of the shares issued of $102,972 being recorded as a loss on extinguishment within other income (expense), net. There was no impact on the condensed consolidated balance sheet as the issuance and conversion of the note occurred within the same quarter of 2020.</t>
        </is>
      </c>
      <c r="C4" s="4" t="inlineStr">
        <is>
          <t>3. NOTES PAYABLE On August 24, 2017, the Company issued a Subordinated Unsecured Convertible Promissory Note (“Note”) to a strategic investor in exchange for $25,000,000. The Note was issued pursuant to the Note Purchase Agreement, dated August 28, 2017, by and between the Company and the holder and is subject to the provisions of the Note Purchase Agreement. This Note was subordinated to certain other indebtedness of the Company on the terms set forth in Subordination Agreement by and between the holder and Silicon Valley Bank, dated as of August 18, 2017, with the maturity date earlier of a) August 24, 2018 or b) the time at which the balance of the note is due and payable upon default. The Company promised to pay the principal balance and interest accrued on unpaid principal balance at applicable rate which is a lower of a) highest lawful rate (highest non usurious rate of interest in NY state) or b) 1.29% simple interest per annum. Interest began to accrue on the date of the Note and would continue to accrue on the outstanding until the entire balance was paid (or converted, as provided in the Note) and was computed based on the actual number of days elapsed and on a year of 365 days. Per the agreement, the outstanding principal and any unpaid accrued interest on the Note was convertible into preferred stock if the Company issued and sells preferred stock to investors with total proceeds in excess of $75,000,000 (“the Next Financing”) prior to August 24, 2018 at a conversion price equal to the price per share paid by the investors in the Next Financing multiplied by a factor defined in the Note Purchase Agreement. If the Company did not sell preferred stock in excess of the $75,000,000 threshold, the Note was payable upon maturity at August 24, 2018. The Company raised in excess of $75,000,000 of additional funding prior to August 24, 2018. As such, the Note converted to 2,501,736 of Series D-1 preferred stock on August 15, 2018 in accordance with the terms of the Note Purchase Agreement. On May 15, 2020, May 26, 2020 and May 29, 2020, the Company issued Subordinated Convertible Promissory Notes (each, a “Note”) in an aggregate principal amount of $8,215,000 pursuant to the Note Purchase Agreement, dated May 15 2020, by and among the Company and the noteholders. The maturity date of the Notes is the earlier of (a) two years In accordance with ASC 815-15-25 the conversion feature of the Promissory Note was considered an embedded derivative instrument that required bifurcation and separate accounting. The feature was recorded at its fair value at issuance date and separated from the underlying note value. The Promissory Note was converted in the same quarter as issuance. Upon conversion, the Company performed a final valuation of the embedded derivative’s fair value which resulted in a loss of $4,323,770 which was recorded in Other Income (Expense), Net. The fair market value of the derivative was calculated using a discounted cash flow model, which utilized the original implied discount rate and an adjustment for a change in the market spread. Additionally, the Promissory Note and bifurcated derivative were removed at the carrying amounts, with the difference in the then-current fair value of the shares issued of $102,972 being recorded as a loss on extinguishment within Other Income (Expense), Net. There was no impact on the consolidated balance sheet as the issuance and conversion of the note occurred within the same quarter of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AND SUMMARY OF SIGNIFICANT ACCOUNTING POLICIES - Employee Benefit Pla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DESCRIPTION OF BUSINESS AND SUMMARY OF SIGNIFICANT ACCOUNTING POLICIES</t>
        </is>
      </c>
    </row>
    <row r="4">
      <c r="A4" s="4" t="inlineStr">
        <is>
          <t>Employer contributions</t>
        </is>
      </c>
      <c r="B4" s="5" t="n">
        <v>0</v>
      </c>
      <c r="C4" s="5" t="n">
        <v>0</v>
      </c>
      <c r="D4" s="5" t="n">
        <v>0</v>
      </c>
      <c r="E4" s="5" t="n">
        <v>0</v>
      </c>
      <c r="F4" s="5" t="n">
        <v>0</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UMMARY OF SIGNIFICANT ACCOUNTING POLICIES - Revenue Recogni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Deferred revenue</t>
        </is>
      </c>
      <c r="B4" s="5" t="n">
        <v>2666547</v>
      </c>
      <c r="D4" s="5" t="n">
        <v>2666547</v>
      </c>
      <c r="F4" s="5" t="n">
        <v>2435909</v>
      </c>
      <c r="G4" s="5" t="n">
        <v>2318412</v>
      </c>
      <c r="H4" s="5" t="n">
        <v>1420900</v>
      </c>
    </row>
    <row r="5">
      <c r="A5" s="4" t="inlineStr">
        <is>
          <t>Revenue</t>
        </is>
      </c>
      <c r="B5" s="6" t="n">
        <v>49010391</v>
      </c>
      <c r="C5" s="5" t="n">
        <v>40861101</v>
      </c>
      <c r="D5" s="6" t="n">
        <v>132218141</v>
      </c>
      <c r="E5" s="5" t="n">
        <v>143926813</v>
      </c>
      <c r="F5" s="6" t="n">
        <v>187173834</v>
      </c>
      <c r="G5" s="6" t="n">
        <v>173992897</v>
      </c>
      <c r="H5" s="6" t="n">
        <v>140235922</v>
      </c>
    </row>
    <row r="6">
      <c r="A6" s="4" t="inlineStr">
        <is>
          <t>Subscription Sales</t>
        </is>
      </c>
    </row>
    <row r="7">
      <c r="A7" s="3" t="inlineStr">
        <is>
          <t>Disaggregation of Revenue [Line Items]</t>
        </is>
      </c>
    </row>
    <row r="8">
      <c r="A8" s="4" t="inlineStr">
        <is>
          <t>Deferred revenue</t>
        </is>
      </c>
      <c r="B8" s="6" t="n">
        <v>790083</v>
      </c>
      <c r="D8" s="6" t="n">
        <v>790083</v>
      </c>
      <c r="F8" s="6" t="n">
        <v>728207</v>
      </c>
      <c r="G8" s="6" t="n">
        <v>308406</v>
      </c>
      <c r="H8" s="6" t="n">
        <v>212028</v>
      </c>
    </row>
    <row r="9">
      <c r="A9" s="4" t="inlineStr">
        <is>
          <t>Outbound delivery fees</t>
        </is>
      </c>
    </row>
    <row r="10">
      <c r="A10" s="3" t="inlineStr">
        <is>
          <t>Disaggregation of Revenue [Line Items]</t>
        </is>
      </c>
    </row>
    <row r="11">
      <c r="A11" s="4" t="inlineStr">
        <is>
          <t>Revenue</t>
        </is>
      </c>
      <c r="B11" s="6" t="n">
        <v>341589</v>
      </c>
      <c r="C11" s="6" t="n">
        <v>995608</v>
      </c>
      <c r="D11" s="6" t="n">
        <v>1169475</v>
      </c>
      <c r="E11" s="6" t="n">
        <v>2796294</v>
      </c>
      <c r="F11" s="6" t="n">
        <v>3735551</v>
      </c>
      <c r="G11" s="6" t="n">
        <v>1798394</v>
      </c>
      <c r="H11" s="6" t="n">
        <v>1196850</v>
      </c>
    </row>
    <row r="12">
      <c r="A12" s="4" t="inlineStr">
        <is>
          <t>Marketing fees</t>
        </is>
      </c>
    </row>
    <row r="13">
      <c r="A13" s="3" t="inlineStr">
        <is>
          <t>Disaggregation of Revenue [Line Items]</t>
        </is>
      </c>
    </row>
    <row r="14">
      <c r="A14" s="4" t="inlineStr">
        <is>
          <t>Revenue from marketing fees charged to vendors and partners</t>
        </is>
      </c>
      <c r="B14" s="5" t="n">
        <v>365741</v>
      </c>
      <c r="C14" s="5" t="n">
        <v>364071</v>
      </c>
      <c r="D14" s="5" t="n">
        <v>1109990</v>
      </c>
      <c r="E14" s="5" t="n">
        <v>1110306</v>
      </c>
      <c r="F14" s="5" t="n">
        <v>1486848</v>
      </c>
      <c r="G14" s="5" t="n">
        <v>1393871</v>
      </c>
      <c r="H14" s="5" t="n">
        <v>1208887</v>
      </c>
    </row>
  </sheetData>
  <mergeCells count="4">
    <mergeCell ref="A1:A2"/>
    <mergeCell ref="B1:C1"/>
    <mergeCell ref="D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SUMMARY OF SIGNIFICANT ACCOUNTING POLICIES - Contract Liabilitie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Contract liabilities (deferred revenue)</t>
        </is>
      </c>
    </row>
    <row r="4">
      <c r="A4" s="4" t="inlineStr">
        <is>
          <t>Balance at the beginning</t>
        </is>
      </c>
      <c r="B4" s="5" t="n">
        <v>2435909</v>
      </c>
      <c r="C4" s="5" t="n">
        <v>2318412</v>
      </c>
      <c r="D4" s="5" t="n">
        <v>1420900</v>
      </c>
    </row>
    <row r="5">
      <c r="A5" s="4" t="inlineStr">
        <is>
          <t>Increases due to invoicing prior to satisfaction of performance obligations</t>
        </is>
      </c>
      <c r="B5" s="6" t="n">
        <v>3680327</v>
      </c>
      <c r="C5" s="6" t="n">
        <v>23710133</v>
      </c>
      <c r="D5" s="6" t="n">
        <v>17989998</v>
      </c>
    </row>
    <row r="6">
      <c r="A6" s="4" t="inlineStr">
        <is>
          <t>Performance obligations satisfied during the period</t>
        </is>
      </c>
      <c r="C6" s="6" t="n">
        <v>-23592636</v>
      </c>
      <c r="D6" s="6" t="n">
        <v>-17092485</v>
      </c>
    </row>
    <row r="7">
      <c r="A7" s="4" t="inlineStr">
        <is>
          <t>Balance at the end</t>
        </is>
      </c>
      <c r="B7" s="5" t="n">
        <v>2666547</v>
      </c>
      <c r="C7" s="5" t="n">
        <v>2435909</v>
      </c>
      <c r="D7" s="5" t="n">
        <v>2318412</v>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UMMARY OF SIGNIFICANT ACCOUNTING POLICIES - Revenue Disaggreg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t>
        </is>
      </c>
      <c r="B4" s="5" t="n">
        <v>49010391</v>
      </c>
      <c r="C4" s="5" t="n">
        <v>40861101</v>
      </c>
      <c r="D4" s="5" t="n">
        <v>132218141</v>
      </c>
      <c r="E4" s="5" t="n">
        <v>143926813</v>
      </c>
      <c r="F4" s="5" t="n">
        <v>187173834</v>
      </c>
      <c r="G4" s="5" t="n">
        <v>173992897</v>
      </c>
      <c r="H4" s="5" t="n">
        <v>140235922</v>
      </c>
    </row>
    <row r="5">
      <c r="A5" s="4" t="inlineStr">
        <is>
          <t>Direct Sales</t>
        </is>
      </c>
    </row>
    <row r="6">
      <c r="A6" s="3" t="inlineStr">
        <is>
          <t>Disaggregation of Revenue [Line Items]</t>
        </is>
      </c>
    </row>
    <row r="7">
      <c r="A7" s="4" t="inlineStr">
        <is>
          <t>Revenue</t>
        </is>
      </c>
      <c r="B7" s="6" t="n">
        <v>33616439</v>
      </c>
      <c r="C7" s="6" t="n">
        <v>40861101</v>
      </c>
      <c r="D7" s="6" t="n">
        <v>103709366</v>
      </c>
      <c r="E7" s="6" t="n">
        <v>136784032</v>
      </c>
      <c r="F7" s="6" t="n">
        <v>176836569</v>
      </c>
      <c r="G7" s="6" t="n">
        <v>143749787</v>
      </c>
      <c r="H7" s="6" t="n">
        <v>116120832</v>
      </c>
    </row>
    <row r="8">
      <c r="A8" s="4" t="inlineStr">
        <is>
          <t>Channel Sales</t>
        </is>
      </c>
    </row>
    <row r="9">
      <c r="A9" s="3" t="inlineStr">
        <is>
          <t>Disaggregation of Revenue [Line Items]</t>
        </is>
      </c>
    </row>
    <row r="10">
      <c r="A10" s="4" t="inlineStr">
        <is>
          <t>Revenue</t>
        </is>
      </c>
      <c r="B10" s="5" t="n">
        <v>4570219</v>
      </c>
      <c r="C10" s="5" t="n">
        <v>0</v>
      </c>
      <c r="D10" s="5" t="n">
        <v>13543942</v>
      </c>
      <c r="E10" s="5" t="n">
        <v>7142781</v>
      </c>
      <c r="F10" s="5" t="n">
        <v>10337265</v>
      </c>
      <c r="G10" s="5" t="n">
        <v>30243110</v>
      </c>
      <c r="H10" s="5" t="n">
        <v>24115090</v>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UMMARY OF 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Cost of goods sold</t>
        </is>
      </c>
      <c r="B3" s="5" t="n">
        <v>36345586</v>
      </c>
      <c r="C3" s="5" t="n">
        <v>33971100</v>
      </c>
      <c r="D3" s="5" t="n">
        <v>109505372</v>
      </c>
      <c r="E3" s="5" t="n">
        <v>124117452</v>
      </c>
      <c r="F3" s="5" t="n">
        <v>161270544</v>
      </c>
      <c r="G3" s="5" t="n">
        <v>164091469</v>
      </c>
      <c r="H3" s="5" t="n">
        <v>133523605</v>
      </c>
    </row>
    <row r="4">
      <c r="A4" s="4" t="inlineStr">
        <is>
          <t>Research and development expenses incurred</t>
        </is>
      </c>
      <c r="B4" s="6" t="n">
        <v>547100</v>
      </c>
      <c r="C4" s="6" t="n">
        <v>661434</v>
      </c>
      <c r="D4" s="6" t="n">
        <v>1357903</v>
      </c>
      <c r="E4" s="6" t="n">
        <v>1824174</v>
      </c>
      <c r="F4" s="6" t="n">
        <v>2485573</v>
      </c>
      <c r="G4" s="6" t="n">
        <v>2856051</v>
      </c>
      <c r="H4" s="6" t="n">
        <v>98050</v>
      </c>
    </row>
    <row r="5">
      <c r="A5" s="4" t="inlineStr">
        <is>
          <t>Advertising expense</t>
        </is>
      </c>
      <c r="B5" s="6" t="n">
        <v>5173248</v>
      </c>
      <c r="C5" s="6" t="n">
        <v>1377010</v>
      </c>
      <c r="D5" s="6" t="n">
        <v>14617879</v>
      </c>
      <c r="E5" s="6" t="n">
        <v>2583528</v>
      </c>
      <c r="F5" s="6" t="n">
        <v>4912269</v>
      </c>
      <c r="G5" s="6" t="n">
        <v>20703071</v>
      </c>
      <c r="H5" s="6" t="n">
        <v>12217926</v>
      </c>
    </row>
    <row r="6">
      <c r="A6" s="4" t="inlineStr">
        <is>
          <t>Prepayments for future advertising expenses</t>
        </is>
      </c>
      <c r="B6" s="6" t="n">
        <v>602793</v>
      </c>
      <c r="D6" s="6" t="n">
        <v>602793</v>
      </c>
      <c r="F6" s="6" t="n">
        <v>9192</v>
      </c>
      <c r="G6" s="6" t="n">
        <v>500184</v>
      </c>
      <c r="H6" s="6" t="n">
        <v>587523</v>
      </c>
    </row>
    <row r="7">
      <c r="A7" s="4" t="inlineStr">
        <is>
          <t>Shipping and handling costs</t>
        </is>
      </c>
    </row>
    <row r="8">
      <c r="A8" s="4" t="inlineStr">
        <is>
          <t>Cost of goods sold</t>
        </is>
      </c>
      <c r="B8" s="5" t="n">
        <v>6767462</v>
      </c>
      <c r="C8" s="5" t="n">
        <v>5413227</v>
      </c>
      <c r="D8" s="5" t="n">
        <v>20063356</v>
      </c>
      <c r="E8" s="5" t="n">
        <v>19287399</v>
      </c>
      <c r="F8" s="5" t="n">
        <v>25275183</v>
      </c>
      <c r="G8" s="5" t="n">
        <v>26360878</v>
      </c>
      <c r="H8" s="5" t="n">
        <v>23089299</v>
      </c>
    </row>
  </sheetData>
  <mergeCells count="4">
    <mergeCell ref="A1:A2"/>
    <mergeCell ref="B1:C1"/>
    <mergeCell ref="D1:E1"/>
    <mergeCell ref="F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 Summary of property and equipment,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operty, Plant and Equipment, Net, by Type [Abstract]</t>
        </is>
      </c>
    </row>
    <row r="4">
      <c r="A4" s="4" t="inlineStr">
        <is>
          <t>Property and equipment, gross</t>
        </is>
      </c>
      <c r="B4" s="5" t="n">
        <v>25960687</v>
      </c>
      <c r="D4" s="5" t="n">
        <v>25960687</v>
      </c>
      <c r="F4" s="5" t="n">
        <v>25464862</v>
      </c>
      <c r="G4" s="5" t="n">
        <v>28250282</v>
      </c>
    </row>
    <row r="5">
      <c r="A5" s="4" t="inlineStr">
        <is>
          <t>Less: Accumulated depreciation and amortization</t>
        </is>
      </c>
      <c r="B5" s="6" t="n">
        <v>-18611926</v>
      </c>
      <c r="D5" s="6" t="n">
        <v>-18611926</v>
      </c>
      <c r="F5" s="6" t="n">
        <v>-15053466</v>
      </c>
      <c r="G5" s="6" t="n">
        <v>-14597512</v>
      </c>
    </row>
    <row r="6">
      <c r="A6" s="4" t="inlineStr">
        <is>
          <t>Property and equipment, net</t>
        </is>
      </c>
      <c r="B6" s="6" t="n">
        <v>7348761</v>
      </c>
      <c r="D6" s="6" t="n">
        <v>7348761</v>
      </c>
      <c r="F6" s="6" t="n">
        <v>10411396</v>
      </c>
      <c r="G6" s="6" t="n">
        <v>13652770</v>
      </c>
    </row>
    <row r="7">
      <c r="A7" s="4" t="inlineStr">
        <is>
          <t>Accumulated Depreciation, Depletion and Amortization, Property, Plant, and Equipment</t>
        </is>
      </c>
      <c r="B7" s="6" t="n">
        <v>18611926</v>
      </c>
      <c r="D7" s="6" t="n">
        <v>18611926</v>
      </c>
      <c r="F7" s="6" t="n">
        <v>15053466</v>
      </c>
      <c r="G7" s="6" t="n">
        <v>14597512</v>
      </c>
    </row>
    <row r="8">
      <c r="A8" s="4" t="inlineStr">
        <is>
          <t>Depreciation and amortization expense</t>
        </is>
      </c>
      <c r="B8" s="6" t="n">
        <v>1102187</v>
      </c>
      <c r="C8" s="5" t="n">
        <v>1247105</v>
      </c>
      <c r="D8" s="6" t="n">
        <v>3566344</v>
      </c>
      <c r="E8" s="5" t="n">
        <v>3538866</v>
      </c>
      <c r="F8" s="6" t="n">
        <v>4785778</v>
      </c>
      <c r="G8" s="6" t="n">
        <v>4377731</v>
      </c>
      <c r="H8" s="5" t="n">
        <v>4733389</v>
      </c>
    </row>
    <row r="9">
      <c r="A9" s="4" t="inlineStr">
        <is>
          <t>Leasehold improvements</t>
        </is>
      </c>
    </row>
    <row r="10">
      <c r="A10" s="3" t="inlineStr">
        <is>
          <t>Property, Plant and Equipment, Net, by Type [Abstract]</t>
        </is>
      </c>
    </row>
    <row r="11">
      <c r="A11" s="4" t="inlineStr">
        <is>
          <t>Property and equipment, gross</t>
        </is>
      </c>
      <c r="B11" s="6" t="n">
        <v>8169715</v>
      </c>
      <c r="D11" s="6" t="n">
        <v>8169715</v>
      </c>
      <c r="F11" s="6" t="n">
        <v>8147638</v>
      </c>
      <c r="G11" s="6" t="n">
        <v>2733425</v>
      </c>
    </row>
    <row r="12">
      <c r="A12" s="4" t="inlineStr">
        <is>
          <t>Warehouse equipment</t>
        </is>
      </c>
    </row>
    <row r="13">
      <c r="A13" s="3" t="inlineStr">
        <is>
          <t>Property, Plant and Equipment, Net, by Type [Abstract]</t>
        </is>
      </c>
    </row>
    <row r="14">
      <c r="A14" s="4" t="inlineStr">
        <is>
          <t>Property and equipment, gross</t>
        </is>
      </c>
      <c r="B14" s="6" t="n">
        <v>2316665</v>
      </c>
      <c r="D14" s="6" t="n">
        <v>2316665</v>
      </c>
      <c r="F14" s="6" t="n">
        <v>2192471</v>
      </c>
      <c r="G14" s="6" t="n">
        <v>2050032</v>
      </c>
    </row>
    <row r="15">
      <c r="A15" s="4" t="inlineStr">
        <is>
          <t>Computers and small tools</t>
        </is>
      </c>
    </row>
    <row r="16">
      <c r="A16" s="3" t="inlineStr">
        <is>
          <t>Property, Plant and Equipment, Net, by Type [Abstract]</t>
        </is>
      </c>
    </row>
    <row r="17">
      <c r="A17" s="4" t="inlineStr">
        <is>
          <t>Property and equipment, gross</t>
        </is>
      </c>
      <c r="B17" s="6" t="n">
        <v>1262399</v>
      </c>
      <c r="D17" s="6" t="n">
        <v>1262399</v>
      </c>
      <c r="F17" s="6" t="n">
        <v>1061177</v>
      </c>
      <c r="G17" s="6" t="n">
        <v>989989</v>
      </c>
    </row>
    <row r="18">
      <c r="A18" s="4" t="inlineStr">
        <is>
          <t>Furniture and fixtures</t>
        </is>
      </c>
    </row>
    <row r="19">
      <c r="A19" s="3" t="inlineStr">
        <is>
          <t>Property, Plant and Equipment, Net, by Type [Abstract]</t>
        </is>
      </c>
    </row>
    <row r="20">
      <c r="A20" s="4" t="inlineStr">
        <is>
          <t>Property and equipment, gross</t>
        </is>
      </c>
      <c r="B20" s="6" t="n">
        <v>85480</v>
      </c>
      <c r="D20" s="6" t="n">
        <v>85480</v>
      </c>
      <c r="F20" s="6" t="n">
        <v>95064</v>
      </c>
      <c r="G20" s="6" t="n">
        <v>95064</v>
      </c>
    </row>
    <row r="21">
      <c r="A21" s="4" t="inlineStr">
        <is>
          <t>Capital lease asset</t>
        </is>
      </c>
    </row>
    <row r="22">
      <c r="A22" s="3" t="inlineStr">
        <is>
          <t>Property, Plant and Equipment, Net, by Type [Abstract]</t>
        </is>
      </c>
    </row>
    <row r="23">
      <c r="A23" s="4" t="inlineStr">
        <is>
          <t>Property and equipment, gross</t>
        </is>
      </c>
      <c r="F23" s="6" t="n">
        <v>0</v>
      </c>
      <c r="G23" s="6" t="n">
        <v>8979516</v>
      </c>
    </row>
    <row r="24">
      <c r="A24" s="4" t="inlineStr">
        <is>
          <t>Property and equipment, net</t>
        </is>
      </c>
      <c r="F24" s="6" t="n">
        <v>0</v>
      </c>
      <c r="G24" s="6" t="n">
        <v>5040883</v>
      </c>
    </row>
    <row r="25">
      <c r="A25" s="4" t="inlineStr">
        <is>
          <t>Software development</t>
        </is>
      </c>
    </row>
    <row r="26">
      <c r="A26" s="3" t="inlineStr">
        <is>
          <t>Property, Plant and Equipment, Net, by Type [Abstract]</t>
        </is>
      </c>
    </row>
    <row r="27">
      <c r="A27" s="4" t="inlineStr">
        <is>
          <t>Property and equipment, gross</t>
        </is>
      </c>
      <c r="B27" s="6" t="n">
        <v>13938207</v>
      </c>
      <c r="D27" s="6" t="n">
        <v>13938207</v>
      </c>
      <c r="F27" s="6" t="n">
        <v>13608520</v>
      </c>
      <c r="G27" s="6" t="n">
        <v>12567836</v>
      </c>
    </row>
    <row r="28">
      <c r="A28" s="4" t="inlineStr">
        <is>
          <t>Depreciation and amortization expense</t>
        </is>
      </c>
      <c r="B28" s="6" t="n">
        <v>376212</v>
      </c>
      <c r="C28" s="5" t="n">
        <v>519339</v>
      </c>
      <c r="D28" s="6" t="n">
        <v>1369478</v>
      </c>
      <c r="E28" s="5" t="n">
        <v>1570456</v>
      </c>
      <c r="F28" s="6" t="n">
        <v>2081625</v>
      </c>
      <c r="G28" s="6" t="n">
        <v>1983936</v>
      </c>
      <c r="H28" s="5" t="n">
        <v>2534581</v>
      </c>
    </row>
    <row r="29">
      <c r="A29" s="4" t="inlineStr">
        <is>
          <t>Work in progress</t>
        </is>
      </c>
    </row>
    <row r="30">
      <c r="A30" s="3" t="inlineStr">
        <is>
          <t>Property, Plant and Equipment, Net, by Type [Abstract]</t>
        </is>
      </c>
    </row>
    <row r="31">
      <c r="A31" s="4" t="inlineStr">
        <is>
          <t>Property and equipment, gross</t>
        </is>
      </c>
      <c r="B31" s="5" t="n">
        <v>188221</v>
      </c>
      <c r="D31" s="5" t="n">
        <v>188221</v>
      </c>
      <c r="F31" s="5" t="n">
        <v>359992</v>
      </c>
      <c r="G31" s="5" t="n">
        <v>834420</v>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PROPERTY AND EQUIPMENT - Additional Information (Details) - USD ($)</t>
        </is>
      </c>
      <c r="B1" s="2" t="inlineStr">
        <is>
          <t>Mar. 09, 2020</t>
        </is>
      </c>
      <c r="C1" s="2" t="inlineStr">
        <is>
          <t>Jan. 01, 2016</t>
        </is>
      </c>
      <c r="D1" s="2" t="inlineStr">
        <is>
          <t>Sep. 30, 2021</t>
        </is>
      </c>
      <c r="E1" s="2" t="inlineStr">
        <is>
          <t>Dec. 31, 2020</t>
        </is>
      </c>
      <c r="F1" s="2" t="inlineStr">
        <is>
          <t>Dec. 31, 2019</t>
        </is>
      </c>
    </row>
    <row r="2">
      <c r="A2" s="3" t="inlineStr">
        <is>
          <t>Property, Plant and Equipment [Line Items]</t>
        </is>
      </c>
    </row>
    <row r="3">
      <c r="A3" s="4" t="inlineStr">
        <is>
          <t>Capital lease asset balance net of accumulated depreciation</t>
        </is>
      </c>
      <c r="D3" s="5" t="n">
        <v>7348761</v>
      </c>
      <c r="E3" s="5" t="n">
        <v>10411396</v>
      </c>
      <c r="F3" s="5" t="n">
        <v>13652770</v>
      </c>
    </row>
    <row r="4">
      <c r="A4" s="4" t="inlineStr">
        <is>
          <t>Capital lease asset</t>
        </is>
      </c>
    </row>
    <row r="5">
      <c r="A5" s="3" t="inlineStr">
        <is>
          <t>Property, Plant and Equipment [Line Items]</t>
        </is>
      </c>
    </row>
    <row r="6">
      <c r="A6" s="4" t="inlineStr">
        <is>
          <t>Proceeds from sale of asset</t>
        </is>
      </c>
      <c r="C6" s="5" t="n">
        <v>8741188</v>
      </c>
    </row>
    <row r="7">
      <c r="A7" s="4" t="inlineStr">
        <is>
          <t>Capital lease asset balance net of accumulated depreciation</t>
        </is>
      </c>
      <c r="E7" s="5" t="n">
        <v>0</v>
      </c>
      <c r="F7" s="5" t="n">
        <v>5040883</v>
      </c>
    </row>
    <row r="8">
      <c r="A8" s="4" t="inlineStr">
        <is>
          <t>Reclassification of capital lease asset to leasehold improvements</t>
        </is>
      </c>
      <c r="B8" s="5" t="n">
        <v>600000</v>
      </c>
    </row>
    <row r="9">
      <c r="A9" s="4" t="inlineStr">
        <is>
          <t>Leasehold improvements</t>
        </is>
      </c>
    </row>
    <row r="10">
      <c r="A10" s="3" t="inlineStr">
        <is>
          <t>Property, Plant and Equipment [Line Items]</t>
        </is>
      </c>
    </row>
    <row r="11">
      <c r="A11" s="4" t="inlineStr">
        <is>
          <t>Reclassification of capital lease asset to leasehold improvements</t>
        </is>
      </c>
      <c r="B11" s="5" t="n">
        <v>-6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 USD ($)</t>
        </is>
      </c>
      <c r="B1" s="2" t="inlineStr">
        <is>
          <t>May 15, 2020</t>
        </is>
      </c>
      <c r="C1" s="2" t="inlineStr">
        <is>
          <t>Aug. 24, 2018</t>
        </is>
      </c>
      <c r="D1" s="2" t="inlineStr">
        <is>
          <t>Aug. 15, 2018</t>
        </is>
      </c>
      <c r="E1" s="2" t="inlineStr">
        <is>
          <t>Sep. 30, 2021</t>
        </is>
      </c>
      <c r="F1" s="2" t="inlineStr">
        <is>
          <t>Sep. 30, 2020</t>
        </is>
      </c>
      <c r="G1" s="2" t="inlineStr">
        <is>
          <t>Dec. 31, 2020</t>
        </is>
      </c>
      <c r="H1" s="2" t="inlineStr">
        <is>
          <t>Dec. 31, 2019</t>
        </is>
      </c>
      <c r="I1" s="2" t="inlineStr">
        <is>
          <t>Dec. 31, 2018</t>
        </is>
      </c>
      <c r="J1" s="2" t="inlineStr">
        <is>
          <t>Mar. 31, 2020</t>
        </is>
      </c>
      <c r="K1" s="2" t="inlineStr">
        <is>
          <t>Aug. 24, 2017</t>
        </is>
      </c>
    </row>
    <row r="2">
      <c r="A2" s="3" t="inlineStr">
        <is>
          <t>Debt Instrument [Line Items]</t>
        </is>
      </c>
    </row>
    <row r="3">
      <c r="A3" s="4" t="inlineStr">
        <is>
          <t>Aggregate principal amount</t>
        </is>
      </c>
      <c r="G3" s="5" t="n">
        <v>3500000</v>
      </c>
      <c r="J3" s="5" t="n">
        <v>5000000</v>
      </c>
    </row>
    <row r="4">
      <c r="A4" s="4" t="inlineStr">
        <is>
          <t>Loss on valuation of embedded derivative's fair value</t>
        </is>
      </c>
      <c r="F4" s="5" t="n">
        <v>4323770</v>
      </c>
      <c r="G4" s="6" t="n">
        <v>4323770</v>
      </c>
    </row>
    <row r="5">
      <c r="A5" s="4" t="inlineStr">
        <is>
          <t>Loss on extinguishment of debt</t>
        </is>
      </c>
      <c r="E5" s="5" t="n">
        <v>-202723</v>
      </c>
      <c r="F5" s="5" t="n">
        <v>-102972</v>
      </c>
      <c r="G5" s="5" t="n">
        <v>-102972</v>
      </c>
      <c r="H5" s="5" t="n">
        <v>0</v>
      </c>
      <c r="I5" s="5" t="n">
        <v>0</v>
      </c>
    </row>
    <row r="6">
      <c r="A6" s="4" t="inlineStr">
        <is>
          <t>Series D-1</t>
        </is>
      </c>
    </row>
    <row r="7">
      <c r="A7" s="3" t="inlineStr">
        <is>
          <t>Debt Instrument [Line Items]</t>
        </is>
      </c>
    </row>
    <row r="8">
      <c r="A8" s="4" t="inlineStr">
        <is>
          <t>Number of shares issued upon conversion</t>
        </is>
      </c>
      <c r="D8" s="6" t="n">
        <v>2501736</v>
      </c>
    </row>
    <row r="9">
      <c r="A9" s="4" t="inlineStr">
        <is>
          <t>Subordinated Unsecured Convertible Promissory Note</t>
        </is>
      </c>
    </row>
    <row r="10">
      <c r="A10" s="3" t="inlineStr">
        <is>
          <t>Debt Instrument [Line Items]</t>
        </is>
      </c>
    </row>
    <row r="11">
      <c r="A11" s="4" t="inlineStr">
        <is>
          <t>Aggregate principal amount</t>
        </is>
      </c>
      <c r="B11" s="5" t="n">
        <v>8215000</v>
      </c>
      <c r="K11" s="5" t="n">
        <v>25000000</v>
      </c>
    </row>
    <row r="12">
      <c r="A12" s="4" t="inlineStr">
        <is>
          <t>Maturity term of notes</t>
        </is>
      </c>
      <c r="B12" s="4" t="inlineStr">
        <is>
          <t>2 years</t>
        </is>
      </c>
    </row>
    <row r="13">
      <c r="A13" s="4" t="inlineStr">
        <is>
          <t>Debt Instrument, Interest Rate, Effective Percentage</t>
        </is>
      </c>
      <c r="B13" s="4" t="inlineStr">
        <is>
          <t>0.25%</t>
        </is>
      </c>
      <c r="K13" s="4" t="inlineStr">
        <is>
          <t>1.29%</t>
        </is>
      </c>
    </row>
    <row r="14">
      <c r="A14" s="4" t="inlineStr">
        <is>
          <t>Minimum proceeds from issuance of equity required for conversion of notes</t>
        </is>
      </c>
      <c r="B14" s="5" t="n">
        <v>25000000</v>
      </c>
      <c r="C14" s="5" t="n">
        <v>75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major components of other current liabilities (Details) - USD ($)</t>
        </is>
      </c>
      <c r="B1" s="2" t="inlineStr">
        <is>
          <t>Sep. 30, 2021</t>
        </is>
      </c>
      <c r="C1" s="2" t="inlineStr">
        <is>
          <t>Dec. 31, 2020</t>
        </is>
      </c>
      <c r="D1" s="2" t="inlineStr">
        <is>
          <t>Dec. 31, 2019</t>
        </is>
      </c>
    </row>
    <row r="2">
      <c r="A2" s="3" t="inlineStr">
        <is>
          <t>OTHER CURRENT LIABILITIES</t>
        </is>
      </c>
    </row>
    <row r="3">
      <c r="A3" s="4" t="inlineStr">
        <is>
          <t>Credit card payable</t>
        </is>
      </c>
      <c r="B3" s="5" t="n">
        <v>10820375</v>
      </c>
      <c r="C3" s="5" t="n">
        <v>10473079</v>
      </c>
      <c r="D3" s="5" t="n">
        <v>8325828</v>
      </c>
    </row>
    <row r="4">
      <c r="A4" s="4" t="inlineStr">
        <is>
          <t>Accrued sales tax payable</t>
        </is>
      </c>
      <c r="B4" s="6" t="n">
        <v>1881232</v>
      </c>
      <c r="C4" s="6" t="n">
        <v>1845831</v>
      </c>
      <c r="D4" s="6" t="n">
        <v>1749590</v>
      </c>
    </row>
    <row r="5">
      <c r="A5" s="4" t="inlineStr">
        <is>
          <t>Deferred rent - short term</t>
        </is>
      </c>
      <c r="B5" s="6" t="n">
        <v>494121</v>
      </c>
      <c r="C5" s="6" t="n">
        <v>622940</v>
      </c>
      <c r="D5" s="6" t="n">
        <v>796047</v>
      </c>
    </row>
    <row r="6">
      <c r="A6" s="4" t="inlineStr">
        <is>
          <t>Credits liability</t>
        </is>
      </c>
      <c r="B6" s="6" t="n">
        <v>632625</v>
      </c>
      <c r="C6" s="6" t="n">
        <v>633287</v>
      </c>
      <c r="D6" s="6" t="n">
        <v>438550</v>
      </c>
    </row>
    <row r="7">
      <c r="A7" s="4" t="inlineStr">
        <is>
          <t>Other accrued liabilities</t>
        </is>
      </c>
      <c r="B7" s="6" t="n">
        <v>2039540</v>
      </c>
      <c r="C7" s="6" t="n">
        <v>1382927</v>
      </c>
      <c r="D7" s="6" t="n">
        <v>1100398</v>
      </c>
    </row>
    <row r="8">
      <c r="A8" s="4" t="inlineStr">
        <is>
          <t>Total</t>
        </is>
      </c>
      <c r="B8" s="5" t="n">
        <v>15867893</v>
      </c>
      <c r="C8" s="5" t="n">
        <v>14958064</v>
      </c>
      <c r="D8" s="5" t="n">
        <v>1241041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DEBT - Additional Information (Details) - USD ($)</t>
        </is>
      </c>
      <c r="B1" s="2" t="inlineStr">
        <is>
          <t>Aug. 04, 2021</t>
        </is>
      </c>
      <c r="C1" s="2" t="inlineStr">
        <is>
          <t>Jul. 31, 2020</t>
        </is>
      </c>
      <c r="D1" s="2" t="inlineStr">
        <is>
          <t>Jun. 30, 2020</t>
        </is>
      </c>
      <c r="E1" s="2" t="inlineStr">
        <is>
          <t>Mar. 31, 2020</t>
        </is>
      </c>
      <c r="F1" s="2" t="inlineStr">
        <is>
          <t>Sep. 30, 2021</t>
        </is>
      </c>
      <c r="G1" s="2" t="inlineStr">
        <is>
          <t>Sep. 30, 2020</t>
        </is>
      </c>
      <c r="H1" s="2" t="inlineStr">
        <is>
          <t>Dec. 31, 2020</t>
        </is>
      </c>
      <c r="I1" s="2" t="inlineStr">
        <is>
          <t>Dec. 31, 2019</t>
        </is>
      </c>
      <c r="J1" s="2" t="inlineStr">
        <is>
          <t>Dec. 31, 2018</t>
        </is>
      </c>
      <c r="K1" s="2" t="inlineStr">
        <is>
          <t>Jun. 20, 2020</t>
        </is>
      </c>
      <c r="L1" s="2" t="inlineStr">
        <is>
          <t>May 18, 2018</t>
        </is>
      </c>
    </row>
    <row r="2">
      <c r="A2" s="3" t="inlineStr">
        <is>
          <t>Debt Instrument [Line Items]</t>
        </is>
      </c>
    </row>
    <row r="3">
      <c r="A3" s="4" t="inlineStr">
        <is>
          <t>Maximum borrowing capacity</t>
        </is>
      </c>
      <c r="H3" s="5" t="n">
        <v>11000000</v>
      </c>
    </row>
    <row r="4">
      <c r="A4" s="4" t="inlineStr">
        <is>
          <t>Face amount of debt</t>
        </is>
      </c>
      <c r="E4" s="5" t="n">
        <v>5000000</v>
      </c>
      <c r="H4" s="6" t="n">
        <v>3500000</v>
      </c>
    </row>
    <row r="5">
      <c r="A5" s="4" t="inlineStr">
        <is>
          <t>Warrants to purchase shares of common stock</t>
        </is>
      </c>
      <c r="F5" s="6" t="n">
        <v>1102752</v>
      </c>
      <c r="L5" s="6" t="n">
        <v>12500</v>
      </c>
    </row>
    <row r="6">
      <c r="A6" s="4" t="inlineStr">
        <is>
          <t>Price per warrant</t>
        </is>
      </c>
      <c r="L6" s="8" t="n">
        <v>3.04</v>
      </c>
    </row>
    <row r="7">
      <c r="A7" s="4" t="inlineStr">
        <is>
          <t>Letter of credit outstanding</t>
        </is>
      </c>
      <c r="F7" s="5" t="n">
        <v>2571667</v>
      </c>
      <c r="H7" s="6" t="n">
        <v>2571667</v>
      </c>
      <c r="I7" s="5" t="n">
        <v>2671667</v>
      </c>
      <c r="J7" s="5" t="n">
        <v>2775742</v>
      </c>
    </row>
    <row r="8">
      <c r="A8" s="4" t="inlineStr">
        <is>
          <t>Repayments of term loan</t>
        </is>
      </c>
      <c r="B8" s="5" t="n">
        <v>5000000</v>
      </c>
      <c r="D8" s="5" t="n">
        <v>5000000</v>
      </c>
      <c r="E8" s="5" t="n">
        <v>3500000</v>
      </c>
      <c r="F8" s="6" t="n">
        <v>7702723</v>
      </c>
      <c r="G8" s="5" t="n">
        <v>7520000</v>
      </c>
      <c r="H8" s="6" t="n">
        <v>7520000</v>
      </c>
      <c r="I8" s="6" t="n">
        <v>980000</v>
      </c>
      <c r="J8" s="6" t="n">
        <v>0</v>
      </c>
    </row>
    <row r="9">
      <c r="A9" s="4" t="inlineStr">
        <is>
          <t>Proceeds from Issuance of Debt</t>
        </is>
      </c>
      <c r="C9" s="5" t="n">
        <v>2367500</v>
      </c>
      <c r="D9" s="6" t="n">
        <v>5132500</v>
      </c>
      <c r="F9" s="6" t="n">
        <v>43800226</v>
      </c>
      <c r="G9" s="5" t="n">
        <v>12500000</v>
      </c>
      <c r="H9" s="6" t="n">
        <v>12500000</v>
      </c>
      <c r="I9" s="6" t="n">
        <v>0</v>
      </c>
      <c r="J9" s="5" t="n">
        <v>0</v>
      </c>
    </row>
    <row r="10">
      <c r="A10" s="4" t="inlineStr">
        <is>
          <t>Total term debt</t>
        </is>
      </c>
      <c r="C10" s="5" t="n">
        <v>7500000</v>
      </c>
      <c r="D10" s="5" t="n">
        <v>7500000</v>
      </c>
      <c r="F10" s="5" t="n">
        <v>43190312</v>
      </c>
      <c r="H10" s="5" t="n">
        <v>7500000</v>
      </c>
      <c r="I10" s="5" t="n">
        <v>2520000</v>
      </c>
    </row>
    <row r="11">
      <c r="A11" s="4" t="inlineStr">
        <is>
          <t>Percentage of value of net billed accounts receivable</t>
        </is>
      </c>
      <c r="H11" s="4" t="inlineStr">
        <is>
          <t>60.00%</t>
        </is>
      </c>
    </row>
    <row r="12">
      <c r="A12" s="4" t="inlineStr">
        <is>
          <t>Minimum</t>
        </is>
      </c>
    </row>
    <row r="13">
      <c r="A13" s="3" t="inlineStr">
        <is>
          <t>Debt Instrument [Line Items]</t>
        </is>
      </c>
    </row>
    <row r="14">
      <c r="A14" s="4" t="inlineStr">
        <is>
          <t>Maximum borrowing capacity</t>
        </is>
      </c>
      <c r="K14" s="5" t="n">
        <v>4000000</v>
      </c>
    </row>
    <row r="15">
      <c r="A15" s="4" t="inlineStr">
        <is>
          <t>Liquidity ratio</t>
        </is>
      </c>
      <c r="H15" s="6" t="n">
        <v>1</v>
      </c>
    </row>
    <row r="16">
      <c r="A16" s="4" t="inlineStr">
        <is>
          <t>Maximum</t>
        </is>
      </c>
    </row>
    <row r="17">
      <c r="A17" s="3" t="inlineStr">
        <is>
          <t>Debt Instrument [Line Items]</t>
        </is>
      </c>
    </row>
    <row r="18">
      <c r="A18" s="4" t="inlineStr">
        <is>
          <t>Maximum borrowing capacity</t>
        </is>
      </c>
      <c r="H18" s="5" t="n">
        <v>4000000</v>
      </c>
      <c r="K18" s="5" t="n">
        <v>11000000</v>
      </c>
    </row>
    <row r="19">
      <c r="A19" s="4" t="inlineStr">
        <is>
          <t>Liquidity ratio</t>
        </is>
      </c>
      <c r="H19" s="10" t="n">
        <v>1.25</v>
      </c>
    </row>
    <row r="20">
      <c r="A20" s="4" t="inlineStr">
        <is>
          <t>Prime rate</t>
        </is>
      </c>
    </row>
    <row r="21">
      <c r="A21" s="3" t="inlineStr">
        <is>
          <t>Debt Instrument [Line Items]</t>
        </is>
      </c>
    </row>
    <row r="22">
      <c r="A22" s="4" t="inlineStr">
        <is>
          <t>Spread on variable rate</t>
        </is>
      </c>
      <c r="H22" s="4" t="inlineStr">
        <is>
          <t>3.25%</t>
        </is>
      </c>
      <c r="I22" s="4" t="inlineStr">
        <is>
          <t>3.25%</t>
        </is>
      </c>
      <c r="J22" s="4" t="inlineStr">
        <is>
          <t>2.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7. INCOME TAXES The Company has an effective tax rate of 0.00% and 0.00% for the three and nine months ended September 30, 2021 and 2020, respectively.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t>
        </is>
      </c>
      <c r="C4" s="4" t="inlineStr">
        <is>
          <t>6. INCOME TAXES Income Taxes — ​ ​ ​ ​ ​ ​ ​ ​ ​ ​ ​ ​ ​ December 31, ​ 2020 2019 2018 Domestic ​ $ (34,436,576) ​ $ (65,402,000) ​ $ (50,325,820) Foreign ​ — ​ — ​ — Loss before income taxes ​ $ (34,436,576) ​ $ (65,402,000) ​ $ (50,325,820) ​ Total income taxes allocated to operations for the years ended December 31, 2020, 2019 and 2018 were as follows: ​ ​ ​ ​ ​ ​ ​ ​ ​ ​ ​ 2020 Current Deferred Total Federal ​ $ — ​ $ — ​ $ — State ​ — ​ — ​ — Foreign ​ — ​ — ​ — Total ​ $ — ​ $ — ​ $ — ​ ​ ​ ​ ​ ​ ​ ​ ​ ​ ​ 2019 Current Deferred Total Federal ​ $ — ​ $ — ​ $ — State ​ — ​ — ​ — Foreign ​ — ​ — ​ — Total ​ $ — ​ $ — ​ $ — ​ ​ ​ ​ ​ ​ ​ ​ ​ ​ ​ 2018 Current Deferred Total Federal ​ $ — ​ $ — ​ $ — State ​ — ​ — ​ — Foreign ​ — ​ — ​ — Total ​ $ — ​ $ — ​ $ — ​ ​ Tax Rate Reconciliation — ​ ​ ​ ​ ​ ​ ​ ​ ​ ​ ​ December 31, ​ 2020 2019 2018 Federal statutory rate 21.00 % 21.00 % 21.00 % Permanent items (2.74) (0.02) (0.01) ​ State taxes (net of federal benefit) 0.00 0.00 0.00 ​ Deferred rate change 0.00 (0.02) 0.02 ​ Valuation allowance (17.28) (20.28) (20.47) ​ Stock-based compensation (0.98) (0.68) (0.54) ​ Total provision and effective tax rate 0.00 % 0.00 % 0.00 % ​ The difference between income taxes at the U.S. federal statutory income tax rate of 21% and the amounts reported relate primarily to pre-tax losses for which no tax benefit has been provided as we could not conclude that such amounts would be realized in the future. On December 22, 2017, the U.S. government enacted comprehensive tax legislation commonly referred to as the Tax Cuts and Jobs Act (the “Tax Act”). The Tax Act makes broad and complex changes to the U.S. tax code that affected the Company’s financial results for the year ended December 31, 2017, including, but not limited to: (1) a future reduction of the U.S. federal corporate tax rate from 34% to 21% effective January 1, 2018, that reduced the current value of the Company’s deferred tax assets and liabilities; and (2) bonus depreciation that allows for full expensing of qualified property placed in service after September 27, 2017. In addition, the Tax Act establishes new tax laws that may affect the Company’s financial results for the years ending after December 31, 2017, including, but not limited to: (1) a reduction of the U.S. federal income tax rate from 34% to 21%; (2) limitation of the deduction for interest expense. On March 27, 2020 the Coronavirus Aid, Relief, and Economic Security Act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3) a repeal of the 80% taxable income limitation on the deduction of net operating losses (“NOLs”) for tax years beginning before January 1, 2021 as well as a five-year carryback period allowed for NOLs generated in tax years beginning after December 31, 2017 and before January 1, 2021; and (4) deferral of payment of the employer share of Social Security payroll taxes the Company would otherwise be responsible for paying in 2020. Fifty percent of the deferred payroll taxes are due on December 31, 2021, and the remaining amounts are due on December 31, 2022. Under ASC 740, the effects of new legislation would need to be recognized in the period of enactment. Therefore, the effects of the CARES Act would need to be accounted for in the year ended December 31, 2020. The Company elected to defer $834,430 of Social Security payroll taxes under the CARES Act. The Company evaluated the other provisions of the CARES Act and determined there was no material impact for the year ended December 31, 2020. On December 21, 2020, Congress passed the Consolidated Appropriations Act, 2021. The act includes the Taxpayer Certainty and Disaster Tax Relief Act of 2020 and the COVID-related Tax Relief Act of 2020, both of which extend many credits and other COVID-19 relief, among other extenders. The Consolidated Appropriations Act is retroactively applied to the original date of the Coronavirus Aid, Relief, and Economic Security Act (“CARES Act”). Like the CARES Act, under ASC 740, the effects of new legislation would need to be recognized in the period of enactment. Therefore, the effects of the Consolidated Appropriations Act would need to be accounted for in the year ended December 31, 2020. The Company evaluated the provisions of the Consolidated Appropriations Act and determined that there was no material impact for the year ended December 31, 2020. Components of Deferred Taxes — ​ ​ ​ ​ ​ ​ ​ ​ ​ ​ December 31, ​ 2020 2019 Deferred tax assets: ​ ​ Allowance for doubtful accounts ​ $ 49,815 ​ $ 42,839 Accrued expenses ​ 220,548 ​ 160,631 Inventory ​ 116,354 ​ 127,349 Deferred rent ​ 151,089 ​ 193,048 Lease liability ​ 62,499 ​ 87,293 Warrants ​ 463,701 ​ 261,436 Stock-based compensation ​ 202,722 ​ 117,223 Charitable contributions ​ 460,274 ​ 340,259 Net operating losses ​ 71,553,413 ​ 66,025,752 Payroll taxes deferral ​ 202,385 ​ — Disallowed interest expense ​ 216,444 ​ 108,951 Total deferred tax assets ​ $ 73,699,244 ​ $ 67,464,781 Less: valuation allowance ​ (72,057,082) ​ (65,260,394) Net deferred tax assets ​ $ 1,642,162 ​ $ 2,204,387 ​ ​ ​ ​ ​ ​ ​ ​ ​ ​ December 31, ​ 2020 2019 Deferred tax liabilities: ​ ​ Intangible assets ​ $ (839,927) ​ $ (1,090,104) Property and equipment ​ (802,235) ​ (1,114,283) Total deferred tax liabilities ​ $ (1,642,162) ​ $ (2,204,387) Net deferred tax assets/liabilities ​ $ — ​ $ — ​ Assessing the realizability of deferred tax assets requires the determination of whether it is more-likely- than-not that some portion or all the deferred tax assets will not be realized. In assessing the need for a valuation allowance, we consider all available positive and negative evidence, including future reversals of existing taxable temporary differences, projected future taxable income, loss carryback and tax-planning strategies. Given the cumulative losses in recent years, a full valuation allowance has been established as of December 31, 2020 and 2019, and no deferred tax assets and related tax benefit have been recognized in the accompanying financial statements. The valuation allowance increased $6,797,688 and increased $15,184,430 from the full valuation allowances that was recorded as of December 31, 2019 and 2018, respectively. As of December 31, 2020 and 2019, the Company had approximately $299,375,124 and $276,310,905 of federal net operating losses. Approximately $161,064,722 of the federal net operating losses will expire at various dates beginning in 2033 through 2040 if not utilized, while the remaining amount will have an indefinite life. As of December 31, 2020 and 2019, the Company had approximately $158,533,956 and $146,283,201 of state net operating losses. Some state net operating losses may follow the Tax Cut and Jobs Act and are indefinite life while most are definite life with various expiration dates beginning in 2034 through 2040.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Consistent with the provisions of ASC 740, Income Taxes The following table shows the changes in the gross amount of unrecognized tax benefits as of December 31, 2020, 2019 and 2018: ​ ​ ​ ​ ​ ​ ​ ​ ​ ​ ​ ​ ​ December 31, ​ 2020 2019 2018 Beginning balance ​ $ 1,348,904 ​ $ 1,372,064 ​ $ — Increases based on tax positions during the current period ​ — ​ 301,847 ​ 1,617,975 (Decreases) based on tax positions during the current period ​ — ​ (325,007) ​ (245,911) Ending balance ​ $ 1,348,904 ​ $ 1,348,904 ​ $ 1,372,064 ​ The total amount of unrecognized tax benefits that, if recognized, would impact the effective tax rate would be $0 for the years ended December 31, 2020 and 2019. The Company recognizes interest and penalties accrued related to unrecognized tax benefits as a component of tax expense. The Company has not accrued any interest or penalties related to unrecognized tax benefits as of December 31, 2020, 2019, or 2018.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The Company files U.S. federal and state income tax returns with varying statutes of limitations. All tax years since inception remain open to examination due to the carryover of unused net operating losses and tax credi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ummary of amounts outstanding under of long-term term debt (Details) - USD ($)</t>
        </is>
      </c>
      <c r="B1" s="2" t="inlineStr">
        <is>
          <t>Sep. 30, 2021</t>
        </is>
      </c>
      <c r="C1" s="2" t="inlineStr">
        <is>
          <t>Dec. 31, 2020</t>
        </is>
      </c>
      <c r="D1" s="2" t="inlineStr">
        <is>
          <t>Jul. 31, 2020</t>
        </is>
      </c>
      <c r="E1" s="2" t="inlineStr">
        <is>
          <t>Jun. 30, 2020</t>
        </is>
      </c>
      <c r="F1" s="2" t="inlineStr">
        <is>
          <t>Mar. 31, 2020</t>
        </is>
      </c>
      <c r="G1" s="2" t="inlineStr">
        <is>
          <t>Dec. 31, 2019</t>
        </is>
      </c>
    </row>
    <row r="2">
      <c r="A2" s="3" t="inlineStr">
        <is>
          <t>DEBT</t>
        </is>
      </c>
    </row>
    <row r="3">
      <c r="A3" s="4" t="inlineStr">
        <is>
          <t>Total term debt</t>
        </is>
      </c>
      <c r="B3" s="5" t="n">
        <v>43190312</v>
      </c>
      <c r="C3" s="5" t="n">
        <v>7500000</v>
      </c>
      <c r="D3" s="5" t="n">
        <v>7500000</v>
      </c>
      <c r="E3" s="5" t="n">
        <v>7500000</v>
      </c>
      <c r="G3" s="5" t="n">
        <v>2520000</v>
      </c>
    </row>
    <row r="4">
      <c r="A4" s="4" t="inlineStr">
        <is>
          <t>Less: current portion</t>
        </is>
      </c>
      <c r="B4" s="6" t="n">
        <v>0</v>
      </c>
      <c r="C4" s="6" t="n">
        <v>-3750000</v>
      </c>
      <c r="G4" s="6" t="n">
        <v>-1680000</v>
      </c>
    </row>
    <row r="5">
      <c r="A5" s="4" t="inlineStr">
        <is>
          <t>Long-term term loan</t>
        </is>
      </c>
      <c r="B5" s="5" t="n">
        <v>43190312</v>
      </c>
      <c r="C5" s="6" t="n">
        <v>3750000</v>
      </c>
      <c r="G5" s="5" t="n">
        <v>840000</v>
      </c>
    </row>
    <row r="6">
      <c r="A6" s="4" t="inlineStr">
        <is>
          <t>Face amount of debt</t>
        </is>
      </c>
      <c r="C6" s="5" t="n">
        <v>3500000</v>
      </c>
      <c r="F6" s="5" t="n">
        <v>50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Summary of aggregate principal maturities of debt (Details) - USD ($)</t>
        </is>
      </c>
      <c r="B1" s="2" t="inlineStr">
        <is>
          <t>Sep. 30, 2021</t>
        </is>
      </c>
      <c r="C1" s="2" t="inlineStr">
        <is>
          <t>Dec. 31, 2020</t>
        </is>
      </c>
      <c r="D1" s="2" t="inlineStr">
        <is>
          <t>Jul. 31, 2020</t>
        </is>
      </c>
      <c r="E1" s="2" t="inlineStr">
        <is>
          <t>Jun. 30, 2020</t>
        </is>
      </c>
      <c r="F1" s="2" t="inlineStr">
        <is>
          <t>Dec. 31, 2019</t>
        </is>
      </c>
    </row>
    <row r="2">
      <c r="A2" s="3" t="inlineStr">
        <is>
          <t>Aggregate principal maturities of debt</t>
        </is>
      </c>
    </row>
    <row r="3">
      <c r="A3" s="4" t="inlineStr">
        <is>
          <t>2021</t>
        </is>
      </c>
      <c r="B3" s="5" t="n">
        <v>0</v>
      </c>
      <c r="C3" s="5" t="n">
        <v>3750000</v>
      </c>
    </row>
    <row r="4">
      <c r="A4" s="4" t="inlineStr">
        <is>
          <t>2022</t>
        </is>
      </c>
      <c r="B4" s="6" t="n">
        <v>0</v>
      </c>
      <c r="C4" s="6" t="n">
        <v>3750000</v>
      </c>
    </row>
    <row r="5">
      <c r="A5" s="4" t="inlineStr">
        <is>
          <t>2023</t>
        </is>
      </c>
      <c r="B5" s="6" t="n">
        <v>0</v>
      </c>
      <c r="C5" s="6" t="n">
        <v>0</v>
      </c>
    </row>
    <row r="6">
      <c r="A6" s="4" t="inlineStr">
        <is>
          <t>2024</t>
        </is>
      </c>
      <c r="B6" s="6" t="n">
        <v>0</v>
      </c>
      <c r="C6" s="6" t="n">
        <v>0</v>
      </c>
    </row>
    <row r="7">
      <c r="A7" s="4" t="inlineStr">
        <is>
          <t>Total</t>
        </is>
      </c>
      <c r="B7" s="5" t="n">
        <v>43190312</v>
      </c>
      <c r="C7" s="5" t="n">
        <v>7500000</v>
      </c>
      <c r="D7" s="5" t="n">
        <v>7500000</v>
      </c>
      <c r="E7" s="5" t="n">
        <v>7500000</v>
      </c>
      <c r="F7" s="5" t="n">
        <v>252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loss before 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Loss before income taxes</t>
        </is>
      </c>
    </row>
    <row r="4">
      <c r="A4" s="4" t="inlineStr">
        <is>
          <t>Domestic</t>
        </is>
      </c>
      <c r="F4" s="5" t="n">
        <v>-34436576</v>
      </c>
      <c r="G4" s="5" t="n">
        <v>-65402000</v>
      </c>
      <c r="H4" s="5" t="n">
        <v>-50325820</v>
      </c>
    </row>
    <row r="5">
      <c r="A5" s="4" t="inlineStr">
        <is>
          <t>Foreign</t>
        </is>
      </c>
      <c r="F5" s="6" t="n">
        <v>0</v>
      </c>
      <c r="G5" s="6" t="n">
        <v>0</v>
      </c>
      <c r="H5" s="6" t="n">
        <v>0</v>
      </c>
    </row>
    <row r="6">
      <c r="A6" s="4" t="inlineStr">
        <is>
          <t>Loss before income taxes</t>
        </is>
      </c>
      <c r="B6" s="5" t="n">
        <v>-5929183</v>
      </c>
      <c r="C6" s="5" t="n">
        <v>-7624256</v>
      </c>
      <c r="D6" s="5" t="n">
        <v>-30300971</v>
      </c>
      <c r="E6" s="5" t="n">
        <v>-27090243</v>
      </c>
      <c r="F6" s="5" t="n">
        <v>-34436576</v>
      </c>
      <c r="G6" s="5" t="n">
        <v>-65402000</v>
      </c>
      <c r="H6" s="5" t="n">
        <v>-50325820</v>
      </c>
    </row>
  </sheetData>
  <mergeCells count="4">
    <mergeCell ref="A1:A2"/>
    <mergeCell ref="B1:C1"/>
    <mergeCell ref="D1:E1"/>
    <mergeCell ref="F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total income taxes allocated to operatio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urrent</t>
        </is>
      </c>
    </row>
    <row r="4">
      <c r="A4" s="4" t="inlineStr">
        <is>
          <t>Federal</t>
        </is>
      </c>
      <c r="F4" s="5" t="n">
        <v>0</v>
      </c>
      <c r="G4" s="5" t="n">
        <v>0</v>
      </c>
      <c r="H4" s="5" t="n">
        <v>0</v>
      </c>
    </row>
    <row r="5">
      <c r="A5" s="4" t="inlineStr">
        <is>
          <t>State</t>
        </is>
      </c>
      <c r="F5" s="6" t="n">
        <v>0</v>
      </c>
      <c r="G5" s="6" t="n">
        <v>0</v>
      </c>
      <c r="H5" s="6" t="n">
        <v>0</v>
      </c>
    </row>
    <row r="6">
      <c r="A6" s="4" t="inlineStr">
        <is>
          <t>Foreign</t>
        </is>
      </c>
      <c r="F6" s="6" t="n">
        <v>0</v>
      </c>
      <c r="G6" s="6" t="n">
        <v>0</v>
      </c>
      <c r="H6" s="6" t="n">
        <v>0</v>
      </c>
    </row>
    <row r="7">
      <c r="A7" s="4" t="inlineStr">
        <is>
          <t>Total current</t>
        </is>
      </c>
      <c r="F7" s="6" t="n">
        <v>0</v>
      </c>
      <c r="G7" s="6" t="n">
        <v>0</v>
      </c>
      <c r="H7" s="6" t="n">
        <v>0</v>
      </c>
    </row>
    <row r="8">
      <c r="A8" s="3" t="inlineStr">
        <is>
          <t>Deferred</t>
        </is>
      </c>
    </row>
    <row r="9">
      <c r="A9" s="4" t="inlineStr">
        <is>
          <t>Federal</t>
        </is>
      </c>
      <c r="F9" s="6" t="n">
        <v>0</v>
      </c>
      <c r="G9" s="6" t="n">
        <v>0</v>
      </c>
      <c r="H9" s="6" t="n">
        <v>0</v>
      </c>
    </row>
    <row r="10">
      <c r="A10" s="4" t="inlineStr">
        <is>
          <t>State</t>
        </is>
      </c>
      <c r="F10" s="6" t="n">
        <v>0</v>
      </c>
      <c r="G10" s="6" t="n">
        <v>0</v>
      </c>
      <c r="H10" s="6" t="n">
        <v>0</v>
      </c>
    </row>
    <row r="11">
      <c r="A11" s="4" t="inlineStr">
        <is>
          <t>Foreign</t>
        </is>
      </c>
      <c r="F11" s="6" t="n">
        <v>0</v>
      </c>
      <c r="G11" s="6" t="n">
        <v>0</v>
      </c>
      <c r="H11" s="6" t="n">
        <v>0</v>
      </c>
    </row>
    <row r="12">
      <c r="A12" s="4" t="inlineStr">
        <is>
          <t>Total deferred</t>
        </is>
      </c>
      <c r="F12" s="6" t="n">
        <v>0</v>
      </c>
      <c r="G12" s="6" t="n">
        <v>0</v>
      </c>
      <c r="H12" s="6" t="n">
        <v>0</v>
      </c>
    </row>
    <row r="13">
      <c r="A13" s="4" t="inlineStr">
        <is>
          <t>Total federal</t>
        </is>
      </c>
      <c r="F13" s="6" t="n">
        <v>0</v>
      </c>
      <c r="G13" s="6" t="n">
        <v>0</v>
      </c>
      <c r="H13" s="6" t="n">
        <v>0</v>
      </c>
    </row>
    <row r="14">
      <c r="A14" s="4" t="inlineStr">
        <is>
          <t>Total state</t>
        </is>
      </c>
      <c r="F14" s="6" t="n">
        <v>0</v>
      </c>
      <c r="G14" s="6" t="n">
        <v>0</v>
      </c>
      <c r="H14" s="6" t="n">
        <v>0</v>
      </c>
    </row>
    <row r="15">
      <c r="A15" s="4" t="inlineStr">
        <is>
          <t>Total foreign</t>
        </is>
      </c>
      <c r="F15" s="6" t="n">
        <v>0</v>
      </c>
      <c r="G15" s="6" t="n">
        <v>0</v>
      </c>
      <c r="H15" s="6" t="n">
        <v>0</v>
      </c>
    </row>
    <row r="16">
      <c r="A16" s="4" t="inlineStr">
        <is>
          <t>Total income taxes allocated to operations</t>
        </is>
      </c>
      <c r="B16" s="5" t="n">
        <v>0</v>
      </c>
      <c r="C16" s="5" t="n">
        <v>0</v>
      </c>
      <c r="D16" s="5" t="n">
        <v>0</v>
      </c>
      <c r="E16" s="5" t="n">
        <v>0</v>
      </c>
      <c r="F16" s="5" t="n">
        <v>0</v>
      </c>
      <c r="G16" s="5" t="n">
        <v>0</v>
      </c>
      <c r="H16" s="5" t="n">
        <v>0</v>
      </c>
    </row>
  </sheetData>
  <mergeCells count="4">
    <mergeCell ref="A1:A2"/>
    <mergeCell ref="B1:C1"/>
    <mergeCell ref="D1:E1"/>
    <mergeCell ref="F1:H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TAXES - Summary of reconciliation of the U.S. statutory income tax rate to the Company's effective tax rate (Details) - USD ($)</t>
        </is>
      </c>
      <c r="B1" s="2" t="inlineStr">
        <is>
          <t>Jan. 01, 2018</t>
        </is>
      </c>
      <c r="C1" s="2" t="inlineStr">
        <is>
          <t>Dec. 31, 2017</t>
        </is>
      </c>
      <c r="D1" s="2" t="inlineStr">
        <is>
          <t>Jan. 31, 2018</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Dec. 31, 2018</t>
        </is>
      </c>
    </row>
    <row r="2">
      <c r="A2" s="3" t="inlineStr">
        <is>
          <t>Reconciliation of the U.S. statutory income tax rate</t>
        </is>
      </c>
    </row>
    <row r="3">
      <c r="A3" s="4" t="inlineStr">
        <is>
          <t>Federal statutory rate</t>
        </is>
      </c>
      <c r="B3" s="4" t="inlineStr">
        <is>
          <t>21.00%</t>
        </is>
      </c>
      <c r="C3" s="4" t="inlineStr">
        <is>
          <t>34.00%</t>
        </is>
      </c>
      <c r="D3" s="4" t="inlineStr">
        <is>
          <t>21.00%</t>
        </is>
      </c>
      <c r="I3" s="4" t="inlineStr">
        <is>
          <t>21.00%</t>
        </is>
      </c>
      <c r="J3" s="4" t="inlineStr">
        <is>
          <t>21.00%</t>
        </is>
      </c>
      <c r="K3" s="4" t="inlineStr">
        <is>
          <t>21.00%</t>
        </is>
      </c>
    </row>
    <row r="4">
      <c r="A4" s="4" t="inlineStr">
        <is>
          <t>Permanent items</t>
        </is>
      </c>
      <c r="I4" s="4" t="inlineStr">
        <is>
          <t>(2.74%)</t>
        </is>
      </c>
      <c r="J4" s="4" t="inlineStr">
        <is>
          <t>(0.02%)</t>
        </is>
      </c>
      <c r="K4" s="4" t="inlineStr">
        <is>
          <t>(0.01%)</t>
        </is>
      </c>
    </row>
    <row r="5">
      <c r="A5" s="4" t="inlineStr">
        <is>
          <t>State taxes (net of federal benefit)</t>
        </is>
      </c>
      <c r="I5" s="4" t="inlineStr">
        <is>
          <t>0.00%</t>
        </is>
      </c>
      <c r="J5" s="4" t="inlineStr">
        <is>
          <t>0.00%</t>
        </is>
      </c>
      <c r="K5" s="4" t="inlineStr">
        <is>
          <t>0.00%</t>
        </is>
      </c>
    </row>
    <row r="6">
      <c r="A6" s="4" t="inlineStr">
        <is>
          <t>Deferred rate change</t>
        </is>
      </c>
      <c r="I6" s="4" t="inlineStr">
        <is>
          <t>0.00%</t>
        </is>
      </c>
      <c r="J6" s="4" t="inlineStr">
        <is>
          <t>(0.02%)</t>
        </is>
      </c>
      <c r="K6" s="4" t="inlineStr">
        <is>
          <t>0.02%</t>
        </is>
      </c>
    </row>
    <row r="7">
      <c r="A7" s="4" t="inlineStr">
        <is>
          <t>Valuation allowance</t>
        </is>
      </c>
      <c r="I7" s="4" t="inlineStr">
        <is>
          <t>(17.28%)</t>
        </is>
      </c>
      <c r="J7" s="4" t="inlineStr">
        <is>
          <t>(20.28%)</t>
        </is>
      </c>
      <c r="K7" s="4" t="inlineStr">
        <is>
          <t>(20.47%)</t>
        </is>
      </c>
    </row>
    <row r="8">
      <c r="A8" s="4" t="inlineStr">
        <is>
          <t>Stock-based compensation</t>
        </is>
      </c>
      <c r="I8" s="4" t="inlineStr">
        <is>
          <t>(0.98%)</t>
        </is>
      </c>
      <c r="J8" s="4" t="inlineStr">
        <is>
          <t>(0.68%)</t>
        </is>
      </c>
      <c r="K8" s="4" t="inlineStr">
        <is>
          <t>(0.54%)</t>
        </is>
      </c>
    </row>
    <row r="9">
      <c r="A9" s="4" t="inlineStr">
        <is>
          <t>Total provision and effective tax rate</t>
        </is>
      </c>
      <c r="E9" s="4" t="inlineStr">
        <is>
          <t>0.00%</t>
        </is>
      </c>
      <c r="F9" s="4" t="inlineStr">
        <is>
          <t>0.00%</t>
        </is>
      </c>
      <c r="G9" s="4" t="inlineStr">
        <is>
          <t>0.00%</t>
        </is>
      </c>
      <c r="H9" s="4" t="inlineStr">
        <is>
          <t>0.00%</t>
        </is>
      </c>
      <c r="I9" s="4" t="inlineStr">
        <is>
          <t>0.00%</t>
        </is>
      </c>
      <c r="J9" s="4" t="inlineStr">
        <is>
          <t>0.00%</t>
        </is>
      </c>
      <c r="K9" s="4" t="inlineStr">
        <is>
          <t>0.00%</t>
        </is>
      </c>
    </row>
    <row r="10">
      <c r="A10" s="4" t="inlineStr">
        <is>
          <t>U.S. federal statutory income tax rate</t>
        </is>
      </c>
      <c r="B10" s="4" t="inlineStr">
        <is>
          <t>21.00%</t>
        </is>
      </c>
      <c r="C10" s="4" t="inlineStr">
        <is>
          <t>34.00%</t>
        </is>
      </c>
      <c r="D10" s="4" t="inlineStr">
        <is>
          <t>21.00%</t>
        </is>
      </c>
      <c r="I10" s="4" t="inlineStr">
        <is>
          <t>21.00%</t>
        </is>
      </c>
      <c r="J10" s="4" t="inlineStr">
        <is>
          <t>21.00%</t>
        </is>
      </c>
      <c r="K10" s="4" t="inlineStr">
        <is>
          <t>21.00%</t>
        </is>
      </c>
    </row>
    <row r="11">
      <c r="A11" s="4" t="inlineStr">
        <is>
          <t>Social Security payroll taxes</t>
        </is>
      </c>
      <c r="I11" s="5" t="n">
        <v>83443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hat give rise to the deferred tax assets and deferred tax liabilities (Details) - USD ($)</t>
        </is>
      </c>
      <c r="B1" s="2" t="inlineStr">
        <is>
          <t>Dec. 31, 2020</t>
        </is>
      </c>
      <c r="C1" s="2" t="inlineStr">
        <is>
          <t>Dec. 31, 2019</t>
        </is>
      </c>
    </row>
    <row r="2">
      <c r="A2" s="3" t="inlineStr">
        <is>
          <t>INCOME TAXES</t>
        </is>
      </c>
    </row>
    <row r="3">
      <c r="A3" s="4" t="inlineStr">
        <is>
          <t>Allowance for doubtful accounts</t>
        </is>
      </c>
      <c r="B3" s="5" t="n">
        <v>49815</v>
      </c>
      <c r="C3" s="5" t="n">
        <v>42839</v>
      </c>
    </row>
    <row r="4">
      <c r="A4" s="4" t="inlineStr">
        <is>
          <t>Accrued expenses</t>
        </is>
      </c>
      <c r="B4" s="6" t="n">
        <v>220548</v>
      </c>
      <c r="C4" s="6" t="n">
        <v>160631</v>
      </c>
    </row>
    <row r="5">
      <c r="A5" s="4" t="inlineStr">
        <is>
          <t>Inventory</t>
        </is>
      </c>
      <c r="B5" s="6" t="n">
        <v>116354</v>
      </c>
      <c r="C5" s="6" t="n">
        <v>127349</v>
      </c>
    </row>
    <row r="6">
      <c r="A6" s="4" t="inlineStr">
        <is>
          <t>Deferred rent</t>
        </is>
      </c>
      <c r="B6" s="6" t="n">
        <v>151089</v>
      </c>
      <c r="C6" s="6" t="n">
        <v>193048</v>
      </c>
    </row>
    <row r="7">
      <c r="A7" s="4" t="inlineStr">
        <is>
          <t>Lease liability</t>
        </is>
      </c>
      <c r="B7" s="6" t="n">
        <v>62499</v>
      </c>
      <c r="C7" s="6" t="n">
        <v>87293</v>
      </c>
    </row>
    <row r="8">
      <c r="A8" s="4" t="inlineStr">
        <is>
          <t>Warrants</t>
        </is>
      </c>
      <c r="B8" s="6" t="n">
        <v>463701</v>
      </c>
      <c r="C8" s="6" t="n">
        <v>261436</v>
      </c>
    </row>
    <row r="9">
      <c r="A9" s="4" t="inlineStr">
        <is>
          <t>Stock-based compensation</t>
        </is>
      </c>
      <c r="B9" s="6" t="n">
        <v>202722</v>
      </c>
      <c r="C9" s="6" t="n">
        <v>117223</v>
      </c>
    </row>
    <row r="10">
      <c r="A10" s="4" t="inlineStr">
        <is>
          <t>Charitable contributions</t>
        </is>
      </c>
      <c r="B10" s="6" t="n">
        <v>460274</v>
      </c>
      <c r="C10" s="6" t="n">
        <v>340259</v>
      </c>
    </row>
    <row r="11">
      <c r="A11" s="4" t="inlineStr">
        <is>
          <t>Net operating losses</t>
        </is>
      </c>
      <c r="B11" s="6" t="n">
        <v>71553413</v>
      </c>
      <c r="C11" s="6" t="n">
        <v>66025752</v>
      </c>
    </row>
    <row r="12">
      <c r="A12" s="4" t="inlineStr">
        <is>
          <t>Payroll taxes deferral</t>
        </is>
      </c>
      <c r="B12" s="6" t="n">
        <v>202385</v>
      </c>
      <c r="C12" s="6" t="n">
        <v>0</v>
      </c>
    </row>
    <row r="13">
      <c r="A13" s="4" t="inlineStr">
        <is>
          <t>Disallowed interest expense</t>
        </is>
      </c>
      <c r="B13" s="6" t="n">
        <v>216444</v>
      </c>
      <c r="C13" s="6" t="n">
        <v>108951</v>
      </c>
    </row>
    <row r="14">
      <c r="A14" s="4" t="inlineStr">
        <is>
          <t>Total deferred tax assets</t>
        </is>
      </c>
      <c r="B14" s="6" t="n">
        <v>73699244</v>
      </c>
      <c r="C14" s="6" t="n">
        <v>67464781</v>
      </c>
    </row>
    <row r="15">
      <c r="A15" s="4" t="inlineStr">
        <is>
          <t>Less: valuation allowance</t>
        </is>
      </c>
      <c r="B15" s="6" t="n">
        <v>-72057082</v>
      </c>
      <c r="C15" s="6" t="n">
        <v>-65260394</v>
      </c>
    </row>
    <row r="16">
      <c r="A16" s="4" t="inlineStr">
        <is>
          <t>Net deferred tax assets</t>
        </is>
      </c>
      <c r="B16" s="6" t="n">
        <v>1642162</v>
      </c>
      <c r="C16" s="6" t="n">
        <v>2204387</v>
      </c>
    </row>
    <row r="17">
      <c r="A17" s="3" t="inlineStr">
        <is>
          <t>Deferred tax liabilities:</t>
        </is>
      </c>
    </row>
    <row r="18">
      <c r="A18" s="4" t="inlineStr">
        <is>
          <t>Intangible assets</t>
        </is>
      </c>
      <c r="B18" s="6" t="n">
        <v>-839927</v>
      </c>
      <c r="C18" s="6" t="n">
        <v>-1090104</v>
      </c>
    </row>
    <row r="19">
      <c r="A19" s="4" t="inlineStr">
        <is>
          <t>Property and equipment</t>
        </is>
      </c>
      <c r="B19" s="6" t="n">
        <v>-802235</v>
      </c>
      <c r="C19" s="6" t="n">
        <v>-1114283</v>
      </c>
    </row>
    <row r="20">
      <c r="A20" s="4" t="inlineStr">
        <is>
          <t>Total deferred tax liabilities</t>
        </is>
      </c>
      <c r="B20" s="6" t="n">
        <v>-1642162</v>
      </c>
      <c r="C20" s="6" t="n">
        <v>-2204387</v>
      </c>
    </row>
    <row r="21">
      <c r="A21" s="4" t="inlineStr">
        <is>
          <t>Net deferred tax assets/liabilities</t>
        </is>
      </c>
      <c r="B21" s="5" t="n">
        <v>0</v>
      </c>
      <c r="C21"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19</t>
        </is>
      </c>
      <c r="C2" s="2" t="inlineStr">
        <is>
          <t>Dec. 31, 2018</t>
        </is>
      </c>
      <c r="D2" s="2" t="inlineStr">
        <is>
          <t>Dec. 31, 2020</t>
        </is>
      </c>
    </row>
    <row r="3">
      <c r="A3" s="3" t="inlineStr">
        <is>
          <t>Operating Loss Carryforwards [Line Items]</t>
        </is>
      </c>
    </row>
    <row r="4">
      <c r="A4" s="4" t="inlineStr">
        <is>
          <t>Increase in valuation allowances</t>
        </is>
      </c>
      <c r="B4" s="5" t="n">
        <v>6797688</v>
      </c>
      <c r="C4" s="5" t="n">
        <v>15184430</v>
      </c>
    </row>
    <row r="5">
      <c r="A5" s="4" t="inlineStr">
        <is>
          <t>Federal</t>
        </is>
      </c>
    </row>
    <row r="6">
      <c r="A6" s="3" t="inlineStr">
        <is>
          <t>Operating Loss Carryforwards [Line Items]</t>
        </is>
      </c>
    </row>
    <row r="7">
      <c r="A7" s="4" t="inlineStr">
        <is>
          <t>Net operating losses subject to expiration</t>
        </is>
      </c>
      <c r="D7" s="5" t="n">
        <v>161064722</v>
      </c>
    </row>
    <row r="8">
      <c r="A8" s="4" t="inlineStr">
        <is>
          <t>Net operating losses</t>
        </is>
      </c>
      <c r="B8" s="6" t="n">
        <v>276310905</v>
      </c>
      <c r="D8" s="6" t="n">
        <v>299375124</v>
      </c>
    </row>
    <row r="9">
      <c r="A9" s="4" t="inlineStr">
        <is>
          <t>State</t>
        </is>
      </c>
    </row>
    <row r="10">
      <c r="A10" s="3" t="inlineStr">
        <is>
          <t>Operating Loss Carryforwards [Line Items]</t>
        </is>
      </c>
    </row>
    <row r="11">
      <c r="A11" s="4" t="inlineStr">
        <is>
          <t>Net operating losses</t>
        </is>
      </c>
      <c r="B11" s="5" t="n">
        <v>146283201</v>
      </c>
      <c r="D11" s="5" t="n">
        <v>15853395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the gross amount of unrecognized tax benefits (Details) - USD ($)</t>
        </is>
      </c>
      <c r="B1" s="2" t="inlineStr">
        <is>
          <t>12 Months Ended</t>
        </is>
      </c>
    </row>
    <row r="2">
      <c r="B2" s="2" t="inlineStr">
        <is>
          <t>Dec. 31, 2020</t>
        </is>
      </c>
      <c r="C2" s="2" t="inlineStr">
        <is>
          <t>Dec. 31, 2019</t>
        </is>
      </c>
      <c r="D2" s="2" t="inlineStr">
        <is>
          <t>Dec. 31, 2018</t>
        </is>
      </c>
    </row>
    <row r="3">
      <c r="A3" s="3" t="inlineStr">
        <is>
          <t>Changes in the gross amount of unrecognized tax benefits</t>
        </is>
      </c>
    </row>
    <row r="4">
      <c r="A4" s="4" t="inlineStr">
        <is>
          <t>Beginning balance</t>
        </is>
      </c>
      <c r="B4" s="5" t="n">
        <v>1348904</v>
      </c>
      <c r="C4" s="5" t="n">
        <v>1372064</v>
      </c>
      <c r="D4" s="5" t="n">
        <v>0</v>
      </c>
    </row>
    <row r="5">
      <c r="A5" s="4" t="inlineStr">
        <is>
          <t>Increases based on tax positions during the current period</t>
        </is>
      </c>
      <c r="B5" s="6" t="n">
        <v>0</v>
      </c>
      <c r="C5" s="6" t="n">
        <v>301847</v>
      </c>
      <c r="D5" s="6" t="n">
        <v>1617975</v>
      </c>
    </row>
    <row r="6">
      <c r="A6" s="4" t="inlineStr">
        <is>
          <t>(Decreases) based on tax positions during the current period</t>
        </is>
      </c>
      <c r="B6" s="6" t="n">
        <v>0</v>
      </c>
      <c r="C6" s="6" t="n">
        <v>-325007</v>
      </c>
      <c r="D6" s="6" t="n">
        <v>-245911</v>
      </c>
    </row>
    <row r="7">
      <c r="A7" s="4" t="inlineStr">
        <is>
          <t>Ending balance</t>
        </is>
      </c>
      <c r="B7" s="6" t="n">
        <v>1348904</v>
      </c>
      <c r="C7" s="6" t="n">
        <v>1348904</v>
      </c>
      <c r="D7" s="5" t="n">
        <v>1372064</v>
      </c>
    </row>
    <row r="8">
      <c r="A8" s="4" t="inlineStr">
        <is>
          <t>Unrecognized tax benefits that, if recognized, would impact the effective tax rate</t>
        </is>
      </c>
      <c r="B8" s="5" t="n">
        <v>0</v>
      </c>
      <c r="C8"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 Summary of future minimum rental commitments under non-cancelable leases with initial or remaining terms in excess of one year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Future minimum rental commitments under non-cancelable leases with initial or remaining terms in excess of one year</t>
        </is>
      </c>
    </row>
    <row r="4">
      <c r="A4" s="4" t="inlineStr">
        <is>
          <t>2021</t>
        </is>
      </c>
      <c r="F4" s="5" t="n">
        <v>3451635</v>
      </c>
    </row>
    <row r="5">
      <c r="A5" s="4" t="inlineStr">
        <is>
          <t>2022</t>
        </is>
      </c>
      <c r="F5" s="6" t="n">
        <v>3376849</v>
      </c>
    </row>
    <row r="6">
      <c r="A6" s="4" t="inlineStr">
        <is>
          <t>2023</t>
        </is>
      </c>
      <c r="F6" s="6" t="n">
        <v>1689562</v>
      </c>
    </row>
    <row r="7">
      <c r="A7" s="4" t="inlineStr">
        <is>
          <t>2024</t>
        </is>
      </c>
      <c r="F7" s="6" t="n">
        <v>496567</v>
      </c>
    </row>
    <row r="8">
      <c r="A8" s="4" t="inlineStr">
        <is>
          <t>2025</t>
        </is>
      </c>
      <c r="F8" s="6" t="n">
        <v>511462</v>
      </c>
    </row>
    <row r="9">
      <c r="A9" s="4" t="inlineStr">
        <is>
          <t>Thereafter</t>
        </is>
      </c>
      <c r="F9" s="6" t="n">
        <v>348145</v>
      </c>
    </row>
    <row r="10">
      <c r="A10" s="4" t="inlineStr">
        <is>
          <t>Total</t>
        </is>
      </c>
      <c r="F10" s="6" t="n">
        <v>9874220</v>
      </c>
    </row>
    <row r="11">
      <c r="A11" s="4" t="inlineStr">
        <is>
          <t>Expensed in rent related to leases</t>
        </is>
      </c>
      <c r="B11" s="5" t="n">
        <v>824300</v>
      </c>
      <c r="C11" s="5" t="n">
        <v>800577</v>
      </c>
      <c r="D11" s="5" t="n">
        <v>2425454</v>
      </c>
      <c r="E11" s="5" t="n">
        <v>2401732</v>
      </c>
      <c r="F11" s="5" t="n">
        <v>3202308</v>
      </c>
      <c r="G11" s="5" t="n">
        <v>3004423</v>
      </c>
      <c r="H11" s="5" t="n">
        <v>2822009</v>
      </c>
    </row>
  </sheetData>
  <mergeCells count="4">
    <mergeCell ref="A1:A2"/>
    <mergeCell ref="B1:C1"/>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Sep. 30, 2021</t>
        </is>
      </c>
      <c r="C1" s="2" t="inlineStr">
        <is>
          <t>Dec. 31, 2020</t>
        </is>
      </c>
      <c r="D1" s="2" t="inlineStr">
        <is>
          <t>Dec. 31, 2019</t>
        </is>
      </c>
    </row>
    <row r="2">
      <c r="A2" s="3" t="inlineStr">
        <is>
          <t>COMMITMENTS AND CONTINGENCIES</t>
        </is>
      </c>
    </row>
    <row r="3">
      <c r="A3" s="4" t="inlineStr">
        <is>
          <t>Potential liability related to sales or other similar taxes</t>
        </is>
      </c>
      <c r="B3" s="5" t="n">
        <v>1348904</v>
      </c>
      <c r="C3" s="5" t="n">
        <v>1348904</v>
      </c>
      <c r="D3" s="5" t="n">
        <v>13489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8. COMMITMENTS AND CONTINGENCIES Operating Leases The Company expensed $824,300 and $800,577 in rent related to leases for the three months ended September 30, 2021 and 2020, respectively, and $2,425,454 and $2,401,732 for the nine months ended September 30, 2021 and 2020, respectively, which is included in Selling, General, and Administrative Expenses in the accompanying condensed consolidated statements of operations. Sales or Other Similar Taxes . All periods have been recorded as an accrued liability. Although it is reasonably possible that a change in this estimate will occur in the near term, the Company believes this is the best estimate of an amount due to taxing agencies, given that such a potential loss is an unasserted liability that would be contested and subject to negotiation between the Company and the respective state, or decided by a court. Legal Proceedings Service Agreements The Company received access to Palantir’s Foundry software platform on June 25, 2021, however, payment on the agreement is not due until thirty days following the consummation of the Business Combination and the Company can cancel the agreement without making any payments if the Business Combination is not consummated.</t>
        </is>
      </c>
      <c r="C4" s="4" t="inlineStr">
        <is>
          <t xml:space="preserve">7. COMMITMENTS AND CONTINGENCIES Operating Leases — ​ ​ ​ ​ ​ Year Lease Obligation 2021 ​ $ 3,451,635 2022 ​ 3,376,849 2023 ​ 1,689,562 2024 ​ 496,567 2025 ​ 511,462 Thereafter ​ 348,145 Total ​ $ 9,874,220 ​ The Company expensed $3,202,308, $3,004,423, and $2,822,009 in rent related to leases in effect during the years ended December 31, 2020, 2019, and 2018, respectively, which is included in selling, general, and administrative expenses in the accompanying consolidated statements of operations. Sales or Other Similar Taxes — Legal Proceedings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16" customWidth="1" min="2" max="2"/>
    <col width="14" customWidth="1" min="3" max="3"/>
    <col width="13" customWidth="1" min="4" max="4"/>
    <col width="13" customWidth="1" min="5" max="5"/>
    <col width="14" customWidth="1" min="6" max="6"/>
    <col width="14" customWidth="1" min="7" max="7"/>
  </cols>
  <sheetData>
    <row r="1">
      <c r="A1" s="1" t="inlineStr">
        <is>
          <t>WARRANTS - Common Stock Warrants (Details) - $ / shares</t>
        </is>
      </c>
      <c r="B1" s="2" t="inlineStr">
        <is>
          <t>12 Months Ended</t>
        </is>
      </c>
    </row>
    <row r="2">
      <c r="B2" s="2" t="inlineStr">
        <is>
          <t>Dec. 31, 2020</t>
        </is>
      </c>
      <c r="C2" s="2" t="inlineStr">
        <is>
          <t>Sep. 30, 2021</t>
        </is>
      </c>
      <c r="D2" s="2" t="inlineStr">
        <is>
          <t>May 22, 2018</t>
        </is>
      </c>
      <c r="E2" s="2" t="inlineStr">
        <is>
          <t>May 18, 2018</t>
        </is>
      </c>
      <c r="F2" s="2" t="inlineStr">
        <is>
          <t>Dec. 22, 2016</t>
        </is>
      </c>
      <c r="G2" s="2" t="inlineStr">
        <is>
          <t>Jun. 24, 2015</t>
        </is>
      </c>
    </row>
    <row r="3">
      <c r="A3" s="3" t="inlineStr">
        <is>
          <t>Class of Warrant or Right [Line Items]</t>
        </is>
      </c>
    </row>
    <row r="4">
      <c r="A4" s="4" t="inlineStr">
        <is>
          <t>Warrants to purchase shares of common stock</t>
        </is>
      </c>
      <c r="C4" s="6" t="n">
        <v>1102752</v>
      </c>
      <c r="E4" s="6" t="n">
        <v>12500</v>
      </c>
    </row>
    <row r="5">
      <c r="A5" s="4" t="inlineStr">
        <is>
          <t>Price per warrant</t>
        </is>
      </c>
      <c r="E5" s="8" t="n">
        <v>3.04</v>
      </c>
    </row>
    <row r="6">
      <c r="A6" s="4" t="inlineStr">
        <is>
          <t>Common Stock Warrants</t>
        </is>
      </c>
    </row>
    <row r="7">
      <c r="A7" s="3" t="inlineStr">
        <is>
          <t>Class of Warrant or Right [Line Items]</t>
        </is>
      </c>
    </row>
    <row r="8">
      <c r="A8" s="4" t="inlineStr">
        <is>
          <t>Warrants to purchase shares of common stock</t>
        </is>
      </c>
      <c r="B8" s="6" t="n">
        <v>37607</v>
      </c>
      <c r="C8" s="6" t="n">
        <v>37607</v>
      </c>
      <c r="D8" s="6" t="n">
        <v>12500</v>
      </c>
      <c r="F8" s="6" t="n">
        <v>10000</v>
      </c>
      <c r="G8" s="6" t="n">
        <v>15107</v>
      </c>
    </row>
    <row r="9">
      <c r="A9" s="4" t="inlineStr">
        <is>
          <t>Price per warrant</t>
        </is>
      </c>
      <c r="D9" s="8" t="n">
        <v>3.04</v>
      </c>
      <c r="F9" s="8" t="n">
        <v>2.33</v>
      </c>
      <c r="G9" s="8" t="n">
        <v>0.95</v>
      </c>
    </row>
    <row r="10">
      <c r="A10" s="4" t="inlineStr">
        <is>
          <t>Warrants exercisable term</t>
        </is>
      </c>
      <c r="B10" s="4" t="inlineStr">
        <is>
          <t>10 years</t>
        </is>
      </c>
      <c r="C10" s="4" t="inlineStr">
        <is>
          <t>10 years</t>
        </is>
      </c>
    </row>
    <row r="11">
      <c r="A11" s="4" t="inlineStr">
        <is>
          <t>Common Stock Warrants | Minimum</t>
        </is>
      </c>
    </row>
    <row r="12">
      <c r="A12" s="3" t="inlineStr">
        <is>
          <t>Class of Warrant or Right [Line Items]</t>
        </is>
      </c>
    </row>
    <row r="13">
      <c r="A13" s="4" t="inlineStr">
        <is>
          <t>Observed yield term</t>
        </is>
      </c>
      <c r="B13" s="4" t="inlineStr">
        <is>
          <t>3 years</t>
        </is>
      </c>
    </row>
    <row r="14">
      <c r="A14" s="4" t="inlineStr">
        <is>
          <t>Common Stock Warrants | Maximum</t>
        </is>
      </c>
    </row>
    <row r="15">
      <c r="A15" s="3" t="inlineStr">
        <is>
          <t>Class of Warrant or Right [Line Items]</t>
        </is>
      </c>
    </row>
    <row r="16">
      <c r="A16" s="4" t="inlineStr">
        <is>
          <t>Observed yield term</t>
        </is>
      </c>
      <c r="B16" s="4" t="inlineStr">
        <is>
          <t>5 year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21" customWidth="1" min="5" max="5"/>
  </cols>
  <sheetData>
    <row r="1">
      <c r="A1" s="1" t="inlineStr">
        <is>
          <t>WARRANTS - Key assumptions used in the Black-Scholes model for Common Stock Warrants (Details)</t>
        </is>
      </c>
      <c r="B1" s="2" t="inlineStr">
        <is>
          <t>Sep. 30, 2021USD ($)Yshares</t>
        </is>
      </c>
      <c r="C1" s="2" t="inlineStr">
        <is>
          <t>Dec. 31, 2020USD ($)Yshares</t>
        </is>
      </c>
      <c r="D1" s="2" t="inlineStr">
        <is>
          <t>Dec. 31, 2019USD ($)shares</t>
        </is>
      </c>
      <c r="E1" s="2" t="inlineStr">
        <is>
          <t>Dec. 31, 2018USD ($)</t>
        </is>
      </c>
    </row>
    <row r="2">
      <c r="A2" s="3" t="inlineStr">
        <is>
          <t>Class of Warrant or Right [Line Items]</t>
        </is>
      </c>
    </row>
    <row r="3">
      <c r="A3" s="4" t="inlineStr">
        <is>
          <t>Accrued value of warrants</t>
        </is>
      </c>
      <c r="B3" s="5" t="n">
        <v>148129</v>
      </c>
      <c r="C3" s="5" t="n">
        <v>49863</v>
      </c>
      <c r="D3" s="5" t="n">
        <v>59624</v>
      </c>
    </row>
    <row r="4">
      <c r="A4" s="4" t="inlineStr">
        <is>
          <t>Common Stock Warrants</t>
        </is>
      </c>
    </row>
    <row r="5">
      <c r="A5" s="3" t="inlineStr">
        <is>
          <t>Class of Warrant or Right [Line Items]</t>
        </is>
      </c>
    </row>
    <row r="6">
      <c r="A6" s="4" t="inlineStr">
        <is>
          <t>Accrued value of warrants</t>
        </is>
      </c>
      <c r="B6" s="5" t="n">
        <v>148129</v>
      </c>
      <c r="C6" s="5" t="n">
        <v>49863</v>
      </c>
      <c r="D6" s="5" t="n">
        <v>59624</v>
      </c>
      <c r="E6" s="5" t="n">
        <v>59624</v>
      </c>
    </row>
    <row r="7">
      <c r="A7" s="4" t="inlineStr">
        <is>
          <t>Number of warrants to purchase common stock outstanding | shares</t>
        </is>
      </c>
      <c r="B7" s="6" t="n">
        <v>37607</v>
      </c>
      <c r="C7" s="6" t="n">
        <v>37607</v>
      </c>
      <c r="D7" s="6" t="n">
        <v>37607</v>
      </c>
    </row>
    <row r="8">
      <c r="A8" s="4" t="inlineStr">
        <is>
          <t>Common Stock Warrants | Expected volatility</t>
        </is>
      </c>
    </row>
    <row r="9">
      <c r="A9" s="3" t="inlineStr">
        <is>
          <t>Class of Warrant or Right [Line Items]</t>
        </is>
      </c>
    </row>
    <row r="10">
      <c r="A10" s="4" t="inlineStr">
        <is>
          <t>Warrants measurement input</t>
        </is>
      </c>
      <c r="B10" s="11" t="n">
        <v>20.5</v>
      </c>
      <c r="C10" s="6" t="n">
        <v>57</v>
      </c>
      <c r="D10" s="6" t="n">
        <v>55</v>
      </c>
      <c r="E10" s="6" t="n">
        <v>58</v>
      </c>
    </row>
    <row r="11">
      <c r="A11" s="4" t="inlineStr">
        <is>
          <t>Common Stock Warrants | Expected term (in years)</t>
        </is>
      </c>
    </row>
    <row r="12">
      <c r="A12" s="3" t="inlineStr">
        <is>
          <t>Class of Warrant or Right [Line Items]</t>
        </is>
      </c>
    </row>
    <row r="13">
      <c r="A13" s="4" t="inlineStr">
        <is>
          <t>Warrants measurement input</t>
        </is>
      </c>
      <c r="B13" s="10" t="n">
        <v>0.25</v>
      </c>
      <c r="C13" s="6" t="n">
        <v>1</v>
      </c>
      <c r="D13" s="6" t="n">
        <v>2</v>
      </c>
      <c r="E13" s="6" t="n">
        <v>4</v>
      </c>
    </row>
    <row r="14">
      <c r="A14" s="4" t="inlineStr">
        <is>
          <t>Common Stock Warrants | Risk-free interest rate</t>
        </is>
      </c>
    </row>
    <row r="15">
      <c r="A15" s="3" t="inlineStr">
        <is>
          <t>Class of Warrant or Right [Line Items]</t>
        </is>
      </c>
    </row>
    <row r="16">
      <c r="A16" s="4" t="inlineStr">
        <is>
          <t>Warrants measurement input</t>
        </is>
      </c>
      <c r="B16" s="11" t="n">
        <v>0.1</v>
      </c>
      <c r="C16" s="11" t="n">
        <v>1.7</v>
      </c>
      <c r="D16" s="11" t="n">
        <v>1.7</v>
      </c>
      <c r="E16" s="11" t="n">
        <v>1.7</v>
      </c>
    </row>
    <row r="17">
      <c r="A17" s="4" t="inlineStr">
        <is>
          <t>Common Stock Warrants | Expected dividend yield</t>
        </is>
      </c>
    </row>
    <row r="18">
      <c r="A18" s="3" t="inlineStr">
        <is>
          <t>Class of Warrant or Right [Line Items]</t>
        </is>
      </c>
    </row>
    <row r="19">
      <c r="A19" s="4" t="inlineStr">
        <is>
          <t>Warrants measurement input</t>
        </is>
      </c>
      <c r="B19" s="6" t="n">
        <v>0</v>
      </c>
      <c r="C19" s="6" t="n">
        <v>0</v>
      </c>
      <c r="D19" s="6" t="n">
        <v>0</v>
      </c>
      <c r="E19"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WARRANTS - Series C-1 Preferred Warrants (Details) - $ / shares</t>
        </is>
      </c>
      <c r="B1" s="2" t="inlineStr">
        <is>
          <t>Sep. 30, 2021</t>
        </is>
      </c>
      <c r="C1" s="2" t="inlineStr">
        <is>
          <t>Dec. 31, 2020</t>
        </is>
      </c>
      <c r="D1" s="2" t="inlineStr">
        <is>
          <t>May 18, 2018</t>
        </is>
      </c>
      <c r="E1" s="2" t="inlineStr">
        <is>
          <t>Dec. 31, 2016</t>
        </is>
      </c>
    </row>
    <row r="2">
      <c r="A2" s="3" t="inlineStr">
        <is>
          <t>Class of Warrant or Right [Line Items]</t>
        </is>
      </c>
    </row>
    <row r="3">
      <c r="A3" s="4" t="inlineStr">
        <is>
          <t>Warrants to purchase shares of common stock</t>
        </is>
      </c>
      <c r="B3" s="6" t="n">
        <v>1102752</v>
      </c>
      <c r="D3" s="6" t="n">
        <v>12500</v>
      </c>
    </row>
    <row r="4">
      <c r="A4" s="4" t="inlineStr">
        <is>
          <t>Price per warrant</t>
        </is>
      </c>
      <c r="D4" s="8" t="n">
        <v>3.04</v>
      </c>
    </row>
    <row r="5">
      <c r="A5" s="4" t="inlineStr">
        <is>
          <t>Series C-1 Preferred Warrants</t>
        </is>
      </c>
    </row>
    <row r="6">
      <c r="A6" s="3" t="inlineStr">
        <is>
          <t>Class of Warrant or Right [Line Items]</t>
        </is>
      </c>
    </row>
    <row r="7">
      <c r="A7" s="4" t="inlineStr">
        <is>
          <t>Warrants to purchase shares of common stock</t>
        </is>
      </c>
      <c r="E7" s="6" t="n">
        <v>88361</v>
      </c>
    </row>
    <row r="8">
      <c r="A8" s="4" t="inlineStr">
        <is>
          <t>Price per warrant</t>
        </is>
      </c>
      <c r="E8" s="8" t="n">
        <v>10.88</v>
      </c>
    </row>
    <row r="9">
      <c r="A9" s="4" t="inlineStr">
        <is>
          <t>Series C-1 Preferred Warrants | Warrants term after the termination of the lease</t>
        </is>
      </c>
    </row>
    <row r="10">
      <c r="A10" s="3" t="inlineStr">
        <is>
          <t>Class of Warrant or Right [Line Items]</t>
        </is>
      </c>
    </row>
    <row r="11">
      <c r="A11" s="4" t="inlineStr">
        <is>
          <t>Warrants exercisable term</t>
        </is>
      </c>
      <c r="B11" s="4" t="inlineStr">
        <is>
          <t>6 years</t>
        </is>
      </c>
      <c r="C11" s="4" t="inlineStr">
        <is>
          <t>6 years</t>
        </is>
      </c>
    </row>
    <row r="12">
      <c r="A12" s="4" t="inlineStr">
        <is>
          <t>Series C-1 Preferred Warrants | Warrants term from the date of issuance</t>
        </is>
      </c>
    </row>
    <row r="13">
      <c r="A13" s="3" t="inlineStr">
        <is>
          <t>Class of Warrant or Right [Line Items]</t>
        </is>
      </c>
    </row>
    <row r="14">
      <c r="A14" s="4" t="inlineStr">
        <is>
          <t>Warrants exercisable term</t>
        </is>
      </c>
      <c r="B14" s="4" t="inlineStr">
        <is>
          <t>10 years</t>
        </is>
      </c>
      <c r="C14" s="4" t="inlineStr">
        <is>
          <t>10 years</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7" customWidth="1" min="6" max="6"/>
    <col width="27" customWidth="1" min="7" max="7"/>
    <col width="27" customWidth="1" min="8" max="8"/>
  </cols>
  <sheetData>
    <row r="1">
      <c r="A1" s="1" t="inlineStr">
        <is>
          <t>WARRANTS - Quantitative inputs for Series C-1 Preferred Warrants (Details)</t>
        </is>
      </c>
      <c r="B1" s="2" t="inlineStr">
        <is>
          <t>3 Months Ended</t>
        </is>
      </c>
      <c r="D1" s="2" t="inlineStr">
        <is>
          <t>9 Months Ended</t>
        </is>
      </c>
      <c r="F1" s="2" t="inlineStr">
        <is>
          <t>12 Months Ended</t>
        </is>
      </c>
    </row>
    <row r="2">
      <c r="B2" s="2" t="inlineStr">
        <is>
          <t>Sep. 30, 2021USD ($)shares</t>
        </is>
      </c>
      <c r="C2" s="2" t="inlineStr">
        <is>
          <t>Sep. 30, 2020USD ($)</t>
        </is>
      </c>
      <c r="D2" s="2" t="inlineStr">
        <is>
          <t>Sep. 30, 2021USD ($)shares</t>
        </is>
      </c>
      <c r="E2" s="2" t="inlineStr">
        <is>
          <t>Sep. 30, 2020USD ($)</t>
        </is>
      </c>
      <c r="F2" s="2" t="inlineStr">
        <is>
          <t>Dec. 31, 2020USD ($)shares</t>
        </is>
      </c>
      <c r="G2" s="2" t="inlineStr">
        <is>
          <t>Dec. 31, 2019USD ($)shares</t>
        </is>
      </c>
      <c r="H2" s="2" t="inlineStr">
        <is>
          <t>Dec. 31, 2018USD ($)shares</t>
        </is>
      </c>
    </row>
    <row r="3">
      <c r="A3" s="3" t="inlineStr">
        <is>
          <t>Class of Warrant or Right [Line Items]</t>
        </is>
      </c>
    </row>
    <row r="4">
      <c r="A4" s="4" t="inlineStr">
        <is>
          <t>Accrued value of warrants</t>
        </is>
      </c>
      <c r="B4" s="5" t="n">
        <v>504117</v>
      </c>
      <c r="D4" s="5" t="n">
        <v>504117</v>
      </c>
      <c r="F4" s="5" t="n">
        <v>2072536</v>
      </c>
      <c r="G4" s="5" t="n">
        <v>1179201</v>
      </c>
    </row>
    <row r="5">
      <c r="A5" s="4" t="inlineStr">
        <is>
          <t>Fair value of warrants</t>
        </is>
      </c>
      <c r="D5" s="5" t="n">
        <v>-1470153</v>
      </c>
      <c r="E5" s="5" t="n">
        <v>1592955</v>
      </c>
      <c r="F5" s="5" t="n">
        <v>883573</v>
      </c>
      <c r="G5" s="5" t="n">
        <v>-178668</v>
      </c>
      <c r="H5" s="5" t="n">
        <v>-817618</v>
      </c>
    </row>
    <row r="6">
      <c r="A6" s="4" t="inlineStr">
        <is>
          <t>Series C-1 Preferred Warrants</t>
        </is>
      </c>
    </row>
    <row r="7">
      <c r="A7" s="3" t="inlineStr">
        <is>
          <t>Class of Warrant or Right [Line Items]</t>
        </is>
      </c>
    </row>
    <row r="8">
      <c r="A8" s="4" t="inlineStr">
        <is>
          <t>Number of warrants outstanding | shares</t>
        </is>
      </c>
      <c r="B8" s="6" t="n">
        <v>88361</v>
      </c>
      <c r="D8" s="6" t="n">
        <v>88361</v>
      </c>
      <c r="F8" s="6" t="n">
        <v>88361</v>
      </c>
      <c r="G8" s="6" t="n">
        <v>88361</v>
      </c>
      <c r="H8" s="6" t="n">
        <v>88361</v>
      </c>
    </row>
    <row r="9">
      <c r="A9" s="4" t="inlineStr">
        <is>
          <t>Accrued value of warrants</t>
        </is>
      </c>
      <c r="B9" s="5" t="n">
        <v>18556</v>
      </c>
      <c r="D9" s="5" t="n">
        <v>18556</v>
      </c>
      <c r="F9" s="5" t="n">
        <v>153748</v>
      </c>
      <c r="G9" s="5" t="n">
        <v>87477</v>
      </c>
      <c r="H9" s="5" t="n">
        <v>100732</v>
      </c>
    </row>
    <row r="10">
      <c r="A10" s="4" t="inlineStr">
        <is>
          <t>Fair value of warrants</t>
        </is>
      </c>
      <c r="B10" s="5" t="n">
        <v>31368</v>
      </c>
      <c r="C10" s="5" t="n">
        <v>-101615</v>
      </c>
      <c r="D10" s="5" t="n">
        <v>135192</v>
      </c>
      <c r="E10" s="5" t="n">
        <v>-118404</v>
      </c>
      <c r="F10" s="5" t="n">
        <v>66271</v>
      </c>
      <c r="G10" s="5" t="n">
        <v>13254</v>
      </c>
      <c r="H10" s="5" t="n">
        <v>60969</v>
      </c>
    </row>
    <row r="11">
      <c r="A11" s="4" t="inlineStr">
        <is>
          <t>Series C-1 Preferred Warrants | Warrants term after the termination of the lease</t>
        </is>
      </c>
    </row>
    <row r="12">
      <c r="A12" s="3" t="inlineStr">
        <is>
          <t>Class of Warrant or Right [Line Items]</t>
        </is>
      </c>
    </row>
    <row r="13">
      <c r="A13" s="4" t="inlineStr">
        <is>
          <t>Warrants exercisable term</t>
        </is>
      </c>
      <c r="B13" s="4" t="inlineStr">
        <is>
          <t>6 years</t>
        </is>
      </c>
      <c r="D13" s="4" t="inlineStr">
        <is>
          <t>6 years</t>
        </is>
      </c>
      <c r="F13" s="4" t="inlineStr">
        <is>
          <t>6 years</t>
        </is>
      </c>
    </row>
    <row r="14">
      <c r="A14" s="4" t="inlineStr">
        <is>
          <t>Series C-1 Preferred Warrants | Warrants term from the date of issuance</t>
        </is>
      </c>
    </row>
    <row r="15">
      <c r="A15" s="3" t="inlineStr">
        <is>
          <t>Class of Warrant or Right [Line Items]</t>
        </is>
      </c>
    </row>
    <row r="16">
      <c r="A16" s="4" t="inlineStr">
        <is>
          <t>Warrants exercisable term</t>
        </is>
      </c>
      <c r="B16" s="4" t="inlineStr">
        <is>
          <t>10 years</t>
        </is>
      </c>
      <c r="D16" s="4" t="inlineStr">
        <is>
          <t>10 years</t>
        </is>
      </c>
      <c r="F16" s="4" t="inlineStr">
        <is>
          <t>10 years</t>
        </is>
      </c>
    </row>
    <row r="17">
      <c r="A17" s="4" t="inlineStr">
        <is>
          <t>Series C-1 Preferred Warrants | Expected volatility</t>
        </is>
      </c>
    </row>
    <row r="18">
      <c r="A18" s="3" t="inlineStr">
        <is>
          <t>Class of Warrant or Right [Line Items]</t>
        </is>
      </c>
    </row>
    <row r="19">
      <c r="A19" s="4" t="inlineStr">
        <is>
          <t>Warrants measurement input</t>
        </is>
      </c>
      <c r="F19" s="6" t="n">
        <v>60</v>
      </c>
      <c r="G19" s="6" t="n">
        <v>45</v>
      </c>
      <c r="H19" s="6" t="n">
        <v>45</v>
      </c>
    </row>
    <row r="20">
      <c r="A20" s="4" t="inlineStr">
        <is>
          <t>Series C-1 Preferred Warrants | Expected term (in years)</t>
        </is>
      </c>
    </row>
    <row r="21">
      <c r="A21" s="3" t="inlineStr">
        <is>
          <t>Class of Warrant or Right [Line Items]</t>
        </is>
      </c>
    </row>
    <row r="22">
      <c r="A22" s="4" t="inlineStr">
        <is>
          <t>Warrants measurement input</t>
        </is>
      </c>
      <c r="F22" s="6" t="n">
        <v>1</v>
      </c>
      <c r="G22" s="6" t="n">
        <v>2</v>
      </c>
      <c r="H22" s="6" t="n">
        <v>4</v>
      </c>
    </row>
    <row r="23">
      <c r="A23" s="4" t="inlineStr">
        <is>
          <t>Series C-1 Preferred Warrants | Risk-free interest rate</t>
        </is>
      </c>
    </row>
    <row r="24">
      <c r="A24" s="3" t="inlineStr">
        <is>
          <t>Class of Warrant or Right [Line Items]</t>
        </is>
      </c>
    </row>
    <row r="25">
      <c r="A25" s="4" t="inlineStr">
        <is>
          <t>Warrants measurement input</t>
        </is>
      </c>
      <c r="F25" s="11" t="n">
        <v>0.1</v>
      </c>
      <c r="G25" s="11" t="n">
        <v>1.6</v>
      </c>
      <c r="H25" s="11" t="n">
        <v>2.5</v>
      </c>
    </row>
  </sheetData>
  <mergeCells count="4">
    <mergeCell ref="A1:A2"/>
    <mergeCell ref="B1:C1"/>
    <mergeCell ref="D1:E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WARRANTS - Series C-3 Preferred Warrants (Details) - $ / shares</t>
        </is>
      </c>
      <c r="B1" s="2" t="inlineStr">
        <is>
          <t>Sep. 30, 2021</t>
        </is>
      </c>
      <c r="C1" s="2" t="inlineStr">
        <is>
          <t>May 18, 2018</t>
        </is>
      </c>
      <c r="D1" s="2" t="inlineStr">
        <is>
          <t>Apr. 30, 2016</t>
        </is>
      </c>
    </row>
    <row r="2">
      <c r="A2" s="3" t="inlineStr">
        <is>
          <t>Class of Warrant or Right [Line Items]</t>
        </is>
      </c>
    </row>
    <row r="3">
      <c r="A3" s="4" t="inlineStr">
        <is>
          <t>Warrants to purchase shares of common stock</t>
        </is>
      </c>
      <c r="B3" s="6" t="n">
        <v>1102752</v>
      </c>
      <c r="C3" s="6" t="n">
        <v>12500</v>
      </c>
    </row>
    <row r="4">
      <c r="A4" s="4" t="inlineStr">
        <is>
          <t>Price per warrant</t>
        </is>
      </c>
      <c r="C4" s="8" t="n">
        <v>3.04</v>
      </c>
    </row>
    <row r="5">
      <c r="A5" s="4" t="inlineStr">
        <is>
          <t>Series C-3 Preferred Warrants</t>
        </is>
      </c>
    </row>
    <row r="6">
      <c r="A6" s="3" t="inlineStr">
        <is>
          <t>Class of Warrant or Right [Line Items]</t>
        </is>
      </c>
    </row>
    <row r="7">
      <c r="A7" s="4" t="inlineStr">
        <is>
          <t>Warrants to purchase shares of common stock</t>
        </is>
      </c>
      <c r="D7" s="6" t="n">
        <v>1102752</v>
      </c>
    </row>
    <row r="8">
      <c r="A8" s="4" t="inlineStr">
        <is>
          <t>Price per warrant</t>
        </is>
      </c>
      <c r="D8" s="8" t="n">
        <v>10.8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8" customWidth="1" min="6" max="6"/>
    <col width="27" customWidth="1" min="7" max="7"/>
    <col width="27" customWidth="1" min="8" max="8"/>
  </cols>
  <sheetData>
    <row r="1">
      <c r="A1" s="1" t="inlineStr">
        <is>
          <t>WARRANTS - Quantitative inputs for Series C-3 Preferred Warrants (Details)</t>
        </is>
      </c>
      <c r="B1" s="2" t="inlineStr">
        <is>
          <t>3 Months Ended</t>
        </is>
      </c>
      <c r="D1" s="2" t="inlineStr">
        <is>
          <t>9 Months Ended</t>
        </is>
      </c>
      <c r="F1" s="2" t="inlineStr">
        <is>
          <t>12 Months Ended</t>
        </is>
      </c>
    </row>
    <row r="2">
      <c r="B2" s="2" t="inlineStr">
        <is>
          <t>Sep. 30, 2021USD ($)shares</t>
        </is>
      </c>
      <c r="C2" s="2" t="inlineStr">
        <is>
          <t>Sep. 30, 2020USD ($)</t>
        </is>
      </c>
      <c r="D2" s="2" t="inlineStr">
        <is>
          <t>Sep. 30, 2021USD ($)shares</t>
        </is>
      </c>
      <c r="E2" s="2" t="inlineStr">
        <is>
          <t>Sep. 30, 2020USD ($)</t>
        </is>
      </c>
      <c r="F2" s="2" t="inlineStr">
        <is>
          <t>Dec. 31, 2020USD ($)Yshares</t>
        </is>
      </c>
      <c r="G2" s="2" t="inlineStr">
        <is>
          <t>Dec. 31, 2019USD ($)shares</t>
        </is>
      </c>
      <c r="H2" s="2" t="inlineStr">
        <is>
          <t>Dec. 31, 2018USD ($)shares</t>
        </is>
      </c>
    </row>
    <row r="3">
      <c r="A3" s="3" t="inlineStr">
        <is>
          <t>Class of Warrant or Right [Line Items]</t>
        </is>
      </c>
    </row>
    <row r="4">
      <c r="A4" s="4" t="inlineStr">
        <is>
          <t>Accrued value of warrants</t>
        </is>
      </c>
      <c r="B4" s="5" t="n">
        <v>504117</v>
      </c>
      <c r="D4" s="5" t="n">
        <v>504117</v>
      </c>
      <c r="F4" s="5" t="n">
        <v>2072536</v>
      </c>
      <c r="G4" s="5" t="n">
        <v>1179201</v>
      </c>
    </row>
    <row r="5">
      <c r="A5" s="4" t="inlineStr">
        <is>
          <t>Fair value of warrants</t>
        </is>
      </c>
      <c r="D5" s="5" t="n">
        <v>-1470153</v>
      </c>
      <c r="E5" s="5" t="n">
        <v>1592955</v>
      </c>
      <c r="F5" s="5" t="n">
        <v>883573</v>
      </c>
      <c r="G5" s="5" t="n">
        <v>-178668</v>
      </c>
      <c r="H5" s="5" t="n">
        <v>-817618</v>
      </c>
    </row>
    <row r="6">
      <c r="A6" s="4" t="inlineStr">
        <is>
          <t>Series C-3 Preferred Warrants</t>
        </is>
      </c>
    </row>
    <row r="7">
      <c r="A7" s="3" t="inlineStr">
        <is>
          <t>Class of Warrant or Right [Line Items]</t>
        </is>
      </c>
    </row>
    <row r="8">
      <c r="A8" s="4" t="inlineStr">
        <is>
          <t>Number of warrants outstanding | shares</t>
        </is>
      </c>
      <c r="B8" s="6" t="n">
        <v>1102752</v>
      </c>
      <c r="D8" s="6" t="n">
        <v>1102752</v>
      </c>
      <c r="F8" s="6" t="n">
        <v>1102752</v>
      </c>
      <c r="G8" s="6" t="n">
        <v>1102752</v>
      </c>
      <c r="H8" s="6" t="n">
        <v>1102752</v>
      </c>
    </row>
    <row r="9">
      <c r="A9" s="4" t="inlineStr">
        <is>
          <t>Accrued value of warrants</t>
        </is>
      </c>
      <c r="B9" s="5" t="n">
        <v>231578</v>
      </c>
      <c r="D9" s="5" t="n">
        <v>231578</v>
      </c>
      <c r="F9" s="5" t="n">
        <v>1918788</v>
      </c>
      <c r="G9" s="5" t="n">
        <v>1091724</v>
      </c>
      <c r="H9" s="5" t="n">
        <v>1257137</v>
      </c>
    </row>
    <row r="10">
      <c r="A10" s="4" t="inlineStr">
        <is>
          <t>Fair value of warrants</t>
        </is>
      </c>
      <c r="B10" s="5" t="n">
        <v>391477</v>
      </c>
      <c r="C10" s="5" t="n">
        <v>-1268165</v>
      </c>
      <c r="D10" s="5" t="n">
        <v>1687211</v>
      </c>
      <c r="E10" s="5" t="n">
        <v>-1477688</v>
      </c>
      <c r="F10" s="5" t="n">
        <v>827064</v>
      </c>
      <c r="G10" s="5" t="n">
        <v>165413</v>
      </c>
      <c r="H10" s="5" t="n">
        <v>760899</v>
      </c>
    </row>
    <row r="11">
      <c r="A11" s="4" t="inlineStr">
        <is>
          <t>Series C-3 Preferred Warrants | Warrants term from satisfaction of last milestones</t>
        </is>
      </c>
    </row>
    <row r="12">
      <c r="A12" s="3" t="inlineStr">
        <is>
          <t>Class of Warrant or Right [Line Items]</t>
        </is>
      </c>
    </row>
    <row r="13">
      <c r="A13" s="4" t="inlineStr">
        <is>
          <t>Warrants exercisable term</t>
        </is>
      </c>
      <c r="B13" s="4" t="inlineStr">
        <is>
          <t>5 years</t>
        </is>
      </c>
      <c r="D13" s="4" t="inlineStr">
        <is>
          <t>5 years</t>
        </is>
      </c>
      <c r="F13" s="4" t="inlineStr">
        <is>
          <t>5 years</t>
        </is>
      </c>
    </row>
    <row r="14">
      <c r="A14" s="4" t="inlineStr">
        <is>
          <t>Series C-3 Preferred Warrants | Warrants term from the date of issuance</t>
        </is>
      </c>
    </row>
    <row r="15">
      <c r="A15" s="3" t="inlineStr">
        <is>
          <t>Class of Warrant or Right [Line Items]</t>
        </is>
      </c>
    </row>
    <row r="16">
      <c r="A16" s="4" t="inlineStr">
        <is>
          <t>Warrants exercisable term</t>
        </is>
      </c>
      <c r="B16" s="4" t="inlineStr">
        <is>
          <t>7 years</t>
        </is>
      </c>
      <c r="D16" s="4" t="inlineStr">
        <is>
          <t>7 years</t>
        </is>
      </c>
      <c r="F16" s="4" t="inlineStr">
        <is>
          <t>7 years</t>
        </is>
      </c>
    </row>
    <row r="17">
      <c r="A17" s="4" t="inlineStr">
        <is>
          <t>Series C-3 Preferred Warrants | Expected volatility</t>
        </is>
      </c>
    </row>
    <row r="18">
      <c r="A18" s="3" t="inlineStr">
        <is>
          <t>Class of Warrant or Right [Line Items]</t>
        </is>
      </c>
    </row>
    <row r="19">
      <c r="A19" s="4" t="inlineStr">
        <is>
          <t>Warrants measurement input</t>
        </is>
      </c>
      <c r="F19" s="6" t="n">
        <v>60</v>
      </c>
      <c r="G19" s="6" t="n">
        <v>45</v>
      </c>
      <c r="H19" s="6" t="n">
        <v>45</v>
      </c>
    </row>
    <row r="20">
      <c r="A20" s="4" t="inlineStr">
        <is>
          <t>Series C-3 Preferred Warrants | Expected term (in years)</t>
        </is>
      </c>
    </row>
    <row r="21">
      <c r="A21" s="3" t="inlineStr">
        <is>
          <t>Class of Warrant or Right [Line Items]</t>
        </is>
      </c>
    </row>
    <row r="22">
      <c r="A22" s="4" t="inlineStr">
        <is>
          <t>Warrants measurement input</t>
        </is>
      </c>
      <c r="F22" s="6" t="n">
        <v>1</v>
      </c>
      <c r="G22" s="6" t="n">
        <v>2</v>
      </c>
      <c r="H22" s="6" t="n">
        <v>4</v>
      </c>
    </row>
    <row r="23">
      <c r="A23" s="4" t="inlineStr">
        <is>
          <t>Series C-3 Preferred Warrants | Risk-free interest rate</t>
        </is>
      </c>
    </row>
    <row r="24">
      <c r="A24" s="3" t="inlineStr">
        <is>
          <t>Class of Warrant or Right [Line Items]</t>
        </is>
      </c>
    </row>
    <row r="25">
      <c r="A25" s="4" t="inlineStr">
        <is>
          <t>Warrants measurement input</t>
        </is>
      </c>
      <c r="F25" s="11" t="n">
        <v>0.1</v>
      </c>
      <c r="G25" s="11" t="n">
        <v>1.6</v>
      </c>
      <c r="H25" s="11" t="n">
        <v>2.5</v>
      </c>
    </row>
  </sheetData>
  <mergeCells count="4">
    <mergeCell ref="A1:A2"/>
    <mergeCell ref="B1:C1"/>
    <mergeCell ref="D1:E1"/>
    <mergeCell ref="F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34" customWidth="1" min="2" max="2"/>
    <col width="34" customWidth="1" min="3" max="3"/>
    <col width="30" customWidth="1" min="4" max="4"/>
  </cols>
  <sheetData>
    <row r="1">
      <c r="A1" s="1" t="inlineStr">
        <is>
          <t>STOCKHOLDERS' DEFICIT AND MEZZANINE EQUITY - (Details)</t>
        </is>
      </c>
      <c r="B1" s="2" t="inlineStr">
        <is>
          <t>Sep. 30, 2021Vote$ / sharesshares</t>
        </is>
      </c>
      <c r="C1" s="2" t="inlineStr">
        <is>
          <t>Dec. 31, 2020Vote$ / sharesshares</t>
        </is>
      </c>
      <c r="D1" s="2" t="inlineStr">
        <is>
          <t>Dec. 31, 2019$ / sharesshares</t>
        </is>
      </c>
    </row>
    <row r="2">
      <c r="A2" s="3" t="inlineStr">
        <is>
          <t>STOCKHOLDERS' DEFICIT AND MEZZANINE EQUITY</t>
        </is>
      </c>
    </row>
    <row r="3">
      <c r="A3" s="4" t="inlineStr">
        <is>
          <t>Common stock, shares authorized</t>
        </is>
      </c>
      <c r="B3" s="6" t="n">
        <v>70000000</v>
      </c>
      <c r="C3" s="6" t="n">
        <v>70000000</v>
      </c>
      <c r="D3" s="6" t="n">
        <v>65000000</v>
      </c>
    </row>
    <row r="4">
      <c r="A4" s="4" t="inlineStr">
        <is>
          <t>Common stock, par value | $ / shares</t>
        </is>
      </c>
      <c r="B4" s="7" t="n">
        <v>1e-05</v>
      </c>
      <c r="C4" s="7" t="n">
        <v>1e-05</v>
      </c>
      <c r="D4" s="7" t="n">
        <v>1e-05</v>
      </c>
    </row>
    <row r="5">
      <c r="A5" s="4" t="inlineStr">
        <is>
          <t>Shares Authorized</t>
        </is>
      </c>
      <c r="B5" s="6" t="n">
        <v>43701622</v>
      </c>
      <c r="C5" s="6" t="n">
        <v>43574629</v>
      </c>
      <c r="D5" s="6" t="n">
        <v>38024488</v>
      </c>
    </row>
    <row r="6">
      <c r="A6" s="4" t="inlineStr">
        <is>
          <t>Preferred stock, par value | $ / shares</t>
        </is>
      </c>
      <c r="C6" s="7" t="n">
        <v>1e-05</v>
      </c>
      <c r="D6" s="7" t="n">
        <v>1e-05</v>
      </c>
    </row>
    <row r="7">
      <c r="A7" s="4" t="inlineStr">
        <is>
          <t>Common stock, shares outstanding</t>
        </is>
      </c>
      <c r="B7" s="6" t="n">
        <v>10059361</v>
      </c>
      <c r="C7" s="6" t="n">
        <v>9888776</v>
      </c>
      <c r="D7" s="6" t="n">
        <v>9833563</v>
      </c>
    </row>
    <row r="8">
      <c r="A8" s="4" t="inlineStr">
        <is>
          <t>Number of votes per common share | Vote</t>
        </is>
      </c>
      <c r="B8" s="6" t="n">
        <v>1</v>
      </c>
      <c r="C8" s="6"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AND MEZZANINE EQUITY - Summary of preferred stock (Details) - USD ($)</t>
        </is>
      </c>
      <c r="B1" s="2" t="inlineStr">
        <is>
          <t>Sep. 30, 2021</t>
        </is>
      </c>
      <c r="C1" s="2" t="inlineStr">
        <is>
          <t>Dec. 31, 2020</t>
        </is>
      </c>
      <c r="D1" s="2" t="inlineStr">
        <is>
          <t>Dec. 31, 2019</t>
        </is>
      </c>
    </row>
    <row r="2">
      <c r="A2" s="3" t="inlineStr">
        <is>
          <t>Temporary Equity [Line Items]</t>
        </is>
      </c>
    </row>
    <row r="3">
      <c r="A3" s="4" t="inlineStr">
        <is>
          <t>Shares Authorized</t>
        </is>
      </c>
      <c r="B3" s="6" t="n">
        <v>43701622</v>
      </c>
      <c r="C3" s="6" t="n">
        <v>43574629</v>
      </c>
      <c r="D3" s="6" t="n">
        <v>38024488</v>
      </c>
    </row>
    <row r="4">
      <c r="A4" s="4" t="inlineStr">
        <is>
          <t>Shares Issued</t>
        </is>
      </c>
      <c r="B4" s="6" t="n">
        <v>42383516</v>
      </c>
      <c r="C4" s="6" t="n">
        <v>42383516</v>
      </c>
    </row>
    <row r="5">
      <c r="A5" s="4" t="inlineStr">
        <is>
          <t>Shares Outstanding</t>
        </is>
      </c>
      <c r="B5" s="6" t="n">
        <v>42383516</v>
      </c>
      <c r="C5" s="6" t="n">
        <v>42383516</v>
      </c>
      <c r="D5" s="6" t="n">
        <v>36366705</v>
      </c>
    </row>
    <row r="6">
      <c r="A6" s="4" t="inlineStr">
        <is>
          <t>Carrying Value</t>
        </is>
      </c>
      <c r="B6" s="5" t="n">
        <v>323161613</v>
      </c>
      <c r="C6" s="5" t="n">
        <v>325200758</v>
      </c>
      <c r="D6" s="5" t="n">
        <v>282185326</v>
      </c>
    </row>
    <row r="7">
      <c r="A7" s="4" t="inlineStr">
        <is>
          <t>Series B-1</t>
        </is>
      </c>
    </row>
    <row r="8">
      <c r="A8" s="3" t="inlineStr">
        <is>
          <t>Temporary Equity [Line Items]</t>
        </is>
      </c>
    </row>
    <row r="9">
      <c r="A9" s="4" t="inlineStr">
        <is>
          <t>Shares Authorized</t>
        </is>
      </c>
      <c r="B9" s="6" t="n">
        <v>5128198</v>
      </c>
      <c r="C9" s="6" t="n">
        <v>5128198</v>
      </c>
      <c r="D9" s="6" t="n">
        <v>5128198</v>
      </c>
    </row>
    <row r="10">
      <c r="A10" s="4" t="inlineStr">
        <is>
          <t>Shares Issued</t>
        </is>
      </c>
      <c r="B10" s="6" t="n">
        <v>5128198</v>
      </c>
      <c r="C10" s="6" t="n">
        <v>5128198</v>
      </c>
      <c r="D10" s="6" t="n">
        <v>5128198</v>
      </c>
    </row>
    <row r="11">
      <c r="A11" s="4" t="inlineStr">
        <is>
          <t>Shares Outstanding</t>
        </is>
      </c>
      <c r="B11" s="6" t="n">
        <v>5128198</v>
      </c>
      <c r="C11" s="6" t="n">
        <v>5128198</v>
      </c>
      <c r="D11" s="6" t="n">
        <v>5128198</v>
      </c>
    </row>
    <row r="12">
      <c r="A12" s="4" t="inlineStr">
        <is>
          <t>Issuance Price Per Share</t>
        </is>
      </c>
      <c r="B12" s="8" t="n">
        <v>4.48</v>
      </c>
      <c r="C12" s="8" t="n">
        <v>4.48</v>
      </c>
      <c r="D12" s="8" t="n">
        <v>4.48</v>
      </c>
    </row>
    <row r="13">
      <c r="A13" s="4" t="inlineStr">
        <is>
          <t>Carrying Value</t>
        </is>
      </c>
      <c r="B13" s="5" t="n">
        <v>22984122</v>
      </c>
      <c r="C13" s="5" t="n">
        <v>22984122</v>
      </c>
      <c r="D13" s="5" t="n">
        <v>22984122</v>
      </c>
    </row>
    <row r="14">
      <c r="A14" s="4" t="inlineStr">
        <is>
          <t>Liquidation Preference</t>
        </is>
      </c>
      <c r="B14" s="5" t="n">
        <v>22984071</v>
      </c>
      <c r="C14" s="5" t="n">
        <v>22984071</v>
      </c>
      <c r="D14" s="5" t="n">
        <v>22984071</v>
      </c>
    </row>
    <row r="15">
      <c r="A15" s="4" t="inlineStr">
        <is>
          <t>Series B-2</t>
        </is>
      </c>
    </row>
    <row r="16">
      <c r="A16" s="3" t="inlineStr">
        <is>
          <t>Temporary Equity [Line Items]</t>
        </is>
      </c>
    </row>
    <row r="17">
      <c r="A17" s="4" t="inlineStr">
        <is>
          <t>Shares Authorized</t>
        </is>
      </c>
      <c r="B17" s="6" t="n">
        <v>562149</v>
      </c>
      <c r="C17" s="6" t="n">
        <v>562149</v>
      </c>
      <c r="D17" s="6" t="n">
        <v>562149</v>
      </c>
    </row>
    <row r="18">
      <c r="A18" s="4" t="inlineStr">
        <is>
          <t>Shares Issued</t>
        </is>
      </c>
      <c r="B18" s="6" t="n">
        <v>562149</v>
      </c>
      <c r="C18" s="6" t="n">
        <v>562149</v>
      </c>
      <c r="D18" s="6" t="n">
        <v>562149</v>
      </c>
    </row>
    <row r="19">
      <c r="A19" s="4" t="inlineStr">
        <is>
          <t>Shares Outstanding</t>
        </is>
      </c>
      <c r="B19" s="6" t="n">
        <v>562149</v>
      </c>
      <c r="C19" s="6" t="n">
        <v>562149</v>
      </c>
      <c r="D19" s="6" t="n">
        <v>562149</v>
      </c>
    </row>
    <row r="20">
      <c r="A20" s="4" t="inlineStr">
        <is>
          <t>Issuance Price Per Share</t>
        </is>
      </c>
      <c r="B20" s="8" t="n">
        <v>3.59</v>
      </c>
      <c r="C20" s="8" t="n">
        <v>3.59</v>
      </c>
      <c r="D20" s="8" t="n">
        <v>3.59</v>
      </c>
    </row>
    <row r="21">
      <c r="A21" s="4" t="inlineStr">
        <is>
          <t>Carrying Value</t>
        </is>
      </c>
      <c r="B21" s="5" t="n">
        <v>2015647</v>
      </c>
      <c r="C21" s="5" t="n">
        <v>2015647</v>
      </c>
      <c r="D21" s="5" t="n">
        <v>2015647</v>
      </c>
    </row>
    <row r="22">
      <c r="A22" s="4" t="inlineStr">
        <is>
          <t>Liquidation Preference</t>
        </is>
      </c>
      <c r="B22" s="5" t="n">
        <v>2015641</v>
      </c>
      <c r="C22" s="5" t="n">
        <v>2015641</v>
      </c>
      <c r="D22" s="5" t="n">
        <v>2015641</v>
      </c>
    </row>
    <row r="23">
      <c r="A23" s="4" t="inlineStr">
        <is>
          <t>Series C-1</t>
        </is>
      </c>
    </row>
    <row r="24">
      <c r="A24" s="3" t="inlineStr">
        <is>
          <t>Temporary Equity [Line Items]</t>
        </is>
      </c>
    </row>
    <row r="25">
      <c r="A25" s="4" t="inlineStr">
        <is>
          <t>Shares Authorized</t>
        </is>
      </c>
      <c r="B25" s="6" t="n">
        <v>10618436</v>
      </c>
      <c r="C25" s="6" t="n">
        <v>10618436</v>
      </c>
      <c r="D25" s="6" t="n">
        <v>10618436</v>
      </c>
    </row>
    <row r="26">
      <c r="A26" s="4" t="inlineStr">
        <is>
          <t>Shares Issued</t>
        </is>
      </c>
      <c r="B26" s="6" t="n">
        <v>10530075</v>
      </c>
      <c r="C26" s="6" t="n">
        <v>10530075</v>
      </c>
      <c r="D26" s="6" t="n">
        <v>10530075</v>
      </c>
    </row>
    <row r="27">
      <c r="A27" s="4" t="inlineStr">
        <is>
          <t>Shares Outstanding</t>
        </is>
      </c>
      <c r="B27" s="6" t="n">
        <v>10530075</v>
      </c>
      <c r="C27" s="6" t="n">
        <v>10530075</v>
      </c>
      <c r="D27" s="6" t="n">
        <v>10530075</v>
      </c>
    </row>
    <row r="28">
      <c r="A28" s="4" t="inlineStr">
        <is>
          <t>Issuance Price Per Share</t>
        </is>
      </c>
      <c r="B28" s="8" t="n">
        <v>10.88</v>
      </c>
      <c r="C28" s="8" t="n">
        <v>10.88</v>
      </c>
      <c r="D28" s="8" t="n">
        <v>10.88</v>
      </c>
    </row>
    <row r="29">
      <c r="A29" s="4" t="inlineStr">
        <is>
          <t>Carrying Value</t>
        </is>
      </c>
      <c r="B29" s="5" t="n">
        <v>114562977</v>
      </c>
      <c r="C29" s="5" t="n">
        <v>114562977</v>
      </c>
      <c r="D29" s="5" t="n">
        <v>114562977</v>
      </c>
    </row>
    <row r="30">
      <c r="A30" s="4" t="inlineStr">
        <is>
          <t>Liquidation Preference</t>
        </is>
      </c>
      <c r="B30" s="5" t="n">
        <v>114587113</v>
      </c>
      <c r="C30" s="5" t="n">
        <v>114587113</v>
      </c>
      <c r="D30" s="5" t="n">
        <v>114587113</v>
      </c>
    </row>
    <row r="31">
      <c r="A31" s="4" t="inlineStr">
        <is>
          <t>Series C-2</t>
        </is>
      </c>
    </row>
    <row r="32">
      <c r="A32" s="3" t="inlineStr">
        <is>
          <t>Temporary Equity [Line Items]</t>
        </is>
      </c>
    </row>
    <row r="33">
      <c r="A33" s="4" t="inlineStr">
        <is>
          <t>Shares Authorized</t>
        </is>
      </c>
      <c r="B33" s="6" t="n">
        <v>1034188</v>
      </c>
      <c r="C33" s="6" t="n">
        <v>1034188</v>
      </c>
      <c r="D33" s="6" t="n">
        <v>1034188</v>
      </c>
    </row>
    <row r="34">
      <c r="A34" s="4" t="inlineStr">
        <is>
          <t>Shares Issued</t>
        </is>
      </c>
      <c r="B34" s="6" t="n">
        <v>1034188</v>
      </c>
      <c r="C34" s="6" t="n">
        <v>1034188</v>
      </c>
      <c r="D34" s="6" t="n">
        <v>1034188</v>
      </c>
    </row>
    <row r="35">
      <c r="A35" s="4" t="inlineStr">
        <is>
          <t>Shares Outstanding</t>
        </is>
      </c>
      <c r="B35" s="6" t="n">
        <v>1034188</v>
      </c>
      <c r="C35" s="6" t="n">
        <v>1034188</v>
      </c>
      <c r="D35" s="6" t="n">
        <v>1034188</v>
      </c>
    </row>
    <row r="36">
      <c r="A36" s="4" t="inlineStr">
        <is>
          <t>Issuance Price Per Share</t>
        </is>
      </c>
      <c r="B36" s="8" t="n">
        <v>8.710000000000001</v>
      </c>
      <c r="C36" s="8" t="n">
        <v>8.710000000000001</v>
      </c>
      <c r="D36" s="8" t="n">
        <v>8.710000000000001</v>
      </c>
    </row>
    <row r="37">
      <c r="A37" s="4" t="inlineStr">
        <is>
          <t>Carrying Value</t>
        </is>
      </c>
      <c r="B37" s="5" t="n">
        <v>9003134</v>
      </c>
      <c r="C37" s="5" t="n">
        <v>9003134</v>
      </c>
      <c r="D37" s="5" t="n">
        <v>9003134</v>
      </c>
    </row>
    <row r="38">
      <c r="A38" s="4" t="inlineStr">
        <is>
          <t>Liquidation Preference</t>
        </is>
      </c>
      <c r="B38" s="5" t="n">
        <v>9003124</v>
      </c>
      <c r="C38" s="5" t="n">
        <v>9003124</v>
      </c>
      <c r="D38" s="5" t="n">
        <v>9003124</v>
      </c>
    </row>
    <row r="39">
      <c r="A39" s="4" t="inlineStr">
        <is>
          <t>Series C-3</t>
        </is>
      </c>
    </row>
    <row r="40">
      <c r="A40" s="3" t="inlineStr">
        <is>
          <t>Temporary Equity [Line Items]</t>
        </is>
      </c>
    </row>
    <row r="41">
      <c r="A41" s="4" t="inlineStr">
        <is>
          <t>Shares Authorized</t>
        </is>
      </c>
      <c r="B41" s="6" t="n">
        <v>1692100</v>
      </c>
      <c r="C41" s="6" t="n">
        <v>1692100</v>
      </c>
      <c r="D41" s="6" t="n">
        <v>1692100</v>
      </c>
    </row>
    <row r="42">
      <c r="A42" s="4" t="inlineStr">
        <is>
          <t>Shares Issued</t>
        </is>
      </c>
      <c r="B42" s="6" t="n">
        <v>589348</v>
      </c>
      <c r="C42" s="6" t="n">
        <v>589348</v>
      </c>
      <c r="D42" s="6" t="n">
        <v>589348</v>
      </c>
    </row>
    <row r="43">
      <c r="A43" s="4" t="inlineStr">
        <is>
          <t>Shares Outstanding</t>
        </is>
      </c>
      <c r="B43" s="6" t="n">
        <v>589348</v>
      </c>
      <c r="C43" s="6" t="n">
        <v>589348</v>
      </c>
      <c r="D43" s="6" t="n">
        <v>589348</v>
      </c>
    </row>
    <row r="44">
      <c r="A44" s="4" t="inlineStr">
        <is>
          <t>Issuance Price Per Share</t>
        </is>
      </c>
      <c r="B44" s="8" t="n">
        <v>10.88</v>
      </c>
      <c r="C44" s="8" t="n">
        <v>10.88</v>
      </c>
      <c r="D44" s="8" t="n">
        <v>10.88</v>
      </c>
    </row>
    <row r="45">
      <c r="A45" s="4" t="inlineStr">
        <is>
          <t>Carrying Value</t>
        </is>
      </c>
      <c r="B45" s="5" t="n">
        <v>5027138</v>
      </c>
      <c r="C45" s="5" t="n">
        <v>7066283</v>
      </c>
      <c r="D45" s="5" t="n">
        <v>5975989</v>
      </c>
    </row>
    <row r="46">
      <c r="A46" s="4" t="inlineStr">
        <is>
          <t>Liquidation Preference</t>
        </is>
      </c>
      <c r="B46" s="5" t="n">
        <v>6412106</v>
      </c>
      <c r="C46" s="5" t="n">
        <v>6412106</v>
      </c>
      <c r="D46" s="5" t="n">
        <v>6413220</v>
      </c>
    </row>
    <row r="47">
      <c r="A47" s="4" t="inlineStr">
        <is>
          <t>Series D-1</t>
        </is>
      </c>
    </row>
    <row r="48">
      <c r="A48" s="3" t="inlineStr">
        <is>
          <t>Temporary Equity [Line Items]</t>
        </is>
      </c>
    </row>
    <row r="49">
      <c r="A49" s="4" t="inlineStr">
        <is>
          <t>Shares Authorized</t>
        </is>
      </c>
      <c r="B49" s="6" t="n">
        <v>9364524</v>
      </c>
      <c r="C49" s="6" t="n">
        <v>9364524</v>
      </c>
      <c r="D49" s="6" t="n">
        <v>9831194</v>
      </c>
    </row>
    <row r="50">
      <c r="A50" s="4" t="inlineStr">
        <is>
          <t>Shares Issued</t>
        </is>
      </c>
      <c r="B50" s="6" t="n">
        <v>9364524</v>
      </c>
      <c r="C50" s="6" t="n">
        <v>9364524</v>
      </c>
      <c r="D50" s="6" t="n">
        <v>9364524</v>
      </c>
    </row>
    <row r="51">
      <c r="A51" s="4" t="inlineStr">
        <is>
          <t>Shares Outstanding</t>
        </is>
      </c>
      <c r="B51" s="6" t="n">
        <v>9364524</v>
      </c>
      <c r="C51" s="6" t="n">
        <v>9364524</v>
      </c>
      <c r="D51" s="6" t="n">
        <v>9364524</v>
      </c>
    </row>
    <row r="52">
      <c r="A52" s="4" t="inlineStr">
        <is>
          <t>Issuance Price Per Share</t>
        </is>
      </c>
      <c r="B52" s="8" t="n">
        <v>10.93</v>
      </c>
      <c r="C52" s="8" t="n">
        <v>10.93</v>
      </c>
      <c r="D52" s="8" t="n">
        <v>10.93</v>
      </c>
    </row>
    <row r="53">
      <c r="A53" s="4" t="inlineStr">
        <is>
          <t>Carrying Value</t>
        </is>
      </c>
      <c r="B53" s="5" t="n">
        <v>97926083</v>
      </c>
      <c r="C53" s="5" t="n">
        <v>97926084</v>
      </c>
      <c r="D53" s="5" t="n">
        <v>97926084</v>
      </c>
    </row>
    <row r="54">
      <c r="A54" s="4" t="inlineStr">
        <is>
          <t>Liquidation Preference</t>
        </is>
      </c>
      <c r="B54" s="5" t="n">
        <v>102340201</v>
      </c>
      <c r="C54" s="5" t="n">
        <v>102340201</v>
      </c>
      <c r="D54" s="5" t="n">
        <v>102340201</v>
      </c>
    </row>
    <row r="55">
      <c r="A55" s="4" t="inlineStr">
        <is>
          <t>Series D-2</t>
        </is>
      </c>
    </row>
    <row r="56">
      <c r="A56" s="3" t="inlineStr">
        <is>
          <t>Temporary Equity [Line Items]</t>
        </is>
      </c>
    </row>
    <row r="57">
      <c r="A57" s="4" t="inlineStr">
        <is>
          <t>Shares Authorized</t>
        </is>
      </c>
      <c r="B57" s="6" t="n">
        <v>2205650</v>
      </c>
      <c r="C57" s="6" t="n">
        <v>2205650</v>
      </c>
      <c r="D57" s="6" t="n">
        <v>2205650</v>
      </c>
    </row>
    <row r="58">
      <c r="A58" s="4" t="inlineStr">
        <is>
          <t>Shares Issued</t>
        </is>
      </c>
      <c r="B58" s="6" t="n">
        <v>2205650</v>
      </c>
      <c r="C58" s="6" t="n">
        <v>2205650</v>
      </c>
      <c r="D58" s="6" t="n">
        <v>2205650</v>
      </c>
    </row>
    <row r="59">
      <c r="A59" s="4" t="inlineStr">
        <is>
          <t>Shares Outstanding</t>
        </is>
      </c>
      <c r="B59" s="6" t="n">
        <v>2205650</v>
      </c>
      <c r="C59" s="6" t="n">
        <v>2205650</v>
      </c>
      <c r="D59" s="6" t="n">
        <v>2205650</v>
      </c>
    </row>
    <row r="60">
      <c r="A60" s="4" t="inlineStr">
        <is>
          <t>Issuance Price Per Share</t>
        </is>
      </c>
      <c r="B60" s="8" t="n">
        <v>9.84</v>
      </c>
      <c r="C60" s="8" t="n">
        <v>9.84</v>
      </c>
      <c r="D60" s="8" t="n">
        <v>9.84</v>
      </c>
    </row>
    <row r="61">
      <c r="A61" s="4" t="inlineStr">
        <is>
          <t>Carrying Value</t>
        </is>
      </c>
      <c r="B61" s="5" t="n">
        <v>21694134</v>
      </c>
      <c r="C61" s="5" t="n">
        <v>21694134</v>
      </c>
      <c r="D61" s="5" t="n">
        <v>21694134</v>
      </c>
    </row>
    <row r="62">
      <c r="A62" s="4" t="inlineStr">
        <is>
          <t>Liquidation Preference</t>
        </is>
      </c>
      <c r="B62" s="5" t="n">
        <v>21694112</v>
      </c>
      <c r="C62" s="5" t="n">
        <v>21694112</v>
      </c>
      <c r="D62" s="5" t="n">
        <v>21694112</v>
      </c>
    </row>
    <row r="63">
      <c r="A63" s="4" t="inlineStr">
        <is>
          <t>Series E-1</t>
        </is>
      </c>
    </row>
    <row r="64">
      <c r="A64" s="3" t="inlineStr">
        <is>
          <t>Temporary Equity [Line Items]</t>
        </is>
      </c>
    </row>
    <row r="65">
      <c r="A65" s="4" t="inlineStr">
        <is>
          <t>Shares Authorized</t>
        </is>
      </c>
      <c r="B65" s="6" t="n">
        <v>4360036</v>
      </c>
      <c r="C65" s="6" t="n">
        <v>4233043</v>
      </c>
    </row>
    <row r="66">
      <c r="A66" s="4" t="inlineStr">
        <is>
          <t>Shares Issued</t>
        </is>
      </c>
      <c r="B66" s="6" t="n">
        <v>4233043</v>
      </c>
      <c r="C66" s="6" t="n">
        <v>4233043</v>
      </c>
    </row>
    <row r="67">
      <c r="A67" s="4" t="inlineStr">
        <is>
          <t>Shares Outstanding</t>
        </is>
      </c>
      <c r="B67" s="6" t="n">
        <v>4233043</v>
      </c>
      <c r="C67" s="6" t="n">
        <v>4233043</v>
      </c>
    </row>
    <row r="68">
      <c r="A68" s="4" t="inlineStr">
        <is>
          <t>Issuance Price Per Share</t>
        </is>
      </c>
      <c r="B68" s="8" t="n">
        <v>7.09</v>
      </c>
      <c r="C68" s="8" t="n">
        <v>7.09</v>
      </c>
    </row>
    <row r="69">
      <c r="A69" s="4" t="inlineStr">
        <is>
          <t>Carrying Value</t>
        </is>
      </c>
      <c r="B69" s="5" t="n">
        <v>33707750</v>
      </c>
      <c r="C69" s="5" t="n">
        <v>33707750</v>
      </c>
    </row>
    <row r="70">
      <c r="A70" s="4" t="inlineStr">
        <is>
          <t>Liquidation Preference</t>
        </is>
      </c>
      <c r="B70" s="5" t="n">
        <v>30000000</v>
      </c>
      <c r="C70" s="5" t="n">
        <v>30000000</v>
      </c>
    </row>
    <row r="71">
      <c r="A71" s="4" t="inlineStr">
        <is>
          <t>Series E-2</t>
        </is>
      </c>
    </row>
    <row r="72">
      <c r="A72" s="3" t="inlineStr">
        <is>
          <t>Temporary Equity [Line Items]</t>
        </is>
      </c>
    </row>
    <row r="73">
      <c r="A73" s="4" t="inlineStr">
        <is>
          <t>Shares Authorized</t>
        </is>
      </c>
      <c r="B73" s="6" t="n">
        <v>1783768</v>
      </c>
      <c r="C73" s="6" t="n">
        <v>1783768</v>
      </c>
    </row>
    <row r="74">
      <c r="A74" s="4" t="inlineStr">
        <is>
          <t>Shares Issued</t>
        </is>
      </c>
      <c r="B74" s="6" t="n">
        <v>1783768</v>
      </c>
      <c r="C74" s="6" t="n">
        <v>1783768</v>
      </c>
    </row>
    <row r="75">
      <c r="A75" s="4" t="inlineStr">
        <is>
          <t>Shares Outstanding</t>
        </is>
      </c>
      <c r="B75" s="6" t="n">
        <v>1783768</v>
      </c>
      <c r="C75" s="6" t="n">
        <v>1783768</v>
      </c>
    </row>
    <row r="76">
      <c r="A76" s="4" t="inlineStr">
        <is>
          <t>Issuance Price Per Share</t>
        </is>
      </c>
      <c r="B76" s="8" t="n">
        <v>4.61</v>
      </c>
      <c r="C76" s="8" t="n">
        <v>4.61</v>
      </c>
    </row>
    <row r="77">
      <c r="A77" s="4" t="inlineStr">
        <is>
          <t>Carrying Value</t>
        </is>
      </c>
      <c r="B77" s="5" t="n">
        <v>8217388</v>
      </c>
      <c r="C77" s="5" t="n">
        <v>8217388</v>
      </c>
    </row>
    <row r="78">
      <c r="A78" s="4" t="inlineStr">
        <is>
          <t>Liquidation Preference</t>
        </is>
      </c>
      <c r="B78" s="5" t="n">
        <v>8217284</v>
      </c>
      <c r="C78" s="5" t="n">
        <v>8217284</v>
      </c>
    </row>
    <row r="79">
      <c r="A79" s="4" t="inlineStr">
        <is>
          <t>Series A-1</t>
        </is>
      </c>
    </row>
    <row r="80">
      <c r="A80" s="3" t="inlineStr">
        <is>
          <t>Temporary Equity [Line Items]</t>
        </is>
      </c>
    </row>
    <row r="81">
      <c r="A81" s="4" t="inlineStr">
        <is>
          <t>Shares Authorized</t>
        </is>
      </c>
      <c r="B81" s="6" t="n">
        <v>4388978</v>
      </c>
      <c r="C81" s="6" t="n">
        <v>4388978</v>
      </c>
      <c r="D81" s="6" t="n">
        <v>4388978</v>
      </c>
    </row>
    <row r="82">
      <c r="A82" s="4" t="inlineStr">
        <is>
          <t>Shares Issued</t>
        </is>
      </c>
      <c r="B82" s="6" t="n">
        <v>4388978</v>
      </c>
      <c r="C82" s="6" t="n">
        <v>4388978</v>
      </c>
      <c r="D82" s="6" t="n">
        <v>4388978</v>
      </c>
    </row>
    <row r="83">
      <c r="A83" s="4" t="inlineStr">
        <is>
          <t>Shares Outstanding</t>
        </is>
      </c>
      <c r="B83" s="6" t="n">
        <v>4388978</v>
      </c>
      <c r="C83" s="6" t="n">
        <v>4388978</v>
      </c>
      <c r="D83" s="6" t="n">
        <v>4388978</v>
      </c>
    </row>
    <row r="84">
      <c r="A84" s="4" t="inlineStr">
        <is>
          <t>Issuance Price Per Share</t>
        </is>
      </c>
      <c r="B84" s="8" t="n">
        <v>1.48</v>
      </c>
      <c r="C84" s="8" t="n">
        <v>1.48</v>
      </c>
      <c r="D84" s="8" t="n">
        <v>1.48</v>
      </c>
    </row>
    <row r="85">
      <c r="A85" s="4" t="inlineStr">
        <is>
          <t>Carrying Value</t>
        </is>
      </c>
      <c r="B85" s="5" t="n">
        <v>6490026</v>
      </c>
      <c r="C85" s="5" t="n">
        <v>6490026</v>
      </c>
      <c r="D85" s="5" t="n">
        <v>6490026</v>
      </c>
    </row>
    <row r="86">
      <c r="A86" s="4" t="inlineStr">
        <is>
          <t>Liquidation Preference</t>
        </is>
      </c>
      <c r="B86" s="5" t="n">
        <v>6489982</v>
      </c>
      <c r="C86" s="5" t="n">
        <v>6489982</v>
      </c>
      <c r="D86" s="5" t="n">
        <v>6489982</v>
      </c>
    </row>
    <row r="87">
      <c r="A87" s="4" t="inlineStr">
        <is>
          <t>Series A-2</t>
        </is>
      </c>
    </row>
    <row r="88">
      <c r="A88" s="3" t="inlineStr">
        <is>
          <t>Temporary Equity [Line Items]</t>
        </is>
      </c>
    </row>
    <row r="89">
      <c r="A89" s="4" t="inlineStr">
        <is>
          <t>Shares Authorized</t>
        </is>
      </c>
      <c r="B89" s="6" t="n">
        <v>1993093</v>
      </c>
      <c r="C89" s="6" t="n">
        <v>1993093</v>
      </c>
      <c r="D89" s="6" t="n">
        <v>1993093</v>
      </c>
    </row>
    <row r="90">
      <c r="A90" s="4" t="inlineStr">
        <is>
          <t>Shares Issued</t>
        </is>
      </c>
      <c r="B90" s="6" t="n">
        <v>1993093</v>
      </c>
      <c r="C90" s="6" t="n">
        <v>1993093</v>
      </c>
      <c r="D90" s="6" t="n">
        <v>1993093</v>
      </c>
    </row>
    <row r="91">
      <c r="A91" s="4" t="inlineStr">
        <is>
          <t>Shares Outstanding</t>
        </is>
      </c>
      <c r="B91" s="6" t="n">
        <v>1993093</v>
      </c>
      <c r="C91" s="6" t="n">
        <v>1993093</v>
      </c>
      <c r="D91" s="6" t="n">
        <v>1993093</v>
      </c>
    </row>
    <row r="92">
      <c r="A92" s="4" t="inlineStr">
        <is>
          <t>Issuance Price Per Share</t>
        </is>
      </c>
      <c r="B92" s="8" t="n">
        <v>0.55</v>
      </c>
      <c r="C92" s="8" t="n">
        <v>0.55</v>
      </c>
      <c r="D92" s="8" t="n">
        <v>0.55</v>
      </c>
    </row>
    <row r="93">
      <c r="A93" s="4" t="inlineStr">
        <is>
          <t>Carrying Value</t>
        </is>
      </c>
      <c r="B93" s="5" t="n">
        <v>1090840</v>
      </c>
      <c r="C93" s="5" t="n">
        <v>1090840</v>
      </c>
      <c r="D93" s="5" t="n">
        <v>1090840</v>
      </c>
    </row>
    <row r="94">
      <c r="A94" s="4" t="inlineStr">
        <is>
          <t>Liquidation Preference</t>
        </is>
      </c>
      <c r="B94" s="5" t="n">
        <v>1090820</v>
      </c>
      <c r="C94" s="5" t="n">
        <v>1090820</v>
      </c>
      <c r="D94" s="5" t="n">
        <v>1090820</v>
      </c>
    </row>
    <row r="95">
      <c r="A95" s="4" t="inlineStr">
        <is>
          <t>Series A-3</t>
        </is>
      </c>
    </row>
    <row r="96">
      <c r="A96" s="3" t="inlineStr">
        <is>
          <t>Temporary Equity [Line Items]</t>
        </is>
      </c>
    </row>
    <row r="97">
      <c r="A97" s="4" t="inlineStr">
        <is>
          <t>Shares Authorized</t>
        </is>
      </c>
      <c r="B97" s="6" t="n">
        <v>570502</v>
      </c>
      <c r="C97" s="6" t="n">
        <v>570502</v>
      </c>
      <c r="D97" s="6" t="n">
        <v>570502</v>
      </c>
    </row>
    <row r="98">
      <c r="A98" s="4" t="inlineStr">
        <is>
          <t>Shares Issued</t>
        </is>
      </c>
      <c r="B98" s="6" t="n">
        <v>570502</v>
      </c>
      <c r="C98" s="6" t="n">
        <v>570502</v>
      </c>
      <c r="D98" s="6" t="n">
        <v>570502</v>
      </c>
    </row>
    <row r="99">
      <c r="A99" s="4" t="inlineStr">
        <is>
          <t>Shares Outstanding</t>
        </is>
      </c>
      <c r="B99" s="6" t="n">
        <v>570502</v>
      </c>
      <c r="C99" s="6" t="n">
        <v>570502</v>
      </c>
      <c r="D99" s="6" t="n">
        <v>570502</v>
      </c>
    </row>
    <row r="100">
      <c r="A100" s="4" t="inlineStr">
        <is>
          <t>Issuance Price Per Share</t>
        </is>
      </c>
      <c r="B100" s="8" t="n">
        <v>0.78</v>
      </c>
      <c r="C100" s="8" t="n">
        <v>0.78</v>
      </c>
      <c r="D100" s="8" t="n">
        <v>0.78</v>
      </c>
    </row>
    <row r="101">
      <c r="A101" s="4" t="inlineStr">
        <is>
          <t>Carrying Value</t>
        </is>
      </c>
      <c r="B101" s="5" t="n">
        <v>442374</v>
      </c>
      <c r="C101" s="5" t="n">
        <v>442374</v>
      </c>
      <c r="D101" s="5" t="n">
        <v>442374</v>
      </c>
    </row>
    <row r="102">
      <c r="A102" s="4" t="inlineStr">
        <is>
          <t>Liquidation Preference</t>
        </is>
      </c>
      <c r="B102" s="5" t="n">
        <v>442367</v>
      </c>
      <c r="C102" s="5" t="n">
        <v>442367</v>
      </c>
      <c r="D102" s="5" t="n">
        <v>44236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TOCKHOLDERS' DEFICIT AND MEZZANINE EQUITY - Dividends, Liquidation Preference, Conversion (Details)</t>
        </is>
      </c>
      <c r="B1" s="2" t="inlineStr">
        <is>
          <t>12 Months Ended</t>
        </is>
      </c>
    </row>
    <row r="2">
      <c r="B2" s="2" t="inlineStr">
        <is>
          <t>Dec. 31, 2020USD ($)$ / shares</t>
        </is>
      </c>
    </row>
    <row r="3">
      <c r="A3" s="3" t="inlineStr">
        <is>
          <t>STOCKHOLDERS' DEFICIT AND MEZZANINE EQUITY</t>
        </is>
      </c>
    </row>
    <row r="4">
      <c r="A4" s="4" t="inlineStr">
        <is>
          <t>Dividend rate</t>
        </is>
      </c>
      <c r="B4" s="4" t="inlineStr">
        <is>
          <t>6.00%</t>
        </is>
      </c>
    </row>
    <row r="5">
      <c r="A5" s="4" t="inlineStr">
        <is>
          <t>Dividends declared</t>
        </is>
      </c>
      <c r="B5" s="5" t="n">
        <v>0</v>
      </c>
    </row>
    <row r="6">
      <c r="A6" s="4" t="inlineStr">
        <is>
          <t>Dividends paid</t>
        </is>
      </c>
      <c r="B6" s="5" t="n">
        <v>0</v>
      </c>
    </row>
    <row r="7">
      <c r="A7" s="4" t="inlineStr">
        <is>
          <t>Minimum proceeds from issuance of equity required for conversion of preferred stock | $</t>
        </is>
      </c>
      <c r="B7" s="5" t="n">
        <v>5000000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STOCKHOLDERS' DEFICIT AND MEZZANINE EQUITY - Board (Details)</t>
        </is>
      </c>
      <c r="B1" s="2" t="inlineStr">
        <is>
          <t>12 Months Ended</t>
        </is>
      </c>
    </row>
    <row r="2">
      <c r="B2" s="2" t="inlineStr">
        <is>
          <t>Dec. 31, 2020director</t>
        </is>
      </c>
    </row>
    <row r="3">
      <c r="A3" s="3" t="inlineStr">
        <is>
          <t>Temporary Equity [Line Items]</t>
        </is>
      </c>
    </row>
    <row r="4">
      <c r="A4" s="4" t="inlineStr">
        <is>
          <t>Total number of board members</t>
        </is>
      </c>
      <c r="B4" s="6" t="n">
        <v>8</v>
      </c>
    </row>
    <row r="5">
      <c r="A5" s="4" t="inlineStr">
        <is>
          <t>Common Stock</t>
        </is>
      </c>
    </row>
    <row r="6">
      <c r="A6" s="3" t="inlineStr">
        <is>
          <t>Temporary Equity [Line Items]</t>
        </is>
      </c>
    </row>
    <row r="7">
      <c r="A7" s="4" t="inlineStr">
        <is>
          <t>Number of board members appointed by holders of preferred stock</t>
        </is>
      </c>
      <c r="B7" s="6" t="n">
        <v>4</v>
      </c>
    </row>
    <row r="8">
      <c r="A8" s="4" t="inlineStr">
        <is>
          <t>Class B preferred stock</t>
        </is>
      </c>
    </row>
    <row r="9">
      <c r="A9" s="3" t="inlineStr">
        <is>
          <t>Temporary Equity [Line Items]</t>
        </is>
      </c>
    </row>
    <row r="10">
      <c r="A10" s="4" t="inlineStr">
        <is>
          <t>Number of board members appointed by holders of preferred stock</t>
        </is>
      </c>
      <c r="B10" s="6" t="n">
        <v>1</v>
      </c>
    </row>
    <row r="11">
      <c r="A11" s="4" t="inlineStr">
        <is>
          <t>Class C-3 preferred stock</t>
        </is>
      </c>
    </row>
    <row r="12">
      <c r="A12" s="3" t="inlineStr">
        <is>
          <t>Temporary Equity [Line Items]</t>
        </is>
      </c>
    </row>
    <row r="13">
      <c r="A13" s="4" t="inlineStr">
        <is>
          <t>Number of board members appointed by holders of preferred stock</t>
        </is>
      </c>
      <c r="B13" s="6" t="n">
        <v>1</v>
      </c>
    </row>
    <row r="14">
      <c r="A14" s="4" t="inlineStr">
        <is>
          <t>Series D-1</t>
        </is>
      </c>
    </row>
    <row r="15">
      <c r="A15" s="3" t="inlineStr">
        <is>
          <t>Temporary Equity [Line Items]</t>
        </is>
      </c>
    </row>
    <row r="16">
      <c r="A16" s="4" t="inlineStr">
        <is>
          <t>Number of board members appointed by holders of preferred stock</t>
        </is>
      </c>
      <c r="B16" s="6" t="n">
        <v>2</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3" t="inlineStr">
        <is>
          <t>WARRANTS</t>
        </is>
      </c>
    </row>
    <row r="4">
      <c r="A4" s="4" t="inlineStr">
        <is>
          <t>WARRANTS</t>
        </is>
      </c>
      <c r="B4" s="4" t="inlineStr">
        <is>
          <t xml:space="preserve">9. WARRANTS Common Stock Warrants — warrants The estimated fair value of these common stock warrants as of September 30, 2021 and December 31, 2020 is determined using Level 3 inputs and assumptions within the Black-Scholes pricing model. The key assumptions used in the Black-Scholes model were as follows: ​ ​ ​ ​ ​ ​ ​ ​ ​ September 30, ​ December 31, ​ 2021 2020 Expected volatility 20.5 % 57.0 % Expected term (in years) 0.25 1.0 ​ Risk free interest rate 0.1 % 1.7 % Expected dividend yield 0.0 % 0.0 % ​ Series E-1 Preferred Warrants — Distinguishing Liabilities from Equity At the end of each reporting period, until expiry, the Company uses an option pricing model to estimate and report the fair value of the Series E-1 Preferred Warrants. As of September 30, 2021, and in conjunction with the pending Business Combination (See Note 1), the model was used to determine the fair value of the Series E-1 Preferred Warrants under both a “business combination” and “stay private” scenario. While the most significant factor utilized to determine the fair value under both scenarios is the volatility, each scenario has different volatility drivers, which are captured with different market data. With respect to the “business combination” scenario, the primary driver for change in fair value are the changes in the acquiring SPAC share price. Therefore, the key factor used in determining fair value is the volatility of the SPAC, which can be implied from the SPAC’s traded warrants. For the “stay private” scenario, changes in fair value are primarily driven by changes in the overall business value, which is steered by the Company’s overall business risk. The key factor for the “stay private” scenario is therefore the volatility of publicly traded peer companies. There were 126,993 warrants to purchase Series E-1 preferred stock outstanding as of September 30, 2021. The accrued value of these warrants as of September 30, 2021 was $253,985. As a result of the change in fair value of these warrants as of the three and nine months ended September 30, 2021, ($1,270) was recorded in other income (expense), net, respectively, in the condensed consolidated statements of operations and ($252,715) was recorded on the balance sheet as a discount to the term loan debt discussed above. ​ ​ ​ ​ ​ ​ Scenarios as of September 30, 2021 ​ ​ ​ Stay Private ​ Business Combination ​ December 31, 2020 ​ Expected Volatility ​ 60.0 % 20.5 % 0.0 % Expected term (in years) ​ 1.25 ​ 0.25 ​ — ​ Risk free interest rate ​ 0.1 % 0.1 % 0.0 % ​ Series C-1 Preferred Warrants At the end of each reporting period, until expiry, the Company uses an option pricing model to estimate and report the fair value of the Series C-1 Preferred Warrants. As of September 30, 2021, and in conjunction with the pending Business Combination (See Note 1), the model was used to determine the fair value of the Series C-1 Preferred Warrants under both a “business combination” and “stay private” scenario. While the most significant factor utilized to determine the fair value under both scenarios is the volatility, each scenario has different volatility drivers, which are captured with different market data. With respect to the “business combination” scenario, the primary driver for change in fair value are the changes in the acquiring SPAC share price. Therefore, the key factor used in determining fair value is the volatility of the SPAC, which can be implied from the SPAC’s traded warrants. For the “stay private” scenario, changes in fair value are primarily driven by changes in the overall business value, which is steered by the Company’s overall business risk. The key factor for the “stay private” scenario is therefore the volatility of publicly traded peer companies. For periods prior to the Business Combination announcement, there was no change in the method of calculation or calculation scenarios. The following table presents the quantitative inputs, which are classified in Level 3 of the fair value hierarchy, used in estimating the fair value of the warrants under all scenarios: ​ ​ ​ ​ ​ ​ ​ ​ ​ ​ ​ Scenarios as of September 30, 2021 ​ ​ ​ ​ ​ ​ Business ​ ​ ​ Stay Private Combination December 31, 2020 Expected Volatility 60.0 % 20.5 % 60.0 % Expected term (in years) 1.25 0.25 1.0 ​ Risk free interest rate 0.1 % 0.1 % 0.1 % ​ There were 88,361 warrants to purchase Series C-1 preferred stock outstanding as of both September 30, 2021 and Decembers 31, 2020, respectively. The accrued value of these warrants as of September 30, 2021 and December 31, 2020 was $18,556 and $153,748, respectively. As a result of the change in fair value of these warrants, as of the three months ended September 30, 2021 and 2020, $31,368 and ($101,615) were recorded in other income (expense), net, respectively, in the condensed consolidated statements of operations. As of the result of the change in fair value of these warrants, as of the nine months ended September 30, 2021 and 2020, $135,192 and ($118,404) were recorded in other income (expense), net, respectively, in the condensed consolidated statements of operations. Series C-3 Preferred Warrants shares have vested, resulting in marketing expenses recorded in prior years. These warrants expire on the later of the date that is (i) the At the end of each reporting period, until expiry, the Company uses an option pricing model to estimate and report the fair value of the Series C-3 Preferred Warrants. As of September 30, 2021, and in conjunction with the pending Business Combination (See Note 1), the model was used to determine the fair value of the Series C-3 Preferred Warrants under both a “business combination” and “stay private” scenario. While the most significant factor utilized to determine the fair value under both scenarios is the volatility, each scenario has different volatility drivers, which are captured with different market data. With respect to the “business combination” scenario, the primary driver for change in fair value are the changes in the acquiring SPAC share price. Therefore, the key factor used in determining fair value is the volatility of the SPAC, which can be implied from the SPAC’s traded warrants. For the “stay private” scenario, changes in fair value are primarily driven by changes in the overall business value, which is steered by the Company’s overall business risk. The key factor for the “stay private” scenario is therefore the volatility of publicly traded peer companies. For periods prior to the Business Combination announcement, there was no change in the method of calculation or calculation scenarios. The following table presents the quantitative inputs, which are classified in Level 3 of the fair value hierarchy, used in estimating the fair value of the warrants under all scenarios: ​ ​ ​ ​ ​ ​ ​ ​ ​ ​ ​ Scenarios as of September 30, 2021 ​ ​ ​ ​ ​ ​ Business ​ ​ ​ Stay Private Combination December 31, 2020 Expected Volatility 60.0 % 20.5 % 60.0 % Expected term (in years) 1.25 0.25 1.0 ​ Risk free interest rate 0.1 % 0.1 % 0.1 % ​ The 1,102,752 warrants outstanding as of both September 30, 2021 and December 31, 2020 to purchase Series C-3 preferred shares had accrued values of $231,578 and $1,918,788 , respectively. As a result of the change in fair value of these warrants, as of the three months ended September 30, 2021 and 2020, </t>
        </is>
      </c>
      <c r="C4" s="4" t="inlineStr">
        <is>
          <t>8. WARRANTS Common Stock Warrants — The estimated fair value of these common stock warrants as of December 31, 2020, 2019, and 2018 is determined using Level 3 inputs and assumptions within the Black-Scholes pricing model. The Company uses the following methods to determine its underlying assumptions: expected volatilities are based upon an analysis of the historical volatility of guideline public companies and factors specific to the Company; the expected term is based on the estimated timing until a liquidity event given that the warrants would automatically exercise upon an acquisition; the risk-free interest rate is based on the average of the observed yield of three year and five year US Treasury securities; and the expected dividend yield is based on the expected annual dividend. The key assumptions used in the Black-Scholes model were as follows: ​ ​ ​ ​ ​ ​ ​ ​ ​ ​ 2020 2019 2018 Expected volatility 57.0 % 55.0 % 58.0 % Expected term (in years) 1.0 2.0 4.0 ​ Risk-free interest rate 1.7 % 1.7 % 1.7 % Expected dividend yield 0.0 % 0.0 % 0.0 % ​ The accrued value of these warrants as of December 31, 2020, 2019, and 2018 was $49,863, $59,624, and $59,624, respectively. There were 37,607 warrants to purchase common stock outstanding as of December 31, 2020 and 2019. Series C-1 Preferred Warrants — Distinguishing Liabilities At the end of each reporting period, until expiry, the Company uses an option pricing model to estimate and report the fair value of the Series C-1 Preferred Warrants. The following table presents the quantitative inputs, which are classified in Level 3 of the fair value hierarchy, used in estimating the fair value of the warrants: ​ ​ ​ ​ ​ ​ ​ ​ ​ ​ 2020 2019 2018 Expected volatility 60.0 % 45.0 % 45.0 % Expected term (in years) 1.0 2.0 4.0 ​ Risk-free interest rate 0.1 % 1.6 % 2.5 % ​ There were 88,361 warrants to purchase Series C-1 preferred stock outstanding as of Decembers 31, 2020, 2019 and 2018. The accrued value of these warrants as of December 31, 2020, 2019, and 2018 was $153,748, $87,477, and $100,732, respectively. As a result of the change in fair value of these warrants as of December 31, 2020, 2019 and 2018, $(66,271), $13,254, and $60,969 were recorded in Other Income (Expense), Net, respectively, in the consolidated statements of operations. These warrants expire six years after the expiration or termination of the lease in accordance with its terms or any renewal thereof, but no later than ten years after the issuance date. Series C-3 Preferred Warrants — At the end of each reporting period, until expiry, the Company uses an option pricing model to estimate and report the fair value of the Series C-3 Preferred Warrants. The following table presents the quantitative inputs, which are classified in Level 3 of the fair value hierarchy, used in estimating the fair value of the warrants: ​ ​ ​ ​ ​ ​ ​ ​ ​ ​ 2020 2019 2018 Expected volatility 60.0 % 45.0 % 45.0 % Expected term (in years) 1.0 2.0 4.0 ​ Risk-free interest rate 0.1 % 1.6 % 2.5 % ​ There were 1,102,752 warrants outstanding to purchase Series C-3 preferred shares as of Decembers 31, 2020, 2019, and 2018. The accrued value of these warrants as of December 31, 2020, 2019, and 2018 was $1,918,788, $1,091,724, and $1,257,137, respectively. As a result of the change in fair value of these warrants as of December 31, 2020, 2019, and 2018, $(827,064), $165,413, and $760,899 were recorded in Other Income (Expense), Net, respectively, in the consolidated statements of operations. These warrants expire on the later of the date that is (i) the five-year anniversary of the date on which the last milestones have been satisfied and (ii) seven years after the issuance dat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quity Incentive Plan (Details) - 2013 Equity Incentive Plan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hares reserved for issuance of Common Stock</t>
        </is>
      </c>
      <c r="B4" s="6" t="n">
        <v>10636317</v>
      </c>
      <c r="C4" s="6" t="n">
        <v>10636317</v>
      </c>
    </row>
    <row r="5">
      <c r="A5" s="4" t="inlineStr">
        <is>
          <t>Shares issued pursuant to option exercises and restricted stock purchase agreements</t>
        </is>
      </c>
      <c r="B5" s="6" t="n">
        <v>1940361</v>
      </c>
      <c r="C5" s="6" t="n">
        <v>1769776</v>
      </c>
    </row>
    <row r="6">
      <c r="A6" s="4" t="inlineStr">
        <is>
          <t>Number of options to purchase shares have been granted and are currently outstanding</t>
        </is>
      </c>
      <c r="B6" s="6" t="n">
        <v>5666370</v>
      </c>
      <c r="C6" s="6" t="n">
        <v>7043875</v>
      </c>
    </row>
    <row r="7">
      <c r="A7" s="4" t="inlineStr">
        <is>
          <t>Shares of Common Stock remain available for issuance</t>
        </is>
      </c>
      <c r="B7" s="6" t="n">
        <v>3029586</v>
      </c>
      <c r="C7" s="6" t="n">
        <v>1823666</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 Stock options (Details) - Stock option</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Vesting period</t>
        </is>
      </c>
      <c r="B4" s="4" t="inlineStr">
        <is>
          <t>4 years</t>
        </is>
      </c>
      <c r="C4" s="4" t="inlineStr">
        <is>
          <t>4 years</t>
        </is>
      </c>
    </row>
    <row r="5">
      <c r="A5" s="4" t="inlineStr">
        <is>
          <t>Option exercisable term</t>
        </is>
      </c>
      <c r="B5" s="4" t="inlineStr">
        <is>
          <t>10 years</t>
        </is>
      </c>
      <c r="C5" s="4" t="inlineStr">
        <is>
          <t>10 years</t>
        </is>
      </c>
    </row>
    <row r="6">
      <c r="A6" s="4" t="inlineStr">
        <is>
          <t>Vesting on the first anniversary</t>
        </is>
      </c>
    </row>
    <row r="7">
      <c r="A7" s="3" t="inlineStr">
        <is>
          <t>Share-based Compensation Arrangement by Share-based Payment Award [Line Items]</t>
        </is>
      </c>
    </row>
    <row r="8">
      <c r="A8" s="4" t="inlineStr">
        <is>
          <t>Vesting percentage</t>
        </is>
      </c>
      <c r="B8" s="4" t="inlineStr">
        <is>
          <t>25.00%</t>
        </is>
      </c>
      <c r="C8" s="4" t="inlineStr">
        <is>
          <t>25.00%</t>
        </is>
      </c>
    </row>
    <row r="9">
      <c r="A9" s="4" t="inlineStr">
        <is>
          <t>Vesting on a pro-rata basis over the succeeding thirty-six months</t>
        </is>
      </c>
    </row>
    <row r="10">
      <c r="A10" s="3" t="inlineStr">
        <is>
          <t>Share-based Compensation Arrangement by Share-based Payment Award [Line Items]</t>
        </is>
      </c>
    </row>
    <row r="11">
      <c r="A11" s="4" t="inlineStr">
        <is>
          <t>Vesting percentage</t>
        </is>
      </c>
      <c r="B11" s="4" t="inlineStr">
        <is>
          <t>75.00%</t>
        </is>
      </c>
      <c r="C11" s="4" t="inlineStr">
        <is>
          <t>75.0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23" customWidth="1" min="5" max="5"/>
    <col width="24" customWidth="1" min="6" max="6"/>
    <col width="25" customWidth="1" min="7" max="7"/>
  </cols>
  <sheetData>
    <row r="1">
      <c r="A1" s="1" t="inlineStr">
        <is>
          <t>STOCK-BASED COMPENSATION - Summary of stock options activity (Details) - Stock option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c r="G2" s="2" t="inlineStr">
        <is>
          <t>Dec. 31, 2017</t>
        </is>
      </c>
    </row>
    <row r="3">
      <c r="A3" s="3" t="inlineStr">
        <is>
          <t>Number of Options</t>
        </is>
      </c>
    </row>
    <row r="4">
      <c r="A4" s="4" t="inlineStr">
        <is>
          <t>Outstanding at the beginning</t>
        </is>
      </c>
      <c r="B4" s="6" t="n">
        <v>6535542</v>
      </c>
      <c r="C4" s="6" t="n">
        <v>8009767</v>
      </c>
      <c r="D4" s="6" t="n">
        <v>8009767</v>
      </c>
      <c r="E4" s="6" t="n">
        <v>4560786</v>
      </c>
      <c r="F4" s="6" t="n">
        <v>5101695</v>
      </c>
    </row>
    <row r="5">
      <c r="A5" s="4" t="inlineStr">
        <is>
          <t>Granted</t>
        </is>
      </c>
      <c r="B5" s="6" t="n">
        <v>368730</v>
      </c>
      <c r="C5" s="6" t="n">
        <v>1185250</v>
      </c>
      <c r="D5" s="6" t="n">
        <v>1234250</v>
      </c>
      <c r="E5" s="6" t="n">
        <v>4571700</v>
      </c>
      <c r="F5" s="6" t="n">
        <v>644600</v>
      </c>
    </row>
    <row r="6">
      <c r="A6" s="4" t="inlineStr">
        <is>
          <t>Exercised</t>
        </is>
      </c>
      <c r="B6" s="6" t="n">
        <v>-170585</v>
      </c>
      <c r="C6" s="6" t="n">
        <v>-16601</v>
      </c>
      <c r="D6" s="6" t="n">
        <v>-55213</v>
      </c>
      <c r="E6" s="6" t="n">
        <v>-111482</v>
      </c>
      <c r="F6" s="6" t="n">
        <v>-91209</v>
      </c>
    </row>
    <row r="7">
      <c r="A7" s="4" t="inlineStr">
        <is>
          <t>Forfeited</t>
        </is>
      </c>
      <c r="B7" s="6" t="n">
        <v>-1116317</v>
      </c>
      <c r="C7" s="6" t="n">
        <v>-2124428</v>
      </c>
      <c r="D7" s="6" t="n">
        <v>-2653262</v>
      </c>
      <c r="E7" s="6" t="n">
        <v>-1011237</v>
      </c>
      <c r="F7" s="6" t="n">
        <v>-1094300</v>
      </c>
    </row>
    <row r="8">
      <c r="A8" s="4" t="inlineStr">
        <is>
          <t>Outstanding at the end</t>
        </is>
      </c>
      <c r="B8" s="6" t="n">
        <v>5617370</v>
      </c>
      <c r="C8" s="6" t="n">
        <v>7053988</v>
      </c>
      <c r="D8" s="6" t="n">
        <v>6535542</v>
      </c>
      <c r="E8" s="6" t="n">
        <v>8009767</v>
      </c>
      <c r="F8" s="6" t="n">
        <v>4560786</v>
      </c>
      <c r="G8" s="6" t="n">
        <v>5101695</v>
      </c>
    </row>
    <row r="9">
      <c r="A9" s="4" t="inlineStr">
        <is>
          <t>Vested and expected to vest</t>
        </is>
      </c>
      <c r="B9" s="6" t="n">
        <v>5617370</v>
      </c>
      <c r="D9" s="6" t="n">
        <v>6535542</v>
      </c>
    </row>
    <row r="10">
      <c r="A10" s="4" t="inlineStr">
        <is>
          <t>Exercisable</t>
        </is>
      </c>
      <c r="B10" s="6" t="n">
        <v>4113816</v>
      </c>
      <c r="D10" s="6" t="n">
        <v>3986608</v>
      </c>
    </row>
    <row r="11">
      <c r="A11" s="3" t="inlineStr">
        <is>
          <t>Weighted Average Exercise Price</t>
        </is>
      </c>
    </row>
    <row r="12">
      <c r="A12" s="4" t="inlineStr">
        <is>
          <t>Outstanding at the beginning (in dollars per share)</t>
        </is>
      </c>
      <c r="B12" s="8" t="n">
        <v>2.97</v>
      </c>
      <c r="C12" s="8" t="n">
        <v>2.8</v>
      </c>
      <c r="D12" s="8" t="n">
        <v>2.8</v>
      </c>
      <c r="E12" s="8" t="n">
        <v>2.3</v>
      </c>
      <c r="F12" s="8" t="n">
        <v>2.22</v>
      </c>
    </row>
    <row r="13">
      <c r="A13" s="4" t="inlineStr">
        <is>
          <t>Granted (in dollars per share)</t>
        </is>
      </c>
      <c r="D13" s="6" t="n">
        <v>3</v>
      </c>
      <c r="E13" s="10" t="n">
        <v>3.2</v>
      </c>
      <c r="F13" s="10" t="n">
        <v>3.17</v>
      </c>
    </row>
    <row r="14">
      <c r="A14" s="4" t="inlineStr">
        <is>
          <t>Exercised (in dollars per share)</t>
        </is>
      </c>
      <c r="B14" s="10" t="n">
        <v>1.85</v>
      </c>
      <c r="C14" s="10" t="n">
        <v>1.14</v>
      </c>
      <c r="D14" s="10" t="n">
        <v>1.01</v>
      </c>
      <c r="E14" s="10" t="n">
        <v>1.16</v>
      </c>
      <c r="F14" s="10" t="n">
        <v>0.9399999999999999</v>
      </c>
    </row>
    <row r="15">
      <c r="A15" s="4" t="inlineStr">
        <is>
          <t>Outstanding at the end (in dollars per share)</t>
        </is>
      </c>
      <c r="B15" s="10" t="n">
        <v>2.9</v>
      </c>
      <c r="C15" s="8" t="n">
        <v>2.76</v>
      </c>
      <c r="D15" s="10" t="n">
        <v>2.97</v>
      </c>
      <c r="E15" s="8" t="n">
        <v>2.8</v>
      </c>
      <c r="F15" s="8" t="n">
        <v>2.3</v>
      </c>
      <c r="G15" s="8" t="n">
        <v>2.22</v>
      </c>
    </row>
    <row r="16">
      <c r="A16" s="4" t="inlineStr">
        <is>
          <t>Vested and expected to vest (in dollars per share)</t>
        </is>
      </c>
      <c r="B16" s="10" t="n">
        <v>2.9</v>
      </c>
      <c r="D16" s="10" t="n">
        <v>2.74</v>
      </c>
    </row>
    <row r="17">
      <c r="A17" s="4" t="inlineStr">
        <is>
          <t>Exercisable (in dollars per share)</t>
        </is>
      </c>
      <c r="B17" s="8" t="n">
        <v>2.57</v>
      </c>
      <c r="D17" s="8" t="n">
        <v>2.51</v>
      </c>
    </row>
    <row r="18">
      <c r="A18" s="3" t="inlineStr">
        <is>
          <t>Weighted Average Remaining Contractual Life</t>
        </is>
      </c>
    </row>
    <row r="19">
      <c r="A19" s="4" t="inlineStr">
        <is>
          <t>Outstanding (in years)</t>
        </is>
      </c>
      <c r="B19" s="4" t="inlineStr">
        <is>
          <t>6 years 3 months 3 days</t>
        </is>
      </c>
      <c r="C19" s="4" t="inlineStr">
        <is>
          <t>7 years 18 days</t>
        </is>
      </c>
      <c r="D19" s="4" t="inlineStr">
        <is>
          <t>7 years 3 months 18 days</t>
        </is>
      </c>
      <c r="E19" s="4" t="inlineStr">
        <is>
          <t>8 years 2 months 1 day</t>
        </is>
      </c>
      <c r="F19" s="4" t="inlineStr">
        <is>
          <t>7 years 7 months 2 days</t>
        </is>
      </c>
      <c r="G19" s="4" t="inlineStr">
        <is>
          <t>8 years 6 months 18 days</t>
        </is>
      </c>
    </row>
    <row r="20">
      <c r="A20" s="4" t="inlineStr">
        <is>
          <t>Vested and expected to vest (in years)</t>
        </is>
      </c>
      <c r="B20" s="4" t="inlineStr">
        <is>
          <t>6 years 3 months 3 days</t>
        </is>
      </c>
      <c r="D20" s="4" t="inlineStr">
        <is>
          <t>7 years 3 months 18 days</t>
        </is>
      </c>
    </row>
    <row r="21">
      <c r="A21" s="4" t="inlineStr">
        <is>
          <t>Exercisable (in years)</t>
        </is>
      </c>
      <c r="B21" s="4" t="inlineStr">
        <is>
          <t>5 years 3 months 29 days</t>
        </is>
      </c>
      <c r="D21" s="4" t="inlineStr">
        <is>
          <t>6 years 3 months 14 days</t>
        </is>
      </c>
    </row>
  </sheetData>
  <mergeCells count="3">
    <mergeCell ref="A1:A2"/>
    <mergeCell ref="B1:C1"/>
    <mergeCell ref="D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tock-based compensation expens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tock-based compensation expense</t>
        </is>
      </c>
      <c r="B4" s="5" t="n">
        <v>359656</v>
      </c>
      <c r="C4" s="5" t="n">
        <v>436823</v>
      </c>
      <c r="D4" s="5" t="n">
        <v>1214140</v>
      </c>
      <c r="E4" s="5" t="n">
        <v>1535662</v>
      </c>
    </row>
    <row r="5">
      <c r="A5" s="4" t="inlineStr">
        <is>
          <t>Stock option</t>
        </is>
      </c>
    </row>
    <row r="6">
      <c r="A6" s="3" t="inlineStr">
        <is>
          <t>Share-based Compensation Arrangement by Share-based Payment Award [Line Items]</t>
        </is>
      </c>
    </row>
    <row r="7">
      <c r="A7" s="4" t="inlineStr">
        <is>
          <t>Stock-based compensation expense</t>
        </is>
      </c>
      <c r="F7" s="5" t="n">
        <v>1956009</v>
      </c>
      <c r="G7" s="5" t="n">
        <v>2286349</v>
      </c>
      <c r="H7" s="5" t="n">
        <v>1329616</v>
      </c>
    </row>
  </sheetData>
  <mergeCells count="4">
    <mergeCell ref="A1:A2"/>
    <mergeCell ref="B1:C1"/>
    <mergeCell ref="D1:E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6" customWidth="1" min="5" max="5"/>
    <col width="26" customWidth="1" min="6" max="6"/>
  </cols>
  <sheetData>
    <row r="1">
      <c r="A1" s="1" t="inlineStr">
        <is>
          <t>STOCK-BASED COMPENSATION - additional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Total unrecognized compensation costs</t>
        </is>
      </c>
      <c r="B4" s="5" t="n">
        <v>2579505</v>
      </c>
    </row>
    <row r="5">
      <c r="A5" s="4" t="inlineStr">
        <is>
          <t>Fair value of shares vested</t>
        </is>
      </c>
      <c r="B5" s="6" t="n">
        <v>1865970</v>
      </c>
      <c r="C5" s="5" t="n">
        <v>2153976</v>
      </c>
    </row>
    <row r="6">
      <c r="A6" s="4" t="inlineStr">
        <is>
          <t>Aggregate intrinsic value of options exercised</t>
        </is>
      </c>
      <c r="B6" s="5" t="n">
        <v>699281</v>
      </c>
      <c r="C6" s="6" t="n">
        <v>30955</v>
      </c>
    </row>
    <row r="7">
      <c r="A7" s="4" t="inlineStr">
        <is>
          <t>Stock option</t>
        </is>
      </c>
    </row>
    <row r="8">
      <c r="A8" s="3" t="inlineStr">
        <is>
          <t>Share-based Compensation Arrangement by Share-based Payment Award [Line Items]</t>
        </is>
      </c>
    </row>
    <row r="9">
      <c r="A9" s="4" t="inlineStr">
        <is>
          <t>Expected volatility</t>
        </is>
      </c>
      <c r="D9" s="4" t="inlineStr">
        <is>
          <t>51.80%</t>
        </is>
      </c>
      <c r="E9" s="4" t="inlineStr">
        <is>
          <t>47.40%</t>
        </is>
      </c>
      <c r="F9" s="4" t="inlineStr">
        <is>
          <t>46.90%</t>
        </is>
      </c>
    </row>
    <row r="10">
      <c r="A10" s="4" t="inlineStr">
        <is>
          <t>Expected term (in years)</t>
        </is>
      </c>
      <c r="D10" s="4" t="inlineStr">
        <is>
          <t>5 years 11 months 26 days</t>
        </is>
      </c>
      <c r="E10" s="4" t="inlineStr">
        <is>
          <t>5 years 10 months 24 days</t>
        </is>
      </c>
      <c r="F10" s="4" t="inlineStr">
        <is>
          <t>5 years 10 months 24 days</t>
        </is>
      </c>
    </row>
    <row r="11">
      <c r="A11" s="4" t="inlineStr">
        <is>
          <t>Risk-free interest rate</t>
        </is>
      </c>
      <c r="D11" s="4" t="inlineStr">
        <is>
          <t>0.30%</t>
        </is>
      </c>
      <c r="E11" s="4" t="inlineStr">
        <is>
          <t>1.80%</t>
        </is>
      </c>
      <c r="F11" s="4" t="inlineStr">
        <is>
          <t>2.80%</t>
        </is>
      </c>
    </row>
    <row r="12">
      <c r="A12" s="4" t="inlineStr">
        <is>
          <t>Expected dividend yield</t>
        </is>
      </c>
      <c r="D12" s="4" t="inlineStr">
        <is>
          <t>0.00%</t>
        </is>
      </c>
      <c r="E12" s="4" t="inlineStr">
        <is>
          <t>0.00%</t>
        </is>
      </c>
      <c r="F12" s="4" t="inlineStr">
        <is>
          <t>0.00%</t>
        </is>
      </c>
    </row>
    <row r="13">
      <c r="A13" s="4" t="inlineStr">
        <is>
          <t>Weighted average grant date fair value of the options granted</t>
        </is>
      </c>
      <c r="D13" s="8" t="n">
        <v>1.44</v>
      </c>
      <c r="E13" s="8" t="n">
        <v>1.49</v>
      </c>
      <c r="F13" s="8" t="n">
        <v>1.52</v>
      </c>
    </row>
    <row r="14">
      <c r="A14" s="4" t="inlineStr">
        <is>
          <t>Total unrecognized compensation costs</t>
        </is>
      </c>
      <c r="C14" s="5" t="n">
        <v>3897285</v>
      </c>
      <c r="D14" s="5" t="n">
        <v>3490761</v>
      </c>
      <c r="E14" s="5" t="n">
        <v>6321143</v>
      </c>
      <c r="F14" s="5" t="n">
        <v>2386838</v>
      </c>
    </row>
    <row r="15">
      <c r="A15" s="4" t="inlineStr">
        <is>
          <t>Total unrecognized compensation costs expected to be recognized over a weighted-average period</t>
        </is>
      </c>
      <c r="B15" s="4" t="inlineStr">
        <is>
          <t>1 year 2 months 23 days</t>
        </is>
      </c>
      <c r="C15" s="4" t="inlineStr">
        <is>
          <t>1 year 4 months 20 days</t>
        </is>
      </c>
      <c r="D15" s="4" t="inlineStr">
        <is>
          <t>1 year 3 months 10 days</t>
        </is>
      </c>
      <c r="E15" s="4" t="inlineStr">
        <is>
          <t>1 year 4 months 20 days</t>
        </is>
      </c>
      <c r="F15" s="4" t="inlineStr">
        <is>
          <t>1 year 1 month 9 days</t>
        </is>
      </c>
    </row>
    <row r="16">
      <c r="A16" s="4" t="inlineStr">
        <is>
          <t>Fair value of shares vested</t>
        </is>
      </c>
      <c r="D16" s="5" t="n">
        <v>2558269</v>
      </c>
      <c r="E16" s="5" t="n">
        <v>1581077</v>
      </c>
      <c r="F16" s="5" t="n">
        <v>1419097</v>
      </c>
    </row>
    <row r="17">
      <c r="A17" s="4" t="inlineStr">
        <is>
          <t>Aggregate intrinsic value of options exercised</t>
        </is>
      </c>
      <c r="D17" s="5" t="n">
        <v>109880</v>
      </c>
      <c r="E17" s="5" t="n">
        <v>277155</v>
      </c>
      <c r="F17" s="5" t="n">
        <v>394679</v>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RESTRICTED STOCK AWARD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tock-based compensation expense</t>
        </is>
      </c>
      <c r="B4" s="5" t="n">
        <v>359656</v>
      </c>
      <c r="C4" s="5" t="n">
        <v>436823</v>
      </c>
      <c r="D4" s="5" t="n">
        <v>1214140</v>
      </c>
      <c r="E4" s="5" t="n">
        <v>1535662</v>
      </c>
    </row>
    <row r="5">
      <c r="A5" s="4" t="inlineStr">
        <is>
          <t>Restricted stock</t>
        </is>
      </c>
    </row>
    <row r="6">
      <c r="A6" s="3" t="inlineStr">
        <is>
          <t>Share-based Compensation Arrangement by Share-based Payment Award [Line Items]</t>
        </is>
      </c>
    </row>
    <row r="7">
      <c r="A7" s="4" t="inlineStr">
        <is>
          <t>Number of shares granted</t>
        </is>
      </c>
      <c r="D7" s="6" t="n">
        <v>1540000</v>
      </c>
      <c r="F7" s="6" t="n">
        <v>1540000</v>
      </c>
      <c r="G7" s="6" t="n">
        <v>1540000</v>
      </c>
      <c r="H7" s="6" t="n">
        <v>1540000</v>
      </c>
    </row>
    <row r="8">
      <c r="A8" s="4" t="inlineStr">
        <is>
          <t>Number of shares vested and exercisable</t>
        </is>
      </c>
      <c r="D8" s="6" t="n">
        <v>1540000</v>
      </c>
      <c r="F8" s="6" t="n">
        <v>1540000</v>
      </c>
      <c r="G8" s="6" t="n">
        <v>1540000</v>
      </c>
      <c r="H8" s="6" t="n">
        <v>1540000</v>
      </c>
    </row>
    <row r="9">
      <c r="A9" s="4" t="inlineStr">
        <is>
          <t>Number of shares unvested</t>
        </is>
      </c>
      <c r="B9" s="6" t="n">
        <v>0</v>
      </c>
      <c r="D9" s="6" t="n">
        <v>0</v>
      </c>
      <c r="F9" s="6" t="n">
        <v>0</v>
      </c>
      <c r="G9" s="6" t="n">
        <v>0</v>
      </c>
      <c r="H9" s="6" t="n">
        <v>0</v>
      </c>
    </row>
    <row r="10">
      <c r="A10" s="4" t="inlineStr">
        <is>
          <t>Vesting period</t>
        </is>
      </c>
      <c r="D10" s="4" t="inlineStr">
        <is>
          <t>4 years</t>
        </is>
      </c>
      <c r="F10" s="4" t="inlineStr">
        <is>
          <t>4 years</t>
        </is>
      </c>
    </row>
    <row r="11">
      <c r="A11" s="4" t="inlineStr">
        <is>
          <t>Stock-based compensation expense</t>
        </is>
      </c>
      <c r="B11" s="5" t="n">
        <v>0</v>
      </c>
      <c r="C11" s="5" t="n">
        <v>0</v>
      </c>
      <c r="D11" s="5" t="n">
        <v>0</v>
      </c>
      <c r="E11" s="5" t="n">
        <v>0</v>
      </c>
      <c r="F11" s="5" t="n">
        <v>0</v>
      </c>
      <c r="G11" s="5" t="n">
        <v>0</v>
      </c>
      <c r="H11" s="5" t="n">
        <v>2580</v>
      </c>
    </row>
  </sheetData>
  <mergeCells count="4">
    <mergeCell ref="A1:A2"/>
    <mergeCell ref="B1:C1"/>
    <mergeCell ref="D1:E1"/>
    <mergeCell ref="F1:H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t>
        </is>
      </c>
      <c r="B1" s="2" t="inlineStr">
        <is>
          <t>Sep. 30, 2021</t>
        </is>
      </c>
      <c r="C1" s="2" t="inlineStr">
        <is>
          <t>Dec. 31, 2020</t>
        </is>
      </c>
      <c r="D1" s="2" t="inlineStr">
        <is>
          <t>Dec. 31, 2019</t>
        </is>
      </c>
      <c r="E1" s="2" t="inlineStr">
        <is>
          <t>Dec. 31, 2018</t>
        </is>
      </c>
    </row>
    <row r="2">
      <c r="A2" s="4" t="inlineStr">
        <is>
          <t>Level 1</t>
        </is>
      </c>
    </row>
    <row r="3">
      <c r="A3" s="3" t="inlineStr">
        <is>
          <t>Fair Value, Assets and Liabilities Measured on Recurring and Nonrecurring Basis [Line Items]</t>
        </is>
      </c>
    </row>
    <row r="4">
      <c r="A4" s="4" t="inlineStr">
        <is>
          <t>Assets - cash &amp; cash equivalents</t>
        </is>
      </c>
      <c r="B4" s="5" t="n">
        <v>35409156</v>
      </c>
      <c r="C4" s="5" t="n">
        <v>30043046</v>
      </c>
    </row>
    <row r="5">
      <c r="A5" s="4" t="inlineStr">
        <is>
          <t>Total assets</t>
        </is>
      </c>
      <c r="B5" s="6" t="n">
        <v>37980823</v>
      </c>
      <c r="C5" s="6" t="n">
        <v>30043046</v>
      </c>
    </row>
    <row r="6">
      <c r="A6" s="4" t="inlineStr">
        <is>
          <t>Level 3</t>
        </is>
      </c>
    </row>
    <row r="7">
      <c r="A7" s="3" t="inlineStr">
        <is>
          <t>Liabilities:</t>
        </is>
      </c>
    </row>
    <row r="8">
      <c r="A8" s="4" t="inlineStr">
        <is>
          <t>Total liabilities</t>
        </is>
      </c>
      <c r="B8" s="6" t="n">
        <v>652246</v>
      </c>
      <c r="C8" s="6" t="n">
        <v>2122399</v>
      </c>
    </row>
    <row r="9">
      <c r="A9" s="4" t="inlineStr">
        <is>
          <t>Level 3 | Common Stock Warrants</t>
        </is>
      </c>
    </row>
    <row r="10">
      <c r="A10" s="3" t="inlineStr">
        <is>
          <t>Liabilities:</t>
        </is>
      </c>
    </row>
    <row r="11">
      <c r="A11" s="4" t="inlineStr">
        <is>
          <t>Warrants</t>
        </is>
      </c>
      <c r="B11" s="6" t="n">
        <v>148129</v>
      </c>
      <c r="C11" s="6" t="n">
        <v>49863</v>
      </c>
    </row>
    <row r="12">
      <c r="A12" s="4" t="inlineStr">
        <is>
          <t>Level 3 | Preferred Stock Warrants, Outstanding</t>
        </is>
      </c>
    </row>
    <row r="13">
      <c r="A13" s="3" t="inlineStr">
        <is>
          <t>Liabilities:</t>
        </is>
      </c>
    </row>
    <row r="14">
      <c r="A14" s="4" t="inlineStr">
        <is>
          <t>Warrants</t>
        </is>
      </c>
      <c r="B14" s="5" t="n">
        <v>504117</v>
      </c>
      <c r="C14" s="6" t="n">
        <v>2072536</v>
      </c>
    </row>
    <row r="15">
      <c r="A15" s="4" t="inlineStr">
        <is>
          <t>Recurring | Level 1</t>
        </is>
      </c>
    </row>
    <row r="16">
      <c r="A16" s="3" t="inlineStr">
        <is>
          <t>Fair Value, Assets and Liabilities Measured on Recurring and Nonrecurring Basis [Line Items]</t>
        </is>
      </c>
    </row>
    <row r="17">
      <c r="A17" s="4" t="inlineStr">
        <is>
          <t>Assets - cash &amp; cash equivalents</t>
        </is>
      </c>
      <c r="C17" s="6" t="n">
        <v>30043046</v>
      </c>
      <c r="D17" s="5" t="n">
        <v>12889931</v>
      </c>
      <c r="E17" s="5" t="n">
        <v>56596509</v>
      </c>
    </row>
    <row r="18">
      <c r="A18" s="4" t="inlineStr">
        <is>
          <t>Total assets</t>
        </is>
      </c>
      <c r="C18" s="6" t="n">
        <v>30043046</v>
      </c>
      <c r="D18" s="6" t="n">
        <v>12889931</v>
      </c>
      <c r="E18" s="6" t="n">
        <v>56596509</v>
      </c>
    </row>
    <row r="19">
      <c r="A19" s="4" t="inlineStr">
        <is>
          <t>Recurring | Level 3</t>
        </is>
      </c>
    </row>
    <row r="20">
      <c r="A20" s="3" t="inlineStr">
        <is>
          <t>Liabilities:</t>
        </is>
      </c>
    </row>
    <row r="21">
      <c r="A21" s="4" t="inlineStr">
        <is>
          <t>Total liabilities</t>
        </is>
      </c>
      <c r="C21" s="6" t="n">
        <v>2122399</v>
      </c>
      <c r="D21" s="6" t="n">
        <v>1238825</v>
      </c>
      <c r="E21" s="6" t="n">
        <v>1417492</v>
      </c>
    </row>
    <row r="22">
      <c r="A22" s="4" t="inlineStr">
        <is>
          <t>Recurring | Level 3 | Common Stock Warrants</t>
        </is>
      </c>
    </row>
    <row r="23">
      <c r="A23" s="3" t="inlineStr">
        <is>
          <t>Liabilities:</t>
        </is>
      </c>
    </row>
    <row r="24">
      <c r="A24" s="4" t="inlineStr">
        <is>
          <t>Warrants</t>
        </is>
      </c>
      <c r="C24" s="6" t="n">
        <v>49863</v>
      </c>
      <c r="D24" s="6" t="n">
        <v>59624</v>
      </c>
      <c r="E24" s="6" t="n">
        <v>59624</v>
      </c>
    </row>
    <row r="25">
      <c r="A25" s="4" t="inlineStr">
        <is>
          <t>Recurring | Level 3 | Preferred Stock Warrants, Outstanding</t>
        </is>
      </c>
    </row>
    <row r="26">
      <c r="A26" s="3" t="inlineStr">
        <is>
          <t>Liabilities:</t>
        </is>
      </c>
    </row>
    <row r="27">
      <c r="A27" s="4" t="inlineStr">
        <is>
          <t>Warrants</t>
        </is>
      </c>
      <c r="C27" s="5" t="n">
        <v>2072536</v>
      </c>
      <c r="D27" s="5" t="n">
        <v>1179201</v>
      </c>
      <c r="E27" s="5" t="n">
        <v>135786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Reconciliation of Net Loss per common shar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Numerator</t>
        </is>
      </c>
    </row>
    <row r="4">
      <c r="A4" s="4" t="inlineStr">
        <is>
          <t>Net loss</t>
        </is>
      </c>
      <c r="B4" s="5" t="n">
        <v>-5929183</v>
      </c>
      <c r="C4" s="5" t="n">
        <v>-7624256</v>
      </c>
      <c r="D4" s="5" t="n">
        <v>-30300971</v>
      </c>
      <c r="E4" s="5" t="n">
        <v>-27090243</v>
      </c>
      <c r="F4" s="5" t="n">
        <v>-34436576</v>
      </c>
      <c r="G4" s="5" t="n">
        <v>-65402000</v>
      </c>
      <c r="H4" s="5" t="n">
        <v>-50325820</v>
      </c>
    </row>
    <row r="5">
      <c r="A5" s="4" t="inlineStr">
        <is>
          <t>Less: accretion adjustment</t>
        </is>
      </c>
      <c r="B5" s="6" t="n">
        <v>-707219</v>
      </c>
      <c r="C5" s="6" t="n">
        <v>1255312</v>
      </c>
      <c r="D5" s="6" t="n">
        <v>-2039145</v>
      </c>
      <c r="E5" s="6" t="n">
        <v>736685</v>
      </c>
      <c r="F5" s="6" t="n">
        <v>1090294</v>
      </c>
      <c r="G5" s="6" t="n">
        <v>1155122</v>
      </c>
      <c r="H5" s="6" t="n">
        <v>-907596</v>
      </c>
    </row>
    <row r="6">
      <c r="A6" s="4" t="inlineStr">
        <is>
          <t>Net loss attributable to common shareholders</t>
        </is>
      </c>
      <c r="B6" s="5" t="n">
        <v>-5221964</v>
      </c>
      <c r="C6" s="5" t="n">
        <v>-8879568</v>
      </c>
      <c r="D6" s="5" t="n">
        <v>-28261826</v>
      </c>
      <c r="E6" s="5" t="n">
        <v>-27826928</v>
      </c>
      <c r="F6" s="5" t="n">
        <v>-35526870</v>
      </c>
      <c r="G6" s="5" t="n">
        <v>-66557122</v>
      </c>
      <c r="H6" s="5" t="n">
        <v>-49418224</v>
      </c>
    </row>
    <row r="7">
      <c r="A7" s="3" t="inlineStr">
        <is>
          <t>Denominator</t>
        </is>
      </c>
    </row>
    <row r="8">
      <c r="A8" s="4" t="inlineStr">
        <is>
          <t>Weighted-average shares - basic</t>
        </is>
      </c>
      <c r="B8" s="6" t="n">
        <v>10011105</v>
      </c>
      <c r="C8" s="6" t="n">
        <v>9842537</v>
      </c>
      <c r="D8" s="6" t="n">
        <v>9953951</v>
      </c>
      <c r="E8" s="6" t="n">
        <v>9836826</v>
      </c>
      <c r="F8" s="6" t="n">
        <v>9842737</v>
      </c>
      <c r="G8" s="6" t="n">
        <v>9750682</v>
      </c>
      <c r="H8" s="6" t="n">
        <v>9695257</v>
      </c>
    </row>
    <row r="9">
      <c r="A9" s="4" t="inlineStr">
        <is>
          <t>Weighted-average shares - diluted</t>
        </is>
      </c>
      <c r="B9" s="6" t="n">
        <v>10011105</v>
      </c>
      <c r="C9" s="6" t="n">
        <v>9842537</v>
      </c>
      <c r="D9" s="6" t="n">
        <v>9953951</v>
      </c>
      <c r="E9" s="6" t="n">
        <v>9836826</v>
      </c>
      <c r="F9" s="6" t="n">
        <v>9842737</v>
      </c>
      <c r="G9" s="6" t="n">
        <v>9750682</v>
      </c>
      <c r="H9" s="6" t="n">
        <v>9695257</v>
      </c>
    </row>
    <row r="10">
      <c r="A10" s="4" t="inlineStr">
        <is>
          <t>Net loss per common share - basic</t>
        </is>
      </c>
      <c r="B10" s="8" t="n">
        <v>-0.52</v>
      </c>
      <c r="C10" s="8" t="n">
        <v>-0.9</v>
      </c>
      <c r="D10" s="8" t="n">
        <v>-2.84</v>
      </c>
      <c r="E10" s="8" t="n">
        <v>-2.83</v>
      </c>
      <c r="F10" s="8" t="n">
        <v>-3.61</v>
      </c>
      <c r="G10" s="8" t="n">
        <v>-6.83</v>
      </c>
      <c r="H10" s="8" t="n">
        <v>-5.1</v>
      </c>
    </row>
    <row r="11">
      <c r="A11" s="4" t="inlineStr">
        <is>
          <t>Net loss per common share - diluted</t>
        </is>
      </c>
      <c r="B11" s="8" t="n">
        <v>-0.52</v>
      </c>
      <c r="C11" s="8" t="n">
        <v>-0.9</v>
      </c>
      <c r="D11" s="8" t="n">
        <v>-2.84</v>
      </c>
      <c r="E11" s="8" t="n">
        <v>-2.83</v>
      </c>
      <c r="F11" s="8" t="n">
        <v>-3.61</v>
      </c>
      <c r="G11" s="8" t="n">
        <v>-6.83</v>
      </c>
      <c r="H11" s="8" t="n">
        <v>-5.1</v>
      </c>
    </row>
  </sheetData>
  <mergeCells count="4">
    <mergeCell ref="A1:A2"/>
    <mergeCell ref="B1:C1"/>
    <mergeCell ref="D1:E1"/>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Summary of shares excluded from the computation of diluted loss per share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Series Preferred Stock</t>
        </is>
      </c>
    </row>
    <row r="4">
      <c r="A4" s="3" t="inlineStr">
        <is>
          <t>Antidilutive Securities Excluded from Computation of Earnings Per Share [Line Items]</t>
        </is>
      </c>
    </row>
    <row r="5">
      <c r="A5" s="4" t="inlineStr">
        <is>
          <t>Shares excluded from the computation of diluted loss per share, as their effect would be anti-dilutive</t>
        </is>
      </c>
      <c r="B5" s="6" t="n">
        <v>43472083</v>
      </c>
      <c r="C5" s="6" t="n">
        <v>43568655</v>
      </c>
      <c r="D5" s="6" t="n">
        <v>43427083</v>
      </c>
      <c r="E5" s="6" t="n">
        <v>37455276</v>
      </c>
      <c r="F5" s="6" t="n">
        <v>36499925</v>
      </c>
    </row>
    <row r="6">
      <c r="A6" s="4" t="inlineStr">
        <is>
          <t>Common Stock Warrants</t>
        </is>
      </c>
    </row>
    <row r="7">
      <c r="A7" s="3" t="inlineStr">
        <is>
          <t>Antidilutive Securities Excluded from Computation of Earnings Per Share [Line Items]</t>
        </is>
      </c>
    </row>
    <row r="8">
      <c r="A8" s="4" t="inlineStr">
        <is>
          <t>Shares excluded from the computation of diluted loss per share, as their effect would be anti-dilutive</t>
        </is>
      </c>
      <c r="B8" s="6" t="n">
        <v>37607</v>
      </c>
      <c r="C8" s="6" t="n">
        <v>37607</v>
      </c>
      <c r="D8" s="6" t="n">
        <v>37607</v>
      </c>
      <c r="E8" s="6" t="n">
        <v>37607</v>
      </c>
      <c r="F8" s="6" t="n">
        <v>37607</v>
      </c>
    </row>
    <row r="9">
      <c r="A9" s="4" t="inlineStr">
        <is>
          <t>Preferred Stock Warrants, Outstanding</t>
        </is>
      </c>
    </row>
    <row r="10">
      <c r="A10" s="3" t="inlineStr">
        <is>
          <t>Antidilutive Securities Excluded from Computation of Earnings Per Share [Line Items]</t>
        </is>
      </c>
    </row>
    <row r="11">
      <c r="A11" s="4" t="inlineStr">
        <is>
          <t>Shares excluded from the computation of diluted loss per share, as their effect would be anti-dilutive</t>
        </is>
      </c>
      <c r="B11" s="6" t="n">
        <v>1378672</v>
      </c>
      <c r="C11" s="6" t="n">
        <v>1251679</v>
      </c>
      <c r="D11" s="6" t="n">
        <v>1251679</v>
      </c>
      <c r="E11" s="6" t="n">
        <v>1251679</v>
      </c>
      <c r="F11" s="6" t="n">
        <v>1251679</v>
      </c>
    </row>
    <row r="12">
      <c r="A12" s="4" t="inlineStr">
        <is>
          <t>Common Stock Options</t>
        </is>
      </c>
    </row>
    <row r="13">
      <c r="A13" s="3" t="inlineStr">
        <is>
          <t>Antidilutive Securities Excluded from Computation of Earnings Per Share [Line Items]</t>
        </is>
      </c>
    </row>
    <row r="14">
      <c r="A14" s="4" t="inlineStr">
        <is>
          <t>Shares excluded from the computation of diluted loss per share, as their effect would be anti-dilutive</t>
        </is>
      </c>
      <c r="B14" s="6" t="n">
        <v>5667370</v>
      </c>
      <c r="C14" s="6" t="n">
        <v>7103988</v>
      </c>
      <c r="D14" s="6" t="n">
        <v>7043875</v>
      </c>
      <c r="E14" s="6" t="n">
        <v>8079462</v>
      </c>
      <c r="F14" s="6" t="n">
        <v>4549452</v>
      </c>
    </row>
  </sheetData>
  <mergeCells count="3">
    <mergeCell ref="A1:A2"/>
    <mergeCell ref="B1:C1"/>
    <mergeCell ref="D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 width="21" customWidth="1" min="7" max="7"/>
    <col width="21" customWidth="1" min="8" max="8"/>
  </cols>
  <sheetData>
    <row r="1">
      <c r="A1" s="1" t="inlineStr">
        <is>
          <t>RELATED PARTY TRANSACTIONS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director</t>
        </is>
      </c>
      <c r="E2" s="2" t="inlineStr">
        <is>
          <t>Sep. 30, 2020USD ($)</t>
        </is>
      </c>
      <c r="F2" s="2" t="inlineStr">
        <is>
          <t>Dec. 31, 2020USD ($)director</t>
        </is>
      </c>
      <c r="G2" s="2" t="inlineStr">
        <is>
          <t>Dec. 31, 2019USD ($)</t>
        </is>
      </c>
      <c r="H2" s="2" t="inlineStr">
        <is>
          <t>Dec. 31, 2018USD ($)</t>
        </is>
      </c>
    </row>
    <row r="3">
      <c r="A3" s="4" t="inlineStr">
        <is>
          <t>Series C-1</t>
        </is>
      </c>
    </row>
    <row r="4">
      <c r="A4" s="3" t="inlineStr">
        <is>
          <t>Related Party Transaction [Line Items]</t>
        </is>
      </c>
    </row>
    <row r="5">
      <c r="A5" s="4" t="inlineStr">
        <is>
          <t>Number of current elected Directors who is an employee of shareholder | director</t>
        </is>
      </c>
      <c r="F5" s="6" t="n">
        <v>1</v>
      </c>
    </row>
    <row r="6">
      <c r="A6" s="4" t="inlineStr">
        <is>
          <t>Number of current elected Directors | director</t>
        </is>
      </c>
      <c r="D6" s="6" t="n">
        <v>1</v>
      </c>
    </row>
    <row r="7">
      <c r="A7" s="4" t="inlineStr">
        <is>
          <t>Series D-1</t>
        </is>
      </c>
    </row>
    <row r="8">
      <c r="A8" s="3" t="inlineStr">
        <is>
          <t>Related Party Transaction [Line Items]</t>
        </is>
      </c>
    </row>
    <row r="9">
      <c r="A9" s="4" t="inlineStr">
        <is>
          <t>Number of current elected Directors who is an employee of shareholder | director</t>
        </is>
      </c>
      <c r="F9" s="6" t="n">
        <v>1</v>
      </c>
    </row>
    <row r="10">
      <c r="A10" s="4" t="inlineStr">
        <is>
          <t>Number of current elected Directors | director</t>
        </is>
      </c>
      <c r="D10" s="6" t="n">
        <v>2</v>
      </c>
      <c r="F10" s="6" t="n">
        <v>2</v>
      </c>
    </row>
    <row r="11">
      <c r="A11" s="4" t="inlineStr">
        <is>
          <t>Inventory purchases | Series C-1</t>
        </is>
      </c>
    </row>
    <row r="12">
      <c r="A12" s="3" t="inlineStr">
        <is>
          <t>Related Party Transaction [Line Items]</t>
        </is>
      </c>
    </row>
    <row r="13">
      <c r="A13" s="4" t="inlineStr">
        <is>
          <t>Purchases from related party</t>
        </is>
      </c>
      <c r="B13" s="5" t="n">
        <v>2994470</v>
      </c>
      <c r="C13" s="5" t="n">
        <v>3073875</v>
      </c>
      <c r="D13" s="5" t="n">
        <v>9591187</v>
      </c>
      <c r="E13" s="5" t="n">
        <v>10201409</v>
      </c>
      <c r="F13" s="5" t="n">
        <v>12880934</v>
      </c>
      <c r="G13" s="5" t="n">
        <v>13879944</v>
      </c>
      <c r="H13" s="5" t="n">
        <v>10074206</v>
      </c>
    </row>
    <row r="14">
      <c r="A14" s="4" t="inlineStr">
        <is>
          <t>Inventory purchases | Series D-1</t>
        </is>
      </c>
    </row>
    <row r="15">
      <c r="A15" s="3" t="inlineStr">
        <is>
          <t>Related Party Transaction [Line Items]</t>
        </is>
      </c>
    </row>
    <row r="16">
      <c r="A16" s="4" t="inlineStr">
        <is>
          <t>Purchases from related party</t>
        </is>
      </c>
      <c r="B16" s="6" t="n">
        <v>440068</v>
      </c>
      <c r="C16" s="6" t="n">
        <v>991990</v>
      </c>
      <c r="D16" s="6" t="n">
        <v>1377125</v>
      </c>
      <c r="E16" s="6" t="n">
        <v>3070601</v>
      </c>
      <c r="F16" s="6" t="n">
        <v>3878138</v>
      </c>
      <c r="G16" s="6" t="n">
        <v>2267312</v>
      </c>
      <c r="H16" s="6" t="n">
        <v>937033</v>
      </c>
    </row>
    <row r="17">
      <c r="A17" s="4" t="inlineStr">
        <is>
          <t>Dunnage purchases | Series D-1</t>
        </is>
      </c>
    </row>
    <row r="18">
      <c r="A18" s="3" t="inlineStr">
        <is>
          <t>Related Party Transaction [Line Items]</t>
        </is>
      </c>
    </row>
    <row r="19">
      <c r="A19" s="4" t="inlineStr">
        <is>
          <t>Purchases from related party</t>
        </is>
      </c>
      <c r="B19" s="6" t="n">
        <v>658312</v>
      </c>
      <c r="C19" s="6" t="n">
        <v>607474</v>
      </c>
      <c r="D19" s="6" t="n">
        <v>1819864</v>
      </c>
      <c r="E19" s="6" t="n">
        <v>2072945</v>
      </c>
      <c r="F19" s="6" t="n">
        <v>2729376</v>
      </c>
      <c r="G19" s="6" t="n">
        <v>2747384</v>
      </c>
      <c r="H19" s="6" t="n">
        <v>1619350</v>
      </c>
    </row>
    <row r="20">
      <c r="A20" s="4" t="inlineStr">
        <is>
          <t>Volume rebates and incentives received | Series C-1</t>
        </is>
      </c>
    </row>
    <row r="21">
      <c r="A21" s="3" t="inlineStr">
        <is>
          <t>Related Party Transaction [Line Items]</t>
        </is>
      </c>
    </row>
    <row r="22">
      <c r="A22" s="4" t="inlineStr">
        <is>
          <t>Revenue from related party</t>
        </is>
      </c>
      <c r="B22" s="6" t="n">
        <v>10513</v>
      </c>
      <c r="C22" s="6" t="n">
        <v>68437</v>
      </c>
      <c r="D22" s="6" t="n">
        <v>214258</v>
      </c>
      <c r="E22" s="6" t="n">
        <v>727087</v>
      </c>
      <c r="F22" s="6" t="n">
        <v>908867</v>
      </c>
      <c r="G22" s="6" t="n">
        <v>1674169</v>
      </c>
      <c r="H22" s="6" t="n">
        <v>1266562</v>
      </c>
    </row>
    <row r="23">
      <c r="A23" s="4" t="inlineStr">
        <is>
          <t>Volume rebates and incentives received | Series D-1</t>
        </is>
      </c>
    </row>
    <row r="24">
      <c r="A24" s="3" t="inlineStr">
        <is>
          <t>Related Party Transaction [Line Items]</t>
        </is>
      </c>
    </row>
    <row r="25">
      <c r="A25" s="4" t="inlineStr">
        <is>
          <t>Revenue from related party</t>
        </is>
      </c>
      <c r="B25" s="5" t="n">
        <v>719</v>
      </c>
      <c r="C25" s="5" t="n">
        <v>0</v>
      </c>
      <c r="D25" s="5" t="n">
        <v>5719</v>
      </c>
      <c r="E25" s="5" t="n">
        <v>25937</v>
      </c>
      <c r="F25" s="5" t="n">
        <v>25937</v>
      </c>
      <c r="G25" s="6" t="n">
        <v>230848</v>
      </c>
      <c r="H25" s="5" t="n">
        <v>45895</v>
      </c>
    </row>
    <row r="26">
      <c r="A26" s="4" t="inlineStr">
        <is>
          <t>Fees recognized for the proof of concept</t>
        </is>
      </c>
    </row>
    <row r="27">
      <c r="A27" s="3" t="inlineStr">
        <is>
          <t>Related Party Transaction [Line Items]</t>
        </is>
      </c>
    </row>
    <row r="28">
      <c r="A28" s="4" t="inlineStr">
        <is>
          <t>Revenue from related party</t>
        </is>
      </c>
      <c r="G28" s="5" t="n">
        <v>300000</v>
      </c>
    </row>
  </sheetData>
  <mergeCells count="4">
    <mergeCell ref="A1:A2"/>
    <mergeCell ref="B1:C1"/>
    <mergeCell ref="D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HOLDERS' DEFICIT AND MEZZANINE EQUITY</t>
        </is>
      </c>
      <c r="B1" s="2" t="inlineStr">
        <is>
          <t>9 Months Ended</t>
        </is>
      </c>
      <c r="C1" s="2" t="inlineStr">
        <is>
          <t>12 Months Ended</t>
        </is>
      </c>
    </row>
    <row r="2">
      <c r="B2" s="2" t="inlineStr">
        <is>
          <t>Sep. 30, 2021</t>
        </is>
      </c>
      <c r="C2" s="2" t="inlineStr">
        <is>
          <t>Dec. 31, 2020</t>
        </is>
      </c>
    </row>
    <row r="3">
      <c r="A3" s="3" t="inlineStr">
        <is>
          <t>STOCKHOLDERS' DEFICIT AND MEZZANINE EQUITY</t>
        </is>
      </c>
    </row>
    <row r="4">
      <c r="A4" s="4" t="inlineStr">
        <is>
          <t>STOCKHOLDERS' DEFICIT AND MEZZANINE EQUITY</t>
        </is>
      </c>
      <c r="B4" s="4" t="inlineStr">
        <is>
          <t>10. STOCKHOLDERS’ DEFICIT AND MEZZANINE EQUITY As of September 30, 2021, the Company was authorized to issue (i) 70,000,000 shares of common stock at $0.00001 par value per share, and (ii) 43,701,622 shares of Preferred Stock at $0.00001 par value per share. As of December 31, 2020, the Company was authorized to issue (i) 70,000,000 shares of its Common Stock at $0.00001 par value per share and (ii) 43,574,629 shares of preferred stock at $0.00001 par value per share. Common Stock At September 30, 2021,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027,138 6,412,106 Series D-1 9,364,524 9,364,524 ​ ​ 10.93 97,926,083 102,340,201 Series D-2 2,205,650 2,205,650 ​ ​ 9.84 21,694,134 21,694,112 Series E-1 4,360,036 4,233,043 ​ ​ 7.09 33,707,750 30,000,000 Series E-2 1,783,768 1,783,768 ​ ​ 4.61 8,217,388 8,217,284 ​ 43,701,622 42,383,516 ​ ​ $ 323,161,613 ​ ​ (1) Amounts are net of issuance costs and changes in the redemption value of the Series C-3 Preferred Shares. At December 31, 2020,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Series C-3 Preferred Stock — The Company records all shares of preferred stock at their respective fair values less issuance costs on the dates of issuance. The preferred stock is recorded outside of stockholders’ equity (deficit) because, in the event of certain deemed liquidation events, which are events that are not considered solely within the Company’s control, such as a merger, acquisition or sale of all or substantially all of the Company’s assets, the preferred stock will become redeemable. Further, in the case of the C-3 preferred stock exclusively, in the event that all holders of other preferred stock convert into common stock, the holders of the C-3 preferred stock will either be convertible into common stock or cash at the holder’s election, which unlike all other classes of preferred stock, would be deemed probable of becoming redeemable. The redemption value of the C-3 preferred stock is equal to the fair value of the common stock, which the C-3 preferred stock would convert into on the date of redemption. When the preferred stock is considered either currently redeemable or probable of becoming redeemable, the Company has selected a policy of making the determination that the redemption value is equal to the fair value of the preferred stock. As the Series C-3 Preferred Stock was considered probable of becoming redeemable, the Company has remeasured the value of these shares as of each reporting period date. When preferred stock is not considered either currently redeemable or probable of becoming redeemable, the Company does not remeasure these shares until which point the contingency is probable of occurring.</t>
        </is>
      </c>
      <c r="C4" s="4" t="inlineStr">
        <is>
          <t>9. STOCKHOLDERS’ DEFICIT AND MEZZANINE EQUITY As of December 31, 2020 and 2019, the Company was authorized to issue i) 70,000,000 shares of its common stock (the “Common Stock”), $0.00001 par value, and 65,000,000 shares of Common Stock, $0.00001 par value, respectively, and ii) 43,574,629 and 38,024,488 shares of Preferred Stock, respectively at $0.00001 par value per share. Common Stock — At December 31, 2020,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At December 31, 2019,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975,989 6,413,220 Series D-1 9,831,194 9,364,524 ​ $ 10.93 97,926,084 102,340,201 Series D-2 2,205,650 2,205,650 ​ $ 9.84 21,694,134 21,694,112 ​ 38,024,488 36,366,705 ​ ​ ​ 282,185,326 ​ ​ (1) Amounts are net of issuance costs and changes in the redemption value of the Series C-3 Preferred Shares Series C-3 Preferred Stock — When the preferred stock is considered either currently redeemable or probable of becoming redeemable, the Company has selected a policy of making the determination that the redemption value is equal to the fair value of the preferred stock. As the Series C-3 preferred stock was considered probable of becoming redeemable, the Company has remeasured the value of these shares as of each reporting period date. When preferred stock is not considered either currently redeemable or probable of becoming redeemable, the Company does not remeasure these shares until which point the contingency is probable of occurring. The significant terms of each series of the Preferred Stock are as follows: i. Dividends — paid ii. Liquidation Preference — “Liquidation” is defined as “any voluntary or involuntary liquidation, dissolution, or winding up of the Company, or a Deemed Liquidation Event.” A “Deemed Liquidation Event” is defined to include (1) a merger or consolidation involving the Company (other than one for which the holders of voting securities of the Company continue to maintain a majority of voting power after the transaction), and (2) a sale, lease, transfer, exclusive license or other disposition, of all or substantially all of the assets of the Company. A merger or consolidation of the Company would include a change in control for less than 100% of the equity of the Company. iii. Conversion — iv. Redemption — v. Voting Rights — vi. Board — vii. Protective Provisions — i. ii. iii. iv. v. vi. vii.</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REPORTING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egment Reporting Information [Line Items]</t>
        </is>
      </c>
    </row>
    <row r="4">
      <c r="A4" s="4" t="inlineStr">
        <is>
          <t>Revenue</t>
        </is>
      </c>
      <c r="B4" s="5" t="n">
        <v>49010391</v>
      </c>
      <c r="C4" s="5" t="n">
        <v>40861101</v>
      </c>
      <c r="D4" s="5" t="n">
        <v>132218141</v>
      </c>
      <c r="E4" s="5" t="n">
        <v>143926813</v>
      </c>
      <c r="F4" s="5" t="n">
        <v>187173834</v>
      </c>
      <c r="G4" s="5" t="n">
        <v>173992897</v>
      </c>
      <c r="H4" s="5" t="n">
        <v>140235922</v>
      </c>
    </row>
    <row r="5">
      <c r="A5" s="4" t="inlineStr">
        <is>
          <t>Operating Loss</t>
        </is>
      </c>
      <c r="B5" s="6" t="n">
        <v>-5367590</v>
      </c>
      <c r="C5" s="6" t="n">
        <v>-6097350</v>
      </c>
      <c r="D5" s="6" t="n">
        <v>-30809825</v>
      </c>
      <c r="E5" s="6" t="n">
        <v>-20768410</v>
      </c>
      <c r="F5" s="6" t="n">
        <v>-28686762</v>
      </c>
      <c r="G5" s="6" t="n">
        <v>-65693323</v>
      </c>
      <c r="H5" s="6" t="n">
        <v>-50229706</v>
      </c>
    </row>
    <row r="6">
      <c r="A6" s="4" t="inlineStr">
        <is>
          <t>Retail</t>
        </is>
      </c>
    </row>
    <row r="7">
      <c r="A7" s="3" t="inlineStr">
        <is>
          <t>Segment Reporting Information [Line Items]</t>
        </is>
      </c>
    </row>
    <row r="8">
      <c r="A8" s="4" t="inlineStr">
        <is>
          <t>Revenue</t>
        </is>
      </c>
      <c r="B8" s="6" t="n">
        <v>38186658</v>
      </c>
      <c r="C8" s="6" t="n">
        <v>40861101</v>
      </c>
      <c r="D8" s="6" t="n">
        <v>117253308</v>
      </c>
      <c r="E8" s="6" t="n">
        <v>143926813</v>
      </c>
      <c r="F8" s="6" t="n">
        <v>187173834</v>
      </c>
      <c r="G8" s="6" t="n">
        <v>173692897</v>
      </c>
      <c r="H8" s="6" t="n">
        <v>140235922</v>
      </c>
    </row>
    <row r="9">
      <c r="A9" s="4" t="inlineStr">
        <is>
          <t>Operating Loss</t>
        </is>
      </c>
      <c r="B9" s="5" t="n">
        <v>-15644223</v>
      </c>
      <c r="C9" s="5" t="n">
        <v>-5435916</v>
      </c>
      <c r="D9" s="5" t="n">
        <v>-44416754</v>
      </c>
      <c r="E9" s="5" t="n">
        <v>-18944236</v>
      </c>
      <c r="F9" s="6" t="n">
        <v>-26244100</v>
      </c>
      <c r="G9" s="6" t="n">
        <v>-63082583</v>
      </c>
      <c r="H9" s="6" t="n">
        <v>-50229706</v>
      </c>
    </row>
    <row r="10">
      <c r="A10" s="4" t="inlineStr">
        <is>
          <t>Software &amp; Services.</t>
        </is>
      </c>
    </row>
    <row r="11">
      <c r="A11" s="3" t="inlineStr">
        <is>
          <t>Segment Reporting Information [Line Items]</t>
        </is>
      </c>
    </row>
    <row r="12">
      <c r="A12" s="4" t="inlineStr">
        <is>
          <t>Revenue</t>
        </is>
      </c>
      <c r="F12" s="6" t="n">
        <v>0</v>
      </c>
      <c r="G12" s="6" t="n">
        <v>300000</v>
      </c>
      <c r="H12" s="6" t="n">
        <v>0</v>
      </c>
    </row>
    <row r="13">
      <c r="A13" s="4" t="inlineStr">
        <is>
          <t>Operating Loss</t>
        </is>
      </c>
      <c r="F13" s="5" t="n">
        <v>-2442662</v>
      </c>
      <c r="G13" s="5" t="n">
        <v>-2610740</v>
      </c>
      <c r="H13" s="5" t="n">
        <v>0</v>
      </c>
    </row>
  </sheetData>
  <mergeCells count="4">
    <mergeCell ref="A1:A2"/>
    <mergeCell ref="B1:C1"/>
    <mergeCell ref="D1:E1"/>
    <mergeCell ref="F1:H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 Agreement with AEON Integrated Business Services Co., Ltd (Details) - Subsequent events</t>
        </is>
      </c>
      <c r="B1" s="2" t="inlineStr">
        <is>
          <t>Feb. 12, 2021USD ($)</t>
        </is>
      </c>
    </row>
    <row r="2">
      <c r="A2" s="4" t="inlineStr">
        <is>
          <t>AEON | Implementation services</t>
        </is>
      </c>
    </row>
    <row r="3">
      <c r="A3" s="3" t="inlineStr">
        <is>
          <t>Subsequent Event [Line Items]</t>
        </is>
      </c>
    </row>
    <row r="4">
      <c r="A4" s="4" t="inlineStr">
        <is>
          <t>Implementation services to related party</t>
        </is>
      </c>
      <c r="B4" s="5" t="n">
        <v>7300000</v>
      </c>
    </row>
    <row r="5">
      <c r="A5" s="4" t="inlineStr">
        <is>
          <t>AEON Malaysia | Implementation services</t>
        </is>
      </c>
    </row>
    <row r="6">
      <c r="A6" s="3" t="inlineStr">
        <is>
          <t>Subsequent Event [Line Items]</t>
        </is>
      </c>
    </row>
    <row r="7">
      <c r="A7" s="4" t="inlineStr">
        <is>
          <t>Implementation services to related party</t>
        </is>
      </c>
      <c r="B7" s="6" t="n">
        <v>4500000</v>
      </c>
    </row>
    <row r="8">
      <c r="A8" s="4" t="inlineStr">
        <is>
          <t>AEON Malaysia | Software maintenance services</t>
        </is>
      </c>
    </row>
    <row r="9">
      <c r="A9" s="3" t="inlineStr">
        <is>
          <t>Subsequent Event [Line Items]</t>
        </is>
      </c>
    </row>
    <row r="10">
      <c r="A10" s="4" t="inlineStr">
        <is>
          <t>Software maintenance services per month to related party</t>
        </is>
      </c>
      <c r="B10" s="5" t="n">
        <v>2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BSEQUENT EVENTS - Agreement with a wholly owned subsidiary of Seven Oaks Acquisition Corp (Details) - Subsequent events</t>
        </is>
      </c>
      <c r="B1" s="2" t="inlineStr">
        <is>
          <t>Jun. 13, 2021</t>
        </is>
      </c>
    </row>
    <row r="2">
      <c r="A2" s="3" t="inlineStr">
        <is>
          <t>Subsequent Event [Line Items]</t>
        </is>
      </c>
    </row>
    <row r="3">
      <c r="A3" s="4" t="inlineStr">
        <is>
          <t>Percentage of equity retained by existing shareholders</t>
        </is>
      </c>
      <c r="B3" s="4" t="inlineStr">
        <is>
          <t>100.00%</t>
        </is>
      </c>
    </row>
    <row r="4">
      <c r="A4" s="4" t="inlineStr">
        <is>
          <t>New Boxed</t>
        </is>
      </c>
    </row>
    <row r="5">
      <c r="A5" s="3" t="inlineStr">
        <is>
          <t>Subsequent Event [Line Items]</t>
        </is>
      </c>
    </row>
    <row r="6">
      <c r="A6" s="4" t="inlineStr">
        <is>
          <t>Percentage of conversion of ownership of outstanding shares</t>
        </is>
      </c>
      <c r="B6" s="4" t="inlineStr">
        <is>
          <t>62.0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BSEQUENT EVENTS - Agreement with Palantir Technologies Inc. (Details) - Master Subscription Agreement - Palantir</t>
        </is>
      </c>
      <c r="B1" s="2" t="inlineStr">
        <is>
          <t>Jun. 13, 2021USD ($)$ / sharesshares</t>
        </is>
      </c>
    </row>
    <row r="2">
      <c r="A2" s="3" t="inlineStr">
        <is>
          <t>Subsequent Event [Line Items]</t>
        </is>
      </c>
    </row>
    <row r="3">
      <c r="A3" s="4" t="inlineStr">
        <is>
          <t>Commitments</t>
        </is>
      </c>
      <c r="B3" s="5" t="n">
        <v>20000000</v>
      </c>
    </row>
    <row r="4">
      <c r="A4" s="4" t="inlineStr">
        <is>
          <t>Term of agreement</t>
        </is>
      </c>
      <c r="B4" s="4" t="inlineStr">
        <is>
          <t>5 years</t>
        </is>
      </c>
    </row>
    <row r="5">
      <c r="A5" s="4" t="inlineStr">
        <is>
          <t>Short term commitment</t>
        </is>
      </c>
      <c r="B5" s="5" t="n">
        <v>15000000</v>
      </c>
    </row>
    <row r="6">
      <c r="A6" s="4" t="inlineStr">
        <is>
          <t>Private placement | Class A Common Stock</t>
        </is>
      </c>
    </row>
    <row r="7">
      <c r="A7" s="3" t="inlineStr">
        <is>
          <t>Subsequent Event [Line Items]</t>
        </is>
      </c>
    </row>
    <row r="8">
      <c r="A8" s="4" t="inlineStr">
        <is>
          <t>Number of shares issued | shares</t>
        </is>
      </c>
      <c r="B8" s="6" t="n">
        <v>2000000</v>
      </c>
    </row>
    <row r="9">
      <c r="A9" s="4" t="inlineStr">
        <is>
          <t>Price per share | $ / shares</t>
        </is>
      </c>
      <c r="B9" s="5" t="n">
        <v>10</v>
      </c>
    </row>
    <row r="10">
      <c r="A10" s="4" t="inlineStr">
        <is>
          <t>Aggregate purchase price</t>
        </is>
      </c>
      <c r="B10" s="5" t="n">
        <v>20000000</v>
      </c>
    </row>
    <row r="11">
      <c r="A11" s="4" t="inlineStr">
        <is>
          <t>Subsequent events</t>
        </is>
      </c>
    </row>
    <row r="12">
      <c r="A12" s="3" t="inlineStr">
        <is>
          <t>Subsequent Event [Line Items]</t>
        </is>
      </c>
    </row>
    <row r="13">
      <c r="A13" s="4" t="inlineStr">
        <is>
          <t>Commitments</t>
        </is>
      </c>
      <c r="B13" s="5" t="n">
        <v>20000000</v>
      </c>
    </row>
    <row r="14">
      <c r="A14" s="4" t="inlineStr">
        <is>
          <t>Term of agreement</t>
        </is>
      </c>
      <c r="B14" s="4" t="inlineStr">
        <is>
          <t>5 years</t>
        </is>
      </c>
    </row>
    <row r="15">
      <c r="A15" s="4" t="inlineStr">
        <is>
          <t>Short term commitment</t>
        </is>
      </c>
      <c r="B15" s="5" t="n">
        <v>15000000</v>
      </c>
    </row>
    <row r="16">
      <c r="A16" s="4" t="inlineStr">
        <is>
          <t>Subsequent events | Private placement | Class A Common Stock</t>
        </is>
      </c>
    </row>
    <row r="17">
      <c r="A17" s="3" t="inlineStr">
        <is>
          <t>Subsequent Event [Line Items]</t>
        </is>
      </c>
    </row>
    <row r="18">
      <c r="A18" s="4" t="inlineStr">
        <is>
          <t>Number of shares issued | shares</t>
        </is>
      </c>
      <c r="B18" s="6" t="n">
        <v>2000000</v>
      </c>
    </row>
    <row r="19">
      <c r="A19" s="4" t="inlineStr">
        <is>
          <t>Price per share | $ / shares</t>
        </is>
      </c>
      <c r="B19" s="5" t="n">
        <v>10</v>
      </c>
    </row>
    <row r="20">
      <c r="A20" s="4" t="inlineStr">
        <is>
          <t>Aggregate purchase price</t>
        </is>
      </c>
      <c r="B20" s="5" t="n">
        <v>20000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BALANCE SHEETS - USD ($)</t>
        </is>
      </c>
      <c r="B1" s="2" t="inlineStr">
        <is>
          <t>Sep. 30, 2021</t>
        </is>
      </c>
      <c r="C1" s="2" t="inlineStr">
        <is>
          <t>Jun. 30, 2021</t>
        </is>
      </c>
      <c r="D1" s="2" t="inlineStr">
        <is>
          <t>Mar. 31, 2021</t>
        </is>
      </c>
      <c r="E1" s="2" t="inlineStr">
        <is>
          <t>Dec. 31, 2020</t>
        </is>
      </c>
      <c r="F1" s="2" t="inlineStr">
        <is>
          <t>Dec. 22, 2020</t>
        </is>
      </c>
      <c r="G1" s="2" t="inlineStr">
        <is>
          <t>Sep. 30, 2020</t>
        </is>
      </c>
      <c r="H1" s="2" t="inlineStr">
        <is>
          <t>Sep. 22, 2020</t>
        </is>
      </c>
      <c r="I1" s="2" t="inlineStr">
        <is>
          <t>Jun. 30, 2020</t>
        </is>
      </c>
      <c r="J1" s="2" t="inlineStr">
        <is>
          <t>Dec. 31, 2019</t>
        </is>
      </c>
      <c r="K1" s="2" t="inlineStr">
        <is>
          <t>Dec. 31, 2018</t>
        </is>
      </c>
      <c r="L1" s="2" t="inlineStr">
        <is>
          <t>Dec. 31, 2017</t>
        </is>
      </c>
    </row>
    <row r="2">
      <c r="A2" s="3" t="inlineStr">
        <is>
          <t>Current assets:</t>
        </is>
      </c>
    </row>
    <row r="3">
      <c r="A3" s="4" t="inlineStr">
        <is>
          <t>Cash</t>
        </is>
      </c>
      <c r="B3" s="5" t="n">
        <v>35409156</v>
      </c>
      <c r="E3" s="5" t="n">
        <v>30043046</v>
      </c>
      <c r="G3" s="5" t="n">
        <v>36393511</v>
      </c>
      <c r="J3" s="5" t="n">
        <v>12889931</v>
      </c>
    </row>
    <row r="4">
      <c r="A4" s="4" t="inlineStr">
        <is>
          <t>TOTAL CURRENT ASSETS</t>
        </is>
      </c>
      <c r="B4" s="6" t="n">
        <v>60592020</v>
      </c>
      <c r="E4" s="6" t="n">
        <v>49049530</v>
      </c>
      <c r="J4" s="6" t="n">
        <v>33746758</v>
      </c>
    </row>
    <row r="5">
      <c r="A5" s="4" t="inlineStr">
        <is>
          <t>TOTAL ASSETS</t>
        </is>
      </c>
      <c r="B5" s="6" t="n">
        <v>71810102</v>
      </c>
      <c r="E5" s="6" t="n">
        <v>59665048</v>
      </c>
      <c r="J5" s="6" t="n">
        <v>47919753</v>
      </c>
    </row>
    <row r="6">
      <c r="A6" s="3" t="inlineStr">
        <is>
          <t>Current liabilities:</t>
        </is>
      </c>
    </row>
    <row r="7">
      <c r="A7" s="4" t="inlineStr">
        <is>
          <t>Accounts payable</t>
        </is>
      </c>
      <c r="B7" s="6" t="n">
        <v>14034170</v>
      </c>
      <c r="E7" s="6" t="n">
        <v>9072929</v>
      </c>
      <c r="J7" s="6" t="n">
        <v>16590796</v>
      </c>
    </row>
    <row r="8">
      <c r="A8" s="4" t="inlineStr">
        <is>
          <t>Accrued expenses</t>
        </is>
      </c>
      <c r="B8" s="6" t="n">
        <v>6854256</v>
      </c>
      <c r="E8" s="6" t="n">
        <v>5802135</v>
      </c>
      <c r="J8" s="6" t="n">
        <v>5348560</v>
      </c>
    </row>
    <row r="9">
      <c r="A9" s="4" t="inlineStr">
        <is>
          <t>TOTAL CURRENT LIABILITIES</t>
        </is>
      </c>
      <c r="B9" s="6" t="n">
        <v>40075112</v>
      </c>
      <c r="E9" s="6" t="n">
        <v>38141436</v>
      </c>
      <c r="J9" s="6" t="n">
        <v>39587006</v>
      </c>
    </row>
    <row r="10">
      <c r="A10" s="4" t="inlineStr">
        <is>
          <t>Class A common stock subject to possible redemption, $0.0001 par value; 25,875,000 shares at $10.00 per share as of September 30, 2021 and December 31, 2020</t>
        </is>
      </c>
      <c r="B10" s="6" t="n">
        <v>323161613</v>
      </c>
      <c r="E10" s="6" t="n">
        <v>325200758</v>
      </c>
      <c r="J10" s="6" t="n">
        <v>282185326</v>
      </c>
    </row>
    <row r="11">
      <c r="A11" s="3" t="inlineStr">
        <is>
          <t>Stockholders' Deficit:</t>
        </is>
      </c>
    </row>
    <row r="12">
      <c r="A12" s="4" t="inlineStr">
        <is>
          <t>Common stock</t>
        </is>
      </c>
      <c r="B12" s="6" t="n">
        <v>99</v>
      </c>
      <c r="E12" s="6" t="n">
        <v>99</v>
      </c>
      <c r="J12" s="6" t="n">
        <v>99</v>
      </c>
    </row>
    <row r="13">
      <c r="A13" s="4" t="inlineStr">
        <is>
          <t>Accumulated deficit</t>
        </is>
      </c>
      <c r="B13" s="6" t="n">
        <v>-345726458</v>
      </c>
      <c r="E13" s="6" t="n">
        <v>-315425489</v>
      </c>
      <c r="J13" s="6" t="n">
        <v>-280988910</v>
      </c>
    </row>
    <row r="14">
      <c r="A14" s="4" t="inlineStr">
        <is>
          <t>TOTAL STOCKHOLDERS' DEFICIT</t>
        </is>
      </c>
      <c r="B14" s="6" t="n">
        <v>-335158705</v>
      </c>
      <c r="C14" s="5" t="n">
        <v>-330540543</v>
      </c>
      <c r="E14" s="6" t="n">
        <v>-308442394</v>
      </c>
      <c r="G14" s="5" t="n">
        <v>-301189314</v>
      </c>
      <c r="I14" s="5" t="n">
        <v>-292760211</v>
      </c>
      <c r="J14" s="6" t="n">
        <v>-274943167</v>
      </c>
      <c r="K14" s="5" t="n">
        <v>-210774713</v>
      </c>
      <c r="L14" s="5" t="n">
        <v>-162771996</v>
      </c>
    </row>
    <row r="15">
      <c r="A15" s="4" t="inlineStr">
        <is>
          <t>Total Liabilities, Class A common stock subject to possible redemption and Stockholders' Deficit</t>
        </is>
      </c>
      <c r="B15" s="6" t="n">
        <v>71810102</v>
      </c>
      <c r="E15" s="6" t="n">
        <v>59665048</v>
      </c>
      <c r="J15" s="5" t="n">
        <v>47919753</v>
      </c>
    </row>
    <row r="16">
      <c r="A16" s="4" t="inlineStr">
        <is>
          <t>Seven Oaks Acquisition Corp</t>
        </is>
      </c>
    </row>
    <row r="17">
      <c r="A17" s="3" t="inlineStr">
        <is>
          <t>Current assets:</t>
        </is>
      </c>
    </row>
    <row r="18">
      <c r="A18" s="4" t="inlineStr">
        <is>
          <t>Cash</t>
        </is>
      </c>
      <c r="B18" s="6" t="n">
        <v>535518</v>
      </c>
      <c r="E18" s="6" t="n">
        <v>1764324</v>
      </c>
    </row>
    <row r="19">
      <c r="A19" s="4" t="inlineStr">
        <is>
          <t>Prepaid expenses</t>
        </is>
      </c>
      <c r="B19" s="6" t="n">
        <v>501641</v>
      </c>
      <c r="E19" s="6" t="n">
        <v>759541</v>
      </c>
    </row>
    <row r="20">
      <c r="A20" s="4" t="inlineStr">
        <is>
          <t>TOTAL CURRENT ASSETS</t>
        </is>
      </c>
      <c r="B20" s="6" t="n">
        <v>1037159</v>
      </c>
      <c r="E20" s="6" t="n">
        <v>2523865</v>
      </c>
    </row>
    <row r="21">
      <c r="A21" s="4" t="inlineStr">
        <is>
          <t>Investments held in Trust Account</t>
        </is>
      </c>
      <c r="B21" s="6" t="n">
        <v>258804731</v>
      </c>
      <c r="E21" s="6" t="n">
        <v>258749858</v>
      </c>
    </row>
    <row r="22">
      <c r="A22" s="4" t="inlineStr">
        <is>
          <t>TOTAL ASSETS</t>
        </is>
      </c>
      <c r="B22" s="6" t="n">
        <v>259841890</v>
      </c>
      <c r="C22" s="6" t="n">
        <v>260319739</v>
      </c>
      <c r="D22" s="5" t="n">
        <v>260975173</v>
      </c>
      <c r="E22" s="6" t="n">
        <v>261273723</v>
      </c>
      <c r="F22" s="5" t="n">
        <v>262064501</v>
      </c>
    </row>
    <row r="23">
      <c r="A23" s="3" t="inlineStr">
        <is>
          <t>Current liabilities:</t>
        </is>
      </c>
    </row>
    <row r="24">
      <c r="A24" s="4" t="inlineStr">
        <is>
          <t>Accounts payable</t>
        </is>
      </c>
      <c r="B24" s="6" t="n">
        <v>41</v>
      </c>
      <c r="E24" s="6" t="n">
        <v>52319</v>
      </c>
    </row>
    <row r="25">
      <c r="A25" s="4" t="inlineStr">
        <is>
          <t>Accrued expenses</t>
        </is>
      </c>
      <c r="B25" s="6" t="n">
        <v>1861478</v>
      </c>
      <c r="E25" s="6" t="n">
        <v>103335</v>
      </c>
    </row>
    <row r="26">
      <c r="A26" s="4" t="inlineStr">
        <is>
          <t>Franchise tax payable</t>
        </is>
      </c>
      <c r="B26" s="6" t="n">
        <v>116701</v>
      </c>
      <c r="E26" s="6" t="n">
        <v>54695</v>
      </c>
    </row>
    <row r="27">
      <c r="A27" s="4" t="inlineStr">
        <is>
          <t>TOTAL CURRENT LIABILITIES</t>
        </is>
      </c>
      <c r="B27" s="6" t="n">
        <v>1978220</v>
      </c>
      <c r="E27" s="6" t="n">
        <v>210349</v>
      </c>
    </row>
    <row r="28">
      <c r="A28" s="4" t="inlineStr">
        <is>
          <t>Derivative warrant liabilities</t>
        </is>
      </c>
      <c r="B28" s="6" t="n">
        <v>14801473</v>
      </c>
      <c r="E28" s="6" t="n">
        <v>22415255</v>
      </c>
    </row>
    <row r="29">
      <c r="A29" s="4" t="inlineStr">
        <is>
          <t>Total Liabilities</t>
        </is>
      </c>
      <c r="B29" s="6" t="n">
        <v>16779693</v>
      </c>
      <c r="C29" s="6" t="n">
        <v>23289058</v>
      </c>
      <c r="E29" s="6" t="n">
        <v>22625604</v>
      </c>
      <c r="F29" s="6" t="n">
        <v>19428035</v>
      </c>
    </row>
    <row r="30">
      <c r="A30" s="4" t="inlineStr">
        <is>
          <t>Commitments and Contingencies (Note 5)</t>
        </is>
      </c>
      <c r="B30" s="4" t="inlineStr">
        <is>
          <t xml:space="preserve"> </t>
        </is>
      </c>
      <c r="E30" s="4" t="inlineStr">
        <is>
          <t xml:space="preserve"> </t>
        </is>
      </c>
    </row>
    <row r="31">
      <c r="A31" s="4" t="inlineStr">
        <is>
          <t>Class A common stock subject to possible redemption, $0.0001 par value; 25,875,000 shares at $10.00 per share as of September 30, 2021 and December 31, 2020</t>
        </is>
      </c>
      <c r="C31" s="6" t="n">
        <v>258750000</v>
      </c>
      <c r="D31" s="6" t="n">
        <v>258750000</v>
      </c>
    </row>
    <row r="32">
      <c r="A32" s="3" t="inlineStr">
        <is>
          <t>Stockholders' Deficit:</t>
        </is>
      </c>
    </row>
    <row r="33">
      <c r="A33" s="4" t="inlineStr">
        <is>
          <t>Preferred stock, $0.0001 par value 1,000,000 shares authorized none issued and outstanding</t>
        </is>
      </c>
      <c r="B33" s="4" t="inlineStr">
        <is>
          <t xml:space="preserve"> </t>
        </is>
      </c>
      <c r="E33" s="4" t="inlineStr">
        <is>
          <t xml:space="preserve"> </t>
        </is>
      </c>
      <c r="F33" s="4" t="inlineStr">
        <is>
          <t xml:space="preserve"> </t>
        </is>
      </c>
    </row>
    <row r="34">
      <c r="A34" s="4" t="inlineStr">
        <is>
          <t>Accumulated deficit</t>
        </is>
      </c>
      <c r="B34" s="6" t="n">
        <v>-15688450</v>
      </c>
      <c r="C34" s="6" t="n">
        <v>-21719966</v>
      </c>
      <c r="D34" s="6" t="n">
        <v>-15457535</v>
      </c>
      <c r="E34" s="6" t="n">
        <v>-20102528</v>
      </c>
      <c r="F34" s="6" t="n">
        <v>-16114181</v>
      </c>
    </row>
    <row r="35">
      <c r="A35" s="4" t="inlineStr">
        <is>
          <t>TOTAL STOCKHOLDERS' DEFICIT</t>
        </is>
      </c>
      <c r="B35" s="6" t="n">
        <v>-15687803</v>
      </c>
      <c r="C35" s="6" t="n">
        <v>-21719319</v>
      </c>
      <c r="D35" s="6" t="n">
        <v>-15456888</v>
      </c>
      <c r="E35" s="6" t="n">
        <v>-20101881</v>
      </c>
      <c r="F35" s="6" t="n">
        <v>-16113534</v>
      </c>
      <c r="H35" s="5" t="n">
        <v>0</v>
      </c>
    </row>
    <row r="36">
      <c r="A36" s="4" t="inlineStr">
        <is>
          <t>Total Liabilities, Class A common stock subject to possible redemption and Stockholders' Deficit</t>
        </is>
      </c>
      <c r="B36" s="6" t="n">
        <v>259841890</v>
      </c>
      <c r="C36" s="6" t="n">
        <v>260319739</v>
      </c>
      <c r="D36" s="6" t="n">
        <v>260975173</v>
      </c>
      <c r="E36" s="6" t="n">
        <v>261273723</v>
      </c>
      <c r="F36" s="6" t="n">
        <v>262064501</v>
      </c>
    </row>
    <row r="37">
      <c r="A37" s="4" t="inlineStr">
        <is>
          <t>Class A Common Stock Subject to Redemption | Seven Oaks Acquisition Corp</t>
        </is>
      </c>
    </row>
    <row r="38">
      <c r="A38" s="3" t="inlineStr">
        <is>
          <t>Current liabilities:</t>
        </is>
      </c>
    </row>
    <row r="39">
      <c r="A39" s="4" t="inlineStr">
        <is>
          <t>Total Liabilities</t>
        </is>
      </c>
      <c r="D39" s="6" t="n">
        <v>17682061</v>
      </c>
    </row>
    <row r="40">
      <c r="A40" s="4" t="inlineStr">
        <is>
          <t>Class A common stock subject to possible redemption, $0.0001 par value; 25,875,000 shares at $10.00 per share as of September 30, 2021 and December 31, 2020</t>
        </is>
      </c>
      <c r="B40" s="6" t="n">
        <v>258750000</v>
      </c>
      <c r="E40" s="6" t="n">
        <v>258750000</v>
      </c>
    </row>
    <row r="41">
      <c r="A41" s="4" t="inlineStr">
        <is>
          <t>Class B Common Stock | Seven Oaks Acquisition Corp</t>
        </is>
      </c>
    </row>
    <row r="42">
      <c r="A42" s="3" t="inlineStr">
        <is>
          <t>Stockholders' Deficit:</t>
        </is>
      </c>
    </row>
    <row r="43">
      <c r="A43" s="4" t="inlineStr">
        <is>
          <t>Common stock</t>
        </is>
      </c>
      <c r="B43" s="5" t="n">
        <v>647</v>
      </c>
      <c r="C43" s="5" t="n">
        <v>647</v>
      </c>
      <c r="D43" s="5" t="n">
        <v>647</v>
      </c>
      <c r="E43" s="5" t="n">
        <v>647</v>
      </c>
      <c r="F43" s="5" t="n">
        <v>64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Parenthetical) - $ / shares</t>
        </is>
      </c>
      <c r="B1" s="2" t="inlineStr">
        <is>
          <t>Sep. 30, 2021</t>
        </is>
      </c>
      <c r="C1" s="2" t="inlineStr">
        <is>
          <t>Jun. 30, 2021</t>
        </is>
      </c>
      <c r="D1" s="2" t="inlineStr">
        <is>
          <t>Mar. 31, 2021</t>
        </is>
      </c>
      <c r="E1" s="2" t="inlineStr">
        <is>
          <t>Dec. 31, 2020</t>
        </is>
      </c>
      <c r="F1" s="2" t="inlineStr">
        <is>
          <t>Dec. 22, 2020</t>
        </is>
      </c>
      <c r="G1" s="2" t="inlineStr">
        <is>
          <t>Dec. 17, 2020</t>
        </is>
      </c>
      <c r="H1" s="2" t="inlineStr">
        <is>
          <t>Oct. 13, 2020</t>
        </is>
      </c>
      <c r="I1" s="2" t="inlineStr">
        <is>
          <t>Sep. 30, 2020</t>
        </is>
      </c>
      <c r="J1" s="2" t="inlineStr">
        <is>
          <t>Dec. 31, 2019</t>
        </is>
      </c>
    </row>
    <row r="2">
      <c r="A2" s="4" t="inlineStr">
        <is>
          <t>Preferred stock, par value, (per share)</t>
        </is>
      </c>
      <c r="B2" s="7" t="n">
        <v>1e-05</v>
      </c>
      <c r="E2" s="7" t="n">
        <v>1e-05</v>
      </c>
    </row>
    <row r="3">
      <c r="A3" s="4" t="inlineStr">
        <is>
          <t>Common shares, par value, (per share)</t>
        </is>
      </c>
      <c r="B3" s="7" t="n">
        <v>1e-05</v>
      </c>
      <c r="E3" s="7" t="n">
        <v>1e-05</v>
      </c>
      <c r="J3" s="7" t="n">
        <v>1e-05</v>
      </c>
    </row>
    <row r="4">
      <c r="A4" s="4" t="inlineStr">
        <is>
          <t>Common shares, shares authorized</t>
        </is>
      </c>
      <c r="B4" s="6" t="n">
        <v>70000000</v>
      </c>
      <c r="E4" s="6" t="n">
        <v>70000000</v>
      </c>
      <c r="J4" s="6" t="n">
        <v>65000000</v>
      </c>
    </row>
    <row r="5">
      <c r="A5" s="4" t="inlineStr">
        <is>
          <t>Common shares, shares issued</t>
        </is>
      </c>
      <c r="B5" s="6" t="n">
        <v>10059361</v>
      </c>
      <c r="E5" s="6" t="n">
        <v>9888776</v>
      </c>
      <c r="J5" s="6" t="n">
        <v>9833563</v>
      </c>
    </row>
    <row r="6">
      <c r="A6" s="4" t="inlineStr">
        <is>
          <t>Common shares, shares outstanding</t>
        </is>
      </c>
      <c r="B6" s="6" t="n">
        <v>10059361</v>
      </c>
      <c r="E6" s="6" t="n">
        <v>9888776</v>
      </c>
      <c r="J6" s="6" t="n">
        <v>9833563</v>
      </c>
    </row>
    <row r="7">
      <c r="A7" s="4" t="inlineStr">
        <is>
          <t>Shares Issued</t>
        </is>
      </c>
      <c r="B7" s="6" t="n">
        <v>42383516</v>
      </c>
      <c r="E7" s="6" t="n">
        <v>42383516</v>
      </c>
    </row>
    <row r="8">
      <c r="A8" s="4" t="inlineStr">
        <is>
          <t>Shares Outstanding</t>
        </is>
      </c>
      <c r="B8" s="6" t="n">
        <v>42383516</v>
      </c>
      <c r="E8" s="6" t="n">
        <v>42383516</v>
      </c>
      <c r="J8" s="6" t="n">
        <v>36366705</v>
      </c>
    </row>
    <row r="9">
      <c r="A9" s="4" t="inlineStr">
        <is>
          <t>Seven Oaks Acquisition Corp</t>
        </is>
      </c>
    </row>
    <row r="10">
      <c r="A10" s="4" t="inlineStr">
        <is>
          <t>Preferred stock, par value, (per share)</t>
        </is>
      </c>
      <c r="B10" s="9" t="n">
        <v>0.0001</v>
      </c>
      <c r="E10" s="9" t="n">
        <v>0.0001</v>
      </c>
      <c r="I10" s="9" t="n">
        <v>0.0001</v>
      </c>
    </row>
    <row r="11">
      <c r="A11" s="4" t="inlineStr">
        <is>
          <t>Preferred stock, shares authorized</t>
        </is>
      </c>
      <c r="B11" s="6" t="n">
        <v>1000000</v>
      </c>
      <c r="E11" s="6" t="n">
        <v>1000000</v>
      </c>
      <c r="I11" s="6" t="n">
        <v>1000000</v>
      </c>
    </row>
    <row r="12">
      <c r="A12" s="4" t="inlineStr">
        <is>
          <t>Preferred stock, shares issued</t>
        </is>
      </c>
      <c r="B12" s="6" t="n">
        <v>0</v>
      </c>
      <c r="E12" s="6" t="n">
        <v>0</v>
      </c>
      <c r="I12" s="6" t="n">
        <v>0</v>
      </c>
    </row>
    <row r="13">
      <c r="A13" s="4" t="inlineStr">
        <is>
          <t>Preferred stock, shares outstanding</t>
        </is>
      </c>
      <c r="B13" s="6" t="n">
        <v>0</v>
      </c>
      <c r="E13" s="6" t="n">
        <v>0</v>
      </c>
    </row>
    <row r="14">
      <c r="A14" s="4" t="inlineStr">
        <is>
          <t>Shares Issued</t>
        </is>
      </c>
      <c r="D14" s="6" t="n">
        <v>25875000</v>
      </c>
    </row>
    <row r="15">
      <c r="A15" s="4" t="inlineStr">
        <is>
          <t>Shares Outstanding</t>
        </is>
      </c>
      <c r="E15" s="6" t="n">
        <v>25875000</v>
      </c>
    </row>
    <row r="16">
      <c r="A16" s="4" t="inlineStr">
        <is>
          <t>Seven Oaks Acquisition Corp | Over-allotment option</t>
        </is>
      </c>
    </row>
    <row r="17">
      <c r="A17" s="4" t="inlineStr">
        <is>
          <t>Price per share</t>
        </is>
      </c>
      <c r="F17" s="5" t="n">
        <v>10</v>
      </c>
    </row>
    <row r="18">
      <c r="A18" s="4" t="inlineStr">
        <is>
          <t>Class A Common Stock | Seven Oaks Acquisition Corp</t>
        </is>
      </c>
    </row>
    <row r="19">
      <c r="A19" s="4" t="inlineStr">
        <is>
          <t>Common shares, par value, (per share)</t>
        </is>
      </c>
      <c r="B19" s="9" t="n">
        <v>0.0001</v>
      </c>
      <c r="E19" s="9" t="n">
        <v>0.0001</v>
      </c>
      <c r="I19" s="9" t="n">
        <v>0.0001</v>
      </c>
    </row>
    <row r="20">
      <c r="A20" s="4" t="inlineStr">
        <is>
          <t>Common shares, shares authorized</t>
        </is>
      </c>
      <c r="B20" s="6" t="n">
        <v>380000000</v>
      </c>
      <c r="E20" s="6" t="n">
        <v>380000000</v>
      </c>
      <c r="I20" s="6" t="n">
        <v>380000000</v>
      </c>
    </row>
    <row r="21">
      <c r="A21" s="4" t="inlineStr">
        <is>
          <t>Common shares, shares issued</t>
        </is>
      </c>
      <c r="B21" s="6" t="n">
        <v>25875000</v>
      </c>
      <c r="E21" s="6" t="n">
        <v>25875000</v>
      </c>
    </row>
    <row r="22">
      <c r="A22" s="4" t="inlineStr">
        <is>
          <t>Common shares, shares outstanding</t>
        </is>
      </c>
      <c r="B22" s="6" t="n">
        <v>25875000</v>
      </c>
      <c r="E22" s="6" t="n">
        <v>25875000</v>
      </c>
    </row>
    <row r="23">
      <c r="A23" s="4" t="inlineStr">
        <is>
          <t>Class A Common Stock Subject to Redemption | Seven Oaks Acquisition Corp</t>
        </is>
      </c>
    </row>
    <row r="24">
      <c r="A24" s="4" t="inlineStr">
        <is>
          <t>Common shares, shares outstanding</t>
        </is>
      </c>
      <c r="E24" s="6" t="n">
        <v>25875000</v>
      </c>
    </row>
    <row r="25">
      <c r="A25" s="4" t="inlineStr">
        <is>
          <t>Temporary equity, share price</t>
        </is>
      </c>
      <c r="B25" s="5" t="n">
        <v>10</v>
      </c>
      <c r="E25" s="5" t="n">
        <v>10</v>
      </c>
    </row>
    <row r="26">
      <c r="A26" s="4" t="inlineStr">
        <is>
          <t>Shares Issued</t>
        </is>
      </c>
      <c r="B26" s="6" t="n">
        <v>25875000</v>
      </c>
      <c r="C26" s="6" t="n">
        <v>25875000</v>
      </c>
      <c r="E26" s="6" t="n">
        <v>25875000</v>
      </c>
    </row>
    <row r="27">
      <c r="A27" s="4" t="inlineStr">
        <is>
          <t>Shares Outstanding</t>
        </is>
      </c>
      <c r="B27" s="6" t="n">
        <v>25875000</v>
      </c>
      <c r="E27" s="6" t="n">
        <v>25875000</v>
      </c>
    </row>
    <row r="28">
      <c r="A28" s="4" t="inlineStr">
        <is>
          <t>Class A Common Stock Not Subject to Redemption | Seven Oaks Acquisition Corp</t>
        </is>
      </c>
    </row>
    <row r="29">
      <c r="A29" s="4" t="inlineStr">
        <is>
          <t>Common shares, par value, (per share)</t>
        </is>
      </c>
      <c r="B29" s="9" t="n">
        <v>0.0001</v>
      </c>
      <c r="E29" s="9" t="n">
        <v>0.0001</v>
      </c>
    </row>
    <row r="30">
      <c r="A30" s="4" t="inlineStr">
        <is>
          <t>Common shares, shares authorized</t>
        </is>
      </c>
      <c r="B30" s="6" t="n">
        <v>380000000</v>
      </c>
      <c r="E30" s="6" t="n">
        <v>380000000</v>
      </c>
    </row>
    <row r="31">
      <c r="A31" s="4" t="inlineStr">
        <is>
          <t>Class B Common Stock | Seven Oaks Acquisition Corp</t>
        </is>
      </c>
    </row>
    <row r="32">
      <c r="A32" s="4" t="inlineStr">
        <is>
          <t>Common shares, par value, (per share)</t>
        </is>
      </c>
      <c r="B32" s="9" t="n">
        <v>0.0001</v>
      </c>
      <c r="E32" s="9" t="n">
        <v>0.0001</v>
      </c>
      <c r="I32" s="9" t="n">
        <v>0.0001</v>
      </c>
    </row>
    <row r="33">
      <c r="A33" s="4" t="inlineStr">
        <is>
          <t>Common shares, shares authorized</t>
        </is>
      </c>
      <c r="B33" s="6" t="n">
        <v>20000000</v>
      </c>
      <c r="E33" s="6" t="n">
        <v>20000000</v>
      </c>
      <c r="I33" s="6" t="n">
        <v>20000000</v>
      </c>
    </row>
    <row r="34">
      <c r="A34" s="4" t="inlineStr">
        <is>
          <t>Common shares, shares issued</t>
        </is>
      </c>
      <c r="B34" s="6" t="n">
        <v>6468750</v>
      </c>
      <c r="E34" s="6" t="n">
        <v>6468750</v>
      </c>
      <c r="H34" s="6" t="n">
        <v>5750000</v>
      </c>
    </row>
    <row r="35">
      <c r="A35" s="4" t="inlineStr">
        <is>
          <t>Common shares, shares outstanding</t>
        </is>
      </c>
      <c r="B35" s="6" t="n">
        <v>6468750</v>
      </c>
      <c r="E35" s="6" t="n">
        <v>6468750</v>
      </c>
      <c r="G35" s="6" t="n">
        <v>6468750</v>
      </c>
      <c r="I35" s="6" t="n">
        <v>6468750</v>
      </c>
    </row>
    <row r="36">
      <c r="A36" s="4" t="inlineStr">
        <is>
          <t>Common stock subject to redemption | Seven Oaks Acquisition Corp</t>
        </is>
      </c>
    </row>
    <row r="37">
      <c r="A37" s="4" t="inlineStr">
        <is>
          <t>Shares Outstanding</t>
        </is>
      </c>
      <c r="E37" s="6" t="n">
        <v>25875000</v>
      </c>
      <c r="F37" s="6" t="n">
        <v>25875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STATEMENT OF OPERATIONS - USD ($)</t>
        </is>
      </c>
      <c r="B1" s="2" t="inlineStr">
        <is>
          <t>3 Months Ended</t>
        </is>
      </c>
      <c r="G1" s="2" t="inlineStr">
        <is>
          <t>6 Months Ended</t>
        </is>
      </c>
      <c r="H1" s="2" t="inlineStr">
        <is>
          <t>7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1</t>
        </is>
      </c>
      <c r="H2" s="2" t="inlineStr">
        <is>
          <t>Dec. 31, 2020</t>
        </is>
      </c>
      <c r="I2" s="2" t="inlineStr">
        <is>
          <t>Sep. 30, 2021</t>
        </is>
      </c>
      <c r="J2" s="2" t="inlineStr">
        <is>
          <t>Sep. 30, 2020</t>
        </is>
      </c>
      <c r="K2" s="2" t="inlineStr">
        <is>
          <t>Dec. 31, 2020</t>
        </is>
      </c>
      <c r="L2" s="2" t="inlineStr">
        <is>
          <t>Dec. 31, 2019</t>
        </is>
      </c>
      <c r="M2" s="2" t="inlineStr">
        <is>
          <t>Dec. 31, 2018</t>
        </is>
      </c>
    </row>
    <row r="3">
      <c r="A3" s="4" t="inlineStr">
        <is>
          <t>Loss from operations</t>
        </is>
      </c>
      <c r="B3" s="5" t="n">
        <v>-5367590</v>
      </c>
      <c r="F3" s="5" t="n">
        <v>-6097350</v>
      </c>
      <c r="I3" s="5" t="n">
        <v>-30809825</v>
      </c>
      <c r="J3" s="5" t="n">
        <v>-20768410</v>
      </c>
      <c r="K3" s="5" t="n">
        <v>-28686762</v>
      </c>
      <c r="L3" s="5" t="n">
        <v>-65693323</v>
      </c>
      <c r="M3" s="5" t="n">
        <v>-50229706</v>
      </c>
    </row>
    <row r="4">
      <c r="A4" s="3" t="inlineStr">
        <is>
          <t>Other income:</t>
        </is>
      </c>
    </row>
    <row r="5">
      <c r="A5" s="4" t="inlineStr">
        <is>
          <t>Change in fair value of derivative warrant liabilities</t>
        </is>
      </c>
      <c r="I5" s="6" t="n">
        <v>1470153</v>
      </c>
      <c r="J5" s="6" t="n">
        <v>-1592955</v>
      </c>
      <c r="K5" s="6" t="n">
        <v>-883573</v>
      </c>
      <c r="L5" s="6" t="n">
        <v>178668</v>
      </c>
      <c r="M5" s="6" t="n">
        <v>817618</v>
      </c>
    </row>
    <row r="6">
      <c r="A6" s="4" t="inlineStr">
        <is>
          <t>Other income, net</t>
        </is>
      </c>
      <c r="B6" s="6" t="n">
        <v>-561593</v>
      </c>
      <c r="F6" s="6" t="n">
        <v>-1526906</v>
      </c>
      <c r="I6" s="6" t="n">
        <v>508854</v>
      </c>
      <c r="J6" s="6" t="n">
        <v>-6321833</v>
      </c>
      <c r="K6" s="6" t="n">
        <v>-5749814</v>
      </c>
      <c r="L6" s="6" t="n">
        <v>291323</v>
      </c>
      <c r="M6" s="6" t="n">
        <v>-96114</v>
      </c>
    </row>
    <row r="7">
      <c r="A7" s="4" t="inlineStr">
        <is>
          <t>Loss before income taxes</t>
        </is>
      </c>
      <c r="B7" s="6" t="n">
        <v>-5929183</v>
      </c>
      <c r="F7" s="6" t="n">
        <v>-7624256</v>
      </c>
      <c r="I7" s="6" t="n">
        <v>-30300971</v>
      </c>
      <c r="J7" s="6" t="n">
        <v>-27090243</v>
      </c>
      <c r="K7" s="6" t="n">
        <v>-34436576</v>
      </c>
      <c r="L7" s="6" t="n">
        <v>-65402000</v>
      </c>
      <c r="M7" s="6" t="n">
        <v>-50325820</v>
      </c>
    </row>
    <row r="8">
      <c r="A8" s="4" t="inlineStr">
        <is>
          <t>Provision for income taxes</t>
        </is>
      </c>
      <c r="B8" s="6" t="n">
        <v>0</v>
      </c>
      <c r="F8" s="6" t="n">
        <v>0</v>
      </c>
      <c r="I8" s="6" t="n">
        <v>0</v>
      </c>
      <c r="J8" s="6" t="n">
        <v>0</v>
      </c>
      <c r="K8" s="6" t="n">
        <v>0</v>
      </c>
      <c r="L8" s="6" t="n">
        <v>0</v>
      </c>
      <c r="M8" s="6" t="n">
        <v>0</v>
      </c>
    </row>
    <row r="9">
      <c r="A9" s="4" t="inlineStr">
        <is>
          <t>Net Loss</t>
        </is>
      </c>
      <c r="B9" s="5" t="n">
        <v>-5929183</v>
      </c>
      <c r="F9" s="5" t="n">
        <v>-7624256</v>
      </c>
      <c r="I9" s="5" t="n">
        <v>-30300971</v>
      </c>
      <c r="J9" s="5" t="n">
        <v>-27090243</v>
      </c>
      <c r="K9" s="5" t="n">
        <v>-34436576</v>
      </c>
      <c r="L9" s="5" t="n">
        <v>-65402000</v>
      </c>
      <c r="M9" s="5" t="n">
        <v>-50325820</v>
      </c>
    </row>
    <row r="10">
      <c r="A10" s="4" t="inlineStr">
        <is>
          <t>Diluted</t>
        </is>
      </c>
      <c r="B10" s="6" t="n">
        <v>10011105</v>
      </c>
      <c r="F10" s="6" t="n">
        <v>9842537</v>
      </c>
      <c r="I10" s="6" t="n">
        <v>9953951</v>
      </c>
      <c r="J10" s="6" t="n">
        <v>9836826</v>
      </c>
      <c r="K10" s="6" t="n">
        <v>9842737</v>
      </c>
      <c r="L10" s="6" t="n">
        <v>9750682</v>
      </c>
      <c r="M10" s="6" t="n">
        <v>9695257</v>
      </c>
    </row>
    <row r="11">
      <c r="A11" s="4" t="inlineStr">
        <is>
          <t>Basic</t>
        </is>
      </c>
      <c r="B11" s="6" t="n">
        <v>10011105</v>
      </c>
      <c r="F11" s="6" t="n">
        <v>9842537</v>
      </c>
      <c r="I11" s="6" t="n">
        <v>9953951</v>
      </c>
      <c r="J11" s="6" t="n">
        <v>9836826</v>
      </c>
      <c r="K11" s="6" t="n">
        <v>9842737</v>
      </c>
      <c r="L11" s="6" t="n">
        <v>9750682</v>
      </c>
      <c r="M11" s="6" t="n">
        <v>9695257</v>
      </c>
    </row>
    <row r="12">
      <c r="A12" s="4" t="inlineStr">
        <is>
          <t>Net loss per common share - basic</t>
        </is>
      </c>
      <c r="B12" s="8" t="n">
        <v>-0.52</v>
      </c>
      <c r="F12" s="8" t="n">
        <v>-0.9</v>
      </c>
      <c r="I12" s="8" t="n">
        <v>-2.84</v>
      </c>
      <c r="J12" s="8" t="n">
        <v>-2.83</v>
      </c>
      <c r="K12" s="8" t="n">
        <v>-3.61</v>
      </c>
      <c r="L12" s="8" t="n">
        <v>-6.83</v>
      </c>
      <c r="M12" s="8" t="n">
        <v>-5.1</v>
      </c>
    </row>
    <row r="13">
      <c r="A13" s="4" t="inlineStr">
        <is>
          <t>Diluted net loss per common share</t>
        </is>
      </c>
      <c r="B13" s="8" t="n">
        <v>-0.52</v>
      </c>
      <c r="F13" s="8" t="n">
        <v>-0.9</v>
      </c>
      <c r="I13" s="8" t="n">
        <v>-2.84</v>
      </c>
      <c r="J13" s="8" t="n">
        <v>-2.83</v>
      </c>
      <c r="K13" s="8" t="n">
        <v>-3.61</v>
      </c>
      <c r="L13" s="8" t="n">
        <v>-6.83</v>
      </c>
      <c r="M13" s="8" t="n">
        <v>-5.1</v>
      </c>
    </row>
    <row r="14">
      <c r="A14" s="4" t="inlineStr">
        <is>
          <t>Seven Oaks Acquisition Corp</t>
        </is>
      </c>
    </row>
    <row r="15">
      <c r="A15" s="4" t="inlineStr">
        <is>
          <t>General and administrative expenses</t>
        </is>
      </c>
      <c r="B15" s="5" t="n">
        <v>891974</v>
      </c>
      <c r="E15" s="5" t="n">
        <v>84565</v>
      </c>
      <c r="I15" s="5" t="n">
        <v>2924988</v>
      </c>
    </row>
    <row r="16">
      <c r="A16" s="4" t="inlineStr">
        <is>
          <t>General and administrative expenses - related party</t>
        </is>
      </c>
      <c r="B16" s="6" t="n">
        <v>60000</v>
      </c>
      <c r="E16" s="6" t="n">
        <v>20000</v>
      </c>
      <c r="I16" s="6" t="n">
        <v>180000</v>
      </c>
    </row>
    <row r="17">
      <c r="A17" s="4" t="inlineStr">
        <is>
          <t>Franchise tax expenses</t>
        </is>
      </c>
      <c r="B17" s="6" t="n">
        <v>77868</v>
      </c>
      <c r="E17" s="6" t="n">
        <v>54695</v>
      </c>
      <c r="I17" s="6" t="n">
        <v>149589</v>
      </c>
    </row>
    <row r="18">
      <c r="A18" s="4" t="inlineStr">
        <is>
          <t>Loss from operations</t>
        </is>
      </c>
      <c r="B18" s="6" t="n">
        <v>-1029842</v>
      </c>
      <c r="E18" s="6" t="n">
        <v>-159260</v>
      </c>
      <c r="I18" s="6" t="n">
        <v>-3254577</v>
      </c>
    </row>
    <row r="19">
      <c r="A19" s="3" t="inlineStr">
        <is>
          <t>Other income:</t>
        </is>
      </c>
    </row>
    <row r="20">
      <c r="A20" s="4" t="inlineStr">
        <is>
          <t>Change in fair value of derivative warrant liabilities</t>
        </is>
      </c>
      <c r="B20" s="6" t="n">
        <v>7058027</v>
      </c>
      <c r="C20" s="5" t="n">
        <v>-5001745</v>
      </c>
      <c r="D20" s="5" t="n">
        <v>5557500</v>
      </c>
      <c r="E20" s="6" t="n">
        <v>-3890255</v>
      </c>
      <c r="I20" s="6" t="n">
        <v>7613782</v>
      </c>
    </row>
    <row r="21">
      <c r="A21" s="4" t="inlineStr">
        <is>
          <t>Income from investments held in Trust Account</t>
        </is>
      </c>
      <c r="B21" s="6" t="n">
        <v>3331</v>
      </c>
      <c r="I21" s="6" t="n">
        <v>54873</v>
      </c>
    </row>
    <row r="22">
      <c r="A22" s="4" t="inlineStr">
        <is>
          <t>Net loss from investments held in Trust Account</t>
        </is>
      </c>
      <c r="E22" s="6" t="n">
        <v>142</v>
      </c>
    </row>
    <row r="23">
      <c r="A23" s="4" t="inlineStr">
        <is>
          <t>Financing costs - derivative warrant liabilities</t>
        </is>
      </c>
      <c r="E23" s="6" t="n">
        <v>-168086</v>
      </c>
    </row>
    <row r="24">
      <c r="A24" s="4" t="inlineStr">
        <is>
          <t>Provision for income taxes</t>
        </is>
      </c>
      <c r="E24" s="6" t="n">
        <v>0</v>
      </c>
    </row>
    <row r="25">
      <c r="A25" s="4" t="inlineStr">
        <is>
          <t>Net Loss</t>
        </is>
      </c>
      <c r="B25" s="5" t="n">
        <v>6031516</v>
      </c>
      <c r="C25" s="5" t="n">
        <v>-6262431</v>
      </c>
      <c r="D25" s="5" t="n">
        <v>4644993</v>
      </c>
      <c r="E25" s="5" t="n">
        <v>-4217743</v>
      </c>
      <c r="H25" s="5" t="n">
        <v>-4217743</v>
      </c>
      <c r="I25" s="5" t="n">
        <v>4414078</v>
      </c>
    </row>
    <row r="26">
      <c r="A26" s="4" t="inlineStr">
        <is>
          <t>Class A Common Stock</t>
        </is>
      </c>
    </row>
    <row r="27">
      <c r="A27" s="3" t="inlineStr">
        <is>
          <t>Other income:</t>
        </is>
      </c>
    </row>
    <row r="28">
      <c r="A28" s="4" t="inlineStr">
        <is>
          <t>Diluted</t>
        </is>
      </c>
      <c r="B28" s="6" t="n">
        <v>25875000</v>
      </c>
      <c r="G28" s="6" t="n">
        <v>25875000</v>
      </c>
      <c r="I28" s="6" t="n">
        <v>25875000</v>
      </c>
    </row>
    <row r="29">
      <c r="A29" s="4" t="inlineStr">
        <is>
          <t>Diluted net loss per common share</t>
        </is>
      </c>
      <c r="B29" s="8" t="n">
        <v>0.19</v>
      </c>
      <c r="C29" s="8" t="n">
        <v>-0.19</v>
      </c>
      <c r="D29" s="8" t="n">
        <v>0.14</v>
      </c>
      <c r="I29" s="8" t="n">
        <v>0.14</v>
      </c>
    </row>
    <row r="30">
      <c r="A30" s="4" t="inlineStr">
        <is>
          <t>Class A Common Stock | Seven Oaks Acquisition Corp</t>
        </is>
      </c>
    </row>
    <row r="31">
      <c r="A31" s="3" t="inlineStr">
        <is>
          <t>Other income:</t>
        </is>
      </c>
    </row>
    <row r="32">
      <c r="A32" s="4" t="inlineStr">
        <is>
          <t>Diluted</t>
        </is>
      </c>
      <c r="D32" s="6" t="n">
        <v>25875000</v>
      </c>
      <c r="E32" s="6" t="n">
        <v>3234375</v>
      </c>
      <c r="H32" s="6" t="n">
        <v>3234375</v>
      </c>
    </row>
    <row r="33">
      <c r="A33" s="4" t="inlineStr">
        <is>
          <t>Basic</t>
        </is>
      </c>
      <c r="B33" s="6" t="n">
        <v>25875000</v>
      </c>
      <c r="C33" s="6" t="n">
        <v>25875000</v>
      </c>
      <c r="D33" s="6" t="n">
        <v>25875000</v>
      </c>
      <c r="E33" s="6" t="n">
        <v>3234375</v>
      </c>
      <c r="G33" s="6" t="n">
        <v>25875000</v>
      </c>
      <c r="H33" s="6" t="n">
        <v>3234375</v>
      </c>
      <c r="I33" s="6" t="n">
        <v>25875000</v>
      </c>
    </row>
    <row r="34">
      <c r="A34" s="4" t="inlineStr">
        <is>
          <t>Net loss per common share - basic</t>
        </is>
      </c>
      <c r="B34" s="8" t="n">
        <v>0.19</v>
      </c>
      <c r="C34" s="8" t="n">
        <v>-0.19</v>
      </c>
      <c r="D34" s="8" t="n">
        <v>0.14</v>
      </c>
      <c r="E34" s="8" t="n">
        <v>-0.47</v>
      </c>
      <c r="G34" s="8" t="n">
        <v>-0.05</v>
      </c>
      <c r="H34" s="8" t="n">
        <v>-0.47</v>
      </c>
      <c r="I34" s="8" t="n">
        <v>0.14</v>
      </c>
    </row>
    <row r="35">
      <c r="A35" s="4" t="inlineStr">
        <is>
          <t>Diluted net loss per common share</t>
        </is>
      </c>
      <c r="E35" s="8" t="n">
        <v>-0.47</v>
      </c>
      <c r="H35" s="8" t="n">
        <v>-0.47</v>
      </c>
    </row>
    <row r="36">
      <c r="A36" s="4" t="inlineStr">
        <is>
          <t>Class B Common Stock</t>
        </is>
      </c>
    </row>
    <row r="37">
      <c r="A37" s="3" t="inlineStr">
        <is>
          <t>Other income:</t>
        </is>
      </c>
    </row>
    <row r="38">
      <c r="A38" s="4" t="inlineStr">
        <is>
          <t>Diluted</t>
        </is>
      </c>
      <c r="B38" s="6" t="n">
        <v>6468750</v>
      </c>
      <c r="G38" s="6" t="n">
        <v>6468750</v>
      </c>
      <c r="I38" s="6" t="n">
        <v>6468750</v>
      </c>
    </row>
    <row r="39">
      <c r="A39" s="4" t="inlineStr">
        <is>
          <t>Diluted net loss per common share</t>
        </is>
      </c>
      <c r="B39" s="8" t="n">
        <v>0.19</v>
      </c>
      <c r="C39" s="8" t="n">
        <v>-0.19</v>
      </c>
      <c r="D39" s="8" t="n">
        <v>0.14</v>
      </c>
      <c r="G39" s="8" t="n">
        <v>-0.05</v>
      </c>
      <c r="I39" s="8" t="n">
        <v>0.14</v>
      </c>
    </row>
    <row r="40">
      <c r="A40" s="4" t="inlineStr">
        <is>
          <t>Class B Common Stock | Seven Oaks Acquisition Corp</t>
        </is>
      </c>
    </row>
    <row r="41">
      <c r="A41" s="3" t="inlineStr">
        <is>
          <t>Other income:</t>
        </is>
      </c>
    </row>
    <row r="42">
      <c r="A42" s="4" t="inlineStr">
        <is>
          <t>Diluted</t>
        </is>
      </c>
      <c r="E42" s="6" t="n">
        <v>5730469</v>
      </c>
      <c r="H42" s="6" t="n">
        <v>5730469</v>
      </c>
    </row>
    <row r="43">
      <c r="A43" s="4" t="inlineStr">
        <is>
          <t>Basic</t>
        </is>
      </c>
      <c r="B43" s="6" t="n">
        <v>6468750</v>
      </c>
      <c r="C43" s="6" t="n">
        <v>6468750</v>
      </c>
      <c r="D43" s="6" t="n">
        <v>6468750</v>
      </c>
      <c r="G43" s="6" t="n">
        <v>6468750</v>
      </c>
      <c r="H43" s="6" t="n">
        <v>5730469</v>
      </c>
      <c r="I43" s="6" t="n">
        <v>6468750</v>
      </c>
    </row>
    <row r="44">
      <c r="A44" s="4" t="inlineStr">
        <is>
          <t>Net loss per common share - basic</t>
        </is>
      </c>
      <c r="B44" s="8" t="n">
        <v>0.19</v>
      </c>
      <c r="C44" s="8" t="n">
        <v>-0.19</v>
      </c>
      <c r="D44" s="8" t="n">
        <v>0.14</v>
      </c>
      <c r="E44" s="8" t="n">
        <v>-0.47</v>
      </c>
      <c r="G44" s="8" t="n">
        <v>-0.05</v>
      </c>
      <c r="H44" s="8" t="n">
        <v>-0.47</v>
      </c>
      <c r="I44" s="8" t="n">
        <v>0.14</v>
      </c>
    </row>
    <row r="45">
      <c r="A45" s="4" t="inlineStr">
        <is>
          <t>Diluted net loss per common share</t>
        </is>
      </c>
      <c r="E45" s="8" t="n">
        <v>-0.47</v>
      </c>
      <c r="H45" s="8" t="n">
        <v>-0.47</v>
      </c>
    </row>
  </sheetData>
  <mergeCells count="4">
    <mergeCell ref="A1:A2"/>
    <mergeCell ref="B1:F1"/>
    <mergeCell ref="I1:J1"/>
    <mergeCell ref="K1:M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60" customWidth="1" min="2" max="2"/>
    <col width="60" customWidth="1" min="3" max="3"/>
    <col width="13" customWidth="1" min="4" max="4"/>
    <col width="54" customWidth="1" min="5" max="5"/>
    <col width="27" customWidth="1" min="6" max="6"/>
    <col width="47" customWidth="1" min="7" max="7"/>
    <col width="20" customWidth="1" min="8" max="8"/>
    <col width="28" customWidth="1" min="9" max="9"/>
    <col width="14" customWidth="1" min="10" max="10"/>
  </cols>
  <sheetData>
    <row r="1">
      <c r="A1" s="1" t="inlineStr">
        <is>
          <t>UNAUDITED CONDENSED CONSOLIDATED STATEMENTS OF CHANGES IN STOCKHOLDERS' DEFICIT - USD ($)</t>
        </is>
      </c>
      <c r="B1" s="2" t="inlineStr">
        <is>
          <t>Class A Common StockCommon StockSeven Oaks Acquisition Corp</t>
        </is>
      </c>
      <c r="C1" s="2" t="inlineStr">
        <is>
          <t>Class B Common StockCommon StockSeven Oaks Acquisition Corp</t>
        </is>
      </c>
      <c r="D1" s="2" t="inlineStr">
        <is>
          <t>Common Stock</t>
        </is>
      </c>
      <c r="E1" s="2" t="inlineStr">
        <is>
          <t>Additional Paid-In CapitalSeven Oaks Acquisition Corp</t>
        </is>
      </c>
      <c r="F1" s="2" t="inlineStr">
        <is>
          <t>Additional Paid-In Capital</t>
        </is>
      </c>
      <c r="G1" s="2" t="inlineStr">
        <is>
          <t>Accumulated DeficitSeven Oaks Acquisition Corp</t>
        </is>
      </c>
      <c r="H1" s="2" t="inlineStr">
        <is>
          <t>Accumulated Deficit</t>
        </is>
      </c>
      <c r="I1" s="2" t="inlineStr">
        <is>
          <t>Seven Oaks Acquisition Corp</t>
        </is>
      </c>
      <c r="J1" s="2" t="inlineStr">
        <is>
          <t>Total</t>
        </is>
      </c>
    </row>
    <row r="2">
      <c r="A2" s="4" t="inlineStr">
        <is>
          <t>Balances at the beginning at Dec. 31, 2017</t>
        </is>
      </c>
      <c r="D2" s="5" t="n">
        <v>97</v>
      </c>
      <c r="F2" s="5" t="n">
        <v>2488996</v>
      </c>
      <c r="H2" s="5" t="n">
        <v>-165261089</v>
      </c>
      <c r="J2" s="5" t="n">
        <v>-162771996</v>
      </c>
    </row>
    <row r="3">
      <c r="A3" s="3" t="inlineStr">
        <is>
          <t>Increase (Decrease) in Stockholders' Equity [Roll Forward]</t>
        </is>
      </c>
    </row>
    <row r="4">
      <c r="A4" s="4" t="inlineStr">
        <is>
          <t>Net income/loss</t>
        </is>
      </c>
      <c r="H4" s="6" t="n">
        <v>-50325820</v>
      </c>
      <c r="J4" s="6" t="n">
        <v>-50325820</v>
      </c>
    </row>
    <row r="5">
      <c r="A5" s="4" t="inlineStr">
        <is>
          <t>Balances at the end at Dec. 31, 2018</t>
        </is>
      </c>
      <c r="D5" s="6" t="n">
        <v>98</v>
      </c>
      <c r="F5" s="6" t="n">
        <v>4812099</v>
      </c>
      <c r="H5" s="6" t="n">
        <v>-215586910</v>
      </c>
      <c r="J5" s="6" t="n">
        <v>-210774713</v>
      </c>
    </row>
    <row r="6">
      <c r="A6" s="3" t="inlineStr">
        <is>
          <t>Increase (Decrease) in Stockholders' Equity [Roll Forward]</t>
        </is>
      </c>
    </row>
    <row r="7">
      <c r="A7" s="4" t="inlineStr">
        <is>
          <t>Net income/loss</t>
        </is>
      </c>
      <c r="H7" s="6" t="n">
        <v>-65402000</v>
      </c>
      <c r="J7" s="6" t="n">
        <v>-65402000</v>
      </c>
    </row>
    <row r="8">
      <c r="A8" s="4" t="inlineStr">
        <is>
          <t>Balances at the end at Dec. 31, 2019</t>
        </is>
      </c>
      <c r="D8" s="6" t="n">
        <v>99</v>
      </c>
      <c r="F8" s="6" t="n">
        <v>6045644</v>
      </c>
      <c r="H8" s="6" t="n">
        <v>-280988910</v>
      </c>
      <c r="J8" s="6" t="n">
        <v>-274943167</v>
      </c>
    </row>
    <row r="9">
      <c r="A9" s="3" t="inlineStr">
        <is>
          <t>Increase (Decrease) in Stockholders' Equity [Roll Forward]</t>
        </is>
      </c>
    </row>
    <row r="10">
      <c r="A10" s="4" t="inlineStr">
        <is>
          <t>Net income/loss</t>
        </is>
      </c>
      <c r="H10" s="6" t="n">
        <v>-27090243</v>
      </c>
      <c r="J10" s="6" t="n">
        <v>-27090243</v>
      </c>
    </row>
    <row r="11">
      <c r="A11" s="4" t="inlineStr">
        <is>
          <t>Balances at the end at Sep. 30, 2020</t>
        </is>
      </c>
      <c r="D11" s="6" t="n">
        <v>99</v>
      </c>
      <c r="F11" s="6" t="n">
        <v>6889740</v>
      </c>
      <c r="H11" s="6" t="n">
        <v>-308079153</v>
      </c>
      <c r="J11" s="6" t="n">
        <v>-301189314</v>
      </c>
    </row>
    <row r="12">
      <c r="A12" s="4" t="inlineStr">
        <is>
          <t>Balances at the beginning at Dec. 31, 2019</t>
        </is>
      </c>
      <c r="D12" s="6" t="n">
        <v>99</v>
      </c>
      <c r="F12" s="6" t="n">
        <v>6045644</v>
      </c>
      <c r="H12" s="6" t="n">
        <v>-280988910</v>
      </c>
      <c r="J12" s="6" t="n">
        <v>-274943167</v>
      </c>
    </row>
    <row r="13">
      <c r="A13" s="3" t="inlineStr">
        <is>
          <t>Increase (Decrease) in Stockholders' Equity [Roll Forward]</t>
        </is>
      </c>
    </row>
    <row r="14">
      <c r="A14" s="4" t="inlineStr">
        <is>
          <t>Net income/loss</t>
        </is>
      </c>
      <c r="H14" s="6" t="n">
        <v>-34436576</v>
      </c>
      <c r="J14" s="6" t="n">
        <v>-34436576</v>
      </c>
    </row>
    <row r="15">
      <c r="A15" s="4" t="inlineStr">
        <is>
          <t>Balances at the end at Dec. 31, 2020</t>
        </is>
      </c>
      <c r="B15" s="5" t="n">
        <v>251</v>
      </c>
      <c r="C15" s="5" t="n">
        <v>647</v>
      </c>
      <c r="D15" s="6" t="n">
        <v>99</v>
      </c>
      <c r="F15" s="6" t="n">
        <v>6982996</v>
      </c>
      <c r="G15" s="5" t="n">
        <v>-20102528</v>
      </c>
      <c r="H15" s="6" t="n">
        <v>-315425489</v>
      </c>
      <c r="I15" s="5" t="n">
        <v>-20101881</v>
      </c>
      <c r="J15" s="6" t="n">
        <v>-308442394</v>
      </c>
    </row>
    <row r="16">
      <c r="A16" s="4" t="inlineStr">
        <is>
          <t>Balance at the end (in shares) at Dec. 31, 2020</t>
        </is>
      </c>
      <c r="B16" s="6" t="n">
        <v>2510189</v>
      </c>
      <c r="C16" s="6" t="n">
        <v>6468750</v>
      </c>
    </row>
    <row r="17">
      <c r="A17" s="4" t="inlineStr">
        <is>
          <t>Balances at the beginning at Jun. 30, 2020</t>
        </is>
      </c>
      <c r="D17" s="6" t="n">
        <v>99</v>
      </c>
      <c r="F17" s="6" t="n">
        <v>7694585</v>
      </c>
      <c r="H17" s="6" t="n">
        <v>-300454895</v>
      </c>
      <c r="J17" s="6" t="n">
        <v>-292760211</v>
      </c>
    </row>
    <row r="18">
      <c r="A18" s="3" t="inlineStr">
        <is>
          <t>Increase (Decrease) in Stockholders' Equity [Roll Forward]</t>
        </is>
      </c>
    </row>
    <row r="19">
      <c r="A19" s="4" t="inlineStr">
        <is>
          <t>Net income/loss</t>
        </is>
      </c>
      <c r="H19" s="6" t="n">
        <v>-7624256</v>
      </c>
      <c r="J19" s="6" t="n">
        <v>-7624256</v>
      </c>
    </row>
    <row r="20">
      <c r="A20" s="4" t="inlineStr">
        <is>
          <t>Balances at the end at Sep. 30, 2020</t>
        </is>
      </c>
      <c r="D20" s="6" t="n">
        <v>99</v>
      </c>
      <c r="F20" s="6" t="n">
        <v>6889740</v>
      </c>
      <c r="H20" s="6" t="n">
        <v>-308079153</v>
      </c>
      <c r="J20" s="6" t="n">
        <v>-301189314</v>
      </c>
    </row>
    <row r="21">
      <c r="A21" s="4" t="inlineStr">
        <is>
          <t>Balances at the beginning at Sep. 22, 2020</t>
        </is>
      </c>
      <c r="B21" s="5" t="n">
        <v>0</v>
      </c>
      <c r="C21" s="5" t="n">
        <v>0</v>
      </c>
      <c r="E21" s="5" t="n">
        <v>0</v>
      </c>
      <c r="G21" s="6" t="n">
        <v>0</v>
      </c>
      <c r="I21" s="6" t="n">
        <v>0</v>
      </c>
    </row>
    <row r="22">
      <c r="A22" s="4" t="inlineStr">
        <is>
          <t>Balance at the beginning (in shares) at Sep. 22, 2020</t>
        </is>
      </c>
      <c r="B22" s="6" t="n">
        <v>0</v>
      </c>
      <c r="C22" s="6" t="n">
        <v>0</v>
      </c>
    </row>
    <row r="23">
      <c r="A23" s="3" t="inlineStr">
        <is>
          <t>Increase (Decrease) in Stockholders' Equity [Roll Forward]</t>
        </is>
      </c>
    </row>
    <row r="24">
      <c r="A24" s="4" t="inlineStr">
        <is>
          <t>Common stock subject to possible redemption</t>
        </is>
      </c>
      <c r="E24" s="5" t="n">
        <v>-24353</v>
      </c>
      <c r="G24" s="6" t="n">
        <v>-15884785</v>
      </c>
      <c r="I24" s="6" t="n">
        <v>-15909138</v>
      </c>
    </row>
    <row r="25">
      <c r="A25" s="4" t="inlineStr">
        <is>
          <t>Net income/loss</t>
        </is>
      </c>
      <c r="G25" s="6" t="n">
        <v>-4217743</v>
      </c>
      <c r="I25" s="6" t="n">
        <v>-4217743</v>
      </c>
    </row>
    <row r="26">
      <c r="A26" s="4" t="inlineStr">
        <is>
          <t>Balances at the end at Dec. 31, 2020</t>
        </is>
      </c>
      <c r="B26" s="5" t="n">
        <v>251</v>
      </c>
      <c r="C26" s="5" t="n">
        <v>647</v>
      </c>
      <c r="D26" s="6" t="n">
        <v>99</v>
      </c>
      <c r="F26" s="6" t="n">
        <v>6982996</v>
      </c>
      <c r="G26" s="6" t="n">
        <v>-20102528</v>
      </c>
      <c r="H26" s="6" t="n">
        <v>-315425489</v>
      </c>
      <c r="I26" s="6" t="n">
        <v>-20101881</v>
      </c>
      <c r="J26" s="6" t="n">
        <v>-308442394</v>
      </c>
    </row>
    <row r="27">
      <c r="A27" s="4" t="inlineStr">
        <is>
          <t>Balance at the end (in shares) at Dec. 31, 2020</t>
        </is>
      </c>
      <c r="B27" s="6" t="n">
        <v>2510189</v>
      </c>
      <c r="C27" s="6" t="n">
        <v>6468750</v>
      </c>
    </row>
    <row r="28">
      <c r="A28" s="3" t="inlineStr">
        <is>
          <t>Increase (Decrease) in Stockholders' Equity [Roll Forward]</t>
        </is>
      </c>
    </row>
    <row r="29">
      <c r="A29" s="4" t="inlineStr">
        <is>
          <t>Net income/loss</t>
        </is>
      </c>
      <c r="G29" s="6" t="n">
        <v>4644993</v>
      </c>
      <c r="I29" s="6" t="n">
        <v>4644993</v>
      </c>
    </row>
    <row r="30">
      <c r="A30" s="4" t="inlineStr">
        <is>
          <t>Balances at the end at Mar. 31, 2021</t>
        </is>
      </c>
      <c r="C30" s="5" t="n">
        <v>647</v>
      </c>
      <c r="G30" s="6" t="n">
        <v>-15457535</v>
      </c>
      <c r="I30" s="6" t="n">
        <v>-15456888</v>
      </c>
    </row>
    <row r="31">
      <c r="A31" s="4" t="inlineStr">
        <is>
          <t>Balance at the end (in shares) at Mar. 31, 2021</t>
        </is>
      </c>
      <c r="C31" s="6" t="n">
        <v>6468750</v>
      </c>
    </row>
    <row r="32">
      <c r="A32" s="4" t="inlineStr">
        <is>
          <t>Balances at the beginning at Dec. 31, 2020</t>
        </is>
      </c>
      <c r="B32" s="5" t="n">
        <v>251</v>
      </c>
      <c r="C32" s="5" t="n">
        <v>647</v>
      </c>
      <c r="D32" s="6" t="n">
        <v>99</v>
      </c>
      <c r="F32" s="6" t="n">
        <v>6982996</v>
      </c>
      <c r="G32" s="6" t="n">
        <v>-20102528</v>
      </c>
      <c r="H32" s="6" t="n">
        <v>-315425489</v>
      </c>
      <c r="I32" s="6" t="n">
        <v>-20101881</v>
      </c>
      <c r="J32" s="6" t="n">
        <v>-308442394</v>
      </c>
    </row>
    <row r="33">
      <c r="A33" s="4" t="inlineStr">
        <is>
          <t>Balance at the beginning (in shares) at Dec. 31, 2020</t>
        </is>
      </c>
      <c r="B33" s="6" t="n">
        <v>2510189</v>
      </c>
      <c r="C33" s="6" t="n">
        <v>6468750</v>
      </c>
    </row>
    <row r="34">
      <c r="A34" s="3" t="inlineStr">
        <is>
          <t>Increase (Decrease) in Stockholders' Equity [Roll Forward]</t>
        </is>
      </c>
    </row>
    <row r="35">
      <c r="A35" s="4" t="inlineStr">
        <is>
          <t>Net income/loss</t>
        </is>
      </c>
      <c r="H35" s="6" t="n">
        <v>-30300971</v>
      </c>
      <c r="I35" s="6" t="n">
        <v>4414078</v>
      </c>
      <c r="J35" s="6" t="n">
        <v>-30300971</v>
      </c>
    </row>
    <row r="36">
      <c r="A36" s="4" t="inlineStr">
        <is>
          <t>Balances at the end at Sep. 30, 2021</t>
        </is>
      </c>
      <c r="C36" s="5" t="n">
        <v>647</v>
      </c>
      <c r="D36" s="6" t="n">
        <v>99</v>
      </c>
      <c r="F36" s="6" t="n">
        <v>10567654</v>
      </c>
      <c r="G36" s="6" t="n">
        <v>-15688450</v>
      </c>
      <c r="H36" s="6" t="n">
        <v>-345726458</v>
      </c>
      <c r="I36" s="6" t="n">
        <v>-15687803</v>
      </c>
      <c r="J36" s="6" t="n">
        <v>-335158705</v>
      </c>
    </row>
    <row r="37">
      <c r="A37" s="4" t="inlineStr">
        <is>
          <t>Balance at the end (in shares) at Sep. 30, 2021</t>
        </is>
      </c>
      <c r="C37" s="6" t="n">
        <v>6468750</v>
      </c>
    </row>
    <row r="38">
      <c r="A38" s="4" t="inlineStr">
        <is>
          <t>Balances at the beginning at Mar. 31, 2021</t>
        </is>
      </c>
      <c r="C38" s="5" t="n">
        <v>647</v>
      </c>
      <c r="G38" s="6" t="n">
        <v>-15457535</v>
      </c>
      <c r="I38" s="6" t="n">
        <v>-15456888</v>
      </c>
    </row>
    <row r="39">
      <c r="A39" s="4" t="inlineStr">
        <is>
          <t>Balance at the beginning (in shares) at Mar. 31, 2021</t>
        </is>
      </c>
      <c r="C39" s="6" t="n">
        <v>6468750</v>
      </c>
    </row>
    <row r="40">
      <c r="A40" s="3" t="inlineStr">
        <is>
          <t>Increase (Decrease) in Stockholders' Equity [Roll Forward]</t>
        </is>
      </c>
    </row>
    <row r="41">
      <c r="A41" s="4" t="inlineStr">
        <is>
          <t>Net income/loss</t>
        </is>
      </c>
      <c r="G41" s="6" t="n">
        <v>-6262431</v>
      </c>
      <c r="I41" s="6" t="n">
        <v>-6262431</v>
      </c>
    </row>
    <row r="42">
      <c r="A42" s="4" t="inlineStr">
        <is>
          <t>Balances at the end at Jun. 30, 2021</t>
        </is>
      </c>
      <c r="C42" s="5" t="n">
        <v>647</v>
      </c>
      <c r="D42" s="6" t="n">
        <v>99</v>
      </c>
      <c r="F42" s="6" t="n">
        <v>9256634</v>
      </c>
      <c r="G42" s="6" t="n">
        <v>-21719966</v>
      </c>
      <c r="H42" s="6" t="n">
        <v>-339797276</v>
      </c>
      <c r="I42" s="6" t="n">
        <v>-21719319</v>
      </c>
      <c r="J42" s="6" t="n">
        <v>-330540543</v>
      </c>
    </row>
    <row r="43">
      <c r="A43" s="4" t="inlineStr">
        <is>
          <t>Balance at the end (in shares) at Jun. 30, 2021</t>
        </is>
      </c>
      <c r="C43" s="6" t="n">
        <v>6468750</v>
      </c>
    </row>
    <row r="44">
      <c r="A44" s="3" t="inlineStr">
        <is>
          <t>Increase (Decrease) in Stockholders' Equity [Roll Forward]</t>
        </is>
      </c>
    </row>
    <row r="45">
      <c r="A45" s="4" t="inlineStr">
        <is>
          <t>Net income/loss</t>
        </is>
      </c>
      <c r="G45" s="6" t="n">
        <v>6031516</v>
      </c>
      <c r="H45" s="6" t="n">
        <v>-5929183</v>
      </c>
      <c r="I45" s="6" t="n">
        <v>6031516</v>
      </c>
      <c r="J45" s="6" t="n">
        <v>-5929183</v>
      </c>
    </row>
    <row r="46">
      <c r="A46" s="4" t="inlineStr">
        <is>
          <t>Balances at the end at Sep. 30, 2021</t>
        </is>
      </c>
      <c r="C46" s="5" t="n">
        <v>647</v>
      </c>
      <c r="D46" s="5" t="n">
        <v>99</v>
      </c>
      <c r="F46" s="5" t="n">
        <v>10567654</v>
      </c>
      <c r="G46" s="5" t="n">
        <v>-15688450</v>
      </c>
      <c r="H46" s="5" t="n">
        <v>-345726458</v>
      </c>
      <c r="I46" s="5" t="n">
        <v>-15687803</v>
      </c>
      <c r="J46" s="5" t="n">
        <v>-335158705</v>
      </c>
    </row>
    <row r="47">
      <c r="A47" s="4" t="inlineStr">
        <is>
          <t>Balance at the end (in shares) at Sep. 30, 2021</t>
        </is>
      </c>
      <c r="C47" s="6" t="n">
        <v>646875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UNAUDITED CONDENSED CONSOLIDATED STATEMENT OF CASH FLOWS - USD ($)</t>
        </is>
      </c>
      <c r="B1" s="2" t="inlineStr">
        <is>
          <t>3 Months Ended</t>
        </is>
      </c>
      <c r="F1" s="2" t="inlineStr">
        <is>
          <t>6 Months Ended</t>
        </is>
      </c>
      <c r="G1" s="2" t="inlineStr">
        <is>
          <t>9 Months Ended</t>
        </is>
      </c>
      <c r="I1" s="2" t="inlineStr">
        <is>
          <t>12 Months Ended</t>
        </is>
      </c>
    </row>
    <row r="2">
      <c r="B2" s="2" t="inlineStr">
        <is>
          <t>Sep. 30, 2021</t>
        </is>
      </c>
      <c r="C2" s="2" t="inlineStr">
        <is>
          <t>Jun. 30, 2021</t>
        </is>
      </c>
      <c r="D2" s="2" t="inlineStr">
        <is>
          <t>Mar. 31, 2021</t>
        </is>
      </c>
      <c r="E2" s="2" t="inlineStr">
        <is>
          <t>Dec. 31, 2020</t>
        </is>
      </c>
      <c r="F2" s="2" t="inlineStr">
        <is>
          <t>Jun. 30, 2021</t>
        </is>
      </c>
      <c r="G2" s="2" t="inlineStr">
        <is>
          <t>Sep. 30, 2021</t>
        </is>
      </c>
      <c r="H2" s="2" t="inlineStr">
        <is>
          <t>Sep. 30, 2020</t>
        </is>
      </c>
      <c r="I2" s="2" t="inlineStr">
        <is>
          <t>Dec. 31, 2020</t>
        </is>
      </c>
      <c r="J2" s="2" t="inlineStr">
        <is>
          <t>Dec. 31, 2019</t>
        </is>
      </c>
      <c r="K2" s="2" t="inlineStr">
        <is>
          <t>Dec. 31, 2018</t>
        </is>
      </c>
    </row>
    <row r="3">
      <c r="A3" s="3" t="inlineStr">
        <is>
          <t>Net Cash Provided by (Used in) Operating Activities [Abstract]</t>
        </is>
      </c>
    </row>
    <row r="4">
      <c r="A4" s="4" t="inlineStr">
        <is>
          <t>Net income</t>
        </is>
      </c>
      <c r="G4" s="5" t="n">
        <v>-30300971</v>
      </c>
      <c r="H4" s="5" t="n">
        <v>-27090243</v>
      </c>
      <c r="I4" s="5" t="n">
        <v>34436576</v>
      </c>
      <c r="J4" s="5" t="n">
        <v>65402000</v>
      </c>
      <c r="K4" s="5" t="n">
        <v>50325820</v>
      </c>
    </row>
    <row r="5">
      <c r="A5" s="3" t="inlineStr">
        <is>
          <t>Adjustments to reconcile net income to net cash used in operating activities:</t>
        </is>
      </c>
    </row>
    <row r="6">
      <c r="A6" s="4" t="inlineStr">
        <is>
          <t>Change in fair value of warrants</t>
        </is>
      </c>
      <c r="G6" s="6" t="n">
        <v>-1470153</v>
      </c>
      <c r="H6" s="6" t="n">
        <v>1592955</v>
      </c>
      <c r="I6" s="6" t="n">
        <v>883573</v>
      </c>
      <c r="J6" s="6" t="n">
        <v>-178668</v>
      </c>
      <c r="K6" s="6" t="n">
        <v>-817618</v>
      </c>
    </row>
    <row r="7">
      <c r="A7" s="4" t="inlineStr">
        <is>
          <t>Deferred income tax provision</t>
        </is>
      </c>
      <c r="I7" s="6" t="n">
        <v>0</v>
      </c>
      <c r="J7" s="6" t="n">
        <v>0</v>
      </c>
      <c r="K7" s="6" t="n">
        <v>0</v>
      </c>
    </row>
    <row r="8">
      <c r="A8" s="3" t="inlineStr">
        <is>
          <t>Changes in operating assets and liabilities:</t>
        </is>
      </c>
    </row>
    <row r="9">
      <c r="A9" s="4" t="inlineStr">
        <is>
          <t>Accounts payable</t>
        </is>
      </c>
      <c r="G9" s="6" t="n">
        <v>4961241</v>
      </c>
      <c r="H9" s="6" t="n">
        <v>-5314709</v>
      </c>
      <c r="I9" s="6" t="n">
        <v>-7517867</v>
      </c>
      <c r="J9" s="6" t="n">
        <v>5388131</v>
      </c>
      <c r="K9" s="6" t="n">
        <v>1009704</v>
      </c>
    </row>
    <row r="10">
      <c r="A10" s="4" t="inlineStr">
        <is>
          <t>Accrued Expenses</t>
        </is>
      </c>
      <c r="G10" s="6" t="n">
        <v>1052121</v>
      </c>
      <c r="H10" s="6" t="n">
        <v>681504</v>
      </c>
      <c r="I10" s="6" t="n">
        <v>453575</v>
      </c>
      <c r="J10" s="6" t="n">
        <v>-784360</v>
      </c>
      <c r="K10" s="6" t="n">
        <v>2076928</v>
      </c>
    </row>
    <row r="11">
      <c r="A11" s="4" t="inlineStr">
        <is>
          <t>Net cash used in operating activities</t>
        </is>
      </c>
      <c r="G11" s="6" t="n">
        <v>-27095675</v>
      </c>
      <c r="H11" s="6" t="n">
        <v>-17110361</v>
      </c>
      <c r="I11" s="6" t="n">
        <v>-24096484</v>
      </c>
      <c r="J11" s="6" t="n">
        <v>-45880562</v>
      </c>
      <c r="K11" s="6" t="n">
        <v>-43175788</v>
      </c>
    </row>
    <row r="12">
      <c r="A12" s="3" t="inlineStr">
        <is>
          <t>Net Cash Provided by (Used in) Investing Activities [Abstract]</t>
        </is>
      </c>
    </row>
    <row r="13">
      <c r="A13" s="4" t="inlineStr">
        <is>
          <t>Net cash used in investing activities</t>
        </is>
      </c>
      <c r="G13" s="6" t="n">
        <v>-669483</v>
      </c>
      <c r="H13" s="6" t="n">
        <v>-1859486</v>
      </c>
      <c r="I13" s="6" t="n">
        <v>-1228300</v>
      </c>
      <c r="J13" s="6" t="n">
        <v>-3878976</v>
      </c>
      <c r="K13" s="6" t="n">
        <v>-4264180</v>
      </c>
    </row>
    <row r="14">
      <c r="A14" s="3" t="inlineStr">
        <is>
          <t>Net Cash Provided by (Used in) Financing Activities [Abstract]</t>
        </is>
      </c>
    </row>
    <row r="15">
      <c r="A15" s="4" t="inlineStr">
        <is>
          <t>Net cash provided by financing activities</t>
        </is>
      </c>
      <c r="G15" s="6" t="n">
        <v>35702935</v>
      </c>
      <c r="H15" s="6" t="n">
        <v>42473427</v>
      </c>
      <c r="I15" s="6" t="n">
        <v>42477899</v>
      </c>
      <c r="J15" s="6" t="n">
        <v>6052960</v>
      </c>
      <c r="K15" s="6" t="n">
        <v>81402269</v>
      </c>
    </row>
    <row r="16">
      <c r="A16" s="4" t="inlineStr">
        <is>
          <t>CASH, CASH EQUIVALENTS AND RESTRICTED CASH BEGINNING OF PERIOD</t>
        </is>
      </c>
      <c r="D16" s="5" t="n">
        <v>30043046</v>
      </c>
      <c r="F16" s="5" t="n">
        <v>30043046</v>
      </c>
      <c r="G16" s="6" t="n">
        <v>30043046</v>
      </c>
      <c r="H16" s="5" t="n">
        <v>12889931</v>
      </c>
      <c r="I16" s="5" t="n">
        <v>12889931</v>
      </c>
      <c r="J16" s="5" t="n">
        <v>56596509</v>
      </c>
      <c r="K16" s="5" t="n">
        <v>22634208</v>
      </c>
    </row>
    <row r="17">
      <c r="A17" s="4" t="inlineStr">
        <is>
          <t>Seven Oaks Acquisition Corp</t>
        </is>
      </c>
    </row>
    <row r="18">
      <c r="A18" s="3" t="inlineStr">
        <is>
          <t>Net Cash Provided by (Used in) Operating Activities [Abstract]</t>
        </is>
      </c>
    </row>
    <row r="19">
      <c r="A19" s="4" t="inlineStr">
        <is>
          <t>Net income</t>
        </is>
      </c>
      <c r="C19" s="5" t="n">
        <v>-6262431</v>
      </c>
      <c r="D19" s="6" t="n">
        <v>4644993</v>
      </c>
      <c r="E19" s="5" t="n">
        <v>-4217743</v>
      </c>
      <c r="F19" s="6" t="n">
        <v>-1617438</v>
      </c>
      <c r="G19" s="6" t="n">
        <v>4414078</v>
      </c>
    </row>
    <row r="20">
      <c r="A20" s="3" t="inlineStr">
        <is>
          <t>Adjustments to reconcile net income to net cash used in operating activities:</t>
        </is>
      </c>
    </row>
    <row r="21">
      <c r="A21" s="4" t="inlineStr">
        <is>
          <t>Change in fair value of warrants</t>
        </is>
      </c>
      <c r="B21" s="5" t="n">
        <v>-7058027</v>
      </c>
      <c r="C21" s="5" t="n">
        <v>5001745</v>
      </c>
      <c r="D21" s="6" t="n">
        <v>-5557500</v>
      </c>
      <c r="E21" s="6" t="n">
        <v>3890255</v>
      </c>
      <c r="G21" s="6" t="n">
        <v>-7613782</v>
      </c>
    </row>
    <row r="22">
      <c r="A22" s="4" t="inlineStr">
        <is>
          <t>Income from investments held in Trust Account</t>
        </is>
      </c>
      <c r="B22" s="5" t="n">
        <v>-3331</v>
      </c>
      <c r="G22" s="6" t="n">
        <v>-54873</v>
      </c>
    </row>
    <row r="23">
      <c r="A23" s="3" t="inlineStr">
        <is>
          <t>Changes in operating assets and liabilities:</t>
        </is>
      </c>
    </row>
    <row r="24">
      <c r="A24" s="4" t="inlineStr">
        <is>
          <t>Prepaid expenses</t>
        </is>
      </c>
      <c r="E24" s="6" t="n">
        <v>-759541</v>
      </c>
      <c r="G24" s="6" t="n">
        <v>257900</v>
      </c>
    </row>
    <row r="25">
      <c r="A25" s="4" t="inlineStr">
        <is>
          <t>Accounts payable</t>
        </is>
      </c>
      <c r="E25" s="6" t="n">
        <v>18249</v>
      </c>
      <c r="G25" s="6" t="n">
        <v>-52278</v>
      </c>
    </row>
    <row r="26">
      <c r="A26" s="4" t="inlineStr">
        <is>
          <t>Accrued Expenses</t>
        </is>
      </c>
      <c r="E26" s="6" t="n">
        <v>33335</v>
      </c>
      <c r="G26" s="6" t="n">
        <v>1758143</v>
      </c>
    </row>
    <row r="27">
      <c r="A27" s="4" t="inlineStr">
        <is>
          <t>Franchise tax payable</t>
        </is>
      </c>
      <c r="E27" s="6" t="n">
        <v>54695</v>
      </c>
      <c r="G27" s="6" t="n">
        <v>62006</v>
      </c>
    </row>
    <row r="28">
      <c r="A28" s="4" t="inlineStr">
        <is>
          <t>Net cash used in operating activities</t>
        </is>
      </c>
      <c r="E28" s="6" t="n">
        <v>-812522</v>
      </c>
      <c r="G28" s="6" t="n">
        <v>-1228806</v>
      </c>
    </row>
    <row r="29">
      <c r="A29" s="3" t="inlineStr">
        <is>
          <t>Net Cash Provided by (Used in) Investing Activities [Abstract]</t>
        </is>
      </c>
    </row>
    <row r="30">
      <c r="A30" s="4" t="inlineStr">
        <is>
          <t>Net cash used in investing activities</t>
        </is>
      </c>
      <c r="E30" s="6" t="n">
        <v>-258750000</v>
      </c>
    </row>
    <row r="31">
      <c r="A31" s="3" t="inlineStr">
        <is>
          <t>Net Cash Provided by (Used in) Financing Activities [Abstract]</t>
        </is>
      </c>
    </row>
    <row r="32">
      <c r="A32" s="4" t="inlineStr">
        <is>
          <t>Repayment of promissory note - related party</t>
        </is>
      </c>
      <c r="E32" s="6" t="n">
        <v>-105000</v>
      </c>
    </row>
    <row r="33">
      <c r="A33" s="4" t="inlineStr">
        <is>
          <t>Net cash provided by financing activities</t>
        </is>
      </c>
      <c r="E33" s="6" t="n">
        <v>261326846</v>
      </c>
    </row>
    <row r="34">
      <c r="A34" s="4" t="inlineStr">
        <is>
          <t>Net decrease in cash</t>
        </is>
      </c>
      <c r="E34" s="6" t="n">
        <v>1764324</v>
      </c>
      <c r="G34" s="6" t="n">
        <v>-1228806</v>
      </c>
    </row>
    <row r="35">
      <c r="A35" s="4" t="inlineStr">
        <is>
          <t>CASH, CASH EQUIVALENTS AND RESTRICTED CASH BEGINNING OF PERIOD</t>
        </is>
      </c>
      <c r="D35" s="5" t="n">
        <v>1764324</v>
      </c>
      <c r="E35" s="5" t="n">
        <v>0</v>
      </c>
      <c r="F35" s="5" t="n">
        <v>1764324</v>
      </c>
      <c r="G35" s="5" t="n">
        <v>1764324</v>
      </c>
    </row>
  </sheetData>
  <mergeCells count="4">
    <mergeCell ref="A1:A2"/>
    <mergeCell ref="B1:E1"/>
    <mergeCell ref="G1:H1"/>
    <mergeCell ref="I1:K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Business Operations</t>
        </is>
      </c>
      <c r="B1" s="2" t="inlineStr">
        <is>
          <t>3 Months Ended</t>
        </is>
      </c>
      <c r="C1" s="2" t="inlineStr">
        <is>
          <t>9 Months Ended</t>
        </is>
      </c>
    </row>
    <row r="2">
      <c r="B2" s="2" t="inlineStr">
        <is>
          <t>Dec. 31, 2020</t>
        </is>
      </c>
      <c r="C2" s="2" t="inlineStr">
        <is>
          <t>Sep. 30, 2021</t>
        </is>
      </c>
    </row>
    <row r="3">
      <c r="A3" s="4" t="inlineStr">
        <is>
          <t>Seven Oaks Acquisition Corp</t>
        </is>
      </c>
    </row>
    <row r="4">
      <c r="A4" s="4" t="inlineStr">
        <is>
          <t>DESCRIPTION OF ORGANIZATION AND BUSINESS OPERATIONS [TEXT BLOCK]</t>
        </is>
      </c>
      <c r="B4" s="4" t="inlineStr">
        <is>
          <t>Note 1 — Description of Organization and Business Operations Organization and General Seven Oaks Acquisition Corp. (the “Company”) is a blank check company incorporated in Delaware on September 23,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23, 2020 (inception) through December 31, 2020 relates to the Company’s formation and the initial public offering (the “Initial Public Offering”) described below, and the search for a target for its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Sponsor and Financing The Company’s sponsor is Seven Oaks Sponsor LLC, a Delaware limited liability company (the “Sponsor”). The registration statement for the Company’s Initial Public Offering was declared effective on December 17, 2020. On December 22, 2020, the Company consummated its Initial Public Offering of 25,875,000 units (the “Units” and, with respect to the Class A common stock included in the Units being offered, the “Public Shares”), including 3,375,000 additional Units to cover over-allotments (the “Over-Allotment Units”), at $10.00 per Unit, generating gross proceeds of approximately $258.8 million, and incurring offering costs of approximately $3.1 million. Simultaneously with the closing of the Initial Public Offering, the Company consummated the private placement (“Private Placement”) of 5,587,500 warrants (each, a “Private Placement Warrant” and collectively, the “Private Placement Warrants”) at a price of $1.00 per Private Placement Warrant to the Sponsor, generating proceeds of approximately $5.6 million (Note 5). Trust Account Upon the closing of the Initial Public Offering and the Private Placement, $258.8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dvisory fees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December 22, 2022 (the “Combination Period”), or any extended period of time that the Company may have to consummate an initial Business Combination as a result of an amendment to the amended and restated certificate of incorporation,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4)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8 million in its operating bank accounts and working capital of approximately $2.4 million, (not taking into account tax obligations of approximately $55,000 that may be paid using investment income earned from Trust Account). The Company’s liquidity needs prior to the consummation of the Initial Public Offering were satisfied through the payment of $25,000 from the Sponsor and Jones &amp; Associates, Inc. (“Jones &amp; Associates”) to purchase Founder Shares (as defined in Note 5), and loan proceeds from the Sponsor of $105,000 under the Note (as defined in Note 5). The Company repaid the Note in full on December 22, 2020.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4" s="4" t="inlineStr">
        <is>
          <t>SEVEN OAKS ACQUISITION CORP. NOTES TO UNAUDITED CONDENSED CONSOLIDATED FINANCIAL STATEMENTS (as restated) Note 1—Description of Organization, Business Operations ​ Organization and General Seven Oaks Acquisition Corp. (the “Company”) is a blank check company incorporated in Delaware on September 23,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September 23, 2020 (inception) through September 30, 2021, relates to the Company’s formation and the initial public offering (the “Initial Public Offering”) described below, and, since the initial public offering, the search for a target for its initial Business Combination. The Company will not generate any operating revenues until after the completion of its initial Business Combination, at the earliest. The Company generates non-operating income in the form of interest and investment income on investments held in trust account from the proceeds derived from the Initial Public Offering. The Company’s fiscal year end is December 31. Sponsor and Financing The Company’s sponsor is Seven Oaks Sponsor LLC, a Delaware limited liability company (the “Sponsor”). The registration statement for the Company’s Initial Public Offering was declared effective on December 17, 2020. On December 22, 2020, the Company consummated its Initial Public Offering of 25,875,000 units (the “Units” and, with respect to the Class A common stock included in the Units being offered, the “Public Shares”), including 3,375,000 additional Units to cover over-allotments (the “Over-Allotment Units”), at $10.00 per Unit, generating gross proceeds of approximately $258.8 million, and incurring offering costs of approximately $3.1 million. Simultaneously with the closing of the Initial Public Offering, the Company consummated the private placement (“Private Placement”) of 5,587,500 warrants (each, a “Private Placement Warrant” and collectively, the “Private Placement Warrants”) at a price of $1.00 per Private Placement Warrant to the Sponsor, generating proceeds of approximately $5.6 million (Note 4). Trust Account Upon the closing of the Initial Public Offering and the Private Placement, approximately $258.8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dvisory fees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December 22, 2022 (the “Combination Period”), or any extended period of time that the Company may have to consummate an initial Business Combination as a result of an amendment to the amended and restated certificate of incorpor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4)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and Proposed Private Placement ​ On June 13, 2021, the Company (“SVOK”), entered into an agreement and plan of merger by and among SVOK, Blossom Merger Sub Inc., a direct, wholly-owned subsidiary of SVOK (“Blossom Merger Sub”), Blossom Merger Sub II, LLC, a direct, wholly-owned subsidiary of SVOK (“Blossom Merger Sub II”), and Giddy Inc., a Delaware corporation (“Boxed”) (as it may be amended and/or restated from time to time, the “Merger Agreement”). The Merger Agreement has been approved by SVOK’s and Boxed’s board of directors and adopted by Boxed’s stockholders. If the Merger Agreement is approved by SVOK’s stockholders, and the transactions contemplated by the Merger Agreement are consummated, (a) Blossom Merger Sub will merge with and into Boxed (the “First Merger”), with Boxed being the surviving entity in the First Merger and continuing (immediately following the First Merger) as a wholly-owned subsidiary of the Company (the “Surviving Corporation”), and (b) immediately following the First Merger and as part of the same overall transaction as the First Merger, the Surviving Corporation will merge with and into Blossom Merger Sub II (the “Second Merger” and, together with the First Merger, the “Mergers”), with Blossom Merger Sub II being the surviving entity in the Second Merger and continuing (immediately following the Second Merger) as a wholly-owned subsidiary of the Company (the “Business Combination”). In addition, in connection with the consummation of the Business Combination, SVOK will be renamed “Boxed, Inc.” and is referred to herein as “New Boxed” as of the time following such change of name. Concurrently with the execution and delivery of the Business Combination Agreement, certain institutional accredited investors (the “PIPE Investors”) entered into subscription agreements pursuant to which the PIPE Investors have committed to subscribe for and purchase up to an aggregate of 3,250,000 shares of Parent common stock (the “PIPE Shares”) at a purchase price per share of $10.00. Certain of the Company’s officers and directors have committed to purchase an aggregate of 100,000 of the PIPE Shares as part of the PIPE Investment. The purchase of the PIPE Shares will be consummated concurrently with the closing. Under the Merger Agreement, SVOK has agreed to acquire all of the outstanding equity interests of Boxed for approximately $550 million in aggregate consideration to be paid at the effective time of the Business Combination. Such consideration will be paid in stock in New Boxed, calculated based on the per share merger consideration value formula as set forth in the Merger Agreement and, in the case of the shares of common stock of New Boxed, calculated based on a price of $10 per share (the “Closing Price”). Pursuant to the Merger Agreement, at the effective time of the Business Combination, each option exercisable for Boxed equity that is outstanding and unexercised immediately prior to the effective time of the Business Combination shall be assumed and converted into a newly issued option exercisable for Class A common stock of New Boxed. The parties to the Merger Agreement have made customary representations, warranties and covenants in the Merger Agreement, including, among others, covenants with respect to the conduct of Boxed and SVOK and its subsidiaries prior to the closing of the Business Combination. The closing of the Business Combination is subject to certain customary conditions, including, among other things: (i) approval by SVOK’s stockholders of the Merger Agreement, the Business Combination and certain other actions related thereto; (ii) the expiration or termination of the waiting period (or any extension thereof) applicable under the Hart-Scott-Rodino Antitrust Improvements Act of 1976; (iii) SVOK having at least $175 million of cash at the closing of the Business Combination, consisting of cash held in its trust account and the aggregate amount of cash actually invested in (or contributed to) the Company pursuant to the Subscription Agreements (as defined below), after giving effect to redemptions of public shares, if any, but before giving effect to the consummation of the closing of the Business Combination and the payment of Boxed’s and certain of SVOK’s outstanding transaction expenses as contemplated by the Merger Agreement (the “Minimum Cash Condition”); For further details on the contemplated merger, please see the Form 8-K filed with the Securities and Exchange Commission on June 14, 2021, and the Company’s Form S-4/A filing on October 22, 2021. Liquidity and Capital Resources As of September 30, 2021, the Company had approximately $536,000 in its operating bank accounts and a negative working capital of approximately $824,000, (not taking into account tax obligations of approximately $117,000 that may be paid using investment income earned from Trust Account). The Company’s liquidity needs prior to the consummation of the Initial Public Offering were satisfied through the payment of $25,000 from the Sponsor and Jones &amp; Associates, Inc. (“Jones &amp; Associates”) to purchase Founder Shares (as defined in Note 4), and loan proceeds from the Sponsor of $105,000 under the Note (as defined in Note 4). The Company repaid the Note in full on December 22,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Subsequent from the consummation of the Initial Public Offering, the Company’s liquidity has been satisfied through the net proceeds from the consummation of the Initial Public Offering and the Private Placement held outside of the Trust Account.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22,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22, 2022. The Company intends to complete the proposed Business Combination before the mandatory liquidation date. However, there can be no assurance that the Company will be able to consummate its business combination described above by December 22, 2022. In addition, the Company may need to raise additional capital through loans or additional investments from our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December 22, 2022.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TOCK-BASED COMPENSATION</t>
        </is>
      </c>
      <c r="B4" s="4" t="inlineStr">
        <is>
          <t xml:space="preserve">11. STOCK-BASED COMPENSATION Equity Incentive Plan — Stock Options — The following is a summary of stock options activity during the nine months ended September 30, 2021 and 2020: ​ ​ ​ ​ ​ ​ ​ ​ ​ ​ ​ ​ Weighted ​ ​ ​ ​ Weighted ​ Average ​ ​ ​ ​ Average ​ Remaining ​ ​ Number of ​ Exercise ​ Contractual ​ Shares Price Life Outstanding as of December 31, 2019 8,009,767 ​ $ 2.80 8.17 Granted 1,185,250 ​ Exercised (16,601) ​ 1.14 Forfeited (2,124,428) ​ Outstanding as of September 30, 2020 7,053,988 ​ $ 2.76 7.05 Outstanding as of December 31, 2020 6,535,542 ​ $ 2.97 7.30 Granted 368,730 ​ Exercised (170,585) ​ 1.85 Forfeited (1,116,317) ​ Outstanding as of September 30, 2021 5,617,370 ​ $ 2.90 6.26 Vested and expected to vest as of September 30, 2021 5,617,370 ​ $ 2.90 6.26 Exercisable as of September 30, 2021 4,113,816 ​ $ 2.57 5.33 ​ Stock-based compensation expense related to stock options was $359,656 and $436,823 for the three months ended September 30, 2021 and 2020, respectively, and $1,214,140 and $1,535,662 for the nine months ended September 30, 2021 and 2020, respectively. All stock-based compensation expense is recorded within selling, general, and administrative expense in the condensed consolidated Statements of Operations. Incremental expense associated with the modification of stock options for an officer who left the Company during the nine months ended September 30, 2021 was $251,866. There were no modifications for the three months ended September 30, 2021. As of September 30, 2021 and 2020, total unrecognized compensation costs related to unvested stock options was approximately $2,579,505 and $3,897,285, respectively. These costs are expected to be recognized over a weighted-average period of 1.23 years and 1.39 years, respectively. The aggregate intrinsic value of options exercised during the nine months ended September 30, 2021 and 2020 was $699,281 and $30,955, respectively. The total fair value of shares vested during the nine months ended September 30, 2021 and 2020 was $1,865,970 and $2,153,976, respectively. RESTRICTED STOCK AWARDS — </t>
        </is>
      </c>
      <c r="C4" s="4" t="inlineStr">
        <is>
          <t xml:space="preserve">10. STOCK-BASED COMPENSATION Equity Incentive Plan — Stock Options — The following is a summary of stock options activity during the years ended December 31, 2020, 2019, and 2018: ​ ​ ​ ​ ​ ​ ​ ​ ​ ​ ​ ​ Weighted ​ ​ ​ ​ Weighted ​ Average ​ ​ ​ ​ Average ​ Remaining ​ ​ Number of ​ Exercise ​ Contractual ​ Shares Price Life Outstanding as of December 31, 2017 5,101,695 ​ $ 2.22 8.55 Granted 644,600 ​ 3.17 Exercised (91,209) ​ 0.94 Forfeited (1,094,300) ​ Outstanding as of December 31, 2018 4,560,786 ​ $ 2.30 7.59 Granted 4,571,700 ​ 3.20 Exercised (111,482) ​ 1.16 Forfeited (1,011,237) ​ Outstanding as of December 31, 2019 8,009,767 ​ $ 2.80 8.17 Granted 1,234,250 ​ 3.00 Exercised (55,213) ​ 1.01 Forfeited (2,653,262) ​ Outstanding as of December 31, 2020 6,535,542 ​ $ 2.97 7.30 Vested and expected to vest as of December 31, 2020 6,535,542 ​ $ 2.74 7.30 Exercisable as of December 31, 2020 3,986,608 ​ $ 2.51 6.29 ​ Stock-based compensation expense related to stock options was $1,956,009, $2,286,349, and $1,329,616 in 2020, 2019, and 2018, respectively. All stock-based compensation is recorded within selling, general and administrative expense on the consolidated Statements of Operations. The following key assumptions were used in the Black-Scholes-Merton valuation model for the value stock option grants: ​ ​ ​ ​ ​ ​ ​ ​ ​ ​ 2020 2019 2018 Expected volatility 51.8 % 47.4 % 46.9 % Expected term (in years) 5.99 5.90 5.90 ​ Risk-free interest rate 0.3 % 1.8 % 2.8 % Expected dividend yield 0.0 % 0.0 % 0.0 % ​ The weighted average grant date fair value of the options granted during the years ended December 31, 2020, 2019, and 2018 was $1.44, $1.49, and $1.52, respectively. As of December 31, 2020, 2019, and 2018, total unrecognized compensation costs related to unvested stock options was approximately $3,490,761, $6,321,143, and $2,386,838, respectively. These costs are expected to be recognized over a weighted-average period of 1.28 years, 1.39 years, and 1.11 years, respectively. The aggregate intrinsic value of options exercised during 2020, 2019, and 2018 was $109,880, $277,155, and $394,679, respectively. The total fair value of shares vested during the years and 2020, 2019, and 2018 was $2,558,269, $1,581,077, and $1,419,097, respectively. RESTRICTED STOCK AWARDS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Dec. 31, 2020</t>
        </is>
      </c>
      <c r="C2" s="2" t="inlineStr">
        <is>
          <t>Sep. 30, 2021</t>
        </is>
      </c>
    </row>
    <row r="3">
      <c r="A3" s="4" t="inlineStr">
        <is>
          <t>Seven Oaks Acquisition Corp</t>
        </is>
      </c>
    </row>
    <row r="4">
      <c r="A4" s="4" t="inlineStr">
        <is>
          <t>Initial Public Offering</t>
        </is>
      </c>
      <c r="B4" s="4" t="inlineStr">
        <is>
          <t>Note 4 — Initial Public Offering On December 22, 2020, the Company consummated its Initial Public Offering of 25,875,000 Units, including 3,375,000 Over-Allotment Units, at $10.00 per Unit, generating gross proceeds of approximately $258.8 million, and incurring offering costs of approximately $3.1 million. Each Unit consists of one share of Class A common stock, and one-half of one redeemable warrant (each, a “Public Warrant”). Each Public Warrant entitles the holder to purchase one share of Class A common stock at a price of $11.50 per share, subject to adjustment (see Note 7).</t>
        </is>
      </c>
      <c r="C4" s="4" t="inlineStr">
        <is>
          <t>Note 3 — Initial Public Offering On December 22, 2020, the Company consummated its Initial Public Offering of 25,875,000 Units, including 3,375,000 Over-Allotment Units, at $10.00 per Unit, generating gross proceeds of approximately $258.8 million, and incurring offering costs of approximately $3.1 million. Each Unit consists of one share of Class A common stock, and one -half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Related Party Transactions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14. RELATED PARTY TRANSACTIONS The majority holder of the Series C-1 class of preferred stock is a vendor from whom the Company purchases inventory. The collective shareholders of the Series C-1 class of preferred stock have the right to elect one Director to the Board of Directors and the current elected Director is an employee of this vendor. In connection with the inventory purchases, the Company receives various volume rebates and incentives to continue doing business. Total inventory purchases for the three months ended September 30, 2021 and 2020 were approximately $2,994,470 and $3,073,875, respectively, and approximately $9,591,187 and $10,201,409 for the nine months ended September 30, 2021 and 2020, respectively. Volume rebates and incentives received for the three months ended September 30, 2021 and 2020 were approximately $10,513 and $68,437, respectively, and $214,258 and $727,087, for the nine months ended September 30, 2021 and 2020, respectively. A holder of the Series D-1 class of preferred stock is a vendor from whom the Company purchases inventory. The collective shareholders of the Series D-1 class of preferred stock have the right to elect two Directors to the Board of Directors. The current Directors elected by the collective Series D-1 shareholders are not employees of this vendor. In connection with the inventory purchases, the Company receives various volume rebates and incentives to continue doing business. Total inventory purchases for the three months ended September 30, 2021 and 2020 were approximately $440,068 and $991,990, respectively. Total inventory purchases for the nine months ended September 30, 2021 and 2020 were approximately $1,377,125 and $3,070,601, respectively. Total dunnage purchases for the three months ended September 30, 2021 and 2020 were approximately $658,312 and $607,474, respectively, and total dunnage purchases for the nine months ended September 30, 2021 and 2020 were approximately $1,819,864 and $2,072,945, respectively. Volume rebates and incentives received for the three months ended September 30, 2021 and 2020 were approximately $719 and $0, respectively, and $5,719 and $25,937 for the nine months ended September 30, 2021 and 2020, respectively. On February 12, 2021, the Company entered into an agreement with AEON Integrated Business Services Co., Ltd., a wholly-owned subsidiary of AEON Co., Ltd. (“AEON”), a Series D-1 shareholder, to license its e-commerce platform through a software licensing arrangement. The objective of the agreement is for the Company to design, develop and support the e-commerce platform customized for the digital marketplace operations of AEON and AEON affiliates. The services provided include implementation services, license of the e-commerce software platform, training, and maintenance and support. The Company has been engaged to provide services to AEON and AEON Malaysia. The total transaction price for the contract includes fixed and variable consideration. Based on the Company’s estimates of the standalone selling prices of the performance obligations identified in the contract, the Company has allocated $</t>
        </is>
      </c>
      <c r="D3" s="4" t="inlineStr">
        <is>
          <t>13. RELATED PARTY TRANSACTIONS The majority holder of the Series C-1 class is a vendor from whom the Company purchases inventory. The shareholders of the Series C-1 class of preferred stock have the right to elect one Director to the Board of Directors and the current elected Director is an employee of this vendor. In connection with the inventory purchases, the Company receives various volume rebates and incentives to continue doing business. Total inventory purchases for the years ended December 31, 2020, 2019, and 2018 were approximately $12,880,934, $13,879,944, and $10,074,206, respectively. Volume rebates and incentives received for the years ended December 31, 2020, 2019, and 2018 were approximately $908,867, $1,674,169, and $1,266,562 respectively. A holder of the Series D-1 class is a vendor from whom the Company purchases inventory. The collective shareholders of the Series D-1 class of preferred stock have the right to elect two Directors to the Board of Directors. The current Directors elected by the collective Series D-1 shareholders are not employees of this vendor. In connection with the inventory purchases, the Company receives various volume rebates and incentives to continue doing business. Total inventory purchases for the year ended December 31, 2020, 2019, and 2018 were approximately $3,878,138, $2,267,312, and $937,033, respectively and total dunnage purchases for the year ended December 31, 2020, 2019, and 2018 were approximately $2,729,376, $2,747,384, and $1,619,350, respectively. Volume rebates and incentives received for the year ended December 31, 2020, 2019, and 2018 were approximately $25,937, $230,848, and $45,895, respectively. In March of 2020, the Company signed a memorandum of understanding for the Company’s future software as a service and licensing arrangements with another shareholder of the Series D-1 class of preferred stock. One of the two current elected Directors of the Series D-1 is an employee of this shareholder. No services were provided in 2020. In May 2019, the Company entered into an advisory services agreement and provided a proof of concept in connection with the future software as a service licensing arrangement. Fees recognized for the proof of concept was approximately $300,000 in the year ended December 31, 2019.</t>
        </is>
      </c>
    </row>
    <row r="4">
      <c r="A4" s="4" t="inlineStr">
        <is>
          <t>Seven Oaks Acquisition Corp</t>
        </is>
      </c>
    </row>
    <row r="5">
      <c r="A5" s="4" t="inlineStr">
        <is>
          <t>Related Party Transactions</t>
        </is>
      </c>
      <c r="B5" s="4" t="inlineStr">
        <is>
          <t>Note 5 — Related Party Transactions Founder Shares On October 13, 2020, the Sponsor and Jones &amp; Associates, an affiliate of one of the underwriters of the Initial Public Offering, purchased 4,715,000 and 1,035,000 shares of the Company’s Class B common stock, par value $0.0001 per share, respectively, for an aggregate of 5,750,000 shares (the “Founder Shares”) for a total purchase price of $25,000. On December 17, 2020, the Company effected a 1.125-for-1 stock split of its Class B common stock, resulting in an aggregate of 6,468,750 shares of Class B common stock outstanding. All shares and associated amounts have been retroactively restated to reflect the stock split. Of the 6,468,750 Founder Shares outstanding, up to 843,750 shares are subject to forfeiture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on December 22, 2020; thus, these 843,750 Founder Shares were no longer subject to forfeiture. The initial stockholders agreed, subject to limited exceptions, not to transfer, assign or sell any of the Founder Shares until the earlier to occur of: (i) one year after the completion of the initial Business Combination and (ii)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except to certain permitted transferees and under certain circumstances. Any permitted transferees will be subject to the same restrictions and other agreements of the initial stockholders with respect to any Founder Shares. Notwithstanding the foregoing, if (1)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5,587,500 Private Placement Warrants at a price of $1.00 per Private Placement Warrant to the Sponsor, generating proceeds of approximately $5.6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05,000 under the Note and repaid the Note in full on December 22, 2020. In addition ,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Service and Administrative Fees Commencing on the date that the Company’s securities were first listed on the Nasdaq through the earlier of consummation of the initial Business Combination and the Company’s liquidation, the Company agreed to pay an affiliate of the Sponsor a total of $20,000 per month for office space, secretarial and administrative services provided to members of the management team. For the period from September 23, 2020 through December 31, 2020, the Company incurred $20,000 of such expenses.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executive officers or directors, or their affiliates. Any such payments prior to an initial Business Combination will be made from funds held outside the Trust Account. ​</t>
        </is>
      </c>
      <c r="C5" s="4" t="inlineStr">
        <is>
          <t>Note 4 — Related Party Transactions Founder Shares On October 13, 2020, the Sponsor and Jones &amp; Associates, an affiliate of one of the underwriters of the Initial Public Offering, purchased 4,715,000 and 1,035,000 shares of the Company’s Class B common stock, par value $0.0001 per share, respectively, for an aggregate of 5,750,000 shares (the “Founder Shares”) for a total purchase price of $25,000. On December 17, 2020, the Company effected a 1.125-for-1 stock split of its Class B common stock, resulting in an aggregate of 6,468,750 shares of Class B common stock outstanding. All shares and associated amounts have been retroactively restated to reflect the stock split. Of the 6,468,750 Founder Shares outstanding, up to 843,750 shares were subject to forfeiture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on December 22, 2020; thus, these 843,750 Founder Shares were no longer subject to forfeiture. The initial stockholders agreed, subject to limited exceptions, not to transfer, assign or sell any of the Founder Shares until the earlier to occur of: (i) one year after the completion of the initial Business Combination and (ii)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except to certain permitted transferees and under certain circumstances. Any permitted transferees will be subject to the same restrictions and other agreements of the initial stockholders with respect to any Founder Shares. Notwithstanding the foregoing, if (1) the closing price of the Class A common stock equals or exceeds $12.00 per share (as adjusted for stock splits, stock capitalizations, reorganizations, recapitalizations and the like) for any 20 trading days within any 30- 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5,587,500 Private Placement Warrants at a price of $1.00 per Private Placement Warrant to the Sponsor, generating proceeds of approximately $5.6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05,000 under the Note and repaid the Note in full on December 2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Service and Administrative Fees Commencing on the date that the Company’s securities were first listed on the Nasdaq through the earlier of consummation of the initial Business Combination and the Company’s liquidation, the Company agreed to pay an affiliate of the Sponsor a total of $20,000 per month for office space, secretarial and administrative services provided to members of the management team. For the three and nine months ended on September 30, 2021, Company incurred and paid approximately $60,000 and $180,000 in expenses for these services, respectively, included as general and administrative expenses, related party on the accompanying condensed consolidated statement of operations.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executive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nd Contingencies</t>
        </is>
      </c>
      <c r="C3" s="4" t="inlineStr">
        <is>
          <t>8. COMMITMENTS AND CONTINGENCIES Operating Leases The Company expensed $824,300 and $800,577 in rent related to leases for the three months ended September 30, 2021 and 2020, respectively, and $2,425,454 and $2,401,732 for the nine months ended September 30, 2021 and 2020, respectively, which is included in Selling, General, and Administrative Expenses in the accompanying condensed consolidated statements of operations. Sales or Other Similar Taxes . All periods have been recorded as an accrued liability. Although it is reasonably possible that a change in this estimate will occur in the near term, the Company believes this is the best estimate of an amount due to taxing agencies, given that such a potential loss is an unasserted liability that would be contested and subject to negotiation between the Company and the respective state, or decided by a court. Legal Proceedings Service Agreements The Company received access to Palantir’s Foundry software platform on June 25, 2021, however, payment on the agreement is not due until thirty days following the consummation of the Business Combination and the Company can cancel the agreement without making any payments if the Business Combination is not consummated.</t>
        </is>
      </c>
      <c r="D3" s="4" t="inlineStr">
        <is>
          <t xml:space="preserve">7. COMMITMENTS AND CONTINGENCIES Operating Leases — ​ ​ ​ ​ ​ Year Lease Obligation 2021 ​ $ 3,451,635 2022 ​ 3,376,849 2023 ​ 1,689,562 2024 ​ 496,567 2025 ​ 511,462 Thereafter ​ 348,145 Total ​ $ 9,874,220 ​ The Company expensed $3,202,308, $3,004,423, and $2,822,009 in rent related to leases in effect during the years ended December 31, 2020, 2019, and 2018, respectively, which is included in selling, general, and administrative expenses in the accompanying consolidated statements of operations. Sales or Other Similar Taxes — Legal Proceedings — </t>
        </is>
      </c>
    </row>
    <row r="4">
      <c r="A4" s="4" t="inlineStr">
        <is>
          <t>Seven Oaks Acquisition Corp</t>
        </is>
      </c>
    </row>
    <row r="5">
      <c r="A5" s="4" t="inlineStr">
        <is>
          <t>Commitments and Contingencies</t>
        </is>
      </c>
      <c r="B5" s="4" t="inlineStr">
        <is>
          <t>Note 6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signed upon the consummation of the Initial Public Offering. These holders will b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10 per Unit, or approximately $2.6 million,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underwriters, the marketing fee payable to the underwriters will be 3.5% of the gross proceeds of the Initial Public Offering. The marketing fee will become payable to the underwriters from the amounts held in the Trust Account solely in the event that the Company completes a Business Combination, subject to the terms of such agreement.</t>
        </is>
      </c>
      <c r="C5"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signed upon the consummation of the Initial Public Offering. These holders will b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10 per Unit, or approximately $2.6 million,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underwriters, the marketing fee payable to the underwriters will be 3.5% of the gross proceeds of the Initial Public Offering. The marketing fee will become payable to the underwriters from the amounts held in the Trust Account solely in the event that the Company completes a Business Combination, subject to the terms of such agreement.</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3 Months Ended</t>
        </is>
      </c>
      <c r="C1" s="2" t="inlineStr">
        <is>
          <t>9 Months Ended</t>
        </is>
      </c>
    </row>
    <row r="2">
      <c r="B2" s="2" t="inlineStr">
        <is>
          <t>Dec. 31, 2020</t>
        </is>
      </c>
      <c r="C2" s="2" t="inlineStr">
        <is>
          <t>Sep. 30, 2021</t>
        </is>
      </c>
    </row>
    <row r="3">
      <c r="A3" s="4" t="inlineStr">
        <is>
          <t>Seven Oaks Acquisition Corp</t>
        </is>
      </c>
    </row>
    <row r="4">
      <c r="A4" s="4" t="inlineStr">
        <is>
          <t>Derivative Warrant Liabilities</t>
        </is>
      </c>
      <c r="B4" s="4" t="inlineStr">
        <is>
          <t>Note 7— Derivative Warrant Liabilities The Company has 12,937,500 public warrants and 5,587,500 private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Once the warrants become exercisable, the Company may redeem the outstanding warrants for cash: ● in whole and not in part; ● at a price of $0.01 per Warrant; ● upon a minimum of 30 days ’ prior written notice of redemption to each warrant holder; and ● if, and only if, the last reported sale price (the “closing price”) of the Class A common stock equals or exceeds $18.00 per share (as adjusted) for any 20 trading days within a 30 - 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for when the price per share of Class A common stock equals or exceeds $10.00 : Once the warrants become exercisable, the Company may redeem the outstanding warrants: ● ● provided ● three ● The “fair market value” of Class A common stock shall mean the volume-weighted average price of the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Note 6 — Derivative Warrant Liabilities As of September 30, 2021, and December 31, 2020, the Company had 12,937,500 Public Warrants and 5,587,5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Once the warrants become exercisable, the Company may redeem the outstanding warrants for cash: ● ● ● ●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for when the price per share of Class A common stock equals or exceeds $10.00 : Once the warrants become exercisable, the Company may redeem the outstanding warrants: ● ● provided ● three ● third The “fair market value” of Class A common stock shall mean the volume-weighted average price of the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lass A Common Stock Subject to Possible Redemption</t>
        </is>
      </c>
      <c r="B1" s="2" t="inlineStr">
        <is>
          <t>3 Months Ended</t>
        </is>
      </c>
      <c r="C1" s="2" t="inlineStr">
        <is>
          <t>9 Months Ended</t>
        </is>
      </c>
    </row>
    <row r="2">
      <c r="B2" s="2" t="inlineStr">
        <is>
          <t>Dec. 31, 2020</t>
        </is>
      </c>
      <c r="C2" s="2" t="inlineStr">
        <is>
          <t>Sep. 30, 2021</t>
        </is>
      </c>
    </row>
    <row r="3">
      <c r="A3" s="4" t="inlineStr">
        <is>
          <t>Seven Oaks Acquisition Corp</t>
        </is>
      </c>
    </row>
    <row r="4">
      <c r="A4" s="4" t="inlineStr">
        <is>
          <t>Class A Common Stock Subject to Possible Redemption</t>
        </is>
      </c>
      <c r="B4" s="4" t="inlineStr">
        <is>
          <t>Note 8—Class A Common Stock Subject to Possible Redemption ​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December 31, 2021, there were 25,875,000 shares of Class A common stock outstanding, which were all subject to possible redemption and classified outside of permanent equity in the balance sheets. The Class A common stock subject to possible redemption reflected on the balance sheet is reconciled on the following table: ​ ​ ​ ​ Gross proceeds $ 258,750,000 Less: ​ ​ ​ Fair value of Public Warrants at issuance ​ (12,937,500) Offering costs allocated to Class A common stock subject to possible redemption ​ (2,971,639) Plus: ​ Accretion of carrying value to redemption value ​ 15,909,139 Class A common stock subject to possible redemption ​ $ 258,750,000 ​</t>
        </is>
      </c>
      <c r="C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September 30, 2021 and December 31, 2020, there were 25,875,000 shares of Class A common stock outstanding subject to possible redemption. The Class A common stock subject to possible redemption reflected on the balance sheets as of September 30, 2021 and December 31, 2020, is reconciled on the following table: ​ ​ ​ ​ ​ Gross proceeds $ 258,750,000 Less: ​ Fair value of Public Warrants at issuance ​ (12,937,500) Offering costs allocated to Class A common stock subject to possible redemption ​ (2,971,639) Plus: ​ Accretion of carrying value to redemption value ​ 15,909,139 Class A common stock subject to possible redemption ​ $ 258,750,000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Stockholders' Deficit</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tockholders' Deficit</t>
        </is>
      </c>
      <c r="C3" s="4" t="inlineStr">
        <is>
          <t>10. STOCKHOLDERS’ DEFICIT AND MEZZANINE EQUITY As of September 30, 2021, the Company was authorized to issue (i) 70,000,000 shares of common stock at $0.00001 par value per share, and (ii) 43,701,622 shares of Preferred Stock at $0.00001 par value per share. As of December 31, 2020, the Company was authorized to issue (i) 70,000,000 shares of its Common Stock at $0.00001 par value per share and (ii) 43,574,629 shares of preferred stock at $0.00001 par value per share. Common Stock At September 30, 2021,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027,138 6,412,106 Series D-1 9,364,524 9,364,524 ​ ​ 10.93 97,926,083 102,340,201 Series D-2 2,205,650 2,205,650 ​ ​ 9.84 21,694,134 21,694,112 Series E-1 4,360,036 4,233,043 ​ ​ 7.09 33,707,750 30,000,000 Series E-2 1,783,768 1,783,768 ​ ​ 4.61 8,217,388 8,217,284 ​ 43,701,622 42,383,516 ​ ​ $ 323,161,613 ​ ​ (1) Amounts are net of issuance costs and changes in the redemption value of the Series C-3 Preferred Shares. At December 31, 2020,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Series C-3 Preferred Stock — The Company records all shares of preferred stock at their respective fair values less issuance costs on the dates of issuance. The preferred stock is recorded outside of stockholders’ equity (deficit) because, in the event of certain deemed liquidation events, which are events that are not considered solely within the Company’s control, such as a merger, acquisition or sale of all or substantially all of the Company’s assets, the preferred stock will become redeemable. Further, in the case of the C-3 preferred stock exclusively, in the event that all holders of other preferred stock convert into common stock, the holders of the C-3 preferred stock will either be convertible into common stock or cash at the holder’s election, which unlike all other classes of preferred stock, would be deemed probable of becoming redeemable. The redemption value of the C-3 preferred stock is equal to the fair value of the common stock, which the C-3 preferred stock would convert into on the date of redemption. When the preferred stock is considered either currently redeemable or probable of becoming redeemable, the Company has selected a policy of making the determination that the redemption value is equal to the fair value of the preferred stock. As the Series C-3 Preferred Stock was considered probable of becoming redeemable, the Company has remeasured the value of these shares as of each reporting period date. When preferred stock is not considered either currently redeemable or probable of becoming redeemable, the Company does not remeasure these shares until which point the contingency is probable of occurring.</t>
        </is>
      </c>
      <c r="D3" s="4" t="inlineStr">
        <is>
          <t>9. STOCKHOLDERS’ DEFICIT AND MEZZANINE EQUITY As of December 31, 2020 and 2019, the Company was authorized to issue i) 70,000,000 shares of its common stock (the “Common Stock”), $0.00001 par value, and 65,000,000 shares of Common Stock, $0.00001 par value, respectively, and ii) 43,574,629 and 38,024,488 shares of Preferred Stock, respectively at $0.00001 par value per share. Common Stock — At December 31, 2020,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At December 31, 2019,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975,989 6,413,220 Series D-1 9,831,194 9,364,524 ​ $ 10.93 97,926,084 102,340,201 Series D-2 2,205,650 2,205,650 ​ $ 9.84 21,694,134 21,694,112 ​ 38,024,488 36,366,705 ​ ​ ​ 282,185,326 ​ ​ (1) Amounts are net of issuance costs and changes in the redemption value of the Series C-3 Preferred Shares Series C-3 Preferred Stock — When the preferred stock is considered either currently redeemable or probable of becoming redeemable, the Company has selected a policy of making the determination that the redemption value is equal to the fair value of the preferred stock. As the Series C-3 preferred stock was considered probable of becoming redeemable, the Company has remeasured the value of these shares as of each reporting period date. When preferred stock is not considered either currently redeemable or probable of becoming redeemable, the Company does not remeasure these shares until which point the contingency is probable of occurring. The significant terms of each series of the Preferred Stock are as follows: i. Dividends — paid ii. Liquidation Preference — “Liquidation” is defined as “any voluntary or involuntary liquidation, dissolution, or winding up of the Company, or a Deemed Liquidation Event.” A “Deemed Liquidation Event” is defined to include (1) a merger or consolidation involving the Company (other than one for which the holders of voting securities of the Company continue to maintain a majority of voting power after the transaction), and (2) a sale, lease, transfer, exclusive license or other disposition, of all or substantially all of the assets of the Company. A merger or consolidation of the Company would include a change in control for less than 100% of the equity of the Company. iii. Conversion — iv. Redemption — v. Voting Rights — vi. Board — vii. Protective Provisions — i. ii. iii. iv. v. vi. vii.</t>
        </is>
      </c>
    </row>
    <row r="4">
      <c r="A4" s="4" t="inlineStr">
        <is>
          <t>Seven Oaks Acquisition Corp</t>
        </is>
      </c>
    </row>
    <row r="5">
      <c r="A5" s="4" t="inlineStr">
        <is>
          <t>Stockholders' Deficit</t>
        </is>
      </c>
      <c r="B5" s="4" t="inlineStr">
        <is>
          <t>Note 9 — Stockholders’ Deficit Preferred Stock — issued Class A Common Stock — issued Class B Common Stock —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 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 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5" s="4" t="inlineStr">
        <is>
          <t>Note 8 — Stockholders’ Deficit Preferred Stock Class A Common Stock Class B Common Stock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 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Fair Value Measurement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Fair Value Measurements</t>
        </is>
      </c>
      <c r="C3" s="4" t="inlineStr">
        <is>
          <t>12. FAIR VALUE MEASUREMENTS The table below presents information regarding financial assets and liabilities that are measured at fair value on a recurring basis and indicate the level within the fair value hierarchy reflecting the valuation techniques utilized to determine fair value. ​ ​ ​ ​ ​ ​ ​ ​ ​ ​ ​ ​ ​ Fair Value Hierarchy September 30, 2021 Level 1 Level 2 Level 3 Assets –cash &amp; cash equivalents ​ $ 35,409,156 ​ $ — ​ $ — Assets –restricted cash ​ 2,571,667 ​ — ​ — Total Assets ​ $ 37,980,823 ​ $ — ​ $ — Liabilities: ​ ​ ​ Common stock warrants ​ $ — ​ $ — ​ $ 148,129 Preferred stock warrants ​ — ​ — ​ 504,117 Total Liabilities ​ $ — ​ $ — ​ $ 652,246 ​ ​ ​ ​ ​ ​ ​ ​ ​ ​ ​ December 31, 2020 Level 1 Level 2 Level 3 Assets –cash &amp; cash equivalents ​ $ 30,043,046 ​ $ — ​ $ — Total Assets ​ $ 30,043,046 ​ $ — ​ $ — Liabilities: ​ ​ ​ Common stock warrants ​ $ — ​ $ — ​ $ 49,863 Preferred stock warrants ​ — ​ — ​ 2,072,536 Total Liabilities ​ $ — ​ $ — ​ $ 2,122,399 ​ As of September 30, 2021 and December 31, 2020, the Company did not hold any Level 2 financial assets or liabilities that were measured at fair value on a recurring basis. There were no transfers between levels during the reporting periods. All significant Level 3 fair value hierarchy were recorded during the periods ended September 30, 2021 and December 31, 2020.</t>
        </is>
      </c>
      <c r="D3" s="4" t="inlineStr">
        <is>
          <t>11. FAIR VALUE MEASUREMENTS Assets and liabilities measured at fair value during the year on a recurring basis consisted of the following as of December 31, 2020, 2019 and 2018: ​ ​ ​ ​ ​ ​ ​ ​ ​ ​ ​ ​ Fair Value Hierarchy 2020 Level 1 Level 2 Level 3 Assets – cash &amp; cash equivalents ​ $ 30,043,046 ​ Total assets ​ $ 30,043,046 ​ Liabilities: ​ ​ Common stock warrants ​ ​ ​ ​ $ 49,863 Preferred stock warrants ​ ​ ​ 2,072,536 Total liabilities ​ ​ ​ ​ $ 2,122,399 ​ ​ ​ ​ ​ ​ ​ ​ ​ ​ 2019 Level 1 Level 2 Level 3 Assets – cash &amp; cash equivalents ​ $ 12,889,931 ​ ​ ​ Total assets ​ $ 12,889,931 ​ Liabilities: ​ ​ Common stock warrants ​ ​ ​ ​ $ 59,624 Preferred stock warrants ​ ​ ​ 1,179,201 Total liabilities ​ ​ ​ ​ $ 1,238,825 ​ ​ ​ ​ ​ ​ ​ ​ ​ ​ ​ 2018 Level 1 Level 2 Level 3 Assets – cash &amp; cash equivalents ​ $ 56,596,509 ​ Total Assets ​ $ 56,596,509 ​ Liabilities: ​ ​ Common Stock Warrants ​ ​ ​ ​ $ 59,624 Preferred Stock Warrants ​ ​ ​ ​ $ 1,357,868 Total Liabilities ​ ​ ​ ​ $ 1,417,492 ​ ​ The Company measures the common stock warrants using Level 3 unobservable inputs within the Black- Scholes option-pricing model. The Company used various key assumptions, such as the fair value of common stock, volatility, and expected term. The Company monitors the fair value of the common stock warrants annually, with subsequent revisions reflected in the consolidated statements of operations. The Company measures the preferred stock warrants using Level 3 unobservable inputs within the option pricing model. The Company used various key assumptions, such as the fair value of preferred stock, volatility, and expected term. The Company monitors the fair value of the preferred warrants annually, with subsequent revisions reflected in the consolidated statements of operations. All significant Level 3 fair value measurements were recorded during the years ended December 31, 2020, 2019 and 2018. ​</t>
        </is>
      </c>
    </row>
    <row r="4">
      <c r="A4" s="4" t="inlineStr">
        <is>
          <t>Seven Oaks Acquisition Corp</t>
        </is>
      </c>
    </row>
    <row r="5">
      <c r="A5" s="4" t="inlineStr">
        <is>
          <t>Fair Value Measurements</t>
        </is>
      </c>
      <c r="B5" s="4" t="inlineStr">
        <is>
          <t>Note 10 —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cember 31, 2020 ​ ​ ​ ​ ​ ​ ​ ​ ​ ​ ​ ​ Quoted Prices in Significant Other Significant Other ​ ​ Active Markets ​ Observable Inputs ​ Unobservable Inputs Description ​ (Level 1) ​ (Level 2) ​ (Level 3) Assets: ​ ​ ​ ​ ​ ​ ​ ​ ​ Investments held in Trust Account $ 275,000,000 $ — $ — Liabilities: ​ ​ ​ ​ ​ ​ ​ ​ ​ Derivative warrant liabilities - Public warrants ​ $ — ​ $ — ​ $ 15,654,375 Derivative warrant liabilities - Private warrants ​ $ — ​ $ — ​ $ 6,760,880 ​ ​ ​ ​ ​ ​ ​ ​ ​ ​ ​ Transfers to/from Levels 1 2 3 Level 1 instruments include investments in mutual funds invested in government securities. The Company uses inputs such as actual trade data, benchmark yields, quoted market prices from dealers or brokers, and other similar sources to determine the fair value of its investments. Level 3 instruments are comprised of derivative warrant liabilities measured at fair value using a Binomial Lattice model and Black-Scholes. The fair value of the Public Warrants issued in connection with the Public Offering have been measured at fair value using a Binomial Lattice model. The fair value of the warrants issued in the Private Placement were estimated using Black-Scholes. The estimated fair value of the Private Placement Warrants and the Public Warrants is determined using Level 3 inputs. Inherent in a Binomial Lattice model and Black-Scholes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As of December 22, 2020 As of December 31, 2020 Volatility ​ 19.5 % ​ 21.0 % Stock price ​ $ 9.50 ​ $ 9.75 ​ Expected life of the options to convert ​ 5.33 ​ 5.33 ​ Risk-free rate ​ 0.55 % 0.53 % Dividend yield ​ 0.0 % 0.0 % ​ The change in the fair value of the derivative warrant liabilities for the period from September 23, 2020 (inception) through December 31, 2020 is summarized as follows: ​ ​ ​ ​ ​ Derivative warrant liabilities at September 23, 2020 (inception) $ — Issuance of Public and Private Warrants ​ 18,525,000 Change in fair value of derivative warrant liabilities ​ 3,890,255 Derivative warrant liabilities at December 31, 2020 ​ $ 22,415,255 ​</t>
        </is>
      </c>
      <c r="C5" s="4" t="inlineStr">
        <is>
          <t>Note 9 — Fair Value Measurements The following tables present information about the Company’s financial assets and liabilities that are measured at fair value on a recurring basis, and indicates the fair value hierarchy of the valuation techniques that the Company utilized to determine such fair value. ​ ​ ​ ​ ​ ​ ​ ​ ​ ​ ​ ​ Fair Value Measured as of September 30, 2021 ​ ​ Quoted Prices in ​ Significant Other ​ Significant Other ​ ​ Active Markets ​ Observable Inputs ​ Unobservable Inputs Description ​ (Level 1) ​ (Level 2) ​ (Level 3) Assets: ​ ​ ​ ​ ​ ​ ​ ​ ​ Investments held in Trust Account $ 258,804,731 $ — ​ $ — Liabilities: ​ ​ ​ ​ ​ ​ ​ ​ ​ Derivative warrant liabilities - public warrants ​ $ 10,337,063 ​ $ — ​ $ — Derivative warrant liabilities - private warrants ​ ​ — ​ $ 4,464,410 ​ ​ — ​ ​ ​ ​ ​ ​ ​ ​ ​ ​ ​ ​ Fair Value Measured as of December 31, 2020 ​ ​ Quoted Prices in ​ Significant Other ​ Significant Other ​ ​ Active Markets ​ Observable Inputs ​ Unobservable Inputs Description ​ (Level 1) (Level 2) (Level 3) Assets: ​ ​ ​ ​ ​ Investments held in Trust Account $ 258,749,858 ​ $ — ​ $ — Liabilities: ​ ​ ​ ​ ​ Derivative warrant liabilities - public warrants ​ $ — ​ $ — ​ $ 15,654,375 Derivative warrant liabilities - private warrants ​ ​ — ​ ​ — ​ $ 6,760,880 ​ Transfers to/from Levels 1, 2, and 3 are recognized at the beginning of the reporting period. In the nine months ended September 30, 2021, the estimated fair value of the Public Warrants transferred from a Level 3 measurement to a Level 1 fair value measurement as the Public Warrants were separately listed and traded beginning in February 2021. Level 1 assets include investments in mutual funds invested in government securities. The Company uses inputs such as actual trade data, benchmark yields, quoted market prices from dealers or brokers, and other similar sources to determine the fair value of its investments. In the nine months ended September 30, 2021, the estimated fair value of the Private Warrants transferred from a Level 3 measurement to a Level 2 fair value measurement,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such, the Private Placement Warrants are classified as Level 2. The change in the fair value of derivative warrant liabilities for three and nine months ended September 30, 2021, is summarized as follows: ​ ​ ​ ​ ​ ​ ​ ​ ​ ​ ​ ​ Public Warrants Private Warrants Total Derivative warrant liabilities at January 1, 2021 ​ $ 15,654,375 ​ $ 6,760,880 ​ $ 22,415,255 Change in fair value of derivative warrant liabilities ​ (3,881,250) ​ (1,676,250) ​ (5,557,500) Derivative warrant liabilities at March 31, 2021 ​ ​ 11,773,125 ​ ​ 5,084,630 ​ ​ 16,857,755 Change in fair value of derivative warrant liabilities ​ ​ 3,493,125 ​ ​ 1,508,620 ​ ​ 5,001,745 Derivative warrant liabilities at June 30, 2021 ​ ​ 15,266,250 ​ ​ 6,593,250 ​ ​ 21,859,500 Change in fair value of derivative warrant liabilities ​ ​ (4,929,187) ​ ​ (2,128,840) ​ ​ (7,058,027) Derivative warrant liabilities at September 30, 2021 ​ $ 10,337,063 ​ $ 4,464,410 ​ $ 14,801,473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Subsequent Event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6. SUBSEQUENT EVENTS The Company has evaluated subsequent events from the balance sheet date through December 14, 2021, which is the date the condensed consolidated financial statements were available to be issued, and has determined that subsequent events requiring additional disclosure in the condensed consolidated financial statements are disclosed below and throughout the Notes to the condensed consolidated financial statements. 1. On November 28, 2021, Seven Oaks entered into an agreement (the “Forward Purchase Agreement”) with ACM ARRT VII D LLC (“ACM”) for an OTC Equity Prepaid Forward Transaction (the “Forward Purchase Transaction”). Pursuant to the terms of the Forward Purchase Agreement, ACM purchased approximately 6.5 million shares of Seven Oaks’ Class A common stock and, one business day following the Closing, Seven Oaks paid out to ACM an amount (the “Prepayment Amount”) equal to the redemption price per share multiplied by the number of subject shares on the date of prepayment. The Prepayment Amount of $65,062,414 was paid out of the funds held in Seven Oaks’ trust account and will be held in a trust account for the benefit of ACM until the Forward Purchase Agreement has matured after 24 months . At any time, and from time to time, after the Closing, ACM may sell its shares at its sole discretion in one or more transactions, publicly or privately, and, in connection with such sales, terminate the Forward Purchase Transaction in whole or in part in an amount corresponding to the number of shares sold (the “Terminated Shares”). On the settlement date of any such early termination, ACM will pay to the Company a pro rata portion of the Prepayment Amount. The Company will not have access to the Prepayment Amount immediately following the Closing and, depending on the manner in which the Forward Purchase Transaction is settled, may never have access to the Prepayment Amount. 2. On December 9, 2021, the Company acquired substantially all of the assets and operations of MaxDelivery, one of New York City’s first on-demand grocery delivery businesses. The acquisition is expected to broaden the Company’s capabilities in micro dark-store fulfillment and rapid on-demand grocery delivery. At the time of the acquisition, the Company paid $4,000,000 in cash consideration. In addition, $3,000,000 in equity consideration is due within 90 days of close, and the transaction terms also included future earnout potential. At the time of issuance of these consolidated financial statements, the Company was still determining the initial accounting treatment of this transaction. 3. On December 8, 2021, the Company completed the Business Combination, was renamed “Boxed, Inc.” and is referred to herein as “New Boxed” following the Closing. In connection with the Closing, each share of Seven Oaks Class B common stock was converted into one share of Seven Oaks Class A common stock , and each share of Seven Oaks Class A common stock that was issued and outstanding as of immediately prior to the effective time of the first merger of the Business Combination (the “Effective Time”) was converted into one share of New Boxed common stock. In connection with the Business Combination, at the Effective Time, (i) each share of Old Boxed Series A preferred stock, Old Boxed Series B preferred Stock, Old Boxed Series C preferred Stock, Old Boxed Series D preferred stock, and Old Boxed Series E preferred stock (collectively, the “Old Boxed Preferred Stock”) and Old Boxed common stock that was issued and outstanding immediately prior to the Effective time became the right to receive the number of shares of New Boxed common stock based on the exchange ratio applicable to each security (ii) each option to purchase shares of Old Boxed common stock, whether or not then vested or exercisable, that was outstanding and unexercised as of immediately prior to the Effective Time was assumed by New Boxed and automatically became an option to purchase a number of shares of New Boxed common stock with the same terms and conditions as applied to the Old Boxed option immediately prior to the effective Time, provided that the number of shares underlying such New Boxed option was determined by multiplying the number of shares of Old Boxed common stock subject to such Old Boxed option immediately prior to the Effective Time by dividing the per share merger consideration by $10.00 (the product being the “Exchange Ratio”), which was rounded down to the nearest whole number of shares, and the per share exercise price of such New Boxed option was determined by dividing the exercise price per share of Old Boxed common stock applicable to such Old Boxed option immediately prior to the Effective Time by the Exchange Ratio, which quotient was rounded up to the nearest whole dollar; and (iii) each warrant to purchase shares of Old Boxed’s capital stock that was issued and outstanding immediately prior to the Effective Time was exercised in full on a cash or cashless basis or terminated without exercise. A total of 18,098,335 shares of Seven Oaks Class A common stock were presented for redemption in connection with the Business Combination (the "Redemptions"). As a result, there were approximately $77,784,265 remaining in Seven Oaks' trust account, following redemptions. On December 9, 2021, pursuant to the Forward Purchase Agreement, an aggregate amount of approximately $65,765,390 was paid from Seven Oaks' trust account to ACM, and the remaining balance immediately prior to the Closing of approximately $12,018,875 remained in the trust account. The remaining balance in the trust account was used to fund the Business Combination. Concurrently with the execution of the Business Combination Agreement, Seven Oaks entered into the Subscription Agreements with the PIPE Investors, for total PIPE Investment of $120,000,000, comprised of $32,500,000 in equity and $87,500,000 in convertible notes. On December 8, 2021, upon the Closing, the Company consummated the PIPE Investment. Combined with the $120,000,000 in gross proceeds from the PIPE Investment, there was approximately $150,234,505 of cash proceeds received by the combined company from the transaction, of which, immediately following the Closing, approximately $65,765,390 became subject to settlement under the Forward Purchase Transaction, after deducting transaction fees and expenses. The convertible notes will be convertible, at the election of New Boxed, for shares of New Boxed, cash or a combination of cash and such shares, based on a conversion price of $12.00 per share in accordance with the terms. The convertible notes will bear interest at a rate of 7.00% per annum and mature in five years. Seven Oaks' units, Class A common stock and public warrants were publicly traded on the Nasdaq Capital Market ("Nasdaq") under the symbols SVOKU, SVOK, and SVOKW, respectively, through December 8, 2021. Upon the Closing, starting on December 9, 2021, New Boxed common stock and public warrants were listed on the New York Stock Exchange ("NYSE") under the symbols BOXD and BOXD WS, respectively. New Boxed does not have units traded following the Closing. The Business Combination will be accounted for as a reverse capitalization in accordance with U.S. GAAP. Under this method of accounting, Seven Oaks will be treated as the “acquired” company for accounting purposes and the financial statements of the post-combination company will represent a continuation of the financial statements of Old Boxed with the acquisition being treated as the equivalent of Old Boxed issuing stock for the net assets of Seven Oaks, accompanied by a recapitalization. The net assets of Seven Oaks will be stated as historical cost, with no goodwill or other intangible assets recorded. ​</t>
        </is>
      </c>
      <c r="D3" s="4" t="inlineStr">
        <is>
          <t>15. SUBSEQUENT EVENTS The Company has evaluated subsequent events from the balance sheet date through July 19, 2021, which is the date the consolidated financial statements were available to be issued. The Company did not have any subsequent events that required recognition or disclosure in the consolidated financial statements for the year ended December 31, 2020 except as noted below: 1. 2. 3.</t>
        </is>
      </c>
    </row>
    <row r="4">
      <c r="A4" s="4" t="inlineStr">
        <is>
          <t>Seven Oaks Acquisition Corp</t>
        </is>
      </c>
    </row>
    <row r="5">
      <c r="A5" s="4" t="inlineStr">
        <is>
          <t>Subsequent Events</t>
        </is>
      </c>
      <c r="B5" s="4" t="inlineStr">
        <is>
          <t>Note 12 — Subsequent Events Management has evaluated subsequent events to determine if events or transactions occurring through June 3, 2021, the date the financial statements were issued required potential adjustment to or disclosure in the financial statements and has concluded that all such events that would require recognition or disclosure have been recognized or disclosed. ​</t>
        </is>
      </c>
      <c r="C5" s="4" t="inlineStr">
        <is>
          <t>Note 10 —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7. INCOME TAXES The Company has an effective tax rate of 0.00% and 0.00% for the three and nine months ended September 30, 2021 and 2020, respectively.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t>
        </is>
      </c>
      <c r="C4" s="4" t="inlineStr">
        <is>
          <t>6. INCOME TAXES Income Taxes — ​ ​ ​ ​ ​ ​ ​ ​ ​ ​ ​ ​ ​ December 31, ​ 2020 2019 2018 Domestic ​ $ (34,436,576) ​ $ (65,402,000) ​ $ (50,325,820) Foreign ​ — ​ — ​ — Loss before income taxes ​ $ (34,436,576) ​ $ (65,402,000) ​ $ (50,325,820) ​ Total income taxes allocated to operations for the years ended December 31, 2020, 2019 and 2018 were as follows: ​ ​ ​ ​ ​ ​ ​ ​ ​ ​ ​ 2020 Current Deferred Total Federal ​ $ — ​ $ — ​ $ — State ​ — ​ — ​ — Foreign ​ — ​ — ​ — Total ​ $ — ​ $ — ​ $ — ​ ​ ​ ​ ​ ​ ​ ​ ​ ​ ​ 2019 Current Deferred Total Federal ​ $ — ​ $ — ​ $ — State ​ — ​ — ​ — Foreign ​ — ​ — ​ — Total ​ $ — ​ $ — ​ $ — ​ ​ ​ ​ ​ ​ ​ ​ ​ ​ ​ 2018 Current Deferred Total Federal ​ $ — ​ $ — ​ $ — State ​ — ​ — ​ — Foreign ​ — ​ — ​ — Total ​ $ — ​ $ — ​ $ — ​ ​ Tax Rate Reconciliation — ​ ​ ​ ​ ​ ​ ​ ​ ​ ​ ​ December 31, ​ 2020 2019 2018 Federal statutory rate 21.00 % 21.00 % 21.00 % Permanent items (2.74) (0.02) (0.01) ​ State taxes (net of federal benefit) 0.00 0.00 0.00 ​ Deferred rate change 0.00 (0.02) 0.02 ​ Valuation allowance (17.28) (20.28) (20.47) ​ Stock-based compensation (0.98) (0.68) (0.54) ​ Total provision and effective tax rate 0.00 % 0.00 % 0.00 % ​ The difference between income taxes at the U.S. federal statutory income tax rate of 21% and the amounts reported relate primarily to pre-tax losses for which no tax benefit has been provided as we could not conclude that such amounts would be realized in the future. On December 22, 2017, the U.S. government enacted comprehensive tax legislation commonly referred to as the Tax Cuts and Jobs Act (the “Tax Act”). The Tax Act makes broad and complex changes to the U.S. tax code that affected the Company’s financial results for the year ended December 31, 2017, including, but not limited to: (1) a future reduction of the U.S. federal corporate tax rate from 34% to 21% effective January 1, 2018, that reduced the current value of the Company’s deferred tax assets and liabilities; and (2) bonus depreciation that allows for full expensing of qualified property placed in service after September 27, 2017. In addition, the Tax Act establishes new tax laws that may affect the Company’s financial results for the years ending after December 31, 2017, including, but not limited to: (1) a reduction of the U.S. federal income tax rate from 34% to 21%; (2) limitation of the deduction for interest expense. On March 27, 2020 the Coronavirus Aid, Relief, and Economic Security Act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3) a repeal of the 80% taxable income limitation on the deduction of net operating losses (“NOLs”) for tax years beginning before January 1, 2021 as well as a five-year carryback period allowed for NOLs generated in tax years beginning after December 31, 2017 and before January 1, 2021; and (4) deferral of payment of the employer share of Social Security payroll taxes the Company would otherwise be responsible for paying in 2020. Fifty percent of the deferred payroll taxes are due on December 31, 2021, and the remaining amounts are due on December 31, 2022. Under ASC 740, the effects of new legislation would need to be recognized in the period of enactment. Therefore, the effects of the CARES Act would need to be accounted for in the year ended December 31, 2020. The Company elected to defer $834,430 of Social Security payroll taxes under the CARES Act. The Company evaluated the other provisions of the CARES Act and determined there was no material impact for the year ended December 31, 2020. On December 21, 2020, Congress passed the Consolidated Appropriations Act, 2021. The act includes the Taxpayer Certainty and Disaster Tax Relief Act of 2020 and the COVID-related Tax Relief Act of 2020, both of which extend many credits and other COVID-19 relief, among other extenders. The Consolidated Appropriations Act is retroactively applied to the original date of the Coronavirus Aid, Relief, and Economic Security Act (“CARES Act”). Like the CARES Act, under ASC 740, the effects of new legislation would need to be recognized in the period of enactment. Therefore, the effects of the Consolidated Appropriations Act would need to be accounted for in the year ended December 31, 2020. The Company evaluated the provisions of the Consolidated Appropriations Act and determined that there was no material impact for the year ended December 31, 2020. Components of Deferred Taxes — ​ ​ ​ ​ ​ ​ ​ ​ ​ ​ December 31, ​ 2020 2019 Deferred tax assets: ​ ​ Allowance for doubtful accounts ​ $ 49,815 ​ $ 42,839 Accrued expenses ​ 220,548 ​ 160,631 Inventory ​ 116,354 ​ 127,349 Deferred rent ​ 151,089 ​ 193,048 Lease liability ​ 62,499 ​ 87,293 Warrants ​ 463,701 ​ 261,436 Stock-based compensation ​ 202,722 ​ 117,223 Charitable contributions ​ 460,274 ​ 340,259 Net operating losses ​ 71,553,413 ​ 66,025,752 Payroll taxes deferral ​ 202,385 ​ — Disallowed interest expense ​ 216,444 ​ 108,951 Total deferred tax assets ​ $ 73,699,244 ​ $ 67,464,781 Less: valuation allowance ​ (72,057,082) ​ (65,260,394) Net deferred tax assets ​ $ 1,642,162 ​ $ 2,204,387 ​ ​ ​ ​ ​ ​ ​ ​ ​ ​ December 31, ​ 2020 2019 Deferred tax liabilities: ​ ​ Intangible assets ​ $ (839,927) ​ $ (1,090,104) Property and equipment ​ (802,235) ​ (1,114,283) Total deferred tax liabilities ​ $ (1,642,162) ​ $ (2,204,387) Net deferred tax assets/liabilities ​ $ — ​ $ — ​ Assessing the realizability of deferred tax assets requires the determination of whether it is more-likely- than-not that some portion or all the deferred tax assets will not be realized. In assessing the need for a valuation allowance, we consider all available positive and negative evidence, including future reversals of existing taxable temporary differences, projected future taxable income, loss carryback and tax-planning strategies. Given the cumulative losses in recent years, a full valuation allowance has been established as of December 31, 2020 and 2019, and no deferred tax assets and related tax benefit have been recognized in the accompanying financial statements. The valuation allowance increased $6,797,688 and increased $15,184,430 from the full valuation allowances that was recorded as of December 31, 2019 and 2018, respectively. As of December 31, 2020 and 2019, the Company had approximately $299,375,124 and $276,310,905 of federal net operating losses. Approximately $161,064,722 of the federal net operating losses will expire at various dates beginning in 2033 through 2040 if not utilized, while the remaining amount will have an indefinite life. As of December 31, 2020 and 2019, the Company had approximately $158,533,956 and $146,283,201 of state net operating losses. Some state net operating losses may follow the Tax Cut and Jobs Act and are indefinite life while most are definite life with various expiration dates beginning in 2034 through 2040.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Consistent with the provisions of ASC 740, Income Taxes The following table shows the changes in the gross amount of unrecognized tax benefits as of December 31, 2020, 2019 and 2018: ​ ​ ​ ​ ​ ​ ​ ​ ​ ​ ​ ​ ​ December 31, ​ 2020 2019 2018 Beginning balance ​ $ 1,348,904 ​ $ 1,372,064 ​ $ — Increases based on tax positions during the current period ​ — ​ 301,847 ​ 1,617,975 (Decreases) based on tax positions during the current period ​ — ​ (325,007) ​ (245,911) Ending balance ​ $ 1,348,904 ​ $ 1,348,904 ​ $ 1,372,064 ​ The total amount of unrecognized tax benefits that, if recognized, would impact the effective tax rate would be $0 for the years ended December 31, 2020 and 2019. The Company recognizes interest and penalties accrued related to unrecognized tax benefits as a component of tax expense. The Company has not accrued any interest or penalties related to unrecognized tax benefits as of December 31, 2020, 2019, or 2018.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The Company files U.S. federal and state income tax returns with varying statutes of limitations. All tax years since inception remain open to examination due to the carryover of unused net operating losses and tax credit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and Basis of Presentation (as restated) (Polici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usiness Description</t>
        </is>
      </c>
      <c r="C3" s="4" t="inlineStr">
        <is>
          <t>Basis of Presentation The unaudited results of operations for the three and nine months ended September 30, 2021 are not necessarily indicative of future results or results to be expected for the full fiscal year ended December 31, 2021. These unaudited condensed consolidated financial statements, including the Company’s significant accounting policies, should be read in conjunction with the audited consolidated financial statements for the year ended December 31, 2020 and related notes thereto included in the Registration Statement.</t>
        </is>
      </c>
      <c r="D3" s="4" t="inlineStr">
        <is>
          <t xml:space="preserve">Basis of Presentation — </t>
        </is>
      </c>
    </row>
    <row r="4">
      <c r="A4" s="4" t="inlineStr">
        <is>
          <t>Use of Estimates</t>
        </is>
      </c>
      <c r="C4" s="4" t="inlineStr">
        <is>
          <t xml:space="preserve">Estimates </t>
        </is>
      </c>
      <c r="D4" s="4" t="inlineStr">
        <is>
          <t xml:space="preserve">Estimates — </t>
        </is>
      </c>
    </row>
    <row r="5">
      <c r="A5" s="4" t="inlineStr">
        <is>
          <t>Cash and Cash Equivalents</t>
        </is>
      </c>
      <c r="C5" s="4" t="inlineStr">
        <is>
          <t>Cash and Cash Equivalents —</t>
        </is>
      </c>
      <c r="D5" s="4" t="inlineStr">
        <is>
          <t xml:space="preserve">Cash and Cash Equivalents — </t>
        </is>
      </c>
    </row>
    <row r="6">
      <c r="A6" s="4" t="inlineStr">
        <is>
          <t>Concentration of Credit Risk</t>
        </is>
      </c>
      <c r="C6" s="4" t="inlineStr">
        <is>
          <t>Concentrations of Risk — The risk with respect to accounts receivable is managed by the Company through its policy of monitoring the creditworthiness of its customers to which it grants credit terms in the normal course of business. As of September 30, 2021 and December 31, 2020, one third-party seller accounted for approximately 40.2% and 54.3% of the Company’s outstanding receivables, respectively.</t>
        </is>
      </c>
      <c r="D6" s="4" t="inlineStr">
        <is>
          <t>Concentrations of Risk — The risk with respect to accounts receivable is managed by the Company through its policy of monitoring the creditworthiness of its customers to which it grants credit terms in the normal course of business. As of December 31, 2020, one third party seller accounted for approximately 54.3% of the Company’s outstanding receivables.</t>
        </is>
      </c>
    </row>
    <row r="7">
      <c r="A7" s="4" t="inlineStr">
        <is>
          <t>Fair Value of Financial Instruments</t>
        </is>
      </c>
      <c r="C7" s="4" t="inlineStr">
        <is>
          <t>Fair Value of Financial Instruments — Level 1 — Level 2 — Level 3 — The hierarchy requires the Company to use observable market data, when available, and to minimize the use of unobservable inputs when determining fair value.</t>
        </is>
      </c>
      <c r="D7" s="4" t="inlineStr">
        <is>
          <t>Fair Value of Financial Instruments — Level 1 — Level 2 — Level 3 — The hierarchy requires the Company to use observable market data, when available, and to minimize the use of unobservable inputs when determining fair value.</t>
        </is>
      </c>
    </row>
    <row r="8">
      <c r="A8" s="4" t="inlineStr">
        <is>
          <t>Net Income (Loss) Per Share of Common Stock</t>
        </is>
      </c>
      <c r="C8" s="4" t="inlineStr">
        <is>
          <t>Net Loss Per Share —</t>
        </is>
      </c>
      <c r="D8" s="4" t="inlineStr">
        <is>
          <t xml:space="preserve">Net Loss Per Share — </t>
        </is>
      </c>
    </row>
    <row r="9">
      <c r="A9" s="4" t="inlineStr">
        <is>
          <t>Income Taxes</t>
        </is>
      </c>
      <c r="C9" s="4" t="inlineStr">
        <is>
          <t>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c r="D9" s="4" t="inlineStr">
        <is>
          <t>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row>
    <row r="10">
      <c r="A10" s="4" t="inlineStr">
        <is>
          <t>Recently Adopted Accounting Pronouncements</t>
        </is>
      </c>
      <c r="C10" s="4" t="inlineStr">
        <is>
          <t xml:space="preserve">Recent Accounting Pronouncements Recently Adopted Accounting Pronouncements In August 2020, the Financial Accounting Standards Board (“FASB”) issued Accounting Standards Update (“ASU”) 2020-06 — Debt — Debt with Conversion and Other Options Accounting For Convertible Instruments and Contracts in an Entity’s Own Equity In June 2018, the FASB issued ASU 2018-07, Compensation — Stock Compensation (Topic 718): Improvements to Nonemployee Share-Based Payment Accounting In August 2018, the FASB issued ASU No. 2018-13, Fair Value Measurement (Topic 820): Disclosure Requirements for Fair Value Measurement Accounting Pronouncements Not Yet Adopted In June 2016, the FASB issued ASU 2016-13, Financial Instruments — Credit Losses (Topic 326): Measurement of Credit Losses on Financial Instruments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densed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In February 2016, the FASB issued ASU No. 2016-02, Leases </t>
        </is>
      </c>
      <c r="D10" s="4" t="inlineStr">
        <is>
          <t>Recently Adopted Accounting Pronouncements Revenue from Contracts with Customers In March 2016, the FASB issued ASU 2016-08, Revenue from Contracts with Customers (Topic 606): Principal versus Agent Considerations (Reporting Revenue Gross versus Net) Revenue from Contracts with Customers In June 2018, the FASB issued ASU 2018-07, Compensation — Stock Compensation (Topic 718): Improvements to Nonemployee Share-Based Payment Accounting In August 2018, the FASB issued ASU No. 2018-13, Fair Value Measurement (Topic 820): Disclosure Requirements for Fair Value Measurement periods within those fiscal years. Early adoption is permitted. The guidance was adopted effective January 1, 2020 and did not have a material impact on the consolidated financial statements and disclosures. Recently Announced Accounting Pronouncements — In June 2016, the FASB issued ASU 2016-13, Financial Instruments — Credit Losses (Topic 326): Measurement of Credit Losses on Financial Instruments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Topic 740).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fiscal years beginning after December 15, 2021 and interim periods within fiscal years beginning after December 15, 2022. Early adoption is permitted. The Company is currently evaluating the effect that implementation of this standard will have on the Company’s consolidated financial statement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right of use assets and lease liabilities recognized on the Company’s consolidated balance sheet and an immaterial impact on the Company’s consolidated statement of operations.</t>
        </is>
      </c>
    </row>
    <row r="11">
      <c r="A11" s="4" t="inlineStr">
        <is>
          <t>Seven Oaks Acquisition Corp</t>
        </is>
      </c>
    </row>
    <row r="12">
      <c r="A12" s="4" t="inlineStr">
        <is>
          <t>Business Description</t>
        </is>
      </c>
      <c r="B12" s="4" t="inlineStr">
        <is>
          <t>Basis of Presentation The accompanying financial statements are presented in U.S. dollars in conformity with accounting principles generally accepted in the United States of America (“GAAP”) and pursuant to the rules and regulations of the Securities and Exchange Commission (“SEC”). As described in Note 2 — Restatement of Previously Issued Financial Statements, the Company’s financial statements for the period as of December 31, 2020, and the Affected Periods,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Previously Issued Financial Statements for further discussion.</t>
        </is>
      </c>
      <c r="C12" s="4" t="inlineStr">
        <is>
          <t>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The condensed consolidated financial statements of the Company include its wholly owned subsidiary in connection with the planned merger. All inter-company accounts and transactions are eliminated in consolidation. Restatement to Previously Reported Financial Statements ​ The accompanying unaudited condensed consolidated financial statements should be read in conjunction with the Company’s audited financial statements and notes thereto included in the Amendment No. 2 to the Annual Report on Form 10-K for the period ended December 31, 2020, filed with the SEC on December 3, 2021. After preparing and filing,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i) all Class A common stock subject to possible redemption as temporary equity, (ii) to recognize accretion from the initial book value to redemption value at the time of its Initial Public Offering, and (iii) to correct its earnings per share calculation. As such, the Company is reporting these restatements to those Affected Quarterly Periods in this quarterly report. The impact of the restatement on the financial statements for the Affected Quarterly Periods is presented below. ​ ​ ​ ​ ​ ​ ​ ​ ​ ​ ​ ​ ​ As Previously ​ ​ ​ ​ ​ Balance Sheet as of March 31, 2021 Reported Adjustment As Restated Total assets $ 260,975,173 $ — $ 260,975,173 Total liabilities $ 17,682,061 $ — $ 17,682,061 Class A common stock subject to possible redemption ​ 238,293,110 ​ 20,456,890 ​ 258,750,000 Preferred stock ​ — ​ — ​ — Class A common stock ​ 205 ​ (205) ​ — Class B common stock ​ 647 ​ — ​ 647 Additional paid-in capital ​ 4,571,900 ​ (4,571,900) ​ — Accumulated deficit ​ ​ 427,250 ​ ​ (15,884,785) ​ ​ (15,457,535) Total stockholders’ equity (deficit) $ 5,000,002 $ (20,456,890) $ (15,456,888) Total Liabilities, Class A Common Stock Subject to Possible Redemption and Stockholders’ Equity (Deficit) ​ $ 260,975,173 ​ $ — ​ $ 260,975,173 Shares of Class A common stock subject to possible redemption ​ ​ 23,829,311 ​ ​ 2,045,689 ​ ​ 25,875,000 Shares of Class A Common stock ​ ​ 2,045,689 ​ ​ (2,045,689) ​ ​ — ​ The table below presents the effect of the financial statement adjustments related to the restatement discussed above of the Company’s previously reported statement of cash flows for the three months ended March 31, 2021: ​ ​ ​ ​ ​ ​ ​ ​ ​ ​ ​ Statement of Cash Flows for the three months ended March 31, 2021 As Reported Adjustment As Restated Supplemental Disclosure of Noncash Financing Activities: ​ ​ ​ Change in Value of Class A common stock subject to possible redemption ​ $ 4,645,000 ​ $ (4,645,000) ​ $ — ​ ​ ​ ​ ​ ​ ​ ​ ​ ​ ​ ​ As Previously ​ ​ ​ ​ ​ ​ Balance Sheet as of June 30, 2021 Reported Adjustment As Restated Total assets ​ $ 260,319,739 ​ $ — ​ $ 260,319,739 Total liabilities ​ $ 23,289,058 ​ $ — ​ $ 23,289,058 Class A common stock subject to possible redemption ​ 232,030,680 ​ 26,719,320 ​ 258,750,000 Preferred stock ​ — ​ — ​ — Class A common stock ​ 268 ​ (268) ​ — Class B common stock ​ 647 ​ — ​ 647 Additional paid-in capital ​ 10,834,267 ​ (10,834,267) ​ — Accumulated deficit ​ (5,835,181) ​ (15,884,785) ​ (21,719,966) Total stockholders' equity (deficit) ​ $ 5,000,001 ​ $ (26,719,320) ​ $ (21,719,319) Total Liabilities, Class A Common Stock Subject to Possible Redemption and Stockholders' Equity (Deficit) ​ $ 260,319,739 ​ $ — ​ $ 260,319,739 Shares of Class A common stock subject to possible redemption ​ ​ 23,203,068 ​ ​ 2,671,932 ​ ​ 25,875,000 Shares of Class A Common stock ​ ​ 2,671,932 ​ ​ (2,671,932) ​ ​ — ​ The table below presents the effect of the financial statement adjustments related to the restatement discussed above of the Company’s previously reported statement of cash flows for the six months ended June 30, 2021: ​ ​ ​ ​ ​ ​ ​ ​ ​ ​ ​ Statement of Cash Flows for the six months ended June 30, 2021 As Reported Adjustment As Restated Supplemental Disclosure of Noncash Financing Activities: ​ ​ ​ Change in Value of Class A common stock subject to possible redemption ​ $ (1,617,430) ​ $ 1,617,430 ​ $ — ​ The impact to the reported amounts of weighted average shares outstanding and basic and diluted earnings per share is presented below for the Affected Quarterly Periods: ​ ​ ​ ​ ​ ​ ​ ​ ​ ​ ​ ​ ​ Earnings Per Share ​ As Reported Adjustment As Restated For the Three Months Ended March 31, 2021 ​ ​ ​ Net income ​ $ 4,644,993 ​ $ — ​ $ 4,644,993 Weighted average shares outstanding ​ 25,217,311 ​ 657,689 ​ 25,875,000 Basic and diluted income (loss) per share - Class A common stock ​ $ — ​ $ 0.14 ​ $ 0.14 Weighted average shares outstanding - Class B common stock ​ 7,126,439 ​ (657,689) ​ 6,468,750 Basic and diluted income (loss) per share - Class B common stock ​ $ 0.65 ​ $ (0.51) ​ $ 0.14 ​ ​ ​ ​ ​ ​ ​ ​ ​ ​ ​ ​ ​ Earnings Per Share ​ As Reported Adjustment As Restated For the Three Months Ended June 30, 2021 ​ ​ ​ Net loss ​ $ (6,262,431) ​ $ — ​ $ (6,262,431) Weighted average shares outstanding - Class A common stock ​ 23,822,429 ​ 2,052,571 ​ 25,875,000 Basic and diluted income (loss) per share - Class A common stock ​ $ — ​ $ (0.19) ​ $ (0.19) Weighted average shares outstanding - Class B common stock ​ 8,521,321 ​ (2,052,571) ​ 6,468,750 Basic and diluted income (loss) per share - Class B common stock ​ $ (0.73) ​ $ 0.54 ​ $ (0.19) ​ ​ ​ ​ ​ ​ ​ ​ ​ ​ ​ ​ Earnings Per Share ​ ​ As Reported ​ Adjustment ​ As Restated For the Six Months Ended June 30, 2021 ​ ​ ​ Net loss ​ $ (1,617,438) ​ $ — ​ $ (1,617,438) Weighted average shares outstanding - Class A common stock ​ 23,597,451 ​ 2,277,549 ​ 25,875,000 Basic and diluted income (loss) per share - Class A common stock ​ $ — ​ $ (0.05) ​ $ (0.05) Weighted average shares outstanding - Class B common stock ​ 8,746,299 ​ (2,277,549) ​ 6,468,750 Basic and diluted income (loss) per share - Class B common stock ​ $ (0.18) ​ $ 0.13 ​ $ (0.05) ​ The table below presents the effect of the financial statement adjustments related to the restatement discussed above of the Company’s previously reported statement of stockholders’ equity for the three months ended March 31, 2021, and the three and six months ended June 30, 2021: ​ ​ ​ ​ ​ ​ ​ ​ ​ ​ ​ ​ ​ For the Three and Six Months ended June 30, 2021 ​ ​ Total Stockholders' ​ ​ ​ ​ Total Stockholders' ​ ​ Equity (Deficit), As ​ ​ ​ ​ Equity (Deficit), As ​ ​ Reported ​ Adjustment ​ Restated Balance - December 31, 2020 $ (20,101,881) $ — $ (20,101,881) Common stock subject to possible redemption ​ (4,645,000) ​ 4,645,000 ​ — Net income ​ 4,644,993 ​ — ​ 4,644,993 Balance - March 31, 2021 (unaudited) ​ $ (20,101,888) ​ — ​ $ (15,456,888) Common stock subject to possible redemption ​ 6,262,430 ​ $ (6,262,430) ​ — Net loss ​ (6,262,431) ​ — ​ (6,262,431) Balance - June 30, 2021 (unaudited) ​ $ (20,101,889) ​ $ (1,617,430) ​ $ (21,719,319) ​</t>
        </is>
      </c>
    </row>
    <row r="13">
      <c r="A13" s="4" t="inlineStr">
        <is>
          <t>Emerging Growth Company</t>
        </is>
      </c>
      <c r="B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14">
      <c r="A14" s="4" t="inlineStr">
        <is>
          <t>Use of Estimates</t>
        </is>
      </c>
      <c r="B1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1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15">
      <c r="A15" s="4" t="inlineStr">
        <is>
          <t>Cash and Cash Equivalents</t>
        </is>
      </c>
      <c r="B15" s="4" t="inlineStr">
        <is>
          <t>Cash and Cash Equivalents The Company considers all short-term investments with an original maturity of three months or less when purchased to be cash equivalents. The Company had no cash equivalents at December 31, 2020.</t>
        </is>
      </c>
      <c r="C15" s="4" t="inlineStr">
        <is>
          <t>Cash and Cash Equivalents The Company considers all short-term investments with an original maturity of three months or less when purchased to be cash equivalents. The Company had no cash equivalents at September 30, 2021 or December 31, 2020.</t>
        </is>
      </c>
    </row>
    <row r="16">
      <c r="A16" s="4" t="inlineStr">
        <is>
          <t>Concentration of Credit Risk</t>
        </is>
      </c>
      <c r="B16"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a money market funds that comprise only U.S. treasury securities money market funds.</t>
        </is>
      </c>
      <c r="C16"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September 30, 2021, and December 31, 2020, are comprised of investments in U.S. Treasury securities with an original maturity of 185 days or less or investments in a money market funds that comprise only U.S. treasury securities money market funds.</t>
        </is>
      </c>
    </row>
    <row r="17">
      <c r="A17" s="4" t="inlineStr">
        <is>
          <t>Investments Held in the Trust Account</t>
        </is>
      </c>
      <c r="B17" s="4" t="inlineStr">
        <is>
          <t>Investments Held in the Trust Account Upon the closing of the Initial Public Offering and the Private Placement, approximately $258.8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c r="C17" s="4" t="inlineStr">
        <is>
          <t>Investments Held in the Trust Account The Company’s portfolio of investments held in the Trust Account is comprised of U.S. government securities, within the meaning set forth in Section 2(a)(16) of the Investment Company Act, with a maturity of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unaudited condensed consolidated statements of operations. The estimated fair values of investments held in the Trust Account are determined using available market information.</t>
        </is>
      </c>
    </row>
    <row r="18">
      <c r="A18" s="4" t="inlineStr">
        <is>
          <t>Fair Value of Financial Instruments</t>
        </is>
      </c>
      <c r="B1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balance sheet. The fair value of the Public Warrants (if not market observed) and Private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As of December 31, 2020, the carrying values of cash, prepaid expenses, accounts payable, accrued expenses, income tax payable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Level 1).</t>
        </is>
      </c>
      <c r="C18" s="4" t="inlineStr">
        <is>
          <t>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t>
        </is>
      </c>
    </row>
    <row r="19">
      <c r="A19" s="4" t="inlineStr">
        <is>
          <t>Fair Value Measurements</t>
        </is>
      </c>
      <c r="C1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0">
      <c r="A20" s="4" t="inlineStr">
        <is>
          <t>Derivative Warrant Liabilities</t>
        </is>
      </c>
      <c r="B2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2,937,500 warrants in connection with the Initial Public Offering (the “Public Warrants”) 5,587,500 warrants in a Private Placement (the “Private Placement Warrants”). These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f not market observed) and Private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t>
        </is>
      </c>
      <c r="C2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Embedded Derivatives The Company accounts for its 18,525,000 warrants issued in connection with its Initial Public Offering (12,937,500) and Private Placement (5,587,500) as derivative warrant liabilities in accordance with ASC 815-40, Contracts in Entity’s Own Equity As of September 30, 2021, the Company used market observed prices to determine fair value. Additionally,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t>
        </is>
      </c>
    </row>
    <row r="21">
      <c r="A21" s="4" t="inlineStr">
        <is>
          <t>Offering Costs Associated with the Initial Public Offering</t>
        </is>
      </c>
      <c r="B21" s="4" t="inlineStr">
        <is>
          <t>Offering Costs Associated with the Initial Public Offering The Company complies with the requirements of the ASC 340-10-S99-1 and SEC Staff Accounting Bulletin Topic 5A – “Expenses of Offering.”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Warrants were charged to stockholders’ equity and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c r="C21"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and presented as non-operating expenses in the unaudited condensed statements of operations. Offering costs associated with the issuance of Public Shares were charged against the carrying value of the Class A common stock subject to possible redemption upon the completion of the IPO. The Company classifies deferred underwriting commissions as non-current liabilities as their liquidation is not reasonably expected to require the use of current assets or require the creation of current liabilities.</t>
        </is>
      </c>
    </row>
    <row r="22">
      <c r="A22" s="4" t="inlineStr">
        <is>
          <t>Class A Common Stock Subject to Possible Redemption</t>
        </is>
      </c>
      <c r="B22"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25,875,000 shares of common stock subject to possible redemption is presented as temporary equity, outside of the stockholders’ equity section of the Company’s balance sheet. Effective with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ccumulated deficit and Class A common stock.</t>
        </is>
      </c>
      <c r="C22"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September 30, 2021, and December 31, 2020, 25,875,000 shares of common stock subject to possible redemption is presented as temporary equity, outside of the stockholders’ equity section of the Company’s condensed consolidated balance sheets. Immediately upon the closing of the Initial Public Offering, the Company recognized the accretion from initial book value to redemption amount, which approximates fair value. The change in the carrying value of the Class A common stock subject to possible redemption resulted in charges against additional paid-in capital (to the extent available), accumulated deficit and Class A common stock.</t>
        </is>
      </c>
    </row>
    <row r="23">
      <c r="A23" s="4" t="inlineStr">
        <is>
          <t>Net Income (Loss) Per Share of Common Stock</t>
        </is>
      </c>
      <c r="B23"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ompany has not considered the effect of the warrants sold in the Initial Public Offering and Private Placement, as well as the warrants issued upon conversion of the Note (as defined in Note 5), to purchase an aggregate of 18,525,000 shares of common stock in the calculation of diluted loss per common share, since the exercise of the warrants are contingent upon the occurrence of future events and the inclusion of such warrants would be anti-dilutive under the treasury stock method. As a result, diluted net loss per common share is the same as basic net loss per common stock for the period presente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Period From September 23, 2020 ​ ​ (inception) through December 31, 2020 ​ Class A Class B Basic and diluted net loss per common share: ​ ​ ​ ​ Numerator: ​ ​ ​ ​ Allocation of net loss ​ $ (1,521,695) ​ $ (2,696,047) ​ ​ ​ ​ ​ ​ ​ Denominator: ​ ​ ​ ​ Basic and diluted weighted average common shares outstanding ​ ​ 3,234,375 ​ 5,730,469 ​ ​ ​ ​ ​ ​ ​ Basic and diluted net loss per common share ​ $ (0.47) ​ $ (0.47)</t>
        </is>
      </c>
      <c r="C23"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s. The calculation of diluted net income does not consider the effect of the warrants underlying the Units sold in the Initial Public Offering and the private placement warrants to purchase an aggregate of 18,525,000 shares of Class A common stock in the calculation of diluted income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Class A common stock subject to redemption is excluded from earnings per share as the redemption value approximates fair value. The following table reflects the calculation of basic and diluted net income (loss) per share of common stock: ​ ​ ​ ​ ​ ​ ​ ​ ​ ​ ​ ​ ​ ​ ​ ​ For the Three Months Ended ​ For the Nine Months Ended ​ ​ September 30, 2021 ​ September 30, 2021 ​ Class A Class B Class A Class B Basic and diluted net income per common share: ​ ​ ​ ​ ​ ​ ​ ​ ​ ​ ​ ​ Numerator: ​ ​ ​ ​ ​ ​ ​ ​ ​ ​ ​ ​ Allocation of net income ​ $ 4,825,213 ​ $ 1,206,303 ​ $ 3,531,262 ​ $ 882,816 ​ ​ ​ ​ ​ ​ ​ ​ ​ ​ ​ ​ ​ Denominator: ​ ​ ​ ​ ​ ​ ​ ​ ​ ​ ​ ​ Basic and diluted weighted average common shares outstanding ​ ​ 25,875,000 ​ ​ 6,468,750 ​ ​ 25,875,000 ​ ​ 6,468,750 Basic and diluted net income per common share ​ $ 0.19 ​ $ 0.19 ​ $ 0.14 ​ $ 0.14</t>
        </is>
      </c>
    </row>
    <row r="24">
      <c r="A24" s="4" t="inlineStr">
        <is>
          <t>Income Taxes</t>
        </is>
      </c>
      <c r="B24"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s general and administrative costs are generally considered start-up costs and are not currently deductibl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c r="C24"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s general and administrative costs are generally considered start-up costs and are not currently deductibl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25">
      <c r="A25" s="4" t="inlineStr">
        <is>
          <t>Recently Adopted Accounting Pronouncements</t>
        </is>
      </c>
      <c r="B25" s="4" t="inlineStr">
        <is>
          <t>Recent Accounting Pronouncements Management does not believe that any recently issued, but not yet effective, accounting pronouncements, if currently adopted, would have an effect on the Company’s financial statements.</t>
        </is>
      </c>
      <c r="C25"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12. FAIR VALUE MEASUREMENTS The table below presents information regarding financial assets and liabilities that are measured at fair value on a recurring basis and indicate the level within the fair value hierarchy reflecting the valuation techniques utilized to determine fair value. ​ ​ ​ ​ ​ ​ ​ ​ ​ ​ ​ ​ ​ Fair Value Hierarchy September 30, 2021 Level 1 Level 2 Level 3 Assets –cash &amp; cash equivalents ​ $ 35,409,156 ​ $ — ​ $ — Assets –restricted cash ​ 2,571,667 ​ — ​ — Total Assets ​ $ 37,980,823 ​ $ — ​ $ — Liabilities: ​ ​ ​ Common stock warrants ​ $ — ​ $ — ​ $ 148,129 Preferred stock warrants ​ — ​ — ​ 504,117 Total Liabilities ​ $ — ​ $ — ​ $ 652,246 ​ ​ ​ ​ ​ ​ ​ ​ ​ ​ ​ December 31, 2020 Level 1 Level 2 Level 3 Assets –cash &amp; cash equivalents ​ $ 30,043,046 ​ $ — ​ $ — Total Assets ​ $ 30,043,046 ​ $ — ​ $ — Liabilities: ​ ​ ​ Common stock warrants ​ $ — ​ $ — ​ $ 49,863 Preferred stock warrants ​ — ​ — ​ 2,072,536 Total Liabilities ​ $ — ​ $ — ​ $ 2,122,399 ​ As of September 30, 2021 and December 31, 2020, the Company did not hold any Level 2 financial assets or liabilities that were measured at fair value on a recurring basis. There were no transfers between levels during the reporting periods. All significant Level 3 fair value hierarchy were recorded during the periods ended September 30, 2021 and December 31, 2020.</t>
        </is>
      </c>
      <c r="C4" s="4" t="inlineStr">
        <is>
          <t>11. FAIR VALUE MEASUREMENTS Assets and liabilities measured at fair value during the year on a recurring basis consisted of the following as of December 31, 2020, 2019 and 2018: ​ ​ ​ ​ ​ ​ ​ ​ ​ ​ ​ ​ Fair Value Hierarchy 2020 Level 1 Level 2 Level 3 Assets – cash &amp; cash equivalents ​ $ 30,043,046 ​ Total assets ​ $ 30,043,046 ​ Liabilities: ​ ​ Common stock warrants ​ ​ ​ ​ $ 49,863 Preferred stock warrants ​ ​ ​ 2,072,536 Total liabilities ​ ​ ​ ​ $ 2,122,399 ​ ​ ​ ​ ​ ​ ​ ​ ​ ​ 2019 Level 1 Level 2 Level 3 Assets – cash &amp; cash equivalents ​ $ 12,889,931 ​ ​ ​ Total assets ​ $ 12,889,931 ​ Liabilities: ​ ​ Common stock warrants ​ ​ ​ ​ $ 59,624 Preferred stock warrants ​ ​ ​ 1,179,201 Total liabilities ​ ​ ​ ​ $ 1,238,825 ​ ​ ​ ​ ​ ​ ​ ​ ​ ​ ​ 2018 Level 1 Level 2 Level 3 Assets – cash &amp; cash equivalents ​ $ 56,596,509 ​ Total Assets ​ $ 56,596,509 ​ Liabilities: ​ ​ Common Stock Warrants ​ ​ ​ ​ $ 59,624 Preferred Stock Warrants ​ ​ ​ ​ $ 1,357,868 Total Liabilities ​ ​ ​ ​ $ 1,417,492 ​ ​ The Company measures the common stock warrants using Level 3 unobservable inputs within the Black- Scholes option-pricing model. The Company used various key assumptions, such as the fair value of common stock, volatility, and expected term. The Company monitors the fair value of the common stock warrants annually, with subsequent revisions reflected in the consolidated statements of operations. The Company measures the preferred stock warrants using Level 3 unobservable inputs within the option pricing model. The Company used various key assumptions, such as the fair value of preferred stock, volatility, and expected term. The Company monitors the fair value of the preferred warrants annually, with subsequent revisions reflected in the consolidated statements of operations. All significant Level 3 fair value measurements were recorded during the years ended December 31, 2020, 2019 and 201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Summary of Significant Accounting Policies and Basis of Presentation (Tabl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chedule of Earnings Per Share, Basic and Diluted [Table Text Block]</t>
        </is>
      </c>
      <c r="C3" s="4" t="inlineStr">
        <is>
          <t>​ ​ ​ ​ ​ ​ ​ ​ ​ ​ ​ ​ ​ ​ ​ ​ For the Three Months Ended September 30, For the Nine Months Ended September 30, ​ 2021 2020 2021 2020 Numerator ​ ​ ​ ​ ​ ​ ​ ​ Net loss ​ $ (5,929,183) ​ $ (7,624,256) ​ $ (30,300,971) ​ $ (27,090,243) Less: accretion adjustment ​ ​ (707,219) ​ ​ 1,255,312 ​ (2,039,145) ​ 736,685 Less: earnings allocated to particpating securites ​ ​ — ​ ​ — ​ — ​ — Net loss attributable to common shareholders ​ $ (5,221,964) ​ $ (8,879,568) ​ $ (28,261,826) ​ $ (27,826,928) Less: undistributed earnings allocated to participating securities ​ ​ — ​ ​ — ​ — ​ — Denominator ​ ​ ​ ​ ​ ​ ​ ​ Weighted-average shares–basic and diluted ​ ​ 10,011,105 ​ ​ 9,842,537 ​ 9,953,951 ​ 9,836,826 Net loss per common share–basic and diluted ​ $ (0.52) ​ $ (0.90) ​ $ (2.84) ​ $ (2.83)</t>
        </is>
      </c>
      <c r="D3" s="4" t="inlineStr">
        <is>
          <t>​ ​ ​ ​ ​ ​ ​ ​ ​ ​ ​ ​ For the Year Ended December 31, ​ 2020 2019 2018 Numerator ​ ​ ​ Net loss ​ $ (34,436,576) ​ $ (65,402,000) ​ $ (50,325,820) Less: accretion adjustment ​ 1,090,294 ​ 1,155,122 ​ (907,596) Net loss attributable to common shareholders ​ $ (35,526,870) ​ $ (66,557,122) ​ $ (49,418,224) Denominator ​ ​ ​ Weighted-average shares –  basic and diluted ​ 9,842,737 ​ 9,750,682 ​ 9,695,257 Net loss per common share –  basic and diluted ​ $ (3.61) ​ $ (6.83) ​ $ (5.10) ​</t>
        </is>
      </c>
    </row>
    <row r="4">
      <c r="A4" s="4" t="inlineStr">
        <is>
          <t>Seven Oaks Acquisition Corp</t>
        </is>
      </c>
    </row>
    <row r="5">
      <c r="A5" s="4" t="inlineStr">
        <is>
          <t>Schedule of Earnings Per Share, Basic and Diluted [Table Text Block]</t>
        </is>
      </c>
      <c r="B5" s="4" t="inlineStr">
        <is>
          <t>​ ​ ​ ​ ​ ​ ​ ​ ​ ​ ​ ​ ​ ​ ​ For The Period From September 23, 2020 ​ ​ (inception) through December 31, 2020 ​ Class A Class B Basic and diluted net loss per common share: ​ ​ ​ ​ Numerator: ​ ​ ​ ​ Allocation of net loss ​ $ (1,521,695) ​ $ (2,696,047) ​ ​ ​ ​ ​ ​ ​ Denominator: ​ ​ ​ ​ Basic and diluted weighted average common shares outstanding ​ ​ 3,234,375 ​ 5,730,469 ​ ​ ​ ​ ​ ​ ​ Basic and diluted net loss per common share ​ $ (0.47) ​ $ (0.47)</t>
        </is>
      </c>
      <c r="C5" s="4" t="inlineStr">
        <is>
          <t>​ ​ ​ ​ ​ ​ ​ ​ ​ ​ ​ ​ ​ ​ ​ ​ For the Three Months Ended ​ For the Nine Months Ended ​ ​ September 30, 2021 ​ September 30, 2021 ​ Class A Class B Class A Class B Basic and diluted net income per common share: ​ ​ ​ ​ ​ ​ ​ ​ ​ ​ ​ ​ Numerator: ​ ​ ​ ​ ​ ​ ​ ​ ​ ​ ​ ​ Allocation of net income ​ $ 4,825,213 ​ $ 1,206,303 ​ $ 3,531,262 ​ $ 882,816 ​ ​ ​ ​ ​ ​ ​ ​ ​ ​ ​ ​ ​ Denominator: ​ ​ ​ ​ ​ ​ ​ ​ ​ ​ ​ ​ Basic and diluted weighted average common shares outstanding ​ ​ 25,875,000 ​ ​ 6,468,750 ​ ​ 25,875,000 ​ ​ 6,468,750 Basic and diluted net income per common share ​ $ 0.19 ​ $ 0.19 ​ $ 0.14 ​ $ 0.14</t>
        </is>
      </c>
    </row>
    <row r="6">
      <c r="A6" s="4" t="inlineStr">
        <is>
          <t>Summary of impact of the revision on the Company's financial statements</t>
        </is>
      </c>
      <c r="C6" s="4" t="inlineStr">
        <is>
          <t>​ ​ ​ ​ ​ ​ ​ ​ ​ ​ ​ ​ ​ As Previously ​ ​ ​ ​ ​ Balance Sheet as of March 31, 2021 Reported Adjustment As Restated Total assets $ 260,975,173 $ — $ 260,975,173 Total liabilities $ 17,682,061 $ — $ 17,682,061 Class A common stock subject to possible redemption ​ 238,293,110 ​ 20,456,890 ​ 258,750,000 Preferred stock ​ — ​ — ​ — Class A common stock ​ 205 ​ (205) ​ — Class B common stock ​ 647 ​ — ​ 647 Additional paid-in capital ​ 4,571,900 ​ (4,571,900) ​ — Accumulated deficit ​ ​ 427,250 ​ ​ (15,884,785) ​ ​ (15,457,535) Total stockholders’ equity (deficit) $ 5,000,002 $ (20,456,890) $ (15,456,888) Total Liabilities, Class A Common Stock Subject to Possible Redemption and Stockholders’ Equity (Deficit) ​ $ 260,975,173 ​ $ — ​ $ 260,975,173 Shares of Class A common stock subject to possible redemption ​ ​ 23,829,311 ​ ​ 2,045,689 ​ ​ 25,875,000 Shares of Class A Common stock ​ ​ 2,045,689 ​ ​ (2,045,689) ​ ​ — ​ ​ ​ ​ ​ ​ ​ ​ ​ ​ ​ Statement of Cash Flows for the three months ended March 31, 2021 As Reported Adjustment As Restated Supplemental Disclosure of Noncash Financing Activities: ​ ​ ​ Change in Value of Class A common stock subject to possible redemption ​ $ 4,645,000 ​ $ (4,645,000) ​ $ — ​ ​ ​ ​ ​ ​ ​ ​ ​ ​ ​ ​ As Previously ​ ​ ​ ​ ​ ​ Balance Sheet as of June 30, 2021 Reported Adjustment As Restated Total assets ​ $ 260,319,739 ​ $ — ​ $ 260,319,739 Total liabilities ​ $ 23,289,058 ​ $ — ​ $ 23,289,058 Class A common stock subject to possible redemption ​ 232,030,680 ​ 26,719,320 ​ 258,750,000 Preferred stock ​ — ​ — ​ — Class A common stock ​ 268 ​ (268) ​ — Class B common stock ​ 647 ​ — ​ 647 Additional paid-in capital ​ 10,834,267 ​ (10,834,267) ​ — Accumulated deficit ​ (5,835,181) ​ (15,884,785) ​ (21,719,966) Total stockholders' equity (deficit) ​ $ 5,000,001 ​ $ (26,719,320) ​ $ (21,719,319) Total Liabilities, Class A Common Stock Subject to Possible Redemption and Stockholders' Equity (Deficit) ​ $ 260,319,739 ​ $ — ​ $ 260,319,739 Shares of Class A common stock subject to possible redemption ​ ​ 23,203,068 ​ ​ 2,671,932 ​ ​ 25,875,000 Shares of Class A Common stock ​ ​ 2,671,932 ​ ​ (2,671,932) ​ ​ — ​ ​ ​ ​ ​ ​ ​ ​ ​ ​ ​ Statement of Cash Flows for the six months ended June 30, 2021 As Reported Adjustment As Restated Supplemental Disclosure of Noncash Financing Activities: ​ ​ ​ Change in Value of Class A common stock subject to possible redemption ​ $ (1,617,430) ​ $ 1,617,430 ​ $ — ​ ​ ​ ​ ​ ​ ​ ​ ​ ​ ​ ​ ​ Earnings Per Share ​ As Reported Adjustment As Restated For the Three Months Ended March 31, 2021 ​ ​ ​ Net income ​ $ 4,644,993 ​ $ — ​ $ 4,644,993 Weighted average shares outstanding ​ 25,217,311 ​ 657,689 ​ 25,875,000 Basic and diluted income (loss) per share - Class A common stock ​ $ — ​ $ 0.14 ​ $ 0.14 Weighted average shares outstanding - Class B common stock ​ 7,126,439 ​ (657,689) ​ 6,468,750 Basic and diluted income (loss) per share - Class B common stock ​ $ 0.65 ​ $ (0.51) ​ $ 0.14 ​ ​ ​ ​ ​ ​ ​ ​ ​ ​ ​ ​ ​ Earnings Per Share ​ As Reported Adjustment As Restated For the Three Months Ended June 30, 2021 ​ ​ ​ Net loss ​ $ (6,262,431) ​ $ — ​ $ (6,262,431) Weighted average shares outstanding - Class A common stock ​ 23,822,429 ​ 2,052,571 ​ 25,875,000 Basic and diluted income (loss) per share - Class A common stock ​ $ — ​ $ (0.19) ​ $ (0.19) Weighted average shares outstanding - Class B common stock ​ 8,521,321 ​ (2,052,571) ​ 6,468,750 Basic and diluted income (loss) per share - Class B common stock ​ $ (0.73) ​ $ 0.54 ​ $ (0.19) ​ ​ ​ ​ ​ ​ ​ ​ ​ ​ ​ ​ Earnings Per Share ​ ​ As Reported ​ Adjustment ​ As Restated For the Six Months Ended June 30, 2021 ​ ​ ​ Net loss ​ $ (1,617,438) ​ $ — ​ $ (1,617,438) Weighted average shares outstanding - Class A common stock ​ 23,597,451 ​ 2,277,549 ​ 25,875,000 Basic and diluted income (loss) per share - Class A common stock ​ $ — ​ $ (0.05) ​ $ (0.05) Weighted average shares outstanding - Class B common stock ​ 8,746,299 ​ (2,277,549) ​ 6,468,750 Basic and diluted income (loss) per share - Class B common stock ​ $ (0.18) ​ $ 0.13 ​ $ (0.05) ​ ​ ​ ​ ​ ​ ​ ​ ​ ​ ​ ​ ​ For the Three and Six Months ended June 30, 2021 ​ ​ Total Stockholders' ​ ​ ​ ​ Total Stockholders' ​ ​ Equity (Deficit), As ​ ​ ​ ​ Equity (Deficit), As ​ ​ Reported ​ Adjustment ​ Restated Balance - December 31, 2020 $ (20,101,881) $ — $ (20,101,881) Common stock subject to possible redemption ​ (4,645,000) ​ 4,645,000 ​ — Net income ​ 4,644,993 ​ — ​ 4,644,993 Balance - March 31, 2021 (unaudited) ​ $ (20,101,888) ​ — ​ $ (15,456,888) Common stock subject to possible redemption ​ 6,262,430 ​ $ (6,262,430) ​ — Net loss ​ (6,262,431) ​ — ​ (6,262,431) Balance - June 30, 2021 (unaudited) ​ $ (20,101,889) ​ $ (1,617,430) ​ $ (21,719,319)</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lass A Common Stock Subject to Possible Redemption (Tabl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Class A Common Stock Subject to Possible Redemption</t>
        </is>
      </c>
    </row>
    <row r="4">
      <c r="A4" s="4" t="inlineStr">
        <is>
          <t>Schedule of reconciliation of Class A common stock reflected on the balance sheet</t>
        </is>
      </c>
      <c r="C4" s="4" t="inlineStr">
        <is>
          <t>At September 30, 2021,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027,138 6,412,106 Series D-1 9,364,524 9,364,524 ​ ​ 10.93 97,926,083 102,340,201 Series D-2 2,205,650 2,205,650 ​ ​ 9.84 21,694,134 21,694,112 Series E-1 4,360,036 4,233,043 ​ ​ 7.09 33,707,750 30,000,000 Series E-2 1,783,768 1,783,768 ​ ​ 4.61 8,217,388 8,217,284 ​ 43,701,622 42,383,516 ​ ​ $ 323,161,613 ​ ​ (1) Amounts are net of issuance costs and changes in the redemption value of the Series C-3 Preferred Shares. At December 31, 2020,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t>
        </is>
      </c>
      <c r="D4" s="4" t="inlineStr">
        <is>
          <t>At December 31, 2020,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At December 31, 2019,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975,989 6,413,220 Series D-1 9,831,194 9,364,524 ​ $ 10.93 97,926,084 102,340,201 Series D-2 2,205,650 2,205,650 ​ $ 9.84 21,694,134 21,694,112 ​ 38,024,488 36,366,705 ​ ​ ​ 282,185,326 ​ ​ (1) Amounts are net of issuance costs and changes in the redemption value of the Series C-3 Preferred Shares</t>
        </is>
      </c>
    </row>
    <row r="5">
      <c r="A5" s="4" t="inlineStr">
        <is>
          <t>Schedule of reconciliation of Class A common stock reflected on the balance sheet</t>
        </is>
      </c>
      <c r="C5" s="4" t="inlineStr">
        <is>
          <t>At September 30, 2021,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027,138 6,412,106 Series D-1 9,364,524 9,364,524 ​ ​ 10.93 97,926,083 102,340,201 Series D-2 2,205,650 2,205,650 ​ ​ 9.84 21,694,134 21,694,112 Series E-1 4,360,036 4,233,043 ​ ​ 7.09 33,707,750 30,000,000 Series E-2 1,783,768 1,783,768 ​ ​ 4.61 8,217,388 8,217,284 ​ 43,701,622 42,383,516 ​ ​ $ 323,161,613 ​ ​ (1) Amounts are net of issuance costs and changes in the redemption value of the Series C-3 Preferred Shares. At December 31, 2020,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t>
        </is>
      </c>
      <c r="D5" s="4" t="inlineStr">
        <is>
          <t>At December 31, 2020,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At December 31, 2019,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975,989 6,413,220 Series D-1 9,831,194 9,364,524 ​ $ 10.93 97,926,084 102,340,201 Series D-2 2,205,650 2,205,650 ​ $ 9.84 21,694,134 21,694,112 ​ 38,024,488 36,366,705 ​ ​ ​ 282,185,326 ​ ​ (1) Amounts are net of issuance costs and changes in the redemption value of the Series C-3 Preferred Shares</t>
        </is>
      </c>
    </row>
    <row r="6">
      <c r="A6" s="4" t="inlineStr">
        <is>
          <t>Seven Oaks Acquisition Corp</t>
        </is>
      </c>
    </row>
    <row r="7">
      <c r="A7" s="3" t="inlineStr">
        <is>
          <t>Class A Common Stock Subject to Possible Redemption</t>
        </is>
      </c>
    </row>
    <row r="8">
      <c r="A8" s="4" t="inlineStr">
        <is>
          <t>Schedule of reconciliation of Class A common stock reflected on the balance sheet</t>
        </is>
      </c>
      <c r="B8" s="4" t="inlineStr">
        <is>
          <t>The Class A common stock subject to possible redemption reflected on the balance sheet is reconciled on the following table: ​ ​ ​ ​ Gross proceeds $ 258,750,000 Less: ​ ​ ​ Fair value of Public Warrants at issuance ​ (12,937,500) Offering costs allocated to Class A common stock subject to possible redemption ​ (2,971,639) Plus: ​ Accretion of carrying value to redemption value ​ 15,909,139 Class A common stock subject to possible redemption ​ $ 258,750,000</t>
        </is>
      </c>
      <c r="C8" s="4" t="inlineStr">
        <is>
          <t>The Class A common stock subject to possible redemption reflected on the balance sheets as of September 30, 2021 and December 31, 2020, is reconciled on the following table: ​ ​ ​ ​ ​ Gross proceeds $ 258,750,000 Less: ​ Fair value of Public Warrants at issuance ​ (12,937,500) Offering costs allocated to Class A common stock subject to possible redemption ​ (2,971,639) Plus: ​ Accretion of carrying value to redemption value ​ 15,909,139 Class A common stock subject to possible redemption ​ $ 258,750,000</t>
        </is>
      </c>
    </row>
    <row r="9">
      <c r="A9" s="4" t="inlineStr">
        <is>
          <t>Schedule of reconciliation of Class A common stock reflected on the balance sheet</t>
        </is>
      </c>
      <c r="B9" s="4" t="inlineStr">
        <is>
          <t>The Class A common stock subject to possible redemption reflected on the balance sheet is reconciled on the following table: ​ ​ ​ ​ Gross proceeds $ 258,750,000 Less: ​ ​ ​ Fair value of Public Warrants at issuance ​ (12,937,500) Offering costs allocated to Class A common stock subject to possible redemption ​ (2,971,639) Plus: ​ Accretion of carrying value to redemption value ​ 15,909,139 Class A common stock subject to possible redemption ​ $ 258,750,000</t>
        </is>
      </c>
      <c r="C9" s="4" t="inlineStr">
        <is>
          <t>The Class A common stock subject to possible redemption reflected on the balance sheets as of September 30, 2021 and December 31, 2020, is reconciled on the following table: ​ ​ ​ ​ ​ Gross proceeds $ 258,750,000 Less: ​ Fair value of Public Warrants at issuance ​ (12,937,500) Offering costs allocated to Class A common stock subject to possible redemption ​ (2,971,639) Plus: ​ Accretion of carrying value to redemption value ​ 15,909,139 Class A common stock subject to possible redemption ​ $ 258,750,000</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Seven Oaks Acquisition Corp</t>
        </is>
      </c>
      <c r="B1" s="2" t="inlineStr">
        <is>
          <t>3 Months Ended</t>
        </is>
      </c>
      <c r="C1" s="2" t="inlineStr">
        <is>
          <t>9 Months Ended</t>
        </is>
      </c>
    </row>
    <row r="2">
      <c r="B2" s="2" t="inlineStr">
        <is>
          <t>Dec. 31, 2020</t>
        </is>
      </c>
      <c r="C2" s="2" t="inlineStr">
        <is>
          <t>Sep. 30, 2021</t>
        </is>
      </c>
    </row>
    <row r="3">
      <c r="A3" s="3" t="inlineStr">
        <is>
          <t>FAIR VALUE MEASUREMENTS</t>
        </is>
      </c>
    </row>
    <row r="4">
      <c r="A4" s="4" t="inlineStr">
        <is>
          <t>Schedule of Company's assets that are measured at fair value on a recurring basis</t>
        </is>
      </c>
      <c r="B4" s="4" t="inlineStr">
        <is>
          <t>​ ​ ​ ​ ​ ​ ​ ​ ​ ​ ​ ​ Quoted Prices in Significant Other Significant Other ​ ​ Active Markets ​ Observable Inputs ​ Unobservable Inputs Description ​ (Level 1) ​ (Level 2) ​ (Level 3) Assets: ​ ​ ​ ​ ​ ​ ​ ​ ​ Investments held in Trust Account $ 275,000,000 $ — $ — Liabilities: ​ ​ ​ ​ ​ ​ ​ ​ ​ Derivative warrant liabilities - Public warrants ​ $ — ​ $ — ​ $ 15,654,375 Derivative warrant liabilities - Private warrants ​ $ — ​ $ — ​ $ 6,760,880 ​ ​ ​ ​ ​ ​ ​ ​ ​ ​</t>
        </is>
      </c>
      <c r="C4" s="4" t="inlineStr">
        <is>
          <t>​ ​ ​ ​ ​ ​ ​ ​ ​ ​ ​ ​ Fair Value Measured as of September 30, 2021 ​ ​ Quoted Prices in ​ Significant Other ​ Significant Other ​ ​ Active Markets ​ Observable Inputs ​ Unobservable Inputs Description ​ (Level 1) ​ (Level 2) ​ (Level 3) Assets: ​ ​ ​ ​ ​ ​ ​ ​ ​ Investments held in Trust Account $ 258,804,731 $ — ​ $ — Liabilities: ​ ​ ​ ​ ​ ​ ​ ​ ​ Derivative warrant liabilities - public warrants ​ $ 10,337,063 ​ $ — ​ $ — Derivative warrant liabilities - private warrants ​ ​ — ​ $ 4,464,410 ​ ​ — ​ ​ ​ ​ ​ ​ ​ ​ ​ ​ ​ ​ Fair Value Measured as of December 31, 2020 ​ ​ Quoted Prices in ​ Significant Other ​ Significant Other ​ ​ Active Markets ​ Observable Inputs ​ Unobservable Inputs Description ​ (Level 1) (Level 2) (Level 3) Assets: ​ ​ ​ ​ ​ Investments held in Trust Account $ 258,749,858 ​ $ — ​ $ — Liabilities: ​ ​ ​ ​ ​ Derivative warrant liabilities - public warrants ​ $ — ​ $ — ​ $ 15,654,375 Derivative warrant liabilities - private warrants ​ ​ — ​ ​ — ​ $ 6,760,880</t>
        </is>
      </c>
    </row>
    <row r="5">
      <c r="A5" s="4" t="inlineStr">
        <is>
          <t>Schedule of change in the fair value of the warrant liabilities</t>
        </is>
      </c>
      <c r="B5" s="4" t="inlineStr">
        <is>
          <t>​ ​ ​ ​ ​ Derivative warrant liabilities at September 23, 2020 (inception) $ — Issuance of Public and Private Warrants ​ 18,525,000 Change in fair value of derivative warrant liabilities ​ 3,890,255 Derivative warrant liabilities at December 31, 2020 ​ $ 22,415,255</t>
        </is>
      </c>
      <c r="C5" s="4" t="inlineStr">
        <is>
          <t>​ ​ ​ ​ ​ ​ ​ ​ ​ ​ ​ ​ Public Warrants Private Warrants Total Derivative warrant liabilities at January 1, 2021 ​ $ 15,654,375 ​ $ 6,760,880 ​ $ 22,415,255 Change in fair value of derivative warrant liabilities ​ (3,881,250) ​ (1,676,250) ​ (5,557,500) Derivative warrant liabilities at March 31, 2021 ​ ​ 11,773,125 ​ ​ 5,084,630 ​ ​ 16,857,755 Change in fair value of derivative warrant liabilities ​ ​ 3,493,125 ​ ​ 1,508,620 ​ ​ 5,001,745 Derivative warrant liabilities at June 30, 2021 ​ ​ 15,266,250 ​ ​ 6,593,250 ​ ​ 21,859,500 Change in fair value of derivative warrant liabilities ​ ​ (4,929,187) ​ ​ (2,128,840) ​ ​ (7,058,027) Derivative warrant liabilities at September 30, 2021 ​ $ 10,337,063 ​ $ 4,464,410 ​ $ 14,801,473</t>
        </is>
      </c>
    </row>
    <row r="6">
      <c r="A6" s="4" t="inlineStr">
        <is>
          <t>Schedule of quantitative information regarding Level 3 fair value measurements inputs</t>
        </is>
      </c>
      <c r="B6" s="4" t="inlineStr">
        <is>
          <t>​ ​ ​ ​ ​ ​ ​ ​ ​ ​ As of December 22, 2020 As of December 31, 2020 Volatility ​ 19.5 % ​ 21.0 % Stock price ​ $ 9.50 ​ $ 9.75 ​ Expected life of the options to convert ​ 5.33 ​ 5.33 ​ Risk-free rate ​ 0.55 % 0.53 % Dividend yield ​ 0.0 % 0.0 %</t>
        </is>
      </c>
    </row>
    <row r="7">
      <c r="A7" s="4" t="inlineStr">
        <is>
          <t>Schedule of Company's assets that are measured at fair value on a recurring basis</t>
        </is>
      </c>
      <c r="B7" s="4" t="inlineStr">
        <is>
          <t>​ ​ ​ ​ ​ ​ ​ ​ ​ ​ ​ ​ Quoted Prices in Significant Other Significant Other ​ ​ Active Markets ​ Observable Inputs ​ Unobservable Inputs Description ​ (Level 1) ​ (Level 2) ​ (Level 3) Assets: ​ ​ ​ ​ ​ ​ ​ ​ ​ Investments held in Trust Account $ 275,000,000 $ — $ — Liabilities: ​ ​ ​ ​ ​ ​ ​ ​ ​ Derivative warrant liabilities - Public warrants ​ $ — ​ $ — ​ $ 15,654,375 Derivative warrant liabilities - Private warrants ​ $ — ​ $ — ​ $ 6,760,880 ​ ​ ​ ​ ​ ​ ​ ​ ​ ​</t>
        </is>
      </c>
      <c r="C7" s="4" t="inlineStr">
        <is>
          <t>​ ​ ​ ​ ​ ​ ​ ​ ​ ​ ​ ​ Fair Value Measured as of September 30, 2021 ​ ​ Quoted Prices in ​ Significant Other ​ Significant Other ​ ​ Active Markets ​ Observable Inputs ​ Unobservable Inputs Description ​ (Level 1) ​ (Level 2) ​ (Level 3) Assets: ​ ​ ​ ​ ​ ​ ​ ​ ​ Investments held in Trust Account $ 258,804,731 $ — ​ $ — Liabilities: ​ ​ ​ ​ ​ ​ ​ ​ ​ Derivative warrant liabilities - public warrants ​ $ 10,337,063 ​ $ — ​ $ — Derivative warrant liabilities - private warrants ​ ​ — ​ $ 4,464,410 ​ ​ — ​ ​ ​ ​ ​ ​ ​ ​ ​ ​ ​ ​ Fair Value Measured as of December 31, 2020 ​ ​ Quoted Prices in ​ Significant Other ​ Significant Other ​ ​ Active Markets ​ Observable Inputs ​ Unobservable Inputs Description ​ (Level 1) (Level 2) (Level 3) Assets: ​ ​ ​ ​ ​ Investments held in Trust Account $ 258,749,858 ​ $ — ​ $ — Liabilities: ​ ​ ​ ​ ​ Derivative warrant liabilities - public warrants ​ $ — ​ $ — ​ $ 15,654,375 Derivative warrant liabilities - private warrants ​ ​ — ​ ​ — ​ $ 6,760,880</t>
        </is>
      </c>
    </row>
    <row r="8">
      <c r="A8" s="4" t="inlineStr">
        <is>
          <t>Schedule of change in the fair value of the warrant liabilities</t>
        </is>
      </c>
      <c r="B8" s="4" t="inlineStr">
        <is>
          <t>​ ​ ​ ​ ​ Derivative warrant liabilities at September 23, 2020 (inception) $ — Issuance of Public and Private Warrants ​ 18,525,000 Change in fair value of derivative warrant liabilities ​ 3,890,255 Derivative warrant liabilities at December 31, 2020 ​ $ 22,415,255</t>
        </is>
      </c>
      <c r="C8" s="4" t="inlineStr">
        <is>
          <t>​ ​ ​ ​ ​ ​ ​ ​ ​ ​ ​ ​ Public Warrants Private Warrants Total Derivative warrant liabilities at January 1, 2021 ​ $ 15,654,375 ​ $ 6,760,880 ​ $ 22,415,255 Change in fair value of derivative warrant liabilities ​ (3,881,250) ​ (1,676,250) ​ (5,557,500) Derivative warrant liabilities at March 31, 2021 ​ ​ 11,773,125 ​ ​ 5,084,630 ​ ​ 16,857,755 Change in fair value of derivative warrant liabilities ​ ​ 3,493,125 ​ ​ 1,508,620 ​ ​ 5,001,745 Derivative warrant liabilities at June 30, 2021 ​ ​ 15,266,250 ​ ​ 6,593,250 ​ ​ 21,859,500 Change in fair value of derivative warrant liabilities ​ ​ (4,929,187) ​ ​ (2,128,840) ​ ​ (7,058,027) Derivative warrant liabilities at September 30, 2021 ​ $ 10,337,063 ​ $ 4,464,410 ​ $ 14,801,473</t>
        </is>
      </c>
    </row>
    <row r="9">
      <c r="A9" s="4" t="inlineStr">
        <is>
          <t>Schedule of quantitative information regarding Level 3 fair value measurements inputs</t>
        </is>
      </c>
      <c r="B9" s="4" t="inlineStr">
        <is>
          <t>​ ​ ​ ​ ​ ​ ​ ​ ​ ​ As of December 22, 2020 As of December 31, 2020 Volatility ​ 19.5 % ​ 21.0 % Stock price ​ $ 9.50 ​ $ 9.75 ​ Expected life of the options to convert ​ 5.33 ​ 5.33 ​ Risk-free rate ​ 0.55 % 0.53 % Dividend yield ​ 0.0 % 0.0 %</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Income tax provision</t>
        </is>
      </c>
      <c r="B4" s="4" t="inlineStr">
        <is>
          <t>​ ​ ​ ​ ​ ​ ​ ​ ​ ​ ​ 2020 Current Deferred Total Federal ​ $ — ​ $ — ​ $ — State ​ — ​ — ​ — Foreign ​ — ​ — ​ — Total ​ $ — ​ $ — ​ $ — ​ ​ ​ ​ ​ ​ ​ ​ ​ ​ ​ 2019 Current Deferred Total Federal ​ $ — ​ $ — ​ $ — State ​ — ​ — ​ — Foreign ​ — ​ — ​ — Total ​ $ — ​ $ — ​ $ — ​ ​ ​ ​ ​ ​ ​ ​ ​ ​ ​ 2018 Current Deferred Total Federal ​ $ — ​ $ — ​ $ — State ​ — ​ — ​ — Foreign ​ — ​ — ​ — Total ​ $ — ​ $ — ​ $ — ​</t>
        </is>
      </c>
    </row>
    <row r="5">
      <c r="A5" s="4" t="inlineStr">
        <is>
          <t>Schedule of reconciliation of the total income tax provision tax rate to the statutory federal income tax rate</t>
        </is>
      </c>
      <c r="B5" s="4" t="inlineStr">
        <is>
          <t>​ ​ ​ ​ ​ ​ ​ ​ ​ ​ ​ December 31, ​ 2020 2019 2018 Federal statutory rate 21.00 % 21.00 % 21.00 % Permanent items (2.74) (0.02) (0.01) ​ State taxes (net of federal benefit) 0.00 0.00 0.00 ​ Deferred rate change 0.00 (0.02) 0.02 ​ Valuation allowance (17.28) (20.28) (20.47) ​ Stock-based compensation (0.98) (0.68) (0.54) ​ Total provision and effective tax rate 0.00 % 0.00 % 0.00 %</t>
        </is>
      </c>
    </row>
    <row r="6">
      <c r="A6" s="4" t="inlineStr">
        <is>
          <t>Summary of significant components of the Company's deferred tax assets</t>
        </is>
      </c>
      <c r="B6" s="4" t="inlineStr">
        <is>
          <t>​ ​ ​ ​ ​ ​ ​ ​ ​ ​ December 31, ​ 2020 2019 Deferred tax assets: ​ ​ Allowance for doubtful accounts ​ $ 49,815 ​ $ 42,839 Accrued expenses ​ 220,548 ​ 160,631 Inventory ​ 116,354 ​ 127,349 Deferred rent ​ 151,089 ​ 193,048 Lease liability ​ 62,499 ​ 87,293 Warrants ​ 463,701 ​ 261,436 Stock-based compensation ​ 202,722 ​ 117,223 Charitable contributions ​ 460,274 ​ 340,259 Net operating losses ​ 71,553,413 ​ 66,025,752 Payroll taxes deferral ​ 202,385 ​ — Disallowed interest expense ​ 216,444 ​ 108,951 Total deferred tax assets ​ $ 73,699,244 ​ $ 67,464,781 Less: valuation allowance ​ (72,057,082) ​ (65,260,394) Net deferred tax assets ​ $ 1,642,162 ​ $ 2,204,387 ​ ​ ​ ​ ​ ​ ​ ​ ​ ​ December 31, ​ 2020 2019 Deferred tax liabilities: ​ ​ Intangible assets ​ $ (839,927) ​ $ (1,090,104) Property and equipment ​ (802,235) ​ (1,114,283) Total deferred tax liabilities ​ $ (1,642,162) ​ $ (2,204,387) Net deferred tax assets/liabilities ​ $ — ​ $ —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14" customWidth="1" min="5" max="5"/>
    <col width="21" customWidth="1" min="6" max="6"/>
    <col width="21" customWidth="1" min="7" max="7"/>
    <col width="37" customWidth="1" min="8" max="8"/>
    <col width="37" customWidth="1" min="9" max="9"/>
    <col width="37" customWidth="1" min="10" max="10"/>
    <col width="21" customWidth="1" min="11" max="11"/>
    <col width="37" customWidth="1" min="12" max="12"/>
    <col width="21" customWidth="1" min="13" max="13"/>
    <col width="21" customWidth="1" min="14" max="14"/>
    <col width="19" customWidth="1" min="15" max="15"/>
  </cols>
  <sheetData>
    <row r="1">
      <c r="A1" s="1" t="inlineStr">
        <is>
          <t>Description of Organization, Business Operations (Details)</t>
        </is>
      </c>
      <c r="B1" s="2" t="inlineStr">
        <is>
          <t>Jun. 13, 2021USD ($)$ / sharesshares</t>
        </is>
      </c>
      <c r="C1" s="2" t="inlineStr">
        <is>
          <t>Dec. 22, 2020USD ($)$ / sharesshares</t>
        </is>
      </c>
      <c r="D1" s="2" t="inlineStr">
        <is>
          <t>Oct. 13, 2020shares</t>
        </is>
      </c>
      <c r="E1" s="2" t="inlineStr">
        <is>
          <t>Sep. 23, 2020</t>
        </is>
      </c>
      <c r="F1" s="2" t="inlineStr">
        <is>
          <t>Jul. 31, 2020USD ($)</t>
        </is>
      </c>
      <c r="G1" s="2" t="inlineStr">
        <is>
          <t>Jun. 30, 2020USD ($)</t>
        </is>
      </c>
      <c r="H1" s="2" t="inlineStr">
        <is>
          <t>Dec. 31, 2020USD ($)$ / sharesshares</t>
        </is>
      </c>
      <c r="I1" s="2" t="inlineStr">
        <is>
          <t>Dec. 31, 2020USD ($)$ / sharesshares</t>
        </is>
      </c>
      <c r="J1" s="2" t="inlineStr">
        <is>
          <t>Sep. 30, 2021USD ($)$ / sharesshares</t>
        </is>
      </c>
      <c r="K1" s="2" t="inlineStr">
        <is>
          <t>Sep. 30, 2020USD ($)</t>
        </is>
      </c>
      <c r="L1" s="2" t="inlineStr">
        <is>
          <t>Dec. 31, 2020USD ($)$ / sharesshares</t>
        </is>
      </c>
      <c r="M1" s="2" t="inlineStr">
        <is>
          <t>Dec. 31, 2019USD ($)</t>
        </is>
      </c>
      <c r="N1" s="2" t="inlineStr">
        <is>
          <t>Dec. 31, 2018USD ($)</t>
        </is>
      </c>
      <c r="O1" s="2" t="inlineStr">
        <is>
          <t>May 18, 2018shares</t>
        </is>
      </c>
    </row>
    <row r="2">
      <c r="A2" s="3" t="inlineStr">
        <is>
          <t>Subsidiary, Sale of Stock [Line Items]</t>
        </is>
      </c>
    </row>
    <row r="3">
      <c r="A3" s="4" t="inlineStr">
        <is>
          <t>Number of warrants to purchase preferred stock | shares</t>
        </is>
      </c>
      <c r="J3" s="6" t="n">
        <v>1102752</v>
      </c>
      <c r="O3" s="6" t="n">
        <v>12500</v>
      </c>
    </row>
    <row r="4">
      <c r="A4" s="4" t="inlineStr">
        <is>
          <t>Cash</t>
        </is>
      </c>
      <c r="H4" s="5" t="n">
        <v>30043046</v>
      </c>
      <c r="I4" s="5" t="n">
        <v>30043046</v>
      </c>
      <c r="J4" s="5" t="n">
        <v>35409156</v>
      </c>
      <c r="K4" s="5" t="n">
        <v>36393511</v>
      </c>
      <c r="L4" s="5" t="n">
        <v>30043046</v>
      </c>
      <c r="M4" s="5" t="n">
        <v>12889931</v>
      </c>
    </row>
    <row r="5">
      <c r="A5" s="4" t="inlineStr">
        <is>
          <t>Proceeds from Issuance of Debt</t>
        </is>
      </c>
      <c r="F5" s="5" t="n">
        <v>2367500</v>
      </c>
      <c r="G5" s="5" t="n">
        <v>5132500</v>
      </c>
      <c r="J5" s="6" t="n">
        <v>43800226</v>
      </c>
      <c r="K5" s="6" t="n">
        <v>12500000</v>
      </c>
      <c r="L5" s="6" t="n">
        <v>12500000</v>
      </c>
      <c r="M5" s="6" t="n">
        <v>0</v>
      </c>
      <c r="N5" s="5" t="n">
        <v>0</v>
      </c>
    </row>
    <row r="6">
      <c r="A6" s="4" t="inlineStr">
        <is>
          <t>Offering costs</t>
        </is>
      </c>
      <c r="J6" s="5" t="n">
        <v>0</v>
      </c>
      <c r="K6" s="5" t="n">
        <v>715840</v>
      </c>
      <c r="L6" s="5" t="n">
        <v>719033</v>
      </c>
      <c r="M6" s="5" t="n">
        <v>21308</v>
      </c>
      <c r="N6" s="5" t="n">
        <v>2342406</v>
      </c>
    </row>
    <row r="7">
      <c r="A7" s="4" t="inlineStr">
        <is>
          <t>Seven Oaks Acquisition Corp</t>
        </is>
      </c>
    </row>
    <row r="8">
      <c r="A8" s="3" t="inlineStr">
        <is>
          <t>Subsidiary, Sale of Stock [Line Items]</t>
        </is>
      </c>
    </row>
    <row r="9">
      <c r="A9" s="4" t="inlineStr">
        <is>
          <t>Proceeds from issuance initial public offering</t>
        </is>
      </c>
      <c r="I9" s="5" t="n">
        <v>258750000</v>
      </c>
    </row>
    <row r="10">
      <c r="A10" s="4" t="inlineStr">
        <is>
          <t>Number of warrants to purchase preferred stock | shares</t>
        </is>
      </c>
      <c r="H10" s="6" t="n">
        <v>18525000</v>
      </c>
      <c r="I10" s="6" t="n">
        <v>18525000</v>
      </c>
      <c r="J10" s="6" t="n">
        <v>18525000</v>
      </c>
      <c r="L10" s="6" t="n">
        <v>18525000</v>
      </c>
    </row>
    <row r="11">
      <c r="A11" s="4" t="inlineStr">
        <is>
          <t>Proceeds from sale of Private Placement Warrants</t>
        </is>
      </c>
      <c r="I11" s="5" t="n">
        <v>5587501</v>
      </c>
    </row>
    <row r="12">
      <c r="A12" s="4" t="inlineStr">
        <is>
          <t>Cash</t>
        </is>
      </c>
      <c r="H12" s="5" t="n">
        <v>1764324</v>
      </c>
      <c r="I12" s="5" t="n">
        <v>1764324</v>
      </c>
      <c r="J12" s="5" t="n">
        <v>535518</v>
      </c>
      <c r="L12" s="5" t="n">
        <v>1764324</v>
      </c>
    </row>
    <row r="13">
      <c r="A13" s="4" t="inlineStr">
        <is>
          <t>Condition for future business combination number of businesses minimum</t>
        </is>
      </c>
      <c r="E13" s="6" t="n">
        <v>1</v>
      </c>
      <c r="I13" s="6" t="n">
        <v>1</v>
      </c>
    </row>
    <row r="14">
      <c r="A14" s="4" t="inlineStr">
        <is>
          <t>Investment of cash into Trust Account</t>
        </is>
      </c>
      <c r="I14" s="5" t="n">
        <v>258750000</v>
      </c>
    </row>
    <row r="15">
      <c r="A15" s="4" t="inlineStr">
        <is>
          <t>Condition for future business combination use of proceeds percentage</t>
        </is>
      </c>
      <c r="I15" s="4" t="inlineStr">
        <is>
          <t>80.00%</t>
        </is>
      </c>
      <c r="J15" s="4" t="inlineStr">
        <is>
          <t>80.00%</t>
        </is>
      </c>
    </row>
    <row r="16">
      <c r="A16" s="4" t="inlineStr">
        <is>
          <t>Condition For Future Business Combination Threshold Percentage Ownership</t>
        </is>
      </c>
      <c r="I16" s="4" t="inlineStr">
        <is>
          <t>50.00%</t>
        </is>
      </c>
      <c r="J16" s="4" t="inlineStr">
        <is>
          <t>50.00%</t>
        </is>
      </c>
    </row>
    <row r="17">
      <c r="A17" s="4" t="inlineStr">
        <is>
          <t>Condition for future business combination threshold net tangible assets</t>
        </is>
      </c>
      <c r="H17" s="5" t="n">
        <v>5000001</v>
      </c>
      <c r="I17" s="5" t="n">
        <v>5000001</v>
      </c>
      <c r="J17" s="5" t="n">
        <v>5000001</v>
      </c>
      <c r="L17" s="6" t="n">
        <v>5000001</v>
      </c>
    </row>
    <row r="18">
      <c r="A18" s="4" t="inlineStr">
        <is>
          <t>Redemption limit percentage without prior consent</t>
        </is>
      </c>
      <c r="I18" s="4" t="inlineStr">
        <is>
          <t>15.00%</t>
        </is>
      </c>
      <c r="J18" s="4" t="inlineStr">
        <is>
          <t>15.00%</t>
        </is>
      </c>
    </row>
    <row r="19">
      <c r="A19" s="4" t="inlineStr">
        <is>
          <t>Obligation to redeem Public Shares if entity does not complete a Business Combination (as a percent)</t>
        </is>
      </c>
      <c r="I19" s="4" t="inlineStr">
        <is>
          <t>100.00%</t>
        </is>
      </c>
    </row>
    <row r="20">
      <c r="A20" s="4" t="inlineStr">
        <is>
          <t>Months to complete acquisition</t>
        </is>
      </c>
      <c r="I20" s="4" t="inlineStr">
        <is>
          <t>24 months</t>
        </is>
      </c>
      <c r="J20" s="4" t="inlineStr">
        <is>
          <t>24 months</t>
        </is>
      </c>
    </row>
    <row r="21">
      <c r="A21" s="4" t="inlineStr">
        <is>
          <t>Redemption period upon closure</t>
        </is>
      </c>
      <c r="I21" s="4" t="inlineStr">
        <is>
          <t>10 days</t>
        </is>
      </c>
    </row>
    <row r="22">
      <c r="A22" s="4" t="inlineStr">
        <is>
          <t>Maximum allowed dissolution expenses</t>
        </is>
      </c>
      <c r="I22" s="5" t="n">
        <v>100000</v>
      </c>
      <c r="J22" s="5" t="n">
        <v>100000</v>
      </c>
    </row>
    <row r="23">
      <c r="A23" s="4" t="inlineStr">
        <is>
          <t>Operating bank accounts</t>
        </is>
      </c>
      <c r="I23" s="6" t="n">
        <v>1800000</v>
      </c>
      <c r="J23" s="6" t="n">
        <v>536000</v>
      </c>
    </row>
    <row r="24">
      <c r="A24" s="4" t="inlineStr">
        <is>
          <t>Working capital</t>
        </is>
      </c>
      <c r="I24" s="6" t="n">
        <v>2400000</v>
      </c>
      <c r="J24" s="6" t="n">
        <v>824000</v>
      </c>
    </row>
    <row r="25">
      <c r="A25" s="4" t="inlineStr">
        <is>
          <t>Account tax obligations</t>
        </is>
      </c>
      <c r="J25" s="6" t="n">
        <v>117000</v>
      </c>
      <c r="L25" s="5" t="n">
        <v>55000</v>
      </c>
    </row>
    <row r="26">
      <c r="A26" s="4" t="inlineStr">
        <is>
          <t>Offering costs</t>
        </is>
      </c>
      <c r="I26" s="5" t="n">
        <v>3035655</v>
      </c>
    </row>
    <row r="27">
      <c r="A27" s="4" t="inlineStr">
        <is>
          <t>Seven Oaks Acquisition Corp | Business Combination Agreement</t>
        </is>
      </c>
    </row>
    <row r="28">
      <c r="A28" s="3" t="inlineStr">
        <is>
          <t>Subsidiary, Sale of Stock [Line Items]</t>
        </is>
      </c>
    </row>
    <row r="29">
      <c r="A29" s="4" t="inlineStr">
        <is>
          <t>Aggregate consideration to be paid</t>
        </is>
      </c>
      <c r="B29" s="5" t="n">
        <v>550000000</v>
      </c>
    </row>
    <row r="30">
      <c r="A30" s="4" t="inlineStr">
        <is>
          <t>Minimum cash to be held at the closing</t>
        </is>
      </c>
      <c r="B30" s="5" t="n">
        <v>175000000</v>
      </c>
    </row>
    <row r="31">
      <c r="A31" s="4" t="inlineStr">
        <is>
          <t>Purchase price per share | $ / shares</t>
        </is>
      </c>
      <c r="B31" s="5" t="n">
        <v>10</v>
      </c>
    </row>
    <row r="32">
      <c r="A32" s="4" t="inlineStr">
        <is>
          <t>PIPE Investors | Seven Oaks Acquisition Corp | Business Combination Agreement</t>
        </is>
      </c>
    </row>
    <row r="33">
      <c r="A33" s="3" t="inlineStr">
        <is>
          <t>Subsidiary, Sale of Stock [Line Items]</t>
        </is>
      </c>
    </row>
    <row r="34">
      <c r="A34" s="4" t="inlineStr">
        <is>
          <t>Price per share | $ / shares</t>
        </is>
      </c>
      <c r="B34" s="5" t="n">
        <v>10</v>
      </c>
    </row>
    <row r="35">
      <c r="A35" s="4" t="inlineStr">
        <is>
          <t>Number of shares to be issued | shares</t>
        </is>
      </c>
      <c r="B35" s="6" t="n">
        <v>3250000</v>
      </c>
    </row>
    <row r="36">
      <c r="A36" s="4" t="inlineStr">
        <is>
          <t>Sponsor | Seven Oaks Acquisition Corp</t>
        </is>
      </c>
    </row>
    <row r="37">
      <c r="A37" s="3" t="inlineStr">
        <is>
          <t>Subsidiary, Sale of Stock [Line Items]</t>
        </is>
      </c>
    </row>
    <row r="38">
      <c r="A38" s="4" t="inlineStr">
        <is>
          <t>Aggregate number of shares issued | shares</t>
        </is>
      </c>
      <c r="D38" s="6" t="n">
        <v>4715000</v>
      </c>
    </row>
    <row r="39">
      <c r="A39" s="4" t="inlineStr">
        <is>
          <t>Proceeds from issuance of shares</t>
        </is>
      </c>
      <c r="J39" s="6" t="n">
        <v>105000</v>
      </c>
    </row>
    <row r="40">
      <c r="A40" s="4" t="inlineStr">
        <is>
          <t>Founder Shares | Seven Oaks Acquisition Corp</t>
        </is>
      </c>
    </row>
    <row r="41">
      <c r="A41" s="3" t="inlineStr">
        <is>
          <t>Subsidiary, Sale of Stock [Line Items]</t>
        </is>
      </c>
    </row>
    <row r="42">
      <c r="A42" s="4" t="inlineStr">
        <is>
          <t>Proceeds from issuance of shares</t>
        </is>
      </c>
      <c r="J42" s="5" t="n">
        <v>25000</v>
      </c>
    </row>
    <row r="43">
      <c r="A43" s="4" t="inlineStr">
        <is>
          <t>Officers and directors | PIPE Investors | Seven Oaks Acquisition Corp | Business Combination Agreement</t>
        </is>
      </c>
    </row>
    <row r="44">
      <c r="A44" s="3" t="inlineStr">
        <is>
          <t>Subsidiary, Sale of Stock [Line Items]</t>
        </is>
      </c>
    </row>
    <row r="45">
      <c r="A45" s="4" t="inlineStr">
        <is>
          <t>Number of shares to be issued | shares</t>
        </is>
      </c>
      <c r="B45" s="6" t="n">
        <v>100000</v>
      </c>
    </row>
    <row r="46">
      <c r="A46" s="4" t="inlineStr">
        <is>
          <t>Public Warrants | Seven Oaks Acquisition Corp</t>
        </is>
      </c>
    </row>
    <row r="47">
      <c r="A47" s="3" t="inlineStr">
        <is>
          <t>Subsidiary, Sale of Stock [Line Items]</t>
        </is>
      </c>
    </row>
    <row r="48">
      <c r="A48" s="4" t="inlineStr">
        <is>
          <t>Price per share | $ / shares</t>
        </is>
      </c>
      <c r="J48" s="5" t="n">
        <v>10</v>
      </c>
    </row>
    <row r="49">
      <c r="A49" s="4" t="inlineStr">
        <is>
          <t>Redemption limit percentage without prior consent</t>
        </is>
      </c>
      <c r="J49" s="4" t="inlineStr">
        <is>
          <t>100.00%</t>
        </is>
      </c>
    </row>
    <row r="50">
      <c r="A50" s="4" t="inlineStr">
        <is>
          <t>Private Placement Warrants | Seven Oaks Acquisition Corp</t>
        </is>
      </c>
    </row>
    <row r="51">
      <c r="A51" s="3" t="inlineStr">
        <is>
          <t>Subsidiary, Sale of Stock [Line Items]</t>
        </is>
      </c>
    </row>
    <row r="52">
      <c r="A52" s="4" t="inlineStr">
        <is>
          <t>Number of warrants to purchase preferred stock | shares</t>
        </is>
      </c>
      <c r="H52" s="6" t="n">
        <v>5587500</v>
      </c>
      <c r="I52" s="6" t="n">
        <v>5587500</v>
      </c>
      <c r="L52" s="6" t="n">
        <v>5587500</v>
      </c>
    </row>
    <row r="53">
      <c r="A53" s="4" t="inlineStr">
        <is>
          <t>Price of warrant | $ / shares</t>
        </is>
      </c>
      <c r="H53" s="5" t="n">
        <v>1</v>
      </c>
      <c r="I53" s="5" t="n">
        <v>1</v>
      </c>
      <c r="L53" s="5" t="n">
        <v>1</v>
      </c>
    </row>
    <row r="54">
      <c r="A54" s="4" t="inlineStr">
        <is>
          <t>Proceeds from sale of Private Placement Warrants</t>
        </is>
      </c>
      <c r="H54" s="5" t="n">
        <v>5600000</v>
      </c>
      <c r="J54" s="5" t="n">
        <v>5600000</v>
      </c>
    </row>
    <row r="55">
      <c r="A55" s="4" t="inlineStr">
        <is>
          <t>Initial Public Offering | Seven Oaks Acquisition Corp</t>
        </is>
      </c>
    </row>
    <row r="56">
      <c r="A56" s="3" t="inlineStr">
        <is>
          <t>Subsidiary, Sale of Stock [Line Items]</t>
        </is>
      </c>
    </row>
    <row r="57">
      <c r="A57" s="4" t="inlineStr">
        <is>
          <t>Sale of Units, net of underwriting discounts (in shares) | shares</t>
        </is>
      </c>
      <c r="C57" s="6" t="n">
        <v>25875000</v>
      </c>
    </row>
    <row r="58">
      <c r="A58" s="4" t="inlineStr">
        <is>
          <t>Price per share | $ / shares</t>
        </is>
      </c>
      <c r="C58" s="5" t="n">
        <v>10</v>
      </c>
      <c r="H58" s="5" t="n">
        <v>10</v>
      </c>
      <c r="I58" s="5" t="n">
        <v>10</v>
      </c>
      <c r="J58" s="5" t="n">
        <v>10</v>
      </c>
      <c r="L58" s="5" t="n">
        <v>10</v>
      </c>
    </row>
    <row r="59">
      <c r="A59" s="4" t="inlineStr">
        <is>
          <t>Proceeds from issuance initial public offering</t>
        </is>
      </c>
      <c r="C59" s="5" t="n">
        <v>258800000</v>
      </c>
    </row>
    <row r="60">
      <c r="A60" s="4" t="inlineStr">
        <is>
          <t>Number of warrants to purchase preferred stock | shares</t>
        </is>
      </c>
      <c r="J60" s="6" t="n">
        <v>12937500</v>
      </c>
    </row>
    <row r="61">
      <c r="A61" s="4" t="inlineStr">
        <is>
          <t>Other offering costs</t>
        </is>
      </c>
      <c r="C61" s="6" t="n">
        <v>3100000</v>
      </c>
    </row>
    <row r="62">
      <c r="A62" s="4" t="inlineStr">
        <is>
          <t>Investment of cash into Trust Account</t>
        </is>
      </c>
      <c r="C62" s="6" t="n">
        <v>258800000</v>
      </c>
    </row>
    <row r="63">
      <c r="A63" s="4" t="inlineStr">
        <is>
          <t>Proceeds from Issuance of Debt</t>
        </is>
      </c>
      <c r="I63" s="5" t="n">
        <v>105000</v>
      </c>
    </row>
    <row r="64">
      <c r="A64" s="4" t="inlineStr">
        <is>
          <t>Offering costs</t>
        </is>
      </c>
      <c r="C64" s="5" t="n">
        <v>3100000</v>
      </c>
    </row>
    <row r="65">
      <c r="A65" s="4" t="inlineStr">
        <is>
          <t>Initial Public Offering | Private Placement Warrants | Seven Oaks Acquisition Corp</t>
        </is>
      </c>
    </row>
    <row r="66">
      <c r="A66" s="3" t="inlineStr">
        <is>
          <t>Subsidiary, Sale of Stock [Line Items]</t>
        </is>
      </c>
    </row>
    <row r="67">
      <c r="A67" s="4" t="inlineStr">
        <is>
          <t>Price per share | $ / shares</t>
        </is>
      </c>
      <c r="J67" s="5" t="n">
        <v>10</v>
      </c>
    </row>
    <row r="68">
      <c r="A68" s="4" t="inlineStr">
        <is>
          <t>Investment of cash into Trust Account</t>
        </is>
      </c>
      <c r="J68" s="5" t="n">
        <v>258800000</v>
      </c>
    </row>
    <row r="69">
      <c r="A69" s="4" t="inlineStr">
        <is>
          <t>Private placement | Business Combination Agreement</t>
        </is>
      </c>
    </row>
    <row r="70">
      <c r="A70" s="3" t="inlineStr">
        <is>
          <t>Subsidiary, Sale of Stock [Line Items]</t>
        </is>
      </c>
    </row>
    <row r="71">
      <c r="A71" s="4" t="inlineStr">
        <is>
          <t>Price per share | $ / shares</t>
        </is>
      </c>
      <c r="B71" s="5" t="n">
        <v>10</v>
      </c>
    </row>
    <row r="72">
      <c r="A72" s="4" t="inlineStr">
        <is>
          <t>Aggregate number of shares issued | shares</t>
        </is>
      </c>
      <c r="B72" s="6" t="n">
        <v>3250000</v>
      </c>
    </row>
    <row r="73">
      <c r="A73" s="4" t="inlineStr">
        <is>
          <t>Private placement | Private Placement Warrants | Seven Oaks Acquisition Corp</t>
        </is>
      </c>
    </row>
    <row r="74">
      <c r="A74" s="3" t="inlineStr">
        <is>
          <t>Subsidiary, Sale of Stock [Line Items]</t>
        </is>
      </c>
    </row>
    <row r="75">
      <c r="A75" s="4" t="inlineStr">
        <is>
          <t>Number of warrants to purchase preferred stock | shares</t>
        </is>
      </c>
      <c r="H75" s="6" t="n">
        <v>5587500</v>
      </c>
      <c r="I75" s="6" t="n">
        <v>5587500</v>
      </c>
      <c r="L75" s="6" t="n">
        <v>5587500</v>
      </c>
    </row>
    <row r="76">
      <c r="A76" s="4" t="inlineStr">
        <is>
          <t>Price of warrant | $ / shares</t>
        </is>
      </c>
      <c r="H76" s="5" t="n">
        <v>1</v>
      </c>
      <c r="I76" s="5" t="n">
        <v>1</v>
      </c>
      <c r="J76" s="5" t="n">
        <v>1</v>
      </c>
      <c r="L76" s="5" t="n">
        <v>1</v>
      </c>
    </row>
    <row r="77">
      <c r="A77" s="4" t="inlineStr">
        <is>
          <t>Proceeds from sale of Private Placement Warrants</t>
        </is>
      </c>
      <c r="I77" s="5" t="n">
        <v>5600000</v>
      </c>
    </row>
    <row r="78">
      <c r="A78" s="4" t="inlineStr">
        <is>
          <t>Over-allotment option | Seven Oaks Acquisition Corp</t>
        </is>
      </c>
    </row>
    <row r="79">
      <c r="A79" s="3" t="inlineStr">
        <is>
          <t>Subsidiary, Sale of Stock [Line Items]</t>
        </is>
      </c>
    </row>
    <row r="80">
      <c r="A80" s="4" t="inlineStr">
        <is>
          <t>Sale of Units, net of underwriting discounts (in shares) | shares</t>
        </is>
      </c>
      <c r="C80" s="6" t="n">
        <v>3375000</v>
      </c>
    </row>
    <row r="81">
      <c r="A81" s="4" t="inlineStr">
        <is>
          <t>Price per share | $ / shares</t>
        </is>
      </c>
      <c r="C81" s="5" t="n">
        <v>10</v>
      </c>
    </row>
    <row r="82">
      <c r="A82" s="4" t="inlineStr">
        <is>
          <t>Offering costs</t>
        </is>
      </c>
      <c r="C82" s="5" t="n">
        <v>3100000</v>
      </c>
    </row>
    <row r="83">
      <c r="A83" s="4" t="inlineStr">
        <is>
          <t>Over-allotment option | Private Placement Warrants | Seven Oaks Acquisition Corp</t>
        </is>
      </c>
    </row>
    <row r="84">
      <c r="A84" s="3" t="inlineStr">
        <is>
          <t>Subsidiary, Sale of Stock [Line Items]</t>
        </is>
      </c>
    </row>
    <row r="85">
      <c r="A85" s="4" t="inlineStr">
        <is>
          <t>Number of warrants to purchase preferred stock | shares</t>
        </is>
      </c>
      <c r="J85" s="6" t="n">
        <v>55875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8" customWidth="1" min="7" max="7"/>
    <col width="14" customWidth="1" min="8" max="8"/>
    <col width="18"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Summary of Significant Accounting Policies and Basis of Presentation (as restated) (Details) - USD ($)</t>
        </is>
      </c>
      <c r="B1" s="2" t="inlineStr">
        <is>
          <t>Dec. 22, 2020</t>
        </is>
      </c>
      <c r="C1" s="2" t="inlineStr">
        <is>
          <t>Jan. 01, 2018</t>
        </is>
      </c>
      <c r="D1" s="2" t="inlineStr">
        <is>
          <t>Dec. 31, 2017</t>
        </is>
      </c>
      <c r="E1" s="2" t="inlineStr">
        <is>
          <t>Jan. 31, 2018</t>
        </is>
      </c>
      <c r="F1" s="2" t="inlineStr">
        <is>
          <t>Sep. 30, 2021</t>
        </is>
      </c>
      <c r="G1" s="2" t="inlineStr">
        <is>
          <t>Dec. 31, 2020</t>
        </is>
      </c>
      <c r="H1" s="2" t="inlineStr">
        <is>
          <t>Sep. 30, 2020</t>
        </is>
      </c>
      <c r="I1" s="2" t="inlineStr">
        <is>
          <t>Sep. 30, 2021</t>
        </is>
      </c>
      <c r="J1" s="2" t="inlineStr">
        <is>
          <t>Sep. 30, 2020</t>
        </is>
      </c>
      <c r="K1" s="2" t="inlineStr">
        <is>
          <t>Dec. 31, 2020</t>
        </is>
      </c>
      <c r="L1" s="2" t="inlineStr">
        <is>
          <t>Dec. 31, 2019</t>
        </is>
      </c>
      <c r="M1" s="2" t="inlineStr">
        <is>
          <t>Dec. 31, 2018</t>
        </is>
      </c>
      <c r="N1" s="2" t="inlineStr">
        <is>
          <t>Jun. 30, 2021</t>
        </is>
      </c>
      <c r="O1" s="2" t="inlineStr">
        <is>
          <t>May 18, 2018</t>
        </is>
      </c>
    </row>
    <row r="2">
      <c r="A2" s="4" t="inlineStr">
        <is>
          <t>Number of warrants to purchase preferred stock</t>
        </is>
      </c>
      <c r="F2" s="6" t="n">
        <v>1102752</v>
      </c>
      <c r="I2" s="6" t="n">
        <v>1102752</v>
      </c>
      <c r="O2" s="6" t="n">
        <v>12500</v>
      </c>
    </row>
    <row r="3">
      <c r="A3" s="4" t="inlineStr">
        <is>
          <t>Shares Outstanding</t>
        </is>
      </c>
      <c r="F3" s="6" t="n">
        <v>42383516</v>
      </c>
      <c r="G3" s="6" t="n">
        <v>42383516</v>
      </c>
      <c r="I3" s="6" t="n">
        <v>42383516</v>
      </c>
      <c r="K3" s="6" t="n">
        <v>42383516</v>
      </c>
      <c r="L3" s="6" t="n">
        <v>36366705</v>
      </c>
    </row>
    <row r="4">
      <c r="A4" s="4" t="inlineStr">
        <is>
          <t>Preferred stock, shares outstanding</t>
        </is>
      </c>
      <c r="F4" s="6" t="n">
        <v>42383516</v>
      </c>
      <c r="G4" s="6" t="n">
        <v>42383516</v>
      </c>
      <c r="I4" s="6" t="n">
        <v>42383516</v>
      </c>
      <c r="K4" s="6" t="n">
        <v>42383516</v>
      </c>
      <c r="L4" s="6" t="n">
        <v>36366705</v>
      </c>
    </row>
    <row r="5">
      <c r="A5" s="4" t="inlineStr">
        <is>
          <t>Unrecognized tax benefits</t>
        </is>
      </c>
      <c r="D5" s="5" t="n">
        <v>0</v>
      </c>
      <c r="F5" s="5" t="n">
        <v>1348904</v>
      </c>
      <c r="G5" s="5" t="n">
        <v>1348904</v>
      </c>
      <c r="H5" s="5" t="n">
        <v>1348904</v>
      </c>
      <c r="I5" s="5" t="n">
        <v>1348904</v>
      </c>
      <c r="J5" s="5" t="n">
        <v>1348904</v>
      </c>
      <c r="K5" s="5" t="n">
        <v>1348904</v>
      </c>
      <c r="L5" s="5" t="n">
        <v>1348904</v>
      </c>
      <c r="M5" s="5" t="n">
        <v>1372064</v>
      </c>
    </row>
    <row r="6">
      <c r="A6" s="4" t="inlineStr">
        <is>
          <t>Federal statutory rate</t>
        </is>
      </c>
      <c r="C6" s="4" t="inlineStr">
        <is>
          <t>21.00%</t>
        </is>
      </c>
      <c r="D6" s="4" t="inlineStr">
        <is>
          <t>34.00%</t>
        </is>
      </c>
      <c r="E6" s="4" t="inlineStr">
        <is>
          <t>21.00%</t>
        </is>
      </c>
      <c r="K6" s="4" t="inlineStr">
        <is>
          <t>21.00%</t>
        </is>
      </c>
      <c r="L6" s="4" t="inlineStr">
        <is>
          <t>21.00%</t>
        </is>
      </c>
      <c r="M6" s="4" t="inlineStr">
        <is>
          <t>21.00%</t>
        </is>
      </c>
    </row>
    <row r="7">
      <c r="A7" s="4" t="inlineStr">
        <is>
          <t>Decrease in Additional Paid in Capital</t>
        </is>
      </c>
      <c r="F7" s="6" t="n">
        <v>1</v>
      </c>
      <c r="H7" s="5" t="n">
        <v>3404</v>
      </c>
      <c r="I7" s="6" t="n">
        <v>2</v>
      </c>
      <c r="J7" s="5" t="n">
        <v>-123</v>
      </c>
      <c r="K7" s="5" t="n">
        <v>-125</v>
      </c>
      <c r="L7" s="5" t="n">
        <v>-1</v>
      </c>
    </row>
    <row r="8">
      <c r="A8" s="4" t="inlineStr">
        <is>
          <t>Seven Oaks Acquisition Corp</t>
        </is>
      </c>
    </row>
    <row r="9">
      <c r="A9" s="4" t="inlineStr">
        <is>
          <t>Minimum net tangible assets</t>
        </is>
      </c>
      <c r="F9" s="6" t="n">
        <v>5000001</v>
      </c>
      <c r="I9" s="6" t="n">
        <v>5000001</v>
      </c>
    </row>
    <row r="10">
      <c r="A10" s="4" t="inlineStr">
        <is>
          <t>Cash equivalents</t>
        </is>
      </c>
      <c r="F10" s="5" t="n">
        <v>0</v>
      </c>
      <c r="G10" s="5" t="n">
        <v>0</v>
      </c>
      <c r="I10" s="5" t="n">
        <v>0</v>
      </c>
      <c r="K10" s="5" t="n">
        <v>0</v>
      </c>
    </row>
    <row r="11">
      <c r="A11" s="4" t="inlineStr">
        <is>
          <t>Number of warrants to purchase preferred stock</t>
        </is>
      </c>
      <c r="F11" s="6" t="n">
        <v>18525000</v>
      </c>
      <c r="G11" s="6" t="n">
        <v>18525000</v>
      </c>
      <c r="I11" s="6" t="n">
        <v>18525000</v>
      </c>
      <c r="K11" s="6" t="n">
        <v>18525000</v>
      </c>
    </row>
    <row r="12">
      <c r="A12" s="4" t="inlineStr">
        <is>
          <t>Shares Outstanding</t>
        </is>
      </c>
      <c r="G12" s="6" t="n">
        <v>25875000</v>
      </c>
      <c r="K12" s="6" t="n">
        <v>25875000</v>
      </c>
    </row>
    <row r="13">
      <c r="A13" s="4" t="inlineStr">
        <is>
          <t>Payments for investment of cash in Trust Account</t>
        </is>
      </c>
      <c r="G13" s="5" t="n">
        <v>258750000</v>
      </c>
    </row>
    <row r="14">
      <c r="A14" s="4" t="inlineStr">
        <is>
          <t>Preferred stock, shares outstanding</t>
        </is>
      </c>
      <c r="G14" s="6" t="n">
        <v>25875000</v>
      </c>
      <c r="K14" s="6" t="n">
        <v>25875000</v>
      </c>
    </row>
    <row r="15">
      <c r="A15" s="4" t="inlineStr">
        <is>
          <t>Accrued interest and penalties</t>
        </is>
      </c>
      <c r="G15" s="5" t="n">
        <v>0</v>
      </c>
      <c r="K15" s="5" t="n">
        <v>0</v>
      </c>
      <c r="L15" s="5" t="n">
        <v>0</v>
      </c>
      <c r="N15" s="5" t="n">
        <v>0</v>
      </c>
    </row>
    <row r="16">
      <c r="A16" s="4" t="inlineStr">
        <is>
          <t>Unrecognized tax benefits</t>
        </is>
      </c>
      <c r="G16" s="6" t="n">
        <v>0</v>
      </c>
      <c r="K16" s="6" t="n">
        <v>0</v>
      </c>
    </row>
    <row r="17">
      <c r="A17" s="4" t="inlineStr">
        <is>
          <t>Unrecognized tax benefits accrued for interest and penalties</t>
        </is>
      </c>
      <c r="G17" s="5" t="n">
        <v>0</v>
      </c>
      <c r="K17" s="5" t="n">
        <v>0</v>
      </c>
    </row>
    <row r="18">
      <c r="A18" s="4" t="inlineStr">
        <is>
          <t>Federal statutory rate</t>
        </is>
      </c>
      <c r="G18" s="4" t="inlineStr">
        <is>
          <t>21.00%</t>
        </is>
      </c>
    </row>
    <row r="19">
      <c r="A19" s="4" t="inlineStr">
        <is>
          <t>Total annual gross revenue</t>
        </is>
      </c>
      <c r="G19" s="5" t="n">
        <v>1070000000</v>
      </c>
      <c r="I19" s="5" t="n">
        <v>1070000000</v>
      </c>
    </row>
    <row r="20">
      <c r="A20" s="4" t="inlineStr">
        <is>
          <t>Market Value Of Common Stock</t>
        </is>
      </c>
      <c r="G20" s="6" t="n">
        <v>700000000</v>
      </c>
      <c r="I20" s="6" t="n">
        <v>700000000</v>
      </c>
    </row>
    <row r="21">
      <c r="A21" s="4" t="inlineStr">
        <is>
          <t>Non-convertible debt securities</t>
        </is>
      </c>
      <c r="G21" s="5" t="n">
        <v>1000000000</v>
      </c>
      <c r="I21" s="5" t="n">
        <v>1000000000</v>
      </c>
    </row>
    <row r="22">
      <c r="A22" s="4" t="inlineStr">
        <is>
          <t>Private placement | Seven Oaks Acquisition Corp</t>
        </is>
      </c>
    </row>
    <row r="23">
      <c r="A23" s="4" t="inlineStr">
        <is>
          <t>Number of warrants to purchase preferred stock</t>
        </is>
      </c>
      <c r="F23" s="6" t="n">
        <v>5587500</v>
      </c>
      <c r="I23" s="6" t="n">
        <v>5587500</v>
      </c>
    </row>
    <row r="24">
      <c r="A24" s="4" t="inlineStr">
        <is>
          <t>Public Warrants | Seven Oaks Acquisition Corp</t>
        </is>
      </c>
    </row>
    <row r="25">
      <c r="A25" s="4" t="inlineStr">
        <is>
          <t>Class of Warrant or Right, Outstanding</t>
        </is>
      </c>
      <c r="F25" s="6" t="n">
        <v>12937500</v>
      </c>
      <c r="G25" s="6" t="n">
        <v>12937500</v>
      </c>
      <c r="I25" s="6" t="n">
        <v>12937500</v>
      </c>
      <c r="K25" s="6" t="n">
        <v>12937500</v>
      </c>
    </row>
    <row r="26">
      <c r="A26" s="4" t="inlineStr">
        <is>
          <t>Private Placement Warrants | Seven Oaks Acquisition Corp</t>
        </is>
      </c>
    </row>
    <row r="27">
      <c r="A27" s="4" t="inlineStr">
        <is>
          <t>Number of warrants to purchase preferred stock</t>
        </is>
      </c>
      <c r="G27" s="6" t="n">
        <v>5587500</v>
      </c>
      <c r="K27" s="6" t="n">
        <v>5587500</v>
      </c>
    </row>
    <row r="28">
      <c r="A28" s="4" t="inlineStr">
        <is>
          <t>Class of Warrant or Right, Outstanding</t>
        </is>
      </c>
      <c r="F28" s="6" t="n">
        <v>5587500</v>
      </c>
      <c r="G28" s="6" t="n">
        <v>5587500</v>
      </c>
      <c r="I28" s="6" t="n">
        <v>5587500</v>
      </c>
      <c r="K28" s="6" t="n">
        <v>5587500</v>
      </c>
    </row>
    <row r="29">
      <c r="A29" s="4" t="inlineStr">
        <is>
          <t>Initial Public Offering | Seven Oaks Acquisition Corp</t>
        </is>
      </c>
    </row>
    <row r="30">
      <c r="A30" s="4" t="inlineStr">
        <is>
          <t>Number of warrants to purchase preferred stock</t>
        </is>
      </c>
      <c r="F30" s="6" t="n">
        <v>12937500</v>
      </c>
      <c r="I30" s="6" t="n">
        <v>12937500</v>
      </c>
    </row>
    <row r="31">
      <c r="A31" s="4" t="inlineStr">
        <is>
          <t>Payments for investment of cash in Trust Account</t>
        </is>
      </c>
      <c r="B31" s="5" t="n">
        <v>258800000</v>
      </c>
    </row>
    <row r="32">
      <c r="A32" s="4" t="inlineStr">
        <is>
          <t>Initial Public Offering | Private Placement Warrants | Seven Oaks Acquisition Corp</t>
        </is>
      </c>
    </row>
    <row r="33">
      <c r="A33" s="4" t="inlineStr">
        <is>
          <t>Payments for investment of cash in Trust Account</t>
        </is>
      </c>
      <c r="I33" s="5" t="n">
        <v>258800000</v>
      </c>
    </row>
    <row r="34">
      <c r="A34" s="4" t="inlineStr">
        <is>
          <t>Class A Common Stock | Seven Oaks Acquisition Corp</t>
        </is>
      </c>
    </row>
    <row r="35">
      <c r="A35" s="4" t="inlineStr">
        <is>
          <t>Antidilutive Securities Excluded from Computation of Earnings Per Share, Amount</t>
        </is>
      </c>
      <c r="I35" s="6" t="n">
        <v>18525000</v>
      </c>
    </row>
    <row r="36">
      <c r="A36" s="4" t="inlineStr">
        <is>
          <t>Class A Common Stock Subject to Redemption | Seven Oaks Acquisition Corp</t>
        </is>
      </c>
    </row>
    <row r="37">
      <c r="A37" s="4" t="inlineStr">
        <is>
          <t>Shares Outstanding</t>
        </is>
      </c>
      <c r="F37" s="6" t="n">
        <v>25875000</v>
      </c>
      <c r="G37" s="6" t="n">
        <v>25875000</v>
      </c>
      <c r="I37" s="6" t="n">
        <v>25875000</v>
      </c>
      <c r="K37" s="6" t="n">
        <v>25875000</v>
      </c>
    </row>
    <row r="38">
      <c r="A38" s="4" t="inlineStr">
        <is>
          <t>Preferred stock, shares outstanding</t>
        </is>
      </c>
      <c r="F38" s="6" t="n">
        <v>25875000</v>
      </c>
      <c r="G38" s="6" t="n">
        <v>25875000</v>
      </c>
      <c r="I38" s="6" t="n">
        <v>25875000</v>
      </c>
      <c r="K38" s="6" t="n">
        <v>2587500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and Basis of Presentation (as restated) - Restatement on the audited balance sheet (Details) - USD ($)</t>
        </is>
      </c>
      <c r="B1" s="2" t="inlineStr">
        <is>
          <t>Sep. 30, 2021</t>
        </is>
      </c>
      <c r="C1" s="2" t="inlineStr">
        <is>
          <t>Jun. 30, 2021</t>
        </is>
      </c>
      <c r="D1" s="2" t="inlineStr">
        <is>
          <t>Mar. 31, 2021</t>
        </is>
      </c>
      <c r="E1" s="2" t="inlineStr">
        <is>
          <t>Dec. 31, 2020</t>
        </is>
      </c>
      <c r="F1" s="2" t="inlineStr">
        <is>
          <t>Dec. 22, 2020</t>
        </is>
      </c>
      <c r="G1" s="2" t="inlineStr">
        <is>
          <t>Sep. 30, 2020</t>
        </is>
      </c>
      <c r="H1" s="2" t="inlineStr">
        <is>
          <t>Sep. 22, 2020</t>
        </is>
      </c>
      <c r="I1" s="2" t="inlineStr">
        <is>
          <t>Jun. 30, 2020</t>
        </is>
      </c>
      <c r="J1" s="2" t="inlineStr">
        <is>
          <t>Dec. 31, 2019</t>
        </is>
      </c>
      <c r="K1" s="2" t="inlineStr">
        <is>
          <t>Dec. 31, 2018</t>
        </is>
      </c>
      <c r="L1" s="2" t="inlineStr">
        <is>
          <t>Dec. 31, 2017</t>
        </is>
      </c>
    </row>
    <row r="2">
      <c r="A2" s="4" t="inlineStr">
        <is>
          <t>Total assets</t>
        </is>
      </c>
      <c r="B2" s="5" t="n">
        <v>71810102</v>
      </c>
      <c r="E2" s="5" t="n">
        <v>59665048</v>
      </c>
      <c r="J2" s="5" t="n">
        <v>47919753</v>
      </c>
    </row>
    <row r="3">
      <c r="A3" s="4" t="inlineStr">
        <is>
          <t>Class A common stock subject to possible redemption, $0.0001 par value; 25,875,000 shares at $10.00 per share as of September 30, 2021 and December 31, 2020</t>
        </is>
      </c>
      <c r="B3" s="6" t="n">
        <v>323161613</v>
      </c>
      <c r="E3" s="6" t="n">
        <v>325200758</v>
      </c>
      <c r="J3" s="6" t="n">
        <v>282185326</v>
      </c>
    </row>
    <row r="4">
      <c r="A4" s="4" t="inlineStr">
        <is>
          <t>Common stock</t>
        </is>
      </c>
      <c r="B4" s="6" t="n">
        <v>99</v>
      </c>
      <c r="E4" s="6" t="n">
        <v>99</v>
      </c>
      <c r="J4" s="6" t="n">
        <v>99</v>
      </c>
    </row>
    <row r="5">
      <c r="A5" s="4" t="inlineStr">
        <is>
          <t>Additional paid-in capital</t>
        </is>
      </c>
      <c r="B5" s="6" t="n">
        <v>10567654</v>
      </c>
      <c r="E5" s="6" t="n">
        <v>6982996</v>
      </c>
      <c r="J5" s="6" t="n">
        <v>6045644</v>
      </c>
    </row>
    <row r="6">
      <c r="A6" s="4" t="inlineStr">
        <is>
          <t>Accumulated deficit</t>
        </is>
      </c>
      <c r="B6" s="6" t="n">
        <v>-345726458</v>
      </c>
      <c r="E6" s="6" t="n">
        <v>-315425489</v>
      </c>
      <c r="J6" s="6" t="n">
        <v>-280988910</v>
      </c>
    </row>
    <row r="7">
      <c r="A7" s="4" t="inlineStr">
        <is>
          <t>TOTAL STOCKHOLDERS' DEFICIT</t>
        </is>
      </c>
      <c r="B7" s="6" t="n">
        <v>-335158705</v>
      </c>
      <c r="C7" s="5" t="n">
        <v>-330540543</v>
      </c>
      <c r="E7" s="6" t="n">
        <v>-308442394</v>
      </c>
      <c r="G7" s="5" t="n">
        <v>-301189314</v>
      </c>
      <c r="I7" s="5" t="n">
        <v>-292760211</v>
      </c>
      <c r="J7" s="6" t="n">
        <v>-274943167</v>
      </c>
      <c r="K7" s="5" t="n">
        <v>-210774713</v>
      </c>
      <c r="L7" s="5" t="n">
        <v>-162771996</v>
      </c>
    </row>
    <row r="8">
      <c r="A8" s="4" t="inlineStr">
        <is>
          <t>Total Liabilities, Class A common stock subject to possible redemption and Stockholders' Deficit</t>
        </is>
      </c>
      <c r="B8" s="5" t="n">
        <v>71810102</v>
      </c>
      <c r="E8" s="5" t="n">
        <v>59665048</v>
      </c>
      <c r="J8" s="5" t="n">
        <v>47919753</v>
      </c>
    </row>
    <row r="9">
      <c r="A9" s="4" t="inlineStr">
        <is>
          <t>Preferred stock, shares issued</t>
        </is>
      </c>
      <c r="B9" s="6" t="n">
        <v>42383516</v>
      </c>
      <c r="E9" s="6" t="n">
        <v>42383516</v>
      </c>
    </row>
    <row r="10">
      <c r="A10" s="4" t="inlineStr">
        <is>
          <t>Seven Oaks Acquisition Corp</t>
        </is>
      </c>
    </row>
    <row r="11">
      <c r="A11" s="4" t="inlineStr">
        <is>
          <t>Total assets</t>
        </is>
      </c>
      <c r="B11" s="5" t="n">
        <v>259841890</v>
      </c>
      <c r="C11" s="6" t="n">
        <v>260319739</v>
      </c>
      <c r="D11" s="5" t="n">
        <v>260975173</v>
      </c>
      <c r="E11" s="5" t="n">
        <v>261273723</v>
      </c>
      <c r="F11" s="5" t="n">
        <v>262064501</v>
      </c>
    </row>
    <row r="12">
      <c r="A12" s="4" t="inlineStr">
        <is>
          <t>Total liabilities</t>
        </is>
      </c>
      <c r="B12" s="6" t="n">
        <v>16779693</v>
      </c>
      <c r="C12" s="6" t="n">
        <v>23289058</v>
      </c>
      <c r="E12" s="6" t="n">
        <v>22625604</v>
      </c>
      <c r="F12" s="6" t="n">
        <v>19428035</v>
      </c>
    </row>
    <row r="13">
      <c r="A13" s="4" t="inlineStr">
        <is>
          <t>Class A common stock subject to possible redemption, $0.0001 par value; 25,875,000 shares at $10.00 per share as of September 30, 2021 and December 31, 2020</t>
        </is>
      </c>
      <c r="C13" s="6" t="n">
        <v>258750000</v>
      </c>
      <c r="D13" s="6" t="n">
        <v>258750000</v>
      </c>
    </row>
    <row r="14">
      <c r="A14" s="4" t="inlineStr">
        <is>
          <t>Preferred stock</t>
        </is>
      </c>
      <c r="B14" s="4" t="inlineStr">
        <is>
          <t xml:space="preserve"> </t>
        </is>
      </c>
      <c r="E14" s="4" t="inlineStr">
        <is>
          <t xml:space="preserve"> </t>
        </is>
      </c>
      <c r="F14" s="4" t="inlineStr">
        <is>
          <t xml:space="preserve"> </t>
        </is>
      </c>
    </row>
    <row r="15">
      <c r="A15" s="4" t="inlineStr">
        <is>
          <t>Accumulated deficit</t>
        </is>
      </c>
      <c r="B15" s="6" t="n">
        <v>-15688450</v>
      </c>
      <c r="C15" s="6" t="n">
        <v>-21719966</v>
      </c>
      <c r="D15" s="6" t="n">
        <v>-15457535</v>
      </c>
      <c r="E15" s="6" t="n">
        <v>-20102528</v>
      </c>
      <c r="F15" s="6" t="n">
        <v>-16114181</v>
      </c>
    </row>
    <row r="16">
      <c r="A16" s="4" t="inlineStr">
        <is>
          <t>TOTAL STOCKHOLDERS' DEFICIT</t>
        </is>
      </c>
      <c r="B16" s="6" t="n">
        <v>-15687803</v>
      </c>
      <c r="C16" s="6" t="n">
        <v>-21719319</v>
      </c>
      <c r="D16" s="6" t="n">
        <v>-15456888</v>
      </c>
      <c r="E16" s="6" t="n">
        <v>-20101881</v>
      </c>
      <c r="F16" s="6" t="n">
        <v>-16113534</v>
      </c>
      <c r="H16" s="5" t="n">
        <v>0</v>
      </c>
    </row>
    <row r="17">
      <c r="A17" s="4" t="inlineStr">
        <is>
          <t>Total Liabilities, Class A common stock subject to possible redemption and Stockholders' Deficit</t>
        </is>
      </c>
      <c r="B17" s="6" t="n">
        <v>259841890</v>
      </c>
      <c r="C17" s="5" t="n">
        <v>260319739</v>
      </c>
      <c r="D17" s="5" t="n">
        <v>260975173</v>
      </c>
      <c r="E17" s="6" t="n">
        <v>261273723</v>
      </c>
      <c r="F17" s="6" t="n">
        <v>262064501</v>
      </c>
    </row>
    <row r="18">
      <c r="A18" s="4" t="inlineStr">
        <is>
          <t>Preferred stock, shares issued</t>
        </is>
      </c>
      <c r="D18" s="6" t="n">
        <v>25875000</v>
      </c>
    </row>
    <row r="19">
      <c r="A19" s="4" t="inlineStr">
        <is>
          <t>Class A Common Stock Subject to Redemption | Seven Oaks Acquisition Corp</t>
        </is>
      </c>
    </row>
    <row r="20">
      <c r="A20" s="4" t="inlineStr">
        <is>
          <t>Total liabilities</t>
        </is>
      </c>
      <c r="D20" s="5" t="n">
        <v>17682061</v>
      </c>
    </row>
    <row r="21">
      <c r="A21" s="4" t="inlineStr">
        <is>
          <t>Class A common stock subject to possible redemption, $0.0001 par value; 25,875,000 shares at $10.00 per share as of September 30, 2021 and December 31, 2020</t>
        </is>
      </c>
      <c r="B21" s="5" t="n">
        <v>258750000</v>
      </c>
      <c r="E21" s="5" t="n">
        <v>258750000</v>
      </c>
    </row>
    <row r="22">
      <c r="A22" s="4" t="inlineStr">
        <is>
          <t>Temporary equity, share price</t>
        </is>
      </c>
      <c r="B22" s="5" t="n">
        <v>10</v>
      </c>
      <c r="E22" s="5" t="n">
        <v>10</v>
      </c>
    </row>
    <row r="23">
      <c r="A23" s="4" t="inlineStr">
        <is>
          <t>Preferred stock, shares issued</t>
        </is>
      </c>
      <c r="B23" s="6" t="n">
        <v>25875000</v>
      </c>
      <c r="C23" s="6" t="n">
        <v>25875000</v>
      </c>
      <c r="E23" s="6" t="n">
        <v>25875000</v>
      </c>
    </row>
    <row r="24">
      <c r="A24" s="4" t="inlineStr">
        <is>
          <t>Class B Common Stock | Seven Oaks Acquisition Corp</t>
        </is>
      </c>
    </row>
    <row r="25">
      <c r="A25" s="4" t="inlineStr">
        <is>
          <t>Common stock</t>
        </is>
      </c>
      <c r="B25" s="5" t="n">
        <v>647</v>
      </c>
      <c r="C25" s="5" t="n">
        <v>647</v>
      </c>
      <c r="D25" s="6" t="n">
        <v>647</v>
      </c>
      <c r="E25" s="5" t="n">
        <v>647</v>
      </c>
      <c r="F25" s="6" t="n">
        <v>647</v>
      </c>
    </row>
    <row r="26">
      <c r="A26" s="4" t="inlineStr">
        <is>
          <t>As Previously Reported | Seven Oaks Acquisition Corp</t>
        </is>
      </c>
    </row>
    <row r="27">
      <c r="A27" s="4" t="inlineStr">
        <is>
          <t>Total assets</t>
        </is>
      </c>
      <c r="C27" s="6" t="n">
        <v>260319739</v>
      </c>
      <c r="D27" s="6" t="n">
        <v>260975173</v>
      </c>
      <c r="E27" s="6" t="n">
        <v>261273723</v>
      </c>
      <c r="F27" s="6" t="n">
        <v>262064501</v>
      </c>
    </row>
    <row r="28">
      <c r="A28" s="4" t="inlineStr">
        <is>
          <t>Total liabilities</t>
        </is>
      </c>
      <c r="C28" s="6" t="n">
        <v>23289058</v>
      </c>
      <c r="E28" s="6" t="n">
        <v>210349</v>
      </c>
      <c r="F28" s="6" t="n">
        <v>903035</v>
      </c>
    </row>
    <row r="29">
      <c r="A29" s="4" t="inlineStr">
        <is>
          <t>Class A common stock subject to possible redemption, $0.0001 par value; 25,875,000 shares at $10.00 per share as of September 30, 2021 and December 31, 2020</t>
        </is>
      </c>
      <c r="C29" s="6" t="n">
        <v>232030680</v>
      </c>
      <c r="D29" s="6" t="n">
        <v>238293110</v>
      </c>
    </row>
    <row r="30">
      <c r="A30" s="4" t="inlineStr">
        <is>
          <t>Preferred stock</t>
        </is>
      </c>
      <c r="F30" s="4" t="inlineStr">
        <is>
          <t xml:space="preserve"> </t>
        </is>
      </c>
    </row>
    <row r="31">
      <c r="A31" s="4" t="inlineStr">
        <is>
          <t>Additional paid-in capital</t>
        </is>
      </c>
      <c r="C31" s="6" t="n">
        <v>10834267</v>
      </c>
      <c r="D31" s="6" t="n">
        <v>4571900</v>
      </c>
      <c r="E31" s="6" t="n">
        <v>5158732</v>
      </c>
      <c r="F31" s="6" t="n">
        <v>5060642</v>
      </c>
    </row>
    <row r="32">
      <c r="A32" s="4" t="inlineStr">
        <is>
          <t>Accumulated deficit</t>
        </is>
      </c>
      <c r="C32" s="6" t="n">
        <v>-5835181</v>
      </c>
      <c r="D32" s="6" t="n">
        <v>427250</v>
      </c>
      <c r="E32" s="6" t="n">
        <v>-159402</v>
      </c>
      <c r="F32" s="6" t="n">
        <v>-61309</v>
      </c>
    </row>
    <row r="33">
      <c r="A33" s="4" t="inlineStr">
        <is>
          <t>TOTAL STOCKHOLDERS' DEFICIT</t>
        </is>
      </c>
      <c r="C33" s="6" t="n">
        <v>-20101889</v>
      </c>
      <c r="D33" s="6" t="n">
        <v>-20101888</v>
      </c>
      <c r="E33" s="6" t="n">
        <v>5000004</v>
      </c>
      <c r="F33" s="6" t="n">
        <v>5000006</v>
      </c>
    </row>
    <row r="34">
      <c r="A34" s="4" t="inlineStr">
        <is>
          <t>Total Liabilities, Class A common stock subject to possible redemption and Stockholders' Deficit</t>
        </is>
      </c>
      <c r="C34" s="6" t="n">
        <v>260319739</v>
      </c>
      <c r="D34" s="5" t="n">
        <v>260975173</v>
      </c>
      <c r="E34" s="6" t="n">
        <v>261273723</v>
      </c>
      <c r="F34" s="6" t="n">
        <v>262064501</v>
      </c>
    </row>
    <row r="35">
      <c r="A35" s="4" t="inlineStr">
        <is>
          <t>Preferred stock, shares issued</t>
        </is>
      </c>
      <c r="D35" s="6" t="n">
        <v>23829311</v>
      </c>
    </row>
    <row r="36">
      <c r="A36" s="4" t="inlineStr">
        <is>
          <t>As Previously Reported | Class A Common Stock | Seven Oaks Acquisition Corp</t>
        </is>
      </c>
    </row>
    <row r="37">
      <c r="A37" s="4" t="inlineStr">
        <is>
          <t>Common stock</t>
        </is>
      </c>
      <c r="C37" s="6" t="n">
        <v>268</v>
      </c>
      <c r="D37" s="5" t="n">
        <v>205</v>
      </c>
      <c r="E37" s="6" t="n">
        <v>27</v>
      </c>
      <c r="F37" s="6" t="n">
        <v>26</v>
      </c>
    </row>
    <row r="38">
      <c r="A38" s="4" t="inlineStr">
        <is>
          <t>As Previously Reported | Class A Common Stock Subject to Redemption | Seven Oaks Acquisition Corp</t>
        </is>
      </c>
    </row>
    <row r="39">
      <c r="A39" s="4" t="inlineStr">
        <is>
          <t>Total liabilities</t>
        </is>
      </c>
      <c r="D39" s="6" t="n">
        <v>17682061</v>
      </c>
    </row>
    <row r="40">
      <c r="A40" s="4" t="inlineStr">
        <is>
          <t>Common stock</t>
        </is>
      </c>
      <c r="C40" s="5" t="n">
        <v>2671932</v>
      </c>
      <c r="D40" s="6" t="n">
        <v>2045689</v>
      </c>
    </row>
    <row r="41">
      <c r="A41" s="4" t="inlineStr">
        <is>
          <t>Preferred stock, shares issued</t>
        </is>
      </c>
      <c r="C41" s="6" t="n">
        <v>23203068</v>
      </c>
    </row>
    <row r="42">
      <c r="A42" s="4" t="inlineStr">
        <is>
          <t>As Previously Reported | Class B Common Stock | Seven Oaks Acquisition Corp</t>
        </is>
      </c>
    </row>
    <row r="43">
      <c r="A43" s="4" t="inlineStr">
        <is>
          <t>Common stock</t>
        </is>
      </c>
      <c r="C43" s="5" t="n">
        <v>647</v>
      </c>
      <c r="D43" s="6" t="n">
        <v>647</v>
      </c>
      <c r="E43" s="5" t="n">
        <v>647</v>
      </c>
      <c r="F43" s="5" t="n">
        <v>647</v>
      </c>
    </row>
    <row r="44">
      <c r="A44" s="4" t="inlineStr">
        <is>
          <t>Restatement Adjustment | Seven Oaks Acquisition Corp</t>
        </is>
      </c>
    </row>
    <row r="45">
      <c r="A45" s="4" t="inlineStr">
        <is>
          <t>Class A common stock subject to possible redemption, $0.0001 par value; 25,875,000 shares at $10.00 per share as of September 30, 2021 and December 31, 2020</t>
        </is>
      </c>
      <c r="C45" s="6" t="n">
        <v>26719320</v>
      </c>
      <c r="D45" s="6" t="n">
        <v>20456890</v>
      </c>
    </row>
    <row r="46">
      <c r="A46" s="4" t="inlineStr">
        <is>
          <t>Additional paid-in capital</t>
        </is>
      </c>
      <c r="C46" s="6" t="n">
        <v>-10834267</v>
      </c>
      <c r="D46" s="6" t="n">
        <v>-4571900</v>
      </c>
    </row>
    <row r="47">
      <c r="A47" s="4" t="inlineStr">
        <is>
          <t>Accumulated deficit</t>
        </is>
      </c>
      <c r="C47" s="6" t="n">
        <v>-15884785</v>
      </c>
      <c r="D47" s="6" t="n">
        <v>-15884785</v>
      </c>
    </row>
    <row r="48">
      <c r="A48" s="4" t="inlineStr">
        <is>
          <t>TOTAL STOCKHOLDERS' DEFICIT</t>
        </is>
      </c>
      <c r="C48" s="6" t="n">
        <v>-1617430</v>
      </c>
      <c r="D48" s="5" t="n">
        <v>-20456890</v>
      </c>
    </row>
    <row r="49">
      <c r="A49" s="4" t="inlineStr">
        <is>
          <t>Preferred stock, shares issued</t>
        </is>
      </c>
      <c r="D49" s="6" t="n">
        <v>2045689</v>
      </c>
    </row>
    <row r="50">
      <c r="A50" s="4" t="inlineStr">
        <is>
          <t>Restatement Adjustment | Class A Common Stock | Seven Oaks Acquisition Corp</t>
        </is>
      </c>
    </row>
    <row r="51">
      <c r="A51" s="4" t="inlineStr">
        <is>
          <t>Common stock</t>
        </is>
      </c>
      <c r="C51" s="6" t="n">
        <v>-268</v>
      </c>
      <c r="D51" s="5" t="n">
        <v>-205</v>
      </c>
    </row>
    <row r="52">
      <c r="A52" s="4" t="inlineStr">
        <is>
          <t>Restatement Adjustment | Class A Common Stock Subject to Redemption | Seven Oaks Acquisition Corp</t>
        </is>
      </c>
    </row>
    <row r="53">
      <c r="A53" s="4" t="inlineStr">
        <is>
          <t>Common stock</t>
        </is>
      </c>
      <c r="C53" s="5" t="n">
        <v>-2671932</v>
      </c>
      <c r="D53" s="5" t="n">
        <v>-2045689</v>
      </c>
    </row>
    <row r="54">
      <c r="A54" s="4" t="inlineStr">
        <is>
          <t>Preferred stock, shares issued</t>
        </is>
      </c>
      <c r="C54" s="6" t="n">
        <v>267193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and Basis of Presentation (as restated) - Restatement on cash flow statement (Details) - Seven Oaks Acquisition Corp - USD ($)</t>
        </is>
      </c>
      <c r="B1" s="2" t="inlineStr">
        <is>
          <t>3 Months Ended</t>
        </is>
      </c>
      <c r="D1" s="2" t="inlineStr">
        <is>
          <t>6 Months Ended</t>
        </is>
      </c>
    </row>
    <row r="2">
      <c r="B2" s="2" t="inlineStr">
        <is>
          <t>Mar. 31, 2021</t>
        </is>
      </c>
      <c r="C2" s="2" t="inlineStr">
        <is>
          <t>Dec. 31, 2020</t>
        </is>
      </c>
      <c r="D2" s="2" t="inlineStr">
        <is>
          <t>Jun. 30, 2021</t>
        </is>
      </c>
    </row>
    <row r="3">
      <c r="A3" s="4" t="inlineStr">
        <is>
          <t>As Previously Reported</t>
        </is>
      </c>
    </row>
    <row r="4">
      <c r="A4" s="3" t="inlineStr">
        <is>
          <t>Supplemental Disclosure of Noncash Financing Activities:</t>
        </is>
      </c>
    </row>
    <row r="5">
      <c r="A5" s="4" t="inlineStr">
        <is>
          <t>Change in Value of Class A common stock subject to possible redemption</t>
        </is>
      </c>
      <c r="C5" s="5" t="n">
        <v>-98090</v>
      </c>
    </row>
    <row r="6">
      <c r="A6" s="4" t="inlineStr">
        <is>
          <t>As Previously Reported | Class A Common Stock Subject to Redemption</t>
        </is>
      </c>
    </row>
    <row r="7">
      <c r="A7" s="3" t="inlineStr">
        <is>
          <t>Supplemental Disclosure of Noncash Financing Activities:</t>
        </is>
      </c>
    </row>
    <row r="8">
      <c r="A8" s="4" t="inlineStr">
        <is>
          <t>Change in Value of Class A common stock subject to possible redemption</t>
        </is>
      </c>
      <c r="B8" s="5" t="n">
        <v>4645000</v>
      </c>
      <c r="D8" s="5" t="n">
        <v>-1617430</v>
      </c>
    </row>
    <row r="9">
      <c r="A9" s="4" t="inlineStr">
        <is>
          <t>Restatement Adjustment | Class A Common Stock Subject to Redemption</t>
        </is>
      </c>
    </row>
    <row r="10">
      <c r="A10" s="3" t="inlineStr">
        <is>
          <t>Supplemental Disclosure of Noncash Financing Activities:</t>
        </is>
      </c>
    </row>
    <row r="11">
      <c r="A11" s="4" t="inlineStr">
        <is>
          <t>Change in Value of Class A common stock subject to possible redemption</t>
        </is>
      </c>
      <c r="B11" s="5" t="n">
        <v>-4645000</v>
      </c>
      <c r="D11" s="5" t="n">
        <v>1617430</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Summary of Significant Accounting Policies and Basis of Presentation (as restated) - Restatement on earnings per share (Details) - USD ($)</t>
        </is>
      </c>
      <c r="B1" s="2" t="inlineStr">
        <is>
          <t>3 Months Ended</t>
        </is>
      </c>
      <c r="G1" s="2" t="inlineStr">
        <is>
          <t>6 Months Ended</t>
        </is>
      </c>
      <c r="H1" s="2" t="inlineStr">
        <is>
          <t>7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1</t>
        </is>
      </c>
      <c r="H2" s="2" t="inlineStr">
        <is>
          <t>Dec. 31, 2020</t>
        </is>
      </c>
      <c r="I2" s="2" t="inlineStr">
        <is>
          <t>Sep. 30, 2021</t>
        </is>
      </c>
      <c r="J2" s="2" t="inlineStr">
        <is>
          <t>Sep. 30, 2020</t>
        </is>
      </c>
      <c r="K2" s="2" t="inlineStr">
        <is>
          <t>Dec. 31, 2020</t>
        </is>
      </c>
      <c r="L2" s="2" t="inlineStr">
        <is>
          <t>Dec. 31, 2019</t>
        </is>
      </c>
      <c r="M2" s="2" t="inlineStr">
        <is>
          <t>Dec. 31, 2018</t>
        </is>
      </c>
    </row>
    <row r="3">
      <c r="A3" s="4" t="inlineStr">
        <is>
          <t>Net income</t>
        </is>
      </c>
      <c r="I3" s="5" t="n">
        <v>-30300971</v>
      </c>
      <c r="J3" s="5" t="n">
        <v>-27090243</v>
      </c>
      <c r="K3" s="5" t="n">
        <v>34436576</v>
      </c>
      <c r="L3" s="5" t="n">
        <v>65402000</v>
      </c>
      <c r="M3" s="5" t="n">
        <v>50325820</v>
      </c>
    </row>
    <row r="4">
      <c r="A4" s="4" t="inlineStr">
        <is>
          <t>Basic</t>
        </is>
      </c>
      <c r="B4" s="6" t="n">
        <v>10011105</v>
      </c>
      <c r="F4" s="6" t="n">
        <v>9842537</v>
      </c>
      <c r="I4" s="6" t="n">
        <v>9953951</v>
      </c>
      <c r="J4" s="6" t="n">
        <v>9836826</v>
      </c>
      <c r="K4" s="6" t="n">
        <v>9842737</v>
      </c>
      <c r="L4" s="6" t="n">
        <v>9750682</v>
      </c>
      <c r="M4" s="6" t="n">
        <v>9695257</v>
      </c>
    </row>
    <row r="5">
      <c r="A5" s="4" t="inlineStr">
        <is>
          <t>Diluted</t>
        </is>
      </c>
      <c r="B5" s="6" t="n">
        <v>10011105</v>
      </c>
      <c r="F5" s="6" t="n">
        <v>9842537</v>
      </c>
      <c r="I5" s="6" t="n">
        <v>9953951</v>
      </c>
      <c r="J5" s="6" t="n">
        <v>9836826</v>
      </c>
      <c r="K5" s="6" t="n">
        <v>9842737</v>
      </c>
      <c r="L5" s="6" t="n">
        <v>9750682</v>
      </c>
      <c r="M5" s="6" t="n">
        <v>9695257</v>
      </c>
    </row>
    <row r="6">
      <c r="A6" s="4" t="inlineStr">
        <is>
          <t>Basic net loss per common share</t>
        </is>
      </c>
      <c r="B6" s="8" t="n">
        <v>-0.52</v>
      </c>
      <c r="F6" s="8" t="n">
        <v>-0.9</v>
      </c>
      <c r="I6" s="8" t="n">
        <v>-2.84</v>
      </c>
      <c r="J6" s="8" t="n">
        <v>-2.83</v>
      </c>
      <c r="K6" s="8" t="n">
        <v>-3.61</v>
      </c>
      <c r="L6" s="8" t="n">
        <v>-6.83</v>
      </c>
      <c r="M6" s="8" t="n">
        <v>-5.1</v>
      </c>
    </row>
    <row r="7">
      <c r="A7" s="4" t="inlineStr">
        <is>
          <t>Diluted net loss per common share</t>
        </is>
      </c>
      <c r="B7" s="8" t="n">
        <v>-0.52</v>
      </c>
      <c r="F7" s="8" t="n">
        <v>-0.9</v>
      </c>
      <c r="I7" s="8" t="n">
        <v>-2.84</v>
      </c>
      <c r="J7" s="8" t="n">
        <v>-2.83</v>
      </c>
      <c r="K7" s="8" t="n">
        <v>-3.61</v>
      </c>
      <c r="L7" s="8" t="n">
        <v>-6.83</v>
      </c>
      <c r="M7" s="8" t="n">
        <v>-5.1</v>
      </c>
    </row>
    <row r="8">
      <c r="A8" s="4" t="inlineStr">
        <is>
          <t>Seven Oaks Acquisition Corp</t>
        </is>
      </c>
    </row>
    <row r="9">
      <c r="A9" s="4" t="inlineStr">
        <is>
          <t>Net income</t>
        </is>
      </c>
      <c r="C9" s="5" t="n">
        <v>-6262431</v>
      </c>
      <c r="D9" s="5" t="n">
        <v>4644993</v>
      </c>
      <c r="E9" s="5" t="n">
        <v>-4217743</v>
      </c>
      <c r="G9" s="5" t="n">
        <v>-1617438</v>
      </c>
      <c r="I9" s="5" t="n">
        <v>4414078</v>
      </c>
    </row>
    <row r="10">
      <c r="A10" s="4" t="inlineStr">
        <is>
          <t>Class A Common Stock</t>
        </is>
      </c>
    </row>
    <row r="11">
      <c r="A11" s="4" t="inlineStr">
        <is>
          <t>Diluted</t>
        </is>
      </c>
      <c r="B11" s="6" t="n">
        <v>25875000</v>
      </c>
      <c r="G11" s="6" t="n">
        <v>25875000</v>
      </c>
      <c r="I11" s="6" t="n">
        <v>25875000</v>
      </c>
    </row>
    <row r="12">
      <c r="A12" s="4" t="inlineStr">
        <is>
          <t>Diluted net loss per common share</t>
        </is>
      </c>
      <c r="B12" s="8" t="n">
        <v>0.19</v>
      </c>
      <c r="C12" s="8" t="n">
        <v>-0.19</v>
      </c>
      <c r="D12" s="8" t="n">
        <v>0.14</v>
      </c>
      <c r="I12" s="8" t="n">
        <v>0.14</v>
      </c>
    </row>
    <row r="13">
      <c r="A13" s="4" t="inlineStr">
        <is>
          <t>Class A Common Stock | Seven Oaks Acquisition Corp</t>
        </is>
      </c>
    </row>
    <row r="14">
      <c r="A14" s="4" t="inlineStr">
        <is>
          <t>Basic</t>
        </is>
      </c>
      <c r="B14" s="6" t="n">
        <v>25875000</v>
      </c>
      <c r="C14" s="6" t="n">
        <v>25875000</v>
      </c>
      <c r="D14" s="6" t="n">
        <v>25875000</v>
      </c>
      <c r="E14" s="6" t="n">
        <v>3234375</v>
      </c>
      <c r="G14" s="6" t="n">
        <v>25875000</v>
      </c>
      <c r="H14" s="6" t="n">
        <v>3234375</v>
      </c>
      <c r="I14" s="6" t="n">
        <v>25875000</v>
      </c>
    </row>
    <row r="15">
      <c r="A15" s="4" t="inlineStr">
        <is>
          <t>Diluted</t>
        </is>
      </c>
      <c r="D15" s="6" t="n">
        <v>25875000</v>
      </c>
      <c r="E15" s="6" t="n">
        <v>3234375</v>
      </c>
      <c r="H15" s="6" t="n">
        <v>3234375</v>
      </c>
    </row>
    <row r="16">
      <c r="A16" s="4" t="inlineStr">
        <is>
          <t>Basic net loss per common share</t>
        </is>
      </c>
      <c r="B16" s="8" t="n">
        <v>0.19</v>
      </c>
      <c r="C16" s="8" t="n">
        <v>-0.19</v>
      </c>
      <c r="D16" s="8" t="n">
        <v>0.14</v>
      </c>
      <c r="E16" s="8" t="n">
        <v>-0.47</v>
      </c>
      <c r="G16" s="8" t="n">
        <v>-0.05</v>
      </c>
      <c r="H16" s="8" t="n">
        <v>-0.47</v>
      </c>
      <c r="I16" s="8" t="n">
        <v>0.14</v>
      </c>
    </row>
    <row r="17">
      <c r="A17" s="4" t="inlineStr">
        <is>
          <t>Diluted net loss per common share</t>
        </is>
      </c>
      <c r="E17" s="8" t="n">
        <v>-0.47</v>
      </c>
      <c r="H17" s="8" t="n">
        <v>-0.47</v>
      </c>
    </row>
    <row r="18">
      <c r="A18" s="4" t="inlineStr">
        <is>
          <t>Class B Common Stock</t>
        </is>
      </c>
    </row>
    <row r="19">
      <c r="A19" s="4" t="inlineStr">
        <is>
          <t>Diluted</t>
        </is>
      </c>
      <c r="B19" s="6" t="n">
        <v>6468750</v>
      </c>
      <c r="G19" s="6" t="n">
        <v>6468750</v>
      </c>
      <c r="I19" s="6" t="n">
        <v>6468750</v>
      </c>
    </row>
    <row r="20">
      <c r="A20" s="4" t="inlineStr">
        <is>
          <t>Diluted net loss per common share</t>
        </is>
      </c>
      <c r="B20" s="8" t="n">
        <v>0.19</v>
      </c>
      <c r="C20" s="8" t="n">
        <v>-0.19</v>
      </c>
      <c r="D20" s="8" t="n">
        <v>0.14</v>
      </c>
      <c r="G20" s="8" t="n">
        <v>-0.05</v>
      </c>
      <c r="I20" s="8" t="n">
        <v>0.14</v>
      </c>
    </row>
    <row r="21">
      <c r="A21" s="4" t="inlineStr">
        <is>
          <t>Class B Common Stock | Seven Oaks Acquisition Corp</t>
        </is>
      </c>
    </row>
    <row r="22">
      <c r="A22" s="4" t="inlineStr">
        <is>
          <t>Basic</t>
        </is>
      </c>
      <c r="B22" s="6" t="n">
        <v>6468750</v>
      </c>
      <c r="C22" s="6" t="n">
        <v>6468750</v>
      </c>
      <c r="D22" s="6" t="n">
        <v>6468750</v>
      </c>
      <c r="G22" s="6" t="n">
        <v>6468750</v>
      </c>
      <c r="H22" s="6" t="n">
        <v>5730469</v>
      </c>
      <c r="I22" s="6" t="n">
        <v>6468750</v>
      </c>
    </row>
    <row r="23">
      <c r="A23" s="4" t="inlineStr">
        <is>
          <t>Diluted</t>
        </is>
      </c>
      <c r="E23" s="6" t="n">
        <v>5730469</v>
      </c>
      <c r="H23" s="6" t="n">
        <v>5730469</v>
      </c>
    </row>
    <row r="24">
      <c r="A24" s="4" t="inlineStr">
        <is>
          <t>Basic net loss per common share</t>
        </is>
      </c>
      <c r="B24" s="8" t="n">
        <v>0.19</v>
      </c>
      <c r="C24" s="8" t="n">
        <v>-0.19</v>
      </c>
      <c r="D24" s="8" t="n">
        <v>0.14</v>
      </c>
      <c r="E24" s="8" t="n">
        <v>-0.47</v>
      </c>
      <c r="G24" s="8" t="n">
        <v>-0.05</v>
      </c>
      <c r="H24" s="8" t="n">
        <v>-0.47</v>
      </c>
      <c r="I24" s="8" t="n">
        <v>0.14</v>
      </c>
    </row>
    <row r="25">
      <c r="A25" s="4" t="inlineStr">
        <is>
          <t>Diluted net loss per common share</t>
        </is>
      </c>
      <c r="E25" s="8" t="n">
        <v>-0.47</v>
      </c>
      <c r="H25" s="8" t="n">
        <v>-0.47</v>
      </c>
    </row>
    <row r="26">
      <c r="A26" s="4" t="inlineStr">
        <is>
          <t>As Previously Reported | Seven Oaks Acquisition Corp</t>
        </is>
      </c>
    </row>
    <row r="27">
      <c r="A27" s="4" t="inlineStr">
        <is>
          <t>Net income</t>
        </is>
      </c>
      <c r="C27" s="5" t="n">
        <v>-6262431</v>
      </c>
      <c r="D27" s="5" t="n">
        <v>4644993</v>
      </c>
      <c r="G27" s="5" t="n">
        <v>-1617438</v>
      </c>
    </row>
    <row r="28">
      <c r="A28" s="4" t="inlineStr">
        <is>
          <t>As Previously Reported | Class A Common Stock</t>
        </is>
      </c>
    </row>
    <row r="29">
      <c r="A29" s="4" t="inlineStr">
        <is>
          <t>Diluted net loss per common share</t>
        </is>
      </c>
      <c r="G29" s="5" t="n">
        <v>0</v>
      </c>
    </row>
    <row r="30">
      <c r="A30" s="4" t="inlineStr">
        <is>
          <t>As Previously Reported | Class A Common Stock | Seven Oaks Acquisition Corp</t>
        </is>
      </c>
    </row>
    <row r="31">
      <c r="A31" s="4" t="inlineStr">
        <is>
          <t>Basic</t>
        </is>
      </c>
      <c r="C31" s="6" t="n">
        <v>23822429</v>
      </c>
      <c r="D31" s="6" t="n">
        <v>25217311</v>
      </c>
      <c r="G31" s="6" t="n">
        <v>23597451</v>
      </c>
      <c r="H31" s="6" t="n">
        <v>25615056</v>
      </c>
    </row>
    <row r="32">
      <c r="A32" s="4" t="inlineStr">
        <is>
          <t>Diluted</t>
        </is>
      </c>
      <c r="H32" s="6" t="n">
        <v>25615056</v>
      </c>
    </row>
    <row r="33">
      <c r="A33" s="4" t="inlineStr">
        <is>
          <t>As Previously Reported | Class B Common Stock</t>
        </is>
      </c>
    </row>
    <row r="34">
      <c r="A34" s="4" t="inlineStr">
        <is>
          <t>Diluted</t>
        </is>
      </c>
      <c r="G34" s="6" t="n">
        <v>8746299</v>
      </c>
    </row>
    <row r="35">
      <c r="A35" s="4" t="inlineStr">
        <is>
          <t>Diluted net loss per common share</t>
        </is>
      </c>
      <c r="G35" s="8" t="n">
        <v>-0.18</v>
      </c>
    </row>
    <row r="36">
      <c r="A36" s="4" t="inlineStr">
        <is>
          <t>As Previously Reported | Class B Common Stock | Seven Oaks Acquisition Corp</t>
        </is>
      </c>
    </row>
    <row r="37">
      <c r="A37" s="4" t="inlineStr">
        <is>
          <t>Basic</t>
        </is>
      </c>
      <c r="C37" s="6" t="n">
        <v>8521321</v>
      </c>
      <c r="D37" s="6" t="n">
        <v>7126439</v>
      </c>
      <c r="G37" s="6" t="n">
        <v>8746299</v>
      </c>
      <c r="H37" s="6" t="n">
        <v>5762948</v>
      </c>
    </row>
    <row r="38">
      <c r="A38" s="4" t="inlineStr">
        <is>
          <t>Diluted</t>
        </is>
      </c>
      <c r="H38" s="6" t="n">
        <v>5762948</v>
      </c>
    </row>
    <row r="39">
      <c r="A39" s="4" t="inlineStr">
        <is>
          <t>Basic net loss per common share</t>
        </is>
      </c>
      <c r="C39" s="8" t="n">
        <v>-0.73</v>
      </c>
      <c r="D39" s="8" t="n">
        <v>0.65</v>
      </c>
      <c r="G39" s="8" t="n">
        <v>-0.18</v>
      </c>
      <c r="H39" s="8" t="n">
        <v>-0.03</v>
      </c>
    </row>
    <row r="40">
      <c r="A40" s="4" t="inlineStr">
        <is>
          <t>Diluted net loss per common share</t>
        </is>
      </c>
      <c r="H40" s="8" t="n">
        <v>-0.03</v>
      </c>
    </row>
    <row r="41">
      <c r="A41" s="4" t="inlineStr">
        <is>
          <t>Restatement Adjustment | Class A Common Stock</t>
        </is>
      </c>
    </row>
    <row r="42">
      <c r="A42" s="4" t="inlineStr">
        <is>
          <t>Diluted</t>
        </is>
      </c>
      <c r="G42" s="6" t="n">
        <v>2277549</v>
      </c>
    </row>
    <row r="43">
      <c r="A43" s="4" t="inlineStr">
        <is>
          <t>Diluted net loss per common share</t>
        </is>
      </c>
      <c r="G43" s="8" t="n">
        <v>-0.05</v>
      </c>
    </row>
    <row r="44">
      <c r="A44" s="4" t="inlineStr">
        <is>
          <t>Restatement Adjustment | Class A Common Stock | Seven Oaks Acquisition Corp</t>
        </is>
      </c>
    </row>
    <row r="45">
      <c r="A45" s="4" t="inlineStr">
        <is>
          <t>Basic</t>
        </is>
      </c>
      <c r="C45" s="6" t="n">
        <v>2052571</v>
      </c>
      <c r="D45" s="6" t="n">
        <v>657689</v>
      </c>
      <c r="G45" s="6" t="n">
        <v>2277549</v>
      </c>
    </row>
    <row r="46">
      <c r="A46" s="4" t="inlineStr">
        <is>
          <t>Basic net loss per common share</t>
        </is>
      </c>
      <c r="C46" s="8" t="n">
        <v>-0.19</v>
      </c>
      <c r="D46" s="8" t="n">
        <v>0.14</v>
      </c>
      <c r="G46" s="8" t="n">
        <v>-0.05</v>
      </c>
    </row>
    <row r="47">
      <c r="A47" s="4" t="inlineStr">
        <is>
          <t>Restatement Adjustment | Class B Common Stock</t>
        </is>
      </c>
    </row>
    <row r="48">
      <c r="A48" s="4" t="inlineStr">
        <is>
          <t>Diluted</t>
        </is>
      </c>
      <c r="G48" s="6" t="n">
        <v>-2277549</v>
      </c>
    </row>
    <row r="49">
      <c r="A49" s="4" t="inlineStr">
        <is>
          <t>Diluted net loss per common share</t>
        </is>
      </c>
      <c r="D49" s="8" t="n">
        <v>-0.51</v>
      </c>
      <c r="G49" s="8" t="n">
        <v>0.13</v>
      </c>
    </row>
    <row r="50">
      <c r="A50" s="4" t="inlineStr">
        <is>
          <t>Restatement Adjustment | Class B Common Stock | Seven Oaks Acquisition Corp</t>
        </is>
      </c>
    </row>
    <row r="51">
      <c r="A51" s="4" t="inlineStr">
        <is>
          <t>Basic</t>
        </is>
      </c>
      <c r="C51" s="6" t="n">
        <v>-2052571</v>
      </c>
      <c r="D51" s="6" t="n">
        <v>-657689</v>
      </c>
      <c r="G51" s="6" t="n">
        <v>-2277549</v>
      </c>
    </row>
    <row r="52">
      <c r="A52" s="4" t="inlineStr">
        <is>
          <t>Basic net loss per common share</t>
        </is>
      </c>
      <c r="C52" s="8" t="n">
        <v>0.54</v>
      </c>
      <c r="D52" s="8" t="n">
        <v>-0.51</v>
      </c>
      <c r="G52" s="8" t="n">
        <v>0.13</v>
      </c>
    </row>
  </sheetData>
  <mergeCells count="4">
    <mergeCell ref="A1:A2"/>
    <mergeCell ref="B1:F1"/>
    <mergeCell ref="I1:J1"/>
    <mergeCell ref="K1:M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6" customWidth="1" min="13" max="13"/>
  </cols>
  <sheetData>
    <row r="1">
      <c r="A1" s="1" t="inlineStr">
        <is>
          <t>Summary of Significant Accounting Policies and Basis of Presentation (as restated) - Restatement on statement of stockholders' equity (Details) - USD ($)</t>
        </is>
      </c>
      <c r="B1" s="2" t="inlineStr">
        <is>
          <t>3 Months Ended</t>
        </is>
      </c>
      <c r="G1" s="2" t="inlineStr">
        <is>
          <t>7 Months Ended</t>
        </is>
      </c>
      <c r="H1" s="2" t="inlineStr">
        <is>
          <t>9 Months Ended</t>
        </is>
      </c>
      <c r="J1" s="2" t="inlineStr">
        <is>
          <t>12 Months Ended</t>
        </is>
      </c>
      <c r="M1" s="2" t="inlineStr">
        <is>
          <t>21 Months Ended</t>
        </is>
      </c>
    </row>
    <row r="2">
      <c r="B2" s="2" t="inlineStr">
        <is>
          <t>Sep. 30, 2021</t>
        </is>
      </c>
      <c r="C2" s="2" t="inlineStr">
        <is>
          <t>Jun. 30, 2021</t>
        </is>
      </c>
      <c r="D2" s="2" t="inlineStr">
        <is>
          <t>Mar. 31, 2021</t>
        </is>
      </c>
      <c r="E2" s="2" t="inlineStr">
        <is>
          <t>Dec. 31, 2020</t>
        </is>
      </c>
      <c r="F2" s="2" t="inlineStr">
        <is>
          <t>Sep. 30, 2020</t>
        </is>
      </c>
      <c r="G2" s="2" t="inlineStr">
        <is>
          <t>Dec. 31, 2020</t>
        </is>
      </c>
      <c r="H2" s="2" t="inlineStr">
        <is>
          <t>Sep. 30, 2021</t>
        </is>
      </c>
      <c r="I2" s="2" t="inlineStr">
        <is>
          <t>Sep. 30, 2020</t>
        </is>
      </c>
      <c r="J2" s="2" t="inlineStr">
        <is>
          <t>Dec. 31, 2020</t>
        </is>
      </c>
      <c r="K2" s="2" t="inlineStr">
        <is>
          <t>Dec. 31, 2019</t>
        </is>
      </c>
      <c r="L2" s="2" t="inlineStr">
        <is>
          <t>Dec. 31, 2018</t>
        </is>
      </c>
      <c r="M2" s="2" t="inlineStr">
        <is>
          <t>Sep. 30, 2021</t>
        </is>
      </c>
    </row>
    <row r="3">
      <c r="A3" s="3" t="inlineStr">
        <is>
          <t>Stockholders' Deficit:</t>
        </is>
      </c>
    </row>
    <row r="4">
      <c r="A4" s="4" t="inlineStr">
        <is>
          <t>Balances at the beginning</t>
        </is>
      </c>
      <c r="B4" s="5" t="n">
        <v>-330540543</v>
      </c>
      <c r="D4" s="5" t="n">
        <v>-308442394</v>
      </c>
      <c r="F4" s="5" t="n">
        <v>-292760211</v>
      </c>
      <c r="H4" s="5" t="n">
        <v>-308442394</v>
      </c>
      <c r="I4" s="5" t="n">
        <v>-274943167</v>
      </c>
      <c r="J4" s="5" t="n">
        <v>-274943167</v>
      </c>
      <c r="K4" s="5" t="n">
        <v>-210774713</v>
      </c>
      <c r="L4" s="5" t="n">
        <v>-162771996</v>
      </c>
      <c r="M4" s="5" t="n">
        <v>-274943167</v>
      </c>
    </row>
    <row r="5">
      <c r="A5" s="4" t="inlineStr">
        <is>
          <t>Common stock subject to possible redemption</t>
        </is>
      </c>
      <c r="B5" s="6" t="n">
        <v>-707219</v>
      </c>
      <c r="F5" s="6" t="n">
        <v>1255312</v>
      </c>
      <c r="H5" s="6" t="n">
        <v>-2039145</v>
      </c>
      <c r="I5" s="6" t="n">
        <v>736685</v>
      </c>
      <c r="J5" s="6" t="n">
        <v>1090294</v>
      </c>
      <c r="K5" s="6" t="n">
        <v>1155122</v>
      </c>
      <c r="L5" s="6" t="n">
        <v>-907596</v>
      </c>
    </row>
    <row r="6">
      <c r="A6" s="4" t="inlineStr">
        <is>
          <t>Net income/loss</t>
        </is>
      </c>
      <c r="B6" s="6" t="n">
        <v>-5929183</v>
      </c>
      <c r="F6" s="6" t="n">
        <v>-7624256</v>
      </c>
      <c r="H6" s="6" t="n">
        <v>-30300971</v>
      </c>
      <c r="I6" s="6" t="n">
        <v>-27090243</v>
      </c>
      <c r="J6" s="6" t="n">
        <v>-34436576</v>
      </c>
      <c r="K6" s="6" t="n">
        <v>-65402000</v>
      </c>
      <c r="L6" s="6" t="n">
        <v>-50325820</v>
      </c>
    </row>
    <row r="7">
      <c r="A7" s="4" t="inlineStr">
        <is>
          <t>Balances at the end</t>
        </is>
      </c>
      <c r="B7" s="6" t="n">
        <v>-335158705</v>
      </c>
      <c r="C7" s="5" t="n">
        <v>-330540543</v>
      </c>
      <c r="E7" s="5" t="n">
        <v>-308442394</v>
      </c>
      <c r="F7" s="5" t="n">
        <v>-301189314</v>
      </c>
      <c r="G7" s="5" t="n">
        <v>-308442394</v>
      </c>
      <c r="H7" s="6" t="n">
        <v>-335158705</v>
      </c>
      <c r="I7" s="5" t="n">
        <v>-301189314</v>
      </c>
      <c r="J7" s="6" t="n">
        <v>-308442394</v>
      </c>
      <c r="K7" s="5" t="n">
        <v>-274943167</v>
      </c>
      <c r="L7" s="5" t="n">
        <v>-210774713</v>
      </c>
      <c r="M7" s="6" t="n">
        <v>-335158705</v>
      </c>
    </row>
    <row r="8">
      <c r="A8" s="4" t="inlineStr">
        <is>
          <t>Seven Oaks Acquisition Corp</t>
        </is>
      </c>
    </row>
    <row r="9">
      <c r="A9" s="3" t="inlineStr">
        <is>
          <t>Stockholders' Deficit:</t>
        </is>
      </c>
    </row>
    <row r="10">
      <c r="A10" s="4" t="inlineStr">
        <is>
          <t>Balances at the beginning</t>
        </is>
      </c>
      <c r="B10" s="6" t="n">
        <v>-21719319</v>
      </c>
      <c r="C10" s="6" t="n">
        <v>-15456888</v>
      </c>
      <c r="D10" s="6" t="n">
        <v>-20101881</v>
      </c>
      <c r="E10" s="6" t="n">
        <v>0</v>
      </c>
      <c r="H10" s="6" t="n">
        <v>-20101881</v>
      </c>
    </row>
    <row r="11">
      <c r="A11" s="4" t="inlineStr">
        <is>
          <t>Net income/loss</t>
        </is>
      </c>
      <c r="B11" s="6" t="n">
        <v>6031516</v>
      </c>
      <c r="C11" s="6" t="n">
        <v>-6262431</v>
      </c>
      <c r="D11" s="6" t="n">
        <v>4644993</v>
      </c>
      <c r="E11" s="6" t="n">
        <v>-4217743</v>
      </c>
      <c r="G11" s="6" t="n">
        <v>-4217743</v>
      </c>
      <c r="H11" s="6" t="n">
        <v>4414078</v>
      </c>
    </row>
    <row r="12">
      <c r="A12" s="4" t="inlineStr">
        <is>
          <t>Balances at the end</t>
        </is>
      </c>
      <c r="B12" s="6" t="n">
        <v>-15687803</v>
      </c>
      <c r="C12" s="6" t="n">
        <v>-21719319</v>
      </c>
      <c r="D12" s="6" t="n">
        <v>-15456888</v>
      </c>
      <c r="E12" s="6" t="n">
        <v>-20101881</v>
      </c>
      <c r="G12" s="6" t="n">
        <v>-20101881</v>
      </c>
      <c r="H12" s="6" t="n">
        <v>-15687803</v>
      </c>
      <c r="J12" s="6" t="n">
        <v>-20101881</v>
      </c>
      <c r="M12" s="5" t="n">
        <v>-15687803</v>
      </c>
    </row>
    <row r="13">
      <c r="A13" s="4" t="inlineStr">
        <is>
          <t>As Previously Reported | Seven Oaks Acquisition Corp</t>
        </is>
      </c>
    </row>
    <row r="14">
      <c r="A14" s="3" t="inlineStr">
        <is>
          <t>Stockholders' Deficit:</t>
        </is>
      </c>
    </row>
    <row r="15">
      <c r="A15" s="4" t="inlineStr">
        <is>
          <t>Balances at the beginning</t>
        </is>
      </c>
      <c r="B15" s="6" t="n">
        <v>-20101889</v>
      </c>
      <c r="C15" s="6" t="n">
        <v>-20101888</v>
      </c>
      <c r="D15" s="6" t="n">
        <v>5000004</v>
      </c>
      <c r="H15" s="5" t="n">
        <v>5000004</v>
      </c>
    </row>
    <row r="16">
      <c r="A16" s="4" t="inlineStr">
        <is>
          <t>Common stock subject to possible redemption</t>
        </is>
      </c>
      <c r="C16" s="6" t="n">
        <v>6262430</v>
      </c>
      <c r="D16" s="6" t="n">
        <v>-4645000</v>
      </c>
    </row>
    <row r="17">
      <c r="A17" s="4" t="inlineStr">
        <is>
          <t>Net income/loss</t>
        </is>
      </c>
      <c r="C17" s="6" t="n">
        <v>-6262431</v>
      </c>
      <c r="D17" s="6" t="n">
        <v>4644993</v>
      </c>
      <c r="E17" s="6" t="n">
        <v>-159402</v>
      </c>
      <c r="G17" s="6" t="n">
        <v>-159402</v>
      </c>
    </row>
    <row r="18">
      <c r="A18" s="4" t="inlineStr">
        <is>
          <t>Balances at the end</t>
        </is>
      </c>
      <c r="C18" s="6" t="n">
        <v>-20101889</v>
      </c>
      <c r="D18" s="6" t="n">
        <v>-20101888</v>
      </c>
      <c r="E18" s="5" t="n">
        <v>5000004</v>
      </c>
      <c r="G18" s="5" t="n">
        <v>5000004</v>
      </c>
      <c r="J18" s="5" t="n">
        <v>5000004</v>
      </c>
    </row>
    <row r="19">
      <c r="A19" s="4" t="inlineStr">
        <is>
          <t>Restatement Adjustment | Seven Oaks Acquisition Corp</t>
        </is>
      </c>
    </row>
    <row r="20">
      <c r="A20" s="3" t="inlineStr">
        <is>
          <t>Stockholders' Deficit:</t>
        </is>
      </c>
    </row>
    <row r="21">
      <c r="A21" s="4" t="inlineStr">
        <is>
          <t>Balances at the beginning</t>
        </is>
      </c>
      <c r="B21" s="5" t="n">
        <v>-1617430</v>
      </c>
      <c r="C21" s="6" t="n">
        <v>-20456890</v>
      </c>
    </row>
    <row r="22">
      <c r="A22" s="4" t="inlineStr">
        <is>
          <t>Common stock subject to possible redemption</t>
        </is>
      </c>
      <c r="C22" s="6" t="n">
        <v>-6262430</v>
      </c>
      <c r="D22" s="6" t="n">
        <v>4645000</v>
      </c>
    </row>
    <row r="23">
      <c r="A23" s="4" t="inlineStr">
        <is>
          <t>Balances at the end</t>
        </is>
      </c>
      <c r="C23" s="5" t="n">
        <v>-1617430</v>
      </c>
      <c r="D23" s="5" t="n">
        <v>-20456890</v>
      </c>
    </row>
  </sheetData>
  <mergeCells count="4">
    <mergeCell ref="A1:A2"/>
    <mergeCell ref="B1:F1"/>
    <mergeCell ref="H1:I1"/>
    <mergeCell ref="J1:L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NET LOSS PER SHARE</t>
        </is>
      </c>
      <c r="B4" s="4" t="inlineStr">
        <is>
          <t>13. NET LOSS PER SHARE The Company uses the two-class method to compute basic and diluted earnings per common share. In periods of net loss, no effect is given to the Company’s participating securities as they do not contractually participate in the losses of the Company. The following table sets forth the computation of basic and diluted net income (loss) per share: ​ ​ ​ ​ ​ ​ ​ ​ ​ ​ ​ ​ ​ ​ ​ ​ For the Three Months Ended September 30, For the Nine Months Ended September 30, ​ 2021 2020 2021 2020 Numerator ​ ​ ​ ​ ​ ​ ​ ​ Net loss ​ $ (5,929,183) ​ $ (7,624,256) ​ $ (30,300,971) ​ $ (27,090,243) Less: accretion adjustment ​ ​ (707,219) ​ ​ 1,255,312 ​ (2,039,145) ​ 736,685 Less: earnings allocated to particpating securites ​ ​ — ​ ​ — ​ — ​ — Net loss attributable to common shareholders ​ $ (5,221,964) ​ $ (8,879,568) ​ $ (28,261,826) ​ $ (27,826,928) Less: undistributed earnings allocated to participating securities ​ ​ — ​ ​ — ​ — ​ — Denominator ​ ​ ​ ​ ​ ​ ​ ​ Weighted-average shares–basic and diluted ​ ​ 10,011,105 ​ ​ 9,842,537 ​ 9,953,951 ​ 9,836,826 Net loss per common share–basic and diluted ​ $ (0.52) ​ $ (0.90) ​ $ (2.84) ​ $ (2.83) ​ The following securities on an if-converted basis, were excluded from the computation of diluted loss per share in the periods presented, as their effect would be anti-dilutive: ​ ​ ​ ​ ​ ​ ​ For the Nine Months Ended September 30, ​ 2021 2020 Series preferred stock, outstanding 43,472,083 43,568,655 Common stock warrants, outstanding 37,607 37,607 Preferred stock warrants, outstanding 1,378,672 1,251,679 Common stock options, outstanding 5,667,370 7,103,988 ​</t>
        </is>
      </c>
      <c r="C4" s="4" t="inlineStr">
        <is>
          <t>12. NET LOSS PER SHARE The Company uses the two-class method to compute basic and diluted earnings per common share. In periods of net loss, no effect is given to the Company’s participating securities as they do not contractually participate in the losses of the Company. The following table sets forth the computation of basic and diluted income (loss) per share (in thousands, except share and per share data): ​ ​ ​ ​ ​ ​ ​ ​ ​ ​ ​ ​ For the Year Ended December 31, ​ 2020 2019 2018 Numerator ​ ​ ​ Net loss ​ $ (34,436,576) ​ $ (65,402,000) ​ $ (50,325,820) Less: accretion adjustment ​ 1,090,294 ​ 1,155,122 ​ (907,596) Net loss attributable to common shareholders ​ $ (35,526,870) ​ $ (66,557,122) ​ $ (49,418,224) Denominator ​ ​ ​ Weighted-average shares –  basic and diluted ​ 9,842,737 ​ 9,750,682 ​ 9,695,257 Net loss per common share –  basic and diluted ​ $ (3.61) ​ $ (6.83) ​ $ (5.10) ​ The following securities on an if-converted basis, were excluded from the computation of diluted loss per share in the periods presented, as their effect would be anti-dilutive: ​ ​ ​ ​ ​ ​ ​ ​ ​ 2020 2019 2018 Series Preferred Stock, Outstanding 43,427,083 37,455,276 36,499,925 Common Stock Warrants, Outstanding 37,607 37,607 37,607 Preferred Stock Warrants, Outstanding 1,251,679 1,251,679 1,251,679 Common Stock Options, Outstanding 7,043,875 8,079,462 4,549,452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Summary of Significant Accounting Policies - calculation of basic and diluted net income (loss) per common share (Details) - USD ($)</t>
        </is>
      </c>
      <c r="B1" s="2" t="inlineStr">
        <is>
          <t>3 Months Ended</t>
        </is>
      </c>
      <c r="G1" s="2" t="inlineStr">
        <is>
          <t>6 Months Ended</t>
        </is>
      </c>
      <c r="H1" s="2" t="inlineStr">
        <is>
          <t>7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1</t>
        </is>
      </c>
      <c r="H2" s="2" t="inlineStr">
        <is>
          <t>Dec. 31, 2020</t>
        </is>
      </c>
      <c r="I2" s="2" t="inlineStr">
        <is>
          <t>Sep. 30, 2021</t>
        </is>
      </c>
      <c r="J2" s="2" t="inlineStr">
        <is>
          <t>Sep. 30, 2020</t>
        </is>
      </c>
      <c r="K2" s="2" t="inlineStr">
        <is>
          <t>Dec. 31, 2020</t>
        </is>
      </c>
      <c r="L2" s="2" t="inlineStr">
        <is>
          <t>Dec. 31, 2019</t>
        </is>
      </c>
      <c r="M2" s="2" t="inlineStr">
        <is>
          <t>Dec. 31, 2018</t>
        </is>
      </c>
    </row>
    <row r="3">
      <c r="A3" s="3" t="inlineStr">
        <is>
          <t>Numerator:</t>
        </is>
      </c>
    </row>
    <row r="4">
      <c r="A4" s="4" t="inlineStr">
        <is>
          <t>Allocation of net income</t>
        </is>
      </c>
      <c r="B4" s="5" t="n">
        <v>-5221964</v>
      </c>
      <c r="F4" s="5" t="n">
        <v>-8879568</v>
      </c>
      <c r="I4" s="5" t="n">
        <v>-28261826</v>
      </c>
      <c r="J4" s="5" t="n">
        <v>-27826928</v>
      </c>
      <c r="K4" s="5" t="n">
        <v>-35526870</v>
      </c>
      <c r="L4" s="5" t="n">
        <v>-66557122</v>
      </c>
      <c r="M4" s="5" t="n">
        <v>-49418224</v>
      </c>
    </row>
    <row r="5">
      <c r="A5" s="3" t="inlineStr">
        <is>
          <t>Denominator:</t>
        </is>
      </c>
    </row>
    <row r="6">
      <c r="A6" s="4" t="inlineStr">
        <is>
          <t>Basic</t>
        </is>
      </c>
      <c r="B6" s="6" t="n">
        <v>10011105</v>
      </c>
      <c r="F6" s="6" t="n">
        <v>9842537</v>
      </c>
      <c r="I6" s="6" t="n">
        <v>9953951</v>
      </c>
      <c r="J6" s="6" t="n">
        <v>9836826</v>
      </c>
      <c r="K6" s="6" t="n">
        <v>9842737</v>
      </c>
      <c r="L6" s="6" t="n">
        <v>9750682</v>
      </c>
      <c r="M6" s="6" t="n">
        <v>9695257</v>
      </c>
    </row>
    <row r="7">
      <c r="A7" s="4" t="inlineStr">
        <is>
          <t>Diluted</t>
        </is>
      </c>
      <c r="B7" s="6" t="n">
        <v>10011105</v>
      </c>
      <c r="F7" s="6" t="n">
        <v>9842537</v>
      </c>
      <c r="I7" s="6" t="n">
        <v>9953951</v>
      </c>
      <c r="J7" s="6" t="n">
        <v>9836826</v>
      </c>
      <c r="K7" s="6" t="n">
        <v>9842737</v>
      </c>
      <c r="L7" s="6" t="n">
        <v>9750682</v>
      </c>
      <c r="M7" s="6" t="n">
        <v>9695257</v>
      </c>
    </row>
    <row r="8">
      <c r="A8" s="4" t="inlineStr">
        <is>
          <t>Basic net loss per common share</t>
        </is>
      </c>
      <c r="B8" s="8" t="n">
        <v>-0.52</v>
      </c>
      <c r="F8" s="8" t="n">
        <v>-0.9</v>
      </c>
      <c r="I8" s="8" t="n">
        <v>-2.84</v>
      </c>
      <c r="J8" s="8" t="n">
        <v>-2.83</v>
      </c>
      <c r="K8" s="8" t="n">
        <v>-3.61</v>
      </c>
      <c r="L8" s="8" t="n">
        <v>-6.83</v>
      </c>
      <c r="M8" s="8" t="n">
        <v>-5.1</v>
      </c>
    </row>
    <row r="9">
      <c r="A9" s="4" t="inlineStr">
        <is>
          <t>Diluted net loss per common share</t>
        </is>
      </c>
      <c r="B9" s="8" t="n">
        <v>-0.52</v>
      </c>
      <c r="F9" s="8" t="n">
        <v>-0.9</v>
      </c>
      <c r="I9" s="8" t="n">
        <v>-2.84</v>
      </c>
      <c r="J9" s="8" t="n">
        <v>-2.83</v>
      </c>
      <c r="K9" s="8" t="n">
        <v>-3.61</v>
      </c>
      <c r="L9" s="8" t="n">
        <v>-6.83</v>
      </c>
      <c r="M9" s="8" t="n">
        <v>-5.1</v>
      </c>
    </row>
    <row r="10">
      <c r="A10" s="4" t="inlineStr">
        <is>
          <t>Class A Common Stock</t>
        </is>
      </c>
    </row>
    <row r="11">
      <c r="A11" s="3" t="inlineStr">
        <is>
          <t>Denominator:</t>
        </is>
      </c>
    </row>
    <row r="12">
      <c r="A12" s="4" t="inlineStr">
        <is>
          <t>Diluted</t>
        </is>
      </c>
      <c r="B12" s="6" t="n">
        <v>25875000</v>
      </c>
      <c r="G12" s="6" t="n">
        <v>25875000</v>
      </c>
      <c r="I12" s="6" t="n">
        <v>25875000</v>
      </c>
    </row>
    <row r="13">
      <c r="A13" s="4" t="inlineStr">
        <is>
          <t>Diluted net loss per common share</t>
        </is>
      </c>
      <c r="B13" s="8" t="n">
        <v>0.19</v>
      </c>
      <c r="C13" s="8" t="n">
        <v>-0.19</v>
      </c>
      <c r="D13" s="8" t="n">
        <v>0.14</v>
      </c>
      <c r="I13" s="8" t="n">
        <v>0.14</v>
      </c>
    </row>
    <row r="14">
      <c r="A14" s="4" t="inlineStr">
        <is>
          <t>Class A Common Stock | Seven Oaks Acquisition Corp</t>
        </is>
      </c>
    </row>
    <row r="15">
      <c r="A15" s="3" t="inlineStr">
        <is>
          <t>Numerator:</t>
        </is>
      </c>
    </row>
    <row r="16">
      <c r="A16" s="4" t="inlineStr">
        <is>
          <t>Allocation of net income</t>
        </is>
      </c>
      <c r="B16" s="5" t="n">
        <v>4825213</v>
      </c>
      <c r="E16" s="5" t="n">
        <v>-1521695</v>
      </c>
      <c r="I16" s="5" t="n">
        <v>3531262</v>
      </c>
    </row>
    <row r="17">
      <c r="A17" s="3" t="inlineStr">
        <is>
          <t>Denominator:</t>
        </is>
      </c>
    </row>
    <row r="18">
      <c r="A18" s="4" t="inlineStr">
        <is>
          <t>Basic</t>
        </is>
      </c>
      <c r="B18" s="6" t="n">
        <v>25875000</v>
      </c>
      <c r="C18" s="6" t="n">
        <v>25875000</v>
      </c>
      <c r="D18" s="6" t="n">
        <v>25875000</v>
      </c>
      <c r="E18" s="6" t="n">
        <v>3234375</v>
      </c>
      <c r="G18" s="6" t="n">
        <v>25875000</v>
      </c>
      <c r="H18" s="6" t="n">
        <v>3234375</v>
      </c>
      <c r="I18" s="6" t="n">
        <v>25875000</v>
      </c>
    </row>
    <row r="19">
      <c r="A19" s="4" t="inlineStr">
        <is>
          <t>Diluted</t>
        </is>
      </c>
      <c r="D19" s="6" t="n">
        <v>25875000</v>
      </c>
      <c r="E19" s="6" t="n">
        <v>3234375</v>
      </c>
      <c r="H19" s="6" t="n">
        <v>3234375</v>
      </c>
    </row>
    <row r="20">
      <c r="A20" s="4" t="inlineStr">
        <is>
          <t>Basic net loss per common share</t>
        </is>
      </c>
      <c r="B20" s="8" t="n">
        <v>0.19</v>
      </c>
      <c r="C20" s="8" t="n">
        <v>-0.19</v>
      </c>
      <c r="D20" s="8" t="n">
        <v>0.14</v>
      </c>
      <c r="E20" s="8" t="n">
        <v>-0.47</v>
      </c>
      <c r="G20" s="8" t="n">
        <v>-0.05</v>
      </c>
      <c r="H20" s="8" t="n">
        <v>-0.47</v>
      </c>
      <c r="I20" s="8" t="n">
        <v>0.14</v>
      </c>
    </row>
    <row r="21">
      <c r="A21" s="4" t="inlineStr">
        <is>
          <t>Diluted net loss per common share</t>
        </is>
      </c>
      <c r="E21" s="8" t="n">
        <v>-0.47</v>
      </c>
      <c r="H21" s="8" t="n">
        <v>-0.47</v>
      </c>
    </row>
    <row r="22">
      <c r="A22" s="4" t="inlineStr">
        <is>
          <t>Class A Common Stock Subject to Redemption | Seven Oaks Acquisition Corp</t>
        </is>
      </c>
    </row>
    <row r="23">
      <c r="A23" s="3" t="inlineStr">
        <is>
          <t>Denominator:</t>
        </is>
      </c>
    </row>
    <row r="24">
      <c r="A24" s="4" t="inlineStr">
        <is>
          <t>Basic</t>
        </is>
      </c>
      <c r="E24" s="6" t="n">
        <v>3234375</v>
      </c>
    </row>
    <row r="25">
      <c r="A25" s="4" t="inlineStr">
        <is>
          <t>Diluted</t>
        </is>
      </c>
      <c r="E25" s="6" t="n">
        <v>3234375</v>
      </c>
    </row>
    <row r="26">
      <c r="A26" s="4" t="inlineStr">
        <is>
          <t>Basic net loss per common share</t>
        </is>
      </c>
      <c r="E26" s="8" t="n">
        <v>-0.47</v>
      </c>
    </row>
    <row r="27">
      <c r="A27" s="4" t="inlineStr">
        <is>
          <t>Diluted net loss per common share</t>
        </is>
      </c>
      <c r="E27" s="8" t="n">
        <v>-0.47</v>
      </c>
    </row>
    <row r="28">
      <c r="A28" s="4" t="inlineStr">
        <is>
          <t>Class A Common Stock Not Subject to Redemption | Seven Oaks Acquisition Corp</t>
        </is>
      </c>
    </row>
    <row r="29">
      <c r="A29" s="3" t="inlineStr">
        <is>
          <t>Denominator:</t>
        </is>
      </c>
    </row>
    <row r="30">
      <c r="A30" s="4" t="inlineStr">
        <is>
          <t>Basic</t>
        </is>
      </c>
      <c r="E30" s="6" t="n">
        <v>5730469</v>
      </c>
    </row>
    <row r="31">
      <c r="A31" s="4" t="inlineStr">
        <is>
          <t>Diluted</t>
        </is>
      </c>
      <c r="E31" s="6" t="n">
        <v>5730469</v>
      </c>
    </row>
    <row r="32">
      <c r="A32" s="4" t="inlineStr">
        <is>
          <t>Basic net loss per common share</t>
        </is>
      </c>
      <c r="E32" s="8" t="n">
        <v>-0.47</v>
      </c>
    </row>
    <row r="33">
      <c r="A33" s="4" t="inlineStr">
        <is>
          <t>Diluted net loss per common share</t>
        </is>
      </c>
      <c r="E33" s="8" t="n">
        <v>-0.47</v>
      </c>
    </row>
    <row r="34">
      <c r="A34" s="4" t="inlineStr">
        <is>
          <t>Class B Common Stock</t>
        </is>
      </c>
    </row>
    <row r="35">
      <c r="A35" s="3" t="inlineStr">
        <is>
          <t>Denominator:</t>
        </is>
      </c>
    </row>
    <row r="36">
      <c r="A36" s="4" t="inlineStr">
        <is>
          <t>Diluted</t>
        </is>
      </c>
      <c r="B36" s="6" t="n">
        <v>6468750</v>
      </c>
      <c r="G36" s="6" t="n">
        <v>6468750</v>
      </c>
      <c r="I36" s="6" t="n">
        <v>6468750</v>
      </c>
    </row>
    <row r="37">
      <c r="A37" s="4" t="inlineStr">
        <is>
          <t>Diluted net loss per common share</t>
        </is>
      </c>
      <c r="B37" s="8" t="n">
        <v>0.19</v>
      </c>
      <c r="C37" s="8" t="n">
        <v>-0.19</v>
      </c>
      <c r="D37" s="8" t="n">
        <v>0.14</v>
      </c>
      <c r="G37" s="8" t="n">
        <v>-0.05</v>
      </c>
      <c r="I37" s="8" t="n">
        <v>0.14</v>
      </c>
    </row>
    <row r="38">
      <c r="A38" s="4" t="inlineStr">
        <is>
          <t>Class B Common Stock | Seven Oaks Acquisition Corp</t>
        </is>
      </c>
    </row>
    <row r="39">
      <c r="A39" s="3" t="inlineStr">
        <is>
          <t>Numerator:</t>
        </is>
      </c>
    </row>
    <row r="40">
      <c r="A40" s="4" t="inlineStr">
        <is>
          <t>Allocation of net income</t>
        </is>
      </c>
      <c r="B40" s="5" t="n">
        <v>1206303</v>
      </c>
      <c r="E40" s="5" t="n">
        <v>-2696047</v>
      </c>
      <c r="I40" s="5" t="n">
        <v>882816</v>
      </c>
    </row>
    <row r="41">
      <c r="A41" s="3" t="inlineStr">
        <is>
          <t>Denominator:</t>
        </is>
      </c>
    </row>
    <row r="42">
      <c r="A42" s="4" t="inlineStr">
        <is>
          <t>Basic</t>
        </is>
      </c>
      <c r="B42" s="6" t="n">
        <v>6468750</v>
      </c>
      <c r="C42" s="6" t="n">
        <v>6468750</v>
      </c>
      <c r="D42" s="6" t="n">
        <v>6468750</v>
      </c>
      <c r="G42" s="6" t="n">
        <v>6468750</v>
      </c>
      <c r="H42" s="6" t="n">
        <v>5730469</v>
      </c>
      <c r="I42" s="6" t="n">
        <v>6468750</v>
      </c>
    </row>
    <row r="43">
      <c r="A43" s="4" t="inlineStr">
        <is>
          <t>Diluted</t>
        </is>
      </c>
      <c r="E43" s="6" t="n">
        <v>5730469</v>
      </c>
      <c r="H43" s="6" t="n">
        <v>5730469</v>
      </c>
    </row>
    <row r="44">
      <c r="A44" s="4" t="inlineStr">
        <is>
          <t>Basic net loss per common share</t>
        </is>
      </c>
      <c r="B44" s="8" t="n">
        <v>0.19</v>
      </c>
      <c r="C44" s="8" t="n">
        <v>-0.19</v>
      </c>
      <c r="D44" s="8" t="n">
        <v>0.14</v>
      </c>
      <c r="E44" s="8" t="n">
        <v>-0.47</v>
      </c>
      <c r="G44" s="8" t="n">
        <v>-0.05</v>
      </c>
      <c r="H44" s="8" t="n">
        <v>-0.47</v>
      </c>
      <c r="I44" s="8" t="n">
        <v>0.14</v>
      </c>
    </row>
    <row r="45">
      <c r="A45" s="4" t="inlineStr">
        <is>
          <t>Diluted net loss per common share</t>
        </is>
      </c>
      <c r="E45" s="8" t="n">
        <v>-0.47</v>
      </c>
      <c r="H45" s="8" t="n">
        <v>-0.47</v>
      </c>
    </row>
  </sheetData>
  <mergeCells count="4">
    <mergeCell ref="A1:A2"/>
    <mergeCell ref="B1:F1"/>
    <mergeCell ref="I1:J1"/>
    <mergeCell ref="K1:M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Initial Public Offering (Details) - USD ($)</t>
        </is>
      </c>
      <c r="B1" s="2" t="inlineStr">
        <is>
          <t>Dec. 22, 2020</t>
        </is>
      </c>
      <c r="C1" s="2" t="inlineStr">
        <is>
          <t>Dec. 31, 2020</t>
        </is>
      </c>
      <c r="D1" s="2" t="inlineStr">
        <is>
          <t>Sep. 30, 2021</t>
        </is>
      </c>
      <c r="E1" s="2" t="inlineStr">
        <is>
          <t>Sep. 30, 2020</t>
        </is>
      </c>
      <c r="F1" s="2" t="inlineStr">
        <is>
          <t>Dec. 31, 2020</t>
        </is>
      </c>
      <c r="G1" s="2" t="inlineStr">
        <is>
          <t>Dec. 31, 2019</t>
        </is>
      </c>
      <c r="H1" s="2" t="inlineStr">
        <is>
          <t>Dec. 31, 2018</t>
        </is>
      </c>
      <c r="I1" s="2" t="inlineStr">
        <is>
          <t>May 18, 2018</t>
        </is>
      </c>
    </row>
    <row r="2">
      <c r="A2" s="3" t="inlineStr">
        <is>
          <t>Subsidiary, Sale of Stock [Line Items]</t>
        </is>
      </c>
    </row>
    <row r="3">
      <c r="A3" s="4" t="inlineStr">
        <is>
          <t>Exercise price</t>
        </is>
      </c>
      <c r="I3" s="8" t="n">
        <v>3.04</v>
      </c>
    </row>
    <row r="4">
      <c r="A4" s="4" t="inlineStr">
        <is>
          <t>Offering costs</t>
        </is>
      </c>
      <c r="D4" s="5" t="n">
        <v>0</v>
      </c>
      <c r="E4" s="5" t="n">
        <v>715840</v>
      </c>
      <c r="F4" s="5" t="n">
        <v>719033</v>
      </c>
      <c r="G4" s="5" t="n">
        <v>21308</v>
      </c>
      <c r="H4" s="5" t="n">
        <v>2342406</v>
      </c>
    </row>
    <row r="5">
      <c r="A5" s="4" t="inlineStr">
        <is>
          <t>Seven Oaks Acquisition Corp</t>
        </is>
      </c>
    </row>
    <row r="6">
      <c r="A6" s="3" t="inlineStr">
        <is>
          <t>Subsidiary, Sale of Stock [Line Items]</t>
        </is>
      </c>
    </row>
    <row r="7">
      <c r="A7" s="4" t="inlineStr">
        <is>
          <t>Proceeds from issuance initial public offering</t>
        </is>
      </c>
      <c r="C7" s="5" t="n">
        <v>258750000</v>
      </c>
    </row>
    <row r="8">
      <c r="A8" s="4" t="inlineStr">
        <is>
          <t>Offering costs</t>
        </is>
      </c>
      <c r="C8" s="5" t="n">
        <v>3035655</v>
      </c>
    </row>
    <row r="9">
      <c r="A9" s="4" t="inlineStr">
        <is>
          <t>Seven Oaks Acquisition Corp | Public Warrants</t>
        </is>
      </c>
    </row>
    <row r="10">
      <c r="A10" s="3" t="inlineStr">
        <is>
          <t>Subsidiary, Sale of Stock [Line Items]</t>
        </is>
      </c>
    </row>
    <row r="11">
      <c r="A11" s="4" t="inlineStr">
        <is>
          <t>Shares Issued, Price Per Share</t>
        </is>
      </c>
      <c r="D11" s="5" t="n">
        <v>10</v>
      </c>
    </row>
    <row r="12">
      <c r="A12" s="4" t="inlineStr">
        <is>
          <t>Exercise price</t>
        </is>
      </c>
      <c r="C12" s="8" t="n">
        <v>11.5</v>
      </c>
      <c r="D12" s="10" t="n">
        <v>11.5</v>
      </c>
      <c r="F12" s="8" t="n">
        <v>11.5</v>
      </c>
    </row>
    <row r="13">
      <c r="A13" s="4" t="inlineStr">
        <is>
          <t>Initial Public Offering | Seven Oaks Acquisition Corp</t>
        </is>
      </c>
    </row>
    <row r="14">
      <c r="A14" s="3" t="inlineStr">
        <is>
          <t>Subsidiary, Sale of Stock [Line Items]</t>
        </is>
      </c>
    </row>
    <row r="15">
      <c r="A15" s="4" t="inlineStr">
        <is>
          <t>Number of units sold</t>
        </is>
      </c>
      <c r="B15" s="6" t="n">
        <v>25875000</v>
      </c>
    </row>
    <row r="16">
      <c r="A16" s="4" t="inlineStr">
        <is>
          <t>Shares Issued, Price Per Share</t>
        </is>
      </c>
      <c r="B16" s="5" t="n">
        <v>10</v>
      </c>
      <c r="C16" s="5" t="n">
        <v>10</v>
      </c>
      <c r="D16" s="5" t="n">
        <v>10</v>
      </c>
      <c r="F16" s="5" t="n">
        <v>10</v>
      </c>
    </row>
    <row r="17">
      <c r="A17" s="4" t="inlineStr">
        <is>
          <t>Proceeds from issuance initial public offering</t>
        </is>
      </c>
      <c r="B17" s="5" t="n">
        <v>258800000</v>
      </c>
    </row>
    <row r="18">
      <c r="A18" s="4" t="inlineStr">
        <is>
          <t>Number of shares issuable per warrant</t>
        </is>
      </c>
      <c r="D18" s="6" t="n">
        <v>1</v>
      </c>
    </row>
    <row r="19">
      <c r="A19" s="4" t="inlineStr">
        <is>
          <t>Exercise price</t>
        </is>
      </c>
      <c r="D19" s="8" t="n">
        <v>11.5</v>
      </c>
    </row>
    <row r="20">
      <c r="A20" s="4" t="inlineStr">
        <is>
          <t>Offering costs</t>
        </is>
      </c>
      <c r="B20" s="5" t="n">
        <v>3100000</v>
      </c>
    </row>
    <row r="21">
      <c r="A21" s="4" t="inlineStr">
        <is>
          <t>Initial Public Offering | Seven Oaks Acquisition Corp | Public Warrants</t>
        </is>
      </c>
    </row>
    <row r="22">
      <c r="A22" s="3" t="inlineStr">
        <is>
          <t>Subsidiary, Sale of Stock [Line Items]</t>
        </is>
      </c>
    </row>
    <row r="23">
      <c r="A23" s="4" t="inlineStr">
        <is>
          <t>Number of shares in a unit</t>
        </is>
      </c>
      <c r="B23" s="6" t="n">
        <v>1</v>
      </c>
      <c r="D23" s="6" t="n">
        <v>1</v>
      </c>
    </row>
    <row r="24">
      <c r="A24" s="4" t="inlineStr">
        <is>
          <t>Number of warrants in a unit</t>
        </is>
      </c>
      <c r="B24" s="11" t="n">
        <v>0.5</v>
      </c>
      <c r="D24" s="11" t="n">
        <v>0.5</v>
      </c>
    </row>
    <row r="25">
      <c r="A25" s="4" t="inlineStr">
        <is>
          <t>Number of shares issuable per warrant</t>
        </is>
      </c>
      <c r="B25" s="6" t="n">
        <v>1</v>
      </c>
    </row>
    <row r="26">
      <c r="A26" s="4" t="inlineStr">
        <is>
          <t>Exercise price</t>
        </is>
      </c>
      <c r="B26" s="8" t="n">
        <v>11.5</v>
      </c>
    </row>
    <row r="27">
      <c r="A27" s="4" t="inlineStr">
        <is>
          <t>Over-allotment option | Seven Oaks Acquisition Corp</t>
        </is>
      </c>
    </row>
    <row r="28">
      <c r="A28" s="3" t="inlineStr">
        <is>
          <t>Subsidiary, Sale of Stock [Line Items]</t>
        </is>
      </c>
    </row>
    <row r="29">
      <c r="A29" s="4" t="inlineStr">
        <is>
          <t>Number of units sold</t>
        </is>
      </c>
      <c r="B29" s="6" t="n">
        <v>3375000</v>
      </c>
    </row>
    <row r="30">
      <c r="A30" s="4" t="inlineStr">
        <is>
          <t>Shares Issued, Price Per Share</t>
        </is>
      </c>
      <c r="B30" s="5" t="n">
        <v>10</v>
      </c>
    </row>
    <row r="31">
      <c r="A31" s="4" t="inlineStr">
        <is>
          <t>Proceeds from issuance of shares</t>
        </is>
      </c>
      <c r="B31" s="5" t="n">
        <v>258800000</v>
      </c>
    </row>
    <row r="32">
      <c r="A32" s="4" t="inlineStr">
        <is>
          <t>Offering costs</t>
        </is>
      </c>
      <c r="B32" s="5" t="n">
        <v>310000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7" customWidth="1" min="5" max="5"/>
    <col width="30" customWidth="1" min="6" max="6"/>
    <col width="20" customWidth="1" min="7" max="7"/>
    <col width="30" customWidth="1" min="8" max="8"/>
    <col width="30" customWidth="1" min="9" max="9"/>
  </cols>
  <sheetData>
    <row r="1">
      <c r="A1" s="1" t="inlineStr">
        <is>
          <t>Related Party Transactions - Founder Shares (Details)</t>
        </is>
      </c>
      <c r="B1" s="2" t="inlineStr">
        <is>
          <t>Dec. 17, 2020shares</t>
        </is>
      </c>
      <c r="C1" s="2" t="inlineStr">
        <is>
          <t>Oct. 13, 2020USD ($)$ / sharesshares</t>
        </is>
      </c>
      <c r="D1" s="2" t="inlineStr">
        <is>
          <t>Dec. 31, 2020$ / sharesshares</t>
        </is>
      </c>
      <c r="E1" s="2" t="inlineStr">
        <is>
          <t>Dec. 31, 2020USD ($)$ / sharesshares</t>
        </is>
      </c>
      <c r="F1" s="2" t="inlineStr">
        <is>
          <t>Sep. 30, 2021$ / sharesshares</t>
        </is>
      </c>
      <c r="G1" s="2" t="inlineStr">
        <is>
          <t>Dec. 22, 2020shares</t>
        </is>
      </c>
      <c r="H1" s="2" t="inlineStr">
        <is>
          <t>Sep. 30, 2020$ / sharesshares</t>
        </is>
      </c>
      <c r="I1" s="2" t="inlineStr">
        <is>
          <t>Dec. 31, 2019$ / sharesshares</t>
        </is>
      </c>
    </row>
    <row r="2">
      <c r="A2" s="3" t="inlineStr">
        <is>
          <t>Related Party Transaction [Line Items]</t>
        </is>
      </c>
    </row>
    <row r="3">
      <c r="A3" s="4" t="inlineStr">
        <is>
          <t>Common Stock, Par or Stated Value Per Share | $ / shares</t>
        </is>
      </c>
      <c r="D3" s="7" t="n">
        <v>1e-05</v>
      </c>
      <c r="E3" s="7" t="n">
        <v>1e-05</v>
      </c>
      <c r="F3" s="7" t="n">
        <v>1e-05</v>
      </c>
      <c r="I3" s="7" t="n">
        <v>1e-05</v>
      </c>
    </row>
    <row r="4">
      <c r="A4" s="4" t="inlineStr">
        <is>
          <t>Common Stock, Shares, Outstanding</t>
        </is>
      </c>
      <c r="D4" s="6" t="n">
        <v>9888776</v>
      </c>
      <c r="E4" s="6" t="n">
        <v>9888776</v>
      </c>
      <c r="F4" s="6" t="n">
        <v>10059361</v>
      </c>
      <c r="I4" s="6" t="n">
        <v>9833563</v>
      </c>
    </row>
    <row r="5">
      <c r="A5" s="4" t="inlineStr">
        <is>
          <t>Seven Oaks Acquisition Corp</t>
        </is>
      </c>
    </row>
    <row r="6">
      <c r="A6" s="3" t="inlineStr">
        <is>
          <t>Related Party Transaction [Line Items]</t>
        </is>
      </c>
    </row>
    <row r="7">
      <c r="A7" s="4" t="inlineStr">
        <is>
          <t>Issuance of Class B common stock to Sponsors | $</t>
        </is>
      </c>
      <c r="E7" s="5" t="n">
        <v>25000</v>
      </c>
    </row>
    <row r="8">
      <c r="A8" s="4" t="inlineStr">
        <is>
          <t>Over-allotment option | Seven Oaks Acquisition Corp</t>
        </is>
      </c>
    </row>
    <row r="9">
      <c r="A9" s="3" t="inlineStr">
        <is>
          <t>Related Party Transaction [Line Items]</t>
        </is>
      </c>
    </row>
    <row r="10">
      <c r="A10" s="4" t="inlineStr">
        <is>
          <t>Shares subject to forfeiture</t>
        </is>
      </c>
      <c r="G10" s="6" t="n">
        <v>843750</v>
      </c>
    </row>
    <row r="11">
      <c r="A11" s="4" t="inlineStr">
        <is>
          <t>Class B Common Stock | Seven Oaks Acquisition Corp</t>
        </is>
      </c>
    </row>
    <row r="12">
      <c r="A12" s="3" t="inlineStr">
        <is>
          <t>Related Party Transaction [Line Items]</t>
        </is>
      </c>
    </row>
    <row r="13">
      <c r="A13" s="4" t="inlineStr">
        <is>
          <t>Common Stock, Par or Stated Value Per Share | $ / shares</t>
        </is>
      </c>
      <c r="D13" s="9" t="n">
        <v>0.0001</v>
      </c>
      <c r="E13" s="9" t="n">
        <v>0.0001</v>
      </c>
      <c r="F13" s="9" t="n">
        <v>0.0001</v>
      </c>
      <c r="H13" s="9" t="n">
        <v>0.0001</v>
      </c>
    </row>
    <row r="14">
      <c r="A14" s="4" t="inlineStr">
        <is>
          <t>Common Stock, Shares, Outstanding</t>
        </is>
      </c>
      <c r="B14" s="6" t="n">
        <v>6468750</v>
      </c>
      <c r="D14" s="6" t="n">
        <v>6468750</v>
      </c>
      <c r="E14" s="6" t="n">
        <v>6468750</v>
      </c>
      <c r="F14" s="6" t="n">
        <v>6468750</v>
      </c>
      <c r="H14" s="6" t="n">
        <v>6468750</v>
      </c>
    </row>
    <row r="15">
      <c r="A15" s="4" t="inlineStr">
        <is>
          <t>Sponsor | Seven Oaks Acquisition Corp</t>
        </is>
      </c>
    </row>
    <row r="16">
      <c r="A16" s="3" t="inlineStr">
        <is>
          <t>Related Party Transaction [Line Items]</t>
        </is>
      </c>
    </row>
    <row r="17">
      <c r="A17" s="4" t="inlineStr">
        <is>
          <t>Aggregate number of shares issued</t>
        </is>
      </c>
      <c r="C17" s="6" t="n">
        <v>4715000</v>
      </c>
    </row>
    <row r="18">
      <c r="A18" s="4" t="inlineStr">
        <is>
          <t>Shares subject to forfeiture</t>
        </is>
      </c>
      <c r="B18" s="6" t="n">
        <v>843750</v>
      </c>
    </row>
    <row r="19">
      <c r="A19" s="4" t="inlineStr">
        <is>
          <t>Founder Shares | Seven Oaks Acquisition Corp</t>
        </is>
      </c>
    </row>
    <row r="20">
      <c r="A20" s="3" t="inlineStr">
        <is>
          <t>Related Party Transaction [Line Items]</t>
        </is>
      </c>
    </row>
    <row r="21">
      <c r="A21" s="4" t="inlineStr">
        <is>
          <t>Aggregate number of shares issued</t>
        </is>
      </c>
      <c r="C21" s="6" t="n">
        <v>5750000</v>
      </c>
    </row>
    <row r="22">
      <c r="A22" s="4" t="inlineStr">
        <is>
          <t>Founder Shares | Initial Public Offering | Seven Oaks Acquisition Corp</t>
        </is>
      </c>
    </row>
    <row r="23">
      <c r="A23" s="3" t="inlineStr">
        <is>
          <t>Related Party Transaction [Line Items]</t>
        </is>
      </c>
    </row>
    <row r="24">
      <c r="A24" s="4" t="inlineStr">
        <is>
          <t>Issuance of Class B common stock to Sponsors | $</t>
        </is>
      </c>
      <c r="E24" s="5" t="n">
        <v>25000</v>
      </c>
    </row>
    <row r="25">
      <c r="A25" s="4" t="inlineStr">
        <is>
          <t>Founder Shares | Sponsor | Seven Oaks Acquisition Corp</t>
        </is>
      </c>
    </row>
    <row r="26">
      <c r="A26" s="3" t="inlineStr">
        <is>
          <t>Related Party Transaction [Line Items]</t>
        </is>
      </c>
    </row>
    <row r="27">
      <c r="A27" s="4" t="inlineStr">
        <is>
          <t>Common Stock, Shares, Outstanding</t>
        </is>
      </c>
      <c r="B27" s="6" t="n">
        <v>6468750</v>
      </c>
    </row>
    <row r="28">
      <c r="A28" s="4" t="inlineStr">
        <is>
          <t>Shares no longer subject to forfeiture</t>
        </is>
      </c>
      <c r="G28" s="6" t="n">
        <v>843750</v>
      </c>
    </row>
    <row r="29">
      <c r="A29" s="4" t="inlineStr">
        <is>
          <t>Percentage of issued and outstanding shares after the Initial Public Offering collectively held by initial stockholders</t>
        </is>
      </c>
      <c r="B29" s="4" t="inlineStr">
        <is>
          <t>20.00%</t>
        </is>
      </c>
    </row>
    <row r="30">
      <c r="A30" s="4" t="inlineStr">
        <is>
          <t>Restrictions on transfer period of time after business combination completion</t>
        </is>
      </c>
      <c r="D30" s="4" t="inlineStr">
        <is>
          <t>1 year</t>
        </is>
      </c>
    </row>
    <row r="31">
      <c r="A31" s="4" t="inlineStr">
        <is>
          <t>Stock price trigger to transfer, assign or sell any shares or warrants of the company, after the completion of the initial business combination (in dollars per share) | $ / shares</t>
        </is>
      </c>
      <c r="D31" s="5" t="n">
        <v>12</v>
      </c>
    </row>
    <row r="32">
      <c r="A32" s="4" t="inlineStr">
        <is>
          <t>Threshold trading days for transfer, assign or sale of shares or warrants, after the completion of the initial business combination</t>
        </is>
      </c>
      <c r="D32" s="4" t="inlineStr">
        <is>
          <t>30 days</t>
        </is>
      </c>
    </row>
    <row r="33">
      <c r="A33" s="4" t="inlineStr">
        <is>
          <t>Threshold consecutive trading days for transfer, assign or sale of shares or warrants, after the completion of the initial business combination</t>
        </is>
      </c>
      <c r="D33" s="4" t="inlineStr">
        <is>
          <t>20 days</t>
        </is>
      </c>
    </row>
    <row r="34">
      <c r="A34" s="4" t="inlineStr">
        <is>
          <t>Threshold period after the business combination in which the 20 trading days within any 30 trading day period commences</t>
        </is>
      </c>
      <c r="D34" s="4" t="inlineStr">
        <is>
          <t>150 days</t>
        </is>
      </c>
    </row>
    <row r="35">
      <c r="A35" s="4" t="inlineStr">
        <is>
          <t>Founder Shares | Sponsor | Initial Public Offering | Seven Oaks Acquisition Corp</t>
        </is>
      </c>
    </row>
    <row r="36">
      <c r="A36" s="3" t="inlineStr">
        <is>
          <t>Related Party Transaction [Line Items]</t>
        </is>
      </c>
    </row>
    <row r="37">
      <c r="A37" s="4" t="inlineStr">
        <is>
          <t>Aggregate number of shares issued</t>
        </is>
      </c>
      <c r="C37" s="6" t="n">
        <v>4715000</v>
      </c>
    </row>
    <row r="38">
      <c r="A38" s="4" t="inlineStr">
        <is>
          <t>Founder Shares | Sponsor | Class B Common Stock | Seven Oaks Acquisition Corp</t>
        </is>
      </c>
    </row>
    <row r="39">
      <c r="A39" s="3" t="inlineStr">
        <is>
          <t>Related Party Transaction [Line Items]</t>
        </is>
      </c>
    </row>
    <row r="40">
      <c r="A40" s="4" t="inlineStr">
        <is>
          <t>Aggregate number of shares issued</t>
        </is>
      </c>
      <c r="C40" s="6" t="n">
        <v>1035000</v>
      </c>
    </row>
    <row r="41">
      <c r="A41" s="4" t="inlineStr">
        <is>
          <t>Common Stock, Par or Stated Value Per Share | $ / shares</t>
        </is>
      </c>
      <c r="C41" s="9" t="n">
        <v>0.0001</v>
      </c>
    </row>
    <row r="42">
      <c r="A42" s="4" t="inlineStr">
        <is>
          <t>Issuance of Class B common stock to Sponsors | $</t>
        </is>
      </c>
      <c r="C42" s="5" t="n">
        <v>25000</v>
      </c>
    </row>
    <row r="43">
      <c r="A43" s="4" t="inlineStr">
        <is>
          <t>Founder Shares | Jones &amp; Associates | Seven Oaks Acquisition Corp</t>
        </is>
      </c>
    </row>
    <row r="44">
      <c r="A44" s="3" t="inlineStr">
        <is>
          <t>Related Party Transaction [Line Items]</t>
        </is>
      </c>
    </row>
    <row r="45">
      <c r="A45" s="4" t="inlineStr">
        <is>
          <t>Aggregate number of shares issued</t>
        </is>
      </c>
      <c r="C45" s="6" t="n">
        <v>1035000</v>
      </c>
    </row>
    <row r="46">
      <c r="A46" s="4" t="inlineStr">
        <is>
          <t>Founder Shares | Sponsor and Jones &amp; Associates | Seven Oaks Acquisition Corp</t>
        </is>
      </c>
    </row>
    <row r="47">
      <c r="A47" s="3" t="inlineStr">
        <is>
          <t>Related Party Transaction [Line Items]</t>
        </is>
      </c>
    </row>
    <row r="48">
      <c r="A48" s="4" t="inlineStr">
        <is>
          <t>Issuance of Class B common stock to Sponsors | $</t>
        </is>
      </c>
      <c r="C48" s="5" t="n">
        <v>25000</v>
      </c>
    </row>
    <row r="49">
      <c r="A49" s="4" t="inlineStr">
        <is>
          <t>Aggregate number of shares owned</t>
        </is>
      </c>
      <c r="C49" s="6" t="n">
        <v>5750000</v>
      </c>
    </row>
    <row r="50">
      <c r="A50" s="4" t="inlineStr">
        <is>
          <t>Common Stock, Shares, Outstanding</t>
        </is>
      </c>
      <c r="B50" s="6" t="n">
        <v>6468750</v>
      </c>
    </row>
    <row r="51">
      <c r="A51" s="4" t="inlineStr">
        <is>
          <t>Shares subject to forfeiture</t>
        </is>
      </c>
      <c r="B51" s="6" t="n">
        <v>843750</v>
      </c>
    </row>
    <row r="52">
      <c r="A52" s="4" t="inlineStr">
        <is>
          <t>Percentage of issued and outstanding shares after the Initial Public Offering collectively held by initial stockholders</t>
        </is>
      </c>
      <c r="B52" s="4" t="inlineStr">
        <is>
          <t>20.00%</t>
        </is>
      </c>
    </row>
    <row r="53">
      <c r="A53" s="4" t="inlineStr">
        <is>
          <t>Restrictions on transfer period of time after business combination completion</t>
        </is>
      </c>
      <c r="F53" s="4" t="inlineStr">
        <is>
          <t>1 year</t>
        </is>
      </c>
    </row>
    <row r="54">
      <c r="A54" s="4" t="inlineStr">
        <is>
          <t>Stock price trigger to transfer, assign or sell any shares or warrants of the company, after the completion of the initial business combination (in dollars per share) | $ / shares</t>
        </is>
      </c>
      <c r="F54" s="5" t="n">
        <v>12</v>
      </c>
    </row>
    <row r="55">
      <c r="A55" s="4" t="inlineStr">
        <is>
          <t>Threshold trading days for transfer, assign or sale of shares or warrants, after the completion of the initial business combination</t>
        </is>
      </c>
      <c r="F55" s="4" t="inlineStr">
        <is>
          <t>20 days</t>
        </is>
      </c>
    </row>
    <row r="56">
      <c r="A56" s="4" t="inlineStr">
        <is>
          <t>Threshold consecutive trading days for transfer, assign or sale of shares or warrants, after the completion of the initial business combination</t>
        </is>
      </c>
      <c r="F56" s="4" t="inlineStr">
        <is>
          <t>30 days</t>
        </is>
      </c>
    </row>
    <row r="57">
      <c r="A57" s="4" t="inlineStr">
        <is>
          <t>Threshold period after the business combination in which the 20 trading days within any 30 trading day period commences</t>
        </is>
      </c>
      <c r="F57" s="4" t="inlineStr">
        <is>
          <t>150 days</t>
        </is>
      </c>
    </row>
    <row r="58">
      <c r="A58" s="4" t="inlineStr">
        <is>
          <t>Founder Shares | Sponsor and Jones &amp; Associates | Over-allotment option | Seven Oaks Acquisition Corp</t>
        </is>
      </c>
    </row>
    <row r="59">
      <c r="A59" s="3" t="inlineStr">
        <is>
          <t>Related Party Transaction [Line Items]</t>
        </is>
      </c>
    </row>
    <row r="60">
      <c r="A60" s="4" t="inlineStr">
        <is>
          <t>Shares no longer subject to forfeiture</t>
        </is>
      </c>
      <c r="G60" s="6" t="n">
        <v>843750</v>
      </c>
    </row>
    <row r="61">
      <c r="A61" s="4" t="inlineStr">
        <is>
          <t>Founder Shares | Sponsor and Jones &amp; Associates | Class B Common Stock | Seven Oaks Acquisition Corp</t>
        </is>
      </c>
    </row>
    <row r="62">
      <c r="A62" s="3" t="inlineStr">
        <is>
          <t>Related Party Transaction [Line Items]</t>
        </is>
      </c>
    </row>
    <row r="63">
      <c r="A63" s="4" t="inlineStr">
        <is>
          <t>Common Stock, Par or Stated Value Per Share | $ / shares</t>
        </is>
      </c>
      <c r="C63" s="9" t="n">
        <v>0.0001</v>
      </c>
    </row>
    <row r="64">
      <c r="A64" s="4" t="inlineStr">
        <is>
          <t>Stock split</t>
        </is>
      </c>
      <c r="B64" s="6" t="n">
        <v>1</v>
      </c>
    </row>
    <row r="65">
      <c r="A65" s="4" t="inlineStr">
        <is>
          <t>Common Stock, Shares, Outstanding</t>
        </is>
      </c>
      <c r="B65" s="6" t="n">
        <v>646875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Related Party Transactions - Private placement warrants (Details) - USD ($)</t>
        </is>
      </c>
      <c r="B1" s="2" t="inlineStr">
        <is>
          <t>3 Months Ended</t>
        </is>
      </c>
      <c r="C1" s="2" t="inlineStr">
        <is>
          <t>9 Months Ended</t>
        </is>
      </c>
    </row>
    <row r="2">
      <c r="B2" s="2" t="inlineStr">
        <is>
          <t>Dec. 31, 2020</t>
        </is>
      </c>
      <c r="C2" s="2" t="inlineStr">
        <is>
          <t>Sep. 30, 2021</t>
        </is>
      </c>
      <c r="D2" s="2" t="inlineStr">
        <is>
          <t>May 18, 2018</t>
        </is>
      </c>
    </row>
    <row r="3">
      <c r="A3" s="3" t="inlineStr">
        <is>
          <t>Related Party Transaction [Line Items]</t>
        </is>
      </c>
    </row>
    <row r="4">
      <c r="A4" s="4" t="inlineStr">
        <is>
          <t>Number of warrants to purchase preferred stock</t>
        </is>
      </c>
      <c r="C4" s="6" t="n">
        <v>1102752</v>
      </c>
      <c r="D4" s="6" t="n">
        <v>12500</v>
      </c>
    </row>
    <row r="5">
      <c r="A5" s="4" t="inlineStr">
        <is>
          <t>Price per warrant</t>
        </is>
      </c>
      <c r="D5" s="8" t="n">
        <v>3.04</v>
      </c>
    </row>
    <row r="6">
      <c r="A6" s="4" t="inlineStr">
        <is>
          <t>Seven Oaks Acquisition Corp</t>
        </is>
      </c>
    </row>
    <row r="7">
      <c r="A7" s="3" t="inlineStr">
        <is>
          <t>Related Party Transaction [Line Items]</t>
        </is>
      </c>
    </row>
    <row r="8">
      <c r="A8" s="4" t="inlineStr">
        <is>
          <t>Number of warrants to purchase preferred stock</t>
        </is>
      </c>
      <c r="B8" s="6" t="n">
        <v>18525000</v>
      </c>
      <c r="C8" s="6" t="n">
        <v>18525000</v>
      </c>
    </row>
    <row r="9">
      <c r="A9" s="4" t="inlineStr">
        <is>
          <t>Proceeds from sale of Private Placement Warrants</t>
        </is>
      </c>
      <c r="B9" s="5" t="n">
        <v>5587501</v>
      </c>
    </row>
    <row r="10">
      <c r="A10" s="4" t="inlineStr">
        <is>
          <t>Private Placement Warrants | Seven Oaks Acquisition Corp</t>
        </is>
      </c>
    </row>
    <row r="11">
      <c r="A11" s="3" t="inlineStr">
        <is>
          <t>Related Party Transaction [Line Items]</t>
        </is>
      </c>
    </row>
    <row r="12">
      <c r="A12" s="4" t="inlineStr">
        <is>
          <t>Number of warrants to purchase preferred stock</t>
        </is>
      </c>
      <c r="C12" s="6" t="n">
        <v>5587500</v>
      </c>
    </row>
    <row r="13">
      <c r="A13" s="4" t="inlineStr">
        <is>
          <t>Price of warrant</t>
        </is>
      </c>
      <c r="C13" s="5" t="n">
        <v>1</v>
      </c>
    </row>
    <row r="14">
      <c r="A14" s="4" t="inlineStr">
        <is>
          <t>Proceeds from sale of Private Placement Warrants</t>
        </is>
      </c>
      <c r="C14" s="5" t="n">
        <v>5600000</v>
      </c>
    </row>
    <row r="15">
      <c r="A15" s="4" t="inlineStr">
        <is>
          <t>Threshold period for not to transfer, assign or sell any of their shares or warrants after the completion of the initial business combination</t>
        </is>
      </c>
      <c r="C15" s="4" t="inlineStr">
        <is>
          <t>30 days</t>
        </is>
      </c>
    </row>
    <row r="16">
      <c r="A16" s="4" t="inlineStr">
        <is>
          <t>Number of shares per warrant</t>
        </is>
      </c>
      <c r="C16" s="6" t="n">
        <v>1</v>
      </c>
    </row>
    <row r="17">
      <c r="A17" s="4" t="inlineStr">
        <is>
          <t>Price per warrant</t>
        </is>
      </c>
      <c r="C17" s="8" t="n">
        <v>11.5</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party transactions (Details) - Seven Oaks Acquisition Corp - USD ($)</t>
        </is>
      </c>
      <c r="B1" s="2" t="inlineStr">
        <is>
          <t>Dec. 22, 2020</t>
        </is>
      </c>
      <c r="C1" s="2" t="inlineStr">
        <is>
          <t>Oct. 13, 2020</t>
        </is>
      </c>
      <c r="D1" s="2" t="inlineStr">
        <is>
          <t>Dec. 31, 2020</t>
        </is>
      </c>
      <c r="E1" s="2" t="inlineStr">
        <is>
          <t>Sep. 30, 2021</t>
        </is>
      </c>
    </row>
    <row r="2">
      <c r="A2" s="3" t="inlineStr">
        <is>
          <t>Related Party Transaction [Line Items]</t>
        </is>
      </c>
    </row>
    <row r="3">
      <c r="A3" s="4" t="inlineStr">
        <is>
          <t>Proceeds from related party note</t>
        </is>
      </c>
      <c r="D3" s="5" t="n">
        <v>105000</v>
      </c>
    </row>
    <row r="4">
      <c r="A4" s="4" t="inlineStr">
        <is>
          <t>Related Party Loans</t>
        </is>
      </c>
    </row>
    <row r="5">
      <c r="A5" s="3" t="inlineStr">
        <is>
          <t>Related Party Transaction [Line Items]</t>
        </is>
      </c>
    </row>
    <row r="6">
      <c r="A6" s="4" t="inlineStr">
        <is>
          <t>Proceeds from related party note</t>
        </is>
      </c>
      <c r="C6" s="5" t="n">
        <v>300000</v>
      </c>
    </row>
    <row r="7">
      <c r="A7" s="4" t="inlineStr">
        <is>
          <t>Repayment of debt</t>
        </is>
      </c>
      <c r="B7" s="5" t="n">
        <v>105000</v>
      </c>
    </row>
    <row r="8">
      <c r="A8" s="4" t="inlineStr">
        <is>
          <t>Price of warrants (in dollars per share)</t>
        </is>
      </c>
      <c r="E8" s="5" t="n">
        <v>1</v>
      </c>
    </row>
    <row r="9">
      <c r="A9" s="4" t="inlineStr">
        <is>
          <t>Working Capital Loans | Related Party Loans</t>
        </is>
      </c>
    </row>
    <row r="10">
      <c r="A10" s="3" t="inlineStr">
        <is>
          <t>Related Party Transaction [Line Items]</t>
        </is>
      </c>
    </row>
    <row r="11">
      <c r="A11" s="4" t="inlineStr">
        <is>
          <t>Loans convertible into warrants</t>
        </is>
      </c>
      <c r="E11" s="5" t="n">
        <v>15000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Seven Oaks Acquisition Corp - USD ($)</t>
        </is>
      </c>
      <c r="B1" s="2" t="inlineStr">
        <is>
          <t>Oct. 13, 2020</t>
        </is>
      </c>
      <c r="C1" s="2" t="inlineStr">
        <is>
          <t>Sep. 30, 2021</t>
        </is>
      </c>
      <c r="D1" s="2" t="inlineStr">
        <is>
          <t>Dec. 31, 2020</t>
        </is>
      </c>
      <c r="E1" s="2" t="inlineStr">
        <is>
          <t>Sep. 30, 2021</t>
        </is>
      </c>
    </row>
    <row r="2">
      <c r="A2" s="3" t="inlineStr">
        <is>
          <t>Related Party Transaction [Line Items]</t>
        </is>
      </c>
    </row>
    <row r="3">
      <c r="A3" s="4" t="inlineStr">
        <is>
          <t>Repayment of promissory note - related party</t>
        </is>
      </c>
      <c r="D3" s="5" t="n">
        <v>105000</v>
      </c>
    </row>
    <row r="4">
      <c r="A4" s="4" t="inlineStr">
        <is>
          <t>Proceeds from Related Party Debt</t>
        </is>
      </c>
      <c r="D4" s="6" t="n">
        <v>105000</v>
      </c>
    </row>
    <row r="5">
      <c r="A5" s="4" t="inlineStr">
        <is>
          <t>General and administrative expenses - related party</t>
        </is>
      </c>
      <c r="C5" s="5" t="n">
        <v>60000</v>
      </c>
      <c r="D5" s="6" t="n">
        <v>20000</v>
      </c>
      <c r="E5" s="5" t="n">
        <v>180000</v>
      </c>
    </row>
    <row r="6">
      <c r="A6" s="4" t="inlineStr">
        <is>
          <t>Promissory Note with Related Party</t>
        </is>
      </c>
    </row>
    <row r="7">
      <c r="A7" s="3" t="inlineStr">
        <is>
          <t>Related Party Transaction [Line Items]</t>
        </is>
      </c>
    </row>
    <row r="8">
      <c r="A8" s="4" t="inlineStr">
        <is>
          <t>Maximum borrowing capacity of related party promissory note</t>
        </is>
      </c>
      <c r="B8" s="5" t="n">
        <v>300000</v>
      </c>
    </row>
    <row r="9">
      <c r="A9" s="4" t="inlineStr">
        <is>
          <t>Proceeds from Related Party Debt</t>
        </is>
      </c>
      <c r="B9" s="6" t="n">
        <v>105000</v>
      </c>
    </row>
    <row r="10">
      <c r="A10" s="4" t="inlineStr">
        <is>
          <t>Administrative Support Agreement</t>
        </is>
      </c>
    </row>
    <row r="11">
      <c r="A11" s="3" t="inlineStr">
        <is>
          <t>Related Party Transaction [Line Items]</t>
        </is>
      </c>
    </row>
    <row r="12">
      <c r="A12" s="4" t="inlineStr">
        <is>
          <t>Expenses per month</t>
        </is>
      </c>
      <c r="D12" s="6" t="n">
        <v>20000</v>
      </c>
    </row>
    <row r="13">
      <c r="A13" s="4" t="inlineStr">
        <is>
          <t>Expenses incurred and paid</t>
        </is>
      </c>
      <c r="D13" s="6" t="n">
        <v>20000</v>
      </c>
    </row>
    <row r="14">
      <c r="A14" s="4" t="inlineStr">
        <is>
          <t>Service and Administrative Fees</t>
        </is>
      </c>
    </row>
    <row r="15">
      <c r="A15" s="3" t="inlineStr">
        <is>
          <t>Related Party Transaction [Line Items]</t>
        </is>
      </c>
    </row>
    <row r="16">
      <c r="A16" s="4" t="inlineStr">
        <is>
          <t>Expenses per month</t>
        </is>
      </c>
      <c r="E16" s="5" t="n">
        <v>20000</v>
      </c>
    </row>
    <row r="17">
      <c r="A17" s="4" t="inlineStr">
        <is>
          <t>Related Party Loans</t>
        </is>
      </c>
    </row>
    <row r="18">
      <c r="A18" s="3" t="inlineStr">
        <is>
          <t>Related Party Transaction [Line Items]</t>
        </is>
      </c>
    </row>
    <row r="19">
      <c r="A19" s="4" t="inlineStr">
        <is>
          <t>Proceeds from Related Party Debt</t>
        </is>
      </c>
      <c r="B19" s="5" t="n">
        <v>300000</v>
      </c>
    </row>
    <row r="20">
      <c r="A20" s="4" t="inlineStr">
        <is>
          <t>Related Party Loans | Working capital loans warrant</t>
        </is>
      </c>
    </row>
    <row r="21">
      <c r="A21" s="3" t="inlineStr">
        <is>
          <t>Related Party Transaction [Line Items]</t>
        </is>
      </c>
    </row>
    <row r="22">
      <c r="A22" s="4" t="inlineStr">
        <is>
          <t>Loan conversion agreement warrant</t>
        </is>
      </c>
      <c r="D22" s="5" t="n">
        <v>1500000</v>
      </c>
    </row>
    <row r="23">
      <c r="A23" s="4" t="inlineStr">
        <is>
          <t>Price of warrant</t>
        </is>
      </c>
      <c r="D23" s="5" t="n">
        <v>1</v>
      </c>
    </row>
    <row r="24">
      <c r="A24" s="4" t="inlineStr">
        <is>
          <t>maximum Loans Convertible Into Warrants</t>
        </is>
      </c>
      <c r="D24" s="5" t="n">
        <v>150000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Seven Oaks Acquisition Corp - USD ($) $ / shares in Units, $ in Millions</t>
        </is>
      </c>
      <c r="B1" s="2" t="inlineStr">
        <is>
          <t>3 Months Ended</t>
        </is>
      </c>
      <c r="C1" s="2" t="inlineStr">
        <is>
          <t>9 Months Ended</t>
        </is>
      </c>
    </row>
    <row r="2">
      <c r="B2" s="2" t="inlineStr">
        <is>
          <t>Dec. 31, 2020</t>
        </is>
      </c>
      <c r="C2" s="2" t="inlineStr">
        <is>
          <t>Sep. 30, 2021</t>
        </is>
      </c>
    </row>
    <row r="3">
      <c r="A3" s="4" t="inlineStr">
        <is>
          <t>Marketing fee payable to underwriters (as a percentage)</t>
        </is>
      </c>
      <c r="B3" s="4" t="inlineStr">
        <is>
          <t>3.50%</t>
        </is>
      </c>
    </row>
    <row r="4">
      <c r="A4" s="4" t="inlineStr">
        <is>
          <t>Underwriting cash discount per unit</t>
        </is>
      </c>
      <c r="B4" s="8" t="n">
        <v>0.1</v>
      </c>
      <c r="C4" s="8" t="n">
        <v>0.1</v>
      </c>
    </row>
    <row r="5">
      <c r="A5" s="4" t="inlineStr">
        <is>
          <t>Underwriting fees</t>
        </is>
      </c>
      <c r="B5" s="12" t="n">
        <v>2.6</v>
      </c>
    </row>
    <row r="6">
      <c r="A6" s="4" t="inlineStr">
        <is>
          <t>Underwriting Discount Paid</t>
        </is>
      </c>
      <c r="C6" s="12" t="n">
        <v>2.6</v>
      </c>
    </row>
    <row r="7">
      <c r="A7" s="4" t="inlineStr">
        <is>
          <t>Underwriting Discount Percentage</t>
        </is>
      </c>
      <c r="C7" s="4" t="inlineStr">
        <is>
          <t>3.50%</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31" customWidth="1" min="3" max="3"/>
    <col width="34" customWidth="1" min="4" max="4"/>
    <col width="23" customWidth="1" min="5" max="5"/>
  </cols>
  <sheetData>
    <row r="1">
      <c r="A1" s="1" t="inlineStr">
        <is>
          <t>Derivative Warrant Liabilities (Details)</t>
        </is>
      </c>
      <c r="B1" s="2" t="inlineStr">
        <is>
          <t>Dec. 17, 2020</t>
        </is>
      </c>
      <c r="C1" s="2" t="inlineStr">
        <is>
          <t>Dec. 31, 2020D$ / sharesshares</t>
        </is>
      </c>
      <c r="D1" s="2" t="inlineStr">
        <is>
          <t>Sep. 30, 2021item$ / sharesshares</t>
        </is>
      </c>
      <c r="E1" s="2" t="inlineStr">
        <is>
          <t>May 18, 2018$ / shares</t>
        </is>
      </c>
    </row>
    <row r="2">
      <c r="A2" s="3" t="inlineStr">
        <is>
          <t>Class of Warrant or Right [Line Items]</t>
        </is>
      </c>
    </row>
    <row r="3">
      <c r="A3" s="4" t="inlineStr">
        <is>
          <t>Exercise price</t>
        </is>
      </c>
      <c r="E3" s="8" t="n">
        <v>3.04</v>
      </c>
    </row>
    <row r="4">
      <c r="A4" s="4" t="inlineStr">
        <is>
          <t>Redemption of Warrants When the Price per Class A Ordinary Share Equals or Exceeds $18.00 | Seven Oaks Acquisition Corp</t>
        </is>
      </c>
    </row>
    <row r="5">
      <c r="A5" s="3" t="inlineStr">
        <is>
          <t>Class of Warrant or Right [Line Items]</t>
        </is>
      </c>
    </row>
    <row r="6">
      <c r="A6" s="4" t="inlineStr">
        <is>
          <t>Adjustment of exercise price of warrants based on market value and newly issued price (as a percent)</t>
        </is>
      </c>
      <c r="D6" s="4" t="inlineStr">
        <is>
          <t>180.00%</t>
        </is>
      </c>
    </row>
    <row r="7">
      <c r="A7" s="4" t="inlineStr">
        <is>
          <t>Stock price trigger for redemption of public warrants (in dollars per share)</t>
        </is>
      </c>
      <c r="D7" s="5" t="n">
        <v>18</v>
      </c>
    </row>
    <row r="8">
      <c r="A8" s="4" t="inlineStr">
        <is>
          <t>Redemption price per public warrant (in dollars per share)</t>
        </is>
      </c>
      <c r="D8" s="8" t="n">
        <v>0.01</v>
      </c>
    </row>
    <row r="9">
      <c r="A9" s="4" t="inlineStr">
        <is>
          <t>Minimum threshold written notice period for redemption of public warrants</t>
        </is>
      </c>
      <c r="D9" s="4" t="inlineStr">
        <is>
          <t>30 days</t>
        </is>
      </c>
    </row>
    <row r="10">
      <c r="A10" s="4" t="inlineStr">
        <is>
          <t>Trading days for redemption of public warrants</t>
        </is>
      </c>
      <c r="D10" s="4" t="inlineStr">
        <is>
          <t>20 days</t>
        </is>
      </c>
    </row>
    <row r="11">
      <c r="A11" s="4" t="inlineStr">
        <is>
          <t>Consecutive trading days for redemption of public warrants</t>
        </is>
      </c>
      <c r="D11" s="4" t="inlineStr">
        <is>
          <t>30 days</t>
        </is>
      </c>
    </row>
    <row r="12">
      <c r="A12" s="4" t="inlineStr">
        <is>
          <t>Redemption period</t>
        </is>
      </c>
      <c r="D12" s="4" t="inlineStr">
        <is>
          <t>30 days</t>
        </is>
      </c>
    </row>
    <row r="13">
      <c r="A13" s="4" t="inlineStr">
        <is>
          <t>Threshold number of business days before sending notice of redemption to warrant holders</t>
        </is>
      </c>
      <c r="D13" s="4" t="inlineStr">
        <is>
          <t>3 days</t>
        </is>
      </c>
    </row>
    <row r="14">
      <c r="A14" s="4" t="inlineStr">
        <is>
          <t>Redemption of Warrants When the Price per Class A Ordinary Share Equals or Exceeds $10.00 | Seven Oaks Acquisition Corp</t>
        </is>
      </c>
    </row>
    <row r="15">
      <c r="A15" s="3" t="inlineStr">
        <is>
          <t>Class of Warrant or Right [Line Items]</t>
        </is>
      </c>
    </row>
    <row r="16">
      <c r="A16" s="4" t="inlineStr">
        <is>
          <t>Stock price trigger for redemption of public warrants (in dollars per share)</t>
        </is>
      </c>
      <c r="D16" s="5" t="n">
        <v>10</v>
      </c>
    </row>
    <row r="17">
      <c r="A17" s="4" t="inlineStr">
        <is>
          <t>Redemption price per public warrant (in dollars per share)</t>
        </is>
      </c>
      <c r="D17" s="8" t="n">
        <v>0.1</v>
      </c>
    </row>
    <row r="18">
      <c r="A18" s="4" t="inlineStr">
        <is>
          <t>Minimum threshold written notice period for redemption of public warrants</t>
        </is>
      </c>
      <c r="D18" s="4" t="inlineStr">
        <is>
          <t>30 days</t>
        </is>
      </c>
    </row>
    <row r="19">
      <c r="A19" s="4" t="inlineStr">
        <is>
          <t>Trading days for redemption of public warrants</t>
        </is>
      </c>
      <c r="D19" s="4" t="inlineStr">
        <is>
          <t>20 days</t>
        </is>
      </c>
    </row>
    <row r="20">
      <c r="A20" s="4" t="inlineStr">
        <is>
          <t>Consecutive trading days for redemption of public warrants</t>
        </is>
      </c>
      <c r="D20" s="4" t="inlineStr">
        <is>
          <t>30 days</t>
        </is>
      </c>
    </row>
    <row r="21">
      <c r="A21" s="4" t="inlineStr">
        <is>
          <t>Threshold number of business days before sending notice of redemption to warrant holders</t>
        </is>
      </c>
      <c r="D21" s="4" t="inlineStr">
        <is>
          <t>3 days</t>
        </is>
      </c>
    </row>
    <row r="22">
      <c r="A22" s="4" t="inlineStr">
        <is>
          <t>Redemption Of Warrants When Price Per Share Of Class Common Stock Equals Or Exceeds Ten Point Zero Zero [Member] | Seven Oaks Acquisition Corp</t>
        </is>
      </c>
    </row>
    <row r="23">
      <c r="A23" s="3" t="inlineStr">
        <is>
          <t>Class of Warrant or Right [Line Items]</t>
        </is>
      </c>
    </row>
    <row r="24">
      <c r="A24" s="4" t="inlineStr">
        <is>
          <t>Stock price trigger for redemption of public warrants (in dollars per share)</t>
        </is>
      </c>
      <c r="C24" s="5" t="n">
        <v>10</v>
      </c>
    </row>
    <row r="25">
      <c r="A25" s="4" t="inlineStr">
        <is>
          <t>Redemption price per public warrant (in dollars per share)</t>
        </is>
      </c>
      <c r="C25" s="8" t="n">
        <v>0.1</v>
      </c>
    </row>
    <row r="26">
      <c r="A26" s="4" t="inlineStr">
        <is>
          <t>Consecutive trading days for redemption of public warrants</t>
        </is>
      </c>
      <c r="C26" s="4" t="inlineStr">
        <is>
          <t>30 days</t>
        </is>
      </c>
    </row>
    <row r="27">
      <c r="A27" s="4" t="inlineStr">
        <is>
          <t>Redemption Of Warrants When Price Per Share Of Class Common Stock Equals Or Exceeds Eighteen Point Zero [Member] | Seven Oaks Acquisition Corp</t>
        </is>
      </c>
    </row>
    <row r="28">
      <c r="A28" s="3" t="inlineStr">
        <is>
          <t>Class of Warrant or Right [Line Items]</t>
        </is>
      </c>
    </row>
    <row r="29">
      <c r="A29" s="4" t="inlineStr">
        <is>
          <t>Stock price trigger for redemption of public warrants (in dollars per share)</t>
        </is>
      </c>
      <c r="C29" s="5" t="n">
        <v>18</v>
      </c>
    </row>
    <row r="30">
      <c r="A30" s="4" t="inlineStr">
        <is>
          <t>Consecutive trading days for redemption of public warrants</t>
        </is>
      </c>
      <c r="C30" s="4" t="inlineStr">
        <is>
          <t>30 days</t>
        </is>
      </c>
    </row>
    <row r="31">
      <c r="A31" s="4" t="inlineStr">
        <is>
          <t>Class B Common Stock | Seven Oaks Acquisition Corp</t>
        </is>
      </c>
    </row>
    <row r="32">
      <c r="A32" s="3" t="inlineStr">
        <is>
          <t>Class of Warrant or Right [Line Items]</t>
        </is>
      </c>
    </row>
    <row r="33">
      <c r="A33" s="4" t="inlineStr">
        <is>
          <t>Adjustment of exercise price of warrants based on market value and newly issued price (as a percent)</t>
        </is>
      </c>
      <c r="B33" s="4" t="inlineStr">
        <is>
          <t>20.00%</t>
        </is>
      </c>
    </row>
    <row r="34">
      <c r="A34" s="4" t="inlineStr">
        <is>
          <t>Public Warrants | Seven Oaks Acquisition Corp</t>
        </is>
      </c>
    </row>
    <row r="35">
      <c r="A35" s="3" t="inlineStr">
        <is>
          <t>Class of Warrant or Right [Line Items]</t>
        </is>
      </c>
    </row>
    <row r="36">
      <c r="A36" s="4" t="inlineStr">
        <is>
          <t>Number of warrants to purchase common stock outstanding | shares</t>
        </is>
      </c>
      <c r="C36" s="6" t="n">
        <v>12937500</v>
      </c>
      <c r="D36" s="6" t="n">
        <v>12937500</v>
      </c>
    </row>
    <row r="37">
      <c r="A37" s="4" t="inlineStr">
        <is>
          <t>Public Warrants exercisable term after the completion of a business combination</t>
        </is>
      </c>
      <c r="C37" s="4" t="inlineStr">
        <is>
          <t>30 days</t>
        </is>
      </c>
      <c r="D37" s="4" t="inlineStr">
        <is>
          <t>30 days</t>
        </is>
      </c>
    </row>
    <row r="38">
      <c r="A38" s="4" t="inlineStr">
        <is>
          <t>Period for filling registration statement after business combination</t>
        </is>
      </c>
      <c r="C38" s="4" t="inlineStr">
        <is>
          <t>15 days</t>
        </is>
      </c>
      <c r="D38" s="4" t="inlineStr">
        <is>
          <t>15 days</t>
        </is>
      </c>
    </row>
    <row r="39">
      <c r="A39" s="4" t="inlineStr">
        <is>
          <t>Period of time after which warrant holder may do cashless exercise</t>
        </is>
      </c>
      <c r="C39" s="4" t="inlineStr">
        <is>
          <t>60 days</t>
        </is>
      </c>
      <c r="D39" s="4" t="inlineStr">
        <is>
          <t>60 days</t>
        </is>
      </c>
    </row>
    <row r="40">
      <c r="A40" s="4" t="inlineStr">
        <is>
          <t>Public Warrants exercisable term from the closing of the initial public offering</t>
        </is>
      </c>
      <c r="C40" s="4" t="inlineStr">
        <is>
          <t>12 months</t>
        </is>
      </c>
      <c r="D40" s="4" t="inlineStr">
        <is>
          <t>12 months</t>
        </is>
      </c>
    </row>
    <row r="41">
      <c r="A41" s="4" t="inlineStr">
        <is>
          <t>Exercise price</t>
        </is>
      </c>
      <c r="C41" s="8" t="n">
        <v>11.5</v>
      </c>
      <c r="D41" s="8" t="n">
        <v>11.5</v>
      </c>
    </row>
    <row r="42">
      <c r="A42" s="4" t="inlineStr">
        <is>
          <t>Public Warrants expiration term</t>
        </is>
      </c>
      <c r="C42" s="4" t="inlineStr">
        <is>
          <t>5 years</t>
        </is>
      </c>
      <c r="D42" s="4" t="inlineStr">
        <is>
          <t>5 years</t>
        </is>
      </c>
    </row>
    <row r="43">
      <c r="A43" s="4" t="inlineStr">
        <is>
          <t>Issue price per share</t>
        </is>
      </c>
      <c r="C43" s="8" t="n">
        <v>9.199999999999999</v>
      </c>
      <c r="D43" s="8" t="n">
        <v>9.199999999999999</v>
      </c>
    </row>
    <row r="44">
      <c r="A44" s="4" t="inlineStr">
        <is>
          <t>Percentage of total equity related to new issuances which would trigger an adjustment in the exercise price of the warrant</t>
        </is>
      </c>
      <c r="C44" s="4" t="inlineStr">
        <is>
          <t>60.00%</t>
        </is>
      </c>
      <c r="D44" s="4" t="inlineStr">
        <is>
          <t>60.00%</t>
        </is>
      </c>
    </row>
    <row r="45">
      <c r="A45" s="4" t="inlineStr">
        <is>
          <t>Trading days determining volume weighted average price</t>
        </is>
      </c>
      <c r="C45" s="4" t="inlineStr">
        <is>
          <t>20 days</t>
        </is>
      </c>
      <c r="D45" s="4" t="inlineStr">
        <is>
          <t>20 days</t>
        </is>
      </c>
    </row>
    <row r="46">
      <c r="A46" s="4" t="inlineStr">
        <is>
          <t>Adjustment of exercise price of warrants based on market value and newly issued price (as a percent)</t>
        </is>
      </c>
      <c r="D46" s="4" t="inlineStr">
        <is>
          <t>115.00%</t>
        </is>
      </c>
    </row>
    <row r="47">
      <c r="A47" s="4" t="inlineStr">
        <is>
          <t>Number of trading days on which fair market value of shares is reported | item</t>
        </is>
      </c>
      <c r="D47" s="6" t="n">
        <v>10</v>
      </c>
    </row>
    <row r="48">
      <c r="A48" s="4" t="inlineStr">
        <is>
          <t>Fair market value per share</t>
        </is>
      </c>
      <c r="C48" s="13" t="n">
        <v>0.361</v>
      </c>
      <c r="D48" s="13" t="n">
        <v>0.361</v>
      </c>
    </row>
    <row r="49">
      <c r="A49" s="4" t="inlineStr">
        <is>
          <t>Public Warrants | Redemption Of Warrants When Price Per Share Of Class Common Stock Equals Or Exceeds Ten Point Zero Zero [Member] | Seven Oaks Acquisition Corp</t>
        </is>
      </c>
    </row>
    <row r="50">
      <c r="A50" s="3" t="inlineStr">
        <is>
          <t>Class of Warrant or Right [Line Items]</t>
        </is>
      </c>
    </row>
    <row r="51">
      <c r="A51" s="4" t="inlineStr">
        <is>
          <t>Adjustment of exercise price of warrants based on market value and newly issued price (as a percent)</t>
        </is>
      </c>
      <c r="C51" s="4" t="inlineStr">
        <is>
          <t>180.00%</t>
        </is>
      </c>
    </row>
    <row r="52">
      <c r="A52" s="4" t="inlineStr">
        <is>
          <t>Stock price trigger for redemption of public warrants (in dollars per share)</t>
        </is>
      </c>
      <c r="C52" s="5" t="n">
        <v>10</v>
      </c>
    </row>
    <row r="53">
      <c r="A53" s="4" t="inlineStr">
        <is>
          <t>Threshold trading days for redemption of public warrants | D</t>
        </is>
      </c>
      <c r="C53" s="6" t="n">
        <v>20</v>
      </c>
    </row>
    <row r="54">
      <c r="A54" s="4" t="inlineStr">
        <is>
          <t>Redemption price per public warrant (in dollars per share)</t>
        </is>
      </c>
      <c r="C54" s="5" t="n">
        <v>18</v>
      </c>
    </row>
    <row r="55">
      <c r="A55" s="4" t="inlineStr">
        <is>
          <t>Minimum threshold written notice period for redemption of public warrants</t>
        </is>
      </c>
      <c r="C55" s="4" t="inlineStr">
        <is>
          <t>30 days</t>
        </is>
      </c>
    </row>
    <row r="56">
      <c r="A56" s="4" t="inlineStr">
        <is>
          <t>Threshold number of business days before sending notice of redemption to warrant holders</t>
        </is>
      </c>
      <c r="C56" s="4" t="inlineStr">
        <is>
          <t>3 days</t>
        </is>
      </c>
    </row>
    <row r="57">
      <c r="A57" s="4" t="inlineStr">
        <is>
          <t>Number of trading days on which fair market value of shares is reported | D</t>
        </is>
      </c>
      <c r="C57" s="6" t="n">
        <v>10</v>
      </c>
    </row>
    <row r="58">
      <c r="A58" s="4" t="inlineStr">
        <is>
          <t>Class Of Warrant Or Right, Redemption Of Warrants Or Rights, , Threshold Consecutive Trading Days | D</t>
        </is>
      </c>
      <c r="C58" s="6" t="n">
        <v>30</v>
      </c>
    </row>
    <row r="59">
      <c r="A59" s="4" t="inlineStr">
        <is>
          <t>Public Warrants | Redemption Of Warrants When Price Per Share Of Class Common Stock Equals Or Exceeds Eighteen Point Zero [Member] | Seven Oaks Acquisition Corp</t>
        </is>
      </c>
    </row>
    <row r="60">
      <c r="A60" s="3" t="inlineStr">
        <is>
          <t>Class of Warrant or Right [Line Items]</t>
        </is>
      </c>
    </row>
    <row r="61">
      <c r="A61" s="4" t="inlineStr">
        <is>
          <t>Trading days determining volume weighted average price</t>
        </is>
      </c>
      <c r="C61" s="4" t="inlineStr">
        <is>
          <t>30 days</t>
        </is>
      </c>
    </row>
    <row r="62">
      <c r="A62" s="4" t="inlineStr">
        <is>
          <t>Adjustment of exercise price of warrants based on market value and newly issued price (as a percent)</t>
        </is>
      </c>
      <c r="C62" s="4" t="inlineStr">
        <is>
          <t>115.00%</t>
        </is>
      </c>
    </row>
    <row r="63">
      <c r="A63" s="4" t="inlineStr">
        <is>
          <t>Stock price trigger for redemption of public warrants (in dollars per share)</t>
        </is>
      </c>
      <c r="C63" s="5" t="n">
        <v>18</v>
      </c>
    </row>
    <row r="64">
      <c r="A64" s="4" t="inlineStr">
        <is>
          <t>Threshold trading days for redemption of public warrants | D</t>
        </is>
      </c>
      <c r="C64" s="6" t="n">
        <v>20</v>
      </c>
    </row>
    <row r="65">
      <c r="A65" s="4" t="inlineStr">
        <is>
          <t>Redemption price per public warrant (in dollars per share)</t>
        </is>
      </c>
      <c r="C65" s="8" t="n">
        <v>0.01</v>
      </c>
    </row>
    <row r="66">
      <c r="A66" s="4" t="inlineStr">
        <is>
          <t>Private Placement Warrants | Seven Oaks Acquisition Corp</t>
        </is>
      </c>
    </row>
    <row r="67">
      <c r="A67" s="3" t="inlineStr">
        <is>
          <t>Class of Warrant or Right [Line Items]</t>
        </is>
      </c>
    </row>
    <row r="68">
      <c r="A68" s="4" t="inlineStr">
        <is>
          <t>Number of warrants to purchase common stock outstanding | shares</t>
        </is>
      </c>
      <c r="C68" s="6" t="n">
        <v>5587500</v>
      </c>
      <c r="D68" s="6" t="n">
        <v>5587500</v>
      </c>
    </row>
    <row r="69">
      <c r="A69" s="4" t="inlineStr">
        <is>
          <t>Exercise price</t>
        </is>
      </c>
      <c r="C69" s="8" t="n">
        <v>11.5</v>
      </c>
    </row>
    <row r="70">
      <c r="A70" s="4" t="inlineStr">
        <is>
          <t>Threshold period for not to transfer, assign or sell any of their shares or warrants after the completion of the initial business combination</t>
        </is>
      </c>
      <c r="C70" s="4" t="inlineStr">
        <is>
          <t>30 days</t>
        </is>
      </c>
      <c r="D70" s="4" t="inlineStr">
        <is>
          <t>30 days</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6" customWidth="1" min="10" max="10"/>
    <col width="14" customWidth="1" min="11" max="11"/>
    <col width="14" customWidth="1" min="12" max="12"/>
  </cols>
  <sheetData>
    <row r="1">
      <c r="A1" s="1" t="inlineStr">
        <is>
          <t>Class A Common Stock Subject to Possible Redemption (Details) - USD ($)</t>
        </is>
      </c>
      <c r="B1" s="2" t="inlineStr">
        <is>
          <t>3 Months Ended</t>
        </is>
      </c>
      <c r="E1" s="2" t="inlineStr">
        <is>
          <t>9 Months Ended</t>
        </is>
      </c>
      <c r="G1" s="2" t="inlineStr">
        <is>
          <t>12 Months Ended</t>
        </is>
      </c>
      <c r="J1" s="2" t="inlineStr">
        <is>
          <t>21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c r="H2" s="2" t="inlineStr">
        <is>
          <t>Dec. 31, 2019</t>
        </is>
      </c>
      <c r="I2" s="2" t="inlineStr">
        <is>
          <t>Dec. 31, 2018</t>
        </is>
      </c>
      <c r="J2" s="2" t="inlineStr">
        <is>
          <t>Sep. 30, 2021</t>
        </is>
      </c>
      <c r="K2" s="2" t="inlineStr">
        <is>
          <t>Jun. 30, 2021</t>
        </is>
      </c>
      <c r="L2" s="2" t="inlineStr">
        <is>
          <t>Mar. 31, 2021</t>
        </is>
      </c>
    </row>
    <row r="3">
      <c r="A3" s="3" t="inlineStr">
        <is>
          <t>Temporary Equity [Line Items]</t>
        </is>
      </c>
    </row>
    <row r="4">
      <c r="A4" s="4" t="inlineStr">
        <is>
          <t>Less: accretion adjustment</t>
        </is>
      </c>
      <c r="B4" s="5" t="n">
        <v>-707219</v>
      </c>
      <c r="D4" s="5" t="n">
        <v>1255312</v>
      </c>
      <c r="E4" s="5" t="n">
        <v>-2039145</v>
      </c>
      <c r="F4" s="5" t="n">
        <v>736685</v>
      </c>
      <c r="G4" s="5" t="n">
        <v>1090294</v>
      </c>
      <c r="H4" s="5" t="n">
        <v>1155122</v>
      </c>
      <c r="I4" s="5" t="n">
        <v>-907596</v>
      </c>
    </row>
    <row r="5">
      <c r="A5" s="4" t="inlineStr">
        <is>
          <t>Class A common stock subject to possible redemption</t>
        </is>
      </c>
      <c r="B5" s="6" t="n">
        <v>323161613</v>
      </c>
      <c r="C5" s="5" t="n">
        <v>325200758</v>
      </c>
      <c r="E5" s="6" t="n">
        <v>323161613</v>
      </c>
      <c r="G5" s="6" t="n">
        <v>325200758</v>
      </c>
      <c r="H5" s="5" t="n">
        <v>282185326</v>
      </c>
      <c r="J5" s="5" t="n">
        <v>323161613</v>
      </c>
    </row>
    <row r="6">
      <c r="A6" s="4" t="inlineStr">
        <is>
          <t>Seven Oaks Acquisition Corp</t>
        </is>
      </c>
    </row>
    <row r="7">
      <c r="A7" s="3" t="inlineStr">
        <is>
          <t>Temporary Equity [Line Items]</t>
        </is>
      </c>
    </row>
    <row r="8">
      <c r="A8" s="4" t="inlineStr">
        <is>
          <t>Class A common stock subject to possible redemption</t>
        </is>
      </c>
      <c r="K8" s="5" t="n">
        <v>258750000</v>
      </c>
      <c r="L8" s="5" t="n">
        <v>258750000</v>
      </c>
    </row>
    <row r="9">
      <c r="A9" s="4" t="inlineStr">
        <is>
          <t>Class A Common Stock Subject to Redemption | Seven Oaks Acquisition Corp</t>
        </is>
      </c>
    </row>
    <row r="10">
      <c r="A10" s="3" t="inlineStr">
        <is>
          <t>Temporary Equity [Line Items]</t>
        </is>
      </c>
    </row>
    <row r="11">
      <c r="A11" s="4" t="inlineStr">
        <is>
          <t>Gross proceeds</t>
        </is>
      </c>
      <c r="C11" s="6" t="n">
        <v>258750000</v>
      </c>
      <c r="J11" s="6" t="n">
        <v>258750000</v>
      </c>
    </row>
    <row r="12">
      <c r="A12" s="4" t="inlineStr">
        <is>
          <t>Fair value of Public Warrants at issuance</t>
        </is>
      </c>
      <c r="C12" s="6" t="n">
        <v>-12937500</v>
      </c>
      <c r="J12" s="6" t="n">
        <v>-12937500</v>
      </c>
    </row>
    <row r="13">
      <c r="A13" s="4" t="inlineStr">
        <is>
          <t>Offering costs allocated to Class A common stock subject to possible redemption</t>
        </is>
      </c>
      <c r="C13" s="6" t="n">
        <v>-2971639</v>
      </c>
      <c r="J13" s="6" t="n">
        <v>-2971639</v>
      </c>
    </row>
    <row r="14">
      <c r="A14" s="4" t="inlineStr">
        <is>
          <t>Less: accretion adjustment</t>
        </is>
      </c>
      <c r="C14" s="6" t="n">
        <v>15909139</v>
      </c>
      <c r="J14" s="6" t="n">
        <v>15909139</v>
      </c>
    </row>
    <row r="15">
      <c r="A15" s="4" t="inlineStr">
        <is>
          <t>Class A common stock subject to possible redemption</t>
        </is>
      </c>
      <c r="B15" s="5" t="n">
        <v>258750000</v>
      </c>
      <c r="C15" s="5" t="n">
        <v>258750000</v>
      </c>
      <c r="E15" s="5" t="n">
        <v>258750000</v>
      </c>
      <c r="G15" s="5" t="n">
        <v>258750000</v>
      </c>
      <c r="J15" s="5" t="n">
        <v>258750000</v>
      </c>
    </row>
  </sheetData>
  <mergeCells count="4">
    <mergeCell ref="A1:A2"/>
    <mergeCell ref="B1:D1"/>
    <mergeCell ref="E1:F1"/>
    <mergeCell ref="G1:I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34" customWidth="1" min="3" max="3"/>
    <col width="30" customWidth="1" min="4" max="4"/>
  </cols>
  <sheetData>
    <row r="1">
      <c r="A1" s="1" t="inlineStr">
        <is>
          <t>Class A Common Stock Subject to Possible Redemption - Additional Information (Details)</t>
        </is>
      </c>
      <c r="B1" s="2" t="inlineStr">
        <is>
          <t>Sep. 30, 2021Vote$ / sharesshares</t>
        </is>
      </c>
      <c r="C1" s="2" t="inlineStr">
        <is>
          <t>Dec. 31, 2020Vote$ / sharesshares</t>
        </is>
      </c>
      <c r="D1" s="2" t="inlineStr">
        <is>
          <t>Dec. 31, 2019$ / sharesshares</t>
        </is>
      </c>
    </row>
    <row r="2">
      <c r="A2" s="3" t="inlineStr">
        <is>
          <t>Temporary Equity [Line Items]</t>
        </is>
      </c>
    </row>
    <row r="3">
      <c r="A3" s="4" t="inlineStr">
        <is>
          <t>Preferred stock, shares authorized</t>
        </is>
      </c>
      <c r="B3" s="6" t="n">
        <v>43701622</v>
      </c>
      <c r="C3" s="6" t="n">
        <v>43574629</v>
      </c>
      <c r="D3" s="6" t="n">
        <v>38024488</v>
      </c>
    </row>
    <row r="4">
      <c r="A4" s="4" t="inlineStr">
        <is>
          <t>Class A common stock subject to possible redemption, par value per share | $ / shares</t>
        </is>
      </c>
      <c r="C4" s="7" t="n">
        <v>1e-05</v>
      </c>
      <c r="D4" s="7" t="n">
        <v>1e-05</v>
      </c>
    </row>
    <row r="5">
      <c r="A5" s="4" t="inlineStr">
        <is>
          <t>Class A common stock subject to possible redemption, outstanding (in shares)</t>
        </is>
      </c>
      <c r="B5" s="6" t="n">
        <v>42383516</v>
      </c>
      <c r="C5" s="6" t="n">
        <v>42383516</v>
      </c>
      <c r="D5" s="6" t="n">
        <v>36366705</v>
      </c>
    </row>
    <row r="6">
      <c r="A6" s="4" t="inlineStr">
        <is>
          <t>Seven Oaks Acquisition Corp</t>
        </is>
      </c>
    </row>
    <row r="7">
      <c r="A7" s="3" t="inlineStr">
        <is>
          <t>Temporary Equity [Line Items]</t>
        </is>
      </c>
    </row>
    <row r="8">
      <c r="A8" s="4" t="inlineStr">
        <is>
          <t>Class A common stock subject to possible redemption, outstanding (in shares)</t>
        </is>
      </c>
      <c r="C8" s="6" t="n">
        <v>25875000</v>
      </c>
    </row>
    <row r="9">
      <c r="A9" s="4" t="inlineStr">
        <is>
          <t>Class A Common Stock Subject to Redemption | Seven Oaks Acquisition Corp</t>
        </is>
      </c>
    </row>
    <row r="10">
      <c r="A10" s="3" t="inlineStr">
        <is>
          <t>Temporary Equity [Line Items]</t>
        </is>
      </c>
    </row>
    <row r="11">
      <c r="A11" s="4" t="inlineStr">
        <is>
          <t>Class A common stock subject to possible redemption, par value per share | $ / shares</t>
        </is>
      </c>
      <c r="C11" s="5" t="n">
        <v>25875000</v>
      </c>
    </row>
    <row r="12">
      <c r="A12" s="4" t="inlineStr">
        <is>
          <t>Class A common stock subject to possible redemption, outstanding (in shares)</t>
        </is>
      </c>
      <c r="B12" s="6" t="n">
        <v>25875000</v>
      </c>
      <c r="C12" s="6" t="n">
        <v>25875000</v>
      </c>
    </row>
    <row r="13">
      <c r="A13" s="4" t="inlineStr">
        <is>
          <t>Class A Common Stock Not Subject to Redemption | Seven Oaks Acquisition Corp</t>
        </is>
      </c>
    </row>
    <row r="14">
      <c r="A14" s="3" t="inlineStr">
        <is>
          <t>Temporary Equity [Line Items]</t>
        </is>
      </c>
    </row>
    <row r="15">
      <c r="A15" s="4" t="inlineStr">
        <is>
          <t>Preferred stock, shares authorized</t>
        </is>
      </c>
      <c r="B15" s="6" t="n">
        <v>380000000</v>
      </c>
      <c r="C15" s="6" t="n">
        <v>380000000</v>
      </c>
    </row>
    <row r="16">
      <c r="A16" s="4" t="inlineStr">
        <is>
          <t>Class A common stock subject to possible redemption, par value per share | $ / shares</t>
        </is>
      </c>
      <c r="B16" s="9" t="n">
        <v>0.0001</v>
      </c>
      <c r="C16" s="9" t="n">
        <v>0.0001</v>
      </c>
    </row>
    <row r="17">
      <c r="A17" s="4" t="inlineStr">
        <is>
          <t>Class A common stock subject to possible redemption, votes per share | Vote | Vote</t>
        </is>
      </c>
      <c r="B17" s="6" t="n">
        <v>1</v>
      </c>
      <c r="C17"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5" t="n">
        <v>35409156</v>
      </c>
      <c r="C3" s="5" t="n">
        <v>30043046</v>
      </c>
    </row>
    <row r="4">
      <c r="A4" s="4" t="inlineStr">
        <is>
          <t>Restricted cash</t>
        </is>
      </c>
      <c r="B4" s="6" t="n">
        <v>2571667</v>
      </c>
      <c r="C4" s="6" t="n">
        <v>0</v>
      </c>
    </row>
    <row r="5">
      <c r="A5" s="4" t="inlineStr">
        <is>
          <t>Accounts receivable, net</t>
        </is>
      </c>
      <c r="B5" s="6" t="n">
        <v>4808287</v>
      </c>
      <c r="C5" s="6" t="n">
        <v>2910079</v>
      </c>
    </row>
    <row r="6">
      <c r="A6" s="4" t="inlineStr">
        <is>
          <t>Inventories</t>
        </is>
      </c>
      <c r="B6" s="6" t="n">
        <v>11413391</v>
      </c>
      <c r="C6" s="6" t="n">
        <v>13964510</v>
      </c>
    </row>
    <row r="7">
      <c r="A7" s="4" t="inlineStr">
        <is>
          <t>Prepaid expenses and other current assets</t>
        </is>
      </c>
      <c r="B7" s="6" t="n">
        <v>6389519</v>
      </c>
      <c r="C7" s="6" t="n">
        <v>2131895</v>
      </c>
    </row>
    <row r="8">
      <c r="A8" s="4" t="inlineStr">
        <is>
          <t>TOTAL CURRENT ASSETS</t>
        </is>
      </c>
      <c r="B8" s="6" t="n">
        <v>60592020</v>
      </c>
      <c r="C8" s="6" t="n">
        <v>49049530</v>
      </c>
    </row>
    <row r="9">
      <c r="A9" s="4" t="inlineStr">
        <is>
          <t>Property and equipment, net</t>
        </is>
      </c>
      <c r="B9" s="6" t="n">
        <v>7348761</v>
      </c>
      <c r="C9" s="6" t="n">
        <v>10411396</v>
      </c>
    </row>
    <row r="10">
      <c r="A10" s="4" t="inlineStr">
        <is>
          <t>Unbilled receivables</t>
        </is>
      </c>
      <c r="B10" s="6" t="n">
        <v>3680327</v>
      </c>
      <c r="C10" s="6" t="n">
        <v>0</v>
      </c>
    </row>
    <row r="11">
      <c r="A11" s="4" t="inlineStr">
        <is>
          <t>Other long-term assets</t>
        </is>
      </c>
      <c r="B11" s="6" t="n">
        <v>188994</v>
      </c>
      <c r="C11" s="6" t="n">
        <v>204122</v>
      </c>
    </row>
    <row r="12">
      <c r="A12" s="4" t="inlineStr">
        <is>
          <t>TOTAL ASSETS</t>
        </is>
      </c>
      <c r="B12" s="6" t="n">
        <v>71810102</v>
      </c>
      <c r="C12" s="6" t="n">
        <v>59665048</v>
      </c>
    </row>
    <row r="13">
      <c r="A13" s="3" t="inlineStr">
        <is>
          <t>CURRENT LIABILITIES</t>
        </is>
      </c>
    </row>
    <row r="14">
      <c r="A14" s="4" t="inlineStr">
        <is>
          <t>Accounts payable</t>
        </is>
      </c>
      <c r="B14" s="6" t="n">
        <v>14034170</v>
      </c>
      <c r="C14" s="6" t="n">
        <v>9072929</v>
      </c>
    </row>
    <row r="15">
      <c r="A15" s="4" t="inlineStr">
        <is>
          <t>Accrued expenses</t>
        </is>
      </c>
      <c r="B15" s="6" t="n">
        <v>6854256</v>
      </c>
      <c r="C15" s="6" t="n">
        <v>5802135</v>
      </c>
    </row>
    <row r="16">
      <c r="A16" s="4" t="inlineStr">
        <is>
          <t>Deferred revenue</t>
        </is>
      </c>
      <c r="B16" s="6" t="n">
        <v>2666547</v>
      </c>
      <c r="C16" s="6" t="n">
        <v>2435909</v>
      </c>
    </row>
    <row r="17">
      <c r="A17" s="4" t="inlineStr">
        <is>
          <t>Other current liabilities</t>
        </is>
      </c>
      <c r="B17" s="6" t="n">
        <v>15867893</v>
      </c>
      <c r="C17" s="6" t="n">
        <v>14958064</v>
      </c>
    </row>
    <row r="18">
      <c r="A18" s="4" t="inlineStr">
        <is>
          <t>Term Loan-current portion</t>
        </is>
      </c>
      <c r="B18" s="6" t="n">
        <v>0</v>
      </c>
      <c r="C18" s="6" t="n">
        <v>3750000</v>
      </c>
    </row>
    <row r="19">
      <c r="A19" s="4" t="inlineStr">
        <is>
          <t>Warrants to purchase common shares</t>
        </is>
      </c>
      <c r="B19" s="6" t="n">
        <v>148129</v>
      </c>
      <c r="C19" s="6" t="n">
        <v>49863</v>
      </c>
    </row>
    <row r="20">
      <c r="A20" s="4" t="inlineStr">
        <is>
          <t>Warrants to purchase preferred shares</t>
        </is>
      </c>
      <c r="B20" s="6" t="n">
        <v>504117</v>
      </c>
      <c r="C20" s="6" t="n">
        <v>2072536</v>
      </c>
    </row>
    <row r="21">
      <c r="A21" s="4" t="inlineStr">
        <is>
          <t>TOTAL CURRENT LIABILITIES</t>
        </is>
      </c>
      <c r="B21" s="6" t="n">
        <v>40075112</v>
      </c>
      <c r="C21" s="6" t="n">
        <v>38141436</v>
      </c>
    </row>
    <row r="22">
      <c r="A22" s="4" t="inlineStr">
        <is>
          <t>LONG-TERM TERM LOAN</t>
        </is>
      </c>
      <c r="B22" s="6" t="n">
        <v>43190312</v>
      </c>
      <c r="C22" s="6" t="n">
        <v>3750000</v>
      </c>
    </row>
    <row r="23">
      <c r="A23" s="4" t="inlineStr">
        <is>
          <t>LONG-TERM OTHER LIABILITIES</t>
        </is>
      </c>
      <c r="B23" s="6" t="n">
        <v>541770</v>
      </c>
      <c r="C23" s="6" t="n">
        <v>1015248</v>
      </c>
    </row>
    <row r="24">
      <c r="A24" s="3" t="inlineStr">
        <is>
          <t>CONVERTIBLE PREFERRED STOCK</t>
        </is>
      </c>
    </row>
    <row r="25">
      <c r="A25" s="4" t="inlineStr">
        <is>
          <t>TOTAL CONVERTIBLE PREFERRED STOCK</t>
        </is>
      </c>
      <c r="B25" s="6" t="n">
        <v>323161613</v>
      </c>
      <c r="C25" s="6" t="n">
        <v>325200758</v>
      </c>
    </row>
    <row r="26">
      <c r="A26" s="3" t="inlineStr">
        <is>
          <t>STOCKHOLDERS' DEFICIT</t>
        </is>
      </c>
    </row>
    <row r="27">
      <c r="A27" s="4" t="inlineStr">
        <is>
          <t>Common stock</t>
        </is>
      </c>
      <c r="B27" s="6" t="n">
        <v>99</v>
      </c>
      <c r="C27" s="6" t="n">
        <v>99</v>
      </c>
    </row>
    <row r="28">
      <c r="A28" s="4" t="inlineStr">
        <is>
          <t>Additional paid-in capital</t>
        </is>
      </c>
      <c r="B28" s="6" t="n">
        <v>10567654</v>
      </c>
      <c r="C28" s="6" t="n">
        <v>6982996</v>
      </c>
    </row>
    <row r="29">
      <c r="A29" s="4" t="inlineStr">
        <is>
          <t>Accumulated deficit</t>
        </is>
      </c>
      <c r="B29" s="6" t="n">
        <v>-345726458</v>
      </c>
      <c r="C29" s="6" t="n">
        <v>-315425489</v>
      </c>
    </row>
    <row r="30">
      <c r="A30" s="4" t="inlineStr">
        <is>
          <t>TOTAL STOCKHOLDERS' DEFICIT</t>
        </is>
      </c>
      <c r="B30" s="6" t="n">
        <v>-335158705</v>
      </c>
      <c r="C30" s="6" t="n">
        <v>-308442394</v>
      </c>
    </row>
    <row r="31">
      <c r="A31" s="4" t="inlineStr">
        <is>
          <t>TOTAL LIABILITIES, CONVERTIBLE PREFERRED STOCK AND STOCKHOLDERS' DEFICIT</t>
        </is>
      </c>
      <c r="B31" s="6" t="n">
        <v>71810102</v>
      </c>
      <c r="C31" s="6" t="n">
        <v>59665048</v>
      </c>
    </row>
    <row r="32">
      <c r="A32" s="4" t="inlineStr">
        <is>
          <t>Class A preferred stock</t>
        </is>
      </c>
    </row>
    <row r="33">
      <c r="A33" s="3" t="inlineStr">
        <is>
          <t>CONVERTIBLE PREFERRED STOCK</t>
        </is>
      </c>
    </row>
    <row r="34">
      <c r="A34" s="4" t="inlineStr">
        <is>
          <t>TOTAL CONVERTIBLE PREFERRED STOCK</t>
        </is>
      </c>
      <c r="B34" s="6" t="n">
        <v>8023239</v>
      </c>
      <c r="C34" s="6" t="n">
        <v>8023239</v>
      </c>
    </row>
    <row r="35">
      <c r="A35" s="4" t="inlineStr">
        <is>
          <t>Class B preferred stock</t>
        </is>
      </c>
    </row>
    <row r="36">
      <c r="A36" s="3" t="inlineStr">
        <is>
          <t>CONVERTIBLE PREFERRED STOCK</t>
        </is>
      </c>
    </row>
    <row r="37">
      <c r="A37" s="4" t="inlineStr">
        <is>
          <t>TOTAL CONVERTIBLE PREFERRED STOCK</t>
        </is>
      </c>
      <c r="B37" s="6" t="n">
        <v>24999769</v>
      </c>
      <c r="C37" s="6" t="n">
        <v>24999769</v>
      </c>
    </row>
    <row r="38">
      <c r="A38" s="4" t="inlineStr">
        <is>
          <t>Class C-1 &amp; C-2 preferred stock</t>
        </is>
      </c>
    </row>
    <row r="39">
      <c r="A39" s="3" t="inlineStr">
        <is>
          <t>CONVERTIBLE PREFERRED STOCK</t>
        </is>
      </c>
    </row>
    <row r="40">
      <c r="A40" s="4" t="inlineStr">
        <is>
          <t>TOTAL CONVERTIBLE PREFERRED STOCK</t>
        </is>
      </c>
      <c r="B40" s="6" t="n">
        <v>123566111</v>
      </c>
      <c r="C40" s="6" t="n">
        <v>123566111</v>
      </c>
    </row>
    <row r="41">
      <c r="A41" s="4" t="inlineStr">
        <is>
          <t>Class C-3 preferred stock</t>
        </is>
      </c>
    </row>
    <row r="42">
      <c r="A42" s="3" t="inlineStr">
        <is>
          <t>CONVERTIBLE PREFERRED STOCK</t>
        </is>
      </c>
    </row>
    <row r="43">
      <c r="A43" s="4" t="inlineStr">
        <is>
          <t>TOTAL CONVERTIBLE PREFERRED STOCK</t>
        </is>
      </c>
      <c r="B43" s="6" t="n">
        <v>5027138</v>
      </c>
      <c r="C43" s="6" t="n">
        <v>7066283</v>
      </c>
    </row>
    <row r="44">
      <c r="A44" s="4" t="inlineStr">
        <is>
          <t>Class D preferred stock</t>
        </is>
      </c>
    </row>
    <row r="45">
      <c r="A45" s="3" t="inlineStr">
        <is>
          <t>CONVERTIBLE PREFERRED STOCK</t>
        </is>
      </c>
    </row>
    <row r="46">
      <c r="A46" s="4" t="inlineStr">
        <is>
          <t>TOTAL CONVERTIBLE PREFERRED STOCK</t>
        </is>
      </c>
      <c r="B46" s="6" t="n">
        <v>119620218</v>
      </c>
      <c r="C46" s="6" t="n">
        <v>119620218</v>
      </c>
    </row>
    <row r="47">
      <c r="A47" s="4" t="inlineStr">
        <is>
          <t>Class E preferred stock</t>
        </is>
      </c>
    </row>
    <row r="48">
      <c r="A48" s="3" t="inlineStr">
        <is>
          <t>CONVERTIBLE PREFERRED STOCK</t>
        </is>
      </c>
    </row>
    <row r="49">
      <c r="A49" s="4" t="inlineStr">
        <is>
          <t>TOTAL CONVERTIBLE PREFERRED STOCK</t>
        </is>
      </c>
      <c r="B49" s="5" t="n">
        <v>41925138</v>
      </c>
      <c r="C49" s="5" t="n">
        <v>41925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4. RELATED PARTY TRANSACTIONS The majority holder of the Series C-1 class of preferred stock is a vendor from whom the Company purchases inventory. The collective shareholders of the Series C-1 class of preferred stock have the right to elect one Director to the Board of Directors and the current elected Director is an employee of this vendor. In connection with the inventory purchases, the Company receives various volume rebates and incentives to continue doing business. Total inventory purchases for the three months ended September 30, 2021 and 2020 were approximately $2,994,470 and $3,073,875, respectively, and approximately $9,591,187 and $10,201,409 for the nine months ended September 30, 2021 and 2020, respectively. Volume rebates and incentives received for the three months ended September 30, 2021 and 2020 were approximately $10,513 and $68,437, respectively, and $214,258 and $727,087, for the nine months ended September 30, 2021 and 2020, respectively. A holder of the Series D-1 class of preferred stock is a vendor from whom the Company purchases inventory. The collective shareholders of the Series D-1 class of preferred stock have the right to elect two Directors to the Board of Directors. The current Directors elected by the collective Series D-1 shareholders are not employees of this vendor. In connection with the inventory purchases, the Company receives various volume rebates and incentives to continue doing business. Total inventory purchases for the three months ended September 30, 2021 and 2020 were approximately $440,068 and $991,990, respectively. Total inventory purchases for the nine months ended September 30, 2021 and 2020 were approximately $1,377,125 and $3,070,601, respectively. Total dunnage purchases for the three months ended September 30, 2021 and 2020 were approximately $658,312 and $607,474, respectively, and total dunnage purchases for the nine months ended September 30, 2021 and 2020 were approximately $1,819,864 and $2,072,945, respectively. Volume rebates and incentives received for the three months ended September 30, 2021 and 2020 were approximately $719 and $0, respectively, and $5,719 and $25,937 for the nine months ended September 30, 2021 and 2020, respectively. On February 12, 2021, the Company entered into an agreement with AEON Integrated Business Services Co., Ltd., a wholly-owned subsidiary of AEON Co., Ltd. (“AEON”), a Series D-1 shareholder, to license its e-commerce platform through a software licensing arrangement. The objective of the agreement is for the Company to design, develop and support the e-commerce platform customized for the digital marketplace operations of AEON and AEON affiliates. The services provided include implementation services, license of the e-commerce software platform, training, and maintenance and support. The Company has been engaged to provide services to AEON and AEON Malaysia. The total transaction price for the contract includes fixed and variable consideration. Based on the Company’s estimates of the standalone selling prices of the performance obligations identified in the contract, the Company has allocated $</t>
        </is>
      </c>
      <c r="C4" s="4" t="inlineStr">
        <is>
          <t>13. RELATED PARTY TRANSACTIONS The majority holder of the Series C-1 class is a vendor from whom the Company purchases inventory. The shareholders of the Series C-1 class of preferred stock have the right to elect one Director to the Board of Directors and the current elected Director is an employee of this vendor. In connection with the inventory purchases, the Company receives various volume rebates and incentives to continue doing business. Total inventory purchases for the years ended December 31, 2020, 2019, and 2018 were approximately $12,880,934, $13,879,944, and $10,074,206, respectively. Volume rebates and incentives received for the years ended December 31, 2020, 2019, and 2018 were approximately $908,867, $1,674,169, and $1,266,562 respectively. A holder of the Series D-1 class is a vendor from whom the Company purchases inventory. The collective shareholders of the Series D-1 class of preferred stock have the right to elect two Directors to the Board of Directors. The current Directors elected by the collective Series D-1 shareholders are not employees of this vendor. In connection with the inventory purchases, the Company receives various volume rebates and incentives to continue doing business. Total inventory purchases for the year ended December 31, 2020, 2019, and 2018 were approximately $3,878,138, $2,267,312, and $937,033, respectively and total dunnage purchases for the year ended December 31, 2020, 2019, and 2018 were approximately $2,729,376, $2,747,384, and $1,619,350, respectively. Volume rebates and incentives received for the year ended December 31, 2020, 2019, and 2018 were approximately $25,937, $230,848, and $45,895, respectively. In March of 2020, the Company signed a memorandum of understanding for the Company’s future software as a service and licensing arrangements with another shareholder of the Series D-1 class of preferred stock. One of the two current elected Directors of the Series D-1 is an employee of this shareholder. No services were provided in 2020. In May 2019, the Company entered into an advisory services agreement and provided a proof of concept in connection with the future software as a service licensing arrangement. Fees recognized for the proof of concept was approximately $300,000 in the year ended December 31, 2019.</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Sep. 30, 2021</t>
        </is>
      </c>
      <c r="C1" s="2" t="inlineStr">
        <is>
          <t>Dec. 31, 2020</t>
        </is>
      </c>
      <c r="D1" s="2" t="inlineStr">
        <is>
          <t>Sep. 30, 2020</t>
        </is>
      </c>
    </row>
    <row r="2">
      <c r="A2" s="4" t="inlineStr">
        <is>
          <t>Preferred stock, par value, (per share)</t>
        </is>
      </c>
      <c r="B2" s="7" t="n">
        <v>1e-05</v>
      </c>
      <c r="C2" s="7" t="n">
        <v>1e-05</v>
      </c>
    </row>
    <row r="3">
      <c r="A3" s="4" t="inlineStr">
        <is>
          <t>Seven Oaks Acquisition Corp</t>
        </is>
      </c>
    </row>
    <row r="4">
      <c r="A4" s="4" t="inlineStr">
        <is>
          <t>Preferred shares, shares authorized</t>
        </is>
      </c>
      <c r="B4" s="6" t="n">
        <v>1000000</v>
      </c>
      <c r="C4" s="6" t="n">
        <v>1000000</v>
      </c>
      <c r="D4" s="6" t="n">
        <v>1000000</v>
      </c>
    </row>
    <row r="5">
      <c r="A5" s="4" t="inlineStr">
        <is>
          <t>Preferred stock, par value, (per share)</t>
        </is>
      </c>
      <c r="B5" s="9" t="n">
        <v>0.0001</v>
      </c>
      <c r="C5" s="9" t="n">
        <v>0.0001</v>
      </c>
      <c r="D5" s="9" t="n">
        <v>0.0001</v>
      </c>
    </row>
    <row r="6">
      <c r="A6" s="4" t="inlineStr">
        <is>
          <t>Preferred shares, shares issued</t>
        </is>
      </c>
      <c r="B6" s="6" t="n">
        <v>0</v>
      </c>
      <c r="C6" s="6" t="n">
        <v>0</v>
      </c>
      <c r="D6" s="6" t="n">
        <v>0</v>
      </c>
    </row>
    <row r="7">
      <c r="A7" s="4" t="inlineStr">
        <is>
          <t>Preferred shares, shares outstanding</t>
        </is>
      </c>
      <c r="B7" s="6" t="n">
        <v>0</v>
      </c>
      <c r="C7" s="6" t="n">
        <v>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0" customWidth="1" min="2" max="2"/>
    <col width="27" customWidth="1" min="3" max="3"/>
    <col width="41" customWidth="1" min="4" max="4"/>
    <col width="34" customWidth="1" min="5" max="5"/>
    <col width="20" customWidth="1" min="6" max="6"/>
    <col width="20" customWidth="1" min="7" max="7"/>
    <col width="20" customWidth="1" min="8" max="8"/>
    <col width="30" customWidth="1" min="9" max="9"/>
    <col width="30" customWidth="1" min="10" max="10"/>
  </cols>
  <sheetData>
    <row r="1">
      <c r="A1" s="1" t="inlineStr">
        <is>
          <t>Stockholders' Deficit - Common Stock (Details)</t>
        </is>
      </c>
      <c r="B1" s="2" t="inlineStr">
        <is>
          <t>Dec. 17, 2020shares</t>
        </is>
      </c>
      <c r="C1" s="2" t="inlineStr">
        <is>
          <t>Oct. 13, 2020USD ($)shares</t>
        </is>
      </c>
      <c r="D1" s="2" t="inlineStr">
        <is>
          <t>Dec. 31, 2020USD ($)Vote$ / sharesshares</t>
        </is>
      </c>
      <c r="E1" s="2" t="inlineStr">
        <is>
          <t>Sep. 30, 2021Vote$ / sharesshares</t>
        </is>
      </c>
      <c r="F1" s="2" t="inlineStr">
        <is>
          <t>Jun. 30, 2021shares</t>
        </is>
      </c>
      <c r="G1" s="2" t="inlineStr">
        <is>
          <t>Mar. 31, 2021shares</t>
        </is>
      </c>
      <c r="H1" s="2" t="inlineStr">
        <is>
          <t>Dec. 22, 2020shares</t>
        </is>
      </c>
      <c r="I1" s="2" t="inlineStr">
        <is>
          <t>Sep. 30, 2020$ / sharesshares</t>
        </is>
      </c>
      <c r="J1" s="2" t="inlineStr">
        <is>
          <t>Dec. 31, 2019$ / sharesshares</t>
        </is>
      </c>
    </row>
    <row r="2">
      <c r="A2" s="3" t="inlineStr">
        <is>
          <t>Class of Stock [Line Items]</t>
        </is>
      </c>
    </row>
    <row r="3">
      <c r="A3" s="4" t="inlineStr">
        <is>
          <t>Common shares, shares authorized</t>
        </is>
      </c>
      <c r="D3" s="6" t="n">
        <v>70000000</v>
      </c>
      <c r="E3" s="6" t="n">
        <v>70000000</v>
      </c>
      <c r="J3" s="6" t="n">
        <v>65000000</v>
      </c>
    </row>
    <row r="4">
      <c r="A4" s="4" t="inlineStr">
        <is>
          <t>Common shares, par value, (per share) | $ / shares</t>
        </is>
      </c>
      <c r="D4" s="7" t="n">
        <v>1e-05</v>
      </c>
      <c r="E4" s="7" t="n">
        <v>1e-05</v>
      </c>
      <c r="J4" s="7" t="n">
        <v>1e-05</v>
      </c>
    </row>
    <row r="5">
      <c r="A5" s="4" t="inlineStr">
        <is>
          <t>Common shares, shares issued</t>
        </is>
      </c>
      <c r="D5" s="6" t="n">
        <v>9888776</v>
      </c>
      <c r="E5" s="6" t="n">
        <v>10059361</v>
      </c>
      <c r="J5" s="6" t="n">
        <v>9833563</v>
      </c>
    </row>
    <row r="6">
      <c r="A6" s="4" t="inlineStr">
        <is>
          <t>Common shares, shares outstanding</t>
        </is>
      </c>
      <c r="D6" s="6" t="n">
        <v>9888776</v>
      </c>
      <c r="E6" s="6" t="n">
        <v>10059361</v>
      </c>
      <c r="J6" s="6" t="n">
        <v>9833563</v>
      </c>
    </row>
    <row r="7">
      <c r="A7" s="4" t="inlineStr">
        <is>
          <t>Preferred stock, shares issued</t>
        </is>
      </c>
      <c r="D7" s="6" t="n">
        <v>42383516</v>
      </c>
      <c r="E7" s="6" t="n">
        <v>42383516</v>
      </c>
    </row>
    <row r="8">
      <c r="A8" s="4" t="inlineStr">
        <is>
          <t>Preferred stock, shares outstanding</t>
        </is>
      </c>
      <c r="D8" s="6" t="n">
        <v>42383516</v>
      </c>
      <c r="E8" s="6" t="n">
        <v>42383516</v>
      </c>
      <c r="J8" s="6" t="n">
        <v>36366705</v>
      </c>
    </row>
    <row r="9">
      <c r="A9" s="4" t="inlineStr">
        <is>
          <t>Seven Oaks Acquisition Corp</t>
        </is>
      </c>
    </row>
    <row r="10">
      <c r="A10" s="3" t="inlineStr">
        <is>
          <t>Class of Stock [Line Items]</t>
        </is>
      </c>
    </row>
    <row r="11">
      <c r="A11" s="4" t="inlineStr">
        <is>
          <t>Preferred stock, shares issued</t>
        </is>
      </c>
      <c r="G11" s="6" t="n">
        <v>25875000</v>
      </c>
    </row>
    <row r="12">
      <c r="A12" s="4" t="inlineStr">
        <is>
          <t>Preferred stock, shares outstanding</t>
        </is>
      </c>
      <c r="D12" s="6" t="n">
        <v>25875000</v>
      </c>
    </row>
    <row r="13">
      <c r="A13" s="4" t="inlineStr">
        <is>
          <t>Aggregate price | $</t>
        </is>
      </c>
      <c r="D13" s="5" t="n">
        <v>25000</v>
      </c>
    </row>
    <row r="14">
      <c r="A14" s="4" t="inlineStr">
        <is>
          <t>Stockholders' Equity Note, Stock Split</t>
        </is>
      </c>
      <c r="B14" s="4" t="inlineStr">
        <is>
          <t>1.125-for-1</t>
        </is>
      </c>
    </row>
    <row r="15">
      <c r="A15" s="4" t="inlineStr">
        <is>
          <t>Common shares, votes per share | Vote</t>
        </is>
      </c>
      <c r="D15" s="6" t="n">
        <v>1</v>
      </c>
    </row>
    <row r="16">
      <c r="A16" s="4" t="inlineStr">
        <is>
          <t>Over-allotment option | Seven Oaks Acquisition Corp</t>
        </is>
      </c>
    </row>
    <row r="17">
      <c r="A17" s="3" t="inlineStr">
        <is>
          <t>Class of Stock [Line Items]</t>
        </is>
      </c>
    </row>
    <row r="18">
      <c r="A18" s="4" t="inlineStr">
        <is>
          <t>Shares subject to forfeiture</t>
        </is>
      </c>
      <c r="H18" s="6" t="n">
        <v>843750</v>
      </c>
    </row>
    <row r="19">
      <c r="A19" s="4" t="inlineStr">
        <is>
          <t>Class A Common Stock | Seven Oaks Acquisition Corp</t>
        </is>
      </c>
    </row>
    <row r="20">
      <c r="A20" s="3" t="inlineStr">
        <is>
          <t>Class of Stock [Line Items]</t>
        </is>
      </c>
    </row>
    <row r="21">
      <c r="A21" s="4" t="inlineStr">
        <is>
          <t>Common shares, shares authorized</t>
        </is>
      </c>
      <c r="D21" s="6" t="n">
        <v>380000000</v>
      </c>
      <c r="E21" s="6" t="n">
        <v>380000000</v>
      </c>
      <c r="I21" s="6" t="n">
        <v>380000000</v>
      </c>
    </row>
    <row r="22">
      <c r="A22" s="4" t="inlineStr">
        <is>
          <t>Common shares, par value, (per share) | $ / shares</t>
        </is>
      </c>
      <c r="D22" s="9" t="n">
        <v>0.0001</v>
      </c>
      <c r="E22" s="9" t="n">
        <v>0.0001</v>
      </c>
      <c r="I22" s="9" t="n">
        <v>0.0001</v>
      </c>
    </row>
    <row r="23">
      <c r="A23" s="4" t="inlineStr">
        <is>
          <t>Common shares, shares issued</t>
        </is>
      </c>
      <c r="D23" s="6" t="n">
        <v>25875000</v>
      </c>
      <c r="E23" s="6" t="n">
        <v>25875000</v>
      </c>
    </row>
    <row r="24">
      <c r="A24" s="4" t="inlineStr">
        <is>
          <t>Common shares, shares outstanding</t>
        </is>
      </c>
      <c r="D24" s="6" t="n">
        <v>25875000</v>
      </c>
      <c r="E24" s="6" t="n">
        <v>25875000</v>
      </c>
    </row>
    <row r="25">
      <c r="A25" s="4" t="inlineStr">
        <is>
          <t>Class A Common Stock Subject to Redemption | Seven Oaks Acquisition Corp</t>
        </is>
      </c>
    </row>
    <row r="26">
      <c r="A26" s="3" t="inlineStr">
        <is>
          <t>Class of Stock [Line Items]</t>
        </is>
      </c>
    </row>
    <row r="27">
      <c r="A27" s="4" t="inlineStr">
        <is>
          <t>Common shares, shares outstanding</t>
        </is>
      </c>
      <c r="D27" s="6" t="n">
        <v>25875000</v>
      </c>
    </row>
    <row r="28">
      <c r="A28" s="4" t="inlineStr">
        <is>
          <t>Preferred stock, shares issued</t>
        </is>
      </c>
      <c r="D28" s="6" t="n">
        <v>25875000</v>
      </c>
      <c r="E28" s="6" t="n">
        <v>25875000</v>
      </c>
      <c r="F28" s="6" t="n">
        <v>25875000</v>
      </c>
    </row>
    <row r="29">
      <c r="A29" s="4" t="inlineStr">
        <is>
          <t>Preferred stock, shares outstanding</t>
        </is>
      </c>
      <c r="D29" s="6" t="n">
        <v>25875000</v>
      </c>
      <c r="E29" s="6" t="n">
        <v>25875000</v>
      </c>
    </row>
    <row r="30">
      <c r="A30" s="4" t="inlineStr">
        <is>
          <t>Class A common stock, including subject to possible redemption, outstanding (in shares)</t>
        </is>
      </c>
      <c r="D30" s="6" t="n">
        <v>25875000</v>
      </c>
    </row>
    <row r="31">
      <c r="A31" s="4" t="inlineStr">
        <is>
          <t>Class A Common Stock Not Subject to Redemption | Seven Oaks Acquisition Corp</t>
        </is>
      </c>
    </row>
    <row r="32">
      <c r="A32" s="3" t="inlineStr">
        <is>
          <t>Class of Stock [Line Items]</t>
        </is>
      </c>
    </row>
    <row r="33">
      <c r="A33" s="4" t="inlineStr">
        <is>
          <t>Common shares, shares authorized</t>
        </is>
      </c>
      <c r="D33" s="6" t="n">
        <v>380000000</v>
      </c>
      <c r="E33" s="6" t="n">
        <v>380000000</v>
      </c>
    </row>
    <row r="34">
      <c r="A34" s="4" t="inlineStr">
        <is>
          <t>Common shares, par value, (per share) | $ / shares</t>
        </is>
      </c>
      <c r="D34" s="9" t="n">
        <v>0.0001</v>
      </c>
      <c r="E34" s="9" t="n">
        <v>0.0001</v>
      </c>
    </row>
    <row r="35">
      <c r="A35" s="4" t="inlineStr">
        <is>
          <t>Class B Common Stock | Seven Oaks Acquisition Corp</t>
        </is>
      </c>
    </row>
    <row r="36">
      <c r="A36" s="3" t="inlineStr">
        <is>
          <t>Class of Stock [Line Items]</t>
        </is>
      </c>
    </row>
    <row r="37">
      <c r="A37" s="4" t="inlineStr">
        <is>
          <t>Common shares, shares authorized</t>
        </is>
      </c>
      <c r="D37" s="6" t="n">
        <v>20000000</v>
      </c>
      <c r="E37" s="6" t="n">
        <v>20000000</v>
      </c>
      <c r="I37" s="6" t="n">
        <v>20000000</v>
      </c>
    </row>
    <row r="38">
      <c r="A38" s="4" t="inlineStr">
        <is>
          <t>Common shares, par value, (per share) | $ / shares</t>
        </is>
      </c>
      <c r="D38" s="9" t="n">
        <v>0.0001</v>
      </c>
      <c r="E38" s="9" t="n">
        <v>0.0001</v>
      </c>
      <c r="I38" s="9" t="n">
        <v>0.0001</v>
      </c>
    </row>
    <row r="39">
      <c r="A39" s="4" t="inlineStr">
        <is>
          <t>Common shares, shares issued</t>
        </is>
      </c>
      <c r="C39" s="6" t="n">
        <v>5750000</v>
      </c>
      <c r="D39" s="6" t="n">
        <v>6468750</v>
      </c>
      <c r="E39" s="6" t="n">
        <v>6468750</v>
      </c>
    </row>
    <row r="40">
      <c r="A40" s="4" t="inlineStr">
        <is>
          <t>Common shares, shares outstanding</t>
        </is>
      </c>
      <c r="B40" s="6" t="n">
        <v>6468750</v>
      </c>
      <c r="D40" s="6" t="n">
        <v>6468750</v>
      </c>
      <c r="E40" s="6" t="n">
        <v>6468750</v>
      </c>
      <c r="I40" s="6" t="n">
        <v>6468750</v>
      </c>
    </row>
    <row r="41">
      <c r="A41" s="4" t="inlineStr">
        <is>
          <t>Ratio to be applied to the stock in the conversion</t>
        </is>
      </c>
      <c r="E41" s="6" t="n">
        <v>20</v>
      </c>
    </row>
    <row r="42">
      <c r="A42" s="4" t="inlineStr">
        <is>
          <t>Aggregate price | $</t>
        </is>
      </c>
      <c r="C42" s="5" t="n">
        <v>25000</v>
      </c>
    </row>
    <row r="43">
      <c r="A43" s="4" t="inlineStr">
        <is>
          <t>Stockholders' Equity Note, Stock Split</t>
        </is>
      </c>
      <c r="E43" s="4" t="inlineStr">
        <is>
          <t xml:space="preserve"> 1.125-for-1</t>
        </is>
      </c>
    </row>
    <row r="44">
      <c r="A44" s="4" t="inlineStr">
        <is>
          <t>Common shares, votes per share | Vote</t>
        </is>
      </c>
      <c r="E44" s="6" t="n">
        <v>1</v>
      </c>
    </row>
    <row r="45">
      <c r="A45" s="4" t="inlineStr">
        <is>
          <t>Adjustment of exercise price of warrants based on market value and newly issued price (as a percent)</t>
        </is>
      </c>
      <c r="B45" s="4" t="inlineStr">
        <is>
          <t>20.00%</t>
        </is>
      </c>
    </row>
    <row r="46">
      <c r="A46" s="4" t="inlineStr">
        <is>
          <t>Class B Common Stock | Sponsor and Jones &amp; Associates | Seven Oaks Acquisition Corp</t>
        </is>
      </c>
    </row>
    <row r="47">
      <c r="A47" s="3" t="inlineStr">
        <is>
          <t>Class of Stock [Line Items]</t>
        </is>
      </c>
    </row>
    <row r="48">
      <c r="A48" s="4" t="inlineStr">
        <is>
          <t>Common shares, shares issued</t>
        </is>
      </c>
      <c r="C48" s="6" t="n">
        <v>5750000</v>
      </c>
    </row>
    <row r="49">
      <c r="A49" s="4" t="inlineStr">
        <is>
          <t>Aggregate price | $</t>
        </is>
      </c>
      <c r="C49" s="5" t="n">
        <v>25000</v>
      </c>
    </row>
    <row r="50">
      <c r="A50" s="4" t="inlineStr">
        <is>
          <t>Class B Common Stock | Over-allotment option | Seven Oaks Acquisition Corp</t>
        </is>
      </c>
    </row>
    <row r="51">
      <c r="A51" s="3" t="inlineStr">
        <is>
          <t>Class of Stock [Line Items]</t>
        </is>
      </c>
    </row>
    <row r="52">
      <c r="A52" s="4" t="inlineStr">
        <is>
          <t>Class B common stock forfeited(in shares)</t>
        </is>
      </c>
      <c r="B52" s="6" t="n">
        <v>843750</v>
      </c>
    </row>
    <row r="53">
      <c r="A53" s="4" t="inlineStr">
        <is>
          <t>Common stock subject to redemption | Seven Oaks Acquisition Corp</t>
        </is>
      </c>
    </row>
    <row r="54">
      <c r="A54" s="3" t="inlineStr">
        <is>
          <t>Class of Stock [Line Items]</t>
        </is>
      </c>
    </row>
    <row r="55">
      <c r="A55" s="4" t="inlineStr">
        <is>
          <t>Preferred stock, shares outstanding</t>
        </is>
      </c>
      <c r="D55" s="6" t="n">
        <v>25875000</v>
      </c>
      <c r="H55" s="6" t="n">
        <v>2587500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Fair Value Measurements (Details) - USD ($)</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Liabilities, Fair Value Disclosure [Abstract]</t>
        </is>
      </c>
    </row>
    <row r="4">
      <c r="A4" s="4" t="inlineStr">
        <is>
          <t>Fair value assets level 1 to level 2 transfers</t>
        </is>
      </c>
      <c r="B4" s="5" t="n">
        <v>0</v>
      </c>
      <c r="C4" s="5" t="n">
        <v>0</v>
      </c>
      <c r="D4" s="5" t="n">
        <v>0</v>
      </c>
    </row>
    <row r="5">
      <c r="A5" s="4" t="inlineStr">
        <is>
          <t>Fair value assets level 2 to level 1 transfers</t>
        </is>
      </c>
      <c r="B5" s="6" t="n">
        <v>0</v>
      </c>
      <c r="C5" s="6" t="n">
        <v>0</v>
      </c>
      <c r="D5" s="6" t="n">
        <v>0</v>
      </c>
    </row>
    <row r="6">
      <c r="A6" s="4" t="inlineStr">
        <is>
          <t>air value assets transferred into (out of) level 3</t>
        </is>
      </c>
      <c r="C6" s="6" t="n">
        <v>0</v>
      </c>
      <c r="D6" s="6" t="n">
        <v>0</v>
      </c>
    </row>
    <row r="7">
      <c r="A7" s="4" t="inlineStr">
        <is>
          <t>Seven Oaks Acquisition Corp</t>
        </is>
      </c>
    </row>
    <row r="8">
      <c r="A8" s="3" t="inlineStr">
        <is>
          <t>Assets:</t>
        </is>
      </c>
    </row>
    <row r="9">
      <c r="A9" s="4" t="inlineStr">
        <is>
          <t>Investments held in Trust Account</t>
        </is>
      </c>
      <c r="B9" s="6" t="n">
        <v>258749858</v>
      </c>
      <c r="C9" s="6" t="n">
        <v>258804731</v>
      </c>
      <c r="D9" s="6" t="n">
        <v>258749858</v>
      </c>
    </row>
    <row r="10">
      <c r="A10" s="3" t="inlineStr">
        <is>
          <t>Liabilities, Fair Value Disclosure [Abstract]</t>
        </is>
      </c>
    </row>
    <row r="11">
      <c r="A11" s="4" t="inlineStr">
        <is>
          <t>Fair value assets level 1 to level 2 transfers</t>
        </is>
      </c>
      <c r="B11" s="6" t="n">
        <v>0</v>
      </c>
      <c r="D11" s="6" t="n">
        <v>0</v>
      </c>
    </row>
    <row r="12">
      <c r="A12" s="4" t="inlineStr">
        <is>
          <t>Fair value assets level 2 to level 1 transfers</t>
        </is>
      </c>
      <c r="B12" s="6" t="n">
        <v>0</v>
      </c>
      <c r="D12" s="6" t="n">
        <v>0</v>
      </c>
    </row>
    <row r="13">
      <c r="A13" s="4" t="inlineStr">
        <is>
          <t>air value assets transferred into (out of) level 3</t>
        </is>
      </c>
      <c r="B13" s="6" t="n">
        <v>0</v>
      </c>
    </row>
    <row r="14">
      <c r="A14" s="4" t="inlineStr">
        <is>
          <t>Level 1 | Seven Oaks Acquisition Corp</t>
        </is>
      </c>
    </row>
    <row r="15">
      <c r="A15" s="3" t="inlineStr">
        <is>
          <t>Assets:</t>
        </is>
      </c>
    </row>
    <row r="16">
      <c r="A16" s="4" t="inlineStr">
        <is>
          <t>Investments held in Trust Account</t>
        </is>
      </c>
      <c r="B16" s="6" t="n">
        <v>258749858</v>
      </c>
      <c r="C16" s="6" t="n">
        <v>258804731</v>
      </c>
      <c r="D16" s="6" t="n">
        <v>258749858</v>
      </c>
    </row>
    <row r="17">
      <c r="A17" s="4" t="inlineStr">
        <is>
          <t>Level 1 | Seven Oaks Acquisition Corp | Public Warrants</t>
        </is>
      </c>
    </row>
    <row r="18">
      <c r="A18" s="3" t="inlineStr">
        <is>
          <t>Liabilities, Fair Value Disclosure [Abstract]</t>
        </is>
      </c>
    </row>
    <row r="19">
      <c r="A19" s="4" t="inlineStr">
        <is>
          <t>Derivative warrant liabilities</t>
        </is>
      </c>
      <c r="C19" s="6" t="n">
        <v>10337063</v>
      </c>
    </row>
    <row r="20">
      <c r="A20" s="4" t="inlineStr">
        <is>
          <t>Level 1 | Seven Oaks Acquisition Corp | Recurring</t>
        </is>
      </c>
    </row>
    <row r="21">
      <c r="A21" s="3" t="inlineStr">
        <is>
          <t>Assets:</t>
        </is>
      </c>
    </row>
    <row r="22">
      <c r="A22" s="4" t="inlineStr">
        <is>
          <t>Investments, Fair Value Disclosure</t>
        </is>
      </c>
      <c r="B22" s="6" t="n">
        <v>275000000</v>
      </c>
      <c r="D22" s="6" t="n">
        <v>275000000</v>
      </c>
    </row>
    <row r="23">
      <c r="A23" s="4" t="inlineStr">
        <is>
          <t>Level 2 | Seven Oaks Acquisition Corp | Private Placement Warrants</t>
        </is>
      </c>
    </row>
    <row r="24">
      <c r="A24" s="3" t="inlineStr">
        <is>
          <t>Liabilities, Fair Value Disclosure [Abstract]</t>
        </is>
      </c>
    </row>
    <row r="25">
      <c r="A25" s="4" t="inlineStr">
        <is>
          <t>Derivative warrant liabilities</t>
        </is>
      </c>
      <c r="C25" s="5" t="n">
        <v>4464410</v>
      </c>
    </row>
    <row r="26">
      <c r="A26" s="4" t="inlineStr">
        <is>
          <t>Level 3 | Seven Oaks Acquisition Corp | Public Warrants</t>
        </is>
      </c>
    </row>
    <row r="27">
      <c r="A27" s="3" t="inlineStr">
        <is>
          <t>Liabilities, Fair Value Disclosure [Abstract]</t>
        </is>
      </c>
    </row>
    <row r="28">
      <c r="A28" s="4" t="inlineStr">
        <is>
          <t>Derivative warrant liabilities</t>
        </is>
      </c>
      <c r="B28" s="6" t="n">
        <v>15654375</v>
      </c>
      <c r="D28" s="6" t="n">
        <v>15654375</v>
      </c>
    </row>
    <row r="29">
      <c r="A29" s="4" t="inlineStr">
        <is>
          <t>Level 3 | Seven Oaks Acquisition Corp | Private Placement Warrants</t>
        </is>
      </c>
    </row>
    <row r="30">
      <c r="A30" s="3" t="inlineStr">
        <is>
          <t>Liabilities, Fair Value Disclosure [Abstract]</t>
        </is>
      </c>
    </row>
    <row r="31">
      <c r="A31" s="4" t="inlineStr">
        <is>
          <t>Derivative warrant liabilities</t>
        </is>
      </c>
      <c r="B31" s="6" t="n">
        <v>6760880</v>
      </c>
      <c r="D31" s="6" t="n">
        <v>6760880</v>
      </c>
    </row>
    <row r="32">
      <c r="A32" s="4" t="inlineStr">
        <is>
          <t>Level 3 | Seven Oaks Acquisition Corp | Recurring | Public Warrants</t>
        </is>
      </c>
    </row>
    <row r="33">
      <c r="A33" s="3" t="inlineStr">
        <is>
          <t>Liabilities, Fair Value Disclosure [Abstract]</t>
        </is>
      </c>
    </row>
    <row r="34">
      <c r="A34" s="4" t="inlineStr">
        <is>
          <t>Derivative warrant liabilities</t>
        </is>
      </c>
      <c r="B34" s="6" t="n">
        <v>15654375</v>
      </c>
      <c r="D34" s="6" t="n">
        <v>15654375</v>
      </c>
    </row>
    <row r="35">
      <c r="A35" s="4" t="inlineStr">
        <is>
          <t>Level 3 | Seven Oaks Acquisition Corp | Recurring | Private Placement Warrants</t>
        </is>
      </c>
    </row>
    <row r="36">
      <c r="A36" s="3" t="inlineStr">
        <is>
          <t>Liabilities, Fair Value Disclosure [Abstract]</t>
        </is>
      </c>
    </row>
    <row r="37">
      <c r="A37" s="4" t="inlineStr">
        <is>
          <t>Derivative warrant liabilities</t>
        </is>
      </c>
      <c r="B37" s="5" t="n">
        <v>6760880</v>
      </c>
      <c r="D37" s="5" t="n">
        <v>676088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Fair Value Measurements - Change in the Fair Value of the Warrant Liabilities (Details)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Dec. 31, 2020</t>
        </is>
      </c>
      <c r="I2" s="2" t="inlineStr">
        <is>
          <t>Dec. 31, 2019</t>
        </is>
      </c>
      <c r="J2" s="2" t="inlineStr">
        <is>
          <t>Dec. 31, 2018</t>
        </is>
      </c>
    </row>
    <row r="3">
      <c r="A3" s="3" t="inlineStr">
        <is>
          <t>Fair Value, Liabilities Measured on Recurring Basis, Unobservable Input Reconciliation, Calculation [Roll Forward]</t>
        </is>
      </c>
    </row>
    <row r="4">
      <c r="A4" s="4" t="inlineStr">
        <is>
          <t>Change in fair value of warrants</t>
        </is>
      </c>
      <c r="F4" s="5" t="n">
        <v>-1470153</v>
      </c>
      <c r="G4" s="5" t="n">
        <v>1592955</v>
      </c>
      <c r="H4" s="5" t="n">
        <v>883573</v>
      </c>
      <c r="I4" s="5" t="n">
        <v>-178668</v>
      </c>
      <c r="J4" s="5" t="n">
        <v>-817618</v>
      </c>
    </row>
    <row r="5">
      <c r="A5" s="4" t="inlineStr">
        <is>
          <t>Seven Oaks Acquisition Corp</t>
        </is>
      </c>
    </row>
    <row r="6">
      <c r="A6" s="3" t="inlineStr">
        <is>
          <t>Fair Value, Liabilities Measured on Recurring Basis, Unobservable Input Reconciliation, Calculation [Roll Forward]</t>
        </is>
      </c>
    </row>
    <row r="7">
      <c r="A7" s="4" t="inlineStr">
        <is>
          <t>Derivative warrant liabilities at beginning of period</t>
        </is>
      </c>
      <c r="B7" s="5" t="n">
        <v>21859500</v>
      </c>
      <c r="C7" s="5" t="n">
        <v>16857755</v>
      </c>
      <c r="D7" s="5" t="n">
        <v>22415255</v>
      </c>
      <c r="F7" s="6" t="n">
        <v>22415255</v>
      </c>
    </row>
    <row r="8">
      <c r="A8" s="4" t="inlineStr">
        <is>
          <t>Issuance of Public and Private Warrants</t>
        </is>
      </c>
      <c r="E8" s="5" t="n">
        <v>18525000</v>
      </c>
    </row>
    <row r="9">
      <c r="A9" s="4" t="inlineStr">
        <is>
          <t>Change in fair value of warrants</t>
        </is>
      </c>
      <c r="B9" s="6" t="n">
        <v>-7058027</v>
      </c>
      <c r="C9" s="6" t="n">
        <v>5001745</v>
      </c>
      <c r="D9" s="6" t="n">
        <v>-5557500</v>
      </c>
      <c r="E9" s="6" t="n">
        <v>3890255</v>
      </c>
      <c r="F9" s="6" t="n">
        <v>-7613782</v>
      </c>
    </row>
    <row r="10">
      <c r="A10" s="4" t="inlineStr">
        <is>
          <t>Derivative warrant liabilities at end of period</t>
        </is>
      </c>
      <c r="B10" s="6" t="n">
        <v>14801473</v>
      </c>
      <c r="C10" s="6" t="n">
        <v>21859500</v>
      </c>
      <c r="D10" s="6" t="n">
        <v>16857755</v>
      </c>
      <c r="E10" s="6" t="n">
        <v>22415255</v>
      </c>
      <c r="F10" s="6" t="n">
        <v>14801473</v>
      </c>
      <c r="H10" s="6" t="n">
        <v>22415255</v>
      </c>
    </row>
    <row r="11">
      <c r="A11" s="4" t="inlineStr">
        <is>
          <t>Seven Oaks Acquisition Corp | Private Placement Warrants</t>
        </is>
      </c>
    </row>
    <row r="12">
      <c r="A12" s="3" t="inlineStr">
        <is>
          <t>Fair Value, Liabilities Measured on Recurring Basis, Unobservable Input Reconciliation, Calculation [Roll Forward]</t>
        </is>
      </c>
    </row>
    <row r="13">
      <c r="A13" s="4" t="inlineStr">
        <is>
          <t>Derivative warrant liabilities at beginning of period</t>
        </is>
      </c>
      <c r="B13" s="6" t="n">
        <v>6593250</v>
      </c>
      <c r="C13" s="6" t="n">
        <v>5084630</v>
      </c>
      <c r="D13" s="6" t="n">
        <v>6760880</v>
      </c>
      <c r="F13" s="6" t="n">
        <v>6760880</v>
      </c>
    </row>
    <row r="14">
      <c r="A14" s="4" t="inlineStr">
        <is>
          <t>Change in fair value of warrants</t>
        </is>
      </c>
      <c r="B14" s="6" t="n">
        <v>-2128840</v>
      </c>
      <c r="C14" s="6" t="n">
        <v>1508620</v>
      </c>
      <c r="D14" s="6" t="n">
        <v>-1676250</v>
      </c>
    </row>
    <row r="15">
      <c r="A15" s="4" t="inlineStr">
        <is>
          <t>Derivative warrant liabilities at end of period</t>
        </is>
      </c>
      <c r="B15" s="6" t="n">
        <v>4464410</v>
      </c>
      <c r="C15" s="6" t="n">
        <v>6593250</v>
      </c>
      <c r="D15" s="6" t="n">
        <v>5084630</v>
      </c>
      <c r="E15" s="6" t="n">
        <v>6760880</v>
      </c>
      <c r="F15" s="6" t="n">
        <v>4464410</v>
      </c>
      <c r="H15" s="6" t="n">
        <v>6760880</v>
      </c>
    </row>
    <row r="16">
      <c r="A16" s="4" t="inlineStr">
        <is>
          <t>Seven Oaks Acquisition Corp | Public Warrants</t>
        </is>
      </c>
    </row>
    <row r="17">
      <c r="A17" s="3" t="inlineStr">
        <is>
          <t>Fair Value, Liabilities Measured on Recurring Basis, Unobservable Input Reconciliation, Calculation [Roll Forward]</t>
        </is>
      </c>
    </row>
    <row r="18">
      <c r="A18" s="4" t="inlineStr">
        <is>
          <t>Derivative warrant liabilities at beginning of period</t>
        </is>
      </c>
      <c r="B18" s="6" t="n">
        <v>15266250</v>
      </c>
      <c r="C18" s="6" t="n">
        <v>11773125</v>
      </c>
      <c r="D18" s="6" t="n">
        <v>15654375</v>
      </c>
      <c r="F18" s="6" t="n">
        <v>15654375</v>
      </c>
    </row>
    <row r="19">
      <c r="A19" s="4" t="inlineStr">
        <is>
          <t>Change in fair value of warrants</t>
        </is>
      </c>
      <c r="B19" s="6" t="n">
        <v>-4929187</v>
      </c>
      <c r="C19" s="6" t="n">
        <v>3493125</v>
      </c>
      <c r="D19" s="6" t="n">
        <v>-3881250</v>
      </c>
    </row>
    <row r="20">
      <c r="A20" s="4" t="inlineStr">
        <is>
          <t>Derivative warrant liabilities at end of period</t>
        </is>
      </c>
      <c r="B20" s="5" t="n">
        <v>10337063</v>
      </c>
      <c r="C20" s="5" t="n">
        <v>15266250</v>
      </c>
      <c r="D20" s="5" t="n">
        <v>11773125</v>
      </c>
      <c r="E20" s="5" t="n">
        <v>15654375</v>
      </c>
      <c r="F20" s="5" t="n">
        <v>10337063</v>
      </c>
      <c r="H20" s="5" t="n">
        <v>15654375</v>
      </c>
    </row>
  </sheetData>
  <mergeCells count="4">
    <mergeCell ref="A1:A2"/>
    <mergeCell ref="B1:E1"/>
    <mergeCell ref="F1:G1"/>
    <mergeCell ref="H1:J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 Level 3 Fair Value Measurements Inputs (Details)</t>
        </is>
      </c>
      <c r="B1" s="2" t="inlineStr">
        <is>
          <t>Sep. 30, 2021USD ($)</t>
        </is>
      </c>
      <c r="C1" s="2" t="inlineStr">
        <is>
          <t>Dec. 31, 2020USD ($)</t>
        </is>
      </c>
      <c r="D1" s="2" t="inlineStr">
        <is>
          <t>Dec. 22, 2020</t>
        </is>
      </c>
    </row>
    <row r="2">
      <c r="A2" s="3" t="inlineStr">
        <is>
          <t>Fair Value, Assets and Liabilities Measured on Recurring and Nonrecurring Basis [Line Items]</t>
        </is>
      </c>
    </row>
    <row r="3">
      <c r="A3" s="4" t="inlineStr">
        <is>
          <t>Fair value assets level 1 to level 2 transfers</t>
        </is>
      </c>
      <c r="B3" s="5" t="n">
        <v>0</v>
      </c>
      <c r="C3" s="5" t="n">
        <v>0</v>
      </c>
    </row>
    <row r="4">
      <c r="A4" s="4" t="inlineStr">
        <is>
          <t>Fair value assets level 2 to level 1 transfers</t>
        </is>
      </c>
      <c r="B4" s="5" t="n">
        <v>0</v>
      </c>
      <c r="C4" s="6" t="n">
        <v>0</v>
      </c>
    </row>
    <row r="5">
      <c r="A5" s="4" t="inlineStr">
        <is>
          <t>Seven Oaks Acquisition Corp</t>
        </is>
      </c>
    </row>
    <row r="6">
      <c r="A6" s="3" t="inlineStr">
        <is>
          <t>Fair Value, Assets and Liabilities Measured on Recurring and Nonrecurring Basis [Line Items]</t>
        </is>
      </c>
    </row>
    <row r="7">
      <c r="A7" s="4" t="inlineStr">
        <is>
          <t>Fair value assets level 1 to level 2 transfers</t>
        </is>
      </c>
      <c r="C7" s="6" t="n">
        <v>0</v>
      </c>
    </row>
    <row r="8">
      <c r="A8" s="4" t="inlineStr">
        <is>
          <t>Fair value assets level 2 to level 1 transfers</t>
        </is>
      </c>
      <c r="C8" s="5" t="n">
        <v>0</v>
      </c>
    </row>
    <row r="9">
      <c r="A9" s="4" t="inlineStr">
        <is>
          <t>Expected volatility | Seven Oaks Acquisition Corp</t>
        </is>
      </c>
    </row>
    <row r="10">
      <c r="A10" s="3" t="inlineStr">
        <is>
          <t>Fair Value, Assets and Liabilities Measured on Recurring and Nonrecurring Basis [Line Items]</t>
        </is>
      </c>
    </row>
    <row r="11">
      <c r="A11" s="4" t="inlineStr">
        <is>
          <t>Derivative Liability, Measurement Input</t>
        </is>
      </c>
      <c r="C11" s="6" t="n">
        <v>21</v>
      </c>
      <c r="D11" s="11" t="n">
        <v>19.5</v>
      </c>
    </row>
    <row r="12">
      <c r="A12" s="4" t="inlineStr">
        <is>
          <t>Expected term (in years) | Seven Oaks Acquisition Corp</t>
        </is>
      </c>
    </row>
    <row r="13">
      <c r="A13" s="3" t="inlineStr">
        <is>
          <t>Fair Value, Assets and Liabilities Measured on Recurring and Nonrecurring Basis [Line Items]</t>
        </is>
      </c>
    </row>
    <row r="14">
      <c r="A14" s="4" t="inlineStr">
        <is>
          <t>Derivative Liability, Measurement Input</t>
        </is>
      </c>
      <c r="C14" s="10" t="n">
        <v>5.33</v>
      </c>
      <c r="D14" s="10" t="n">
        <v>5.33</v>
      </c>
    </row>
    <row r="15">
      <c r="A15" s="4" t="inlineStr">
        <is>
          <t>Risk-free interest rate | Seven Oaks Acquisition Corp</t>
        </is>
      </c>
    </row>
    <row r="16">
      <c r="A16" s="3" t="inlineStr">
        <is>
          <t>Fair Value, Assets and Liabilities Measured on Recurring and Nonrecurring Basis [Line Items]</t>
        </is>
      </c>
    </row>
    <row r="17">
      <c r="A17" s="4" t="inlineStr">
        <is>
          <t>Derivative Liability, Measurement Input</t>
        </is>
      </c>
      <c r="C17" s="10" t="n">
        <v>0.53</v>
      </c>
      <c r="D17" s="10" t="n">
        <v>0.55</v>
      </c>
    </row>
    <row r="18">
      <c r="A18" s="4" t="inlineStr">
        <is>
          <t>Expected dividend yield | Seven Oaks Acquisition Corp</t>
        </is>
      </c>
    </row>
    <row r="19">
      <c r="A19" s="3" t="inlineStr">
        <is>
          <t>Fair Value, Assets and Liabilities Measured on Recurring and Nonrecurring Basis [Line Items]</t>
        </is>
      </c>
    </row>
    <row r="20">
      <c r="A20" s="4" t="inlineStr">
        <is>
          <t>Derivative Liability, Measurement Input</t>
        </is>
      </c>
      <c r="C20" s="6" t="n">
        <v>0</v>
      </c>
      <c r="D20" s="6" t="n">
        <v>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urrent</t>
        </is>
      </c>
    </row>
    <row r="4">
      <c r="A4" s="4" t="inlineStr">
        <is>
          <t>Federal</t>
        </is>
      </c>
      <c r="F4" s="5" t="n">
        <v>0</v>
      </c>
      <c r="G4" s="5" t="n">
        <v>0</v>
      </c>
      <c r="H4" s="5" t="n">
        <v>0</v>
      </c>
    </row>
    <row r="5">
      <c r="A5" s="4" t="inlineStr">
        <is>
          <t>State</t>
        </is>
      </c>
      <c r="F5" s="6" t="n">
        <v>0</v>
      </c>
      <c r="G5" s="6" t="n">
        <v>0</v>
      </c>
      <c r="H5" s="6" t="n">
        <v>0</v>
      </c>
    </row>
    <row r="6">
      <c r="A6" s="3" t="inlineStr">
        <is>
          <t>Deferred</t>
        </is>
      </c>
    </row>
    <row r="7">
      <c r="A7" s="4" t="inlineStr">
        <is>
          <t>Federal</t>
        </is>
      </c>
      <c r="F7" s="6" t="n">
        <v>0</v>
      </c>
      <c r="G7" s="6" t="n">
        <v>0</v>
      </c>
      <c r="H7" s="6" t="n">
        <v>0</v>
      </c>
    </row>
    <row r="8">
      <c r="A8" s="4" t="inlineStr">
        <is>
          <t>State</t>
        </is>
      </c>
      <c r="F8" s="6" t="n">
        <v>0</v>
      </c>
      <c r="G8" s="6" t="n">
        <v>0</v>
      </c>
      <c r="H8" s="6" t="n">
        <v>0</v>
      </c>
    </row>
    <row r="9">
      <c r="A9" s="4" t="inlineStr">
        <is>
          <t>Income tax provision</t>
        </is>
      </c>
      <c r="B9" s="5" t="n">
        <v>0</v>
      </c>
      <c r="C9" s="5" t="n">
        <v>0</v>
      </c>
      <c r="D9" s="5" t="n">
        <v>0</v>
      </c>
      <c r="E9" s="5" t="n">
        <v>0</v>
      </c>
      <c r="F9" s="5" t="n">
        <v>0</v>
      </c>
      <c r="G9" s="5" t="n">
        <v>0</v>
      </c>
      <c r="H9" s="5" t="n">
        <v>0</v>
      </c>
    </row>
  </sheetData>
  <mergeCells count="4">
    <mergeCell ref="A1:A2"/>
    <mergeCell ref="B1:C1"/>
    <mergeCell ref="D1:E1"/>
    <mergeCell ref="F1:H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Deferred tax (Detail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Deferred tax assets:</t>
        </is>
      </c>
    </row>
    <row r="3">
      <c r="A3" s="4" t="inlineStr">
        <is>
          <t>Net operating loss carryforward</t>
        </is>
      </c>
      <c r="C3" s="5" t="n">
        <v>71553413</v>
      </c>
      <c r="E3" s="5" t="n">
        <v>66025752</v>
      </c>
    </row>
    <row r="4">
      <c r="A4" s="4" t="inlineStr">
        <is>
          <t>Total deferred tax assets</t>
        </is>
      </c>
      <c r="C4" s="6" t="n">
        <v>73699244</v>
      </c>
      <c r="E4" s="6" t="n">
        <v>67464781</v>
      </c>
    </row>
    <row r="5">
      <c r="A5" s="4" t="inlineStr">
        <is>
          <t>Valuation allowance</t>
        </is>
      </c>
      <c r="C5" s="6" t="n">
        <v>-72057082</v>
      </c>
      <c r="E5" s="6" t="n">
        <v>-65260394</v>
      </c>
    </row>
    <row r="6">
      <c r="A6" s="4" t="inlineStr">
        <is>
          <t>Net deferred tax assets</t>
        </is>
      </c>
      <c r="C6" s="6" t="n">
        <v>1642162</v>
      </c>
      <c r="E6" s="6" t="n">
        <v>2204387</v>
      </c>
    </row>
    <row r="7">
      <c r="A7" s="4" t="inlineStr">
        <is>
          <t>Income Taxes, that has determined that it has an uncertain position that resulted in a tax reserve</t>
        </is>
      </c>
      <c r="B7" s="5" t="n">
        <v>1348904</v>
      </c>
      <c r="C7" s="6" t="n">
        <v>1348904</v>
      </c>
      <c r="D7" s="5" t="n">
        <v>1348904</v>
      </c>
      <c r="E7" s="6" t="n">
        <v>1348904</v>
      </c>
      <c r="F7" s="5" t="n">
        <v>1372064</v>
      </c>
      <c r="G7" s="5" t="n">
        <v>0</v>
      </c>
    </row>
    <row r="8">
      <c r="A8" s="4" t="inlineStr">
        <is>
          <t>Federal</t>
        </is>
      </c>
    </row>
    <row r="9">
      <c r="A9" s="3" t="inlineStr">
        <is>
          <t>Operating Loss Carryforwards [Line Items]</t>
        </is>
      </c>
    </row>
    <row r="10">
      <c r="A10" s="4" t="inlineStr">
        <is>
          <t>Operating Loss Carryforwards</t>
        </is>
      </c>
      <c r="C10" s="6" t="n">
        <v>299375124</v>
      </c>
      <c r="E10" s="6" t="n">
        <v>276310905</v>
      </c>
    </row>
    <row r="11">
      <c r="A11" s="3" t="inlineStr">
        <is>
          <t>Deferred tax assets:</t>
        </is>
      </c>
    </row>
    <row r="12">
      <c r="A12" s="4" t="inlineStr">
        <is>
          <t>Operating Loss Carryforwards</t>
        </is>
      </c>
      <c r="C12" s="5" t="n">
        <v>299375124</v>
      </c>
      <c r="E12" s="5" t="n">
        <v>276310905</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Taxes - Company's effective tax rate (Details)</t>
        </is>
      </c>
      <c r="B1" s="2" t="inlineStr">
        <is>
          <t>Jan. 01, 2018</t>
        </is>
      </c>
      <c r="C1" s="2" t="inlineStr">
        <is>
          <t>Dec. 31, 2017</t>
        </is>
      </c>
      <c r="D1" s="2" t="inlineStr">
        <is>
          <t>Jan. 31, 2018</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Dec. 31, 2018</t>
        </is>
      </c>
    </row>
    <row r="2">
      <c r="A2" s="3" t="inlineStr">
        <is>
          <t>INCOME TAXES</t>
        </is>
      </c>
    </row>
    <row r="3">
      <c r="A3" s="4" t="inlineStr">
        <is>
          <t>U.S. federal statutory income tax rate</t>
        </is>
      </c>
      <c r="B3" s="4" t="inlineStr">
        <is>
          <t>21.00%</t>
        </is>
      </c>
      <c r="C3" s="4" t="inlineStr">
        <is>
          <t>34.00%</t>
        </is>
      </c>
      <c r="D3" s="4" t="inlineStr">
        <is>
          <t>21.00%</t>
        </is>
      </c>
      <c r="I3" s="4" t="inlineStr">
        <is>
          <t>21.00%</t>
        </is>
      </c>
      <c r="J3" s="4" t="inlineStr">
        <is>
          <t>21.00%</t>
        </is>
      </c>
      <c r="K3" s="4" t="inlineStr">
        <is>
          <t>21.00%</t>
        </is>
      </c>
    </row>
    <row r="4">
      <c r="A4" s="4" t="inlineStr">
        <is>
          <t>Change in valuation allowance (in percent)</t>
        </is>
      </c>
      <c r="I4" s="4" t="inlineStr">
        <is>
          <t>(17.28%)</t>
        </is>
      </c>
      <c r="J4" s="4" t="inlineStr">
        <is>
          <t>(20.28%)</t>
        </is>
      </c>
      <c r="K4" s="4" t="inlineStr">
        <is>
          <t>(20.47%)</t>
        </is>
      </c>
    </row>
    <row r="5">
      <c r="A5" s="4" t="inlineStr">
        <is>
          <t>Total provision and effective tax rate</t>
        </is>
      </c>
      <c r="E5" s="4" t="inlineStr">
        <is>
          <t>0.00%</t>
        </is>
      </c>
      <c r="F5" s="4" t="inlineStr">
        <is>
          <t>0.00%</t>
        </is>
      </c>
      <c r="G5" s="4" t="inlineStr">
        <is>
          <t>0.00%</t>
        </is>
      </c>
      <c r="H5" s="4" t="inlineStr">
        <is>
          <t>0.00%</t>
        </is>
      </c>
      <c r="I5" s="4" t="inlineStr">
        <is>
          <t>0.00%</t>
        </is>
      </c>
      <c r="J5" s="4" t="inlineStr">
        <is>
          <t>0.00%</t>
        </is>
      </c>
      <c r="K5" s="4" t="inlineStr">
        <is>
          <t>0.00%</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BALANCE SHEETS - USD ($)</t>
        </is>
      </c>
      <c r="B1" s="2" t="inlineStr">
        <is>
          <t>Sep. 30, 2021</t>
        </is>
      </c>
      <c r="C1" s="2" t="inlineStr">
        <is>
          <t>Jun. 30, 2021</t>
        </is>
      </c>
      <c r="D1" s="2" t="inlineStr">
        <is>
          <t>Mar. 31, 2021</t>
        </is>
      </c>
      <c r="E1" s="2" t="inlineStr">
        <is>
          <t>Dec. 31, 2020</t>
        </is>
      </c>
      <c r="F1" s="2" t="inlineStr">
        <is>
          <t>Dec. 22, 2020</t>
        </is>
      </c>
      <c r="G1" s="2" t="inlineStr">
        <is>
          <t>Sep. 30, 2020</t>
        </is>
      </c>
      <c r="H1" s="2" t="inlineStr">
        <is>
          <t>Sep. 22, 2020</t>
        </is>
      </c>
      <c r="I1" s="2" t="inlineStr">
        <is>
          <t>Jun. 30, 2020</t>
        </is>
      </c>
      <c r="J1" s="2" t="inlineStr">
        <is>
          <t>Dec. 31, 2019</t>
        </is>
      </c>
      <c r="K1" s="2" t="inlineStr">
        <is>
          <t>Dec. 31, 2018</t>
        </is>
      </c>
      <c r="L1" s="2" t="inlineStr">
        <is>
          <t>Dec. 31, 2017</t>
        </is>
      </c>
    </row>
    <row r="2">
      <c r="A2" s="3" t="inlineStr">
        <is>
          <t>Current assets:</t>
        </is>
      </c>
    </row>
    <row r="3">
      <c r="A3" s="4" t="inlineStr">
        <is>
          <t>Cash</t>
        </is>
      </c>
      <c r="B3" s="5" t="n">
        <v>35409156</v>
      </c>
      <c r="E3" s="5" t="n">
        <v>30043046</v>
      </c>
      <c r="G3" s="5" t="n">
        <v>36393511</v>
      </c>
      <c r="J3" s="5" t="n">
        <v>12889931</v>
      </c>
    </row>
    <row r="4">
      <c r="A4" s="4" t="inlineStr">
        <is>
          <t>TOTAL CURRENT ASSETS</t>
        </is>
      </c>
      <c r="B4" s="6" t="n">
        <v>60592020</v>
      </c>
      <c r="E4" s="6" t="n">
        <v>49049530</v>
      </c>
      <c r="J4" s="6" t="n">
        <v>33746758</v>
      </c>
    </row>
    <row r="5">
      <c r="A5" s="4" t="inlineStr">
        <is>
          <t>TOTAL ASSETS</t>
        </is>
      </c>
      <c r="B5" s="6" t="n">
        <v>71810102</v>
      </c>
      <c r="E5" s="6" t="n">
        <v>59665048</v>
      </c>
      <c r="J5" s="6" t="n">
        <v>47919753</v>
      </c>
    </row>
    <row r="6">
      <c r="A6" s="3" t="inlineStr">
        <is>
          <t>Current liabilities:</t>
        </is>
      </c>
    </row>
    <row r="7">
      <c r="A7" s="4" t="inlineStr">
        <is>
          <t>Accounts payable</t>
        </is>
      </c>
      <c r="B7" s="6" t="n">
        <v>14034170</v>
      </c>
      <c r="E7" s="6" t="n">
        <v>9072929</v>
      </c>
      <c r="J7" s="6" t="n">
        <v>16590796</v>
      </c>
    </row>
    <row r="8">
      <c r="A8" s="4" t="inlineStr">
        <is>
          <t>Accrued expenses</t>
        </is>
      </c>
      <c r="B8" s="6" t="n">
        <v>6854256</v>
      </c>
      <c r="E8" s="6" t="n">
        <v>5802135</v>
      </c>
      <c r="J8" s="6" t="n">
        <v>5348560</v>
      </c>
    </row>
    <row r="9">
      <c r="A9" s="4" t="inlineStr">
        <is>
          <t>TOTAL CURRENT LIABILITIES</t>
        </is>
      </c>
      <c r="B9" s="6" t="n">
        <v>40075112</v>
      </c>
      <c r="E9" s="6" t="n">
        <v>38141436</v>
      </c>
      <c r="J9" s="6" t="n">
        <v>39587006</v>
      </c>
    </row>
    <row r="10">
      <c r="A10" s="4" t="inlineStr">
        <is>
          <t>Class A common stock subject to possible redemption, $0.0001 par value; 25,875,000 shares at $10.00 per share as of September 30, 2021 and December 31, 2020</t>
        </is>
      </c>
      <c r="B10" s="6" t="n">
        <v>323161613</v>
      </c>
      <c r="E10" s="6" t="n">
        <v>325200758</v>
      </c>
      <c r="J10" s="6" t="n">
        <v>282185326</v>
      </c>
    </row>
    <row r="11">
      <c r="A11" s="3" t="inlineStr">
        <is>
          <t>Stockholders' Deficit:</t>
        </is>
      </c>
    </row>
    <row r="12">
      <c r="A12" s="4" t="inlineStr">
        <is>
          <t>Common stock</t>
        </is>
      </c>
      <c r="B12" s="6" t="n">
        <v>99</v>
      </c>
      <c r="E12" s="6" t="n">
        <v>99</v>
      </c>
      <c r="J12" s="6" t="n">
        <v>99</v>
      </c>
    </row>
    <row r="13">
      <c r="A13" s="4" t="inlineStr">
        <is>
          <t>Accumulated deficit</t>
        </is>
      </c>
      <c r="B13" s="6" t="n">
        <v>-345726458</v>
      </c>
      <c r="E13" s="6" t="n">
        <v>-315425489</v>
      </c>
      <c r="J13" s="6" t="n">
        <v>-280988910</v>
      </c>
    </row>
    <row r="14">
      <c r="A14" s="4" t="inlineStr">
        <is>
          <t>TOTAL STOCKHOLDERS' DEFICIT</t>
        </is>
      </c>
      <c r="B14" s="6" t="n">
        <v>-335158705</v>
      </c>
      <c r="C14" s="5" t="n">
        <v>-330540543</v>
      </c>
      <c r="E14" s="6" t="n">
        <v>-308442394</v>
      </c>
      <c r="G14" s="5" t="n">
        <v>-301189314</v>
      </c>
      <c r="I14" s="5" t="n">
        <v>-292760211</v>
      </c>
      <c r="J14" s="6" t="n">
        <v>-274943167</v>
      </c>
      <c r="K14" s="5" t="n">
        <v>-210774713</v>
      </c>
      <c r="L14" s="5" t="n">
        <v>-162771996</v>
      </c>
    </row>
    <row r="15">
      <c r="A15" s="4" t="inlineStr">
        <is>
          <t>Total Liabilities, Class A common stock subject to possible redemption and Stockholders' Deficit</t>
        </is>
      </c>
      <c r="B15" s="6" t="n">
        <v>71810102</v>
      </c>
      <c r="E15" s="6" t="n">
        <v>59665048</v>
      </c>
      <c r="J15" s="5" t="n">
        <v>47919753</v>
      </c>
    </row>
    <row r="16">
      <c r="A16" s="4" t="inlineStr">
        <is>
          <t>Seven Oaks Acquisition Corp</t>
        </is>
      </c>
    </row>
    <row r="17">
      <c r="A17" s="3" t="inlineStr">
        <is>
          <t>Current assets:</t>
        </is>
      </c>
    </row>
    <row r="18">
      <c r="A18" s="4" t="inlineStr">
        <is>
          <t>Cash</t>
        </is>
      </c>
      <c r="B18" s="6" t="n">
        <v>535518</v>
      </c>
      <c r="E18" s="6" t="n">
        <v>1764324</v>
      </c>
    </row>
    <row r="19">
      <c r="A19" s="4" t="inlineStr">
        <is>
          <t>Prepaid expenses</t>
        </is>
      </c>
      <c r="B19" s="6" t="n">
        <v>501641</v>
      </c>
      <c r="E19" s="6" t="n">
        <v>759541</v>
      </c>
    </row>
    <row r="20">
      <c r="A20" s="4" t="inlineStr">
        <is>
          <t>TOTAL CURRENT ASSETS</t>
        </is>
      </c>
      <c r="B20" s="6" t="n">
        <v>1037159</v>
      </c>
      <c r="E20" s="6" t="n">
        <v>2523865</v>
      </c>
    </row>
    <row r="21">
      <c r="A21" s="4" t="inlineStr">
        <is>
          <t>Investments held in Trust Account</t>
        </is>
      </c>
      <c r="B21" s="6" t="n">
        <v>258804731</v>
      </c>
      <c r="E21" s="6" t="n">
        <v>258749858</v>
      </c>
    </row>
    <row r="22">
      <c r="A22" s="4" t="inlineStr">
        <is>
          <t>TOTAL ASSETS</t>
        </is>
      </c>
      <c r="B22" s="6" t="n">
        <v>259841890</v>
      </c>
      <c r="C22" s="6" t="n">
        <v>260319739</v>
      </c>
      <c r="D22" s="5" t="n">
        <v>260975173</v>
      </c>
      <c r="E22" s="6" t="n">
        <v>261273723</v>
      </c>
      <c r="F22" s="5" t="n">
        <v>262064501</v>
      </c>
    </row>
    <row r="23">
      <c r="A23" s="3" t="inlineStr">
        <is>
          <t>Current liabilities:</t>
        </is>
      </c>
    </row>
    <row r="24">
      <c r="A24" s="4" t="inlineStr">
        <is>
          <t>Accounts payable</t>
        </is>
      </c>
      <c r="B24" s="6" t="n">
        <v>41</v>
      </c>
      <c r="E24" s="6" t="n">
        <v>52319</v>
      </c>
    </row>
    <row r="25">
      <c r="A25" s="4" t="inlineStr">
        <is>
          <t>Accrued expenses</t>
        </is>
      </c>
      <c r="B25" s="6" t="n">
        <v>1861478</v>
      </c>
      <c r="E25" s="6" t="n">
        <v>103335</v>
      </c>
    </row>
    <row r="26">
      <c r="A26" s="4" t="inlineStr">
        <is>
          <t>Franchise tax payable</t>
        </is>
      </c>
      <c r="B26" s="6" t="n">
        <v>116701</v>
      </c>
      <c r="E26" s="6" t="n">
        <v>54695</v>
      </c>
    </row>
    <row r="27">
      <c r="A27" s="4" t="inlineStr">
        <is>
          <t>TOTAL CURRENT LIABILITIES</t>
        </is>
      </c>
      <c r="B27" s="6" t="n">
        <v>1978220</v>
      </c>
      <c r="E27" s="6" t="n">
        <v>210349</v>
      </c>
    </row>
    <row r="28">
      <c r="A28" s="4" t="inlineStr">
        <is>
          <t>Derivative warrant liabilities</t>
        </is>
      </c>
      <c r="B28" s="6" t="n">
        <v>14801473</v>
      </c>
      <c r="E28" s="6" t="n">
        <v>22415255</v>
      </c>
    </row>
    <row r="29">
      <c r="A29" s="4" t="inlineStr">
        <is>
          <t>Total Liabilities</t>
        </is>
      </c>
      <c r="B29" s="6" t="n">
        <v>16779693</v>
      </c>
      <c r="C29" s="6" t="n">
        <v>23289058</v>
      </c>
      <c r="E29" s="6" t="n">
        <v>22625604</v>
      </c>
      <c r="F29" s="6" t="n">
        <v>19428035</v>
      </c>
    </row>
    <row r="30">
      <c r="A30" s="4" t="inlineStr">
        <is>
          <t>Commitments and Contingencies (Note 5)</t>
        </is>
      </c>
      <c r="B30" s="4" t="inlineStr">
        <is>
          <t xml:space="preserve"> </t>
        </is>
      </c>
      <c r="E30" s="4" t="inlineStr">
        <is>
          <t xml:space="preserve"> </t>
        </is>
      </c>
    </row>
    <row r="31">
      <c r="A31" s="4" t="inlineStr">
        <is>
          <t>Class A common stock subject to possible redemption, $0.0001 par value; 25,875,000 shares at $10.00 per share as of September 30, 2021 and December 31, 2020</t>
        </is>
      </c>
      <c r="C31" s="6" t="n">
        <v>258750000</v>
      </c>
      <c r="D31" s="6" t="n">
        <v>258750000</v>
      </c>
    </row>
    <row r="32">
      <c r="A32" s="3" t="inlineStr">
        <is>
          <t>Stockholders' Deficit:</t>
        </is>
      </c>
    </row>
    <row r="33">
      <c r="A33" s="4" t="inlineStr">
        <is>
          <t>Preferred stock, $0.0001 par value 1,000,000 shares authorized none issued and outstanding</t>
        </is>
      </c>
      <c r="B33" s="4" t="inlineStr">
        <is>
          <t xml:space="preserve"> </t>
        </is>
      </c>
      <c r="E33" s="4" t="inlineStr">
        <is>
          <t xml:space="preserve"> </t>
        </is>
      </c>
      <c r="F33" s="4" t="inlineStr">
        <is>
          <t xml:space="preserve"> </t>
        </is>
      </c>
    </row>
    <row r="34">
      <c r="A34" s="4" t="inlineStr">
        <is>
          <t>Accumulated deficit</t>
        </is>
      </c>
      <c r="B34" s="6" t="n">
        <v>-15688450</v>
      </c>
      <c r="C34" s="6" t="n">
        <v>-21719966</v>
      </c>
      <c r="D34" s="6" t="n">
        <v>-15457535</v>
      </c>
      <c r="E34" s="6" t="n">
        <v>-20102528</v>
      </c>
      <c r="F34" s="6" t="n">
        <v>-16114181</v>
      </c>
    </row>
    <row r="35">
      <c r="A35" s="4" t="inlineStr">
        <is>
          <t>TOTAL STOCKHOLDERS' DEFICIT</t>
        </is>
      </c>
      <c r="B35" s="6" t="n">
        <v>-15687803</v>
      </c>
      <c r="C35" s="6" t="n">
        <v>-21719319</v>
      </c>
      <c r="D35" s="6" t="n">
        <v>-15456888</v>
      </c>
      <c r="E35" s="6" t="n">
        <v>-20101881</v>
      </c>
      <c r="F35" s="6" t="n">
        <v>-16113534</v>
      </c>
      <c r="H35" s="5" t="n">
        <v>0</v>
      </c>
    </row>
    <row r="36">
      <c r="A36" s="4" t="inlineStr">
        <is>
          <t>Total Liabilities, Class A common stock subject to possible redemption and Stockholders' Deficit</t>
        </is>
      </c>
      <c r="B36" s="6" t="n">
        <v>259841890</v>
      </c>
      <c r="C36" s="6" t="n">
        <v>260319739</v>
      </c>
      <c r="D36" s="6" t="n">
        <v>260975173</v>
      </c>
      <c r="E36" s="6" t="n">
        <v>261273723</v>
      </c>
      <c r="F36" s="6" t="n">
        <v>262064501</v>
      </c>
    </row>
    <row r="37">
      <c r="A37" s="4" t="inlineStr">
        <is>
          <t>Class A Common Stock Subject to Redemption | Seven Oaks Acquisition Corp</t>
        </is>
      </c>
    </row>
    <row r="38">
      <c r="A38" s="3" t="inlineStr">
        <is>
          <t>Current liabilities:</t>
        </is>
      </c>
    </row>
    <row r="39">
      <c r="A39" s="4" t="inlineStr">
        <is>
          <t>Total Liabilities</t>
        </is>
      </c>
      <c r="D39" s="6" t="n">
        <v>17682061</v>
      </c>
    </row>
    <row r="40">
      <c r="A40" s="4" t="inlineStr">
        <is>
          <t>Class A common stock subject to possible redemption, $0.0001 par value; 25,875,000 shares at $10.00 per share as of September 30, 2021 and December 31, 2020</t>
        </is>
      </c>
      <c r="B40" s="6" t="n">
        <v>258750000</v>
      </c>
      <c r="E40" s="6" t="n">
        <v>258750000</v>
      </c>
    </row>
    <row r="41">
      <c r="A41" s="4" t="inlineStr">
        <is>
          <t>Class B Common Stock | Seven Oaks Acquisition Corp</t>
        </is>
      </c>
    </row>
    <row r="42">
      <c r="A42" s="3" t="inlineStr">
        <is>
          <t>Stockholders' Deficit:</t>
        </is>
      </c>
    </row>
    <row r="43">
      <c r="A43" s="4" t="inlineStr">
        <is>
          <t>Common stock</t>
        </is>
      </c>
      <c r="B43" s="5" t="n">
        <v>647</v>
      </c>
      <c r="C43" s="5" t="n">
        <v>647</v>
      </c>
      <c r="D43" s="5" t="n">
        <v>647</v>
      </c>
      <c r="E43" s="5" t="n">
        <v>647</v>
      </c>
      <c r="F43" s="5" t="n">
        <v>647</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Parenthetical) - $ / shares</t>
        </is>
      </c>
      <c r="B1" s="2" t="inlineStr">
        <is>
          <t>Sep. 30, 2021</t>
        </is>
      </c>
      <c r="C1" s="2" t="inlineStr">
        <is>
          <t>Jun. 30, 2021</t>
        </is>
      </c>
      <c r="D1" s="2" t="inlineStr">
        <is>
          <t>Mar. 31, 2021</t>
        </is>
      </c>
      <c r="E1" s="2" t="inlineStr">
        <is>
          <t>Dec. 31, 2020</t>
        </is>
      </c>
      <c r="F1" s="2" t="inlineStr">
        <is>
          <t>Dec. 22, 2020</t>
        </is>
      </c>
      <c r="G1" s="2" t="inlineStr">
        <is>
          <t>Dec. 17, 2020</t>
        </is>
      </c>
      <c r="H1" s="2" t="inlineStr">
        <is>
          <t>Oct. 13, 2020</t>
        </is>
      </c>
      <c r="I1" s="2" t="inlineStr">
        <is>
          <t>Sep. 30, 2020</t>
        </is>
      </c>
      <c r="J1" s="2" t="inlineStr">
        <is>
          <t>Dec. 31, 2019</t>
        </is>
      </c>
    </row>
    <row r="2">
      <c r="A2" s="4" t="inlineStr">
        <is>
          <t>Preferred stock, par value, (per share)</t>
        </is>
      </c>
      <c r="B2" s="7" t="n">
        <v>1e-05</v>
      </c>
      <c r="E2" s="7" t="n">
        <v>1e-05</v>
      </c>
    </row>
    <row r="3">
      <c r="A3" s="4" t="inlineStr">
        <is>
          <t>Common shares, par value, (per share)</t>
        </is>
      </c>
      <c r="B3" s="7" t="n">
        <v>1e-05</v>
      </c>
      <c r="E3" s="7" t="n">
        <v>1e-05</v>
      </c>
      <c r="J3" s="7" t="n">
        <v>1e-05</v>
      </c>
    </row>
    <row r="4">
      <c r="A4" s="4" t="inlineStr">
        <is>
          <t>Common shares, shares authorized</t>
        </is>
      </c>
      <c r="B4" s="6" t="n">
        <v>70000000</v>
      </c>
      <c r="E4" s="6" t="n">
        <v>70000000</v>
      </c>
      <c r="J4" s="6" t="n">
        <v>65000000</v>
      </c>
    </row>
    <row r="5">
      <c r="A5" s="4" t="inlineStr">
        <is>
          <t>Common shares, shares issued</t>
        </is>
      </c>
      <c r="B5" s="6" t="n">
        <v>10059361</v>
      </c>
      <c r="E5" s="6" t="n">
        <v>9888776</v>
      </c>
      <c r="J5" s="6" t="n">
        <v>9833563</v>
      </c>
    </row>
    <row r="6">
      <c r="A6" s="4" t="inlineStr">
        <is>
          <t>Common shares, shares outstanding</t>
        </is>
      </c>
      <c r="B6" s="6" t="n">
        <v>10059361</v>
      </c>
      <c r="E6" s="6" t="n">
        <v>9888776</v>
      </c>
      <c r="J6" s="6" t="n">
        <v>9833563</v>
      </c>
    </row>
    <row r="7">
      <c r="A7" s="4" t="inlineStr">
        <is>
          <t>Shares Issued</t>
        </is>
      </c>
      <c r="B7" s="6" t="n">
        <v>42383516</v>
      </c>
      <c r="E7" s="6" t="n">
        <v>42383516</v>
      </c>
    </row>
    <row r="8">
      <c r="A8" s="4" t="inlineStr">
        <is>
          <t>Shares Outstanding</t>
        </is>
      </c>
      <c r="B8" s="6" t="n">
        <v>42383516</v>
      </c>
      <c r="E8" s="6" t="n">
        <v>42383516</v>
      </c>
      <c r="J8" s="6" t="n">
        <v>36366705</v>
      </c>
    </row>
    <row r="9">
      <c r="A9" s="4" t="inlineStr">
        <is>
          <t>Seven Oaks Acquisition Corp</t>
        </is>
      </c>
    </row>
    <row r="10">
      <c r="A10" s="4" t="inlineStr">
        <is>
          <t>Preferred stock, par value, (per share)</t>
        </is>
      </c>
      <c r="B10" s="9" t="n">
        <v>0.0001</v>
      </c>
      <c r="E10" s="9" t="n">
        <v>0.0001</v>
      </c>
      <c r="I10" s="9" t="n">
        <v>0.0001</v>
      </c>
    </row>
    <row r="11">
      <c r="A11" s="4" t="inlineStr">
        <is>
          <t>Preferred stock, shares authorized</t>
        </is>
      </c>
      <c r="B11" s="6" t="n">
        <v>1000000</v>
      </c>
      <c r="E11" s="6" t="n">
        <v>1000000</v>
      </c>
      <c r="I11" s="6" t="n">
        <v>1000000</v>
      </c>
    </row>
    <row r="12">
      <c r="A12" s="4" t="inlineStr">
        <is>
          <t>Preferred stock, shares issued</t>
        </is>
      </c>
      <c r="B12" s="6" t="n">
        <v>0</v>
      </c>
      <c r="E12" s="6" t="n">
        <v>0</v>
      </c>
      <c r="I12" s="6" t="n">
        <v>0</v>
      </c>
    </row>
    <row r="13">
      <c r="A13" s="4" t="inlineStr">
        <is>
          <t>Preferred stock, shares outstanding</t>
        </is>
      </c>
      <c r="B13" s="6" t="n">
        <v>0</v>
      </c>
      <c r="E13" s="6" t="n">
        <v>0</v>
      </c>
    </row>
    <row r="14">
      <c r="A14" s="4" t="inlineStr">
        <is>
          <t>Shares Issued</t>
        </is>
      </c>
      <c r="D14" s="6" t="n">
        <v>25875000</v>
      </c>
    </row>
    <row r="15">
      <c r="A15" s="4" t="inlineStr">
        <is>
          <t>Shares Outstanding</t>
        </is>
      </c>
      <c r="E15" s="6" t="n">
        <v>25875000</v>
      </c>
    </row>
    <row r="16">
      <c r="A16" s="4" t="inlineStr">
        <is>
          <t>Seven Oaks Acquisition Corp | Over-allotment option</t>
        </is>
      </c>
    </row>
    <row r="17">
      <c r="A17" s="4" t="inlineStr">
        <is>
          <t>Price per share</t>
        </is>
      </c>
      <c r="F17" s="5" t="n">
        <v>10</v>
      </c>
    </row>
    <row r="18">
      <c r="A18" s="4" t="inlineStr">
        <is>
          <t>Seven Oaks Acquisition Corp | Class A Common Stock</t>
        </is>
      </c>
    </row>
    <row r="19">
      <c r="A19" s="4" t="inlineStr">
        <is>
          <t>Common shares, par value, (per share)</t>
        </is>
      </c>
      <c r="B19" s="9" t="n">
        <v>0.0001</v>
      </c>
      <c r="E19" s="9" t="n">
        <v>0.0001</v>
      </c>
      <c r="I19" s="9" t="n">
        <v>0.0001</v>
      </c>
    </row>
    <row r="20">
      <c r="A20" s="4" t="inlineStr">
        <is>
          <t>Common shares, shares authorized</t>
        </is>
      </c>
      <c r="B20" s="6" t="n">
        <v>380000000</v>
      </c>
      <c r="E20" s="6" t="n">
        <v>380000000</v>
      </c>
      <c r="I20" s="6" t="n">
        <v>380000000</v>
      </c>
    </row>
    <row r="21">
      <c r="A21" s="4" t="inlineStr">
        <is>
          <t>Common shares, shares issued</t>
        </is>
      </c>
      <c r="B21" s="6" t="n">
        <v>25875000</v>
      </c>
      <c r="E21" s="6" t="n">
        <v>25875000</v>
      </c>
    </row>
    <row r="22">
      <c r="A22" s="4" t="inlineStr">
        <is>
          <t>Common shares, shares outstanding</t>
        </is>
      </c>
      <c r="B22" s="6" t="n">
        <v>25875000</v>
      </c>
      <c r="E22" s="6" t="n">
        <v>25875000</v>
      </c>
    </row>
    <row r="23">
      <c r="A23" s="4" t="inlineStr">
        <is>
          <t>Seven Oaks Acquisition Corp | Class A Common Stock Subject to Redemption</t>
        </is>
      </c>
    </row>
    <row r="24">
      <c r="A24" s="4" t="inlineStr">
        <is>
          <t>Common shares, shares outstanding</t>
        </is>
      </c>
      <c r="E24" s="6" t="n">
        <v>25875000</v>
      </c>
    </row>
    <row r="25">
      <c r="A25" s="4" t="inlineStr">
        <is>
          <t>Temporary equity, share price</t>
        </is>
      </c>
      <c r="B25" s="5" t="n">
        <v>10</v>
      </c>
      <c r="E25" s="5" t="n">
        <v>10</v>
      </c>
    </row>
    <row r="26">
      <c r="A26" s="4" t="inlineStr">
        <is>
          <t>Shares Issued</t>
        </is>
      </c>
      <c r="B26" s="6" t="n">
        <v>25875000</v>
      </c>
      <c r="C26" s="6" t="n">
        <v>25875000</v>
      </c>
      <c r="E26" s="6" t="n">
        <v>25875000</v>
      </c>
    </row>
    <row r="27">
      <c r="A27" s="4" t="inlineStr">
        <is>
          <t>Shares Outstanding</t>
        </is>
      </c>
      <c r="B27" s="6" t="n">
        <v>25875000</v>
      </c>
      <c r="E27" s="6" t="n">
        <v>25875000</v>
      </c>
    </row>
    <row r="28">
      <c r="A28" s="4" t="inlineStr">
        <is>
          <t>Seven Oaks Acquisition Corp | Class A Common Stock Not Subject to Redemption</t>
        </is>
      </c>
    </row>
    <row r="29">
      <c r="A29" s="4" t="inlineStr">
        <is>
          <t>Common shares, par value, (per share)</t>
        </is>
      </c>
      <c r="B29" s="9" t="n">
        <v>0.0001</v>
      </c>
      <c r="E29" s="9" t="n">
        <v>0.0001</v>
      </c>
    </row>
    <row r="30">
      <c r="A30" s="4" t="inlineStr">
        <is>
          <t>Common shares, shares authorized</t>
        </is>
      </c>
      <c r="B30" s="6" t="n">
        <v>380000000</v>
      </c>
      <c r="E30" s="6" t="n">
        <v>380000000</v>
      </c>
    </row>
    <row r="31">
      <c r="A31" s="4" t="inlineStr">
        <is>
          <t>Seven Oaks Acquisition Corp | Class B Common Stock</t>
        </is>
      </c>
    </row>
    <row r="32">
      <c r="A32" s="4" t="inlineStr">
        <is>
          <t>Common shares, par value, (per share)</t>
        </is>
      </c>
      <c r="B32" s="9" t="n">
        <v>0.0001</v>
      </c>
      <c r="E32" s="9" t="n">
        <v>0.0001</v>
      </c>
      <c r="I32" s="9" t="n">
        <v>0.0001</v>
      </c>
    </row>
    <row r="33">
      <c r="A33" s="4" t="inlineStr">
        <is>
          <t>Common shares, shares authorized</t>
        </is>
      </c>
      <c r="B33" s="6" t="n">
        <v>20000000</v>
      </c>
      <c r="E33" s="6" t="n">
        <v>20000000</v>
      </c>
      <c r="I33" s="6" t="n">
        <v>20000000</v>
      </c>
    </row>
    <row r="34">
      <c r="A34" s="4" t="inlineStr">
        <is>
          <t>Common shares, shares issued</t>
        </is>
      </c>
      <c r="B34" s="6" t="n">
        <v>6468750</v>
      </c>
      <c r="E34" s="6" t="n">
        <v>6468750</v>
      </c>
      <c r="H34" s="6" t="n">
        <v>5750000</v>
      </c>
    </row>
    <row r="35">
      <c r="A35" s="4" t="inlineStr">
        <is>
          <t>Common shares, shares outstanding</t>
        </is>
      </c>
      <c r="B35" s="6" t="n">
        <v>6468750</v>
      </c>
      <c r="E35" s="6" t="n">
        <v>6468750</v>
      </c>
      <c r="G35" s="6" t="n">
        <v>6468750</v>
      </c>
      <c r="I35" s="6" t="n">
        <v>6468750</v>
      </c>
    </row>
    <row r="36">
      <c r="A36" s="4" t="inlineStr">
        <is>
          <t>Seven Oaks Acquisition Corp | Common stock subject to redemption</t>
        </is>
      </c>
    </row>
    <row r="37">
      <c r="A37" s="4" t="inlineStr">
        <is>
          <t>Shares Outstanding</t>
        </is>
      </c>
      <c r="E37" s="6" t="n">
        <v>25875000</v>
      </c>
      <c r="F37" s="6" t="n">
        <v>2587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1</t>
        </is>
      </c>
      <c r="C2" s="2" t="inlineStr">
        <is>
          <t>Dec. 31, 2020</t>
        </is>
      </c>
    </row>
    <row r="3">
      <c r="A3" s="3" t="inlineStr">
        <is>
          <t>SEGMENT REPORTING</t>
        </is>
      </c>
    </row>
    <row r="4">
      <c r="A4" s="4" t="inlineStr">
        <is>
          <t>SEGMENT REPORTING</t>
        </is>
      </c>
      <c r="B4" s="4" t="inlineStr">
        <is>
          <t>15.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profitability measure employed by the Company’s CODM for allocating resources to operating segments and assessing operating segment performance is operating loss. The CODM does not receive or regularly review asset information when allocating resources and assessing segment performance. Therefore, asset information by segment has not been disclosed. Substantially all of the Company’s identifiable assets are located in the United States. The Company currently does not have substantial sales outside the United States, nor does any customer represent more than 10 percent of total revenues for any period presented. There were no inter-segment net sales and expenses to be eliminated in computing total revenue and operating income. In addition, the Company allocates its Selling, General and Administrative Expenses to its segment results based on usage, which is generally reflected in the segment in which the costs are incurred. Prior to fiscal year 2021, the Company did not accumulate net revenue information by products or groups of products, and therefore did not disclose net revenue by product because to do so would be impracticable.The following table provides information for the Company’s reportable segments, including product category disaggregation for its Retail segment beginning in fiscal year 2021: Information about Reported Segment Profit or Loss ​ ​ ​ ​ ​ ​ ​ ​ ​ ​ ​ For the Three Months Ended September 30, 2021 Retail Software &amp; Services Total Grocery net revenue ​ $ 24,495,529 $ — $ 24,495,529 Home &amp; Household net revenue ​ 12,628,647 ​ — ​ 12,628,647 Other net revenue (1) ​ 1,062,482 ​ — ​ 1,062,482 Software &amp; Services net revenue ​ — ​ 10,823,733 ​ 10,823,733 Total net revenue ​ $ 38,186,658 ​ $ 10,823,733 ​ $ 49,010,391 Operating income (loss) ​ $ (15,644,223) ​ $ 10,276,633 ​ $ (5,367,590) For the Three Months Ended September 30, 2020 ​ ​ ​ Total net revenue ​ $ 40,861,101 ​ $ — ​ $ 40,861,101 Operating income (loss) ​ ​ (5,435,916) ​ ​ (661,434) ​ ​ (6,097,350) (1) Includes revenues related to our subscription services program, advertising and marketing fees, and third-party marketplace service fees. ​ ​ ​ ​ ​ ​ ​ ​ ​ ​ ​ For the Nine Months Ended September 30, 2021 Retail Software &amp; Services Total Grocery net revenue ​ $ 72,907,539 $ — $ 72,907,539 Home &amp; Household net revenue ​ 40,874,517 ​ — 40,874,517 Other net revenue (1) ​ 3,471,252 ​ — 3,471,252 Software &amp; Services net revenue ​ — ​ 14,964,833 14,964,833 Total net revenue ​ $ 117,253,308 ​ $ 14,964,833 $ 132,218,141 Operating income (Loss) ​ $ (44,416,754) ​ $ 13,606,929 $ (30,809,825) ​ ​ ​ ​ ​ ​ ​ ​ ​ ​ For the Nine Months Ended September 30, 2020 ​ ​ Total net revenue ​ $ 143,926,813 ​ $ — $ 143,926,813 Operating income (loss) ​ $ (18,944,236) ​ $ (1,824,174) $ (20,768,410) (1) Includes revenues related to our subscription services program, advertising and marketing fees, and third-party marketplace service fees.</t>
        </is>
      </c>
      <c r="C4" s="4" t="inlineStr">
        <is>
          <t>14.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profitability measure employed by the Company’s CODM for allocating resources to operating segments and assessing operating segment performance is operating profit or loss. The CODM does not receive or regularly review asset information when allocating resources and assessing segment performance. Therefore, asset information by segment has not been disclosed. Substantially all of the Company’s identifiable assets are located in the United States. The Company currently does not have sales outside the United States, nor does any customer represent more than 10 percent of total revenues for any period presented. There were no inter-segment net sales and expenses to be eliminated in computing total revenue and operating income. In addition, the Company allocates its Selling, General and Administrative Expenses to its segment results based on usage, which is generally reflected in the segment in which the costs are incurred. Prior to fiscal year 2021, the Company did not accumulate net revenue information by product or groups of products, and therefore did not disclose net revenue by product because to do so would be impracticable. The following table provides information for the Company’s reportable segments: Information about Reported Segment Profit or Loss ​ ​ ​ ​ ​ ​ ​ ​ ​ ​ ​ ​ Software &amp; ​ Retail Services Total Year Ended December 31, 2018 ​ ​ ​ ​ ​ ​ ​ ​ ​ Revenue ​ $ 140,235,922 ​ $ — ​ $ 140,235,922 Operating Loss ​ (50,229,706) ​ — ​ (50,229,706) Year Ended December 31, 2019 ​ ​ ​ Revenue ​ $ 173,692,897 ​ $ 300,000 ​ $ 173,992,897 Operating Loss ​ (63,082,583) ​ (2,610,740) ​ (65,693,323) Year Ended December 31, 2020 ​ ​ ​ Revenue ​ $ 187,173,834 ​ $ — ​ $ 187,173,834 Operating Loss ​ (26,244,100) ​ (2,442,662) ​ (28,686,762)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STATEMENT OF OPERATIONS - USD ($)</t>
        </is>
      </c>
      <c r="B1" s="2" t="inlineStr">
        <is>
          <t>3 Months Ended</t>
        </is>
      </c>
      <c r="G1" s="2" t="inlineStr">
        <is>
          <t>6 Months Ended</t>
        </is>
      </c>
      <c r="H1" s="2" t="inlineStr">
        <is>
          <t>7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1</t>
        </is>
      </c>
      <c r="H2" s="2" t="inlineStr">
        <is>
          <t>Dec. 31, 2020</t>
        </is>
      </c>
      <c r="I2" s="2" t="inlineStr">
        <is>
          <t>Sep. 30, 2021</t>
        </is>
      </c>
      <c r="J2" s="2" t="inlineStr">
        <is>
          <t>Sep. 30, 2020</t>
        </is>
      </c>
      <c r="K2" s="2" t="inlineStr">
        <is>
          <t>Dec. 31, 2020</t>
        </is>
      </c>
      <c r="L2" s="2" t="inlineStr">
        <is>
          <t>Dec. 31, 2019</t>
        </is>
      </c>
      <c r="M2" s="2" t="inlineStr">
        <is>
          <t>Dec. 31, 2018</t>
        </is>
      </c>
    </row>
    <row r="3">
      <c r="A3" s="4" t="inlineStr">
        <is>
          <t>Loss from operations</t>
        </is>
      </c>
      <c r="B3" s="5" t="n">
        <v>-5367590</v>
      </c>
      <c r="F3" s="5" t="n">
        <v>-6097350</v>
      </c>
      <c r="I3" s="5" t="n">
        <v>-30809825</v>
      </c>
      <c r="J3" s="5" t="n">
        <v>-20768410</v>
      </c>
      <c r="K3" s="5" t="n">
        <v>-28686762</v>
      </c>
      <c r="L3" s="5" t="n">
        <v>-65693323</v>
      </c>
      <c r="M3" s="5" t="n">
        <v>-50229706</v>
      </c>
    </row>
    <row r="4">
      <c r="A4" s="3" t="inlineStr">
        <is>
          <t>Other income:</t>
        </is>
      </c>
    </row>
    <row r="5">
      <c r="A5" s="4" t="inlineStr">
        <is>
          <t>Change in fair value of derivative warrant liabilities</t>
        </is>
      </c>
      <c r="I5" s="6" t="n">
        <v>1470153</v>
      </c>
      <c r="J5" s="6" t="n">
        <v>-1592955</v>
      </c>
      <c r="K5" s="6" t="n">
        <v>-883573</v>
      </c>
      <c r="L5" s="6" t="n">
        <v>178668</v>
      </c>
      <c r="M5" s="6" t="n">
        <v>817618</v>
      </c>
    </row>
    <row r="6">
      <c r="A6" s="4" t="inlineStr">
        <is>
          <t>Other income, net</t>
        </is>
      </c>
      <c r="B6" s="6" t="n">
        <v>-561593</v>
      </c>
      <c r="F6" s="6" t="n">
        <v>-1526906</v>
      </c>
      <c r="I6" s="6" t="n">
        <v>508854</v>
      </c>
      <c r="J6" s="6" t="n">
        <v>-6321833</v>
      </c>
      <c r="K6" s="6" t="n">
        <v>-5749814</v>
      </c>
      <c r="L6" s="6" t="n">
        <v>291323</v>
      </c>
      <c r="M6" s="6" t="n">
        <v>-96114</v>
      </c>
    </row>
    <row r="7">
      <c r="A7" s="4" t="inlineStr">
        <is>
          <t>Loss before income taxes</t>
        </is>
      </c>
      <c r="B7" s="6" t="n">
        <v>-5929183</v>
      </c>
      <c r="F7" s="6" t="n">
        <v>-7624256</v>
      </c>
      <c r="I7" s="6" t="n">
        <v>-30300971</v>
      </c>
      <c r="J7" s="6" t="n">
        <v>-27090243</v>
      </c>
      <c r="K7" s="6" t="n">
        <v>-34436576</v>
      </c>
      <c r="L7" s="6" t="n">
        <v>-65402000</v>
      </c>
      <c r="M7" s="6" t="n">
        <v>-50325820</v>
      </c>
    </row>
    <row r="8">
      <c r="A8" s="4" t="inlineStr">
        <is>
          <t>Provision for income taxes</t>
        </is>
      </c>
      <c r="B8" s="6" t="n">
        <v>0</v>
      </c>
      <c r="F8" s="6" t="n">
        <v>0</v>
      </c>
      <c r="I8" s="6" t="n">
        <v>0</v>
      </c>
      <c r="J8" s="6" t="n">
        <v>0</v>
      </c>
      <c r="K8" s="6" t="n">
        <v>0</v>
      </c>
      <c r="L8" s="6" t="n">
        <v>0</v>
      </c>
      <c r="M8" s="6" t="n">
        <v>0</v>
      </c>
    </row>
    <row r="9">
      <c r="A9" s="4" t="inlineStr">
        <is>
          <t>Net Loss</t>
        </is>
      </c>
      <c r="B9" s="5" t="n">
        <v>-5929183</v>
      </c>
      <c r="F9" s="5" t="n">
        <v>-7624256</v>
      </c>
      <c r="I9" s="5" t="n">
        <v>-30300971</v>
      </c>
      <c r="J9" s="5" t="n">
        <v>-27090243</v>
      </c>
      <c r="K9" s="5" t="n">
        <v>-34436576</v>
      </c>
      <c r="L9" s="5" t="n">
        <v>-65402000</v>
      </c>
      <c r="M9" s="5" t="n">
        <v>-50325820</v>
      </c>
    </row>
    <row r="10">
      <c r="A10" s="4" t="inlineStr">
        <is>
          <t>Diluted</t>
        </is>
      </c>
      <c r="B10" s="6" t="n">
        <v>10011105</v>
      </c>
      <c r="F10" s="6" t="n">
        <v>9842537</v>
      </c>
      <c r="I10" s="6" t="n">
        <v>9953951</v>
      </c>
      <c r="J10" s="6" t="n">
        <v>9836826</v>
      </c>
      <c r="K10" s="6" t="n">
        <v>9842737</v>
      </c>
      <c r="L10" s="6" t="n">
        <v>9750682</v>
      </c>
      <c r="M10" s="6" t="n">
        <v>9695257</v>
      </c>
    </row>
    <row r="11">
      <c r="A11" s="4" t="inlineStr">
        <is>
          <t>Basic</t>
        </is>
      </c>
      <c r="B11" s="6" t="n">
        <v>10011105</v>
      </c>
      <c r="F11" s="6" t="n">
        <v>9842537</v>
      </c>
      <c r="I11" s="6" t="n">
        <v>9953951</v>
      </c>
      <c r="J11" s="6" t="n">
        <v>9836826</v>
      </c>
      <c r="K11" s="6" t="n">
        <v>9842737</v>
      </c>
      <c r="L11" s="6" t="n">
        <v>9750682</v>
      </c>
      <c r="M11" s="6" t="n">
        <v>9695257</v>
      </c>
    </row>
    <row r="12">
      <c r="A12" s="4" t="inlineStr">
        <is>
          <t>Net loss per common share - basic</t>
        </is>
      </c>
      <c r="B12" s="8" t="n">
        <v>-0.52</v>
      </c>
      <c r="F12" s="8" t="n">
        <v>-0.9</v>
      </c>
      <c r="I12" s="8" t="n">
        <v>-2.84</v>
      </c>
      <c r="J12" s="8" t="n">
        <v>-2.83</v>
      </c>
      <c r="K12" s="8" t="n">
        <v>-3.61</v>
      </c>
      <c r="L12" s="8" t="n">
        <v>-6.83</v>
      </c>
      <c r="M12" s="8" t="n">
        <v>-5.1</v>
      </c>
    </row>
    <row r="13">
      <c r="A13" s="4" t="inlineStr">
        <is>
          <t>Diluted net loss per common share</t>
        </is>
      </c>
      <c r="B13" s="8" t="n">
        <v>-0.52</v>
      </c>
      <c r="F13" s="8" t="n">
        <v>-0.9</v>
      </c>
      <c r="I13" s="8" t="n">
        <v>-2.84</v>
      </c>
      <c r="J13" s="8" t="n">
        <v>-2.83</v>
      </c>
      <c r="K13" s="8" t="n">
        <v>-3.61</v>
      </c>
      <c r="L13" s="8" t="n">
        <v>-6.83</v>
      </c>
      <c r="M13" s="8" t="n">
        <v>-5.1</v>
      </c>
    </row>
    <row r="14">
      <c r="A14" s="4" t="inlineStr">
        <is>
          <t>Class A Common Stock</t>
        </is>
      </c>
    </row>
    <row r="15">
      <c r="A15" s="3" t="inlineStr">
        <is>
          <t>Other income:</t>
        </is>
      </c>
    </row>
    <row r="16">
      <c r="A16" s="4" t="inlineStr">
        <is>
          <t>Diluted</t>
        </is>
      </c>
      <c r="B16" s="6" t="n">
        <v>25875000</v>
      </c>
      <c r="G16" s="6" t="n">
        <v>25875000</v>
      </c>
      <c r="I16" s="6" t="n">
        <v>25875000</v>
      </c>
    </row>
    <row r="17">
      <c r="A17" s="4" t="inlineStr">
        <is>
          <t>Diluted net loss per common share</t>
        </is>
      </c>
      <c r="B17" s="8" t="n">
        <v>0.19</v>
      </c>
      <c r="C17" s="8" t="n">
        <v>-0.19</v>
      </c>
      <c r="D17" s="8" t="n">
        <v>0.14</v>
      </c>
      <c r="I17" s="8" t="n">
        <v>0.14</v>
      </c>
    </row>
    <row r="18">
      <c r="A18" s="4" t="inlineStr">
        <is>
          <t>Class B Common Stock</t>
        </is>
      </c>
    </row>
    <row r="19">
      <c r="A19" s="3" t="inlineStr">
        <is>
          <t>Other income:</t>
        </is>
      </c>
    </row>
    <row r="20">
      <c r="A20" s="4" t="inlineStr">
        <is>
          <t>Diluted</t>
        </is>
      </c>
      <c r="B20" s="6" t="n">
        <v>6468750</v>
      </c>
      <c r="G20" s="6" t="n">
        <v>6468750</v>
      </c>
      <c r="I20" s="6" t="n">
        <v>6468750</v>
      </c>
    </row>
    <row r="21">
      <c r="A21" s="4" t="inlineStr">
        <is>
          <t>Diluted net loss per common share</t>
        </is>
      </c>
      <c r="B21" s="8" t="n">
        <v>0.19</v>
      </c>
      <c r="C21" s="8" t="n">
        <v>-0.19</v>
      </c>
      <c r="D21" s="8" t="n">
        <v>0.14</v>
      </c>
      <c r="G21" s="8" t="n">
        <v>-0.05</v>
      </c>
      <c r="I21" s="8" t="n">
        <v>0.14</v>
      </c>
    </row>
    <row r="22">
      <c r="A22" s="4" t="inlineStr">
        <is>
          <t>Seven Oaks Acquisition Corp</t>
        </is>
      </c>
    </row>
    <row r="23">
      <c r="A23" s="4" t="inlineStr">
        <is>
          <t>General and administrative expenses</t>
        </is>
      </c>
      <c r="B23" s="5" t="n">
        <v>891974</v>
      </c>
      <c r="E23" s="5" t="n">
        <v>84565</v>
      </c>
      <c r="I23" s="5" t="n">
        <v>2924988</v>
      </c>
    </row>
    <row r="24">
      <c r="A24" s="4" t="inlineStr">
        <is>
          <t>General and administrative expenses - related party</t>
        </is>
      </c>
      <c r="B24" s="6" t="n">
        <v>60000</v>
      </c>
      <c r="E24" s="6" t="n">
        <v>20000</v>
      </c>
      <c r="I24" s="6" t="n">
        <v>180000</v>
      </c>
    </row>
    <row r="25">
      <c r="A25" s="4" t="inlineStr">
        <is>
          <t>Franchise tax expenses</t>
        </is>
      </c>
      <c r="B25" s="6" t="n">
        <v>77868</v>
      </c>
      <c r="E25" s="6" t="n">
        <v>54695</v>
      </c>
      <c r="I25" s="6" t="n">
        <v>149589</v>
      </c>
    </row>
    <row r="26">
      <c r="A26" s="4" t="inlineStr">
        <is>
          <t>Loss from operations</t>
        </is>
      </c>
      <c r="B26" s="6" t="n">
        <v>-1029842</v>
      </c>
      <c r="E26" s="6" t="n">
        <v>-159260</v>
      </c>
      <c r="I26" s="6" t="n">
        <v>-3254577</v>
      </c>
    </row>
    <row r="27">
      <c r="A27" s="3" t="inlineStr">
        <is>
          <t>Other income:</t>
        </is>
      </c>
    </row>
    <row r="28">
      <c r="A28" s="4" t="inlineStr">
        <is>
          <t>Change in fair value of derivative warrant liabilities</t>
        </is>
      </c>
      <c r="B28" s="6" t="n">
        <v>7058027</v>
      </c>
      <c r="C28" s="5" t="n">
        <v>-5001745</v>
      </c>
      <c r="D28" s="5" t="n">
        <v>5557500</v>
      </c>
      <c r="E28" s="6" t="n">
        <v>-3890255</v>
      </c>
      <c r="I28" s="6" t="n">
        <v>7613782</v>
      </c>
    </row>
    <row r="29">
      <c r="A29" s="4" t="inlineStr">
        <is>
          <t>Income from investments held in Trust Account</t>
        </is>
      </c>
      <c r="B29" s="6" t="n">
        <v>3331</v>
      </c>
      <c r="I29" s="6" t="n">
        <v>54873</v>
      </c>
    </row>
    <row r="30">
      <c r="A30" s="4" t="inlineStr">
        <is>
          <t>Net loss from investments held in Trust Account</t>
        </is>
      </c>
      <c r="E30" s="6" t="n">
        <v>142</v>
      </c>
    </row>
    <row r="31">
      <c r="A31" s="4" t="inlineStr">
        <is>
          <t>Financing costs - derivative warrant liabilities</t>
        </is>
      </c>
      <c r="E31" s="6" t="n">
        <v>-168086</v>
      </c>
    </row>
    <row r="32">
      <c r="A32" s="4" t="inlineStr">
        <is>
          <t>Provision for income taxes</t>
        </is>
      </c>
      <c r="E32" s="6" t="n">
        <v>0</v>
      </c>
    </row>
    <row r="33">
      <c r="A33" s="4" t="inlineStr">
        <is>
          <t>Net Loss</t>
        </is>
      </c>
      <c r="B33" s="5" t="n">
        <v>6031516</v>
      </c>
      <c r="C33" s="5" t="n">
        <v>-6262431</v>
      </c>
      <c r="D33" s="5" t="n">
        <v>4644993</v>
      </c>
      <c r="E33" s="5" t="n">
        <v>-4217743</v>
      </c>
      <c r="H33" s="5" t="n">
        <v>-4217743</v>
      </c>
      <c r="I33" s="5" t="n">
        <v>4414078</v>
      </c>
    </row>
    <row r="34">
      <c r="A34" s="4" t="inlineStr">
        <is>
          <t>Seven Oaks Acquisition Corp | Class A Common Stock</t>
        </is>
      </c>
    </row>
    <row r="35">
      <c r="A35" s="3" t="inlineStr">
        <is>
          <t>Other income:</t>
        </is>
      </c>
    </row>
    <row r="36">
      <c r="A36" s="4" t="inlineStr">
        <is>
          <t>Diluted</t>
        </is>
      </c>
      <c r="D36" s="6" t="n">
        <v>25875000</v>
      </c>
      <c r="E36" s="6" t="n">
        <v>3234375</v>
      </c>
      <c r="H36" s="6" t="n">
        <v>3234375</v>
      </c>
    </row>
    <row r="37">
      <c r="A37" s="4" t="inlineStr">
        <is>
          <t>Basic</t>
        </is>
      </c>
      <c r="B37" s="6" t="n">
        <v>25875000</v>
      </c>
      <c r="C37" s="6" t="n">
        <v>25875000</v>
      </c>
      <c r="D37" s="6" t="n">
        <v>25875000</v>
      </c>
      <c r="E37" s="6" t="n">
        <v>3234375</v>
      </c>
      <c r="G37" s="6" t="n">
        <v>25875000</v>
      </c>
      <c r="H37" s="6" t="n">
        <v>3234375</v>
      </c>
      <c r="I37" s="6" t="n">
        <v>25875000</v>
      </c>
    </row>
    <row r="38">
      <c r="A38" s="4" t="inlineStr">
        <is>
          <t>Net loss per common share - basic</t>
        </is>
      </c>
      <c r="B38" s="8" t="n">
        <v>0.19</v>
      </c>
      <c r="C38" s="8" t="n">
        <v>-0.19</v>
      </c>
      <c r="D38" s="8" t="n">
        <v>0.14</v>
      </c>
      <c r="E38" s="8" t="n">
        <v>-0.47</v>
      </c>
      <c r="G38" s="8" t="n">
        <v>-0.05</v>
      </c>
      <c r="H38" s="8" t="n">
        <v>-0.47</v>
      </c>
      <c r="I38" s="8" t="n">
        <v>0.14</v>
      </c>
    </row>
    <row r="39">
      <c r="A39" s="4" t="inlineStr">
        <is>
          <t>Diluted net loss per common share</t>
        </is>
      </c>
      <c r="E39" s="8" t="n">
        <v>-0.47</v>
      </c>
      <c r="H39" s="8" t="n">
        <v>-0.47</v>
      </c>
    </row>
    <row r="40">
      <c r="A40" s="4" t="inlineStr">
        <is>
          <t>Seven Oaks Acquisition Corp | Class B Common Stock</t>
        </is>
      </c>
    </row>
    <row r="41">
      <c r="A41" s="3" t="inlineStr">
        <is>
          <t>Other income:</t>
        </is>
      </c>
    </row>
    <row r="42">
      <c r="A42" s="4" t="inlineStr">
        <is>
          <t>Diluted</t>
        </is>
      </c>
      <c r="E42" s="6" t="n">
        <v>5730469</v>
      </c>
      <c r="H42" s="6" t="n">
        <v>5730469</v>
      </c>
    </row>
    <row r="43">
      <c r="A43" s="4" t="inlineStr">
        <is>
          <t>Basic</t>
        </is>
      </c>
      <c r="B43" s="6" t="n">
        <v>6468750</v>
      </c>
      <c r="C43" s="6" t="n">
        <v>6468750</v>
      </c>
      <c r="D43" s="6" t="n">
        <v>6468750</v>
      </c>
      <c r="G43" s="6" t="n">
        <v>6468750</v>
      </c>
      <c r="H43" s="6" t="n">
        <v>5730469</v>
      </c>
      <c r="I43" s="6" t="n">
        <v>6468750</v>
      </c>
    </row>
    <row r="44">
      <c r="A44" s="4" t="inlineStr">
        <is>
          <t>Net loss per common share - basic</t>
        </is>
      </c>
      <c r="B44" s="8" t="n">
        <v>0.19</v>
      </c>
      <c r="C44" s="8" t="n">
        <v>-0.19</v>
      </c>
      <c r="D44" s="8" t="n">
        <v>0.14</v>
      </c>
      <c r="E44" s="8" t="n">
        <v>-0.47</v>
      </c>
      <c r="G44" s="8" t="n">
        <v>-0.05</v>
      </c>
      <c r="H44" s="8" t="n">
        <v>-0.47</v>
      </c>
      <c r="I44" s="8" t="n">
        <v>0.14</v>
      </c>
    </row>
    <row r="45">
      <c r="A45" s="4" t="inlineStr">
        <is>
          <t>Diluted net loss per common share</t>
        </is>
      </c>
      <c r="E45" s="8" t="n">
        <v>-0.47</v>
      </c>
      <c r="H45" s="8" t="n">
        <v>-0.47</v>
      </c>
    </row>
  </sheetData>
  <mergeCells count="4">
    <mergeCell ref="A1:A2"/>
    <mergeCell ref="B1:F1"/>
    <mergeCell ref="I1:J1"/>
    <mergeCell ref="K1:M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9" customWidth="1" min="1" max="1"/>
    <col width="60" customWidth="1" min="2" max="2"/>
    <col width="60" customWidth="1" min="3" max="3"/>
    <col width="54" customWidth="1" min="4" max="4"/>
    <col width="47" customWidth="1" min="5" max="5"/>
    <col width="28" customWidth="1" min="6" max="6"/>
    <col width="13" customWidth="1" min="7" max="7"/>
    <col width="27" customWidth="1" min="8" max="8"/>
    <col width="20" customWidth="1" min="9" max="9"/>
    <col width="14" customWidth="1" min="10" max="10"/>
  </cols>
  <sheetData>
    <row r="1">
      <c r="A1" s="1" t="inlineStr">
        <is>
          <t>STATEMENT OF CHANGES IN STOCKHOLDERS' EQUITY - USD ($)</t>
        </is>
      </c>
      <c r="B1" s="2" t="inlineStr">
        <is>
          <t>Seven Oaks Acquisition CorpClass A Common StockCommon Stock</t>
        </is>
      </c>
      <c r="C1" s="2" t="inlineStr">
        <is>
          <t>Seven Oaks Acquisition CorpClass B Common StockCommon Stock</t>
        </is>
      </c>
      <c r="D1" s="2" t="inlineStr">
        <is>
          <t>Seven Oaks Acquisition CorpAdditional Paid-In Capital</t>
        </is>
      </c>
      <c r="E1" s="2" t="inlineStr">
        <is>
          <t>Seven Oaks Acquisition CorpAccumulated Deficit</t>
        </is>
      </c>
      <c r="F1" s="2" t="inlineStr">
        <is>
          <t>Seven Oaks Acquisition Corp</t>
        </is>
      </c>
      <c r="G1" s="2" t="inlineStr">
        <is>
          <t>Common Stock</t>
        </is>
      </c>
      <c r="H1" s="2" t="inlineStr">
        <is>
          <t>Additional Paid-In Capital</t>
        </is>
      </c>
      <c r="I1" s="2" t="inlineStr">
        <is>
          <t>Accumulated Deficit</t>
        </is>
      </c>
      <c r="J1" s="2" t="inlineStr">
        <is>
          <t>Total</t>
        </is>
      </c>
    </row>
    <row r="2">
      <c r="A2" s="4" t="inlineStr">
        <is>
          <t>Balances at the beginning at Dec. 31, 2017</t>
        </is>
      </c>
      <c r="G2" s="5" t="n">
        <v>97</v>
      </c>
      <c r="H2" s="5" t="n">
        <v>2488996</v>
      </c>
      <c r="I2" s="5" t="n">
        <v>-165261089</v>
      </c>
      <c r="J2" s="5" t="n">
        <v>-162771996</v>
      </c>
    </row>
    <row r="3">
      <c r="A3" s="3" t="inlineStr">
        <is>
          <t>Increase (Decrease) in Stockholders' Equity [Roll Forward]</t>
        </is>
      </c>
    </row>
    <row r="4">
      <c r="A4" s="4" t="inlineStr">
        <is>
          <t>Net income/loss</t>
        </is>
      </c>
      <c r="I4" s="6" t="n">
        <v>-50325820</v>
      </c>
      <c r="J4" s="6" t="n">
        <v>-50325820</v>
      </c>
    </row>
    <row r="5">
      <c r="A5" s="4" t="inlineStr">
        <is>
          <t>Balances at the end at Dec. 31, 2018</t>
        </is>
      </c>
      <c r="G5" s="6" t="n">
        <v>98</v>
      </c>
      <c r="H5" s="6" t="n">
        <v>4812099</v>
      </c>
      <c r="I5" s="6" t="n">
        <v>-215586910</v>
      </c>
      <c r="J5" s="6" t="n">
        <v>-210774713</v>
      </c>
    </row>
    <row r="6">
      <c r="A6" s="3" t="inlineStr">
        <is>
          <t>Increase (Decrease) in Stockholders' Equity [Roll Forward]</t>
        </is>
      </c>
    </row>
    <row r="7">
      <c r="A7" s="4" t="inlineStr">
        <is>
          <t>Net income/loss</t>
        </is>
      </c>
      <c r="I7" s="6" t="n">
        <v>-65402000</v>
      </c>
      <c r="J7" s="6" t="n">
        <v>-65402000</v>
      </c>
    </row>
    <row r="8">
      <c r="A8" s="4" t="inlineStr">
        <is>
          <t>Balances at the end at Dec. 31, 2019</t>
        </is>
      </c>
      <c r="G8" s="6" t="n">
        <v>99</v>
      </c>
      <c r="H8" s="6" t="n">
        <v>6045644</v>
      </c>
      <c r="I8" s="6" t="n">
        <v>-280988910</v>
      </c>
      <c r="J8" s="6" t="n">
        <v>-274943167</v>
      </c>
    </row>
    <row r="9">
      <c r="A9" s="3" t="inlineStr">
        <is>
          <t>Increase (Decrease) in Stockholders' Equity [Roll Forward]</t>
        </is>
      </c>
    </row>
    <row r="10">
      <c r="A10" s="4" t="inlineStr">
        <is>
          <t>Net income/loss</t>
        </is>
      </c>
      <c r="I10" s="6" t="n">
        <v>-27090243</v>
      </c>
      <c r="J10" s="6" t="n">
        <v>-27090243</v>
      </c>
    </row>
    <row r="11">
      <c r="A11" s="4" t="inlineStr">
        <is>
          <t>Balances at the end at Sep. 30, 2020</t>
        </is>
      </c>
      <c r="G11" s="6" t="n">
        <v>99</v>
      </c>
      <c r="H11" s="6" t="n">
        <v>6889740</v>
      </c>
      <c r="I11" s="6" t="n">
        <v>-308079153</v>
      </c>
      <c r="J11" s="6" t="n">
        <v>-301189314</v>
      </c>
    </row>
    <row r="12">
      <c r="A12" s="4" t="inlineStr">
        <is>
          <t>Balances at the beginning at Dec. 31, 2019</t>
        </is>
      </c>
      <c r="G12" s="6" t="n">
        <v>99</v>
      </c>
      <c r="H12" s="6" t="n">
        <v>6045644</v>
      </c>
      <c r="I12" s="6" t="n">
        <v>-280988910</v>
      </c>
      <c r="J12" s="6" t="n">
        <v>-274943167</v>
      </c>
    </row>
    <row r="13">
      <c r="A13" s="3" t="inlineStr">
        <is>
          <t>Increase (Decrease) in Stockholders' Equity [Roll Forward]</t>
        </is>
      </c>
    </row>
    <row r="14">
      <c r="A14" s="4" t="inlineStr">
        <is>
          <t>Net income/loss</t>
        </is>
      </c>
      <c r="I14" s="6" t="n">
        <v>-34436576</v>
      </c>
      <c r="J14" s="6" t="n">
        <v>-34436576</v>
      </c>
    </row>
    <row r="15">
      <c r="A15" s="4" t="inlineStr">
        <is>
          <t>Balances at the end at Dec. 31, 2020</t>
        </is>
      </c>
      <c r="B15" s="5" t="n">
        <v>251</v>
      </c>
      <c r="C15" s="5" t="n">
        <v>647</v>
      </c>
      <c r="E15" s="5" t="n">
        <v>-20102528</v>
      </c>
      <c r="F15" s="5" t="n">
        <v>-20101881</v>
      </c>
      <c r="G15" s="6" t="n">
        <v>99</v>
      </c>
      <c r="H15" s="6" t="n">
        <v>6982996</v>
      </c>
      <c r="I15" s="6" t="n">
        <v>-315425489</v>
      </c>
      <c r="J15" s="6" t="n">
        <v>-308442394</v>
      </c>
    </row>
    <row r="16">
      <c r="A16" s="4" t="inlineStr">
        <is>
          <t>Balance at the end (in shares) at Dec. 31, 2020</t>
        </is>
      </c>
      <c r="B16" s="6" t="n">
        <v>2510189</v>
      </c>
      <c r="C16" s="6" t="n">
        <v>6468750</v>
      </c>
    </row>
    <row r="17">
      <c r="A17" s="4" t="inlineStr">
        <is>
          <t>Balances at the beginning at Jun. 30, 2020</t>
        </is>
      </c>
      <c r="G17" s="6" t="n">
        <v>99</v>
      </c>
      <c r="H17" s="6" t="n">
        <v>7694585</v>
      </c>
      <c r="I17" s="6" t="n">
        <v>-300454895</v>
      </c>
      <c r="J17" s="6" t="n">
        <v>-292760211</v>
      </c>
    </row>
    <row r="18">
      <c r="A18" s="3" t="inlineStr">
        <is>
          <t>Increase (Decrease) in Stockholders' Equity [Roll Forward]</t>
        </is>
      </c>
    </row>
    <row r="19">
      <c r="A19" s="4" t="inlineStr">
        <is>
          <t>Net income/loss</t>
        </is>
      </c>
      <c r="I19" s="6" t="n">
        <v>-7624256</v>
      </c>
      <c r="J19" s="6" t="n">
        <v>-7624256</v>
      </c>
    </row>
    <row r="20">
      <c r="A20" s="4" t="inlineStr">
        <is>
          <t>Balances at the end at Sep. 30, 2020</t>
        </is>
      </c>
      <c r="G20" s="6" t="n">
        <v>99</v>
      </c>
      <c r="H20" s="6" t="n">
        <v>6889740</v>
      </c>
      <c r="I20" s="6" t="n">
        <v>-308079153</v>
      </c>
      <c r="J20" s="6" t="n">
        <v>-301189314</v>
      </c>
    </row>
    <row r="21">
      <c r="A21" s="4" t="inlineStr">
        <is>
          <t>Balances at the beginning at Sep. 22, 2020</t>
        </is>
      </c>
      <c r="B21" s="5" t="n">
        <v>0</v>
      </c>
      <c r="C21" s="5" t="n">
        <v>0</v>
      </c>
      <c r="D21" s="5" t="n">
        <v>0</v>
      </c>
      <c r="E21" s="6" t="n">
        <v>0</v>
      </c>
      <c r="F21" s="6" t="n">
        <v>0</v>
      </c>
    </row>
    <row r="22">
      <c r="A22" s="4" t="inlineStr">
        <is>
          <t>Balance at the beginning (in shares) at Sep. 22, 2020</t>
        </is>
      </c>
      <c r="B22" s="6" t="n">
        <v>0</v>
      </c>
      <c r="C22" s="6" t="n">
        <v>0</v>
      </c>
    </row>
    <row r="23">
      <c r="A23" s="3" t="inlineStr">
        <is>
          <t>Increase (Decrease) in Stockholders' Equity [Roll Forward]</t>
        </is>
      </c>
    </row>
    <row r="24">
      <c r="A24" s="4" t="inlineStr">
        <is>
          <t>Issuance of Class B common stock to Sponsors</t>
        </is>
      </c>
      <c r="C24" s="5" t="n">
        <v>647</v>
      </c>
      <c r="D24" s="6" t="n">
        <v>24353</v>
      </c>
      <c r="F24" s="6" t="n">
        <v>25000</v>
      </c>
    </row>
    <row r="25">
      <c r="A25" s="4" t="inlineStr">
        <is>
          <t>Number of shares issued</t>
        </is>
      </c>
      <c r="C25" s="6" t="n">
        <v>6468750</v>
      </c>
    </row>
    <row r="26">
      <c r="A26" s="4" t="inlineStr">
        <is>
          <t>Common stock subject to possible redemption</t>
        </is>
      </c>
      <c r="D26" s="5" t="n">
        <v>-24353</v>
      </c>
      <c r="E26" s="6" t="n">
        <v>-15884785</v>
      </c>
      <c r="F26" s="6" t="n">
        <v>-15909138</v>
      </c>
    </row>
    <row r="27">
      <c r="A27" s="4" t="inlineStr">
        <is>
          <t>Net income/loss</t>
        </is>
      </c>
      <c r="E27" s="6" t="n">
        <v>-4217743</v>
      </c>
      <c r="F27" s="6" t="n">
        <v>-4217743</v>
      </c>
    </row>
    <row r="28">
      <c r="A28" s="4" t="inlineStr">
        <is>
          <t>Balances at the end at Dec. 31, 2020</t>
        </is>
      </c>
      <c r="B28" s="5" t="n">
        <v>251</v>
      </c>
      <c r="C28" s="5" t="n">
        <v>647</v>
      </c>
      <c r="E28" s="6" t="n">
        <v>-20102528</v>
      </c>
      <c r="F28" s="6" t="n">
        <v>-20101881</v>
      </c>
      <c r="G28" s="6" t="n">
        <v>99</v>
      </c>
      <c r="H28" s="6" t="n">
        <v>6982996</v>
      </c>
      <c r="I28" s="6" t="n">
        <v>-315425489</v>
      </c>
      <c r="J28" s="6" t="n">
        <v>-308442394</v>
      </c>
    </row>
    <row r="29">
      <c r="A29" s="4" t="inlineStr">
        <is>
          <t>Balance at the end (in shares) at Dec. 31, 2020</t>
        </is>
      </c>
      <c r="B29" s="6" t="n">
        <v>2510189</v>
      </c>
      <c r="C29" s="6" t="n">
        <v>6468750</v>
      </c>
    </row>
    <row r="30">
      <c r="A30" s="3" t="inlineStr">
        <is>
          <t>Increase (Decrease) in Stockholders' Equity [Roll Forward]</t>
        </is>
      </c>
    </row>
    <row r="31">
      <c r="A31" s="4" t="inlineStr">
        <is>
          <t>Net income/loss</t>
        </is>
      </c>
      <c r="E31" s="6" t="n">
        <v>4644993</v>
      </c>
      <c r="F31" s="6" t="n">
        <v>4644993</v>
      </c>
    </row>
    <row r="32">
      <c r="A32" s="4" t="inlineStr">
        <is>
          <t>Balances at the end at Mar. 31, 2021</t>
        </is>
      </c>
      <c r="C32" s="5" t="n">
        <v>647</v>
      </c>
      <c r="E32" s="6" t="n">
        <v>-15457535</v>
      </c>
      <c r="F32" s="6" t="n">
        <v>-15456888</v>
      </c>
    </row>
    <row r="33">
      <c r="A33" s="4" t="inlineStr">
        <is>
          <t>Balance at the end (in shares) at Mar. 31, 2021</t>
        </is>
      </c>
      <c r="C33" s="6" t="n">
        <v>6468750</v>
      </c>
    </row>
    <row r="34">
      <c r="A34" s="4" t="inlineStr">
        <is>
          <t>Balances at the beginning at Dec. 31, 2020</t>
        </is>
      </c>
      <c r="B34" s="5" t="n">
        <v>251</v>
      </c>
      <c r="C34" s="5" t="n">
        <v>647</v>
      </c>
      <c r="E34" s="6" t="n">
        <v>-20102528</v>
      </c>
      <c r="F34" s="6" t="n">
        <v>-20101881</v>
      </c>
      <c r="G34" s="6" t="n">
        <v>99</v>
      </c>
      <c r="H34" s="6" t="n">
        <v>6982996</v>
      </c>
      <c r="I34" s="6" t="n">
        <v>-315425489</v>
      </c>
      <c r="J34" s="6" t="n">
        <v>-308442394</v>
      </c>
    </row>
    <row r="35">
      <c r="A35" s="4" t="inlineStr">
        <is>
          <t>Balance at the beginning (in shares) at Dec. 31, 2020</t>
        </is>
      </c>
      <c r="B35" s="6" t="n">
        <v>2510189</v>
      </c>
      <c r="C35" s="6" t="n">
        <v>6468750</v>
      </c>
    </row>
    <row r="36">
      <c r="A36" s="3" t="inlineStr">
        <is>
          <t>Increase (Decrease) in Stockholders' Equity [Roll Forward]</t>
        </is>
      </c>
    </row>
    <row r="37">
      <c r="A37" s="4" t="inlineStr">
        <is>
          <t>Net income/loss</t>
        </is>
      </c>
      <c r="F37" s="6" t="n">
        <v>4414078</v>
      </c>
      <c r="I37" s="6" t="n">
        <v>-30300971</v>
      </c>
      <c r="J37" s="6" t="n">
        <v>-30300971</v>
      </c>
    </row>
    <row r="38">
      <c r="A38" s="4" t="inlineStr">
        <is>
          <t>Balances at the end at Sep. 30, 2021</t>
        </is>
      </c>
      <c r="C38" s="5" t="n">
        <v>647</v>
      </c>
      <c r="E38" s="6" t="n">
        <v>-15688450</v>
      </c>
      <c r="F38" s="6" t="n">
        <v>-15687803</v>
      </c>
      <c r="G38" s="6" t="n">
        <v>99</v>
      </c>
      <c r="H38" s="6" t="n">
        <v>10567654</v>
      </c>
      <c r="I38" s="6" t="n">
        <v>-345726458</v>
      </c>
      <c r="J38" s="6" t="n">
        <v>-335158705</v>
      </c>
    </row>
    <row r="39">
      <c r="A39" s="4" t="inlineStr">
        <is>
          <t>Balance at the end (in shares) at Sep. 30, 2021</t>
        </is>
      </c>
      <c r="C39" s="6" t="n">
        <v>6468750</v>
      </c>
    </row>
    <row r="40">
      <c r="A40" s="4" t="inlineStr">
        <is>
          <t>Balances at the beginning at Mar. 31, 2021</t>
        </is>
      </c>
      <c r="C40" s="5" t="n">
        <v>647</v>
      </c>
      <c r="E40" s="6" t="n">
        <v>-15457535</v>
      </c>
      <c r="F40" s="6" t="n">
        <v>-15456888</v>
      </c>
    </row>
    <row r="41">
      <c r="A41" s="4" t="inlineStr">
        <is>
          <t>Balance at the beginning (in shares) at Mar. 31, 2021</t>
        </is>
      </c>
      <c r="C41" s="6" t="n">
        <v>6468750</v>
      </c>
    </row>
    <row r="42">
      <c r="A42" s="3" t="inlineStr">
        <is>
          <t>Increase (Decrease) in Stockholders' Equity [Roll Forward]</t>
        </is>
      </c>
    </row>
    <row r="43">
      <c r="A43" s="4" t="inlineStr">
        <is>
          <t>Net income/loss</t>
        </is>
      </c>
      <c r="E43" s="6" t="n">
        <v>-6262431</v>
      </c>
      <c r="F43" s="6" t="n">
        <v>-6262431</v>
      </c>
    </row>
    <row r="44">
      <c r="A44" s="4" t="inlineStr">
        <is>
          <t>Balances at the end at Jun. 30, 2021</t>
        </is>
      </c>
      <c r="C44" s="5" t="n">
        <v>647</v>
      </c>
      <c r="E44" s="6" t="n">
        <v>-21719966</v>
      </c>
      <c r="F44" s="6" t="n">
        <v>-21719319</v>
      </c>
      <c r="G44" s="6" t="n">
        <v>99</v>
      </c>
      <c r="H44" s="6" t="n">
        <v>9256634</v>
      </c>
      <c r="I44" s="6" t="n">
        <v>-339797276</v>
      </c>
      <c r="J44" s="6" t="n">
        <v>-330540543</v>
      </c>
    </row>
    <row r="45">
      <c r="A45" s="4" t="inlineStr">
        <is>
          <t>Balance at the end (in shares) at Jun. 30, 2021</t>
        </is>
      </c>
      <c r="C45" s="6" t="n">
        <v>6468750</v>
      </c>
    </row>
    <row r="46">
      <c r="A46" s="3" t="inlineStr">
        <is>
          <t>Increase (Decrease) in Stockholders' Equity [Roll Forward]</t>
        </is>
      </c>
    </row>
    <row r="47">
      <c r="A47" s="4" t="inlineStr">
        <is>
          <t>Net income/loss</t>
        </is>
      </c>
      <c r="E47" s="6" t="n">
        <v>6031516</v>
      </c>
      <c r="F47" s="6" t="n">
        <v>6031516</v>
      </c>
      <c r="I47" s="6" t="n">
        <v>-5929183</v>
      </c>
      <c r="J47" s="6" t="n">
        <v>-5929183</v>
      </c>
    </row>
    <row r="48">
      <c r="A48" s="4" t="inlineStr">
        <is>
          <t>Balances at the end at Sep. 30, 2021</t>
        </is>
      </c>
      <c r="C48" s="5" t="n">
        <v>647</v>
      </c>
      <c r="E48" s="5" t="n">
        <v>-15688450</v>
      </c>
      <c r="F48" s="5" t="n">
        <v>-15687803</v>
      </c>
      <c r="G48" s="5" t="n">
        <v>99</v>
      </c>
      <c r="H48" s="5" t="n">
        <v>10567654</v>
      </c>
      <c r="I48" s="5" t="n">
        <v>-345726458</v>
      </c>
      <c r="J48" s="5" t="n">
        <v>-335158705</v>
      </c>
    </row>
    <row r="49">
      <c r="A49" s="4" t="inlineStr">
        <is>
          <t>Balance at the end (in shares) at Sep. 30, 2021</t>
        </is>
      </c>
      <c r="C49" s="6" t="n">
        <v>646875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3 Months Ended</t>
        </is>
      </c>
    </row>
    <row r="2">
      <c r="B2" s="2" t="inlineStr">
        <is>
          <t>Dec. 31, 2020USD ($)</t>
        </is>
      </c>
    </row>
    <row r="3">
      <c r="A3" s="3" t="inlineStr">
        <is>
          <t>Net Cash Provided by (Used in) Financing Activities [Abstract]</t>
        </is>
      </c>
    </row>
    <row r="4">
      <c r="A4" s="4" t="inlineStr">
        <is>
          <t>CASH, CASH EQUIVALENTS AND RESTRICTED CASH AT END OF PERIOD</t>
        </is>
      </c>
      <c r="B4" s="5" t="n">
        <v>30043046</v>
      </c>
    </row>
    <row r="5">
      <c r="A5" s="4" t="inlineStr">
        <is>
          <t>Seven Oaks Acquisition Corp</t>
        </is>
      </c>
    </row>
    <row r="6">
      <c r="A6" s="3" t="inlineStr">
        <is>
          <t>Net Cash Provided by (Used in) Operating Activities [Abstract]</t>
        </is>
      </c>
    </row>
    <row r="7">
      <c r="A7" s="4" t="inlineStr">
        <is>
          <t>Net income</t>
        </is>
      </c>
      <c r="B7" s="6" t="n">
        <v>-4217743</v>
      </c>
    </row>
    <row r="8">
      <c r="A8" s="3" t="inlineStr">
        <is>
          <t>Adjustments to reconcile net income to net cash used in operating activities:</t>
        </is>
      </c>
    </row>
    <row r="9">
      <c r="A9" s="4" t="inlineStr">
        <is>
          <t>Financing costs - derivative warrant liabilities</t>
        </is>
      </c>
      <c r="B9" s="6" t="n">
        <v>168086</v>
      </c>
    </row>
    <row r="10">
      <c r="A10" s="4" t="inlineStr">
        <is>
          <t>Change in fair value of warrants</t>
        </is>
      </c>
      <c r="B10" s="6" t="n">
        <v>3890255</v>
      </c>
    </row>
    <row r="11">
      <c r="A11" s="4" t="inlineStr">
        <is>
          <t>Net loss from investments held in Trust Account</t>
        </is>
      </c>
      <c r="B11" s="6" t="n">
        <v>142</v>
      </c>
    </row>
    <row r="12">
      <c r="A12" s="3" t="inlineStr">
        <is>
          <t>Changes in operating assets and liabilities:</t>
        </is>
      </c>
    </row>
    <row r="13">
      <c r="A13" s="4" t="inlineStr">
        <is>
          <t>Prepaid expenses</t>
        </is>
      </c>
      <c r="B13" s="6" t="n">
        <v>-759541</v>
      </c>
    </row>
    <row r="14">
      <c r="A14" s="4" t="inlineStr">
        <is>
          <t>Accounts payable</t>
        </is>
      </c>
      <c r="B14" s="6" t="n">
        <v>18249</v>
      </c>
    </row>
    <row r="15">
      <c r="A15" s="4" t="inlineStr">
        <is>
          <t>Accrued Expenses</t>
        </is>
      </c>
      <c r="B15" s="6" t="n">
        <v>33335</v>
      </c>
    </row>
    <row r="16">
      <c r="A16" s="4" t="inlineStr">
        <is>
          <t>Franchise tax payable</t>
        </is>
      </c>
      <c r="B16" s="6" t="n">
        <v>54695</v>
      </c>
    </row>
    <row r="17">
      <c r="A17" s="4" t="inlineStr">
        <is>
          <t>Net cash used in operating activities</t>
        </is>
      </c>
      <c r="B17" s="6" t="n">
        <v>-812522</v>
      </c>
    </row>
    <row r="18">
      <c r="A18" s="3" t="inlineStr">
        <is>
          <t>Net Cash Provided by (Used in) Investing Activities [Abstract]</t>
        </is>
      </c>
    </row>
    <row r="19">
      <c r="A19" s="4" t="inlineStr">
        <is>
          <t>Cash deposited in Trust Account</t>
        </is>
      </c>
      <c r="B19" s="6" t="n">
        <v>-258750000</v>
      </c>
    </row>
    <row r="20">
      <c r="A20" s="4" t="inlineStr">
        <is>
          <t>Net cash used in investing activities</t>
        </is>
      </c>
      <c r="B20" s="6" t="n">
        <v>-258750000</v>
      </c>
    </row>
    <row r="21">
      <c r="A21" s="3" t="inlineStr">
        <is>
          <t>Net Cash Provided by (Used in) Financing Activities [Abstract]</t>
        </is>
      </c>
    </row>
    <row r="22">
      <c r="A22" s="4" t="inlineStr">
        <is>
          <t>Proceeds from issuance of Class B common stock to the initial stockholders</t>
        </is>
      </c>
      <c r="B22" s="6" t="n">
        <v>25000</v>
      </c>
    </row>
    <row r="23">
      <c r="A23" s="4" t="inlineStr">
        <is>
          <t>Proceeds from promissory note - related party</t>
        </is>
      </c>
      <c r="B23" s="6" t="n">
        <v>105000</v>
      </c>
    </row>
    <row r="24">
      <c r="A24" s="4" t="inlineStr">
        <is>
          <t>Repayment of note payable to related party</t>
        </is>
      </c>
      <c r="B24" s="6" t="n">
        <v>-105000</v>
      </c>
    </row>
    <row r="25">
      <c r="A25" s="4" t="inlineStr">
        <is>
          <t>Proceeds received from initial public offering, gross</t>
        </is>
      </c>
      <c r="B25" s="6" t="n">
        <v>258750000</v>
      </c>
    </row>
    <row r="26">
      <c r="A26" s="4" t="inlineStr">
        <is>
          <t>Proceeds from sale of Private Placement Warrants</t>
        </is>
      </c>
      <c r="B26" s="6" t="n">
        <v>5587501</v>
      </c>
    </row>
    <row r="27">
      <c r="A27" s="4" t="inlineStr">
        <is>
          <t>Offering costs paid</t>
        </is>
      </c>
      <c r="B27" s="6" t="n">
        <v>-3035655</v>
      </c>
    </row>
    <row r="28">
      <c r="A28" s="4" t="inlineStr">
        <is>
          <t>Net cash provided by financing activities</t>
        </is>
      </c>
      <c r="B28" s="6" t="n">
        <v>261326846</v>
      </c>
    </row>
    <row r="29">
      <c r="A29" s="4" t="inlineStr">
        <is>
          <t>Net decrease in cash</t>
        </is>
      </c>
      <c r="B29" s="6" t="n">
        <v>1764324</v>
      </c>
    </row>
    <row r="30">
      <c r="A30" s="4" t="inlineStr">
        <is>
          <t>CASH, CASH EQUIVALENTS AND RESTRICTED CASH BEGINNING OF PERIOD</t>
        </is>
      </c>
      <c r="B30" s="6" t="n">
        <v>0</v>
      </c>
    </row>
    <row r="31">
      <c r="A31" s="4" t="inlineStr">
        <is>
          <t>CASH, CASH EQUIVALENTS AND RESTRICTED CASH AT END OF PERIOD</t>
        </is>
      </c>
      <c r="B31" s="6" t="n">
        <v>1764324</v>
      </c>
    </row>
    <row r="32">
      <c r="A32" s="3" t="inlineStr">
        <is>
          <t>SUPPLEMENTAL DISCLOSURE OF CASH FLOW INFORMATION:</t>
        </is>
      </c>
    </row>
    <row r="33">
      <c r="A33" s="4" t="inlineStr">
        <is>
          <t>Offering costs included in accrued offering costs</t>
        </is>
      </c>
      <c r="B33" s="6" t="n">
        <v>70000</v>
      </c>
    </row>
    <row r="34">
      <c r="A34" s="4" t="inlineStr">
        <is>
          <t>Offering costs included in accounts payable</t>
        </is>
      </c>
      <c r="B34" s="6" t="n">
        <v>34070</v>
      </c>
    </row>
    <row r="35">
      <c r="A35" s="4" t="inlineStr">
        <is>
          <t>Accretion to Class A common stock subject to possible redemption amount</t>
        </is>
      </c>
      <c r="B35" s="5" t="n">
        <v>15909138</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scription of Organization, Business Operations</t>
        </is>
      </c>
      <c r="B1" s="2" t="inlineStr">
        <is>
          <t>3 Months Ended</t>
        </is>
      </c>
      <c r="C1" s="2" t="inlineStr">
        <is>
          <t>9 Months Ended</t>
        </is>
      </c>
    </row>
    <row r="2">
      <c r="B2" s="2" t="inlineStr">
        <is>
          <t>Dec. 31, 2020</t>
        </is>
      </c>
      <c r="C2" s="2" t="inlineStr">
        <is>
          <t>Sep. 30, 2021</t>
        </is>
      </c>
    </row>
    <row r="3">
      <c r="A3" s="4" t="inlineStr">
        <is>
          <t>Seven Oaks Acquisition Corp</t>
        </is>
      </c>
    </row>
    <row r="4">
      <c r="A4" s="4" t="inlineStr">
        <is>
          <t>Description of Organization, Business Operations</t>
        </is>
      </c>
      <c r="B4" s="4" t="inlineStr">
        <is>
          <t>Note 1 — Description of Organization and Business Operations Organization and General Seven Oaks Acquisition Corp. (the “Company”) is a blank check company incorporated in Delaware on September 23,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23, 2020 (inception) through December 31, 2020 relates to the Company’s formation and the initial public offering (the “Initial Public Offering”) described below, and the search for a target for its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Sponsor and Financing The Company’s sponsor is Seven Oaks Sponsor LLC, a Delaware limited liability company (the “Sponsor”). The registration statement for the Company’s Initial Public Offering was declared effective on December 17, 2020. On December 22, 2020, the Company consummated its Initial Public Offering of 25,875,000 units (the “Units” and, with respect to the Class A common stock included in the Units being offered, the “Public Shares”), including 3,375,000 additional Units to cover over-allotments (the “Over-Allotment Units”), at $10.00 per Unit, generating gross proceeds of approximately $258.8 million, and incurring offering costs of approximately $3.1 million. Simultaneously with the closing of the Initial Public Offering, the Company consummated the private placement (“Private Placement”) of 5,587,500 warrants (each, a “Private Placement Warrant” and collectively, the “Private Placement Warrants”) at a price of $1.00 per Private Placement Warrant to the Sponsor, generating proceeds of approximately $5.6 million (Note 5). Trust Account Upon the closing of the Initial Public Offering and the Private Placement, $258.8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dvisory fees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December 22, 2022 (the “Combination Period”), or any extended period of time that the Company may have to consummate an initial Business Combination as a result of an amendment to the amended and restated certificate of incorporation,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4)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8 million in its operating bank accounts and working capital of approximately $2.4 million, (not taking into account tax obligations of approximately $55,000 that may be paid using investment income earned from Trust Account). The Company’s liquidity needs prior to the consummation of the Initial Public Offering were satisfied through the payment of $25,000 from the Sponsor and Jones &amp; Associates, Inc. (“Jones &amp; Associates”) to purchase Founder Shares (as defined in Note 5), and loan proceeds from the Sponsor of $105,000 under the Note (as defined in Note 5). The Company repaid the Note in full on December 22, 2020.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c r="C4" s="4" t="inlineStr">
        <is>
          <t>SEVEN OAKS ACQUISITION CORP. NOTES TO UNAUDITED CONDENSED CONSOLIDATED FINANCIAL STATEMENTS (as restated) Note 1—Description of Organization, Business Operations ​ Organization and General Seven Oaks Acquisition Corp. (the “Company”) is a blank check company incorporated in Delaware on September 23,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September 23, 2020 (inception) through September 30, 2021, relates to the Company’s formation and the initial public offering (the “Initial Public Offering”) described below, and, since the initial public offering, the search for a target for its initial Business Combination. The Company will not generate any operating revenues until after the completion of its initial Business Combination, at the earliest. The Company generates non-operating income in the form of interest and investment income on investments held in trust account from the proceeds derived from the Initial Public Offering. The Company’s fiscal year end is December 31. Sponsor and Financing The Company’s sponsor is Seven Oaks Sponsor LLC, a Delaware limited liability company (the “Sponsor”). The registration statement for the Company’s Initial Public Offering was declared effective on December 17, 2020. On December 22, 2020, the Company consummated its Initial Public Offering of 25,875,000 units (the “Units” and, with respect to the Class A common stock included in the Units being offered, the “Public Shares”), including 3,375,000 additional Units to cover over-allotments (the “Over-Allotment Units”), at $10.00 per Unit, generating gross proceeds of approximately $258.8 million, and incurring offering costs of approximately $3.1 million. Simultaneously with the closing of the Initial Public Offering, the Company consummated the private placement (“Private Placement”) of 5,587,500 warrants (each, a “Private Placement Warrant” and collectively, the “Private Placement Warrants”) at a price of $1.00 per Private Placement Warrant to the Sponsor, generating proceeds of approximately $5.6 million (Note 4). Trust Account Upon the closing of the Initial Public Offering and the Private Placement, approximately $258.8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dvisory fees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December 22, 2022 (the “Combination Period”), or any extended period of time that the Company may have to consummate an initial Business Combination as a result of an amendment to the amended and restated certificate of incorpor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4)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and Proposed Private Placement ​ On June 13, 2021, the Company (“SVOK”), entered into an agreement and plan of merger by and among SVOK, Blossom Merger Sub Inc., a direct, wholly-owned subsidiary of SVOK (“Blossom Merger Sub”), Blossom Merger Sub II, LLC, a direct, wholly-owned subsidiary of SVOK (“Blossom Merger Sub II”), and Giddy Inc., a Delaware corporation (“Boxed”) (as it may be amended and/or restated from time to time, the “Merger Agreement”). The Merger Agreement has been approved by SVOK’s and Boxed’s board of directors and adopted by Boxed’s stockholders. If the Merger Agreement is approved by SVOK’s stockholders, and the transactions contemplated by the Merger Agreement are consummated, (a) Blossom Merger Sub will merge with and into Boxed (the “First Merger”), with Boxed being the surviving entity in the First Merger and continuing (immediately following the First Merger) as a wholly-owned subsidiary of the Company (the “Surviving Corporation”), and (b) immediately following the First Merger and as part of the same overall transaction as the First Merger, the Surviving Corporation will merge with and into Blossom Merger Sub II (the “Second Merger” and, together with the First Merger, the “Mergers”), with Blossom Merger Sub II being the surviving entity in the Second Merger and continuing (immediately following the Second Merger) as a wholly-owned subsidiary of the Company (the “Business Combination”). In addition, in connection with the consummation of the Business Combination, SVOK will be renamed “Boxed, Inc.” and is referred to herein as “New Boxed” as of the time following such change of name. Concurrently with the execution and delivery of the Business Combination Agreement, certain institutional accredited investors (the “PIPE Investors”) entered into subscription agreements pursuant to which the PIPE Investors have committed to subscribe for and purchase up to an aggregate of 3,250,000 shares of Parent common stock (the “PIPE Shares”) at a purchase price per share of $10.00. Certain of the Company’s officers and directors have committed to purchase an aggregate of 100,000 of the PIPE Shares as part of the PIPE Investment. The purchase of the PIPE Shares will be consummated concurrently with the closing. Under the Merger Agreement, SVOK has agreed to acquire all of the outstanding equity interests of Boxed for approximately $550 million in aggregate consideration to be paid at the effective time of the Business Combination. Such consideration will be paid in stock in New Boxed, calculated based on the per share merger consideration value formula as set forth in the Merger Agreement and, in the case of the shares of common stock of New Boxed, calculated based on a price of $10 per share (the “Closing Price”). Pursuant to the Merger Agreement, at the effective time of the Business Combination, each option exercisable for Boxed equity that is outstanding and unexercised immediately prior to the effective time of the Business Combination shall be assumed and converted into a newly issued option exercisable for Class A common stock of New Boxed. The parties to the Merger Agreement have made customary representations, warranties and covenants in the Merger Agreement, including, among others, covenants with respect to the conduct of Boxed and SVOK and its subsidiaries prior to the closing of the Business Combination. The closing of the Business Combination is subject to certain customary conditions, including, among other things: (i) approval by SVOK’s stockholders of the Merger Agreement, the Business Combination and certain other actions related thereto; (ii) the expiration or termination of the waiting period (or any extension thereof) applicable under the Hart-Scott-Rodino Antitrust Improvements Act of 1976; (iii) SVOK having at least $175 million of cash at the closing of the Business Combination, consisting of cash held in its trust account and the aggregate amount of cash actually invested in (or contributed to) the Company pursuant to the Subscription Agreements (as defined below), after giving effect to redemptions of public shares, if any, but before giving effect to the consummation of the closing of the Business Combination and the payment of Boxed’s and certain of SVOK’s outstanding transaction expenses as contemplated by the Merger Agreement (the “Minimum Cash Condition”); For further details on the contemplated merger, please see the Form 8-K filed with the Securities and Exchange Commission on June 14, 2021, and the Company’s Form S-4/A filing on October 22, 2021. Liquidity and Capital Resources As of September 30, 2021, the Company had approximately $536,000 in its operating bank accounts and a negative working capital of approximately $824,000, (not taking into account tax obligations of approximately $117,000 that may be paid using investment income earned from Trust Account). The Company’s liquidity needs prior to the consummation of the Initial Public Offering were satisfied through the payment of $25,000 from the Sponsor and Jones &amp; Associates, Inc. (“Jones &amp; Associates”) to purchase Founder Shares (as defined in Note 4), and loan proceeds from the Sponsor of $105,000 under the Note (as defined in Note 4). The Company repaid the Note in full on December 22,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Subsequent from the consummation of the Initial Public Offering, the Company’s liquidity has been satisfied through the net proceeds from the consummation of the Initial Public Offering and the Private Placement held outside of the Trust Account.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22,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22, 2022. The Company intends to complete the proposed Business Combination before the mandatory liquidation date. However, there can be no assurance that the Company will be able to consummate its business combination described above by December 22, 2022. In addition, the Company may need to raise additional capital through loans or additional investments from our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December 22, 2022.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
        </is>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4" t="inlineStr">
        <is>
          <t>Seven Oaks Acquisition Corp</t>
        </is>
      </c>
    </row>
    <row r="4">
      <c r="A4" s="4" t="inlineStr">
        <is>
          <t>Restatement of Previously Issued Financial Statements</t>
        </is>
      </c>
      <c r="B4" s="4" t="inlineStr">
        <is>
          <t>Note 2 — Restatement of Previously Issued Financial Statements In November 2021, the Company concluded it should restate its previously issued financial statements by amending to classify all Class A common stock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stat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In May 2021, the Audit Committee of the Company, in consultation with management, concluded that, because of a misapplication of the accounting guidance related to its public and private placement warrants to purchase common stock that the Company issued in December 2020 (the “Warrants”), the Company’s previously issued financial statements for the period from September 23, 2020 (inception) through December 31, 2020, should no longer be relied upon. As such, the Company is restating its financial statements for this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22,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at fair value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December 22,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 Company’s previously filed financial statements that contained these errors were the Company’s Form 8-K filed with the SEC on December 30, 2020 (the “Post-IPO Balance Sheet”), and the Company’s Annual Report on 10-K for the annual period ended December 31, 2020 (the “Affected Annual Period”), which were previously restated in the Company’s Amendment No. 1 to its Form 10-K as filed with the SEC on June 3, 2021, as well as the Form 10-Qs for the quarterly periods ended. March 31, 2021, and June 30, 2021 (collectively, the “Affected Periods”). In accordance with SEC Staff Accounting Bulletin No. 99, “Materiality,” and SEC Staff Accounting Bulletin No. 108, “Considering the Effects of Prior Year Misstatements when Quantifying Misstatements in Current Year Financial Statements,” the Company evaluated the corrections noted above and has determined that the related impact was material to the Affected Periods that contained the errors. Therefore, the Company, in consultation with its Audit Committee, concluded that the Affected Periods should be restated to present (i) all Class A ordinary shares subject to possible redemption as temporary equity, (ii) to recognize accretion from the initial book value to redemption value at the time of its Initial Public Offering, (iii) to correct its earnings per share calculation, and (iv) properly reflect the classification of warrants. These financial statements restate the Company’s previously issued audited financial statements covering the periods through December 31, 2020. The quarterly periods ended March 31, 2021, and June 30, 2021, will be restated with an amendment the Company’s Form 10-Q for the quarterly period ended September 30, 2021. Impact of the Restatements The impact of the restatements noted above, is as follows: ​ ​ ​ ​ ​ ​ ​ ​ ​ ​ ​ ​ ​ ​ ​ ​ ​ ​ ​ Restatement ​ ​ ​ ​ ​ ​ ​ Restatement ​ No. 2 – ​ ​ ​ ​ ​ As Reported ​ No. 1 – ​ Temporary ​ ​ ​ ​ ​ on Original ​ Warrants ​ Equity ​ ​ ​ As of December 22, 2020 Form 10-K Adjustment Adjustment As Restated Total assets ​ $ 262,064,501 ​ $ — ​ $ — ​ $ 262,064,501 Total liabilities ​ $ 903,035 ​ $ 18,525,000 ​ $ — ​ $ 19,428,035 Class A common stock subject to possible redemption ​ 256,161,460 ​ (18,525,000) ​ 21,113,540 ​ 258,750,000 Preferred stock ​ — ​ ​ — ​ — Class A common stock ​ 26 ​ 185 ​ (211) ​ — Class B common stock ​ 647 ​ — ​ — ​ 647 Additional paid-in capital ​ 5,060,642 ​ 167,901 ​ (5,228,543) ​ — Accumulated deficit ​ (61,309) ​ (168,086) ​ (15,884,786) ​ (16,114,181) Total stockholders' equity (deficit) ​ $ 5,000,006 ​ $ — ​ $ (21,113,540) ​ $ (16,113,534) Total Liabilities, Class A Common Stock Subject to Possible Redemption and Stockholders' Deficit ​ $ 262,064,501 ​ $ — ​ $ — ​ $ 262,064,501 Shares of Class A common stock subject to possible redemption ​ 25,616,146 ​ (1,852,500) ​ 2,111,354 ​ 25,875,000 Shares of Class A common stock ​ 258,254 ​ 1,852,000 ​ (2,111,354) ​ — ​ The impact of the restatement on the balance sheets, statement of stockholders’ equity (deficit), statements of operations earnings per share data, and statements of cash flows for the Affected Annual Period is presented below. The restatement had no impact on total assets, total liabilities, net income (loss) and net cash flows from operating, investing or financing activities. ​ ​ ​ ​ ​ ​ ​ ​ ​ ​ ​ ​ ​ ​ ​ ​ ​ ​ ​ ​ ​ ​ Restatement ​ ​ ​ ​ ​ ​ ​ ​ Restatement ​ No. 2 – ​ ​ ​ ​ ​ As Reported ​ No. 1 – ​ Temporary ​ ​ ​ ​ ​ on Original ​ Warrants ​ Equity ​ ​ ​ As of December 31, 2020 Form 10-K Adjustment Adjustment As Restated Total assets ​ $ 261,273,723 ​ ​ — ​ $ — ​ $ 261,273,723 Total liabilities ​ $ 210,349 ​ ​ 22,415,255 ​ $ — ​ $ 22,625,604 Class A common stock subject to possible redemption ​ 256,063,370 ​ (22,415,260) ​ ​ 25,101,890 ​ 258,750,000 Preferred stock ​ — ​ — ​ ​ — ​ — Class A common stock ​ 27 ​ 224 ​ ​ (251) ​ — Class B common stock ​ 647 ​ — ​ ​ — ​ 647 Additional paid-in capital ​ 5,158,732 ​ 4,058,122 ​ ​ (9,216,854) ​ — Accumulated deficit ​ (159,402) ​ (4,058,341) ​ ​ (15,884,785) ​ (20,102,528) Total stockholders’ equity (deficit) ​ $ 5,000,004 ​ $ 5 ​ $ (25,101,890) ​ $ (20,101,881) Total Liabilities, Class A Common Stock Subject to Possible Redemption and Stockholders’ Deficit ​ $ 261,273,723 ​ $ — ​ $ — ​ $ 261,273,723 Shares of Class A common stock subject to possible redemption ​ ​ 25,606,337 ​ ​ (2,241,526) ​ ​ 2,510,189 ​ ​ 25,875,000 Shares of Class A common stock ​ ​ 268,663 ​ ​ 2,241,526 ​ ​ (2,510,189) ​ ​ — ​ ​ ​ ​ ​ ​ ​ ​ ​ ​ ​ ​ ​ ​ For The Period From September 23, 2020 (inception) through December 31, 2020 ​ ​ ​ ​ ​ Restatement ​ ​ ​ ​ Total Stockholders' ​ Restatement ​ No. 2 – ​ ​ ​ ​ ​ Equity (Deficit), As ​ No. 1 – ​ Temporary ​ Total Stockholders' ​ ​ Reported ​ Warrants ​ Equity ​ Equity (Deficit), As ​ on original 10-K Adjustment Adjustment Restated Balance - September 23, 2020 (inception) ​ $ — ​ $ — ​ $ — ​ $ — Issuance of Class B common stock to the initial stockholders ​ 25,000 ​ — ​ — ​ 25,000 Sale of units in initial public offering, less fair value of public warrants, gross ​ 258,750,000 ​ (12,937,499) ​ (245,812,501) ​ — Offering costs ​ (3,139,725) ​ 168,086 ​ 2,971,639 ​ — Common stock subject to possible redemption ​ (256,063,370) ​ 22,415,260 ​ $ 233,648,110 ​ — Accretion on Class A common stock subject to possible redemption amount ​ — ​ — ​ (15,909,138) ​ (15,909,138) Sale of private placement warrants to Sponsor in private placement ​ 5,587,501 ​ (5,587,501) ​ — ​ — Net loss ​ (159,402) ​ (4,058,341) ​ — ​ (4,217,743) Balance - December 31, 2020 ​ $ 5,000,004 ​ $ 5 ​ $ (25,101,890) ​ $ (20,101,881) ​ ​ ​ ​ ​ ​ ​ ​ ​ ​ ​ ​ ​ ​ Earnings Per Share ​ ​ ​ ​ ​ ​ ​ Restatement ​ ​ ​ ​ ​ ​ ​ ​ Restatement ​ No. 2 – ​ ​ ​ ​ ​ As Reported ​ No. 1 – ​ Temporary ​ ​ ​ ​ ​ on Original ​ Warrants ​ Equity ​ ​ ​ ​ Form 10-K Adjustment Adjustment As Restated For the period From June 4, 2020 (Inception) Through December 31, 2020 ​ ​ ​ ​ ​ ​ ​ ​ ​ ​ ​ Net loss ​ $ (159,402) (4,058,341) ​ $ — ​ $ (4,217,743) Weighted average shares outstanding - Class A common stock ​ 25,615,056 4,863 ​ ​ (22,337,456) ​ 3,234,375 Basic and diluted loss per share - Class A common stock ​ $ — — ​ $ (0.47) ​ $ (0.47) Weighted average shares outstanding - Class B common stock ​ 5,762,948 4,863 ​ ​ (37,342) ​ 5,730,469 Basic and diluted loss per share - Class B common stock ​ $ (0.03) (0.70) ​ $ 0.26 ​ $ (0.47) ​ ​ ​ ​ ​ ​ ​ ​ ​ ​ ​ ​ ​ Statement of Cash Flows for the period From September 23, 2020 (Inception) Through December 31, 2020 ​ ​ ​ ​ Restatement ​ ​ ​ ​ ​ ​ ​ Restatement ​ No. 2 – ​ ​ ​ ​ ​ As Reported ​ No. 1 – ​ Temporary ​ ​ ​ ​ ​ on Original ​ Warrants ​ Equity ​ ​ ​ ​ Form 10-K Adjustment Adjustment As Restated Initial Value of Class A common stock subject to possible redemption ​ $ 256,161,460 (18,525,000) ​ $ (237,636,460) ​ $ — Change in Value of Class A common stock subject to possible redemption ​ $ (98,090) (3,890,260) ​ $ 3,988,350 ​ $ — Accretion to Class A common stock subject to possible redemption to redemption amount ​ $ — — ​ $ 15,909,138 ​ $ 15,909,138 ​</t>
        </is>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9 Months Ended</t>
        </is>
      </c>
    </row>
    <row r="2">
      <c r="B2" s="2" t="inlineStr">
        <is>
          <t>Dec. 31, 2020</t>
        </is>
      </c>
      <c r="C2" s="2" t="inlineStr">
        <is>
          <t>Sep. 30, 2021</t>
        </is>
      </c>
    </row>
    <row r="3">
      <c r="A3" s="4" t="inlineStr">
        <is>
          <t>Summary of Significant Accounting Policies</t>
        </is>
      </c>
      <c r="C3" s="4" t="inlineStr">
        <is>
          <t xml:space="preserve">1. DESCRIPTION OF BUSINESS AND SUMMARY OF SIGNIFICANT ACCOUNTING POLICIES Business Description On June 13, 2021, the Company entered into a definitive agreement (“Business Combination Agreement,”) with a wholly owned subsidiary of Seven Oaks Acquisition Corp. (“Seven Oaks”), a special purpose acquisition company (the “SPAC”). Under the Business Combination Agreement, Seven Oaks agreed to acquire all outstanding equity interests of the Company for approximately $550,000,000 in aggregate consideration, the Company’s existing stockholders would receive consideration in the form of shares of common stock of the post-merger company (the consummation of the business combination and the other transactions contemplated by the Business Combination Agreement, collectively, the “Business Combination”). On June 13, 2021, in connection with the execution of the Business Combination Agreement, Seven Oaks entered into subscription agreements (the “Subscription Agreements”) with certain investors (the “PIPE Investors”), in which the PIPE Investors subscribed to purchase an aggregate of On July 19, 2021, Seven Oaks filed a registration statement on Form S-4, as amended (the "Registration Statement"), with the U.S. Securities and Exchange Commission (the “SEC”) in connection with the Company’s Business Combination Agreement between the Company and Seven Oaks. The Registration Statement became effective on November 9, 2021. On December 7, 2021 Seven Oaks held the Special Meeting of stockholders (the "Special Meeting"), at which the Seven Oaks stockholders considered and adopted, among other matters, a proposal to approve the Business Combination. On December 8, 2021, the parties consummated the Business Combination and the PIPE Investment. In connection with the closing of the Business Combination (the “Closing”), Seven Oaks changed its name from Seven Oaks Acquisition Corp. to Boxed, Inc. The Business Combination has been accounted for as a reverse recapitalization, with the Company determined to be the accounting acquirer. See Note 16 for further information. Principles of Consolidation Basis of Presentation The unaudited results of operations for the three and nine months ended September 30, 2021 are not necessarily indicative of future results or results to be expected for the full fiscal year ended December 31, 2021. These unaudited condensed consolidated financial statements, including the Company’s significant accounting policies, should be read in conjunction with the audited consolidated financial statements for the year ended December 31, 2020 and related notes thereto included in the Registration Statement. Considerations Related to COVID-19 — In the preparation of these condensed consolidated financial statements and related disclosures we have assessed the impact that COVID-19 has had on the Company’s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Going Concern, Liquidity and Management’s Plan — To date, the Company has raised a substantial amount of capital from outside investors and lenders through the issuance of stock, term loans, and revolving credit facilities and expects this reliance to continue for the foreseeable future. However, as of September 30, 2021,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which may require the Company to seek other strategic alternatives such as a further reduction in the Company’s current cost structure, or a recapitalization of the Company’s balance sheet and related debt and equity if management’s plans to alleviate these uncertainties are not successful. Notwithstanding the foregoing, the Company believes the net proceeds it received from the Business Combination and the PIPE Investment upon the Closing will help support funding of its future operations. The accompanying condensed consolidated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 Estimates Segment Information — Cash and Cash Equivalents — Accounts Receivable, Net — and other information available at the balance sheet date. Uncollectable accounts are written off against the allowance after all collection efforts have been exhausted. Accounts receivable includes $1,273,269 and $1,021,506 of credit card receivables at September 30, 2021 and December 31, 2020, respectively. The Company has recorded an allowance of $143,296 and $205,384 as of September 30, 2021 and December 31, 2020, respectively. Fair Value of Financial Instruments — Level 1 — Level 2 — Level 3 — The hierarchy requires the Company to use observable market data, when available, and to minimize the use of unobservable inputs when determining fair value. Concentrations of Risk — The risk with respect to accounts receivable is managed by the Company through its policy of monitoring the creditworthiness of its customers to which it grants credit terms in the normal course of business. As of September 30, 2021 and December 31, 2020, one third-party seller accounted for approximately 40.2% and 54.3% of the Company’s outstanding receivables, respectively. Leases — Inventories — Property and Equipment, Net — ​ ​ ​ ​ ​ Estimated Useful Lives Leasehold improvements 7 years Warehouse equipment 5 years Computers and small tools 3 years Furniture and fixtures 7 years Capital lease assets 7 years Software development 4 years ​ Software Development Costs — Internal Use Software four years In accordance with ASC 985-20, Costs of Software to be Sold, Leased or Marketed Impairment of Long-Lived Assets — Property, Plant, and Equipment Debt — Equity — Distinguishing Liabilities from Equity Employee Benefit Plan — Stock-Based Compensation Stock-based compensation awards are recorded in accordance with ASC Topic 718, Compensation — Stock Compensation The Company estimated the grant date fair value of each common stock option using the Black-Scholes option-pricing model. The fair value of restricted stock and restricted stock awards on the date of the grant was determined by the Board of Directors. The use of the Black-Scholes option-pricing model required management to make the following assumptions: Expected Volatility — Expected Term Risk-Free Interest Rate — Dividend Yield — Because the Company’s common stock has not been publicly traded prior to the consummation of the Business Combination, the Company estimates the fair value of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Net Loss Per Share — 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 Revenue Recognition — Revenue from Contracts with Customers Revenue from Contracts with Customers (a) Retail Revenue — The Company’s Retail revenue is generated from following revenue streams: Merchandise Sales Subscription Sales Outbound Delivery Fees Marketing Fees — Returns and Refunds Sales Tax Collected — (b) Software &amp; Services Revenue — The Company’s Software &amp; Services revenue is generated from its software licensing arrangements. Software License Revenue (c) Contract Assets and Liabilities The difference in the opening and closing balances of the Company’s contract assets (unbilled receivables) and contract liabilities (deferred revenue) results from the timing differences between the Company’s performance and the customer’s payments. The Company fulfills its obligations under contracts with customers by transferring goods and services in exchange for consideration from the customer. The Company recognizes a contract asset when it transfers products or services to a customer for which the billings will occur in a future period. As of September 30, 2021, the Company recognized unbilled receivables related to its software licensing agreement under its Software &amp; Services segment. The Company recognizes a contract liability when consideration is received from customers in advance of revenue recognition as described within the revenue streams above. The following table represents a roll-forward of unbilled receivables and deferred revenue: ​ ​ ​ ​ ​ ​ ​ ​ ​ ​ September 30, ​ December 31, ​ 2021 ​ 2020 Contract assets (unbilled receivables) ​ $ 3,680,327 ​ $ — Contract liabilities (deferred revenue) ​ $ 2,666,547 ​ $ 2,435,909 ​ The unbilled receivables and deferred revenue for the Company’s Software &amp; Services segment are presented net at the contract level. The remaining deferred revenue that is presented separately on the Company’s condensed consolidated balance sheet as of September 30, 2021 is related to the Company’s Retail segment. The increase in unbilled receivables as of September 30, 2021 is driven by the Company’s first software licensing agreement, signed in the first quarter of 2021. The unbilled receivables balance is attributable to the satisfaction of certain performance obligations for which billings were not yet invoiced as of September 30, 2021, partially offset by an increase in new billings for other certain performance obligations that were not yet satisfied. (d) Revenue Disaggregation Revenue Disaggregation — The following table summarizes the Company’s net Retail revenue disaggregated by sales channel as well as its Software &amp; Services revenue: ​ ​ ​ ​ ​ ​ ​ ​ ​ ​ ​ ​ ​ ​ ​ ​ For the Three Months Ended September 30, ​ For the Nine Months Ended September 30, ​ 2021 2020 2021 2020 Direct Sales (1) ​ $ 33,616,439 ​ $ 40,861,101 ​ $ 103,709,366 ​ $ 136,784,032 Channel Sales (2) ​ ​ 4,570,219 ​ ​ — ​ 13,543,942 ​ 7,142,781 Software &amp; Services (3) ​ ​ 10,823,733 ​ ​ — ​ 14,964,833 ​ — (1) Direct Sales includes retail direct to consumer sales on the Company’s e-commerce platform. (2) Channel Sales includes retail sales on other third-party platforms. For the three months ended September 30, 2020, Channel sales were temporarily suspended due to COVID-19 demand from direct sales. (3) Software &amp; Services includes revenue generated from software licensing agreements (Note 1). Other Income (Expense), Net — Customer Incentives — Vendor Rebates — Cost of Sales — Delivery Costs — Selling, General and Administrative Expense Research and Development Advertising Expense — months ended September 30, 2021 and 2020, respectively, and $ Transaction Costs — Recent Accounting Pronouncements Recently Adopted Accounting Pronouncements In August 2020, the Financial Accounting Standards Board (“FASB”) issued Accounting Standards Update (“ASU”) 2020-06 — Debt — Debt with Conversion and Other Options Accounting For Convertible Instruments and Contracts in an Entity’s Own Equity In June 2018, the FASB issued ASU 2018-07, Compensation — Stock Compensation (Topic 718): Improvements to Nonemployee Share-Based Payment Accounting In August 2018, the FASB issued ASU No. 2018-13, Fair Value Measurement (Topic 820): Disclosure Requirements for Fair Value Measurement Accounting Pronouncements Not Yet Adopted In June 2016, the FASB issued ASU 2016-13, Financial Instruments — Credit Losses (Topic 326): Measurement of Credit Losses on Financial Instruments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densed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In February 2016, the FASB issued ASU No. 2016-02, Leases </t>
        </is>
      </c>
    </row>
    <row r="4">
      <c r="A4" s="4" t="inlineStr">
        <is>
          <t>Seven Oaks Acquisition Corp</t>
        </is>
      </c>
    </row>
    <row r="5">
      <c r="A5" s="4" t="inlineStr">
        <is>
          <t>Summary of Significant Accounting Policies</t>
        </is>
      </c>
      <c r="B5" s="4" t="inlineStr">
        <is>
          <t>Note 3 —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urities and Exchange Commission (“SEC”). As described in Note 2 — Restatement of Previously Issued Financial Statements, the Company’s financial statements for the period as of December 31, 2020, and the Affected Periods,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no cash equivalents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a money market funds that comprise only U.S. treasury securities money market funds. Investments Held in the Trust Account Upon the closing of the Initial Public Offering and the Private Placement, approximately $258.8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balance sheet. The fair value of the Public Warrants (if not market observed) and Private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As of December 31, 2020, the carrying values of cash, prepaid expenses, accounts payable, accrued expenses, income tax payable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Level 1). Offering Costs Associated with the Initial Public Offering The Company complies with the requirements of the ASC 340-10-S99-1 and SEC Staff Accounting Bulletin Topic 5A – “Expenses of Offering.”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Warrants were charged to stockholders’ equity and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25,875,000 shares of common stock subject to possible redemption is presented as temporary equity, outside of the stockholders’ equity section of the Company’s balance sheet. Effective with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ccumulated deficit and Class A common stock.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2,937,500 warrants in connection with the Initial Public Offering (the “Public Warrants”) 5,587,500 warrants in a Private Placement (the “Private Placement Warrants”). These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f not market observed) and Private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ompany has not considered the effect of the warrants sold in the Initial Public Offering and Private Placement, as well as the warrants issued upon conversion of the Note (as defined in Note 5), to purchase an aggregate of 18,525,000 shares of common stock in the calculation of diluted loss per common share, since the exercise of the warrants are contingent upon the occurrence of future events and the inclusion of such warrants would be anti-dilutive under the treasury stock method. As a result, diluted net loss per common share is the same as basic net loss per common stock for the period presente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Period From September 23, 2020 ​ ​ (inception) through December 31, 2020 ​ Class A Class B Basic and diluted net loss per common share: ​ ​ ​ ​ Numerator: ​ ​ ​ ​ Allocation of net loss ​ $ (1,521,695) ​ $ (2,696,047) ​ ​ ​ ​ ​ ​ ​ Denominator: ​ ​ ​ ​ Basic and diluted weighted average common shares outstanding ​ ​ 3,234,375 ​ 5,730,469 ​ ​ ​ ​ ​ ​ ​ Basic and diluted net loss per common share ​ $ (0.47) ​ $ (0.47) ​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s general and administrative costs are generally considered start-up costs and are not currently deductibl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Recent Accounting Pronouncements Management does not believe that any recently issued, but not yet effective, accounting pronouncements, if currently adopted, would have an effect on the Company’s financial statements.</t>
        </is>
      </c>
      <c r="C5" s="4" t="inlineStr">
        <is>
          <t>Note 2 — Summary of Significant Accounting Policies and Basis of Presentation (as restated) 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The condensed consolidated financial statements of the Company include its wholly owned subsidiary in connection with the planned merger. All inter-company accounts and transactions are eliminated in consolidation. Restatement to Previously Reported Financial Statements ​ The accompanying unaudited condensed consolidated financial statements should be read in conjunction with the Company’s audited financial statements and notes thereto included in the Amendment No. 2 to the Annual Report on Form 10-K for the period ended December 31, 2020, filed with the SEC on December 3, 2021. After preparing and filing,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i) all Class A common stock subject to possible redemption as temporary equity, (ii) to recognize accretion from the initial book value to redemption value at the time of its Initial Public Offering, and (iii) to correct its earnings per share calculation. As such, the Company is reporting these restatements to those Affected Quarterly Periods in this quarterly report. The impact of the restatement on the financial statements for the Affected Quarterly Periods is presented below. ​ ​ ​ ​ ​ ​ ​ ​ ​ ​ ​ ​ ​ As Previously ​ ​ ​ ​ ​ Balance Sheet as of March 31, 2021 Reported Adjustment As Restated Total assets $ 260,975,173 $ — $ 260,975,173 Total liabilities $ 17,682,061 $ — $ 17,682,061 Class A common stock subject to possible redemption ​ 238,293,110 ​ 20,456,890 ​ 258,750,000 Preferred stock ​ — ​ — ​ — Class A common stock ​ 205 ​ (205) ​ — Class B common stock ​ 647 ​ — ​ 647 Additional paid-in capital ​ 4,571,900 ​ (4,571,900) ​ — Accumulated deficit ​ ​ 427,250 ​ ​ (15,884,785) ​ ​ (15,457,535) Total stockholders’ equity (deficit) $ 5,000,002 $ (20,456,890) $ (15,456,888) Total Liabilities, Class A Common Stock Subject to Possible Redemption and Stockholders’ Equity (Deficit) ​ $ 260,975,173 ​ $ — ​ $ 260,975,173 Shares of Class A common stock subject to possible redemption ​ ​ 23,829,311 ​ ​ 2,045,689 ​ ​ 25,875,000 Shares of Class A Common stock ​ ​ 2,045,689 ​ ​ (2,045,689) ​ ​ — ​ The table below presents the effect of the financial statement adjustments related to the restatement discussed above of the Company’s previously reported statement of cash flows for the three months ended March 31, 2021: ​ ​ ​ ​ ​ ​ ​ ​ ​ ​ ​ Statement of Cash Flows for the three months ended March 31, 2021 As Reported Adjustment As Restated Supplemental Disclosure of Noncash Financing Activities: ​ ​ ​ Change in Value of Class A common stock subject to possible redemption ​ $ 4,645,000 ​ $ (4,645,000) ​ $ — ​ ​ ​ ​ ​ ​ ​ ​ ​ ​ ​ ​ As Previously ​ ​ ​ ​ ​ ​ Balance Sheet as of June 30, 2021 Reported Adjustment As Restated Total assets ​ $ 260,319,739 ​ $ — ​ $ 260,319,739 Total liabilities ​ $ 23,289,058 ​ $ — ​ $ 23,289,058 Class A common stock subject to possible redemption ​ 232,030,680 ​ 26,719,320 ​ 258,750,000 Preferred stock ​ — ​ — ​ — Class A common stock ​ 268 ​ (268) ​ — Class B common stock ​ 647 ​ — ​ 647 Additional paid-in capital ​ 10,834,267 ​ (10,834,267) ​ — Accumulated deficit ​ (5,835,181) ​ (15,884,785) ​ (21,719,966) Total stockholders' equity (deficit) ​ $ 5,000,001 ​ $ (26,719,320) ​ $ (21,719,319) Total Liabilities, Class A Common Stock Subject to Possible Redemption and Stockholders' Equity (Deficit) ​ $ 260,319,739 ​ $ — ​ $ 260,319,739 Shares of Class A common stock subject to possible redemption ​ ​ 23,203,068 ​ ​ 2,671,932 ​ ​ 25,875,000 Shares of Class A Common stock ​ ​ 2,671,932 ​ ​ (2,671,932) ​ ​ — ​ The table below presents the effect of the financial statement adjustments related to the restatement discussed above of the Company’s previously reported statement of cash flows for the six months ended June 30, 2021: ​ ​ ​ ​ ​ ​ ​ ​ ​ ​ ​ Statement of Cash Flows for the six months ended June 30, 2021 As Reported Adjustment As Restated Supplemental Disclosure of Noncash Financing Activities: ​ ​ ​ Change in Value of Class A common stock subject to possible redemption ​ $ (1,617,430) ​ $ 1,617,430 ​ $ — ​ The impact to the reported amounts of weighted average shares outstanding and basic and diluted earnings per share is presented below for the Affected Quarterly Periods: ​ ​ ​ ​ ​ ​ ​ ​ ​ ​ ​ ​ ​ Earnings Per Share ​ As Reported Adjustment As Restated For the Three Months Ended March 31, 2021 ​ ​ ​ Net income ​ $ 4,644,993 ​ $ — ​ $ 4,644,993 Weighted average shares outstanding ​ 25,217,311 ​ 657,689 ​ 25,875,000 Basic and diluted income (loss) per share - Class A common stock ​ $ — ​ $ 0.14 ​ $ 0.14 Weighted average shares outstanding - Class B common stock ​ 7,126,439 ​ (657,689) ​ 6,468,750 Basic and diluted income (loss) per share - Class B common stock ​ $ 0.65 ​ $ (0.51) ​ $ 0.14 ​ ​ ​ ​ ​ ​ ​ ​ ​ ​ ​ ​ ​ Earnings Per Share ​ As Reported Adjustment As Restated For the Three Months Ended June 30, 2021 ​ ​ ​ Net loss ​ $ (6,262,431) ​ $ — ​ $ (6,262,431) Weighted average shares outstanding - Class A common stock ​ 23,822,429 ​ 2,052,571 ​ 25,875,000 Basic and diluted income (loss) per share - Class A common stock ​ $ — ​ $ (0.19) ​ $ (0.19) Weighted average shares outstanding - Class B common stock ​ 8,521,321 ​ (2,052,571) ​ 6,468,750 Basic and diluted income (loss) per share - Class B common stock ​ $ (0.73) ​ $ 0.54 ​ $ (0.19) ​ ​ ​ ​ ​ ​ ​ ​ ​ ​ ​ ​ Earnings Per Share ​ ​ As Reported ​ Adjustment ​ As Restated For the Six Months Ended June 30, 2021 ​ ​ ​ Net loss ​ $ (1,617,438) ​ $ — ​ $ (1,617,438) Weighted average shares outstanding - Class A common stock ​ 23,597,451 ​ 2,277,549 ​ 25,875,000 Basic and diluted income (loss) per share - Class A common stock ​ $ — ​ $ (0.05) ​ $ (0.05) Weighted average shares outstanding - Class B common stock ​ 8,746,299 ​ (2,277,549) ​ 6,468,750 Basic and diluted income (loss) per share - Class B common stock ​ $ (0.18) ​ $ 0.13 ​ $ (0.05) ​ The table below presents the effect of the financial statement adjustments related to the restatement discussed above of the Company’s previously reported statement of stockholders’ equity for the three months ended March 31, 2021, and the three and six months ended June 30, 2021: ​ ​ ​ ​ ​ ​ ​ ​ ​ ​ ​ ​ ​ For the Three and Six Months ended June 30, 2021 ​ ​ Total Stockholders' ​ ​ ​ ​ Total Stockholders' ​ ​ Equity (Deficit), As ​ ​ ​ ​ Equity (Deficit), As ​ ​ Reported ​ Adjustment ​ Restated Balance - December 31, 2020 $ (20,101,881) $ — $ (20,101,881) Common stock subject to possible redemption ​ (4,645,000) ​ 4,645,000 ​ — Net income ​ 4,644,993 ​ — ​ 4,644,993 Balance - March 31, 2021 (unaudited) ​ $ (20,101,888) ​ — ​ $ (15,456,888) Common stock subject to possible redemption ​ 6,262,430 ​ $ (6,262,430) ​ — Net loss ​ (6,262,431) ​ — ​ (6,262,431) Balance - June 30, 2021 (unaudited) ​ $ (20,101,889) ​ $ (1,617,430) ​ $ (21,719,319)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no cash equivalents at September 30, 2021 or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September 30, 2021, and December 31, 2020, are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Embedded Derivatives The Company accounts for its 18,525,000 warrants issued in connection with its Initial Public Offering (12,937,500) and Private Placement (5,587,500) as derivative warrant liabilities in accordance with ASC 815-40, Contracts in Entity’s Own Equity As of September 30, 2021, the Company used market observed prices to determine fair value. Additionally,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and presented as non-operating expenses in the unaudited condensed statements of operations. Offering costs associated with the issuance of Public Shares were charged against the carrying value of the Class A common stock subject to possible redemption upon the completion of the IPO.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September 30, 2021, and December 31, 2020, 25,875,000 shares of common stock subject to possible redemption is presented as temporary equity, outside of the stockholders’ equity section of the Company’s condensed consolidated balance sheets. Immediately upon the closing of the Initial Public Offering, the Company recognized the accretion from initial book value to redemption amount, which approximates fair value. The change in the carrying value of the Class A common stock subject to possible redemption resulted in charges against additional paid-in capital (to the extent available), accumulated deficit and Class A common stock.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s. The calculation of diluted net income does not consider the effect of the warrants underlying the Units sold in the Initial Public Offering and the private placement warrants to purchase an aggregate of 18,525,000 shares of Class A common stock in the calculation of diluted income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Class A common stock subject to redemption is excluded from earnings per share as the redemption value approximates fair value. The following table reflects the calculation of basic and diluted net income (loss) per share of common stock: ​ ​ ​ ​ ​ ​ ​ ​ ​ ​ ​ ​ ​ ​ ​ ​ For the Three Months Ended ​ For the Nine Months Ended ​ ​ September 30, 2021 ​ September 30, 2021 ​ Class A Class B Class A Class B Basic and diluted net income per common share: ​ ​ ​ ​ ​ ​ ​ ​ ​ ​ ​ ​ Numerator: ​ ​ ​ ​ ​ ​ ​ ​ ​ ​ ​ ​ Allocation of net income ​ $ 4,825,213 ​ $ 1,206,303 ​ $ 3,531,262 ​ $ 882,816 ​ ​ ​ ​ ​ ​ ​ ​ ​ ​ ​ ​ ​ Denominator: ​ ​ ​ ​ ​ ​ ​ ​ ​ ​ ​ ​ Basic and diluted weighted average common shares outstanding ​ ​ 25,875,000 ​ ​ 6,468,750 ​ ​ 25,875,000 ​ ​ 6,468,750 Basic and diluted net income per common share ​ $ 0.19 ​ $ 0.19 ​ $ 0.14 ​ $ 0.14 ​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s general and administrative costs are generally considered start-up costs and are not currently deductibl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Dec. 31, 2020</t>
        </is>
      </c>
      <c r="C2" s="2" t="inlineStr">
        <is>
          <t>Sep. 30, 2021</t>
        </is>
      </c>
    </row>
    <row r="3">
      <c r="A3" s="4" t="inlineStr">
        <is>
          <t>Seven Oaks Acquisition Corp</t>
        </is>
      </c>
    </row>
    <row r="4">
      <c r="A4" s="4" t="inlineStr">
        <is>
          <t>Initial Public Offering</t>
        </is>
      </c>
      <c r="B4" s="4" t="inlineStr">
        <is>
          <t>Note 4 — Initial Public Offering On December 22, 2020, the Company consummated its Initial Public Offering of 25,875,000 Units, including 3,375,000 Over-Allotment Units, at $10.00 per Unit, generating gross proceeds of approximately $258.8 million, and incurring offering costs of approximately $3.1 million. Each Unit consists of one share of Class A common stock, and one-half of one redeemable warrant (each, a “Public Warrant”). Each Public Warrant entitles the holder to purchase one share of Class A common stock at a price of $11.50 per share, subject to adjustment (see Note 7).</t>
        </is>
      </c>
      <c r="C4" s="4" t="inlineStr">
        <is>
          <t>Note 3 — Initial Public Offering On December 22, 2020, the Company consummated its Initial Public Offering of 25,875,000 Units, including 3,375,000 Over-Allotment Units, at $10.00 per Unit, generating gross proceeds of approximately $258.8 million, and incurring offering costs of approximately $3.1 million. Each Unit consists of one share of Class A common stock, and one -half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Related Party Transaction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14. RELATED PARTY TRANSACTIONS The majority holder of the Series C-1 class of preferred stock is a vendor from whom the Company purchases inventory. The collective shareholders of the Series C-1 class of preferred stock have the right to elect one Director to the Board of Directors and the current elected Director is an employee of this vendor. In connection with the inventory purchases, the Company receives various volume rebates and incentives to continue doing business. Total inventory purchases for the three months ended September 30, 2021 and 2020 were approximately $2,994,470 and $3,073,875, respectively, and approximately $9,591,187 and $10,201,409 for the nine months ended September 30, 2021 and 2020, respectively. Volume rebates and incentives received for the three months ended September 30, 2021 and 2020 were approximately $10,513 and $68,437, respectively, and $214,258 and $727,087, for the nine months ended September 30, 2021 and 2020, respectively. A holder of the Series D-1 class of preferred stock is a vendor from whom the Company purchases inventory. The collective shareholders of the Series D-1 class of preferred stock have the right to elect two Directors to the Board of Directors. The current Directors elected by the collective Series D-1 shareholders are not employees of this vendor. In connection with the inventory purchases, the Company receives various volume rebates and incentives to continue doing business. Total inventory purchases for the three months ended September 30, 2021 and 2020 were approximately $440,068 and $991,990, respectively. Total inventory purchases for the nine months ended September 30, 2021 and 2020 were approximately $1,377,125 and $3,070,601, respectively. Total dunnage purchases for the three months ended September 30, 2021 and 2020 were approximately $658,312 and $607,474, respectively, and total dunnage purchases for the nine months ended September 30, 2021 and 2020 were approximately $1,819,864 and $2,072,945, respectively. Volume rebates and incentives received for the three months ended September 30, 2021 and 2020 were approximately $719 and $0, respectively, and $5,719 and $25,937 for the nine months ended September 30, 2021 and 2020, respectively. On February 12, 2021, the Company entered into an agreement with AEON Integrated Business Services Co., Ltd., a wholly-owned subsidiary of AEON Co., Ltd. (“AEON”), a Series D-1 shareholder, to license its e-commerce platform through a software licensing arrangement. The objective of the agreement is for the Company to design, develop and support the e-commerce platform customized for the digital marketplace operations of AEON and AEON affiliates. The services provided include implementation services, license of the e-commerce software platform, training, and maintenance and support. The Company has been engaged to provide services to AEON and AEON Malaysia. The total transaction price for the contract includes fixed and variable consideration. Based on the Company’s estimates of the standalone selling prices of the performance obligations identified in the contract, the Company has allocated $</t>
        </is>
      </c>
      <c r="D3" s="4" t="inlineStr">
        <is>
          <t>13. RELATED PARTY TRANSACTIONS The majority holder of the Series C-1 class is a vendor from whom the Company purchases inventory. The shareholders of the Series C-1 class of preferred stock have the right to elect one Director to the Board of Directors and the current elected Director is an employee of this vendor. In connection with the inventory purchases, the Company receives various volume rebates and incentives to continue doing business. Total inventory purchases for the years ended December 31, 2020, 2019, and 2018 were approximately $12,880,934, $13,879,944, and $10,074,206, respectively. Volume rebates and incentives received for the years ended December 31, 2020, 2019, and 2018 were approximately $908,867, $1,674,169, and $1,266,562 respectively. A holder of the Series D-1 class is a vendor from whom the Company purchases inventory. The collective shareholders of the Series D-1 class of preferred stock have the right to elect two Directors to the Board of Directors. The current Directors elected by the collective Series D-1 shareholders are not employees of this vendor. In connection with the inventory purchases, the Company receives various volume rebates and incentives to continue doing business. Total inventory purchases for the year ended December 31, 2020, 2019, and 2018 were approximately $3,878,138, $2,267,312, and $937,033, respectively and total dunnage purchases for the year ended December 31, 2020, 2019, and 2018 were approximately $2,729,376, $2,747,384, and $1,619,350, respectively. Volume rebates and incentives received for the year ended December 31, 2020, 2019, and 2018 were approximately $25,937, $230,848, and $45,895, respectively. In March of 2020, the Company signed a memorandum of understanding for the Company’s future software as a service and licensing arrangements with another shareholder of the Series D-1 class of preferred stock. One of the two current elected Directors of the Series D-1 is an employee of this shareholder. No services were provided in 2020. In May 2019, the Company entered into an advisory services agreement and provided a proof of concept in connection with the future software as a service licensing arrangement. Fees recognized for the proof of concept was approximately $300,000 in the year ended December 31, 2019.</t>
        </is>
      </c>
    </row>
    <row r="4">
      <c r="A4" s="4" t="inlineStr">
        <is>
          <t>Seven Oaks Acquisition Corp</t>
        </is>
      </c>
    </row>
    <row r="5">
      <c r="A5" s="4" t="inlineStr">
        <is>
          <t>Related Party Transactions</t>
        </is>
      </c>
      <c r="B5" s="4" t="inlineStr">
        <is>
          <t>Note 5 — Related Party Transactions Founder Shares On October 13, 2020, the Sponsor and Jones &amp; Associates, an affiliate of one of the underwriters of the Initial Public Offering, purchased 4,715,000 and 1,035,000 shares of the Company’s Class B common stock, par value $0.0001 per share, respectively, for an aggregate of 5,750,000 shares (the “Founder Shares”) for a total purchase price of $25,000. On December 17, 2020, the Company effected a 1.125-for-1 stock split of its Class B common stock, resulting in an aggregate of 6,468,750 shares of Class B common stock outstanding. All shares and associated amounts have been retroactively restated to reflect the stock split. Of the 6,468,750 Founder Shares outstanding, up to 843,750 shares are subject to forfeiture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on December 22, 2020; thus, these 843,750 Founder Shares were no longer subject to forfeiture. The initial stockholders agreed, subject to limited exceptions, not to transfer, assign or sell any of the Founder Shares until the earlier to occur of: (i) one year after the completion of the initial Business Combination and (ii)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except to certain permitted transferees and under certain circumstances. Any permitted transferees will be subject to the same restrictions and other agreements of the initial stockholders with respect to any Founder Shares. Notwithstanding the foregoing, if (1)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5,587,500 Private Placement Warrants at a price of $1.00 per Private Placement Warrant to the Sponsor, generating proceeds of approximately $5.6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05,000 under the Note and repaid the Note in full on December 22, 2020. In addition ,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Service and Administrative Fees Commencing on the date that the Company’s securities were first listed on the Nasdaq through the earlier of consummation of the initial Business Combination and the Company’s liquidation, the Company agreed to pay an affiliate of the Sponsor a total of $20,000 per month for office space, secretarial and administrative services provided to members of the management team. For the period from September 23, 2020 through December 31, 2020, the Company incurred $20,000 of such expenses.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executive officers or directors, or their affiliates. Any such payments prior to an initial Business Combination will be made from funds held outside the Trust Account. ​</t>
        </is>
      </c>
      <c r="C5" s="4" t="inlineStr">
        <is>
          <t>Note 4 — Related Party Transactions Founder Shares On October 13, 2020, the Sponsor and Jones &amp; Associates, an affiliate of one of the underwriters of the Initial Public Offering, purchased 4,715,000 and 1,035,000 shares of the Company’s Class B common stock, par value $0.0001 per share, respectively, for an aggregate of 5,750,000 shares (the “Founder Shares”) for a total purchase price of $25,000. On December 17, 2020, the Company effected a 1.125-for-1 stock split of its Class B common stock, resulting in an aggregate of 6,468,750 shares of Class B common stock outstanding. All shares and associated amounts have been retroactively restated to reflect the stock split. Of the 6,468,750 Founder Shares outstanding, up to 843,750 shares were subject to forfeiture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on December 22, 2020; thus, these 843,750 Founder Shares were no longer subject to forfeiture. The initial stockholders agreed, subject to limited exceptions, not to transfer, assign or sell any of the Founder Shares until the earlier to occur of: (i) one year after the completion of the initial Business Combination and (ii)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except to certain permitted transferees and under certain circumstances. Any permitted transferees will be subject to the same restrictions and other agreements of the initial stockholders with respect to any Founder Shares. Notwithstanding the foregoing, if (1) the closing price of the Class A common stock equals or exceeds $12.00 per share (as adjusted for stock splits, stock capitalizations, reorganizations, recapitalizations and the like) for any 20 trading days within any 30- 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5,587,500 Private Placement Warrants at a price of $1.00 per Private Placement Warrant to the Sponsor, generating proceeds of approximately $5.6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105,000 under the Note and repaid the Note in full on December 2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Service and Administrative Fees Commencing on the date that the Company’s securities were first listed on the Nasdaq through the earlier of consummation of the initial Business Combination and the Company’s liquidation, the Company agreed to pay an affiliate of the Sponsor a total of $20,000 per month for office space, secretarial and administrative services provided to members of the management team. For the three and nine months ended on September 30, 2021, Company incurred and paid approximately $60,000 and $180,000 in expenses for these services, respectively, included as general and administrative expenses, related party on the accompanying condensed consolidated statement of operations.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executive officers or directors, or their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nd Contingencies</t>
        </is>
      </c>
      <c r="C3" s="4" t="inlineStr">
        <is>
          <t>8. COMMITMENTS AND CONTINGENCIES Operating Leases The Company expensed $824,300 and $800,577 in rent related to leases for the three months ended September 30, 2021 and 2020, respectively, and $2,425,454 and $2,401,732 for the nine months ended September 30, 2021 and 2020, respectively, which is included in Selling, General, and Administrative Expenses in the accompanying condensed consolidated statements of operations. Sales or Other Similar Taxes . All periods have been recorded as an accrued liability. Although it is reasonably possible that a change in this estimate will occur in the near term, the Company believes this is the best estimate of an amount due to taxing agencies, given that such a potential loss is an unasserted liability that would be contested and subject to negotiation between the Company and the respective state, or decided by a court. Legal Proceedings Service Agreements The Company received access to Palantir’s Foundry software platform on June 25, 2021, however, payment on the agreement is not due until thirty days following the consummation of the Business Combination and the Company can cancel the agreement without making any payments if the Business Combination is not consummated.</t>
        </is>
      </c>
      <c r="D3" s="4" t="inlineStr">
        <is>
          <t xml:space="preserve">7. COMMITMENTS AND CONTINGENCIES Operating Leases — ​ ​ ​ ​ ​ Year Lease Obligation 2021 ​ $ 3,451,635 2022 ​ 3,376,849 2023 ​ 1,689,562 2024 ​ 496,567 2025 ​ 511,462 Thereafter ​ 348,145 Total ​ $ 9,874,220 ​ The Company expensed $3,202,308, $3,004,423, and $2,822,009 in rent related to leases in effect during the years ended December 31, 2020, 2019, and 2018, respectively, which is included in selling, general, and administrative expenses in the accompanying consolidated statements of operations. Sales or Other Similar Taxes — Legal Proceedings — </t>
        </is>
      </c>
    </row>
    <row r="4">
      <c r="A4" s="4" t="inlineStr">
        <is>
          <t>Seven Oaks Acquisition Corp</t>
        </is>
      </c>
    </row>
    <row r="5">
      <c r="A5" s="4" t="inlineStr">
        <is>
          <t>Commitments and Contingencies</t>
        </is>
      </c>
      <c r="B5" s="4" t="inlineStr">
        <is>
          <t>Note 6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signed upon the consummation of the Initial Public Offering. These holders will b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10 per Unit, or approximately $2.6 million,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underwriters, the marketing fee payable to the underwriters will be 3.5% of the gross proceeds of the Initial Public Offering. The marketing fee will become payable to the underwriters from the amounts held in the Trust Account solely in the event that the Company completes a Business Combination, subject to the terms of such agreement.</t>
        </is>
      </c>
      <c r="C5" s="4" t="inlineStr">
        <is>
          <t>Note 5 — Commitments and Contingencies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were entitled to registration rights pursuant to a registration rights agreement signed upon the consummation of the Initial Public Offering. These holders will be entitled to certain demand and “piggyback” registration rights. However, the registration rights agreement provides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10 per Unit, or approximately $2.6 million, paid upon the closing of the Initial Public Offering. Business Combination Marketing Agreement The Company engaged certain underwriters in connection with the Business Combination to assist the Company in holding meetings with the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scope of engagement excludes identifying and/or evaluating possible acquisition candidates. Pursuant to the agreement with underwriters, the marketing fee payable to the underwriters will be 3.5% of the gross proceeds of the Initial Public Offering. The marketing fee will become payable to the underwriters from the amounts held in the Trust Account solely in the event that the Company completes a Business Combination, subject to the terms of such agreement.</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rivative Warrant Liabilities</t>
        </is>
      </c>
      <c r="B1" s="2" t="inlineStr">
        <is>
          <t>3 Months Ended</t>
        </is>
      </c>
      <c r="C1" s="2" t="inlineStr">
        <is>
          <t>9 Months Ended</t>
        </is>
      </c>
    </row>
    <row r="2">
      <c r="B2" s="2" t="inlineStr">
        <is>
          <t>Dec. 31, 2020</t>
        </is>
      </c>
      <c r="C2" s="2" t="inlineStr">
        <is>
          <t>Sep. 30, 2021</t>
        </is>
      </c>
    </row>
    <row r="3">
      <c r="A3" s="4" t="inlineStr">
        <is>
          <t>Seven Oaks Acquisition Corp</t>
        </is>
      </c>
    </row>
    <row r="4">
      <c r="A4" s="4" t="inlineStr">
        <is>
          <t>Derivative Warrant Liabilities</t>
        </is>
      </c>
      <c r="B4" s="4" t="inlineStr">
        <is>
          <t>Note 7— Derivative Warrant Liabilities The Company has 12,937,500 public warrants and 5,587,500 private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Once the warrants become exercisable, the Company may redeem the outstanding warrants for cash: ● in whole and not in part; ● at a price of $0.01 per Warrant; ● upon a minimum of 30 days ’ prior written notice of redemption to each warrant holder; and ● if, and only if, the last reported sale price (the “closing price”) of the Class A common stock equals or exceeds $18.00 per share (as adjusted) for any 20 trading days within a 30 - 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for when the price per share of Class A common stock equals or exceeds $10.00 : Once the warrants become exercisable, the Company may redeem the outstanding warrants: ● ● provided ● three ● The “fair market value” of Class A common stock shall mean the volume-weighted average price of the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Note 6 — Derivative Warrant Liabilities As of September 30, 2021, and December 31, 2020, the Company had 12,937,500 Public Warrants and 5,587,500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except as described below in “Redemption of warrants when the price per share of Class A common stock equals or exceeds $10.00”)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Once the warrants become exercisable, the Company may redeem the outstanding warrants for cash: ● ● ● ●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for when the price per share of Class A common stock equals or exceeds $10.00 : Once the warrants become exercisable, the Company may redeem the outstanding warrants: ● ● provided ● three ● third The “fair market value” of Class A common stock shall mean the volume-weighted average price of the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6. SUBSEQUENT EVENTS The Company has evaluated subsequent events from the balance sheet date through December 14, 2021, which is the date the condensed consolidated financial statements were available to be issued, and has determined that subsequent events requiring additional disclosure in the condensed consolidated financial statements are disclosed below and throughout the Notes to the condensed consolidated financial statements. 1. On November 28, 2021, Seven Oaks entered into an agreement (the “Forward Purchase Agreement”) with ACM ARRT VII D LLC (“ACM”) for an OTC Equity Prepaid Forward Transaction (the “Forward Purchase Transaction”). Pursuant to the terms of the Forward Purchase Agreement, ACM purchased approximately 6.5 million shares of Seven Oaks’ Class A common stock and, one business day following the Closing, Seven Oaks paid out to ACM an amount (the “Prepayment Amount”) equal to the redemption price per share multiplied by the number of subject shares on the date of prepayment. The Prepayment Amount of $65,062,414 was paid out of the funds held in Seven Oaks’ trust account and will be held in a trust account for the benefit of ACM until the Forward Purchase Agreement has matured after 24 months . At any time, and from time to time, after the Closing, ACM may sell its shares at its sole discretion in one or more transactions, publicly or privately, and, in connection with such sales, terminate the Forward Purchase Transaction in whole or in part in an amount corresponding to the number of shares sold (the “Terminated Shares”). On the settlement date of any such early termination, ACM will pay to the Company a pro rata portion of the Prepayment Amount. The Company will not have access to the Prepayment Amount immediately following the Closing and, depending on the manner in which the Forward Purchase Transaction is settled, may never have access to the Prepayment Amount. 2. On December 9, 2021, the Company acquired substantially all of the assets and operations of MaxDelivery, one of New York City’s first on-demand grocery delivery businesses. The acquisition is expected to broaden the Company’s capabilities in micro dark-store fulfillment and rapid on-demand grocery delivery. At the time of the acquisition, the Company paid $4,000,000 in cash consideration. In addition, $3,000,000 in equity consideration is due within 90 days of close, and the transaction terms also included future earnout potential. At the time of issuance of these consolidated financial statements, the Company was still determining the initial accounting treatment of this transaction. 3. On December 8, 2021, the Company completed the Business Combination, was renamed “Boxed, Inc.” and is referred to herein as “New Boxed” following the Closing. In connection with the Closing, each share of Seven Oaks Class B common stock was converted into one share of Seven Oaks Class A common stock , and each share of Seven Oaks Class A common stock that was issued and outstanding as of immediately prior to the effective time of the first merger of the Business Combination (the “Effective Time”) was converted into one share of New Boxed common stock. In connection with the Business Combination, at the Effective Time, (i) each share of Old Boxed Series A preferred stock, Old Boxed Series B preferred Stock, Old Boxed Series C preferred Stock, Old Boxed Series D preferred stock, and Old Boxed Series E preferred stock (collectively, the “Old Boxed Preferred Stock”) and Old Boxed common stock that was issued and outstanding immediately prior to the Effective time became the right to receive the number of shares of New Boxed common stock based on the exchange ratio applicable to each security (ii) each option to purchase shares of Old Boxed common stock, whether or not then vested or exercisable, that was outstanding and unexercised as of immediately prior to the Effective Time was assumed by New Boxed and automatically became an option to purchase a number of shares of New Boxed common stock with the same terms and conditions as applied to the Old Boxed option immediately prior to the effective Time, provided that the number of shares underlying such New Boxed option was determined by multiplying the number of shares of Old Boxed common stock subject to such Old Boxed option immediately prior to the Effective Time by dividing the per share merger consideration by $10.00 (the product being the “Exchange Ratio”), which was rounded down to the nearest whole number of shares, and the per share exercise price of such New Boxed option was determined by dividing the exercise price per share of Old Boxed common stock applicable to such Old Boxed option immediately prior to the Effective Time by the Exchange Ratio, which quotient was rounded up to the nearest whole dollar; and (iii) each warrant to purchase shares of Old Boxed’s capital stock that was issued and outstanding immediately prior to the Effective Time was exercised in full on a cash or cashless basis or terminated without exercise. A total of 18,098,335 shares of Seven Oaks Class A common stock were presented for redemption in connection with the Business Combination (the "Redemptions"). As a result, there were approximately $77,784,265 remaining in Seven Oaks' trust account, following redemptions. On December 9, 2021, pursuant to the Forward Purchase Agreement, an aggregate amount of approximately $65,765,390 was paid from Seven Oaks' trust account to ACM, and the remaining balance immediately prior to the Closing of approximately $12,018,875 remained in the trust account. The remaining balance in the trust account was used to fund the Business Combination. Concurrently with the execution of the Business Combination Agreement, Seven Oaks entered into the Subscription Agreements with the PIPE Investors, for total PIPE Investment of $120,000,000, comprised of $32,500,000 in equity and $87,500,000 in convertible notes. On December 8, 2021, upon the Closing, the Company consummated the PIPE Investment. Combined with the $120,000,000 in gross proceeds from the PIPE Investment, there was approximately $150,234,505 of cash proceeds received by the combined company from the transaction, of which, immediately following the Closing, approximately $65,765,390 became subject to settlement under the Forward Purchase Transaction, after deducting transaction fees and expenses. The convertible notes will be convertible, at the election of New Boxed, for shares of New Boxed, cash or a combination of cash and such shares, based on a conversion price of $12.00 per share in accordance with the terms. The convertible notes will bear interest at a rate of 7.00% per annum and mature in five years. Seven Oaks' units, Class A common stock and public warrants were publicly traded on the Nasdaq Capital Market ("Nasdaq") under the symbols SVOKU, SVOK, and SVOKW, respectively, through December 8, 2021. Upon the Closing, starting on December 9, 2021, New Boxed common stock and public warrants were listed on the New York Stock Exchange ("NYSE") under the symbols BOXD and BOXD WS, respectively. New Boxed does not have units traded following the Closing. The Business Combination will be accounted for as a reverse capitalization in accordance with U.S. GAAP. Under this method of accounting, Seven Oaks will be treated as the “acquired” company for accounting purposes and the financial statements of the post-combination company will represent a continuation of the financial statements of Old Boxed with the acquisition being treated as the equivalent of Old Boxed issuing stock for the net assets of Seven Oaks, accompanied by a recapitalization. The net assets of Seven Oaks will be stated as historical cost, with no goodwill or other intangible assets recorded. ​</t>
        </is>
      </c>
      <c r="C4" s="4" t="inlineStr">
        <is>
          <t>15. SUBSEQUENT EVENTS The Company has evaluated subsequent events from the balance sheet date through July 19, 2021, which is the date the consolidated financial statements were available to be issued. The Company did not have any subsequent events that required recognition or disclosure in the consolidated financial statements for the year ended December 31, 2020 except as noted below: 1. 2. 3.</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lass A Common Stock Subject to Possible Redemption</t>
        </is>
      </c>
      <c r="B1" s="2" t="inlineStr">
        <is>
          <t>3 Months Ended</t>
        </is>
      </c>
      <c r="C1" s="2" t="inlineStr">
        <is>
          <t>9 Months Ended</t>
        </is>
      </c>
    </row>
    <row r="2">
      <c r="B2" s="2" t="inlineStr">
        <is>
          <t>Dec. 31, 2020</t>
        </is>
      </c>
      <c r="C2" s="2" t="inlineStr">
        <is>
          <t>Sep. 30, 2021</t>
        </is>
      </c>
    </row>
    <row r="3">
      <c r="A3" s="4" t="inlineStr">
        <is>
          <t>Seven Oaks Acquisition Corp</t>
        </is>
      </c>
    </row>
    <row r="4">
      <c r="A4" s="4" t="inlineStr">
        <is>
          <t>Class A Common Stock Subject to Possible Redemption</t>
        </is>
      </c>
      <c r="B4" s="4" t="inlineStr">
        <is>
          <t>Note 8—Class A Common Stock Subject to Possible Redemption ​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December 31, 2021, there were 25,875,000 shares of Class A common stock outstanding, which were all subject to possible redemption and classified outside of permanent equity in the balance sheets. The Class A common stock subject to possible redemption reflected on the balance sheet is reconciled on the following table: ​ ​ ​ ​ Gross proceeds $ 258,750,000 Less: ​ ​ ​ Fair value of Public Warrants at issuance ​ (12,937,500) Offering costs allocated to Class A common stock subject to possible redemption ​ (2,971,639) Plus: ​ Accretion of carrying value to redemption value ​ 15,909,139 Class A common stock subject to possible redemption ​ $ 258,750,000 ​</t>
        </is>
      </c>
      <c r="C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September 30, 2021 and December 31, 2020, there were 25,875,000 shares of Class A common stock outstanding subject to possible redemption. The Class A common stock subject to possible redemption reflected on the balance sheets as of September 30, 2021 and December 31, 2020, is reconciled on the following table: ​ ​ ​ ​ ​ Gross proceeds $ 258,750,000 Less: ​ Fair value of Public Warrants at issuance ​ (12,937,500) Offering costs allocated to Class A common stock subject to possible redemption ​ (2,971,639) Plus: ​ Accretion of carrying value to redemption value ​ 15,909,139 Class A common stock subject to possible redemption ​ $ 258,750,000 ​</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Stockholders' Deficit</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tockholders' Deficit</t>
        </is>
      </c>
      <c r="C3" s="4" t="inlineStr">
        <is>
          <t>10. STOCKHOLDERS’ DEFICIT AND MEZZANINE EQUITY As of September 30, 2021, the Company was authorized to issue (i) 70,000,000 shares of common stock at $0.00001 par value per share, and (ii) 43,701,622 shares of Preferred Stock at $0.00001 par value per share. As of December 31, 2020, the Company was authorized to issue (i) 70,000,000 shares of its Common Stock at $0.00001 par value per share and (ii) 43,574,629 shares of preferred stock at $0.00001 par value per share. Common Stock At September 30, 2021,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027,138 6,412,106 Series D-1 9,364,524 9,364,524 ​ ​ 10.93 97,926,083 102,340,201 Series D-2 2,205,650 2,205,650 ​ ​ 9.84 21,694,134 21,694,112 Series E-1 4,360,036 4,233,043 ​ ​ 7.09 33,707,750 30,000,000 Series E-2 1,783,768 1,783,768 ​ ​ 4.61 8,217,388 8,217,284 ​ 43,701,622 42,383,516 ​ ​ $ 323,161,613 ​ ​ (1) Amounts are net of issuance costs and changes in the redemption value of the Series C-3 Preferred Shares. At December 31, 2020,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Series C-3 Preferred Stock — The Company records all shares of preferred stock at their respective fair values less issuance costs on the dates of issuance. The preferred stock is recorded outside of stockholders’ equity (deficit) because, in the event of certain deemed liquidation events, which are events that are not considered solely within the Company’s control, such as a merger, acquisition or sale of all or substantially all of the Company’s assets, the preferred stock will become redeemable. Further, in the case of the C-3 preferred stock exclusively, in the event that all holders of other preferred stock convert into common stock, the holders of the C-3 preferred stock will either be convertible into common stock or cash at the holder’s election, which unlike all other classes of preferred stock, would be deemed probable of becoming redeemable. The redemption value of the C-3 preferred stock is equal to the fair value of the common stock, which the C-3 preferred stock would convert into on the date of redemption. When the preferred stock is considered either currently redeemable or probable of becoming redeemable, the Company has selected a policy of making the determination that the redemption value is equal to the fair value of the preferred stock. As the Series C-3 Preferred Stock was considered probable of becoming redeemable, the Company has remeasured the value of these shares as of each reporting period date. When preferred stock is not considered either currently redeemable or probable of becoming redeemable, the Company does not remeasure these shares until which point the contingency is probable of occurring.</t>
        </is>
      </c>
      <c r="D3" s="4" t="inlineStr">
        <is>
          <t>9. STOCKHOLDERS’ DEFICIT AND MEZZANINE EQUITY As of December 31, 2020 and 2019, the Company was authorized to issue i) 70,000,000 shares of its common stock (the “Common Stock”), $0.00001 par value, and 65,000,000 shares of Common Stock, $0.00001 par value, respectively, and ii) 43,574,629 and 38,024,488 shares of Preferred Stock, respectively at $0.00001 par value per share. Common Stock — At December 31, 2020,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At December 31, 2019,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975,989 6,413,220 Series D-1 9,831,194 9,364,524 ​ $ 10.93 97,926,084 102,340,201 Series D-2 2,205,650 2,205,650 ​ $ 9.84 21,694,134 21,694,112 ​ 38,024,488 36,366,705 ​ ​ ​ 282,185,326 ​ ​ (1) Amounts are net of issuance costs and changes in the redemption value of the Series C-3 Preferred Shares Series C-3 Preferred Stock — When the preferred stock is considered either currently redeemable or probable of becoming redeemable, the Company has selected a policy of making the determination that the redemption value is equal to the fair value of the preferred stock. As the Series C-3 preferred stock was considered probable of becoming redeemable, the Company has remeasured the value of these shares as of each reporting period date. When preferred stock is not considered either currently redeemable or probable of becoming redeemable, the Company does not remeasure these shares until which point the contingency is probable of occurring. The significant terms of each series of the Preferred Stock are as follows: i. Dividends — paid ii. Liquidation Preference — “Liquidation” is defined as “any voluntary or involuntary liquidation, dissolution, or winding up of the Company, or a Deemed Liquidation Event.” A “Deemed Liquidation Event” is defined to include (1) a merger or consolidation involving the Company (other than one for which the holders of voting securities of the Company continue to maintain a majority of voting power after the transaction), and (2) a sale, lease, transfer, exclusive license or other disposition, of all or substantially all of the assets of the Company. A merger or consolidation of the Company would include a change in control for less than 100% of the equity of the Company. iii. Conversion — iv. Redemption — v. Voting Rights — vi. Board — vii. Protective Provisions — i. ii. iii. iv. v. vi. vii.</t>
        </is>
      </c>
    </row>
    <row r="4">
      <c r="A4" s="4" t="inlineStr">
        <is>
          <t>Seven Oaks Acquisition Corp</t>
        </is>
      </c>
    </row>
    <row r="5">
      <c r="A5" s="4" t="inlineStr">
        <is>
          <t>Stockholders' Deficit</t>
        </is>
      </c>
      <c r="B5" s="4" t="inlineStr">
        <is>
          <t>Note 9 — Stockholders’ Deficit Preferred Stock — issued Class A Common Stock — issued Class B Common Stock —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 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 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5" s="4" t="inlineStr">
        <is>
          <t>Note 8 — Stockholders’ Deficit Preferred Stock Class A Common Stock Class B Common Stock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 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Fair Value Measurement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Fair Value Measurements</t>
        </is>
      </c>
      <c r="C3" s="4" t="inlineStr">
        <is>
          <t>12. FAIR VALUE MEASUREMENTS The table below presents information regarding financial assets and liabilities that are measured at fair value on a recurring basis and indicate the level within the fair value hierarchy reflecting the valuation techniques utilized to determine fair value. ​ ​ ​ ​ ​ ​ ​ ​ ​ ​ ​ ​ ​ Fair Value Hierarchy September 30, 2021 Level 1 Level 2 Level 3 Assets –cash &amp; cash equivalents ​ $ 35,409,156 ​ $ — ​ $ — Assets –restricted cash ​ 2,571,667 ​ — ​ — Total Assets ​ $ 37,980,823 ​ $ — ​ $ — Liabilities: ​ ​ ​ Common stock warrants ​ $ — ​ $ — ​ $ 148,129 Preferred stock warrants ​ — ​ — ​ 504,117 Total Liabilities ​ $ — ​ $ — ​ $ 652,246 ​ ​ ​ ​ ​ ​ ​ ​ ​ ​ ​ December 31, 2020 Level 1 Level 2 Level 3 Assets –cash &amp; cash equivalents ​ $ 30,043,046 ​ $ — ​ $ — Total Assets ​ $ 30,043,046 ​ $ — ​ $ — Liabilities: ​ ​ ​ Common stock warrants ​ $ — ​ $ — ​ $ 49,863 Preferred stock warrants ​ — ​ — ​ 2,072,536 Total Liabilities ​ $ — ​ $ — ​ $ 2,122,399 ​ As of September 30, 2021 and December 31, 2020, the Company did not hold any Level 2 financial assets or liabilities that were measured at fair value on a recurring basis. There were no transfers between levels during the reporting periods. All significant Level 3 fair value hierarchy were recorded during the periods ended September 30, 2021 and December 31, 2020.</t>
        </is>
      </c>
      <c r="D3" s="4" t="inlineStr">
        <is>
          <t>11. FAIR VALUE MEASUREMENTS Assets and liabilities measured at fair value during the year on a recurring basis consisted of the following as of December 31, 2020, 2019 and 2018: ​ ​ ​ ​ ​ ​ ​ ​ ​ ​ ​ ​ Fair Value Hierarchy 2020 Level 1 Level 2 Level 3 Assets – cash &amp; cash equivalents ​ $ 30,043,046 ​ Total assets ​ $ 30,043,046 ​ Liabilities: ​ ​ Common stock warrants ​ ​ ​ ​ $ 49,863 Preferred stock warrants ​ ​ ​ 2,072,536 Total liabilities ​ ​ ​ ​ $ 2,122,399 ​ ​ ​ ​ ​ ​ ​ ​ ​ ​ 2019 Level 1 Level 2 Level 3 Assets – cash &amp; cash equivalents ​ $ 12,889,931 ​ ​ ​ Total assets ​ $ 12,889,931 ​ Liabilities: ​ ​ Common stock warrants ​ ​ ​ ​ $ 59,624 Preferred stock warrants ​ ​ ​ 1,179,201 Total liabilities ​ ​ ​ ​ $ 1,238,825 ​ ​ ​ ​ ​ ​ ​ ​ ​ ​ ​ 2018 Level 1 Level 2 Level 3 Assets – cash &amp; cash equivalents ​ $ 56,596,509 ​ Total Assets ​ $ 56,596,509 ​ Liabilities: ​ ​ Common Stock Warrants ​ ​ ​ ​ $ 59,624 Preferred Stock Warrants ​ ​ ​ ​ $ 1,357,868 Total Liabilities ​ ​ ​ ​ $ 1,417,492 ​ ​ The Company measures the common stock warrants using Level 3 unobservable inputs within the Black- Scholes option-pricing model. The Company used various key assumptions, such as the fair value of common stock, volatility, and expected term. The Company monitors the fair value of the common stock warrants annually, with subsequent revisions reflected in the consolidated statements of operations. The Company measures the preferred stock warrants using Level 3 unobservable inputs within the option pricing model. The Company used various key assumptions, such as the fair value of preferred stock, volatility, and expected term. The Company monitors the fair value of the preferred warrants annually, with subsequent revisions reflected in the consolidated statements of operations. All significant Level 3 fair value measurements were recorded during the years ended December 31, 2020, 2019 and 2018. ​</t>
        </is>
      </c>
    </row>
    <row r="4">
      <c r="A4" s="4" t="inlineStr">
        <is>
          <t>Seven Oaks Acquisition Corp</t>
        </is>
      </c>
    </row>
    <row r="5">
      <c r="A5" s="4" t="inlineStr">
        <is>
          <t>Fair Value Measurements</t>
        </is>
      </c>
      <c r="B5" s="4" t="inlineStr">
        <is>
          <t>Note 10 — 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cember 31, 2020 ​ ​ ​ ​ ​ ​ ​ ​ ​ ​ ​ ​ Quoted Prices in Significant Other Significant Other ​ ​ Active Markets ​ Observable Inputs ​ Unobservable Inputs Description ​ (Level 1) ​ (Level 2) ​ (Level 3) Assets: ​ ​ ​ ​ ​ ​ ​ ​ ​ Investments held in Trust Account $ 275,000,000 $ — $ — Liabilities: ​ ​ ​ ​ ​ ​ ​ ​ ​ Derivative warrant liabilities - Public warrants ​ $ — ​ $ — ​ $ 15,654,375 Derivative warrant liabilities - Private warrants ​ $ — ​ $ — ​ $ 6,760,880 ​ ​ ​ ​ ​ ​ ​ ​ ​ ​ ​ Transfers to/from Levels 1 2 3 Level 1 instruments include investments in mutual funds invested in government securities. The Company uses inputs such as actual trade data, benchmark yields, quoted market prices from dealers or brokers, and other similar sources to determine the fair value of its investments. Level 3 instruments are comprised of derivative warrant liabilities measured at fair value using a Binomial Lattice model and Black-Scholes. The fair value of the Public Warrants issued in connection with the Public Offering have been measured at fair value using a Binomial Lattice model. The fair value of the warrants issued in the Private Placement were estimated using Black-Scholes. The estimated fair value of the Private Placement Warrants and the Public Warrants is determined using Level 3 inputs. Inherent in a Binomial Lattice model and Black-Scholes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As of December 22, 2020 As of December 31, 2020 Volatility ​ 19.5 % ​ 21.0 % Stock price ​ $ 9.50 ​ $ 9.75 ​ Expected life of the options to convert ​ 5.33 ​ 5.33 ​ Risk-free rate ​ 0.55 % 0.53 % Dividend yield ​ 0.0 % 0.0 % ​ The change in the fair value of the derivative warrant liabilities for the period from September 23, 2020 (inception) through December 31, 2020 is summarized as follows: ​ ​ ​ ​ ​ Derivative warrant liabilities at September 23, 2020 (inception) $ — Issuance of Public and Private Warrants ​ 18,525,000 Change in fair value of derivative warrant liabilities ​ 3,890,255 Derivative warrant liabilities at December 31, 2020 ​ $ 22,415,255 ​</t>
        </is>
      </c>
      <c r="C5" s="4" t="inlineStr">
        <is>
          <t>Note 9 — Fair Value Measurements The following tables present information about the Company’s financial assets and liabilities that are measured at fair value on a recurring basis, and indicates the fair value hierarchy of the valuation techniques that the Company utilized to determine such fair value. ​ ​ ​ ​ ​ ​ ​ ​ ​ ​ ​ ​ Fair Value Measured as of September 30, 2021 ​ ​ Quoted Prices in ​ Significant Other ​ Significant Other ​ ​ Active Markets ​ Observable Inputs ​ Unobservable Inputs Description ​ (Level 1) ​ (Level 2) ​ (Level 3) Assets: ​ ​ ​ ​ ​ ​ ​ ​ ​ Investments held in Trust Account $ 258,804,731 $ — ​ $ — Liabilities: ​ ​ ​ ​ ​ ​ ​ ​ ​ Derivative warrant liabilities - public warrants ​ $ 10,337,063 ​ $ — ​ $ — Derivative warrant liabilities - private warrants ​ ​ — ​ $ 4,464,410 ​ ​ — ​ ​ ​ ​ ​ ​ ​ ​ ​ ​ ​ ​ Fair Value Measured as of December 31, 2020 ​ ​ Quoted Prices in ​ Significant Other ​ Significant Other ​ ​ Active Markets ​ Observable Inputs ​ Unobservable Inputs Description ​ (Level 1) (Level 2) (Level 3) Assets: ​ ​ ​ ​ ​ Investments held in Trust Account $ 258,749,858 ​ $ — ​ $ — Liabilities: ​ ​ ​ ​ ​ Derivative warrant liabilities - public warrants ​ $ — ​ $ — ​ $ 15,654,375 Derivative warrant liabilities - private warrants ​ ​ — ​ ​ — ​ $ 6,760,880 ​ Transfers to/from Levels 1, 2, and 3 are recognized at the beginning of the reporting period. In the nine months ended September 30, 2021, the estimated fair value of the Public Warrants transferred from a Level 3 measurement to a Level 1 fair value measurement as the Public Warrants were separately listed and traded beginning in February 2021. Level 1 assets include investments in mutual funds invested in government securities. The Company uses inputs such as actual trade data, benchmark yields, quoted market prices from dealers or brokers, and other similar sources to determine the fair value of its investments. In the nine months ended September 30, 2021, the estimated fair value of the Private Warrants transferred from a Level 3 measurement to a Level 2 fair value measurement,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such, the Private Placement Warrants are classified as Level 2. The change in the fair value of derivative warrant liabilities for three and nine months ended September 30, 2021, is summarized as follows: ​ ​ ​ ​ ​ ​ ​ ​ ​ ​ ​ ​ Public Warrants Private Warrants Total Derivative warrant liabilities at January 1, 2021 ​ $ 15,654,375 ​ $ 6,760,880 ​ $ 22,415,255 Change in fair value of derivative warrant liabilities ​ (3,881,250) ​ (1,676,250) ​ (5,557,500) Derivative warrant liabilities at March 31, 2021 ​ ​ 11,773,125 ​ ​ 5,084,630 ​ ​ 16,857,755 Change in fair value of derivative warrant liabilities ​ ​ 3,493,125 ​ ​ 1,508,620 ​ ​ 5,001,745 Derivative warrant liabilities at June 30, 2021 ​ ​ 15,266,250 ​ ​ 6,593,250 ​ ​ 21,859,500 Change in fair value of derivative warrant liabilities ​ ​ (4,929,187) ​ ​ (2,128,840) ​ ​ (7,058,027) Derivative warrant liabilities at September 30, 2021 ​ $ 10,337,063 ​ $ 4,464,410 ​ $ 14,801,473 ​</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Income Tax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Income Taxes</t>
        </is>
      </c>
      <c r="C3" s="4" t="inlineStr">
        <is>
          <t>7. INCOME TAXES The Company has an effective tax rate of 0.00% and 0.00% for the three and nine months ended September 30, 2021 and 2020, respectively.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t>
        </is>
      </c>
      <c r="D3" s="4" t="inlineStr">
        <is>
          <t>6. INCOME TAXES Income Taxes — ​ ​ ​ ​ ​ ​ ​ ​ ​ ​ ​ ​ ​ December 31, ​ 2020 2019 2018 Domestic ​ $ (34,436,576) ​ $ (65,402,000) ​ $ (50,325,820) Foreign ​ — ​ — ​ — Loss before income taxes ​ $ (34,436,576) ​ $ (65,402,000) ​ $ (50,325,820) ​ Total income taxes allocated to operations for the years ended December 31, 2020, 2019 and 2018 were as follows: ​ ​ ​ ​ ​ ​ ​ ​ ​ ​ ​ 2020 Current Deferred Total Federal ​ $ — ​ $ — ​ $ — State ​ — ​ — ​ — Foreign ​ — ​ — ​ — Total ​ $ — ​ $ — ​ $ — ​ ​ ​ ​ ​ ​ ​ ​ ​ ​ ​ 2019 Current Deferred Total Federal ​ $ — ​ $ — ​ $ — State ​ — ​ — ​ — Foreign ​ — ​ — ​ — Total ​ $ — ​ $ — ​ $ — ​ ​ ​ ​ ​ ​ ​ ​ ​ ​ ​ 2018 Current Deferred Total Federal ​ $ — ​ $ — ​ $ — State ​ — ​ — ​ — Foreign ​ — ​ — ​ — Total ​ $ — ​ $ — ​ $ — ​ ​ Tax Rate Reconciliation — ​ ​ ​ ​ ​ ​ ​ ​ ​ ​ ​ December 31, ​ 2020 2019 2018 Federal statutory rate 21.00 % 21.00 % 21.00 % Permanent items (2.74) (0.02) (0.01) ​ State taxes (net of federal benefit) 0.00 0.00 0.00 ​ Deferred rate change 0.00 (0.02) 0.02 ​ Valuation allowance (17.28) (20.28) (20.47) ​ Stock-based compensation (0.98) (0.68) (0.54) ​ Total provision and effective tax rate 0.00 % 0.00 % 0.00 % ​ The difference between income taxes at the U.S. federal statutory income tax rate of 21% and the amounts reported relate primarily to pre-tax losses for which no tax benefit has been provided as we could not conclude that such amounts would be realized in the future. On December 22, 2017, the U.S. government enacted comprehensive tax legislation commonly referred to as the Tax Cuts and Jobs Act (the “Tax Act”). The Tax Act makes broad and complex changes to the U.S. tax code that affected the Company’s financial results for the year ended December 31, 2017, including, but not limited to: (1) a future reduction of the U.S. federal corporate tax rate from 34% to 21% effective January 1, 2018, that reduced the current value of the Company’s deferred tax assets and liabilities; and (2) bonus depreciation that allows for full expensing of qualified property placed in service after September 27, 2017. In addition, the Tax Act establishes new tax laws that may affect the Company’s financial results for the years ending after December 31, 2017, including, but not limited to: (1) a reduction of the U.S. federal income tax rate from 34% to 21%; (2) limitation of the deduction for interest expense. On March 27, 2020 the Coronavirus Aid, Relief, and Economic Security Act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3) a repeal of the 80% taxable income limitation on the deduction of net operating losses (“NOLs”) for tax years beginning before January 1, 2021 as well as a five-year carryback period allowed for NOLs generated in tax years beginning after December 31, 2017 and before January 1, 2021; and (4) deferral of payment of the employer share of Social Security payroll taxes the Company would otherwise be responsible for paying in 2020. Fifty percent of the deferred payroll taxes are due on December 31, 2021, and the remaining amounts are due on December 31, 2022. Under ASC 740, the effects of new legislation would need to be recognized in the period of enactment. Therefore, the effects of the CARES Act would need to be accounted for in the year ended December 31, 2020. The Company elected to defer $834,430 of Social Security payroll taxes under the CARES Act. The Company evaluated the other provisions of the CARES Act and determined there was no material impact for the year ended December 31, 2020. On December 21, 2020, Congress passed the Consolidated Appropriations Act, 2021. The act includes the Taxpayer Certainty and Disaster Tax Relief Act of 2020 and the COVID-related Tax Relief Act of 2020, both of which extend many credits and other COVID-19 relief, among other extenders. The Consolidated Appropriations Act is retroactively applied to the original date of the Coronavirus Aid, Relief, and Economic Security Act (“CARES Act”). Like the CARES Act, under ASC 740, the effects of new legislation would need to be recognized in the period of enactment. Therefore, the effects of the Consolidated Appropriations Act would need to be accounted for in the year ended December 31, 2020. The Company evaluated the provisions of the Consolidated Appropriations Act and determined that there was no material impact for the year ended December 31, 2020. Components of Deferred Taxes — ​ ​ ​ ​ ​ ​ ​ ​ ​ ​ December 31, ​ 2020 2019 Deferred tax assets: ​ ​ Allowance for doubtful accounts ​ $ 49,815 ​ $ 42,839 Accrued expenses ​ 220,548 ​ 160,631 Inventory ​ 116,354 ​ 127,349 Deferred rent ​ 151,089 ​ 193,048 Lease liability ​ 62,499 ​ 87,293 Warrants ​ 463,701 ​ 261,436 Stock-based compensation ​ 202,722 ​ 117,223 Charitable contributions ​ 460,274 ​ 340,259 Net operating losses ​ 71,553,413 ​ 66,025,752 Payroll taxes deferral ​ 202,385 ​ — Disallowed interest expense ​ 216,444 ​ 108,951 Total deferred tax assets ​ $ 73,699,244 ​ $ 67,464,781 Less: valuation allowance ​ (72,057,082) ​ (65,260,394) Net deferred tax assets ​ $ 1,642,162 ​ $ 2,204,387 ​ ​ ​ ​ ​ ​ ​ ​ ​ ​ December 31, ​ 2020 2019 Deferred tax liabilities: ​ ​ Intangible assets ​ $ (839,927) ​ $ (1,090,104) Property and equipment ​ (802,235) ​ (1,114,283) Total deferred tax liabilities ​ $ (1,642,162) ​ $ (2,204,387) Net deferred tax assets/liabilities ​ $ — ​ $ — ​ Assessing the realizability of deferred tax assets requires the determination of whether it is more-likely- than-not that some portion or all the deferred tax assets will not be realized. In assessing the need for a valuation allowance, we consider all available positive and negative evidence, including future reversals of existing taxable temporary differences, projected future taxable income, loss carryback and tax-planning strategies. Given the cumulative losses in recent years, a full valuation allowance has been established as of December 31, 2020 and 2019, and no deferred tax assets and related tax benefit have been recognized in the accompanying financial statements. The valuation allowance increased $6,797,688 and increased $15,184,430 from the full valuation allowances that was recorded as of December 31, 2019 and 2018, respectively. As of December 31, 2020 and 2019, the Company had approximately $299,375,124 and $276,310,905 of federal net operating losses. Approximately $161,064,722 of the federal net operating losses will expire at various dates beginning in 2033 through 2040 if not utilized, while the remaining amount will have an indefinite life. As of December 31, 2020 and 2019, the Company had approximately $158,533,956 and $146,283,201 of state net operating losses. Some state net operating losses may follow the Tax Cut and Jobs Act and are indefinite life while most are definite life with various expiration dates beginning in 2034 through 2040.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Consistent with the provisions of ASC 740, Income Taxes The following table shows the changes in the gross amount of unrecognized tax benefits as of December 31, 2020, 2019 and 2018: ​ ​ ​ ​ ​ ​ ​ ​ ​ ​ ​ ​ ​ December 31, ​ 2020 2019 2018 Beginning balance ​ $ 1,348,904 ​ $ 1,372,064 ​ $ — Increases based on tax positions during the current period ​ — ​ 301,847 ​ 1,617,975 (Decreases) based on tax positions during the current period ​ — ​ (325,007) ​ (245,911) Ending balance ​ $ 1,348,904 ​ $ 1,348,904 ​ $ 1,372,064 ​ The total amount of unrecognized tax benefits that, if recognized, would impact the effective tax rate would be $0 for the years ended December 31, 2020 and 2019. The Company recognizes interest and penalties accrued related to unrecognized tax benefits as a component of tax expense. The Company has not accrued any interest or penalties related to unrecognized tax benefits as of December 31, 2020, 2019, or 2018.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The Company files U.S. federal and state income tax returns with varying statutes of limitations. All tax years since inception remain open to examination due to the carryover of unused net operating losses and tax credits.</t>
        </is>
      </c>
    </row>
    <row r="4">
      <c r="A4" s="4" t="inlineStr">
        <is>
          <t>Seven Oaks Acquisition Corp</t>
        </is>
      </c>
    </row>
    <row r="5">
      <c r="A5" s="4" t="inlineStr">
        <is>
          <t>Income Taxes</t>
        </is>
      </c>
      <c r="B5" s="4" t="inlineStr">
        <is>
          <t>Note 11 — Income Taxes The Company’s general and administrative costs are generally considered start-up costs and are not currently deductible. The income tax provision (benefit) consists of the following: ​ ​ ​ ​ ​ Period from September 23, 2020 ​ ​ (inception) through December 31, ​ ​ 2020 Current ​ ​ ​ Federal ​ $ — State ​ ​ — Deferred ​ ​ ​ Federal ​ ​ (33,474) State ​ ​ — Valuation allowance ​ ​ 33,474 Income tax (benefit) provision ​ $ — ​ The Company’s net deferred tax assets are as follows: ​ ​ ​ ​ ​ December 31, 2020 Deferred tax assets: ​ ​ ​ Net-operating loss carryforward $ 15,716 Start-up/Organization costs ​ ​ 17,758 Total deferred tax assets ​ 33,474 Valuation allowance ​ ​ (33,474)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 ​ ​ ​ ​ ​ ​ December 31, 2020 Statutory federal income tax rate 21.0 % Change in fair value of derivative warrant liabilities ​ (19.4) % Financing costs - derivative warrant liabilities (0.8) % Change in valuation allowance (0.8) % Income tax provision expense 0.0 % ​</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Subsequent Event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6. SUBSEQUENT EVENTS The Company has evaluated subsequent events from the balance sheet date through December 14, 2021, which is the date the condensed consolidated financial statements were available to be issued, and has determined that subsequent events requiring additional disclosure in the condensed consolidated financial statements are disclosed below and throughout the Notes to the condensed consolidated financial statements. 1. On November 28, 2021, Seven Oaks entered into an agreement (the “Forward Purchase Agreement”) with ACM ARRT VII D LLC (“ACM”) for an OTC Equity Prepaid Forward Transaction (the “Forward Purchase Transaction”). Pursuant to the terms of the Forward Purchase Agreement, ACM purchased approximately 6.5 million shares of Seven Oaks’ Class A common stock and, one business day following the Closing, Seven Oaks paid out to ACM an amount (the “Prepayment Amount”) equal to the redemption price per share multiplied by the number of subject shares on the date of prepayment. The Prepayment Amount of $65,062,414 was paid out of the funds held in Seven Oaks’ trust account and will be held in a trust account for the benefit of ACM until the Forward Purchase Agreement has matured after 24 months . At any time, and from time to time, after the Closing, ACM may sell its shares at its sole discretion in one or more transactions, publicly or privately, and, in connection with such sales, terminate the Forward Purchase Transaction in whole or in part in an amount corresponding to the number of shares sold (the “Terminated Shares”). On the settlement date of any such early termination, ACM will pay to the Company a pro rata portion of the Prepayment Amount. The Company will not have access to the Prepayment Amount immediately following the Closing and, depending on the manner in which the Forward Purchase Transaction is settled, may never have access to the Prepayment Amount. 2. On December 9, 2021, the Company acquired substantially all of the assets and operations of MaxDelivery, one of New York City’s first on-demand grocery delivery businesses. The acquisition is expected to broaden the Company’s capabilities in micro dark-store fulfillment and rapid on-demand grocery delivery. At the time of the acquisition, the Company paid $4,000,000 in cash consideration. In addition, $3,000,000 in equity consideration is due within 90 days of close, and the transaction terms also included future earnout potential. At the time of issuance of these consolidated financial statements, the Company was still determining the initial accounting treatment of this transaction. 3. On December 8, 2021, the Company completed the Business Combination, was renamed “Boxed, Inc.” and is referred to herein as “New Boxed” following the Closing. In connection with the Closing, each share of Seven Oaks Class B common stock was converted into one share of Seven Oaks Class A common stock , and each share of Seven Oaks Class A common stock that was issued and outstanding as of immediately prior to the effective time of the first merger of the Business Combination (the “Effective Time”) was converted into one share of New Boxed common stock. In connection with the Business Combination, at the Effective Time, (i) each share of Old Boxed Series A preferred stock, Old Boxed Series B preferred Stock, Old Boxed Series C preferred Stock, Old Boxed Series D preferred stock, and Old Boxed Series E preferred stock (collectively, the “Old Boxed Preferred Stock”) and Old Boxed common stock that was issued and outstanding immediately prior to the Effective time became the right to receive the number of shares of New Boxed common stock based on the exchange ratio applicable to each security (ii) each option to purchase shares of Old Boxed common stock, whether or not then vested or exercisable, that was outstanding and unexercised as of immediately prior to the Effective Time was assumed by New Boxed and automatically became an option to purchase a number of shares of New Boxed common stock with the same terms and conditions as applied to the Old Boxed option immediately prior to the effective Time, provided that the number of shares underlying such New Boxed option was determined by multiplying the number of shares of Old Boxed common stock subject to such Old Boxed option immediately prior to the Effective Time by dividing the per share merger consideration by $10.00 (the product being the “Exchange Ratio”), which was rounded down to the nearest whole number of shares, and the per share exercise price of such New Boxed option was determined by dividing the exercise price per share of Old Boxed common stock applicable to such Old Boxed option immediately prior to the Effective Time by the Exchange Ratio, which quotient was rounded up to the nearest whole dollar; and (iii) each warrant to purchase shares of Old Boxed’s capital stock that was issued and outstanding immediately prior to the Effective Time was exercised in full on a cash or cashless basis or terminated without exercise. A total of 18,098,335 shares of Seven Oaks Class A common stock were presented for redemption in connection with the Business Combination (the "Redemptions"). As a result, there were approximately $77,784,265 remaining in Seven Oaks' trust account, following redemptions. On December 9, 2021, pursuant to the Forward Purchase Agreement, an aggregate amount of approximately $65,765,390 was paid from Seven Oaks' trust account to ACM, and the remaining balance immediately prior to the Closing of approximately $12,018,875 remained in the trust account. The remaining balance in the trust account was used to fund the Business Combination. Concurrently with the execution of the Business Combination Agreement, Seven Oaks entered into the Subscription Agreements with the PIPE Investors, for total PIPE Investment of $120,000,000, comprised of $32,500,000 in equity and $87,500,000 in convertible notes. On December 8, 2021, upon the Closing, the Company consummated the PIPE Investment. Combined with the $120,000,000 in gross proceeds from the PIPE Investment, there was approximately $150,234,505 of cash proceeds received by the combined company from the transaction, of which, immediately following the Closing, approximately $65,765,390 became subject to settlement under the Forward Purchase Transaction, after deducting transaction fees and expenses. The convertible notes will be convertible, at the election of New Boxed, for shares of New Boxed, cash or a combination of cash and such shares, based on a conversion price of $12.00 per share in accordance with the terms. The convertible notes will bear interest at a rate of 7.00% per annum and mature in five years. Seven Oaks' units, Class A common stock and public warrants were publicly traded on the Nasdaq Capital Market ("Nasdaq") under the symbols SVOKU, SVOK, and SVOKW, respectively, through December 8, 2021. Upon the Closing, starting on December 9, 2021, New Boxed common stock and public warrants were listed on the New York Stock Exchange ("NYSE") under the symbols BOXD and BOXD WS, respectively. New Boxed does not have units traded following the Closing. The Business Combination will be accounted for as a reverse capitalization in accordance with U.S. GAAP. Under this method of accounting, Seven Oaks will be treated as the “acquired” company for accounting purposes and the financial statements of the post-combination company will represent a continuation of the financial statements of Old Boxed with the acquisition being treated as the equivalent of Old Boxed issuing stock for the net assets of Seven Oaks, accompanied by a recapitalization. The net assets of Seven Oaks will be stated as historical cost, with no goodwill or other intangible assets recorded. ​</t>
        </is>
      </c>
      <c r="D3" s="4" t="inlineStr">
        <is>
          <t>15. SUBSEQUENT EVENTS The Company has evaluated subsequent events from the balance sheet date through July 19, 2021, which is the date the consolidated financial statements were available to be issued. The Company did not have any subsequent events that required recognition or disclosure in the consolidated financial statements for the year ended December 31, 2020 except as noted below: 1. 2. 3.</t>
        </is>
      </c>
    </row>
    <row r="4">
      <c r="A4" s="4" t="inlineStr">
        <is>
          <t>Seven Oaks Acquisition Corp</t>
        </is>
      </c>
    </row>
    <row r="5">
      <c r="A5" s="4" t="inlineStr">
        <is>
          <t>Subsequent Events</t>
        </is>
      </c>
      <c r="B5" s="4" t="inlineStr">
        <is>
          <t>Note 12 — Subsequent Events Management has evaluated subsequent events to determine if events or transactions occurring through June 3, 2021, the date the financial statements were issued required potential adjustment to or disclosure in the financial statements and has concluded that all such events that would require recognition or disclosure have been recognized or disclosed. ​</t>
        </is>
      </c>
      <c r="C5" s="4" t="inlineStr">
        <is>
          <t>Note 10 —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usiness Description</t>
        </is>
      </c>
      <c r="C3" s="4" t="inlineStr">
        <is>
          <t>Basis of Presentation The unaudited results of operations for the three and nine months ended September 30, 2021 are not necessarily indicative of future results or results to be expected for the full fiscal year ended December 31, 2021. These unaudited condensed consolidated financial statements, including the Company’s significant accounting policies, should be read in conjunction with the audited consolidated financial statements for the year ended December 31, 2020 and related notes thereto included in the Registration Statement.</t>
        </is>
      </c>
      <c r="D3" s="4" t="inlineStr">
        <is>
          <t xml:space="preserve">Basis of Presentation — </t>
        </is>
      </c>
    </row>
    <row r="4">
      <c r="A4" s="4" t="inlineStr">
        <is>
          <t>Use of Estimates</t>
        </is>
      </c>
      <c r="C4" s="4" t="inlineStr">
        <is>
          <t xml:space="preserve">Estimates </t>
        </is>
      </c>
      <c r="D4" s="4" t="inlineStr">
        <is>
          <t xml:space="preserve">Estimates — </t>
        </is>
      </c>
    </row>
    <row r="5">
      <c r="A5" s="4" t="inlineStr">
        <is>
          <t>Cash and Cash Equivalents</t>
        </is>
      </c>
      <c r="C5" s="4" t="inlineStr">
        <is>
          <t>Cash and Cash Equivalents —</t>
        </is>
      </c>
      <c r="D5" s="4" t="inlineStr">
        <is>
          <t xml:space="preserve">Cash and Cash Equivalents — </t>
        </is>
      </c>
    </row>
    <row r="6">
      <c r="A6" s="4" t="inlineStr">
        <is>
          <t>Concentration of Credit Risk</t>
        </is>
      </c>
      <c r="C6" s="4" t="inlineStr">
        <is>
          <t>Concentrations of Risk — The risk with respect to accounts receivable is managed by the Company through its policy of monitoring the creditworthiness of its customers to which it grants credit terms in the normal course of business. As of September 30, 2021 and December 31, 2020, one third-party seller accounted for approximately 40.2% and 54.3% of the Company’s outstanding receivables, respectively.</t>
        </is>
      </c>
      <c r="D6" s="4" t="inlineStr">
        <is>
          <t>Concentrations of Risk — The risk with respect to accounts receivable is managed by the Company through its policy of monitoring the creditworthiness of its customers to which it grants credit terms in the normal course of business. As of December 31, 2020, one third party seller accounted for approximately 54.3% of the Company’s outstanding receivables.</t>
        </is>
      </c>
    </row>
    <row r="7">
      <c r="A7" s="4" t="inlineStr">
        <is>
          <t>Fair Value of Financial Instruments</t>
        </is>
      </c>
      <c r="C7" s="4" t="inlineStr">
        <is>
          <t>Fair Value of Financial Instruments — Level 1 — Level 2 — Level 3 — The hierarchy requires the Company to use observable market data, when available, and to minimize the use of unobservable inputs when determining fair value.</t>
        </is>
      </c>
      <c r="D7" s="4" t="inlineStr">
        <is>
          <t>Fair Value of Financial Instruments — Level 1 — Level 2 — Level 3 — The hierarchy requires the Company to use observable market data, when available, and to minimize the use of unobservable inputs when determining fair value.</t>
        </is>
      </c>
    </row>
    <row r="8">
      <c r="A8" s="4" t="inlineStr">
        <is>
          <t>Net Income (Loss) Per Share of Common Stock</t>
        </is>
      </c>
      <c r="C8" s="4" t="inlineStr">
        <is>
          <t>Net Loss Per Share —</t>
        </is>
      </c>
      <c r="D8" s="4" t="inlineStr">
        <is>
          <t xml:space="preserve">Net Loss Per Share — </t>
        </is>
      </c>
    </row>
    <row r="9">
      <c r="A9" s="4" t="inlineStr">
        <is>
          <t>Income Taxes</t>
        </is>
      </c>
      <c r="C9" s="4" t="inlineStr">
        <is>
          <t>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c r="D9" s="4" t="inlineStr">
        <is>
          <t>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row>
    <row r="10">
      <c r="A10" s="4" t="inlineStr">
        <is>
          <t>Recently Adopted Accounting Pronouncements</t>
        </is>
      </c>
      <c r="C10" s="4" t="inlineStr">
        <is>
          <t xml:space="preserve">Recent Accounting Pronouncements Recently Adopted Accounting Pronouncements In August 2020, the Financial Accounting Standards Board (“FASB”) issued Accounting Standards Update (“ASU”) 2020-06 — Debt — Debt with Conversion and Other Options Accounting For Convertible Instruments and Contracts in an Entity’s Own Equity In June 2018, the FASB issued ASU 2018-07, Compensation — Stock Compensation (Topic 718): Improvements to Nonemployee Share-Based Payment Accounting In August 2018, the FASB issued ASU No. 2018-13, Fair Value Measurement (Topic 820): Disclosure Requirements for Fair Value Measurement Accounting Pronouncements Not Yet Adopted In June 2016, the FASB issued ASU 2016-13, Financial Instruments — Credit Losses (Topic 326): Measurement of Credit Losses on Financial Instruments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densed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In February 2016, the FASB issued ASU No. 2016-02, Leases </t>
        </is>
      </c>
      <c r="D10" s="4" t="inlineStr">
        <is>
          <t>Recently Adopted Accounting Pronouncements Revenue from Contracts with Customers In March 2016, the FASB issued ASU 2016-08, Revenue from Contracts with Customers (Topic 606): Principal versus Agent Considerations (Reporting Revenue Gross versus Net) Revenue from Contracts with Customers In June 2018, the FASB issued ASU 2018-07, Compensation — Stock Compensation (Topic 718): Improvements to Nonemployee Share-Based Payment Accounting In August 2018, the FASB issued ASU No. 2018-13, Fair Value Measurement (Topic 820): Disclosure Requirements for Fair Value Measurement periods within those fiscal years. Early adoption is permitted. The guidance was adopted effective January 1, 2020 and did not have a material impact on the consolidated financial statements and disclosures. Recently Announced Accounting Pronouncements — In June 2016, the FASB issued ASU 2016-13, Financial Instruments — Credit Losses (Topic 326): Measurement of Credit Losses on Financial Instruments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Topic 740).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fiscal years beginning after December 15, 2021 and interim periods within fiscal years beginning after December 15, 2022. Early adoption is permitted. The Company is currently evaluating the effect that implementation of this standard will have on the Company’s consolidated financial statement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right of use assets and lease liabilities recognized on the Company’s consolidated balance sheet and an immaterial impact on the Company’s consolidated statement of operations.</t>
        </is>
      </c>
    </row>
    <row r="11">
      <c r="A11" s="4" t="inlineStr">
        <is>
          <t>Seven Oaks Acquisition Corp</t>
        </is>
      </c>
    </row>
    <row r="12">
      <c r="A12" s="4" t="inlineStr">
        <is>
          <t>Business Description</t>
        </is>
      </c>
      <c r="B12" s="4" t="inlineStr">
        <is>
          <t>Basis of Presentation The accompanying financial statements are presented in U.S. dollars in conformity with accounting principles generally accepted in the United States of America (“GAAP”) and pursuant to the rules and regulations of the Securities and Exchange Commission (“SEC”). As described in Note 2 — Restatement of Previously Issued Financial Statements, the Company’s financial statements for the period as of December 31, 2020, and the Affected Periods,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See Note 2 — Restatement of Previously Issued Financial Statements for further discussion.</t>
        </is>
      </c>
      <c r="C12" s="4" t="inlineStr">
        <is>
          <t>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three and nine months ended September 30, 2021, are not necessarily indicative of the results that may be expected through December 31, 2021. The condensed consolidated financial statements of the Company include its wholly owned subsidiary in connection with the planned merger. All inter-company accounts and transactions are eliminated in consolidation. Restatement to Previously Reported Financial Statements ​ The accompanying unaudited condensed consolidated financial statements should be read in conjunction with the Company’s audited financial statements and notes thereto included in the Amendment No. 2 to the Annual Report on Form 10-K for the period ended December 31, 2020, filed with the SEC on December 3, 2021. After preparing and filing, the Company’s unaudited condensed financial statements for the quarterly period ended September 30, 2021, the Company concluded it should restate its previously issued financial statements to classify all Class A common stock subject to possible redemption in temporary equity. In accordance with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i) all Class A common stock subject to possible redemption as temporary equity, (ii) to recognize accretion from the initial book value to redemption value at the time of its Initial Public Offering, and (iii) to correct its earnings per share calculation. As such, the Company is reporting these restatements to those Affected Quarterly Periods in this quarterly report. The impact of the restatement on the financial statements for the Affected Quarterly Periods is presented below. ​ ​ ​ ​ ​ ​ ​ ​ ​ ​ ​ ​ ​ As Previously ​ ​ ​ ​ ​ Balance Sheet as of March 31, 2021 Reported Adjustment As Restated Total assets $ 260,975,173 $ — $ 260,975,173 Total liabilities $ 17,682,061 $ — $ 17,682,061 Class A common stock subject to possible redemption ​ 238,293,110 ​ 20,456,890 ​ 258,750,000 Preferred stock ​ — ​ — ​ — Class A common stock ​ 205 ​ (205) ​ — Class B common stock ​ 647 ​ — ​ 647 Additional paid-in capital ​ 4,571,900 ​ (4,571,900) ​ — Accumulated deficit ​ ​ 427,250 ​ ​ (15,884,785) ​ ​ (15,457,535) Total stockholders’ equity (deficit) $ 5,000,002 $ (20,456,890) $ (15,456,888) Total Liabilities, Class A Common Stock Subject to Possible Redemption and Stockholders’ Equity (Deficit) ​ $ 260,975,173 ​ $ — ​ $ 260,975,173 Shares of Class A common stock subject to possible redemption ​ ​ 23,829,311 ​ ​ 2,045,689 ​ ​ 25,875,000 Shares of Class A Common stock ​ ​ 2,045,689 ​ ​ (2,045,689) ​ ​ — ​ The table below presents the effect of the financial statement adjustments related to the restatement discussed above of the Company’s previously reported statement of cash flows for the three months ended March 31, 2021: ​ ​ ​ ​ ​ ​ ​ ​ ​ ​ ​ Statement of Cash Flows for the three months ended March 31, 2021 As Reported Adjustment As Restated Supplemental Disclosure of Noncash Financing Activities: ​ ​ ​ Change in Value of Class A common stock subject to possible redemption ​ $ 4,645,000 ​ $ (4,645,000) ​ $ — ​ ​ ​ ​ ​ ​ ​ ​ ​ ​ ​ ​ As Previously ​ ​ ​ ​ ​ ​ Balance Sheet as of June 30, 2021 Reported Adjustment As Restated Total assets ​ $ 260,319,739 ​ $ — ​ $ 260,319,739 Total liabilities ​ $ 23,289,058 ​ $ — ​ $ 23,289,058 Class A common stock subject to possible redemption ​ 232,030,680 ​ 26,719,320 ​ 258,750,000 Preferred stock ​ — ​ — ​ — Class A common stock ​ 268 ​ (268) ​ — Class B common stock ​ 647 ​ — ​ 647 Additional paid-in capital ​ 10,834,267 ​ (10,834,267) ​ — Accumulated deficit ​ (5,835,181) ​ (15,884,785) ​ (21,719,966) Total stockholders' equity (deficit) ​ $ 5,000,001 ​ $ (26,719,320) ​ $ (21,719,319) Total Liabilities, Class A Common Stock Subject to Possible Redemption and Stockholders' Equity (Deficit) ​ $ 260,319,739 ​ $ — ​ $ 260,319,739 Shares of Class A common stock subject to possible redemption ​ ​ 23,203,068 ​ ​ 2,671,932 ​ ​ 25,875,000 Shares of Class A Common stock ​ ​ 2,671,932 ​ ​ (2,671,932) ​ ​ — ​ The table below presents the effect of the financial statement adjustments related to the restatement discussed above of the Company’s previously reported statement of cash flows for the six months ended June 30, 2021: ​ ​ ​ ​ ​ ​ ​ ​ ​ ​ ​ Statement of Cash Flows for the six months ended June 30, 2021 As Reported Adjustment As Restated Supplemental Disclosure of Noncash Financing Activities: ​ ​ ​ Change in Value of Class A common stock subject to possible redemption ​ $ (1,617,430) ​ $ 1,617,430 ​ $ — ​ The impact to the reported amounts of weighted average shares outstanding and basic and diluted earnings per share is presented below for the Affected Quarterly Periods: ​ ​ ​ ​ ​ ​ ​ ​ ​ ​ ​ ​ ​ Earnings Per Share ​ As Reported Adjustment As Restated For the Three Months Ended March 31, 2021 ​ ​ ​ Net income ​ $ 4,644,993 ​ $ — ​ $ 4,644,993 Weighted average shares outstanding ​ 25,217,311 ​ 657,689 ​ 25,875,000 Basic and diluted income (loss) per share - Class A common stock ​ $ — ​ $ 0.14 ​ $ 0.14 Weighted average shares outstanding - Class B common stock ​ 7,126,439 ​ (657,689) ​ 6,468,750 Basic and diluted income (loss) per share - Class B common stock ​ $ 0.65 ​ $ (0.51) ​ $ 0.14 ​ ​ ​ ​ ​ ​ ​ ​ ​ ​ ​ ​ ​ Earnings Per Share ​ As Reported Adjustment As Restated For the Three Months Ended June 30, 2021 ​ ​ ​ Net loss ​ $ (6,262,431) ​ $ — ​ $ (6,262,431) Weighted average shares outstanding - Class A common stock ​ 23,822,429 ​ 2,052,571 ​ 25,875,000 Basic and diluted income (loss) per share - Class A common stock ​ $ — ​ $ (0.19) ​ $ (0.19) Weighted average shares outstanding - Class B common stock ​ 8,521,321 ​ (2,052,571) ​ 6,468,750 Basic and diluted income (loss) per share - Class B common stock ​ $ (0.73) ​ $ 0.54 ​ $ (0.19) ​ ​ ​ ​ ​ ​ ​ ​ ​ ​ ​ ​ Earnings Per Share ​ ​ As Reported ​ Adjustment ​ As Restated For the Six Months Ended June 30, 2021 ​ ​ ​ Net loss ​ $ (1,617,438) ​ $ — ​ $ (1,617,438) Weighted average shares outstanding - Class A common stock ​ 23,597,451 ​ 2,277,549 ​ 25,875,000 Basic and diluted income (loss) per share - Class A common stock ​ $ — ​ $ (0.05) ​ $ (0.05) Weighted average shares outstanding - Class B common stock ​ 8,746,299 ​ (2,277,549) ​ 6,468,750 Basic and diluted income (loss) per share - Class B common stock ​ $ (0.18) ​ $ 0.13 ​ $ (0.05) ​ The table below presents the effect of the financial statement adjustments related to the restatement discussed above of the Company’s previously reported statement of stockholders’ equity for the three months ended March 31, 2021, and the three and six months ended June 30, 2021: ​ ​ ​ ​ ​ ​ ​ ​ ​ ​ ​ ​ ​ For the Three and Six Months ended June 30, 2021 ​ ​ Total Stockholders' ​ ​ ​ ​ Total Stockholders' ​ ​ Equity (Deficit), As ​ ​ ​ ​ Equity (Deficit), As ​ ​ Reported ​ Adjustment ​ Restated Balance - December 31, 2020 $ (20,101,881) $ — $ (20,101,881) Common stock subject to possible redemption ​ (4,645,000) ​ 4,645,000 ​ — Net income ​ 4,644,993 ​ — ​ 4,644,993 Balance - March 31, 2021 (unaudited) ​ $ (20,101,888) ​ — ​ $ (15,456,888) Common stock subject to possible redemption ​ 6,262,430 ​ $ (6,262,430) ​ — Net loss ​ (6,262,431) ​ — ​ (6,262,431) Balance - June 30, 2021 (unaudited) ​ $ (20,101,889) ​ $ (1,617,430) ​ $ (21,719,319) ​</t>
        </is>
      </c>
    </row>
    <row r="13">
      <c r="A13" s="4" t="inlineStr">
        <is>
          <t>Emerging Growth Company</t>
        </is>
      </c>
      <c r="B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c r="C1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he Company will remain an emerging growth company until the earliest of (i) the last day of the first fiscal year (a) following the fifth anniversary of the completion of the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14">
      <c r="A14" s="4" t="inlineStr">
        <is>
          <t>Use of Estimates</t>
        </is>
      </c>
      <c r="B1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1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15">
      <c r="A15" s="4" t="inlineStr">
        <is>
          <t>Cash and Cash Equivalents</t>
        </is>
      </c>
      <c r="B15" s="4" t="inlineStr">
        <is>
          <t>Cash and Cash Equivalents The Company considers all short-term investments with an original maturity of three months or less when purchased to be cash equivalents. The Company had no cash equivalents at December 31, 2020.</t>
        </is>
      </c>
      <c r="C15" s="4" t="inlineStr">
        <is>
          <t>Cash and Cash Equivalents The Company considers all short-term investments with an original maturity of three months or less when purchased to be cash equivalents. The Company had no cash equivalents at September 30, 2021 or December 31, 2020.</t>
        </is>
      </c>
    </row>
    <row r="16">
      <c r="A16" s="4" t="inlineStr">
        <is>
          <t>Concentration of Credit Risk</t>
        </is>
      </c>
      <c r="B16"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a money market funds that comprise only U.S. treasury securities money market funds.</t>
        </is>
      </c>
      <c r="C16"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September 30, 2021, and December 31, 2020, are comprised of investments in U.S. Treasury securities with an original maturity of 185 days or less or investments in a money market funds that comprise only U.S. treasury securities money market funds.</t>
        </is>
      </c>
    </row>
    <row r="17">
      <c r="A17" s="4" t="inlineStr">
        <is>
          <t>Investments Held in the Trust Account</t>
        </is>
      </c>
      <c r="B17" s="4" t="inlineStr">
        <is>
          <t>Investments Held in the Trust Account Upon the closing of the Initial Public Offering and the Private Placement, approximately $258.8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c r="C17" s="4" t="inlineStr">
        <is>
          <t>Investments Held in the Trust Account The Company’s portfolio of investments held in the Trust Account is comprised of U.S. government securities, within the meaning set forth in Section 2(a)(16) of the Investment Company Act, with a maturity of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from investments held in Trust Account in the accompanying unaudited condensed consolidated statements of operations. The estimated fair values of investments held in the Trust Account are determined using available market information.</t>
        </is>
      </c>
    </row>
    <row r="18">
      <c r="A18" s="4" t="inlineStr">
        <is>
          <t>Fair Value of Financial Instruments</t>
        </is>
      </c>
      <c r="B1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balance sheet. The fair value of the Public Warrants (if not market observed) and Private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 As of December 31, 2020, the carrying values of cash, prepaid expenses, accounts payable, accrued expenses, income tax payable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Level 1).</t>
        </is>
      </c>
      <c r="C18" s="4" t="inlineStr">
        <is>
          <t>Fair Value of Financial Instruments The fair value of the Company’s assets and liabilities, which qualify as financial instruments under FASB ASC Topic 820, “Fair Value Measurements,” equal or approximate the carrying amounts represented in the balance sheet due to their short-term nature.</t>
        </is>
      </c>
    </row>
    <row r="19">
      <c r="A19" s="4" t="inlineStr">
        <is>
          <t>Fair Value Measurements</t>
        </is>
      </c>
      <c r="C19"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0">
      <c r="A20" s="4" t="inlineStr">
        <is>
          <t>Derivative Warrant Liabilities</t>
        </is>
      </c>
      <c r="B2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2,937,500 warrants in connection with the Initial Public Offering (the “Public Warrants”) 5,587,500 warrants in a Private Placement (the “Private Placement Warrants”). These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f not market observed) and Private Warrants is estimated using a Binomial Lattice in a risk-neutral framework. The future stock price of the Company is modeled assuming a Geometric Brownian Motion in a risk-neutral framework. For each modeled future price, the Warrant payoff is calculated based on the contractual terms (incorporating any optimal early exercise / redemption), and then discounted at the term-matched risk-free rate. The value of the Warrants is calculated as the probability-weighted present value over all future modeled payoffs.</t>
        </is>
      </c>
      <c r="C2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 Derivatives and Hedging , Embedded Derivatives The Company accounts for its 18,525,000 warrants issued in connection with its Initial Public Offering (12,937,500) and Private Placement (5,587,500) as derivative warrant liabilities in accordance with ASC 815-40, Contracts in Entity’s Own Equity As of September 30, 2021, the Company used market observed prices to determine fair value. Additionally,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t>
        </is>
      </c>
    </row>
    <row r="21">
      <c r="A21" s="4" t="inlineStr">
        <is>
          <t>Offering Costs Associated with the Initial Public Offering</t>
        </is>
      </c>
      <c r="B21" s="4" t="inlineStr">
        <is>
          <t>Offering Costs Associated with the Initial Public Offering The Company complies with the requirements of the ASC 340-10-S99-1 and SEC Staff Accounting Bulletin Topic 5A – “Expenses of Offering.”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Warrants were charged to stockholders’ equity and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t>
        </is>
      </c>
      <c r="C21"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and presented as non-operating expenses in the unaudited condensed statements of operations. Offering costs associated with the issuance of Public Shares were charged against the carrying value of the Class A common stock subject to possible redemption upon the completion of the IPO. The Company classifies deferred underwriting commissions as non-current liabilities as their liquidation is not reasonably expected to require the use of current assets or require the creation of current liabilities.</t>
        </is>
      </c>
    </row>
    <row r="22">
      <c r="A22" s="4" t="inlineStr">
        <is>
          <t>Class A Common Stock Subject to Possible Redemption</t>
        </is>
      </c>
      <c r="B22"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25,875,000 shares of common stock subject to possible redemption is presented as temporary equity, outside of the stockholders’ equity section of the Company’s balance sheet. Effective with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in capital (to the extent available), accumulated deficit and Class A common stock.</t>
        </is>
      </c>
      <c r="C22"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September 30, 2021, and December 31, 2020, 25,875,000 shares of common stock subject to possible redemption is presented as temporary equity, outside of the stockholders’ equity section of the Company’s condensed consolidated balance sheets. Immediately upon the closing of the Initial Public Offering, the Company recognized the accretion from initial book value to redemption amount, which approximates fair value. The change in the carrying value of the Class A common stock subject to possible redemption resulted in charges against additional paid-in capital (to the extent available), accumulated deficit and Class A common stock.</t>
        </is>
      </c>
    </row>
    <row r="23">
      <c r="A23" s="4" t="inlineStr">
        <is>
          <t>Net Income (Loss) Per Share of Common Stock</t>
        </is>
      </c>
      <c r="B23"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ompany has not considered the effect of the warrants sold in the Initial Public Offering and Private Placement, as well as the warrants issued upon conversion of the Note (as defined in Note 5), to purchase an aggregate of 18,525,000 shares of common stock in the calculation of diluted loss per common share, since the exercise of the warrants are contingent upon the occurrence of future events and the inclusion of such warrants would be anti-dilutive under the treasury stock method. As a result, diluted net loss per common share is the same as basic net loss per common stock for the period presented.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 ​ ​ ​ ​ ​ ​ ​ ​ ​ ​ ​ ​ ​ ​ For The Period From September 23, 2020 ​ ​ (inception) through December 31, 2020 ​ Class A Class B Basic and diluted net loss per common share: ​ ​ ​ ​ Numerator: ​ ​ ​ ​ Allocation of net loss ​ $ (1,521,695) ​ $ (2,696,047) ​ ​ ​ ​ ​ ​ ​ Denominator: ​ ​ ​ ​ Basic and diluted weighted average common shares outstanding ​ ​ 3,234,375 ​ 5,730,469 ​ ​ ​ ​ ​ ​ ​ Basic and diluted net loss per common share ​ $ (0.47) ​ $ (0.47)</t>
        </is>
      </c>
      <c r="C23"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s. The calculation of diluted net income does not consider the effect of the warrants underlying the Units sold in the Initial Public Offering and the private placement warrants to purchase an aggregate of 18,525,000 shares of Class A common stock in the calculation of diluted income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Class A common stock subject to redemption is excluded from earnings per share as the redemption value approximates fair value. The following table reflects the calculation of basic and diluted net income (loss) per share of common stock: ​ ​ ​ ​ ​ ​ ​ ​ ​ ​ ​ ​ ​ ​ ​ ​ For the Three Months Ended ​ For the Nine Months Ended ​ ​ September 30, 2021 ​ September 30, 2021 ​ Class A Class B Class A Class B Basic and diluted net income per common share: ​ ​ ​ ​ ​ ​ ​ ​ ​ ​ ​ ​ Numerator: ​ ​ ​ ​ ​ ​ ​ ​ ​ ​ ​ ​ Allocation of net income ​ $ 4,825,213 ​ $ 1,206,303 ​ $ 3,531,262 ​ $ 882,816 ​ ​ ​ ​ ​ ​ ​ ​ ​ ​ ​ ​ ​ Denominator: ​ ​ ​ ​ ​ ​ ​ ​ ​ ​ ​ ​ Basic and diluted weighted average common shares outstanding ​ ​ 25,875,000 ​ ​ 6,468,750 ​ ​ 25,875,000 ​ ​ 6,468,750 Basic and diluted net income per common share ​ $ 0.19 ​ $ 0.19 ​ $ 0.14 ​ $ 0.14</t>
        </is>
      </c>
    </row>
    <row r="24">
      <c r="A24" s="4" t="inlineStr">
        <is>
          <t>Income Taxes</t>
        </is>
      </c>
      <c r="B24"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s general and administrative costs are generally considered start-up costs and are not currently deductibl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c r="C24"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s general and administrative costs are generally considered start-up costs and are not currently deductibl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25">
      <c r="A25" s="4" t="inlineStr">
        <is>
          <t>Recently Adopted Accounting Pronouncements</t>
        </is>
      </c>
      <c r="B25" s="4" t="inlineStr">
        <is>
          <t>Recent Accounting Pronouncements Management does not believe that any recently issued, but not yet effective, accounting pronouncements, if currently adopted, would have an effect on the Company’s financial statements.</t>
        </is>
      </c>
      <c r="C25"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4" t="inlineStr">
        <is>
          <t>Seven Oaks Acquisition Corp</t>
        </is>
      </c>
    </row>
    <row r="4">
      <c r="A4" s="4" t="inlineStr">
        <is>
          <t>Schedule of Error Corrections and Prior Period Adjustments [Table Text Block]</t>
        </is>
      </c>
      <c r="B4" s="4" t="inlineStr">
        <is>
          <t>​ ​ ​ ​ ​ ​ ​ ​ ​ ​ ​ ​ ​ ​ ​ ​ ​ ​ ​ Restatement ​ ​ ​ ​ ​ ​ ​ Restatement ​ No. 2 – ​ ​ ​ ​ ​ As Reported ​ No. 1 – ​ Temporary ​ ​ ​ ​ ​ on Original ​ Warrants ​ Equity ​ ​ ​ As of December 22, 2020 Form 10-K Adjustment Adjustment As Restated Total assets ​ $ 262,064,501 ​ $ — ​ $ — ​ $ 262,064,501 Total liabilities ​ $ 903,035 ​ $ 18,525,000 ​ $ — ​ $ 19,428,035 Class A common stock subject to possible redemption ​ 256,161,460 ​ (18,525,000) ​ 21,113,540 ​ 258,750,000 Preferred stock ​ — ​ ​ — ​ — Class A common stock ​ 26 ​ 185 ​ (211) ​ — Class B common stock ​ 647 ​ — ​ — ​ 647 Additional paid-in capital ​ 5,060,642 ​ 167,901 ​ (5,228,543) ​ — Accumulated deficit ​ (61,309) ​ (168,086) ​ (15,884,786) ​ (16,114,181) Total stockholders' equity (deficit) ​ $ 5,000,006 ​ $ — ​ $ (21,113,540) ​ $ (16,113,534) Total Liabilities, Class A Common Stock Subject to Possible Redemption and Stockholders' Deficit ​ $ 262,064,501 ​ $ — ​ $ — ​ $ 262,064,501 Shares of Class A common stock subject to possible redemption ​ 25,616,146 ​ (1,852,500) ​ 2,111,354 ​ 25,875,000 Shares of Class A common stock ​ 258,254 ​ 1,852,000 ​ (2,111,354) ​ — ​ ​ ​ ​ ​ ​ ​ ​ ​ ​ ​ ​ ​ ​ ​ ​ ​ ​ ​ ​ ​ ​ Restatement ​ ​ ​ ​ ​ ​ ​ ​ Restatement ​ No. 2 – ​ ​ ​ ​ ​ As Reported ​ No. 1 – ​ Temporary ​ ​ ​ ​ ​ on Original ​ Warrants ​ Equity ​ ​ ​ As of December 31, 2020 Form 10-K Adjustment Adjustment As Restated Total assets ​ $ 261,273,723 ​ ​ — ​ $ — ​ $ 261,273,723 Total liabilities ​ $ 210,349 ​ ​ 22,415,255 ​ $ — ​ $ 22,625,604 Class A common stock subject to possible redemption ​ 256,063,370 ​ (22,415,260) ​ ​ 25,101,890 ​ 258,750,000 Preferred stock ​ — ​ — ​ ​ — ​ — Class A common stock ​ 27 ​ 224 ​ ​ (251) ​ — Class B common stock ​ 647 ​ — ​ ​ — ​ 647 Additional paid-in capital ​ 5,158,732 ​ 4,058,122 ​ ​ (9,216,854) ​ — Accumulated deficit ​ (159,402) ​ (4,058,341) ​ ​ (15,884,785) ​ (20,102,528) Total stockholders’ equity (deficit) ​ $ 5,000,004 ​ $ 5 ​ $ (25,101,890) ​ $ (20,101,881) Total Liabilities, Class A Common Stock Subject to Possible Redemption and Stockholders’ Deficit ​ $ 261,273,723 ​ $ — ​ $ — ​ $ 261,273,723 Shares of Class A common stock subject to possible redemption ​ ​ 25,606,337 ​ ​ (2,241,526) ​ ​ 2,510,189 ​ ​ 25,875,000 Shares of Class A common stock ​ ​ 268,663 ​ ​ 2,241,526 ​ ​ (2,510,189) ​ ​ — ​ ​ ​ ​ ​ ​ ​ ​ ​ ​ ​ ​ ​ ​ For The Period From September 23, 2020 (inception) through December 31, 2020 ​ ​ ​ ​ ​ Restatement ​ ​ ​ ​ Total Stockholders' ​ Restatement ​ No. 2 – ​ ​ ​ ​ ​ Equity (Deficit), As ​ No. 1 – ​ Temporary ​ Total Stockholders' ​ ​ Reported ​ Warrants ​ Equity ​ Equity (Deficit), As ​ on original 10-K Adjustment Adjustment Restated Balance - September 23, 2020 (inception) ​ $ — ​ $ — ​ $ — ​ $ — Issuance of Class B common stock to the initial stockholders ​ 25,000 ​ — ​ — ​ 25,000 Sale of units in initial public offering, less fair value of public warrants, gross ​ 258,750,000 ​ (12,937,499) ​ (245,812,501) ​ — Offering costs ​ (3,139,725) ​ 168,086 ​ 2,971,639 ​ — Common stock subject to possible redemption ​ (256,063,370) ​ 22,415,260 ​ $ 233,648,110 ​ — Accretion on Class A common stock subject to possible redemption amount ​ — ​ — ​ (15,909,138) ​ (15,909,138) Sale of private placement warrants to Sponsor in private placement ​ 5,587,501 ​ (5,587,501) ​ — ​ — Net loss ​ (159,402) ​ (4,058,341) ​ — ​ (4,217,743) Balance - December 31, 2020 ​ $ 5,000,004 ​ $ 5 ​ $ (25,101,890) ​ $ (20,101,881) ​ ​ ​ ​ ​ ​ ​ ​ ​ ​ ​ ​ ​ ​ Earnings Per Share ​ ​ ​ ​ ​ ​ ​ Restatement ​ ​ ​ ​ ​ ​ ​ ​ Restatement ​ No. 2 – ​ ​ ​ ​ ​ As Reported ​ No. 1 – ​ Temporary ​ ​ ​ ​ ​ on Original ​ Warrants ​ Equity ​ ​ ​ ​ Form 10-K Adjustment Adjustment As Restated For the period From June 4, 2020 (Inception) Through December 31, 2020 ​ ​ ​ ​ ​ ​ ​ ​ ​ ​ ​ Net loss ​ $ (159,402) (4,058,341) ​ $ — ​ $ (4,217,743) Weighted average shares outstanding - Class A common stock ​ 25,615,056 4,863 ​ ​ (22,337,456) ​ 3,234,375 Basic and diluted loss per share - Class A common stock ​ $ — — ​ $ (0.47) ​ $ (0.47) Weighted average shares outstanding - Class B common stock ​ 5,762,948 4,863 ​ ​ (37,342) ​ 5,730,469 Basic and diluted loss per share - Class B common stock ​ $ (0.03) (0.70) ​ $ 0.26 ​ $ (0.47) ​ ​ ​ ​ ​ ​ ​ ​ ​ ​ ​ ​ ​ Statement of Cash Flows for the period From September 23, 2020 (Inception) Through December 31, 2020 ​ ​ ​ ​ Restatement ​ ​ ​ ​ ​ ​ ​ Restatement ​ No. 2 – ​ ​ ​ ​ ​ As Reported ​ No. 1 – ​ Temporary ​ ​ ​ ​ ​ on Original ​ Warrants ​ Equity ​ ​ ​ ​ Form 10-K Adjustment Adjustment As Restated Initial Value of Class A common stock subject to possible redemption ​ $ 256,161,460 (18,525,000) ​ $ (237,636,460) ​ $ — Change in Value of Class A common stock subject to possible redemption ​ $ (98,090) (3,890,260) ​ $ 3,988,350 ​ $ — Accretion to Class A common stock subject to possible redemption to redemption amount ​ $ — — ​ $ 15,909,138 ​ $ 15,909,138</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chedule of Earnings Per Share, Basic and Diluted [Table Text Block]</t>
        </is>
      </c>
      <c r="C3" s="4" t="inlineStr">
        <is>
          <t>​ ​ ​ ​ ​ ​ ​ ​ ​ ​ ​ ​ ​ ​ ​ ​ For the Three Months Ended September 30, For the Nine Months Ended September 30, ​ 2021 2020 2021 2020 Numerator ​ ​ ​ ​ ​ ​ ​ ​ Net loss ​ $ (5,929,183) ​ $ (7,624,256) ​ $ (30,300,971) ​ $ (27,090,243) Less: accretion adjustment ​ ​ (707,219) ​ ​ 1,255,312 ​ (2,039,145) ​ 736,685 Less: earnings allocated to particpating securites ​ ​ — ​ ​ — ​ — ​ — Net loss attributable to common shareholders ​ $ (5,221,964) ​ $ (8,879,568) ​ $ (28,261,826) ​ $ (27,826,928) Less: undistributed earnings allocated to participating securities ​ ​ — ​ ​ — ​ — ​ — Denominator ​ ​ ​ ​ ​ ​ ​ ​ Weighted-average shares–basic and diluted ​ ​ 10,011,105 ​ ​ 9,842,537 ​ 9,953,951 ​ 9,836,826 Net loss per common share–basic and diluted ​ $ (0.52) ​ $ (0.90) ​ $ (2.84) ​ $ (2.83)</t>
        </is>
      </c>
      <c r="D3" s="4" t="inlineStr">
        <is>
          <t>​ ​ ​ ​ ​ ​ ​ ​ ​ ​ ​ ​ For the Year Ended December 31, ​ 2020 2019 2018 Numerator ​ ​ ​ Net loss ​ $ (34,436,576) ​ $ (65,402,000) ​ $ (50,325,820) Less: accretion adjustment ​ 1,090,294 ​ 1,155,122 ​ (907,596) Net loss attributable to common shareholders ​ $ (35,526,870) ​ $ (66,557,122) ​ $ (49,418,224) Denominator ​ ​ ​ Weighted-average shares –  basic and diluted ​ 9,842,737 ​ 9,750,682 ​ 9,695,257 Net loss per common share –  basic and diluted ​ $ (3.61) ​ $ (6.83) ​ $ (5.10) ​</t>
        </is>
      </c>
    </row>
    <row r="4">
      <c r="A4" s="4" t="inlineStr">
        <is>
          <t>Seven Oaks Acquisition Corp</t>
        </is>
      </c>
    </row>
    <row r="5">
      <c r="A5" s="4" t="inlineStr">
        <is>
          <t>Summary of impact of the revision on the Company's financial statements</t>
        </is>
      </c>
      <c r="C5" s="4" t="inlineStr">
        <is>
          <t>​ ​ ​ ​ ​ ​ ​ ​ ​ ​ ​ ​ ​ As Previously ​ ​ ​ ​ ​ Balance Sheet as of March 31, 2021 Reported Adjustment As Restated Total assets $ 260,975,173 $ — $ 260,975,173 Total liabilities $ 17,682,061 $ — $ 17,682,061 Class A common stock subject to possible redemption ​ 238,293,110 ​ 20,456,890 ​ 258,750,000 Preferred stock ​ — ​ — ​ — Class A common stock ​ 205 ​ (205) ​ — Class B common stock ​ 647 ​ — ​ 647 Additional paid-in capital ​ 4,571,900 ​ (4,571,900) ​ — Accumulated deficit ​ ​ 427,250 ​ ​ (15,884,785) ​ ​ (15,457,535) Total stockholders’ equity (deficit) $ 5,000,002 $ (20,456,890) $ (15,456,888) Total Liabilities, Class A Common Stock Subject to Possible Redemption and Stockholders’ Equity (Deficit) ​ $ 260,975,173 ​ $ — ​ $ 260,975,173 Shares of Class A common stock subject to possible redemption ​ ​ 23,829,311 ​ ​ 2,045,689 ​ ​ 25,875,000 Shares of Class A Common stock ​ ​ 2,045,689 ​ ​ (2,045,689) ​ ​ — ​ ​ ​ ​ ​ ​ ​ ​ ​ ​ ​ Statement of Cash Flows for the three months ended March 31, 2021 As Reported Adjustment As Restated Supplemental Disclosure of Noncash Financing Activities: ​ ​ ​ Change in Value of Class A common stock subject to possible redemption ​ $ 4,645,000 ​ $ (4,645,000) ​ $ — ​ ​ ​ ​ ​ ​ ​ ​ ​ ​ ​ ​ As Previously ​ ​ ​ ​ ​ ​ Balance Sheet as of June 30, 2021 Reported Adjustment As Restated Total assets ​ $ 260,319,739 ​ $ — ​ $ 260,319,739 Total liabilities ​ $ 23,289,058 ​ $ — ​ $ 23,289,058 Class A common stock subject to possible redemption ​ 232,030,680 ​ 26,719,320 ​ 258,750,000 Preferred stock ​ — ​ — ​ — Class A common stock ​ 268 ​ (268) ​ — Class B common stock ​ 647 ​ — ​ 647 Additional paid-in capital ​ 10,834,267 ​ (10,834,267) ​ — Accumulated deficit ​ (5,835,181) ​ (15,884,785) ​ (21,719,966) Total stockholders' equity (deficit) ​ $ 5,000,001 ​ $ (26,719,320) ​ $ (21,719,319) Total Liabilities, Class A Common Stock Subject to Possible Redemption and Stockholders' Equity (Deficit) ​ $ 260,319,739 ​ $ — ​ $ 260,319,739 Shares of Class A common stock subject to possible redemption ​ ​ 23,203,068 ​ ​ 2,671,932 ​ ​ 25,875,000 Shares of Class A Common stock ​ ​ 2,671,932 ​ ​ (2,671,932) ​ ​ — ​ ​ ​ ​ ​ ​ ​ ​ ​ ​ ​ Statement of Cash Flows for the six months ended June 30, 2021 As Reported Adjustment As Restated Supplemental Disclosure of Noncash Financing Activities: ​ ​ ​ Change in Value of Class A common stock subject to possible redemption ​ $ (1,617,430) ​ $ 1,617,430 ​ $ — ​ ​ ​ ​ ​ ​ ​ ​ ​ ​ ​ ​ ​ Earnings Per Share ​ As Reported Adjustment As Restated For the Three Months Ended March 31, 2021 ​ ​ ​ Net income ​ $ 4,644,993 ​ $ — ​ $ 4,644,993 Weighted average shares outstanding ​ 25,217,311 ​ 657,689 ​ 25,875,000 Basic and diluted income (loss) per share - Class A common stock ​ $ — ​ $ 0.14 ​ $ 0.14 Weighted average shares outstanding - Class B common stock ​ 7,126,439 ​ (657,689) ​ 6,468,750 Basic and diluted income (loss) per share - Class B common stock ​ $ 0.65 ​ $ (0.51) ​ $ 0.14 ​ ​ ​ ​ ​ ​ ​ ​ ​ ​ ​ ​ ​ Earnings Per Share ​ As Reported Adjustment As Restated For the Three Months Ended June 30, 2021 ​ ​ ​ Net loss ​ $ (6,262,431) ​ $ — ​ $ (6,262,431) Weighted average shares outstanding - Class A common stock ​ 23,822,429 ​ 2,052,571 ​ 25,875,000 Basic and diluted income (loss) per share - Class A common stock ​ $ — ​ $ (0.19) ​ $ (0.19) Weighted average shares outstanding - Class B common stock ​ 8,521,321 ​ (2,052,571) ​ 6,468,750 Basic and diluted income (loss) per share - Class B common stock ​ $ (0.73) ​ $ 0.54 ​ $ (0.19) ​ ​ ​ ​ ​ ​ ​ ​ ​ ​ ​ ​ Earnings Per Share ​ ​ As Reported ​ Adjustment ​ As Restated For the Six Months Ended June 30, 2021 ​ ​ ​ Net loss ​ $ (1,617,438) ​ $ — ​ $ (1,617,438) Weighted average shares outstanding - Class A common stock ​ 23,597,451 ​ 2,277,549 ​ 25,875,000 Basic and diluted income (loss) per share - Class A common stock ​ $ — ​ $ (0.05) ​ $ (0.05) Weighted average shares outstanding - Class B common stock ​ 8,746,299 ​ (2,277,549) ​ 6,468,750 Basic and diluted income (loss) per share - Class B common stock ​ $ (0.18) ​ $ 0.13 ​ $ (0.05) ​ ​ ​ ​ ​ ​ ​ ​ ​ ​ ​ ​ ​ For the Three and Six Months ended June 30, 2021 ​ ​ Total Stockholders' ​ ​ ​ ​ Total Stockholders' ​ ​ Equity (Deficit), As ​ ​ ​ ​ Equity (Deficit), As ​ ​ Reported ​ Adjustment ​ Restated Balance - December 31, 2020 $ (20,101,881) $ — $ (20,101,881) Common stock subject to possible redemption ​ (4,645,000) ​ 4,645,000 ​ — Net income ​ 4,644,993 ​ — ​ 4,644,993 Balance - March 31, 2021 (unaudited) ​ $ (20,101,888) ​ — ​ $ (15,456,888) Common stock subject to possible redemption ​ 6,262,430 ​ $ (6,262,430) ​ — Net loss ​ (6,262,431) ​ — ​ (6,262,431) Balance - June 30, 2021 (unaudited) ​ $ (20,101,889) ​ $ (1,617,430) ​ $ (21,719,319)</t>
        </is>
      </c>
    </row>
    <row r="6">
      <c r="A6" s="4" t="inlineStr">
        <is>
          <t>Schedule of Earnings Per Share, Basic and Diluted [Table Text Block]</t>
        </is>
      </c>
      <c r="B6" s="4" t="inlineStr">
        <is>
          <t>​ ​ ​ ​ ​ ​ ​ ​ ​ ​ ​ ​ ​ ​ ​ For The Period From September 23, 2020 ​ ​ (inception) through December 31, 2020 ​ Class A Class B Basic and diluted net loss per common share: ​ ​ ​ ​ Numerator: ​ ​ ​ ​ Allocation of net loss ​ $ (1,521,695) ​ $ (2,696,047) ​ ​ ​ ​ ​ ​ ​ Denominator: ​ ​ ​ ​ Basic and diluted weighted average common shares outstanding ​ ​ 3,234,375 ​ 5,730,469 ​ ​ ​ ​ ​ ​ ​ Basic and diluted net loss per common share ​ $ (0.47) ​ $ (0.47)</t>
        </is>
      </c>
      <c r="C6" s="4" t="inlineStr">
        <is>
          <t>​ ​ ​ ​ ​ ​ ​ ​ ​ ​ ​ ​ ​ ​ ​ ​ For the Three Months Ended ​ For the Nine Months Ended ​ ​ September 30, 2021 ​ September 30, 2021 ​ Class A Class B Class A Class B Basic and diluted net income per common share: ​ ​ ​ ​ ​ ​ ​ ​ ​ ​ ​ ​ Numerator: ​ ​ ​ ​ ​ ​ ​ ​ ​ ​ ​ ​ Allocation of net income ​ $ 4,825,213 ​ $ 1,206,303 ​ $ 3,531,262 ​ $ 882,816 ​ ​ ​ ​ ​ ​ ​ ​ ​ ​ ​ ​ ​ Denominator: ​ ​ ​ ​ ​ ​ ​ ​ ​ ​ ​ ​ Basic and diluted weighted average common shares outstanding ​ ​ 25,875,000 ​ ​ 6,468,750 ​ ​ 25,875,000 ​ ​ 6,468,750 Basic and diluted net income per common share ​ $ 0.19 ​ $ 0.19 ​ $ 0.14 ​ $ 0.14</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lass A Common Stock Subject to Possible Redemption (Tables)</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chedule of reconciliation of Class A common stock reflected on the balance sheet</t>
        </is>
      </c>
      <c r="C3" s="4" t="inlineStr">
        <is>
          <t>At September 30, 2021,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027,138 6,412,106 Series D-1 9,364,524 9,364,524 ​ ​ 10.93 97,926,083 102,340,201 Series D-2 2,205,650 2,205,650 ​ ​ 9.84 21,694,134 21,694,112 Series E-1 4,360,036 4,233,043 ​ ​ 7.09 33,707,750 30,000,000 Series E-2 1,783,768 1,783,768 ​ ​ 4.61 8,217,388 8,217,284 ​ 43,701,622 42,383,516 ​ ​ $ 323,161,613 ​ ​ (1) Amounts are net of issuance costs and changes in the redemption value of the Series C-3 Preferred Shares. At December 31, 2020,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t>
        </is>
      </c>
      <c r="D3" s="4" t="inlineStr">
        <is>
          <t>At December 31, 2020,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At December 31, 2019,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975,989 6,413,220 Series D-1 9,831,194 9,364,524 ​ $ 10.93 97,926,084 102,340,201 Series D-2 2,205,650 2,205,650 ​ $ 9.84 21,694,134 21,694,112 ​ 38,024,488 36,366,705 ​ ​ ​ 282,185,326 ​ ​ (1) Amounts are net of issuance costs and changes in the redemption value of the Series C-3 Preferred Shares</t>
        </is>
      </c>
    </row>
    <row r="4">
      <c r="A4" s="4" t="inlineStr">
        <is>
          <t>Seven Oaks Acquisition Corp</t>
        </is>
      </c>
    </row>
    <row r="5">
      <c r="A5" s="4" t="inlineStr">
        <is>
          <t>Schedule of reconciliation of Class A common stock reflected on the balance sheet</t>
        </is>
      </c>
      <c r="B5" s="4" t="inlineStr">
        <is>
          <t>The Class A common stock subject to possible redemption reflected on the balance sheet is reconciled on the following table: ​ ​ ​ ​ Gross proceeds $ 258,750,000 Less: ​ ​ ​ Fair value of Public Warrants at issuance ​ (12,937,500) Offering costs allocated to Class A common stock subject to possible redemption ​ (2,971,639) Plus: ​ Accretion of carrying value to redemption value ​ 15,909,139 Class A common stock subject to possible redemption ​ $ 258,750,000</t>
        </is>
      </c>
      <c r="C5" s="4" t="inlineStr">
        <is>
          <t>The Class A common stock subject to possible redemption reflected on the balance sheets as of September 30, 2021 and December 31, 2020, is reconciled on the following table: ​ ​ ​ ​ ​ Gross proceeds $ 258,750,000 Less: ​ Fair value of Public Warrants at issuance ​ (12,937,500) Offering costs allocated to Class A common stock subject to possible redemption ​ (2,971,639) Plus: ​ Accretion of carrying value to redemption value ​ 15,909,139 Class A common stock subject to possible redemption ​ $ 258,750,000</t>
        </is>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Seven Oaks Acquisition Corp</t>
        </is>
      </c>
      <c r="B1" s="2" t="inlineStr">
        <is>
          <t>3 Months Ended</t>
        </is>
      </c>
      <c r="C1" s="2" t="inlineStr">
        <is>
          <t>9 Months Ended</t>
        </is>
      </c>
    </row>
    <row r="2">
      <c r="B2" s="2" t="inlineStr">
        <is>
          <t>Dec. 31, 2020</t>
        </is>
      </c>
      <c r="C2" s="2" t="inlineStr">
        <is>
          <t>Sep. 30, 2021</t>
        </is>
      </c>
    </row>
    <row r="3">
      <c r="A3" s="4" t="inlineStr">
        <is>
          <t>Schedule of Company's assets that are measured at fair value on a recurring basis</t>
        </is>
      </c>
      <c r="B3" s="4" t="inlineStr">
        <is>
          <t>​ ​ ​ ​ ​ ​ ​ ​ ​ ​ ​ ​ Quoted Prices in Significant Other Significant Other ​ ​ Active Markets ​ Observable Inputs ​ Unobservable Inputs Description ​ (Level 1) ​ (Level 2) ​ (Level 3) Assets: ​ ​ ​ ​ ​ ​ ​ ​ ​ Investments held in Trust Account $ 275,000,000 $ — $ — Liabilities: ​ ​ ​ ​ ​ ​ ​ ​ ​ Derivative warrant liabilities - Public warrants ​ $ — ​ $ — ​ $ 15,654,375 Derivative warrant liabilities - Private warrants ​ $ — ​ $ — ​ $ 6,760,880 ​ ​ ​ ​ ​ ​ ​ ​ ​ ​</t>
        </is>
      </c>
      <c r="C3" s="4" t="inlineStr">
        <is>
          <t>​ ​ ​ ​ ​ ​ ​ ​ ​ ​ ​ ​ Fair Value Measured as of September 30, 2021 ​ ​ Quoted Prices in ​ Significant Other ​ Significant Other ​ ​ Active Markets ​ Observable Inputs ​ Unobservable Inputs Description ​ (Level 1) ​ (Level 2) ​ (Level 3) Assets: ​ ​ ​ ​ ​ ​ ​ ​ ​ Investments held in Trust Account $ 258,804,731 $ — ​ $ — Liabilities: ​ ​ ​ ​ ​ ​ ​ ​ ​ Derivative warrant liabilities - public warrants ​ $ 10,337,063 ​ $ — ​ $ — Derivative warrant liabilities - private warrants ​ ​ — ​ $ 4,464,410 ​ ​ — ​ ​ ​ ​ ​ ​ ​ ​ ​ ​ ​ ​ Fair Value Measured as of December 31, 2020 ​ ​ Quoted Prices in ​ Significant Other ​ Significant Other ​ ​ Active Markets ​ Observable Inputs ​ Unobservable Inputs Description ​ (Level 1) (Level 2) (Level 3) Assets: ​ ​ ​ ​ ​ Investments held in Trust Account $ 258,749,858 ​ $ — ​ $ — Liabilities: ​ ​ ​ ​ ​ Derivative warrant liabilities - public warrants ​ $ — ​ $ — ​ $ 15,654,375 Derivative warrant liabilities - private warrants ​ ​ — ​ ​ — ​ $ 6,760,880</t>
        </is>
      </c>
    </row>
    <row r="4">
      <c r="A4" s="4" t="inlineStr">
        <is>
          <t>Schedule of change in the fair value of the warrant liabilities</t>
        </is>
      </c>
      <c r="B4" s="4" t="inlineStr">
        <is>
          <t>​ ​ ​ ​ ​ Derivative warrant liabilities at September 23, 2020 (inception) $ — Issuance of Public and Private Warrants ​ 18,525,000 Change in fair value of derivative warrant liabilities ​ 3,890,255 Derivative warrant liabilities at December 31, 2020 ​ $ 22,415,255</t>
        </is>
      </c>
      <c r="C4" s="4" t="inlineStr">
        <is>
          <t>​ ​ ​ ​ ​ ​ ​ ​ ​ ​ ​ ​ Public Warrants Private Warrants Total Derivative warrant liabilities at January 1, 2021 ​ $ 15,654,375 ​ $ 6,760,880 ​ $ 22,415,255 Change in fair value of derivative warrant liabilities ​ (3,881,250) ​ (1,676,250) ​ (5,557,500) Derivative warrant liabilities at March 31, 2021 ​ ​ 11,773,125 ​ ​ 5,084,630 ​ ​ 16,857,755 Change in fair value of derivative warrant liabilities ​ ​ 3,493,125 ​ ​ 1,508,620 ​ ​ 5,001,745 Derivative warrant liabilities at June 30, 2021 ​ ​ 15,266,250 ​ ​ 6,593,250 ​ ​ 21,859,500 Change in fair value of derivative warrant liabilities ​ ​ (4,929,187) ​ ​ (2,128,840) ​ ​ (7,058,027) Derivative warrant liabilities at September 30, 2021 ​ $ 10,337,063 ​ $ 4,464,410 ​ $ 14,801,473</t>
        </is>
      </c>
    </row>
    <row r="5">
      <c r="A5" s="4" t="inlineStr">
        <is>
          <t>Schedule of quantitative information regarding Level 3 fair value measurements inputs</t>
        </is>
      </c>
      <c r="B5" s="4" t="inlineStr">
        <is>
          <t>​ ​ ​ ​ ​ ​ ​ ​ ​ ​ As of December 22, 2020 As of December 31, 2020 Volatility ​ 19.5 % ​ 21.0 % Stock price ​ $ 9.50 ​ $ 9.75 ​ Expected life of the options to convert ​ 5.33 ​ 5.33 ​ Risk-free rate ​ 0.55 % 0.53 % Dividend yield ​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9 Months Ended</t>
        </is>
      </c>
      <c r="C1" s="2" t="inlineStr">
        <is>
          <t>12 Months Ended</t>
        </is>
      </c>
    </row>
    <row r="2">
      <c r="B2" s="2" t="inlineStr">
        <is>
          <t>Sep. 30, 2021</t>
        </is>
      </c>
      <c r="C2" s="2" t="inlineStr">
        <is>
          <t>Dec. 31, 2020</t>
        </is>
      </c>
    </row>
    <row r="3">
      <c r="A3" s="3" t="inlineStr">
        <is>
          <t>DESCRIPTION OF BUSINESS AND SUMMARY OF SIGNIFICANT ACCOUNTING POLICIES</t>
        </is>
      </c>
    </row>
    <row r="4">
      <c r="A4" s="4" t="inlineStr">
        <is>
          <t>Business Description</t>
        </is>
      </c>
      <c r="B4" s="4" t="inlineStr">
        <is>
          <t>Basis of Presentation The unaudited results of operations for the three and nine months ended September 30, 2021 are not necessarily indicative of future results or results to be expected for the full fiscal year ended December 31, 2021. These unaudited condensed consolidated financial statements, including the Company’s significant accounting policies, should be read in conjunction with the audited consolidated financial statements for the year ended December 31, 2020 and related notes thereto included in the Registration Statement.</t>
        </is>
      </c>
      <c r="C4" s="4" t="inlineStr">
        <is>
          <t xml:space="preserve">Basis of Presentation — </t>
        </is>
      </c>
    </row>
    <row r="5">
      <c r="A5" s="4" t="inlineStr">
        <is>
          <t>Principles of Consolidation</t>
        </is>
      </c>
      <c r="B5" s="4" t="inlineStr">
        <is>
          <t xml:space="preserve">Principles of Consolidation </t>
        </is>
      </c>
      <c r="C5" s="4" t="inlineStr">
        <is>
          <t xml:space="preserve">Principles of Consolidation — </t>
        </is>
      </c>
    </row>
    <row r="6">
      <c r="A6" s="4" t="inlineStr">
        <is>
          <t>Considerations Related to COVID-19</t>
        </is>
      </c>
      <c r="B6" s="4" t="inlineStr">
        <is>
          <t>Considerations Related to COVID-19 — In the preparation of these condensed consolidated financial statements and related disclosures we have assessed the impact that COVID-19 has had on the Company’s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t>
        </is>
      </c>
    </row>
    <row r="7">
      <c r="A7" s="4" t="inlineStr">
        <is>
          <t>Going Concern, Liquidity and Management's Plan</t>
        </is>
      </c>
      <c r="B7" s="4" t="inlineStr">
        <is>
          <t>Going Concern, Liquidity and Management’s Plan — To date, the Company has raised a substantial amount of capital from outside investors and lenders through the issuance of stock, term loans, and revolving credit facilities and expects this reliance to continue for the foreseeable future. However, as of September 30, 2021,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which may require the Company to seek other strategic alternatives such as a further reduction in the Company’s current cost structure, or a recapitalization of the Company’s balance sheet and related debt and equity if management’s plans to alleviate these uncertainties are not successful. Notwithstanding the foregoing, the Company believes the net proceeds it received from the Business Combination and the PIPE Investment upon the Closing will help support funding of its future operations. The accompanying condensed consolidated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t>
        </is>
      </c>
      <c r="C7" s="4" t="inlineStr">
        <is>
          <t>Going Concern, Liquidity and Management’s Plan To date, the Company has raised a substantial amount of capital from outside investors and lenders through the issuance of preferred stock, term loans, and revolving credit facilities and expects this reliance to continue for the foreseeable future. However, as of December 31, 2020,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which may require the Company to seek other strategic alternatives such as a further reduction in the Company’s current cost structure, or a recapitalization of the Company’s balance sheet and related debt and equity if management’s plans to alleviate these uncertainties are not successful. The accompanying consolidated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row r="8">
      <c r="A8" s="4" t="inlineStr">
        <is>
          <t>Estimates</t>
        </is>
      </c>
      <c r="B8" s="4" t="inlineStr">
        <is>
          <t xml:space="preserve">Estimates </t>
        </is>
      </c>
      <c r="C8" s="4" t="inlineStr">
        <is>
          <t xml:space="preserve">Estimates — </t>
        </is>
      </c>
    </row>
    <row r="9">
      <c r="A9" s="4" t="inlineStr">
        <is>
          <t>Segment Information</t>
        </is>
      </c>
      <c r="B9" s="4" t="inlineStr">
        <is>
          <t>Segment Information —</t>
        </is>
      </c>
      <c r="C9" s="4" t="inlineStr">
        <is>
          <t>Segment Information — Segment Reporting 1) Retail Business Unit — This segment engages in the sale of consumer products and goods in bulk sizes to consumers and business in the continental United States. 2) Software &amp; Services — This segment primarily relates to the Company’s research, development, marketing and production of the Company’s proprietary software for sale to third parties. See Note 15 for Segment Reporting for the years ended December 31, 2020, 2019, and 2018, respectively.</t>
        </is>
      </c>
    </row>
    <row r="10">
      <c r="A10" s="4" t="inlineStr">
        <is>
          <t>Cash and Cash Equivalents</t>
        </is>
      </c>
      <c r="B10" s="4" t="inlineStr">
        <is>
          <t>Cash and Cash Equivalents —</t>
        </is>
      </c>
      <c r="C10" s="4" t="inlineStr">
        <is>
          <t xml:space="preserve">Cash and Cash Equivalents — </t>
        </is>
      </c>
    </row>
    <row r="11">
      <c r="A11" s="4" t="inlineStr">
        <is>
          <t>Accounts Receivable, Net</t>
        </is>
      </c>
      <c r="B11" s="4" t="inlineStr">
        <is>
          <t>Accounts Receivable, Net — and other information available at the balance sheet date. Uncollectable accounts are written off against the allowance after all collection efforts have been exhausted. Accounts receivable includes $1,273,269 and $1,021,506 of credit card receivables at September 30, 2021 and December 31, 2020, respectively. The Company has recorded an allowance of $143,296 and $205,384 as of September 30, 2021 and December 31, 2020, respectively.</t>
        </is>
      </c>
      <c r="C11" s="4" t="inlineStr">
        <is>
          <t>Accounts Receivable, net — Accounts receivable includes $1,021,506, $1,133,228, and $1,042,250 of credit card receivables at December 31, 2020, 2019, and 2018, respectively. The Company has recorded an allowance of $205,384, $176,653, and $141,282 as of December 31, 2020, 2019, and 2018, respectively, for doubtful accounts as follows: ​ ​ ​ ​ ​ ​ ​ ​ ​ ​ ​ ​ ​ ​ For the Year Ended December 31, 2020 Column A Column B Column C Column D Column E ​ ​ ​ ​ ​ Additions ​ ​ ​ ​ ​ ​ ​ Balance at ​ ​ ​ ​ ​ ​ ​ ​ ​ ​ ​ beginning of ​ Charges to cost ​ Charged to ​ ​ ​ ​ Balance at end Description period and expenses other accounts Deductions of period Reserve for doubtful accounts ​ $ 176,653 28,731 — — ​ $ 205,384 ​ ​ ​ ​ ​ ​ ​ ​ ​ ​ ​ ​ ​ ​ For the Year Ended December 31, 2019 Column A Column B Column C Column D Column E ​ ​ ​ ​ ​ Additions ​ ​ ​ ​ ​ ​ ​ Balance at ​ ​ ​ ​ ​ ​ ​ ​ ​ ​ ​ beginning of ​ Charges to cost ​ Charged to ​ ​ ​ ​ Balance at end Description period and expenses other accounts Deductions of period Reserve for doubtful accounts ​ $ 141,282 35,371 — — ​ $ 176,653 ​ ​ ​ ​ ​ ​ ​ ​ ​ ​ ​ ​ ​ ​ ​ For the Year Ended December 31, 2018 Column A Column B Column C Column D Column E ​ ​ ​ ​ ​ Additions ​ ​ ​ ​ ​ Balance at ​ ​ ​ ​ ​ ​ ​ ​ ​ ​ ​ beginning of ​ Charges to cost ​ Charged to ​ ​ ​ Balance at end Description period and expenses other accounts Deductions of period Reserve for doubtful accounts ​ $ 63,847 77,436 — — ​ $ 141,282</t>
        </is>
      </c>
    </row>
    <row r="12">
      <c r="A12" s="4" t="inlineStr">
        <is>
          <t>Fair Value of Financial Instruments</t>
        </is>
      </c>
      <c r="B12" s="4" t="inlineStr">
        <is>
          <t>Fair Value of Financial Instruments — Level 1 — Level 2 — Level 3 — The hierarchy requires the Company to use observable market data, when available, and to minimize the use of unobservable inputs when determining fair value.</t>
        </is>
      </c>
      <c r="C12" s="4" t="inlineStr">
        <is>
          <t>Fair Value of Financial Instruments — Level 1 — Level 2 — Level 3 — The hierarchy requires the Company to use observable market data, when available, and to minimize the use of unobservable inputs when determining fair value.</t>
        </is>
      </c>
    </row>
    <row r="13">
      <c r="A13" s="4" t="inlineStr">
        <is>
          <t>Concentrations of Risk</t>
        </is>
      </c>
      <c r="B13" s="4" t="inlineStr">
        <is>
          <t>Concentrations of Risk — The risk with respect to accounts receivable is managed by the Company through its policy of monitoring the creditworthiness of its customers to which it grants credit terms in the normal course of business. As of September 30, 2021 and December 31, 2020, one third-party seller accounted for approximately 40.2% and 54.3% of the Company’s outstanding receivables, respectively.</t>
        </is>
      </c>
      <c r="C13" s="4" t="inlineStr">
        <is>
          <t>Concentrations of Risk — The risk with respect to accounts receivable is managed by the Company through its policy of monitoring the creditworthiness of its customers to which it grants credit terms in the normal course of business. As of December 31, 2020, one third party seller accounted for approximately 54.3% of the Company’s outstanding receivables.</t>
        </is>
      </c>
    </row>
    <row r="14">
      <c r="A14" s="4" t="inlineStr">
        <is>
          <t>Leases</t>
        </is>
      </c>
      <c r="B14" s="4" t="inlineStr">
        <is>
          <t>Leases —</t>
        </is>
      </c>
      <c r="C14" s="4" t="inlineStr">
        <is>
          <t>Leases — In December 2016, the Company entered into a sale-leaseback transaction to sell the automated pick- and-pack equipment at the Company’s fulfillment center in Union, NJ it had purchased. See Note 2 for further details. On March 9, 2020, the Company entered into a repurchase agreement to reacquire the capital lease asset with the buyer and as of December 31, 2020, there was no remaining capital lease asset.</t>
        </is>
      </c>
    </row>
    <row r="15">
      <c r="A15" s="4" t="inlineStr">
        <is>
          <t>Inventories</t>
        </is>
      </c>
      <c r="B15" s="4" t="inlineStr">
        <is>
          <t>Inventories —</t>
        </is>
      </c>
      <c r="C15" s="4" t="inlineStr">
        <is>
          <t xml:space="preserve">Inventories — </t>
        </is>
      </c>
    </row>
    <row r="16">
      <c r="A16" s="4" t="inlineStr">
        <is>
          <t>Property and Equipment, Net</t>
        </is>
      </c>
      <c r="B16" s="4" t="inlineStr">
        <is>
          <t>Property and Equipment, Net — ​ ​ ​ ​ ​ Estimated Useful Lives Leasehold improvements 7 years Warehouse equipment 5 years Computers and small tools 3 years Furniture and fixtures 7 years Capital lease assets 7 years Software development 4 years</t>
        </is>
      </c>
      <c r="C16" s="4" t="inlineStr">
        <is>
          <t>Property and Equipment, Net — 3 ​ ​ ​ ​ ​ Estimated Useful Lives Leasehold improvements 7 years Warehouse equipment 5 years Computers and small tools 3 years Furniture and fixtures 7 years Capital lease asset 7 years Software development 4 years ​</t>
        </is>
      </c>
    </row>
    <row r="17">
      <c r="A17" s="4" t="inlineStr">
        <is>
          <t>Software Development Costs</t>
        </is>
      </c>
      <c r="B17" s="4" t="inlineStr">
        <is>
          <t>Software Development Costs — Internal Use Software four years In accordance with ASC 985-20, Costs of Software to be Sold, Leased or Marketed</t>
        </is>
      </c>
      <c r="C17" s="4" t="inlineStr">
        <is>
          <t>Software Development Costs — Internal Use Software In accordance with ASC 985-20, Costs of Software to be Sold, Leased or Marketed</t>
        </is>
      </c>
    </row>
    <row r="18">
      <c r="A18" s="4" t="inlineStr">
        <is>
          <t>Impairment of Long-Lived Assets</t>
        </is>
      </c>
      <c r="B18" s="4" t="inlineStr">
        <is>
          <t>Impairment of Long-Lived Assets — Property, Plant, and Equipment</t>
        </is>
      </c>
      <c r="C18" s="4" t="inlineStr">
        <is>
          <t>Impairment of Long-Lived Assets — Property, Plant, and Equipment</t>
        </is>
      </c>
    </row>
    <row r="19">
      <c r="A19" s="4" t="inlineStr">
        <is>
          <t>Debt</t>
        </is>
      </c>
      <c r="B19" s="4" t="inlineStr">
        <is>
          <t>Debt —</t>
        </is>
      </c>
      <c r="C19" s="4" t="inlineStr">
        <is>
          <t xml:space="preserve">Debt — </t>
        </is>
      </c>
    </row>
    <row r="20">
      <c r="A20" s="4" t="inlineStr">
        <is>
          <t>Equity</t>
        </is>
      </c>
      <c r="B20" s="4" t="inlineStr">
        <is>
          <t>Equity — Distinguishing Liabilities from Equity</t>
        </is>
      </c>
      <c r="C20" s="4" t="inlineStr">
        <is>
          <t>Equity — The Company analyzed the relevant provisions of ASC 480, Distinguishing Liabilities from Equity, and determined the preferred shares should be recognized as temporary equity. The Company analyzed the relevant provisions of ASC 480, Distinguishing Liabilities from Equity, and determined the preferred shares should be recognized as temporary equity. Refer to Note 9.</t>
        </is>
      </c>
    </row>
    <row r="21">
      <c r="A21" s="4" t="inlineStr">
        <is>
          <t>Employee Benefit Plan</t>
        </is>
      </c>
      <c r="B21" s="4" t="inlineStr">
        <is>
          <t>Employee Benefit Plan —</t>
        </is>
      </c>
      <c r="C21" s="4" t="inlineStr">
        <is>
          <t xml:space="preserve">Employee Benefit Plan — </t>
        </is>
      </c>
    </row>
    <row r="22">
      <c r="A22" s="4" t="inlineStr">
        <is>
          <t>Stock-Based Compensation</t>
        </is>
      </c>
      <c r="B22" s="4" t="inlineStr">
        <is>
          <t>Stock-Based Compensation Stock-based compensation awards are recorded in accordance with ASC Topic 718, Compensation — Stock Compensation The Company estimated the grant date fair value of each common stock option using the Black-Scholes option-pricing model. The fair value of restricted stock and restricted stock awards on the date of the grant was determined by the Board of Directors. The use of the Black-Scholes option-pricing model required management to make the following assumptions: Expected Volatility — Expected Term Risk-Free Interest Rate — Dividend Yield — Because the Company’s common stock has not been publicly traded prior to the consummation of the Business Combination, the Company estimates the fair value of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t>
        </is>
      </c>
      <c r="C22" s="4" t="inlineStr">
        <is>
          <t>Stock-Based Compensation — Employee stock-based compensation awards are recorded in accordance with ASC Topic 718, Compensation — Stock Compensation The Company estimated the grant date fair value of each common stock option using the Black- Scholes option-pricing model. The fair value of restricted stock and restricted stock awards on the date of the grant was determined by the board. The use of the Black-Scholes option-pricing model required management to make the following assumptions: Expected Volatility — Expected Term — Risk-Free Interest Rate — Dividend Yield — Because the Company’s common stock is not yet publicly traded, the Company must estimate the fair value of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t>
        </is>
      </c>
    </row>
    <row r="23">
      <c r="A23" s="4" t="inlineStr">
        <is>
          <t>Net Loss Per Share</t>
        </is>
      </c>
      <c r="B23" s="4" t="inlineStr">
        <is>
          <t>Net Loss Per Share —</t>
        </is>
      </c>
      <c r="C23" s="4" t="inlineStr">
        <is>
          <t xml:space="preserve">Net Loss Per Share — </t>
        </is>
      </c>
    </row>
    <row r="24">
      <c r="A24" s="4" t="inlineStr">
        <is>
          <t>Income Taxes</t>
        </is>
      </c>
      <c r="B24" s="4" t="inlineStr">
        <is>
          <t>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c r="C24" s="4" t="inlineStr">
        <is>
          <t>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t>
        </is>
      </c>
    </row>
    <row r="25">
      <c r="A25" s="4" t="inlineStr">
        <is>
          <t>Revenue Recognition</t>
        </is>
      </c>
      <c r="B25" s="4" t="inlineStr">
        <is>
          <t>Revenue Recognition — Revenue from Contracts with Customers Revenue from Contracts with Customers (a) Retail Revenue — The Company’s Retail revenue is generated from following revenue streams: Merchandise Sales Subscription Sales Outbound Delivery Fees Marketing Fees — Returns and Refunds Sales Tax Collected — (b) Software &amp; Services Revenue — The Company’s Software &amp; Services revenue is generated from its software licensing arrangements. Software License Revenue (c) Contract Assets and Liabilities The difference in the opening and closing balances of the Company’s contract assets (unbilled receivables) and contract liabilities (deferred revenue) results from the timing differences between the Company’s performance and the customer’s payments. The Company fulfills its obligations under contracts with customers by transferring goods and services in exchange for consideration from the customer. The Company recognizes a contract asset when it transfers products or services to a customer for which the billings will occur in a future period. As of September 30, 2021, the Company recognized unbilled receivables related to its software licensing agreement under its Software &amp; Services segment. The Company recognizes a contract liability when consideration is received from customers in advance of revenue recognition as described within the revenue streams above. The following table represents a roll-forward of unbilled receivables and deferred revenue: ​ ​ ​ ​ ​ ​ ​ ​ ​ ​ September 30, ​ December 31, ​ 2021 ​ 2020 Contract assets (unbilled receivables) ​ $ 3,680,327 ​ $ — Contract liabilities (deferred revenue) ​ $ 2,666,547 ​ $ 2,435,909 ​ The unbilled receivables and deferred revenue for the Company’s Software &amp; Services segment are presented net at the contract level. The remaining deferred revenue that is presented separately on the Company’s condensed consolidated balance sheet as of September 30, 2021 is related to the Company’s Retail segment. The increase in unbilled receivables as of September 30, 2021 is driven by the Company’s first software licensing agreement, signed in the first quarter of 2021. The unbilled receivables balance is attributable to the satisfaction of certain performance obligations for which billings were not yet invoiced as of September 30, 2021, partially offset by an increase in new billings for other certain performance obligations that were not yet satisfied. (d) Revenue Disaggregation Revenue Disaggregation — The following table summarizes the Company’s net Retail revenue disaggregated by sales channel as well as its Software &amp; Services revenue: ​ ​ ​ ​ ​ ​ ​ ​ ​ ​ ​ ​ ​ ​ ​ ​ For the Three Months Ended September 30, ​ For the Nine Months Ended September 30, ​ 2021 2020 2021 2020 Direct Sales (1) ​ $ 33,616,439 ​ $ 40,861,101 ​ $ 103,709,366 ​ $ 136,784,032 Channel Sales (2) ​ ​ 4,570,219 ​ ​ — ​ 13,543,942 ​ 7,142,781 Software &amp; Services (3) ​ ​ 10,823,733 ​ ​ — ​ 14,964,833 ​ — (1) Direct Sales includes retail direct to consumer sales on the Company’s e-commerce platform. (2) Channel Sales includes retail sales on other third-party platforms. For the three months ended September 30, 2020, Channel sales were temporarily suspended due to COVID-19 demand from direct sales. (3) Software &amp; Services includes revenue generated from software licensing agreements (Note 1).</t>
        </is>
      </c>
      <c r="C25" s="4" t="inlineStr">
        <is>
          <t>Revenue Recognition — Revenue from Contracts with Customers Revenue from Contracts with Customers (a) Retail Revenue — Merchandise Sales — Subscription Sales — Outbound delivery fees — Marketing fees — Returns and Refunds — Sales Tax Collected — (b) Contract Liabilities Deferred revenue is a contract liability primarily related to billings in advance of revenue recognition as described within the revenue streams above. The following table represents a rollforward of deferred revenue: ​ ​ ​ ​ ​ ​ Contract liabilities ​ (deferred revenue) December 31, 2018 ​ $ 1,420,900 Increases due to invoicing prior to satisfaction of performance obligations ​ 17,989,998 Performance obligations satisfied during the period ​ (17,092,485) December 31, 2019 ​ $ 2,318,412 Increases due to invoicing prior to satisfaction of performance obligations ​ 23,710,133 Performance obligations satisfied during the period ​ (23,592,636) December 31, 2020 ​ $ 2,435,909 ​ (c) Revenue Disaggregation The Company had total revenue of $187,173,834, $173,992,897, and $140,235,922 for the years ended December 31, 2020, 2019, and 2018, respectively. The Company manages and reports operating results through two reportable segments defined by our products and services: Retail and Software &amp; Services. The Company’s Retail operations represent substantially all its consolidated total revenues. The following table summarizes the Company’s percentage of net Retail revenue disaggregated by sales channel: ​ ​ ​ ​ ​ ​ ​ ​ ​ ​ ​ ​ ​ Year Ended December 31, ​ 2020 2019 2018 Direct Sales (1)(3) ​ $ 176,836,569 ​ $ 143,749,787 ​ $ 116,120,832 Channel Sales (2) ​ 10,337,265 ​ 30,243,110 ​ 24,115,090 (1) Direct Sales includes retail direct to consumer sales on the Company’s e-commerce platform (2) Channel Sales includes retail sales on other third-party platforms (3) Software &amp; Services revenue is included within the Direct Sales channel and was not material for the year ended December 31, 2020.</t>
        </is>
      </c>
    </row>
    <row r="26">
      <c r="A26" s="4" t="inlineStr">
        <is>
          <t>Other Income (Expense), Net</t>
        </is>
      </c>
      <c r="B26" s="4" t="inlineStr">
        <is>
          <t>Other Income (Expense), Net —</t>
        </is>
      </c>
      <c r="C26" s="4" t="inlineStr">
        <is>
          <t xml:space="preserve">Other Income (Expense), Net — </t>
        </is>
      </c>
    </row>
    <row r="27">
      <c r="A27" s="4" t="inlineStr">
        <is>
          <t>Customer Incentives</t>
        </is>
      </c>
      <c r="B27" s="4" t="inlineStr">
        <is>
          <t>Customer Incentives —</t>
        </is>
      </c>
      <c r="C27" s="4" t="inlineStr">
        <is>
          <t xml:space="preserve">Customer Incentives — </t>
        </is>
      </c>
    </row>
    <row r="28">
      <c r="A28" s="4" t="inlineStr">
        <is>
          <t>Vendor Rebates</t>
        </is>
      </c>
      <c r="B28" s="4" t="inlineStr">
        <is>
          <t>Vendor Rebates —</t>
        </is>
      </c>
      <c r="C28" s="4" t="inlineStr">
        <is>
          <t xml:space="preserve">Vendor Rebates — </t>
        </is>
      </c>
    </row>
    <row r="29">
      <c r="A29" s="4" t="inlineStr">
        <is>
          <t>Cost of Sales</t>
        </is>
      </c>
      <c r="B29" s="4" t="inlineStr">
        <is>
          <t>Cost of Sales —</t>
        </is>
      </c>
      <c r="C29" s="4" t="inlineStr">
        <is>
          <t xml:space="preserve">Cost of Sales — </t>
        </is>
      </c>
    </row>
    <row r="30">
      <c r="A30" s="4" t="inlineStr">
        <is>
          <t>Delivery Costs</t>
        </is>
      </c>
      <c r="B30" s="4" t="inlineStr">
        <is>
          <t>Delivery Costs —</t>
        </is>
      </c>
      <c r="C30" s="4" t="inlineStr">
        <is>
          <t xml:space="preserve">Delivery Costs — </t>
        </is>
      </c>
    </row>
    <row r="31">
      <c r="A31" s="4" t="inlineStr">
        <is>
          <t>Selling, General and Administrative Expense</t>
        </is>
      </c>
      <c r="B31" s="4" t="inlineStr">
        <is>
          <t>Selling, General and Administrative Expense Research and Development</t>
        </is>
      </c>
      <c r="C31" s="4" t="inlineStr">
        <is>
          <t>Selling, General and Administrative Expenses — ASC 730-10-25, Research and Development</t>
        </is>
      </c>
    </row>
    <row r="32">
      <c r="A32" s="4" t="inlineStr">
        <is>
          <t>Advertising Expense</t>
        </is>
      </c>
      <c r="B32" s="4" t="inlineStr">
        <is>
          <t>Advertising Expense — months ended September 30, 2021 and 2020, respectively, and $</t>
        </is>
      </c>
      <c r="C32" s="4" t="inlineStr">
        <is>
          <t xml:space="preserve">Advertising — </t>
        </is>
      </c>
    </row>
    <row r="33">
      <c r="A33" s="4" t="inlineStr">
        <is>
          <t>Transaction Costs</t>
        </is>
      </c>
      <c r="B33" s="4" t="inlineStr">
        <is>
          <t>Transaction Costs —</t>
        </is>
      </c>
    </row>
    <row r="34">
      <c r="A34" s="4" t="inlineStr">
        <is>
          <t>Recent Accounting Pronouncements</t>
        </is>
      </c>
      <c r="B34" s="4" t="inlineStr">
        <is>
          <t xml:space="preserve">Recent Accounting Pronouncements Recently Adopted Accounting Pronouncements In August 2020, the Financial Accounting Standards Board (“FASB”) issued Accounting Standards Update (“ASU”) 2020-06 — Debt — Debt with Conversion and Other Options Accounting For Convertible Instruments and Contracts in an Entity’s Own Equity In June 2018, the FASB issued ASU 2018-07, Compensation — Stock Compensation (Topic 718): Improvements to Nonemployee Share-Based Payment Accounting In August 2018, the FASB issued ASU No. 2018-13, Fair Value Measurement (Topic 820): Disclosure Requirements for Fair Value Measurement Accounting Pronouncements Not Yet Adopted In June 2016, the FASB issued ASU 2016-13, Financial Instruments — Credit Losses (Topic 326): Measurement of Credit Losses on Financial Instruments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densed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In February 2016, the FASB issued ASU No. 2016-02, Leases </t>
        </is>
      </c>
      <c r="C34" s="4" t="inlineStr">
        <is>
          <t>Recently Adopted Accounting Pronouncements Revenue from Contracts with Customers In March 2016, the FASB issued ASU 2016-08, Revenue from Contracts with Customers (Topic 606): Principal versus Agent Considerations (Reporting Revenue Gross versus Net) Revenue from Contracts with Customers In June 2018, the FASB issued ASU 2018-07, Compensation — Stock Compensation (Topic 718): Improvements to Nonemployee Share-Based Payment Accounting In August 2018, the FASB issued ASU No. 2018-13, Fair Value Measurement (Topic 820): Disclosure Requirements for Fair Value Measurement periods within those fiscal years. Early adoption is permitted. The guidance was adopted effective January 1, 2020 and did not have a material impact on the consolidated financial statements and disclosures. Recently Announced Accounting Pronouncements — In June 2016, the FASB issued ASU 2016-13, Financial Instruments — Credit Losses (Topic 326): Measurement of Credit Losses on Financial Instruments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Topic 740).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fiscal years beginning after December 15, 2021 and interim periods within fiscal years beginning after December 15, 2022. Early adoption is permitted. The Company is currently evaluating the effect that implementation of this standard will have on the Company’s consolidated financial statement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right of use assets and lease liabilities recognized on the Company’s consolidated balance sheet and an immaterial impact on the Company’s consolidated statement of operation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Dec. 31, 2020</t>
        </is>
      </c>
      <c r="C2" s="2" t="inlineStr">
        <is>
          <t>Dec. 31, 2020</t>
        </is>
      </c>
    </row>
    <row r="3">
      <c r="A3" s="4" t="inlineStr">
        <is>
          <t>Income tax provision</t>
        </is>
      </c>
      <c r="C3" s="4" t="inlineStr">
        <is>
          <t>​ ​ ​ ​ ​ ​ ​ ​ ​ ​ ​ 2020 Current Deferred Total Federal ​ $ — ​ $ — ​ $ — State ​ — ​ — ​ — Foreign ​ — ​ — ​ — Total ​ $ — ​ $ — ​ $ — ​ ​ ​ ​ ​ ​ ​ ​ ​ ​ ​ 2019 Current Deferred Total Federal ​ $ — ​ $ — ​ $ — State ​ — ​ — ​ — Foreign ​ — ​ — ​ — Total ​ $ — ​ $ — ​ $ — ​ ​ ​ ​ ​ ​ ​ ​ ​ ​ ​ 2018 Current Deferred Total Federal ​ $ — ​ $ — ​ $ — State ​ — ​ — ​ — Foreign ​ — ​ — ​ — Total ​ $ — ​ $ — ​ $ — ​</t>
        </is>
      </c>
    </row>
    <row r="4">
      <c r="A4" s="4" t="inlineStr">
        <is>
          <t>Schedule of reconciliation of the total income tax provision tax rate to the statutory federal income tax rate</t>
        </is>
      </c>
      <c r="C4" s="4" t="inlineStr">
        <is>
          <t>​ ​ ​ ​ ​ ​ ​ ​ ​ ​ ​ December 31, ​ 2020 2019 2018 Federal statutory rate 21.00 % 21.00 % 21.00 % Permanent items (2.74) (0.02) (0.01) ​ State taxes (net of federal benefit) 0.00 0.00 0.00 ​ Deferred rate change 0.00 (0.02) 0.02 ​ Valuation allowance (17.28) (20.28) (20.47) ​ Stock-based compensation (0.98) (0.68) (0.54) ​ Total provision and effective tax rate 0.00 % 0.00 % 0.00 %</t>
        </is>
      </c>
    </row>
    <row r="5">
      <c r="A5" s="4" t="inlineStr">
        <is>
          <t>Summary of significant components of the Company's deferred tax assets</t>
        </is>
      </c>
      <c r="C5" s="4" t="inlineStr">
        <is>
          <t>​ ​ ​ ​ ​ ​ ​ ​ ​ ​ December 31, ​ 2020 2019 Deferred tax assets: ​ ​ Allowance for doubtful accounts ​ $ 49,815 ​ $ 42,839 Accrued expenses ​ 220,548 ​ 160,631 Inventory ​ 116,354 ​ 127,349 Deferred rent ​ 151,089 ​ 193,048 Lease liability ​ 62,499 ​ 87,293 Warrants ​ 463,701 ​ 261,436 Stock-based compensation ​ 202,722 ​ 117,223 Charitable contributions ​ 460,274 ​ 340,259 Net operating losses ​ 71,553,413 ​ 66,025,752 Payroll taxes deferral ​ 202,385 ​ — Disallowed interest expense ​ 216,444 ​ 108,951 Total deferred tax assets ​ $ 73,699,244 ​ $ 67,464,781 Less: valuation allowance ​ (72,057,082) ​ (65,260,394) Net deferred tax assets ​ $ 1,642,162 ​ $ 2,204,387 ​ ​ ​ ​ ​ ​ ​ ​ ​ ​ December 31, ​ 2020 2019 Deferred tax liabilities: ​ ​ Intangible assets ​ $ (839,927) ​ $ (1,090,104) Property and equipment ​ (802,235) ​ (1,114,283) Total deferred tax liabilities ​ $ (1,642,162) ​ $ (2,204,387) Net deferred tax assets/liabilities ​ $ — ​ $ — ​</t>
        </is>
      </c>
    </row>
    <row r="6">
      <c r="A6" s="4" t="inlineStr">
        <is>
          <t>Seven Oaks Acquisition Corp</t>
        </is>
      </c>
    </row>
    <row r="7">
      <c r="A7" s="4" t="inlineStr">
        <is>
          <t>Income tax provision</t>
        </is>
      </c>
      <c r="B7" s="4" t="inlineStr">
        <is>
          <t>The income tax provision (benefit) consists of the following: ​ ​ ​ ​ ​ Period from September 23, 2020 ​ ​ (inception) through December 31, ​ ​ 2020 Current ​ ​ ​ Federal ​ $ — State ​ ​ — Deferred ​ ​ ​ Federal ​ ​ (33,474) State ​ ​ — Valuation allowance ​ ​ 33,474 Income tax (benefit) provision ​ $ — ​</t>
        </is>
      </c>
    </row>
    <row r="8">
      <c r="A8" s="4" t="inlineStr">
        <is>
          <t>Schedule of reconciliation of the total income tax provision tax rate to the statutory federal income tax rate</t>
        </is>
      </c>
      <c r="B8" s="4" t="inlineStr">
        <is>
          <t>​ ​ ​ ​ ​ ​ ​ December 31, 2020 Statutory federal income tax rate 21.0 % Change in fair value of derivative warrant liabilities ​ (19.4) % Financing costs - derivative warrant liabilities (0.8) % Change in valuation allowance (0.8) % Income tax provision expense 0.0 %</t>
        </is>
      </c>
    </row>
    <row r="9">
      <c r="A9" s="4" t="inlineStr">
        <is>
          <t>Summary of significant components of the Company's deferred tax assets</t>
        </is>
      </c>
      <c r="B9" s="4" t="inlineStr">
        <is>
          <t>The Company’s net deferred tax assets are as follows: ​ ​ ​ ​ ​ December 31, 2020 Deferred tax assets: ​ ​ ​ Net-operating loss carryforward $ 15,716 Start-up/Organization costs ​ ​ 17,758 Total deferred tax assets ​ 33,474 Valuation allowance ​ ​ (33,474) Deferred tax asset, net of allowance ​ $ —</t>
        </is>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14" customWidth="1" min="5" max="5"/>
    <col width="21" customWidth="1" min="6" max="6"/>
    <col width="21" customWidth="1" min="7" max="7"/>
    <col width="37" customWidth="1" min="8" max="8"/>
    <col width="37" customWidth="1" min="9" max="9"/>
    <col width="37" customWidth="1" min="10" max="10"/>
    <col width="21" customWidth="1" min="11" max="11"/>
    <col width="37" customWidth="1" min="12" max="12"/>
    <col width="21" customWidth="1" min="13" max="13"/>
    <col width="21" customWidth="1" min="14" max="14"/>
    <col width="19" customWidth="1" min="15" max="15"/>
  </cols>
  <sheetData>
    <row r="1">
      <c r="A1" s="1" t="inlineStr">
        <is>
          <t>Description of Organization, Business Operations (Details)</t>
        </is>
      </c>
      <c r="B1" s="2" t="inlineStr">
        <is>
          <t>Jun. 13, 2021USD ($)$ / sharesshares</t>
        </is>
      </c>
      <c r="C1" s="2" t="inlineStr">
        <is>
          <t>Dec. 22, 2020USD ($)$ / sharesshares</t>
        </is>
      </c>
      <c r="D1" s="2" t="inlineStr">
        <is>
          <t>Oct. 13, 2020shares</t>
        </is>
      </c>
      <c r="E1" s="2" t="inlineStr">
        <is>
          <t>Sep. 23, 2020</t>
        </is>
      </c>
      <c r="F1" s="2" t="inlineStr">
        <is>
          <t>Jul. 31, 2020USD ($)</t>
        </is>
      </c>
      <c r="G1" s="2" t="inlineStr">
        <is>
          <t>Jun. 30, 2020USD ($)</t>
        </is>
      </c>
      <c r="H1" s="2" t="inlineStr">
        <is>
          <t>Dec. 31, 2020USD ($)$ / sharesshares</t>
        </is>
      </c>
      <c r="I1" s="2" t="inlineStr">
        <is>
          <t>Dec. 31, 2020USD ($)$ / sharesshares</t>
        </is>
      </c>
      <c r="J1" s="2" t="inlineStr">
        <is>
          <t>Sep. 30, 2021USD ($)$ / sharesshares</t>
        </is>
      </c>
      <c r="K1" s="2" t="inlineStr">
        <is>
          <t>Sep. 30, 2020USD ($)</t>
        </is>
      </c>
      <c r="L1" s="2" t="inlineStr">
        <is>
          <t>Dec. 31, 2020USD ($)$ / sharesshares</t>
        </is>
      </c>
      <c r="M1" s="2" t="inlineStr">
        <is>
          <t>Dec. 31, 2019USD ($)</t>
        </is>
      </c>
      <c r="N1" s="2" t="inlineStr">
        <is>
          <t>Dec. 31, 2018USD ($)</t>
        </is>
      </c>
      <c r="O1" s="2" t="inlineStr">
        <is>
          <t>May 18, 2018shares</t>
        </is>
      </c>
    </row>
    <row r="2">
      <c r="A2" s="3" t="inlineStr">
        <is>
          <t>Subsidiary, Sale of Stock [Line Items]</t>
        </is>
      </c>
    </row>
    <row r="3">
      <c r="A3" s="4" t="inlineStr">
        <is>
          <t>Number of warrants to purchase preferred stock | shares</t>
        </is>
      </c>
      <c r="J3" s="6" t="n">
        <v>1102752</v>
      </c>
      <c r="O3" s="6" t="n">
        <v>12500</v>
      </c>
    </row>
    <row r="4">
      <c r="A4" s="4" t="inlineStr">
        <is>
          <t>Cash</t>
        </is>
      </c>
      <c r="H4" s="5" t="n">
        <v>30043046</v>
      </c>
      <c r="I4" s="5" t="n">
        <v>30043046</v>
      </c>
      <c r="J4" s="5" t="n">
        <v>35409156</v>
      </c>
      <c r="K4" s="5" t="n">
        <v>36393511</v>
      </c>
      <c r="L4" s="5" t="n">
        <v>30043046</v>
      </c>
      <c r="M4" s="5" t="n">
        <v>12889931</v>
      </c>
    </row>
    <row r="5">
      <c r="A5" s="4" t="inlineStr">
        <is>
          <t>Proceeds from Issuance of Debt</t>
        </is>
      </c>
      <c r="F5" s="5" t="n">
        <v>2367500</v>
      </c>
      <c r="G5" s="5" t="n">
        <v>5132500</v>
      </c>
      <c r="J5" s="6" t="n">
        <v>43800226</v>
      </c>
      <c r="K5" s="6" t="n">
        <v>12500000</v>
      </c>
      <c r="L5" s="6" t="n">
        <v>12500000</v>
      </c>
      <c r="M5" s="6" t="n">
        <v>0</v>
      </c>
      <c r="N5" s="5" t="n">
        <v>0</v>
      </c>
    </row>
    <row r="6">
      <c r="A6" s="4" t="inlineStr">
        <is>
          <t>Offering costs</t>
        </is>
      </c>
      <c r="J6" s="5" t="n">
        <v>0</v>
      </c>
      <c r="K6" s="5" t="n">
        <v>715840</v>
      </c>
      <c r="L6" s="5" t="n">
        <v>719033</v>
      </c>
      <c r="M6" s="5" t="n">
        <v>21308</v>
      </c>
      <c r="N6" s="5" t="n">
        <v>2342406</v>
      </c>
    </row>
    <row r="7">
      <c r="A7" s="4" t="inlineStr">
        <is>
          <t>Seven Oaks Acquisition Corp</t>
        </is>
      </c>
    </row>
    <row r="8">
      <c r="A8" s="3" t="inlineStr">
        <is>
          <t>Subsidiary, Sale of Stock [Line Items]</t>
        </is>
      </c>
    </row>
    <row r="9">
      <c r="A9" s="4" t="inlineStr">
        <is>
          <t>Proceeds from issuance initial public offering</t>
        </is>
      </c>
      <c r="I9" s="5" t="n">
        <v>258750000</v>
      </c>
    </row>
    <row r="10">
      <c r="A10" s="4" t="inlineStr">
        <is>
          <t>Number of warrants to purchase preferred stock | shares</t>
        </is>
      </c>
      <c r="H10" s="6" t="n">
        <v>18525000</v>
      </c>
      <c r="I10" s="6" t="n">
        <v>18525000</v>
      </c>
      <c r="J10" s="6" t="n">
        <v>18525000</v>
      </c>
      <c r="L10" s="6" t="n">
        <v>18525000</v>
      </c>
    </row>
    <row r="11">
      <c r="A11" s="4" t="inlineStr">
        <is>
          <t>Proceeds from sale of Private Placement Warrants</t>
        </is>
      </c>
      <c r="I11" s="5" t="n">
        <v>5587501</v>
      </c>
    </row>
    <row r="12">
      <c r="A12" s="4" t="inlineStr">
        <is>
          <t>Cash</t>
        </is>
      </c>
      <c r="H12" s="5" t="n">
        <v>1764324</v>
      </c>
      <c r="I12" s="5" t="n">
        <v>1764324</v>
      </c>
      <c r="J12" s="5" t="n">
        <v>535518</v>
      </c>
      <c r="L12" s="5" t="n">
        <v>1764324</v>
      </c>
    </row>
    <row r="13">
      <c r="A13" s="4" t="inlineStr">
        <is>
          <t>Condition for future business combination number of businesses minimum</t>
        </is>
      </c>
      <c r="E13" s="6" t="n">
        <v>1</v>
      </c>
      <c r="I13" s="6" t="n">
        <v>1</v>
      </c>
    </row>
    <row r="14">
      <c r="A14" s="4" t="inlineStr">
        <is>
          <t>Investment of cash into Trust Account</t>
        </is>
      </c>
      <c r="I14" s="5" t="n">
        <v>258750000</v>
      </c>
    </row>
    <row r="15">
      <c r="A15" s="4" t="inlineStr">
        <is>
          <t>Condition for future business combination use of proceeds percentage</t>
        </is>
      </c>
      <c r="I15" s="4" t="inlineStr">
        <is>
          <t>80.00%</t>
        </is>
      </c>
      <c r="J15" s="4" t="inlineStr">
        <is>
          <t>80.00%</t>
        </is>
      </c>
    </row>
    <row r="16">
      <c r="A16" s="4" t="inlineStr">
        <is>
          <t>Condition For Future Business Combination Threshold Percentage Ownership</t>
        </is>
      </c>
      <c r="I16" s="4" t="inlineStr">
        <is>
          <t>50.00%</t>
        </is>
      </c>
      <c r="J16" s="4" t="inlineStr">
        <is>
          <t>50.00%</t>
        </is>
      </c>
    </row>
    <row r="17">
      <c r="A17" s="4" t="inlineStr">
        <is>
          <t>Condition for future business combination threshold net tangible assets</t>
        </is>
      </c>
      <c r="H17" s="5" t="n">
        <v>5000001</v>
      </c>
      <c r="I17" s="5" t="n">
        <v>5000001</v>
      </c>
      <c r="J17" s="5" t="n">
        <v>5000001</v>
      </c>
      <c r="L17" s="6" t="n">
        <v>5000001</v>
      </c>
    </row>
    <row r="18">
      <c r="A18" s="4" t="inlineStr">
        <is>
          <t>Redemption limit percentage without prior consent</t>
        </is>
      </c>
      <c r="I18" s="4" t="inlineStr">
        <is>
          <t>15.00%</t>
        </is>
      </c>
      <c r="J18" s="4" t="inlineStr">
        <is>
          <t>15.00%</t>
        </is>
      </c>
    </row>
    <row r="19">
      <c r="A19" s="4" t="inlineStr">
        <is>
          <t>Obligation to redeem Public Shares if entity does not complete a Business Combination (as a percent)</t>
        </is>
      </c>
      <c r="I19" s="4" t="inlineStr">
        <is>
          <t>100.00%</t>
        </is>
      </c>
    </row>
    <row r="20">
      <c r="A20" s="4" t="inlineStr">
        <is>
          <t>Months to complete acquisition</t>
        </is>
      </c>
      <c r="I20" s="4" t="inlineStr">
        <is>
          <t>24 months</t>
        </is>
      </c>
      <c r="J20" s="4" t="inlineStr">
        <is>
          <t>24 months</t>
        </is>
      </c>
    </row>
    <row r="21">
      <c r="A21" s="4" t="inlineStr">
        <is>
          <t>Redemption period upon closure</t>
        </is>
      </c>
      <c r="I21" s="4" t="inlineStr">
        <is>
          <t>10 days</t>
        </is>
      </c>
    </row>
    <row r="22">
      <c r="A22" s="4" t="inlineStr">
        <is>
          <t>Maximum allowed dissolution expenses</t>
        </is>
      </c>
      <c r="I22" s="5" t="n">
        <v>100000</v>
      </c>
      <c r="J22" s="5" t="n">
        <v>100000</v>
      </c>
    </row>
    <row r="23">
      <c r="A23" s="4" t="inlineStr">
        <is>
          <t>Operating bank accounts</t>
        </is>
      </c>
      <c r="I23" s="6" t="n">
        <v>1800000</v>
      </c>
      <c r="J23" s="6" t="n">
        <v>536000</v>
      </c>
    </row>
    <row r="24">
      <c r="A24" s="4" t="inlineStr">
        <is>
          <t>Working capital</t>
        </is>
      </c>
      <c r="I24" s="6" t="n">
        <v>2400000</v>
      </c>
      <c r="J24" s="6" t="n">
        <v>824000</v>
      </c>
    </row>
    <row r="25">
      <c r="A25" s="4" t="inlineStr">
        <is>
          <t>Account tax obligations</t>
        </is>
      </c>
      <c r="J25" s="6" t="n">
        <v>117000</v>
      </c>
      <c r="L25" s="5" t="n">
        <v>55000</v>
      </c>
    </row>
    <row r="26">
      <c r="A26" s="4" t="inlineStr">
        <is>
          <t>Offering costs</t>
        </is>
      </c>
      <c r="I26" s="5" t="n">
        <v>3035655</v>
      </c>
    </row>
    <row r="27">
      <c r="A27" s="4" t="inlineStr">
        <is>
          <t>Seven Oaks Acquisition Corp | Business Combination Agreement</t>
        </is>
      </c>
    </row>
    <row r="28">
      <c r="A28" s="3" t="inlineStr">
        <is>
          <t>Subsidiary, Sale of Stock [Line Items]</t>
        </is>
      </c>
    </row>
    <row r="29">
      <c r="A29" s="4" t="inlineStr">
        <is>
          <t>Aggregate consideration to be paid</t>
        </is>
      </c>
      <c r="B29" s="5" t="n">
        <v>550000000</v>
      </c>
    </row>
    <row r="30">
      <c r="A30" s="4" t="inlineStr">
        <is>
          <t>Minimum cash to be held at the closing</t>
        </is>
      </c>
      <c r="B30" s="5" t="n">
        <v>175000000</v>
      </c>
    </row>
    <row r="31">
      <c r="A31" s="4" t="inlineStr">
        <is>
          <t>Purchase price per share | $ / shares</t>
        </is>
      </c>
      <c r="B31" s="5" t="n">
        <v>10</v>
      </c>
    </row>
    <row r="32">
      <c r="A32" s="4" t="inlineStr">
        <is>
          <t>Seven Oaks Acquisition Corp | PIPE Investors | Business Combination Agreement</t>
        </is>
      </c>
    </row>
    <row r="33">
      <c r="A33" s="3" t="inlineStr">
        <is>
          <t>Subsidiary, Sale of Stock [Line Items]</t>
        </is>
      </c>
    </row>
    <row r="34">
      <c r="A34" s="4" t="inlineStr">
        <is>
          <t>Price per share | $ / shares</t>
        </is>
      </c>
      <c r="B34" s="5" t="n">
        <v>10</v>
      </c>
    </row>
    <row r="35">
      <c r="A35" s="4" t="inlineStr">
        <is>
          <t>Number of shares to be issued | shares</t>
        </is>
      </c>
      <c r="B35" s="6" t="n">
        <v>3250000</v>
      </c>
    </row>
    <row r="36">
      <c r="A36" s="4" t="inlineStr">
        <is>
          <t>Seven Oaks Acquisition Corp | Sponsor</t>
        </is>
      </c>
    </row>
    <row r="37">
      <c r="A37" s="3" t="inlineStr">
        <is>
          <t>Subsidiary, Sale of Stock [Line Items]</t>
        </is>
      </c>
    </row>
    <row r="38">
      <c r="A38" s="4" t="inlineStr">
        <is>
          <t>Aggregate number of shares issued | shares</t>
        </is>
      </c>
      <c r="D38" s="6" t="n">
        <v>4715000</v>
      </c>
    </row>
    <row r="39">
      <c r="A39" s="4" t="inlineStr">
        <is>
          <t>Proceeds from issuance of shares</t>
        </is>
      </c>
      <c r="J39" s="6" t="n">
        <v>105000</v>
      </c>
    </row>
    <row r="40">
      <c r="A40" s="4" t="inlineStr">
        <is>
          <t>Seven Oaks Acquisition Corp | Founder Shares</t>
        </is>
      </c>
    </row>
    <row r="41">
      <c r="A41" s="3" t="inlineStr">
        <is>
          <t>Subsidiary, Sale of Stock [Line Items]</t>
        </is>
      </c>
    </row>
    <row r="42">
      <c r="A42" s="4" t="inlineStr">
        <is>
          <t>Proceeds from issuance of shares</t>
        </is>
      </c>
      <c r="J42" s="5" t="n">
        <v>25000</v>
      </c>
    </row>
    <row r="43">
      <c r="A43" s="4" t="inlineStr">
        <is>
          <t>Seven Oaks Acquisition Corp | Officers and directors | PIPE Investors | Business Combination Agreement</t>
        </is>
      </c>
    </row>
    <row r="44">
      <c r="A44" s="3" t="inlineStr">
        <is>
          <t>Subsidiary, Sale of Stock [Line Items]</t>
        </is>
      </c>
    </row>
    <row r="45">
      <c r="A45" s="4" t="inlineStr">
        <is>
          <t>Number of shares to be issued | shares</t>
        </is>
      </c>
      <c r="B45" s="6" t="n">
        <v>100000</v>
      </c>
    </row>
    <row r="46">
      <c r="A46" s="4" t="inlineStr">
        <is>
          <t>Seven Oaks Acquisition Corp | Public Warrants</t>
        </is>
      </c>
    </row>
    <row r="47">
      <c r="A47" s="3" t="inlineStr">
        <is>
          <t>Subsidiary, Sale of Stock [Line Items]</t>
        </is>
      </c>
    </row>
    <row r="48">
      <c r="A48" s="4" t="inlineStr">
        <is>
          <t>Price per share | $ / shares</t>
        </is>
      </c>
      <c r="J48" s="5" t="n">
        <v>10</v>
      </c>
    </row>
    <row r="49">
      <c r="A49" s="4" t="inlineStr">
        <is>
          <t>Redemption limit percentage without prior consent</t>
        </is>
      </c>
      <c r="J49" s="4" t="inlineStr">
        <is>
          <t>100.00%</t>
        </is>
      </c>
    </row>
    <row r="50">
      <c r="A50" s="4" t="inlineStr">
        <is>
          <t>Seven Oaks Acquisition Corp | Private Placement Warrants</t>
        </is>
      </c>
    </row>
    <row r="51">
      <c r="A51" s="3" t="inlineStr">
        <is>
          <t>Subsidiary, Sale of Stock [Line Items]</t>
        </is>
      </c>
    </row>
    <row r="52">
      <c r="A52" s="4" t="inlineStr">
        <is>
          <t>Number of warrants to purchase preferred stock | shares</t>
        </is>
      </c>
      <c r="H52" s="6" t="n">
        <v>5587500</v>
      </c>
      <c r="I52" s="6" t="n">
        <v>5587500</v>
      </c>
      <c r="L52" s="6" t="n">
        <v>5587500</v>
      </c>
    </row>
    <row r="53">
      <c r="A53" s="4" t="inlineStr">
        <is>
          <t>Price of warrant | $ / shares</t>
        </is>
      </c>
      <c r="H53" s="5" t="n">
        <v>1</v>
      </c>
      <c r="I53" s="5" t="n">
        <v>1</v>
      </c>
      <c r="L53" s="5" t="n">
        <v>1</v>
      </c>
    </row>
    <row r="54">
      <c r="A54" s="4" t="inlineStr">
        <is>
          <t>Proceeds from sale of Private Placement Warrants</t>
        </is>
      </c>
      <c r="H54" s="5" t="n">
        <v>5600000</v>
      </c>
      <c r="J54" s="5" t="n">
        <v>5600000</v>
      </c>
    </row>
    <row r="55">
      <c r="A55" s="4" t="inlineStr">
        <is>
          <t>Initial Public Offering | Seven Oaks Acquisition Corp</t>
        </is>
      </c>
    </row>
    <row r="56">
      <c r="A56" s="3" t="inlineStr">
        <is>
          <t>Subsidiary, Sale of Stock [Line Items]</t>
        </is>
      </c>
    </row>
    <row r="57">
      <c r="A57" s="4" t="inlineStr">
        <is>
          <t>Sale of Units, net of underwriting discounts (in shares) | shares</t>
        </is>
      </c>
      <c r="C57" s="6" t="n">
        <v>25875000</v>
      </c>
    </row>
    <row r="58">
      <c r="A58" s="4" t="inlineStr">
        <is>
          <t>Price per share | $ / shares</t>
        </is>
      </c>
      <c r="C58" s="5" t="n">
        <v>10</v>
      </c>
      <c r="H58" s="5" t="n">
        <v>10</v>
      </c>
      <c r="I58" s="5" t="n">
        <v>10</v>
      </c>
      <c r="J58" s="5" t="n">
        <v>10</v>
      </c>
      <c r="L58" s="5" t="n">
        <v>10</v>
      </c>
    </row>
    <row r="59">
      <c r="A59" s="4" t="inlineStr">
        <is>
          <t>Proceeds from issuance initial public offering</t>
        </is>
      </c>
      <c r="C59" s="5" t="n">
        <v>258800000</v>
      </c>
    </row>
    <row r="60">
      <c r="A60" s="4" t="inlineStr">
        <is>
          <t>Number of warrants to purchase preferred stock | shares</t>
        </is>
      </c>
      <c r="J60" s="6" t="n">
        <v>12937500</v>
      </c>
    </row>
    <row r="61">
      <c r="A61" s="4" t="inlineStr">
        <is>
          <t>Other offering costs</t>
        </is>
      </c>
      <c r="C61" s="6" t="n">
        <v>3100000</v>
      </c>
    </row>
    <row r="62">
      <c r="A62" s="4" t="inlineStr">
        <is>
          <t>Investment of cash into Trust Account</t>
        </is>
      </c>
      <c r="C62" s="6" t="n">
        <v>258800000</v>
      </c>
    </row>
    <row r="63">
      <c r="A63" s="4" t="inlineStr">
        <is>
          <t>Proceeds from Issuance of Debt</t>
        </is>
      </c>
      <c r="I63" s="5" t="n">
        <v>105000</v>
      </c>
    </row>
    <row r="64">
      <c r="A64" s="4" t="inlineStr">
        <is>
          <t>Offering costs</t>
        </is>
      </c>
      <c r="C64" s="5" t="n">
        <v>3100000</v>
      </c>
    </row>
    <row r="65">
      <c r="A65" s="4" t="inlineStr">
        <is>
          <t>Initial Public Offering | Seven Oaks Acquisition Corp | Private Placement Warrants</t>
        </is>
      </c>
    </row>
    <row r="66">
      <c r="A66" s="3" t="inlineStr">
        <is>
          <t>Subsidiary, Sale of Stock [Line Items]</t>
        </is>
      </c>
    </row>
    <row r="67">
      <c r="A67" s="4" t="inlineStr">
        <is>
          <t>Price per share | $ / shares</t>
        </is>
      </c>
      <c r="J67" s="5" t="n">
        <v>10</v>
      </c>
    </row>
    <row r="68">
      <c r="A68" s="4" t="inlineStr">
        <is>
          <t>Investment of cash into Trust Account</t>
        </is>
      </c>
      <c r="J68" s="5" t="n">
        <v>258800000</v>
      </c>
    </row>
    <row r="69">
      <c r="A69" s="4" t="inlineStr">
        <is>
          <t>Private placement | Business Combination Agreement</t>
        </is>
      </c>
    </row>
    <row r="70">
      <c r="A70" s="3" t="inlineStr">
        <is>
          <t>Subsidiary, Sale of Stock [Line Items]</t>
        </is>
      </c>
    </row>
    <row r="71">
      <c r="A71" s="4" t="inlineStr">
        <is>
          <t>Price per share | $ / shares</t>
        </is>
      </c>
      <c r="B71" s="5" t="n">
        <v>10</v>
      </c>
    </row>
    <row r="72">
      <c r="A72" s="4" t="inlineStr">
        <is>
          <t>Aggregate number of shares issued | shares</t>
        </is>
      </c>
      <c r="B72" s="6" t="n">
        <v>3250000</v>
      </c>
    </row>
    <row r="73">
      <c r="A73" s="4" t="inlineStr">
        <is>
          <t>Private placement | Seven Oaks Acquisition Corp | Private Placement Warrants</t>
        </is>
      </c>
    </row>
    <row r="74">
      <c r="A74" s="3" t="inlineStr">
        <is>
          <t>Subsidiary, Sale of Stock [Line Items]</t>
        </is>
      </c>
    </row>
    <row r="75">
      <c r="A75" s="4" t="inlineStr">
        <is>
          <t>Number of warrants to purchase preferred stock | shares</t>
        </is>
      </c>
      <c r="H75" s="6" t="n">
        <v>5587500</v>
      </c>
      <c r="I75" s="6" t="n">
        <v>5587500</v>
      </c>
      <c r="L75" s="6" t="n">
        <v>5587500</v>
      </c>
    </row>
    <row r="76">
      <c r="A76" s="4" t="inlineStr">
        <is>
          <t>Price of warrant | $ / shares</t>
        </is>
      </c>
      <c r="H76" s="5" t="n">
        <v>1</v>
      </c>
      <c r="I76" s="5" t="n">
        <v>1</v>
      </c>
      <c r="J76" s="5" t="n">
        <v>1</v>
      </c>
      <c r="L76" s="5" t="n">
        <v>1</v>
      </c>
    </row>
    <row r="77">
      <c r="A77" s="4" t="inlineStr">
        <is>
          <t>Proceeds from sale of Private Placement Warrants</t>
        </is>
      </c>
      <c r="I77" s="5" t="n">
        <v>5600000</v>
      </c>
    </row>
    <row r="78">
      <c r="A78" s="4" t="inlineStr">
        <is>
          <t>Over-allotment option | Seven Oaks Acquisition Corp</t>
        </is>
      </c>
    </row>
    <row r="79">
      <c r="A79" s="3" t="inlineStr">
        <is>
          <t>Subsidiary, Sale of Stock [Line Items]</t>
        </is>
      </c>
    </row>
    <row r="80">
      <c r="A80" s="4" t="inlineStr">
        <is>
          <t>Sale of Units, net of underwriting discounts (in shares) | shares</t>
        </is>
      </c>
      <c r="C80" s="6" t="n">
        <v>3375000</v>
      </c>
    </row>
    <row r="81">
      <c r="A81" s="4" t="inlineStr">
        <is>
          <t>Price per share | $ / shares</t>
        </is>
      </c>
      <c r="C81" s="5" t="n">
        <v>10</v>
      </c>
    </row>
    <row r="82">
      <c r="A82" s="4" t="inlineStr">
        <is>
          <t>Offering costs</t>
        </is>
      </c>
      <c r="C82" s="5" t="n">
        <v>3100000</v>
      </c>
    </row>
    <row r="83">
      <c r="A83" s="4" t="inlineStr">
        <is>
          <t>Over-allotment option | Seven Oaks Acquisition Corp | Private Placement Warrants</t>
        </is>
      </c>
    </row>
    <row r="84">
      <c r="A84" s="3" t="inlineStr">
        <is>
          <t>Subsidiary, Sale of Stock [Line Items]</t>
        </is>
      </c>
    </row>
    <row r="85">
      <c r="A85" s="4" t="inlineStr">
        <is>
          <t>Number of warrants to purchase preferred stock | shares</t>
        </is>
      </c>
      <c r="J85" s="6" t="n">
        <v>558750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Financial Statements - Balance sheet (Details) - USD ($)</t>
        </is>
      </c>
      <c r="B1" s="2" t="inlineStr">
        <is>
          <t>Sep. 30, 2021</t>
        </is>
      </c>
      <c r="C1" s="2" t="inlineStr">
        <is>
          <t>Jun. 30, 2021</t>
        </is>
      </c>
      <c r="D1" s="2" t="inlineStr">
        <is>
          <t>Mar. 31, 2021</t>
        </is>
      </c>
      <c r="E1" s="2" t="inlineStr">
        <is>
          <t>Dec. 31, 2020</t>
        </is>
      </c>
      <c r="F1" s="2" t="inlineStr">
        <is>
          <t>Dec. 22, 2020</t>
        </is>
      </c>
      <c r="G1" s="2" t="inlineStr">
        <is>
          <t>Dec. 17, 2020</t>
        </is>
      </c>
      <c r="H1" s="2" t="inlineStr">
        <is>
          <t>Sep. 30, 2020</t>
        </is>
      </c>
      <c r="I1" s="2" t="inlineStr">
        <is>
          <t>Sep. 22, 2020</t>
        </is>
      </c>
      <c r="J1" s="2" t="inlineStr">
        <is>
          <t>Jun. 30, 2020</t>
        </is>
      </c>
      <c r="K1" s="2" t="inlineStr">
        <is>
          <t>Dec. 31, 2019</t>
        </is>
      </c>
      <c r="L1" s="2" t="inlineStr">
        <is>
          <t>Dec. 31, 2018</t>
        </is>
      </c>
      <c r="M1" s="2" t="inlineStr">
        <is>
          <t>Dec. 31, 2017</t>
        </is>
      </c>
    </row>
    <row r="2">
      <c r="A2" s="3" t="inlineStr">
        <is>
          <t>Balance Sheet</t>
        </is>
      </c>
    </row>
    <row r="3">
      <c r="A3" s="4" t="inlineStr">
        <is>
          <t>TOTAL ASSETS</t>
        </is>
      </c>
      <c r="B3" s="5" t="n">
        <v>71810102</v>
      </c>
      <c r="E3" s="5" t="n">
        <v>59665048</v>
      </c>
      <c r="K3" s="5" t="n">
        <v>47919753</v>
      </c>
    </row>
    <row r="4">
      <c r="A4" s="3" t="inlineStr">
        <is>
          <t>Liabilities and Stockholders' Equity:</t>
        </is>
      </c>
    </row>
    <row r="5">
      <c r="A5" s="4" t="inlineStr">
        <is>
          <t>Class A common stock subject to possible redemption, $0.0001 par value; 25,875,000 shares at $10.00 per share as of September 30, 2021 and December 31, 2020</t>
        </is>
      </c>
      <c r="B5" s="6" t="n">
        <v>323161613</v>
      </c>
      <c r="E5" s="6" t="n">
        <v>325200758</v>
      </c>
      <c r="K5" s="6" t="n">
        <v>282185326</v>
      </c>
    </row>
    <row r="6">
      <c r="A6" s="3" t="inlineStr">
        <is>
          <t>Stockholders' Deficit:</t>
        </is>
      </c>
    </row>
    <row r="7">
      <c r="A7" s="4" t="inlineStr">
        <is>
          <t>Common stock</t>
        </is>
      </c>
      <c r="B7" s="6" t="n">
        <v>99</v>
      </c>
      <c r="E7" s="6" t="n">
        <v>99</v>
      </c>
      <c r="K7" s="6" t="n">
        <v>99</v>
      </c>
    </row>
    <row r="8">
      <c r="A8" s="4" t="inlineStr">
        <is>
          <t>Additional paid-in capital</t>
        </is>
      </c>
      <c r="B8" s="6" t="n">
        <v>10567654</v>
      </c>
      <c r="E8" s="6" t="n">
        <v>6982996</v>
      </c>
      <c r="K8" s="6" t="n">
        <v>6045644</v>
      </c>
    </row>
    <row r="9">
      <c r="A9" s="4" t="inlineStr">
        <is>
          <t>Accumulated deficit</t>
        </is>
      </c>
      <c r="B9" s="6" t="n">
        <v>-345726458</v>
      </c>
      <c r="E9" s="6" t="n">
        <v>-315425489</v>
      </c>
      <c r="K9" s="6" t="n">
        <v>-280988910</v>
      </c>
    </row>
    <row r="10">
      <c r="A10" s="4" t="inlineStr">
        <is>
          <t>TOTAL STOCKHOLDERS' DEFICIT</t>
        </is>
      </c>
      <c r="B10" s="6" t="n">
        <v>-335158705</v>
      </c>
      <c r="C10" s="5" t="n">
        <v>-330540543</v>
      </c>
      <c r="E10" s="6" t="n">
        <v>-308442394</v>
      </c>
      <c r="H10" s="5" t="n">
        <v>-301189314</v>
      </c>
      <c r="J10" s="5" t="n">
        <v>-292760211</v>
      </c>
      <c r="K10" s="6" t="n">
        <v>-274943167</v>
      </c>
      <c r="L10" s="5" t="n">
        <v>-210774713</v>
      </c>
      <c r="M10" s="5" t="n">
        <v>-162771996</v>
      </c>
    </row>
    <row r="11">
      <c r="A11" s="4" t="inlineStr">
        <is>
          <t>Total Liabilities, Class A common stock subject to possible redemption and Stockholders' Deficit</t>
        </is>
      </c>
      <c r="B11" s="5" t="n">
        <v>71810102</v>
      </c>
      <c r="E11" s="5" t="n">
        <v>59665048</v>
      </c>
      <c r="K11" s="5" t="n">
        <v>47919753</v>
      </c>
    </row>
    <row r="12">
      <c r="A12" s="4" t="inlineStr">
        <is>
          <t>Preferred stock, shares outstanding</t>
        </is>
      </c>
      <c r="B12" s="6" t="n">
        <v>42383516</v>
      </c>
      <c r="E12" s="6" t="n">
        <v>42383516</v>
      </c>
      <c r="K12" s="6" t="n">
        <v>36366705</v>
      </c>
    </row>
    <row r="13">
      <c r="A13" s="4" t="inlineStr">
        <is>
          <t>Common shares, shares outstanding</t>
        </is>
      </c>
      <c r="B13" s="6" t="n">
        <v>10059361</v>
      </c>
      <c r="E13" s="6" t="n">
        <v>9888776</v>
      </c>
      <c r="K13" s="6" t="n">
        <v>9833563</v>
      </c>
    </row>
    <row r="14">
      <c r="A14" s="4" t="inlineStr">
        <is>
          <t>Seven Oaks Acquisition Corp</t>
        </is>
      </c>
    </row>
    <row r="15">
      <c r="A15" s="3" t="inlineStr">
        <is>
          <t>Class of Warrant or Right [Line Items]</t>
        </is>
      </c>
    </row>
    <row r="16">
      <c r="A16" s="4" t="inlineStr">
        <is>
          <t>Condition for future business combination threshold net tangible assets</t>
        </is>
      </c>
      <c r="B16" s="5" t="n">
        <v>5000001</v>
      </c>
      <c r="E16" s="5" t="n">
        <v>5000001</v>
      </c>
    </row>
    <row r="17">
      <c r="A17" s="3" t="inlineStr">
        <is>
          <t>Balance Sheet</t>
        </is>
      </c>
    </row>
    <row r="18">
      <c r="A18" s="4" t="inlineStr">
        <is>
          <t>TOTAL ASSETS</t>
        </is>
      </c>
      <c r="B18" s="6" t="n">
        <v>259841890</v>
      </c>
      <c r="C18" s="6" t="n">
        <v>260319739</v>
      </c>
      <c r="D18" s="5" t="n">
        <v>260975173</v>
      </c>
      <c r="E18" s="6" t="n">
        <v>261273723</v>
      </c>
      <c r="F18" s="5" t="n">
        <v>262064501</v>
      </c>
    </row>
    <row r="19">
      <c r="A19" s="3" t="inlineStr">
        <is>
          <t>Liabilities and Stockholders' Equity:</t>
        </is>
      </c>
    </row>
    <row r="20">
      <c r="A20" s="4" t="inlineStr">
        <is>
          <t>Total Liabilities</t>
        </is>
      </c>
      <c r="B20" s="6" t="n">
        <v>16779693</v>
      </c>
      <c r="C20" s="6" t="n">
        <v>23289058</v>
      </c>
      <c r="E20" s="6" t="n">
        <v>22625604</v>
      </c>
      <c r="F20" s="6" t="n">
        <v>19428035</v>
      </c>
    </row>
    <row r="21">
      <c r="A21" s="4" t="inlineStr">
        <is>
          <t>Class A common stock subject to possible redemption, $0.0001 par value; 25,875,000 shares at $10.00 per share as of September 30, 2021 and December 31, 2020</t>
        </is>
      </c>
      <c r="C21" s="6" t="n">
        <v>258750000</v>
      </c>
      <c r="D21" s="6" t="n">
        <v>258750000</v>
      </c>
    </row>
    <row r="22">
      <c r="A22" s="3" t="inlineStr">
        <is>
          <t>Stockholders' Deficit:</t>
        </is>
      </c>
    </row>
    <row r="23">
      <c r="A23" s="4" t="inlineStr">
        <is>
          <t>Preferred stock</t>
        </is>
      </c>
      <c r="B23" s="4" t="inlineStr">
        <is>
          <t xml:space="preserve"> </t>
        </is>
      </c>
      <c r="E23" s="4" t="inlineStr">
        <is>
          <t xml:space="preserve"> </t>
        </is>
      </c>
      <c r="F23" s="4" t="inlineStr">
        <is>
          <t xml:space="preserve"> </t>
        </is>
      </c>
    </row>
    <row r="24">
      <c r="A24" s="4" t="inlineStr">
        <is>
          <t>Accumulated deficit</t>
        </is>
      </c>
      <c r="B24" s="6" t="n">
        <v>-15688450</v>
      </c>
      <c r="C24" s="6" t="n">
        <v>-21719966</v>
      </c>
      <c r="D24" s="6" t="n">
        <v>-15457535</v>
      </c>
      <c r="E24" s="6" t="n">
        <v>-20102528</v>
      </c>
      <c r="F24" s="6" t="n">
        <v>-16114181</v>
      </c>
    </row>
    <row r="25">
      <c r="A25" s="4" t="inlineStr">
        <is>
          <t>TOTAL STOCKHOLDERS' DEFICIT</t>
        </is>
      </c>
      <c r="B25" s="6" t="n">
        <v>-15687803</v>
      </c>
      <c r="C25" s="6" t="n">
        <v>-21719319</v>
      </c>
      <c r="D25" s="6" t="n">
        <v>-15456888</v>
      </c>
      <c r="E25" s="6" t="n">
        <v>-20101881</v>
      </c>
      <c r="F25" s="6" t="n">
        <v>-16113534</v>
      </c>
      <c r="I25" s="5" t="n">
        <v>0</v>
      </c>
    </row>
    <row r="26">
      <c r="A26" s="4" t="inlineStr">
        <is>
          <t>Total Liabilities, Class A common stock subject to possible redemption and Stockholders' Deficit</t>
        </is>
      </c>
      <c r="B26" s="5" t="n">
        <v>259841890</v>
      </c>
      <c r="C26" s="6" t="n">
        <v>260319739</v>
      </c>
      <c r="D26" s="6" t="n">
        <v>260975173</v>
      </c>
      <c r="E26" s="5" t="n">
        <v>261273723</v>
      </c>
      <c r="F26" s="6" t="n">
        <v>262064501</v>
      </c>
    </row>
    <row r="27">
      <c r="A27" s="4" t="inlineStr">
        <is>
          <t>Preferred stock, shares outstanding</t>
        </is>
      </c>
      <c r="E27" s="6" t="n">
        <v>25875000</v>
      </c>
    </row>
    <row r="28">
      <c r="A28" s="4" t="inlineStr">
        <is>
          <t>Seven Oaks Acquisition Corp | As Previously Reported</t>
        </is>
      </c>
    </row>
    <row r="29">
      <c r="A29" s="3" t="inlineStr">
        <is>
          <t>Balance Sheet</t>
        </is>
      </c>
    </row>
    <row r="30">
      <c r="A30" s="4" t="inlineStr">
        <is>
          <t>TOTAL ASSETS</t>
        </is>
      </c>
      <c r="C30" s="6" t="n">
        <v>260319739</v>
      </c>
      <c r="D30" s="6" t="n">
        <v>260975173</v>
      </c>
      <c r="E30" s="5" t="n">
        <v>261273723</v>
      </c>
      <c r="F30" s="6" t="n">
        <v>262064501</v>
      </c>
    </row>
    <row r="31">
      <c r="A31" s="3" t="inlineStr">
        <is>
          <t>Liabilities and Stockholders' Equity:</t>
        </is>
      </c>
    </row>
    <row r="32">
      <c r="A32" s="4" t="inlineStr">
        <is>
          <t>Total Liabilities</t>
        </is>
      </c>
      <c r="C32" s="6" t="n">
        <v>23289058</v>
      </c>
      <c r="E32" s="6" t="n">
        <v>210349</v>
      </c>
      <c r="F32" s="6" t="n">
        <v>903035</v>
      </c>
    </row>
    <row r="33">
      <c r="A33" s="4" t="inlineStr">
        <is>
          <t>Class A common stock subject to possible redemption, $0.0001 par value; 25,875,000 shares at $10.00 per share as of September 30, 2021 and December 31, 2020</t>
        </is>
      </c>
      <c r="C33" s="6" t="n">
        <v>232030680</v>
      </c>
      <c r="D33" s="6" t="n">
        <v>238293110</v>
      </c>
    </row>
    <row r="34">
      <c r="A34" s="3" t="inlineStr">
        <is>
          <t>Stockholders' Deficit:</t>
        </is>
      </c>
    </row>
    <row r="35">
      <c r="A35" s="4" t="inlineStr">
        <is>
          <t>Preferred stock</t>
        </is>
      </c>
      <c r="F35" s="4" t="inlineStr">
        <is>
          <t xml:space="preserve"> </t>
        </is>
      </c>
    </row>
    <row r="36">
      <c r="A36" s="4" t="inlineStr">
        <is>
          <t>Additional paid-in capital</t>
        </is>
      </c>
      <c r="C36" s="6" t="n">
        <v>10834267</v>
      </c>
      <c r="D36" s="6" t="n">
        <v>4571900</v>
      </c>
      <c r="E36" s="6" t="n">
        <v>5158732</v>
      </c>
      <c r="F36" s="6" t="n">
        <v>5060642</v>
      </c>
    </row>
    <row r="37">
      <c r="A37" s="4" t="inlineStr">
        <is>
          <t>Accumulated deficit</t>
        </is>
      </c>
      <c r="C37" s="6" t="n">
        <v>-5835181</v>
      </c>
      <c r="D37" s="6" t="n">
        <v>427250</v>
      </c>
      <c r="E37" s="6" t="n">
        <v>-159402</v>
      </c>
      <c r="F37" s="6" t="n">
        <v>-61309</v>
      </c>
    </row>
    <row r="38">
      <c r="A38" s="4" t="inlineStr">
        <is>
          <t>TOTAL STOCKHOLDERS' DEFICIT</t>
        </is>
      </c>
      <c r="C38" s="6" t="n">
        <v>-20101889</v>
      </c>
      <c r="D38" s="6" t="n">
        <v>-20101888</v>
      </c>
      <c r="E38" s="6" t="n">
        <v>5000004</v>
      </c>
      <c r="F38" s="6" t="n">
        <v>5000006</v>
      </c>
    </row>
    <row r="39">
      <c r="A39" s="4" t="inlineStr">
        <is>
          <t>Total Liabilities, Class A common stock subject to possible redemption and Stockholders' Deficit</t>
        </is>
      </c>
      <c r="C39" s="6" t="n">
        <v>260319739</v>
      </c>
      <c r="D39" s="6" t="n">
        <v>260975173</v>
      </c>
      <c r="E39" s="6" t="n">
        <v>261273723</v>
      </c>
      <c r="F39" s="6" t="n">
        <v>262064501</v>
      </c>
    </row>
    <row r="40">
      <c r="A40" s="4" t="inlineStr">
        <is>
          <t>Seven Oaks Acquisition Corp | Temporary Equity Adjustment | Adjustment</t>
        </is>
      </c>
    </row>
    <row r="41">
      <c r="A41" s="3" t="inlineStr">
        <is>
          <t>Stockholders' Deficit:</t>
        </is>
      </c>
    </row>
    <row r="42">
      <c r="A42" s="4" t="inlineStr">
        <is>
          <t>Preferred stock</t>
        </is>
      </c>
      <c r="F42" s="4" t="inlineStr">
        <is>
          <t xml:space="preserve"> </t>
        </is>
      </c>
    </row>
    <row r="43">
      <c r="A43" s="4" t="inlineStr">
        <is>
          <t>Additional paid-in capital</t>
        </is>
      </c>
      <c r="E43" s="6" t="n">
        <v>-9216854</v>
      </c>
      <c r="F43" s="6" t="n">
        <v>-5228543</v>
      </c>
    </row>
    <row r="44">
      <c r="A44" s="4" t="inlineStr">
        <is>
          <t>Accumulated deficit</t>
        </is>
      </c>
      <c r="E44" s="6" t="n">
        <v>-15884785</v>
      </c>
      <c r="F44" s="6" t="n">
        <v>-15884786</v>
      </c>
    </row>
    <row r="45">
      <c r="A45" s="4" t="inlineStr">
        <is>
          <t>TOTAL STOCKHOLDERS' DEFICIT</t>
        </is>
      </c>
      <c r="E45" s="6" t="n">
        <v>-25101890</v>
      </c>
      <c r="F45" s="6" t="n">
        <v>-21113540</v>
      </c>
    </row>
    <row r="46">
      <c r="A46" s="4" t="inlineStr">
        <is>
          <t>Seven Oaks Acquisition Corp | Warrants Adjustment | Adjustment</t>
        </is>
      </c>
    </row>
    <row r="47">
      <c r="A47" s="3" t="inlineStr">
        <is>
          <t>Liabilities and Stockholders' Equity:</t>
        </is>
      </c>
    </row>
    <row r="48">
      <c r="A48" s="4" t="inlineStr">
        <is>
          <t>Total Liabilities</t>
        </is>
      </c>
      <c r="E48" s="6" t="n">
        <v>22415255</v>
      </c>
      <c r="F48" s="6" t="n">
        <v>18525000</v>
      </c>
    </row>
    <row r="49">
      <c r="A49" s="3" t="inlineStr">
        <is>
          <t>Stockholders' Deficit:</t>
        </is>
      </c>
    </row>
    <row r="50">
      <c r="A50" s="4" t="inlineStr">
        <is>
          <t>Preferred stock</t>
        </is>
      </c>
      <c r="F50" s="4" t="inlineStr">
        <is>
          <t xml:space="preserve"> </t>
        </is>
      </c>
    </row>
    <row r="51">
      <c r="A51" s="4" t="inlineStr">
        <is>
          <t>Additional paid-in capital</t>
        </is>
      </c>
      <c r="E51" s="6" t="n">
        <v>4058122</v>
      </c>
      <c r="F51" s="6" t="n">
        <v>167901</v>
      </c>
    </row>
    <row r="52">
      <c r="A52" s="4" t="inlineStr">
        <is>
          <t>Accumulated deficit</t>
        </is>
      </c>
      <c r="E52" s="6" t="n">
        <v>-4058341</v>
      </c>
      <c r="F52" s="6" t="n">
        <v>-168086</v>
      </c>
    </row>
    <row r="53">
      <c r="A53" s="4" t="inlineStr">
        <is>
          <t>TOTAL STOCKHOLDERS' DEFICIT</t>
        </is>
      </c>
      <c r="E53" s="5" t="n">
        <v>5</v>
      </c>
    </row>
    <row r="54">
      <c r="A54" s="4" t="inlineStr">
        <is>
          <t>Class A Common Stock | Seven Oaks Acquisition Corp</t>
        </is>
      </c>
    </row>
    <row r="55">
      <c r="A55" s="3" t="inlineStr">
        <is>
          <t>Stockholders' Deficit:</t>
        </is>
      </c>
    </row>
    <row r="56">
      <c r="A56" s="4" t="inlineStr">
        <is>
          <t>Common shares, shares outstanding</t>
        </is>
      </c>
      <c r="B56" s="6" t="n">
        <v>25875000</v>
      </c>
      <c r="E56" s="6" t="n">
        <v>25875000</v>
      </c>
    </row>
    <row r="57">
      <c r="A57" s="4" t="inlineStr">
        <is>
          <t>Class A Common Stock | Seven Oaks Acquisition Corp | As Previously Reported</t>
        </is>
      </c>
    </row>
    <row r="58">
      <c r="A58" s="3" t="inlineStr">
        <is>
          <t>Stockholders' Deficit:</t>
        </is>
      </c>
    </row>
    <row r="59">
      <c r="A59" s="4" t="inlineStr">
        <is>
          <t>Common stock</t>
        </is>
      </c>
      <c r="C59" s="6" t="n">
        <v>268</v>
      </c>
      <c r="D59" s="6" t="n">
        <v>205</v>
      </c>
      <c r="E59" s="5" t="n">
        <v>27</v>
      </c>
      <c r="F59" s="5" t="n">
        <v>26</v>
      </c>
    </row>
    <row r="60">
      <c r="A60" s="4" t="inlineStr">
        <is>
          <t>Common shares, shares outstanding</t>
        </is>
      </c>
      <c r="E60" s="6" t="n">
        <v>268663</v>
      </c>
      <c r="F60" s="6" t="n">
        <v>258254</v>
      </c>
    </row>
    <row r="61">
      <c r="A61" s="4" t="inlineStr">
        <is>
          <t>Class A Common Stock | Seven Oaks Acquisition Corp | Temporary Equity Adjustment | Adjustment</t>
        </is>
      </c>
    </row>
    <row r="62">
      <c r="A62" s="3" t="inlineStr">
        <is>
          <t>Stockholders' Deficit:</t>
        </is>
      </c>
    </row>
    <row r="63">
      <c r="A63" s="4" t="inlineStr">
        <is>
          <t>Common stock</t>
        </is>
      </c>
      <c r="E63" s="5" t="n">
        <v>-251</v>
      </c>
      <c r="F63" s="5" t="n">
        <v>-211</v>
      </c>
    </row>
    <row r="64">
      <c r="A64" s="4" t="inlineStr">
        <is>
          <t>Common shares, shares outstanding</t>
        </is>
      </c>
      <c r="E64" s="6" t="n">
        <v>-2510189</v>
      </c>
      <c r="F64" s="6" t="n">
        <v>-2111354</v>
      </c>
    </row>
    <row r="65">
      <c r="A65" s="4" t="inlineStr">
        <is>
          <t>Class A Common Stock | Seven Oaks Acquisition Corp | Warrants Adjustment | Adjustment</t>
        </is>
      </c>
    </row>
    <row r="66">
      <c r="A66" s="3" t="inlineStr">
        <is>
          <t>Stockholders' Deficit:</t>
        </is>
      </c>
    </row>
    <row r="67">
      <c r="A67" s="4" t="inlineStr">
        <is>
          <t>Common stock</t>
        </is>
      </c>
      <c r="E67" s="5" t="n">
        <v>224</v>
      </c>
      <c r="F67" s="5" t="n">
        <v>185</v>
      </c>
    </row>
    <row r="68">
      <c r="A68" s="4" t="inlineStr">
        <is>
          <t>Common shares, shares outstanding</t>
        </is>
      </c>
      <c r="E68" s="6" t="n">
        <v>2241526</v>
      </c>
      <c r="F68" s="6" t="n">
        <v>1852000</v>
      </c>
    </row>
    <row r="69">
      <c r="A69" s="4" t="inlineStr">
        <is>
          <t>Class B Common Stock | Seven Oaks Acquisition Corp</t>
        </is>
      </c>
    </row>
    <row r="70">
      <c r="A70" s="3" t="inlineStr">
        <is>
          <t>Stockholders' Deficit:</t>
        </is>
      </c>
    </row>
    <row r="71">
      <c r="A71" s="4" t="inlineStr">
        <is>
          <t>Common stock</t>
        </is>
      </c>
      <c r="B71" s="5" t="n">
        <v>647</v>
      </c>
      <c r="C71" s="6" t="n">
        <v>647</v>
      </c>
      <c r="D71" s="6" t="n">
        <v>647</v>
      </c>
      <c r="E71" s="5" t="n">
        <v>647</v>
      </c>
      <c r="F71" s="5" t="n">
        <v>647</v>
      </c>
    </row>
    <row r="72">
      <c r="A72" s="4" t="inlineStr">
        <is>
          <t>Common shares, shares outstanding</t>
        </is>
      </c>
      <c r="B72" s="6" t="n">
        <v>6468750</v>
      </c>
      <c r="E72" s="6" t="n">
        <v>6468750</v>
      </c>
      <c r="G72" s="6" t="n">
        <v>6468750</v>
      </c>
      <c r="H72" s="6" t="n">
        <v>6468750</v>
      </c>
    </row>
    <row r="73">
      <c r="A73" s="4" t="inlineStr">
        <is>
          <t>Class B Common Stock | Seven Oaks Acquisition Corp | As Previously Reported</t>
        </is>
      </c>
    </row>
    <row r="74">
      <c r="A74" s="3" t="inlineStr">
        <is>
          <t>Stockholders' Deficit:</t>
        </is>
      </c>
    </row>
    <row r="75">
      <c r="A75" s="4" t="inlineStr">
        <is>
          <t>Common stock</t>
        </is>
      </c>
      <c r="C75" s="5" t="n">
        <v>647</v>
      </c>
      <c r="D75" s="5" t="n">
        <v>647</v>
      </c>
      <c r="E75" s="5" t="n">
        <v>647</v>
      </c>
      <c r="F75" s="6" t="n">
        <v>647</v>
      </c>
    </row>
    <row r="76">
      <c r="A76" s="4" t="inlineStr">
        <is>
          <t>Common stock subject to redemption | Seven Oaks Acquisition Corp</t>
        </is>
      </c>
    </row>
    <row r="77">
      <c r="A77" s="3" t="inlineStr">
        <is>
          <t>Liabilities and Stockholders' Equity:</t>
        </is>
      </c>
    </row>
    <row r="78">
      <c r="A78" s="4" t="inlineStr">
        <is>
          <t>Class A common stock subject to possible redemption, $0.0001 par value; 25,875,000 shares at $10.00 per share as of September 30, 2021 and December 31, 2020</t>
        </is>
      </c>
      <c r="E78" s="5" t="n">
        <v>258750000</v>
      </c>
      <c r="F78" s="5" t="n">
        <v>258750000</v>
      </c>
    </row>
    <row r="79">
      <c r="A79" s="3" t="inlineStr">
        <is>
          <t>Stockholders' Deficit:</t>
        </is>
      </c>
    </row>
    <row r="80">
      <c r="A80" s="4" t="inlineStr">
        <is>
          <t>Preferred stock, shares outstanding</t>
        </is>
      </c>
      <c r="E80" s="6" t="n">
        <v>25875000</v>
      </c>
      <c r="F80" s="6" t="n">
        <v>25875000</v>
      </c>
    </row>
    <row r="81">
      <c r="A81" s="4" t="inlineStr">
        <is>
          <t>Common stock subject to redemption | Seven Oaks Acquisition Corp | As Previously Reported</t>
        </is>
      </c>
    </row>
    <row r="82">
      <c r="A82" s="3" t="inlineStr">
        <is>
          <t>Liabilities and Stockholders' Equity:</t>
        </is>
      </c>
    </row>
    <row r="83">
      <c r="A83" s="4" t="inlineStr">
        <is>
          <t>Class A common stock subject to possible redemption, $0.0001 par value; 25,875,000 shares at $10.00 per share as of September 30, 2021 and December 31, 2020</t>
        </is>
      </c>
      <c r="E83" s="5" t="n">
        <v>256063370</v>
      </c>
      <c r="F83" s="5" t="n">
        <v>256161460</v>
      </c>
    </row>
    <row r="84">
      <c r="A84" s="3" t="inlineStr">
        <is>
          <t>Stockholders' Deficit:</t>
        </is>
      </c>
    </row>
    <row r="85">
      <c r="A85" s="4" t="inlineStr">
        <is>
          <t>Preferred stock, shares outstanding</t>
        </is>
      </c>
      <c r="E85" s="6" t="n">
        <v>25606337</v>
      </c>
      <c r="F85" s="6" t="n">
        <v>25616146</v>
      </c>
    </row>
    <row r="86">
      <c r="A86" s="4" t="inlineStr">
        <is>
          <t>Common stock subject to redemption | Seven Oaks Acquisition Corp | Temporary Equity Adjustment | Adjustment</t>
        </is>
      </c>
    </row>
    <row r="87">
      <c r="A87" s="3" t="inlineStr">
        <is>
          <t>Liabilities and Stockholders' Equity:</t>
        </is>
      </c>
    </row>
    <row r="88">
      <c r="A88" s="4" t="inlineStr">
        <is>
          <t>Class A common stock subject to possible redemption, $0.0001 par value; 25,875,000 shares at $10.00 per share as of September 30, 2021 and December 31, 2020</t>
        </is>
      </c>
      <c r="E88" s="5" t="n">
        <v>25101890</v>
      </c>
      <c r="F88" s="5" t="n">
        <v>21113540</v>
      </c>
    </row>
    <row r="89">
      <c r="A89" s="3" t="inlineStr">
        <is>
          <t>Stockholders' Deficit:</t>
        </is>
      </c>
    </row>
    <row r="90">
      <c r="A90" s="4" t="inlineStr">
        <is>
          <t>Preferred stock, shares outstanding</t>
        </is>
      </c>
      <c r="E90" s="6" t="n">
        <v>2510189</v>
      </c>
      <c r="F90" s="6" t="n">
        <v>2111354</v>
      </c>
    </row>
    <row r="91">
      <c r="A91" s="4" t="inlineStr">
        <is>
          <t>Common stock subject to redemption | Seven Oaks Acquisition Corp | Warrants Adjustment | Adjustment</t>
        </is>
      </c>
    </row>
    <row r="92">
      <c r="A92" s="3" t="inlineStr">
        <is>
          <t>Liabilities and Stockholders' Equity:</t>
        </is>
      </c>
    </row>
    <row r="93">
      <c r="A93" s="4" t="inlineStr">
        <is>
          <t>Class A common stock subject to possible redemption, $0.0001 par value; 25,875,000 shares at $10.00 per share as of September 30, 2021 and December 31, 2020</t>
        </is>
      </c>
      <c r="E93" s="5" t="n">
        <v>-22415260</v>
      </c>
      <c r="F93" s="5" t="n">
        <v>-18525000</v>
      </c>
    </row>
    <row r="94">
      <c r="A94" s="3" t="inlineStr">
        <is>
          <t>Stockholders' Deficit:</t>
        </is>
      </c>
    </row>
    <row r="95">
      <c r="A95" s="4" t="inlineStr">
        <is>
          <t>Preferred stock, shares outstanding</t>
        </is>
      </c>
      <c r="E95" s="6" t="n">
        <v>-2241526</v>
      </c>
      <c r="F95" s="6" t="n">
        <v>-1852500</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 width="14" customWidth="1" min="12" max="12"/>
  </cols>
  <sheetData>
    <row r="1">
      <c r="A1" s="1" t="inlineStr">
        <is>
          <t>Restatement of Previously Issued Financial Statements - Shareholder's Equity (Details) - USD ($)</t>
        </is>
      </c>
      <c r="B1" s="2" t="inlineStr">
        <is>
          <t>3 Months Ended</t>
        </is>
      </c>
      <c r="G1" s="2" t="inlineStr">
        <is>
          <t>7 Months Ended</t>
        </is>
      </c>
      <c r="H1" s="2" t="inlineStr">
        <is>
          <t>9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Dec. 31, 2020</t>
        </is>
      </c>
      <c r="H2" s="2" t="inlineStr">
        <is>
          <t>Sep. 30, 2021</t>
        </is>
      </c>
      <c r="I2" s="2" t="inlineStr">
        <is>
          <t>Sep. 30, 2020</t>
        </is>
      </c>
      <c r="J2" s="2" t="inlineStr">
        <is>
          <t>Dec. 31, 2020</t>
        </is>
      </c>
      <c r="K2" s="2" t="inlineStr">
        <is>
          <t>Dec. 31, 2019</t>
        </is>
      </c>
      <c r="L2" s="2" t="inlineStr">
        <is>
          <t>Dec. 31, 2018</t>
        </is>
      </c>
    </row>
    <row r="3">
      <c r="A3" s="3" t="inlineStr">
        <is>
          <t>Increase (Decrease) in Stockholders' Equity [Roll Forward]</t>
        </is>
      </c>
    </row>
    <row r="4">
      <c r="A4" s="4" t="inlineStr">
        <is>
          <t>Balances at the beginning</t>
        </is>
      </c>
      <c r="B4" s="5" t="n">
        <v>-330540543</v>
      </c>
      <c r="D4" s="5" t="n">
        <v>-308442394</v>
      </c>
      <c r="F4" s="5" t="n">
        <v>-292760211</v>
      </c>
      <c r="H4" s="5" t="n">
        <v>-308442394</v>
      </c>
      <c r="I4" s="5" t="n">
        <v>-274943167</v>
      </c>
      <c r="J4" s="5" t="n">
        <v>-274943167</v>
      </c>
      <c r="K4" s="5" t="n">
        <v>-210774713</v>
      </c>
      <c r="L4" s="5" t="n">
        <v>-162771996</v>
      </c>
    </row>
    <row r="5">
      <c r="A5" s="4" t="inlineStr">
        <is>
          <t>Net income/loss</t>
        </is>
      </c>
      <c r="B5" s="6" t="n">
        <v>-5929183</v>
      </c>
      <c r="F5" s="6" t="n">
        <v>-7624256</v>
      </c>
      <c r="H5" s="6" t="n">
        <v>-30300971</v>
      </c>
      <c r="I5" s="6" t="n">
        <v>-27090243</v>
      </c>
      <c r="J5" s="6" t="n">
        <v>-34436576</v>
      </c>
      <c r="K5" s="6" t="n">
        <v>-65402000</v>
      </c>
      <c r="L5" s="6" t="n">
        <v>-50325820</v>
      </c>
    </row>
    <row r="6">
      <c r="A6" s="4" t="inlineStr">
        <is>
          <t>Balances at the end</t>
        </is>
      </c>
      <c r="B6" s="6" t="n">
        <v>-335158705</v>
      </c>
      <c r="C6" s="5" t="n">
        <v>-330540543</v>
      </c>
      <c r="E6" s="5" t="n">
        <v>-308442394</v>
      </c>
      <c r="F6" s="5" t="n">
        <v>-301189314</v>
      </c>
      <c r="G6" s="5" t="n">
        <v>-308442394</v>
      </c>
      <c r="H6" s="6" t="n">
        <v>-335158705</v>
      </c>
      <c r="I6" s="5" t="n">
        <v>-301189314</v>
      </c>
      <c r="J6" s="6" t="n">
        <v>-308442394</v>
      </c>
      <c r="K6" s="5" t="n">
        <v>-274943167</v>
      </c>
      <c r="L6" s="5" t="n">
        <v>-210774713</v>
      </c>
    </row>
    <row r="7">
      <c r="A7" s="4" t="inlineStr">
        <is>
          <t>Seven Oaks Acquisition Corp</t>
        </is>
      </c>
    </row>
    <row r="8">
      <c r="A8" s="3" t="inlineStr">
        <is>
          <t>Increase (Decrease) in Stockholders' Equity [Roll Forward]</t>
        </is>
      </c>
    </row>
    <row r="9">
      <c r="A9" s="4" t="inlineStr">
        <is>
          <t>Balances at the beginning</t>
        </is>
      </c>
      <c r="B9" s="6" t="n">
        <v>-21719319</v>
      </c>
      <c r="C9" s="6" t="n">
        <v>-15456888</v>
      </c>
      <c r="D9" s="6" t="n">
        <v>-20101881</v>
      </c>
      <c r="E9" s="6" t="n">
        <v>0</v>
      </c>
      <c r="H9" s="6" t="n">
        <v>-20101881</v>
      </c>
    </row>
    <row r="10">
      <c r="A10" s="4" t="inlineStr">
        <is>
          <t>Issuance of Class B common stock to the initial stockholders</t>
        </is>
      </c>
      <c r="E10" s="6" t="n">
        <v>25000</v>
      </c>
    </row>
    <row r="11">
      <c r="A11" s="4" t="inlineStr">
        <is>
          <t>Common stock subject to possible redemption</t>
        </is>
      </c>
      <c r="E11" s="6" t="n">
        <v>15909138</v>
      </c>
    </row>
    <row r="12">
      <c r="A12" s="4" t="inlineStr">
        <is>
          <t>Accretion on Class A common stock subject to possible redemption amount</t>
        </is>
      </c>
      <c r="E12" s="6" t="n">
        <v>-15909138</v>
      </c>
    </row>
    <row r="13">
      <c r="A13" s="4" t="inlineStr">
        <is>
          <t>Net income/loss</t>
        </is>
      </c>
      <c r="B13" s="6" t="n">
        <v>6031516</v>
      </c>
      <c r="C13" s="6" t="n">
        <v>-6262431</v>
      </c>
      <c r="D13" s="6" t="n">
        <v>4644993</v>
      </c>
      <c r="E13" s="6" t="n">
        <v>-4217743</v>
      </c>
      <c r="G13" s="6" t="n">
        <v>-4217743</v>
      </c>
      <c r="H13" s="6" t="n">
        <v>4414078</v>
      </c>
    </row>
    <row r="14">
      <c r="A14" s="4" t="inlineStr">
        <is>
          <t>Balances at the end</t>
        </is>
      </c>
      <c r="B14" s="6" t="n">
        <v>-15687803</v>
      </c>
      <c r="C14" s="6" t="n">
        <v>-21719319</v>
      </c>
      <c r="D14" s="6" t="n">
        <v>-15456888</v>
      </c>
      <c r="E14" s="6" t="n">
        <v>-20101881</v>
      </c>
      <c r="G14" s="6" t="n">
        <v>-20101881</v>
      </c>
      <c r="H14" s="6" t="n">
        <v>-15687803</v>
      </c>
      <c r="J14" s="6" t="n">
        <v>-20101881</v>
      </c>
    </row>
    <row r="15">
      <c r="A15" s="4" t="inlineStr">
        <is>
          <t>Seven Oaks Acquisition Corp | As Previously Reported</t>
        </is>
      </c>
    </row>
    <row r="16">
      <c r="A16" s="3" t="inlineStr">
        <is>
          <t>Increase (Decrease) in Stockholders' Equity [Roll Forward]</t>
        </is>
      </c>
    </row>
    <row r="17">
      <c r="A17" s="4" t="inlineStr">
        <is>
          <t>Balances at the beginning</t>
        </is>
      </c>
      <c r="B17" s="5" t="n">
        <v>-20101889</v>
      </c>
      <c r="C17" s="6" t="n">
        <v>-20101888</v>
      </c>
      <c r="D17" s="6" t="n">
        <v>5000004</v>
      </c>
      <c r="H17" s="6" t="n">
        <v>5000004</v>
      </c>
    </row>
    <row r="18">
      <c r="A18" s="4" t="inlineStr">
        <is>
          <t>Issuance of Class B common stock to the initial stockholders</t>
        </is>
      </c>
      <c r="E18" s="6" t="n">
        <v>25000</v>
      </c>
    </row>
    <row r="19">
      <c r="A19" s="4" t="inlineStr">
        <is>
          <t>Sale of units in initial public offering, less fair value of public warrants, gross</t>
        </is>
      </c>
      <c r="E19" s="6" t="n">
        <v>258750000</v>
      </c>
    </row>
    <row r="20">
      <c r="A20" s="4" t="inlineStr">
        <is>
          <t>Offering costs</t>
        </is>
      </c>
      <c r="E20" s="6" t="n">
        <v>-3139725</v>
      </c>
    </row>
    <row r="21">
      <c r="A21" s="4" t="inlineStr">
        <is>
          <t>Common stock subject to possible redemption</t>
        </is>
      </c>
      <c r="E21" s="6" t="n">
        <v>-256063370</v>
      </c>
    </row>
    <row r="22">
      <c r="A22" s="4" t="inlineStr">
        <is>
          <t>Sale of private placement warrants to Sponsor in private placement</t>
        </is>
      </c>
      <c r="E22" s="6" t="n">
        <v>5587501</v>
      </c>
    </row>
    <row r="23">
      <c r="A23" s="4" t="inlineStr">
        <is>
          <t>Net income/loss</t>
        </is>
      </c>
      <c r="C23" s="6" t="n">
        <v>-6262431</v>
      </c>
      <c r="D23" s="6" t="n">
        <v>4644993</v>
      </c>
      <c r="E23" s="6" t="n">
        <v>-159402</v>
      </c>
      <c r="G23" s="6" t="n">
        <v>-159402</v>
      </c>
    </row>
    <row r="24">
      <c r="A24" s="4" t="inlineStr">
        <is>
          <t>Balances at the end</t>
        </is>
      </c>
      <c r="C24" s="5" t="n">
        <v>-20101889</v>
      </c>
      <c r="D24" s="6" t="n">
        <v>-20101888</v>
      </c>
      <c r="E24" s="6" t="n">
        <v>5000004</v>
      </c>
      <c r="G24" s="6" t="n">
        <v>5000004</v>
      </c>
      <c r="J24" s="6" t="n">
        <v>5000004</v>
      </c>
    </row>
    <row r="25">
      <c r="A25" s="4" t="inlineStr">
        <is>
          <t>Seven Oaks Acquisition Corp | Temporary Equity Adjustment | Adjustment</t>
        </is>
      </c>
    </row>
    <row r="26">
      <c r="A26" s="3" t="inlineStr">
        <is>
          <t>Increase (Decrease) in Stockholders' Equity [Roll Forward]</t>
        </is>
      </c>
    </row>
    <row r="27">
      <c r="A27" s="4" t="inlineStr">
        <is>
          <t>Balances at the beginning</t>
        </is>
      </c>
      <c r="D27" s="6" t="n">
        <v>-25101890</v>
      </c>
      <c r="H27" s="6" t="n">
        <v>-25101890</v>
      </c>
    </row>
    <row r="28">
      <c r="A28" s="4" t="inlineStr">
        <is>
          <t>Sale of units in initial public offering, less fair value of public warrants, gross</t>
        </is>
      </c>
      <c r="E28" s="6" t="n">
        <v>-245812501</v>
      </c>
    </row>
    <row r="29">
      <c r="A29" s="4" t="inlineStr">
        <is>
          <t>Offering costs</t>
        </is>
      </c>
      <c r="E29" s="6" t="n">
        <v>2971639</v>
      </c>
    </row>
    <row r="30">
      <c r="A30" s="4" t="inlineStr">
        <is>
          <t>Common stock subject to possible redemption</t>
        </is>
      </c>
      <c r="E30" s="6" t="n">
        <v>233648110</v>
      </c>
    </row>
    <row r="31">
      <c r="A31" s="4" t="inlineStr">
        <is>
          <t>Accretion on Class A common stock subject to possible redemption amount</t>
        </is>
      </c>
      <c r="E31" s="6" t="n">
        <v>-15909138</v>
      </c>
    </row>
    <row r="32">
      <c r="A32" s="4" t="inlineStr">
        <is>
          <t>Balances at the end</t>
        </is>
      </c>
      <c r="E32" s="6" t="n">
        <v>-25101890</v>
      </c>
      <c r="G32" s="6" t="n">
        <v>-25101890</v>
      </c>
      <c r="J32" s="6" t="n">
        <v>-25101890</v>
      </c>
    </row>
    <row r="33">
      <c r="A33" s="4" t="inlineStr">
        <is>
          <t>Seven Oaks Acquisition Corp | Warrants Adjustment | Adjustment</t>
        </is>
      </c>
    </row>
    <row r="34">
      <c r="A34" s="3" t="inlineStr">
        <is>
          <t>Increase (Decrease) in Stockholders' Equity [Roll Forward]</t>
        </is>
      </c>
    </row>
    <row r="35">
      <c r="A35" s="4" t="inlineStr">
        <is>
          <t>Balances at the beginning</t>
        </is>
      </c>
      <c r="D35" s="5" t="n">
        <v>5</v>
      </c>
      <c r="H35" s="5" t="n">
        <v>5</v>
      </c>
    </row>
    <row r="36">
      <c r="A36" s="4" t="inlineStr">
        <is>
          <t>Sale of units in initial public offering, less fair value of public warrants, gross</t>
        </is>
      </c>
      <c r="E36" s="6" t="n">
        <v>-12937499</v>
      </c>
    </row>
    <row r="37">
      <c r="A37" s="4" t="inlineStr">
        <is>
          <t>Offering costs</t>
        </is>
      </c>
      <c r="E37" s="6" t="n">
        <v>168086</v>
      </c>
    </row>
    <row r="38">
      <c r="A38" s="4" t="inlineStr">
        <is>
          <t>Common stock subject to possible redemption</t>
        </is>
      </c>
      <c r="E38" s="6" t="n">
        <v>22415260</v>
      </c>
    </row>
    <row r="39">
      <c r="A39" s="4" t="inlineStr">
        <is>
          <t>Sale of private placement warrants to Sponsor in private placement</t>
        </is>
      </c>
      <c r="E39" s="6" t="n">
        <v>-5587501</v>
      </c>
    </row>
    <row r="40">
      <c r="A40" s="4" t="inlineStr">
        <is>
          <t>Net income/loss</t>
        </is>
      </c>
      <c r="E40" s="6" t="n">
        <v>-4058341</v>
      </c>
      <c r="G40" s="6" t="n">
        <v>-4058341</v>
      </c>
    </row>
    <row r="41">
      <c r="A41" s="4" t="inlineStr">
        <is>
          <t>Balances at the end</t>
        </is>
      </c>
      <c r="E41" s="5" t="n">
        <v>5</v>
      </c>
      <c r="G41" s="5" t="n">
        <v>5</v>
      </c>
      <c r="J41" s="5" t="n">
        <v>5</v>
      </c>
    </row>
  </sheetData>
  <mergeCells count="4">
    <mergeCell ref="A1:A2"/>
    <mergeCell ref="B1:F1"/>
    <mergeCell ref="H1:I1"/>
    <mergeCell ref="J1:L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Restatement of Previously Issued Financial Statements - Statement of Operation (Details) - USD ($)</t>
        </is>
      </c>
      <c r="B1" s="2" t="inlineStr">
        <is>
          <t>3 Months Ended</t>
        </is>
      </c>
      <c r="G1" s="2" t="inlineStr">
        <is>
          <t>6 Months Ended</t>
        </is>
      </c>
      <c r="H1" s="2" t="inlineStr">
        <is>
          <t>7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1</t>
        </is>
      </c>
      <c r="H2" s="2" t="inlineStr">
        <is>
          <t>Dec. 31, 2020</t>
        </is>
      </c>
      <c r="I2" s="2" t="inlineStr">
        <is>
          <t>Sep. 30, 2021</t>
        </is>
      </c>
      <c r="J2" s="2" t="inlineStr">
        <is>
          <t>Sep. 30, 2020</t>
        </is>
      </c>
      <c r="K2" s="2" t="inlineStr">
        <is>
          <t>Dec. 31, 2020</t>
        </is>
      </c>
      <c r="L2" s="2" t="inlineStr">
        <is>
          <t>Dec. 31, 2019</t>
        </is>
      </c>
      <c r="M2" s="2" t="inlineStr">
        <is>
          <t>Dec. 31, 2018</t>
        </is>
      </c>
    </row>
    <row r="3">
      <c r="A3" s="3" t="inlineStr">
        <is>
          <t>STATEMENT OF OPERATIONS</t>
        </is>
      </c>
    </row>
    <row r="4">
      <c r="A4" s="4" t="inlineStr">
        <is>
          <t>Net income/loss</t>
        </is>
      </c>
      <c r="B4" s="5" t="n">
        <v>-5929183</v>
      </c>
      <c r="F4" s="5" t="n">
        <v>-7624256</v>
      </c>
      <c r="I4" s="5" t="n">
        <v>-30300971</v>
      </c>
      <c r="J4" s="5" t="n">
        <v>-27090243</v>
      </c>
      <c r="K4" s="5" t="n">
        <v>-34436576</v>
      </c>
      <c r="L4" s="5" t="n">
        <v>-65402000</v>
      </c>
      <c r="M4" s="5" t="n">
        <v>-50325820</v>
      </c>
    </row>
    <row r="5">
      <c r="A5" s="4" t="inlineStr">
        <is>
          <t>Basic</t>
        </is>
      </c>
      <c r="B5" s="6" t="n">
        <v>10011105</v>
      </c>
      <c r="F5" s="6" t="n">
        <v>9842537</v>
      </c>
      <c r="I5" s="6" t="n">
        <v>9953951</v>
      </c>
      <c r="J5" s="6" t="n">
        <v>9836826</v>
      </c>
      <c r="K5" s="6" t="n">
        <v>9842737</v>
      </c>
      <c r="L5" s="6" t="n">
        <v>9750682</v>
      </c>
      <c r="M5" s="6" t="n">
        <v>9695257</v>
      </c>
    </row>
    <row r="6">
      <c r="A6" s="4" t="inlineStr">
        <is>
          <t>Weighted Average Number of Shares Outstanding, Diluted</t>
        </is>
      </c>
      <c r="B6" s="6" t="n">
        <v>10011105</v>
      </c>
      <c r="F6" s="6" t="n">
        <v>9842537</v>
      </c>
      <c r="I6" s="6" t="n">
        <v>9953951</v>
      </c>
      <c r="J6" s="6" t="n">
        <v>9836826</v>
      </c>
      <c r="K6" s="6" t="n">
        <v>9842737</v>
      </c>
      <c r="L6" s="6" t="n">
        <v>9750682</v>
      </c>
      <c r="M6" s="6" t="n">
        <v>9695257</v>
      </c>
    </row>
    <row r="7">
      <c r="A7" s="4" t="inlineStr">
        <is>
          <t>Diluted net loss per common share</t>
        </is>
      </c>
      <c r="B7" s="8" t="n">
        <v>-0.52</v>
      </c>
      <c r="F7" s="8" t="n">
        <v>-0.9</v>
      </c>
      <c r="I7" s="8" t="n">
        <v>-2.84</v>
      </c>
      <c r="J7" s="8" t="n">
        <v>-2.83</v>
      </c>
      <c r="K7" s="8" t="n">
        <v>-3.61</v>
      </c>
      <c r="L7" s="8" t="n">
        <v>-6.83</v>
      </c>
      <c r="M7" s="8" t="n">
        <v>-5.1</v>
      </c>
    </row>
    <row r="8">
      <c r="A8" s="4" t="inlineStr">
        <is>
          <t>Basic net loss per common share</t>
        </is>
      </c>
      <c r="B8" s="8" t="n">
        <v>-0.52</v>
      </c>
      <c r="F8" s="8" t="n">
        <v>-0.9</v>
      </c>
      <c r="I8" s="8" t="n">
        <v>-2.84</v>
      </c>
      <c r="J8" s="8" t="n">
        <v>-2.83</v>
      </c>
      <c r="K8" s="8" t="n">
        <v>-3.61</v>
      </c>
      <c r="L8" s="8" t="n">
        <v>-6.83</v>
      </c>
      <c r="M8" s="8" t="n">
        <v>-5.1</v>
      </c>
    </row>
    <row r="9">
      <c r="A9" s="4" t="inlineStr">
        <is>
          <t>Seven Oaks Acquisition Corp</t>
        </is>
      </c>
    </row>
    <row r="10">
      <c r="A10" s="3" t="inlineStr">
        <is>
          <t>STATEMENT OF OPERATIONS</t>
        </is>
      </c>
    </row>
    <row r="11">
      <c r="A11" s="4" t="inlineStr">
        <is>
          <t>Net income/loss</t>
        </is>
      </c>
      <c r="B11" s="5" t="n">
        <v>6031516</v>
      </c>
      <c r="C11" s="5" t="n">
        <v>-6262431</v>
      </c>
      <c r="D11" s="5" t="n">
        <v>4644993</v>
      </c>
      <c r="E11" s="5" t="n">
        <v>-4217743</v>
      </c>
      <c r="H11" s="5" t="n">
        <v>-4217743</v>
      </c>
      <c r="I11" s="5" t="n">
        <v>4414078</v>
      </c>
    </row>
    <row r="12">
      <c r="A12" s="4" t="inlineStr">
        <is>
          <t>Seven Oaks Acquisition Corp | As Previously Reported</t>
        </is>
      </c>
    </row>
    <row r="13">
      <c r="A13" s="3" t="inlineStr">
        <is>
          <t>STATEMENT OF OPERATIONS</t>
        </is>
      </c>
    </row>
    <row r="14">
      <c r="A14" s="4" t="inlineStr">
        <is>
          <t>Net income/loss</t>
        </is>
      </c>
      <c r="C14" s="5" t="n">
        <v>-6262431</v>
      </c>
      <c r="D14" s="5" t="n">
        <v>4644993</v>
      </c>
      <c r="E14" s="6" t="n">
        <v>-159402</v>
      </c>
      <c r="H14" s="6" t="n">
        <v>-159402</v>
      </c>
    </row>
    <row r="15">
      <c r="A15" s="4" t="inlineStr">
        <is>
          <t>Seven Oaks Acquisition Corp | Warrants Adjustment | Adjustment</t>
        </is>
      </c>
    </row>
    <row r="16">
      <c r="A16" s="3" t="inlineStr">
        <is>
          <t>STATEMENT OF OPERATIONS</t>
        </is>
      </c>
    </row>
    <row r="17">
      <c r="A17" s="4" t="inlineStr">
        <is>
          <t>Net income/loss</t>
        </is>
      </c>
      <c r="E17" s="5" t="n">
        <v>-4058341</v>
      </c>
      <c r="H17" s="5" t="n">
        <v>-4058341</v>
      </c>
    </row>
    <row r="18">
      <c r="A18" s="4" t="inlineStr">
        <is>
          <t>Class A Common Stock</t>
        </is>
      </c>
    </row>
    <row r="19">
      <c r="A19" s="3" t="inlineStr">
        <is>
          <t>STATEMENT OF OPERATIONS</t>
        </is>
      </c>
    </row>
    <row r="20">
      <c r="A20" s="4" t="inlineStr">
        <is>
          <t>Weighted Average Number of Shares Outstanding, Diluted</t>
        </is>
      </c>
      <c r="B20" s="6" t="n">
        <v>25875000</v>
      </c>
      <c r="G20" s="6" t="n">
        <v>25875000</v>
      </c>
      <c r="I20" s="6" t="n">
        <v>25875000</v>
      </c>
    </row>
    <row r="21">
      <c r="A21" s="4" t="inlineStr">
        <is>
          <t>Diluted net loss per common share</t>
        </is>
      </c>
      <c r="B21" s="8" t="n">
        <v>0.19</v>
      </c>
      <c r="C21" s="8" t="n">
        <v>-0.19</v>
      </c>
      <c r="D21" s="8" t="n">
        <v>0.14</v>
      </c>
      <c r="I21" s="8" t="n">
        <v>0.14</v>
      </c>
    </row>
    <row r="22">
      <c r="A22" s="4" t="inlineStr">
        <is>
          <t>Class A Common Stock | As Previously Reported</t>
        </is>
      </c>
    </row>
    <row r="23">
      <c r="A23" s="3" t="inlineStr">
        <is>
          <t>STATEMENT OF OPERATIONS</t>
        </is>
      </c>
    </row>
    <row r="24">
      <c r="A24" s="4" t="inlineStr">
        <is>
          <t>Diluted net loss per common share</t>
        </is>
      </c>
      <c r="G24" s="5" t="n">
        <v>0</v>
      </c>
    </row>
    <row r="25">
      <c r="A25" s="4" t="inlineStr">
        <is>
          <t>Class A Common Stock | Seven Oaks Acquisition Corp</t>
        </is>
      </c>
    </row>
    <row r="26">
      <c r="A26" s="3" t="inlineStr">
        <is>
          <t>STATEMENT OF OPERATIONS</t>
        </is>
      </c>
    </row>
    <row r="27">
      <c r="A27" s="4" t="inlineStr">
        <is>
          <t>Basic</t>
        </is>
      </c>
      <c r="B27" s="6" t="n">
        <v>25875000</v>
      </c>
      <c r="C27" s="6" t="n">
        <v>25875000</v>
      </c>
      <c r="D27" s="6" t="n">
        <v>25875000</v>
      </c>
      <c r="E27" s="6" t="n">
        <v>3234375</v>
      </c>
      <c r="G27" s="6" t="n">
        <v>25875000</v>
      </c>
      <c r="H27" s="6" t="n">
        <v>3234375</v>
      </c>
      <c r="I27" s="6" t="n">
        <v>25875000</v>
      </c>
    </row>
    <row r="28">
      <c r="A28" s="4" t="inlineStr">
        <is>
          <t>Weighted Average Number of Shares Outstanding, Diluted</t>
        </is>
      </c>
      <c r="D28" s="6" t="n">
        <v>25875000</v>
      </c>
      <c r="E28" s="6" t="n">
        <v>3234375</v>
      </c>
      <c r="H28" s="6" t="n">
        <v>3234375</v>
      </c>
    </row>
    <row r="29">
      <c r="A29" s="4" t="inlineStr">
        <is>
          <t>Diluted net loss per common share</t>
        </is>
      </c>
      <c r="E29" s="8" t="n">
        <v>-0.47</v>
      </c>
      <c r="H29" s="8" t="n">
        <v>-0.47</v>
      </c>
    </row>
    <row r="30">
      <c r="A30" s="4" t="inlineStr">
        <is>
          <t>Basic net loss per common share</t>
        </is>
      </c>
      <c r="B30" s="8" t="n">
        <v>0.19</v>
      </c>
      <c r="C30" s="8" t="n">
        <v>-0.19</v>
      </c>
      <c r="D30" s="8" t="n">
        <v>0.14</v>
      </c>
      <c r="E30" s="8" t="n">
        <v>-0.47</v>
      </c>
      <c r="G30" s="8" t="n">
        <v>-0.05</v>
      </c>
      <c r="H30" s="8" t="n">
        <v>-0.47</v>
      </c>
      <c r="I30" s="8" t="n">
        <v>0.14</v>
      </c>
    </row>
    <row r="31">
      <c r="A31" s="4" t="inlineStr">
        <is>
          <t>Class A Common Stock | Seven Oaks Acquisition Corp | As Previously Reported</t>
        </is>
      </c>
    </row>
    <row r="32">
      <c r="A32" s="3" t="inlineStr">
        <is>
          <t>STATEMENT OF OPERATIONS</t>
        </is>
      </c>
    </row>
    <row r="33">
      <c r="A33" s="4" t="inlineStr">
        <is>
          <t>Basic</t>
        </is>
      </c>
      <c r="C33" s="6" t="n">
        <v>23822429</v>
      </c>
      <c r="D33" s="6" t="n">
        <v>25217311</v>
      </c>
      <c r="G33" s="6" t="n">
        <v>23597451</v>
      </c>
      <c r="H33" s="6" t="n">
        <v>25615056</v>
      </c>
    </row>
    <row r="34">
      <c r="A34" s="4" t="inlineStr">
        <is>
          <t>Weighted Average Number of Shares Outstanding, Diluted</t>
        </is>
      </c>
      <c r="H34" s="6" t="n">
        <v>25615056</v>
      </c>
    </row>
    <row r="35">
      <c r="A35" s="4" t="inlineStr">
        <is>
          <t>Class A Common Stock | Seven Oaks Acquisition Corp | Temporary Equity Adjustment</t>
        </is>
      </c>
    </row>
    <row r="36">
      <c r="A36" s="3" t="inlineStr">
        <is>
          <t>STATEMENT OF OPERATIONS</t>
        </is>
      </c>
    </row>
    <row r="37">
      <c r="A37" s="4" t="inlineStr">
        <is>
          <t>Weighted Average Number of Shares Outstanding, Diluted</t>
        </is>
      </c>
      <c r="H37" s="6" t="n">
        <v>-22337456</v>
      </c>
    </row>
    <row r="38">
      <c r="A38" s="4" t="inlineStr">
        <is>
          <t>Diluted net loss per common share</t>
        </is>
      </c>
      <c r="H38" s="8" t="n">
        <v>-0.47</v>
      </c>
    </row>
    <row r="39">
      <c r="A39" s="4" t="inlineStr">
        <is>
          <t>Class A Common Stock | Seven Oaks Acquisition Corp | Temporary Equity Adjustment | Adjustment</t>
        </is>
      </c>
    </row>
    <row r="40">
      <c r="A40" s="3" t="inlineStr">
        <is>
          <t>STATEMENT OF OPERATIONS</t>
        </is>
      </c>
    </row>
    <row r="41">
      <c r="A41" s="4" t="inlineStr">
        <is>
          <t>Basic</t>
        </is>
      </c>
      <c r="H41" s="6" t="n">
        <v>-22337456</v>
      </c>
    </row>
    <row r="42">
      <c r="A42" s="4" t="inlineStr">
        <is>
          <t>Basic net loss per common share</t>
        </is>
      </c>
      <c r="H42" s="8" t="n">
        <v>-0.47</v>
      </c>
    </row>
    <row r="43">
      <c r="A43" s="4" t="inlineStr">
        <is>
          <t>Class A Common Stock | Seven Oaks Acquisition Corp | Warrants Adjustment</t>
        </is>
      </c>
    </row>
    <row r="44">
      <c r="A44" s="3" t="inlineStr">
        <is>
          <t>STATEMENT OF OPERATIONS</t>
        </is>
      </c>
    </row>
    <row r="45">
      <c r="A45" s="4" t="inlineStr">
        <is>
          <t>Weighted Average Number of Shares Outstanding, Diluted</t>
        </is>
      </c>
      <c r="H45" s="6" t="n">
        <v>4863</v>
      </c>
    </row>
    <row r="46">
      <c r="A46" s="4" t="inlineStr">
        <is>
          <t>Class A Common Stock | Seven Oaks Acquisition Corp | Warrants Adjustment | Adjustment</t>
        </is>
      </c>
    </row>
    <row r="47">
      <c r="A47" s="3" t="inlineStr">
        <is>
          <t>STATEMENT OF OPERATIONS</t>
        </is>
      </c>
    </row>
    <row r="48">
      <c r="A48" s="4" t="inlineStr">
        <is>
          <t>Basic</t>
        </is>
      </c>
      <c r="H48" s="6" t="n">
        <v>4863</v>
      </c>
    </row>
    <row r="49">
      <c r="A49" s="4" t="inlineStr">
        <is>
          <t>Class B Common Stock</t>
        </is>
      </c>
    </row>
    <row r="50">
      <c r="A50" s="3" t="inlineStr">
        <is>
          <t>STATEMENT OF OPERATIONS</t>
        </is>
      </c>
    </row>
    <row r="51">
      <c r="A51" s="4" t="inlineStr">
        <is>
          <t>Weighted Average Number of Shares Outstanding, Diluted</t>
        </is>
      </c>
      <c r="B51" s="6" t="n">
        <v>6468750</v>
      </c>
      <c r="G51" s="6" t="n">
        <v>6468750</v>
      </c>
      <c r="I51" s="6" t="n">
        <v>6468750</v>
      </c>
    </row>
    <row r="52">
      <c r="A52" s="4" t="inlineStr">
        <is>
          <t>Diluted net loss per common share</t>
        </is>
      </c>
      <c r="B52" s="8" t="n">
        <v>0.19</v>
      </c>
      <c r="C52" s="8" t="n">
        <v>-0.19</v>
      </c>
      <c r="D52" s="8" t="n">
        <v>0.14</v>
      </c>
      <c r="G52" s="8" t="n">
        <v>-0.05</v>
      </c>
      <c r="I52" s="8" t="n">
        <v>0.14</v>
      </c>
    </row>
    <row r="53">
      <c r="A53" s="4" t="inlineStr">
        <is>
          <t>Class B Common Stock | As Previously Reported</t>
        </is>
      </c>
    </row>
    <row r="54">
      <c r="A54" s="3" t="inlineStr">
        <is>
          <t>STATEMENT OF OPERATIONS</t>
        </is>
      </c>
    </row>
    <row r="55">
      <c r="A55" s="4" t="inlineStr">
        <is>
          <t>Weighted Average Number of Shares Outstanding, Diluted</t>
        </is>
      </c>
      <c r="G55" s="6" t="n">
        <v>8746299</v>
      </c>
    </row>
    <row r="56">
      <c r="A56" s="4" t="inlineStr">
        <is>
          <t>Diluted net loss per common share</t>
        </is>
      </c>
      <c r="G56" s="8" t="n">
        <v>-0.18</v>
      </c>
    </row>
    <row r="57">
      <c r="A57" s="4" t="inlineStr">
        <is>
          <t>Class B Common Stock | Seven Oaks Acquisition Corp</t>
        </is>
      </c>
    </row>
    <row r="58">
      <c r="A58" s="3" t="inlineStr">
        <is>
          <t>STATEMENT OF OPERATIONS</t>
        </is>
      </c>
    </row>
    <row r="59">
      <c r="A59" s="4" t="inlineStr">
        <is>
          <t>Basic</t>
        </is>
      </c>
      <c r="B59" s="6" t="n">
        <v>6468750</v>
      </c>
      <c r="C59" s="6" t="n">
        <v>6468750</v>
      </c>
      <c r="D59" s="6" t="n">
        <v>6468750</v>
      </c>
      <c r="G59" s="6" t="n">
        <v>6468750</v>
      </c>
      <c r="H59" s="6" t="n">
        <v>5730469</v>
      </c>
      <c r="I59" s="6" t="n">
        <v>6468750</v>
      </c>
    </row>
    <row r="60">
      <c r="A60" s="4" t="inlineStr">
        <is>
          <t>Weighted Average Number of Shares Outstanding, Diluted</t>
        </is>
      </c>
      <c r="E60" s="6" t="n">
        <v>5730469</v>
      </c>
      <c r="H60" s="6" t="n">
        <v>5730469</v>
      </c>
    </row>
    <row r="61">
      <c r="A61" s="4" t="inlineStr">
        <is>
          <t>Diluted net loss per common share</t>
        </is>
      </c>
      <c r="E61" s="8" t="n">
        <v>-0.47</v>
      </c>
      <c r="H61" s="8" t="n">
        <v>-0.47</v>
      </c>
    </row>
    <row r="62">
      <c r="A62" s="4" t="inlineStr">
        <is>
          <t>Basic net loss per common share</t>
        </is>
      </c>
      <c r="B62" s="8" t="n">
        <v>0.19</v>
      </c>
      <c r="C62" s="8" t="n">
        <v>-0.19</v>
      </c>
      <c r="D62" s="8" t="n">
        <v>0.14</v>
      </c>
      <c r="E62" s="8" t="n">
        <v>-0.47</v>
      </c>
      <c r="G62" s="8" t="n">
        <v>-0.05</v>
      </c>
      <c r="H62" s="8" t="n">
        <v>-0.47</v>
      </c>
      <c r="I62" s="8" t="n">
        <v>0.14</v>
      </c>
    </row>
    <row r="63">
      <c r="A63" s="4" t="inlineStr">
        <is>
          <t>Class B Common Stock | Seven Oaks Acquisition Corp | As Previously Reported</t>
        </is>
      </c>
    </row>
    <row r="64">
      <c r="A64" s="3" t="inlineStr">
        <is>
          <t>STATEMENT OF OPERATIONS</t>
        </is>
      </c>
    </row>
    <row r="65">
      <c r="A65" s="4" t="inlineStr">
        <is>
          <t>Basic</t>
        </is>
      </c>
      <c r="C65" s="6" t="n">
        <v>8521321</v>
      </c>
      <c r="D65" s="6" t="n">
        <v>7126439</v>
      </c>
      <c r="G65" s="6" t="n">
        <v>8746299</v>
      </c>
      <c r="H65" s="6" t="n">
        <v>5762948</v>
      </c>
    </row>
    <row r="66">
      <c r="A66" s="4" t="inlineStr">
        <is>
          <t>Weighted Average Number of Shares Outstanding, Diluted</t>
        </is>
      </c>
      <c r="H66" s="6" t="n">
        <v>5762948</v>
      </c>
    </row>
    <row r="67">
      <c r="A67" s="4" t="inlineStr">
        <is>
          <t>Diluted net loss per common share</t>
        </is>
      </c>
      <c r="H67" s="8" t="n">
        <v>-0.03</v>
      </c>
    </row>
    <row r="68">
      <c r="A68" s="4" t="inlineStr">
        <is>
          <t>Basic net loss per common share</t>
        </is>
      </c>
      <c r="C68" s="8" t="n">
        <v>-0.73</v>
      </c>
      <c r="D68" s="8" t="n">
        <v>0.65</v>
      </c>
      <c r="G68" s="8" t="n">
        <v>-0.18</v>
      </c>
      <c r="H68" s="8" t="n">
        <v>-0.03</v>
      </c>
    </row>
    <row r="69">
      <c r="A69" s="4" t="inlineStr">
        <is>
          <t>Class B Common Stock | Seven Oaks Acquisition Corp | Temporary Equity Adjustment</t>
        </is>
      </c>
    </row>
    <row r="70">
      <c r="A70" s="3" t="inlineStr">
        <is>
          <t>STATEMENT OF OPERATIONS</t>
        </is>
      </c>
    </row>
    <row r="71">
      <c r="A71" s="4" t="inlineStr">
        <is>
          <t>Weighted Average Number of Shares Outstanding, Diluted</t>
        </is>
      </c>
      <c r="H71" s="6" t="n">
        <v>-37342</v>
      </c>
    </row>
    <row r="72">
      <c r="A72" s="4" t="inlineStr">
        <is>
          <t>Diluted net loss per common share</t>
        </is>
      </c>
      <c r="H72" s="8" t="n">
        <v>0.26</v>
      </c>
    </row>
    <row r="73">
      <c r="A73" s="4" t="inlineStr">
        <is>
          <t>Class B Common Stock | Seven Oaks Acquisition Corp | Temporary Equity Adjustment | Adjustment</t>
        </is>
      </c>
    </row>
    <row r="74">
      <c r="A74" s="3" t="inlineStr">
        <is>
          <t>STATEMENT OF OPERATIONS</t>
        </is>
      </c>
    </row>
    <row r="75">
      <c r="A75" s="4" t="inlineStr">
        <is>
          <t>Basic</t>
        </is>
      </c>
      <c r="H75" s="6" t="n">
        <v>-37342</v>
      </c>
    </row>
    <row r="76">
      <c r="A76" s="4" t="inlineStr">
        <is>
          <t>Basic net loss per common share</t>
        </is>
      </c>
      <c r="H76" s="8" t="n">
        <v>0.26</v>
      </c>
    </row>
    <row r="77">
      <c r="A77" s="4" t="inlineStr">
        <is>
          <t>Class B Common Stock | Seven Oaks Acquisition Corp | Warrants Adjustment</t>
        </is>
      </c>
    </row>
    <row r="78">
      <c r="A78" s="3" t="inlineStr">
        <is>
          <t>STATEMENT OF OPERATIONS</t>
        </is>
      </c>
    </row>
    <row r="79">
      <c r="A79" s="4" t="inlineStr">
        <is>
          <t>Weighted Average Number of Shares Outstanding, Diluted</t>
        </is>
      </c>
      <c r="H79" s="6" t="n">
        <v>4863</v>
      </c>
    </row>
    <row r="80">
      <c r="A80" s="4" t="inlineStr">
        <is>
          <t>Diluted net loss per common share</t>
        </is>
      </c>
      <c r="H80" s="8" t="n">
        <v>-0.7</v>
      </c>
    </row>
    <row r="81">
      <c r="A81" s="4" t="inlineStr">
        <is>
          <t>Class B Common Stock | Seven Oaks Acquisition Corp | Warrants Adjustment | Adjustment</t>
        </is>
      </c>
    </row>
    <row r="82">
      <c r="A82" s="3" t="inlineStr">
        <is>
          <t>STATEMENT OF OPERATIONS</t>
        </is>
      </c>
    </row>
    <row r="83">
      <c r="A83" s="4" t="inlineStr">
        <is>
          <t>Basic</t>
        </is>
      </c>
      <c r="H83" s="6" t="n">
        <v>4863</v>
      </c>
    </row>
    <row r="84">
      <c r="A84" s="4" t="inlineStr">
        <is>
          <t>Basic net loss per common share</t>
        </is>
      </c>
      <c r="H84" s="8" t="n">
        <v>-0.7</v>
      </c>
    </row>
  </sheetData>
  <mergeCells count="4">
    <mergeCell ref="A1:A2"/>
    <mergeCell ref="B1:F1"/>
    <mergeCell ref="I1:J1"/>
    <mergeCell ref="K1:M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even Oaks Acquisition Corp</t>
        </is>
      </c>
      <c r="B1" s="2" t="inlineStr">
        <is>
          <t>3 Months Ended</t>
        </is>
      </c>
    </row>
    <row r="2">
      <c r="B2" s="2" t="inlineStr">
        <is>
          <t>Dec. 31, 2020USD ($)</t>
        </is>
      </c>
    </row>
    <row r="3">
      <c r="A3" s="3" t="inlineStr">
        <is>
          <t>STATEMENT OF CASH FLOWS</t>
        </is>
      </c>
    </row>
    <row r="4">
      <c r="A4" s="4" t="inlineStr">
        <is>
          <t>Accretion to Class A common stock subject to possible redemption amount</t>
        </is>
      </c>
      <c r="B4" s="5" t="n">
        <v>15909138</v>
      </c>
    </row>
    <row r="5">
      <c r="A5" s="4" t="inlineStr">
        <is>
          <t>As Previously Reported</t>
        </is>
      </c>
    </row>
    <row r="6">
      <c r="A6" s="3" t="inlineStr">
        <is>
          <t>STATEMENT OF CASH FLOWS</t>
        </is>
      </c>
    </row>
    <row r="7">
      <c r="A7" s="4" t="inlineStr">
        <is>
          <t>Initial Value of Class A common stock subject to possible redemption</t>
        </is>
      </c>
      <c r="B7" s="6" t="n">
        <v>256161460</v>
      </c>
    </row>
    <row r="8">
      <c r="A8" s="4" t="inlineStr">
        <is>
          <t>Change in Value of Class A common stock subject to possible redemption</t>
        </is>
      </c>
      <c r="B8" s="6" t="n">
        <v>-98090</v>
      </c>
    </row>
    <row r="9">
      <c r="A9" s="4" t="inlineStr">
        <is>
          <t>Temporary Equity Adjustment | Adjustment</t>
        </is>
      </c>
    </row>
    <row r="10">
      <c r="A10" s="3" t="inlineStr">
        <is>
          <t>STATEMENT OF CASH FLOWS</t>
        </is>
      </c>
    </row>
    <row r="11">
      <c r="A11" s="4" t="inlineStr">
        <is>
          <t>Initial Value of Class A common stock subject to possible redemption</t>
        </is>
      </c>
      <c r="B11" s="6" t="n">
        <v>-237636460</v>
      </c>
    </row>
    <row r="12">
      <c r="A12" s="4" t="inlineStr">
        <is>
          <t>Change in Value of Class A common stock subject to possible redemption</t>
        </is>
      </c>
      <c r="B12" s="6" t="n">
        <v>3988350</v>
      </c>
    </row>
    <row r="13">
      <c r="A13" s="4" t="inlineStr">
        <is>
          <t>Accretion to Class A common stock subject to possible redemption amount</t>
        </is>
      </c>
      <c r="B13" s="6" t="n">
        <v>15909138</v>
      </c>
    </row>
    <row r="14">
      <c r="A14" s="4" t="inlineStr">
        <is>
          <t>Warrants Adjustment | Adjustment</t>
        </is>
      </c>
    </row>
    <row r="15">
      <c r="A15" s="3" t="inlineStr">
        <is>
          <t>STATEMENT OF CASH FLOWS</t>
        </is>
      </c>
    </row>
    <row r="16">
      <c r="A16" s="4" t="inlineStr">
        <is>
          <t>Initial Value of Class A common stock subject to possible redemption</t>
        </is>
      </c>
      <c r="B16" s="6" t="n">
        <v>-18525000</v>
      </c>
    </row>
    <row r="17">
      <c r="A17" s="4" t="inlineStr">
        <is>
          <t>Change in Value of Class A common stock subject to possible redemption</t>
        </is>
      </c>
      <c r="B17" s="5" t="n">
        <v>-3890260</v>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8" customWidth="1" min="7" max="7"/>
    <col width="14" customWidth="1" min="8" max="8"/>
    <col width="18"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Summary of Significant Accounting Policies (Details) - USD ($)</t>
        </is>
      </c>
      <c r="B1" s="2" t="inlineStr">
        <is>
          <t>Dec. 22, 2020</t>
        </is>
      </c>
      <c r="C1" s="2" t="inlineStr">
        <is>
          <t>Jan. 01, 2018</t>
        </is>
      </c>
      <c r="D1" s="2" t="inlineStr">
        <is>
          <t>Dec. 31, 2017</t>
        </is>
      </c>
      <c r="E1" s="2" t="inlineStr">
        <is>
          <t>Jan. 31, 2018</t>
        </is>
      </c>
      <c r="F1" s="2" t="inlineStr">
        <is>
          <t>Sep. 30, 2021</t>
        </is>
      </c>
      <c r="G1" s="2" t="inlineStr">
        <is>
          <t>Dec. 31, 2020</t>
        </is>
      </c>
      <c r="H1" s="2" t="inlineStr">
        <is>
          <t>Sep. 30, 2020</t>
        </is>
      </c>
      <c r="I1" s="2" t="inlineStr">
        <is>
          <t>Sep. 30, 2021</t>
        </is>
      </c>
      <c r="J1" s="2" t="inlineStr">
        <is>
          <t>Sep. 30, 2020</t>
        </is>
      </c>
      <c r="K1" s="2" t="inlineStr">
        <is>
          <t>Dec. 31, 2020</t>
        </is>
      </c>
      <c r="L1" s="2" t="inlineStr">
        <is>
          <t>Dec. 31, 2019</t>
        </is>
      </c>
      <c r="M1" s="2" t="inlineStr">
        <is>
          <t>Dec. 31, 2018</t>
        </is>
      </c>
      <c r="N1" s="2" t="inlineStr">
        <is>
          <t>Jun. 30, 2021</t>
        </is>
      </c>
      <c r="O1" s="2" t="inlineStr">
        <is>
          <t>May 18, 2018</t>
        </is>
      </c>
    </row>
    <row r="2">
      <c r="A2" s="4" t="inlineStr">
        <is>
          <t>Number of warrants to purchase preferred stock</t>
        </is>
      </c>
      <c r="F2" s="6" t="n">
        <v>1102752</v>
      </c>
      <c r="I2" s="6" t="n">
        <v>1102752</v>
      </c>
      <c r="O2" s="6" t="n">
        <v>12500</v>
      </c>
    </row>
    <row r="3">
      <c r="A3" s="4" t="inlineStr">
        <is>
          <t>Shares Outstanding</t>
        </is>
      </c>
      <c r="F3" s="6" t="n">
        <v>42383516</v>
      </c>
      <c r="G3" s="6" t="n">
        <v>42383516</v>
      </c>
      <c r="I3" s="6" t="n">
        <v>42383516</v>
      </c>
      <c r="K3" s="6" t="n">
        <v>42383516</v>
      </c>
      <c r="L3" s="6" t="n">
        <v>36366705</v>
      </c>
    </row>
    <row r="4">
      <c r="A4" s="4" t="inlineStr">
        <is>
          <t>Preferred stock, shares outstanding</t>
        </is>
      </c>
      <c r="F4" s="6" t="n">
        <v>42383516</v>
      </c>
      <c r="G4" s="6" t="n">
        <v>42383516</v>
      </c>
      <c r="I4" s="6" t="n">
        <v>42383516</v>
      </c>
      <c r="K4" s="6" t="n">
        <v>42383516</v>
      </c>
      <c r="L4" s="6" t="n">
        <v>36366705</v>
      </c>
    </row>
    <row r="5">
      <c r="A5" s="4" t="inlineStr">
        <is>
          <t>Unrecognized tax benefits</t>
        </is>
      </c>
      <c r="D5" s="5" t="n">
        <v>0</v>
      </c>
      <c r="F5" s="5" t="n">
        <v>1348904</v>
      </c>
      <c r="G5" s="5" t="n">
        <v>1348904</v>
      </c>
      <c r="H5" s="5" t="n">
        <v>1348904</v>
      </c>
      <c r="I5" s="5" t="n">
        <v>1348904</v>
      </c>
      <c r="J5" s="5" t="n">
        <v>1348904</v>
      </c>
      <c r="K5" s="5" t="n">
        <v>1348904</v>
      </c>
      <c r="L5" s="5" t="n">
        <v>1348904</v>
      </c>
      <c r="M5" s="5" t="n">
        <v>1372064</v>
      </c>
    </row>
    <row r="6">
      <c r="A6" s="4" t="inlineStr">
        <is>
          <t>Federal statutory rate</t>
        </is>
      </c>
      <c r="C6" s="4" t="inlineStr">
        <is>
          <t>21.00%</t>
        </is>
      </c>
      <c r="D6" s="4" t="inlineStr">
        <is>
          <t>34.00%</t>
        </is>
      </c>
      <c r="E6" s="4" t="inlineStr">
        <is>
          <t>21.00%</t>
        </is>
      </c>
      <c r="K6" s="4" t="inlineStr">
        <is>
          <t>21.00%</t>
        </is>
      </c>
      <c r="L6" s="4" t="inlineStr">
        <is>
          <t>21.00%</t>
        </is>
      </c>
      <c r="M6" s="4" t="inlineStr">
        <is>
          <t>21.00%</t>
        </is>
      </c>
    </row>
    <row r="7">
      <c r="A7" s="4" t="inlineStr">
        <is>
          <t>Decrease in Additional Paid in Capital</t>
        </is>
      </c>
      <c r="F7" s="6" t="n">
        <v>1</v>
      </c>
      <c r="H7" s="5" t="n">
        <v>3404</v>
      </c>
      <c r="I7" s="6" t="n">
        <v>2</v>
      </c>
      <c r="J7" s="5" t="n">
        <v>-123</v>
      </c>
      <c r="K7" s="5" t="n">
        <v>-125</v>
      </c>
      <c r="L7" s="5" t="n">
        <v>-1</v>
      </c>
    </row>
    <row r="8">
      <c r="A8" s="4" t="inlineStr">
        <is>
          <t>Seven Oaks Acquisition Corp</t>
        </is>
      </c>
    </row>
    <row r="9">
      <c r="A9" s="4" t="inlineStr">
        <is>
          <t>Minimum net tangible assets</t>
        </is>
      </c>
      <c r="F9" s="6" t="n">
        <v>5000001</v>
      </c>
      <c r="I9" s="6" t="n">
        <v>5000001</v>
      </c>
    </row>
    <row r="10">
      <c r="A10" s="4" t="inlineStr">
        <is>
          <t>Cash equivalents</t>
        </is>
      </c>
      <c r="F10" s="5" t="n">
        <v>0</v>
      </c>
      <c r="G10" s="5" t="n">
        <v>0</v>
      </c>
      <c r="I10" s="5" t="n">
        <v>0</v>
      </c>
      <c r="K10" s="5" t="n">
        <v>0</v>
      </c>
    </row>
    <row r="11">
      <c r="A11" s="4" t="inlineStr">
        <is>
          <t>Number of warrants to purchase preferred stock</t>
        </is>
      </c>
      <c r="F11" s="6" t="n">
        <v>18525000</v>
      </c>
      <c r="G11" s="6" t="n">
        <v>18525000</v>
      </c>
      <c r="I11" s="6" t="n">
        <v>18525000</v>
      </c>
      <c r="K11" s="6" t="n">
        <v>18525000</v>
      </c>
    </row>
    <row r="12">
      <c r="A12" s="4" t="inlineStr">
        <is>
          <t>Shares Outstanding</t>
        </is>
      </c>
      <c r="G12" s="6" t="n">
        <v>25875000</v>
      </c>
      <c r="K12" s="6" t="n">
        <v>25875000</v>
      </c>
    </row>
    <row r="13">
      <c r="A13" s="4" t="inlineStr">
        <is>
          <t>Payments for investment of cash in Trust Account</t>
        </is>
      </c>
      <c r="G13" s="5" t="n">
        <v>258750000</v>
      </c>
    </row>
    <row r="14">
      <c r="A14" s="4" t="inlineStr">
        <is>
          <t>Cash, FDIC Insured Amount</t>
        </is>
      </c>
      <c r="G14" s="5" t="n">
        <v>250000</v>
      </c>
      <c r="K14" s="5" t="n">
        <v>250000</v>
      </c>
    </row>
    <row r="15">
      <c r="A15" s="4" t="inlineStr">
        <is>
          <t>Preferred stock, shares outstanding</t>
        </is>
      </c>
      <c r="G15" s="6" t="n">
        <v>25875000</v>
      </c>
      <c r="K15" s="6" t="n">
        <v>25875000</v>
      </c>
    </row>
    <row r="16">
      <c r="A16" s="4" t="inlineStr">
        <is>
          <t>Accrued interest and penalties</t>
        </is>
      </c>
      <c r="G16" s="5" t="n">
        <v>0</v>
      </c>
      <c r="K16" s="5" t="n">
        <v>0</v>
      </c>
      <c r="L16" s="5" t="n">
        <v>0</v>
      </c>
      <c r="N16" s="5" t="n">
        <v>0</v>
      </c>
    </row>
    <row r="17">
      <c r="A17" s="4" t="inlineStr">
        <is>
          <t>Unrecognized tax benefits</t>
        </is>
      </c>
      <c r="G17" s="5" t="n">
        <v>0</v>
      </c>
      <c r="K17" s="5" t="n">
        <v>0</v>
      </c>
    </row>
    <row r="18">
      <c r="A18" s="4" t="inlineStr">
        <is>
          <t>Federal statutory rate</t>
        </is>
      </c>
      <c r="G18" s="4" t="inlineStr">
        <is>
          <t>21.00%</t>
        </is>
      </c>
    </row>
    <row r="19">
      <c r="A19" s="4" t="inlineStr">
        <is>
          <t>Total annual gross revenue</t>
        </is>
      </c>
      <c r="G19" s="5" t="n">
        <v>1070000000</v>
      </c>
      <c r="I19" s="5" t="n">
        <v>1070000000</v>
      </c>
    </row>
    <row r="20">
      <c r="A20" s="4" t="inlineStr">
        <is>
          <t>Market Value Of Common Stock</t>
        </is>
      </c>
      <c r="G20" s="6" t="n">
        <v>700000000</v>
      </c>
      <c r="I20" s="6" t="n">
        <v>700000000</v>
      </c>
    </row>
    <row r="21">
      <c r="A21" s="4" t="inlineStr">
        <is>
          <t>Non-convertible debt securities</t>
        </is>
      </c>
      <c r="G21" s="5" t="n">
        <v>1000000000</v>
      </c>
      <c r="I21" s="5" t="n">
        <v>1000000000</v>
      </c>
    </row>
    <row r="22">
      <c r="A22" s="4" t="inlineStr">
        <is>
          <t>Seven Oaks Acquisition Corp | Private placement</t>
        </is>
      </c>
    </row>
    <row r="23">
      <c r="A23" s="4" t="inlineStr">
        <is>
          <t>Number of warrants to purchase preferred stock</t>
        </is>
      </c>
      <c r="F23" s="6" t="n">
        <v>5587500</v>
      </c>
      <c r="I23" s="6" t="n">
        <v>5587500</v>
      </c>
    </row>
    <row r="24">
      <c r="A24" s="4" t="inlineStr">
        <is>
          <t>Seven Oaks Acquisition Corp | Public Warrants</t>
        </is>
      </c>
    </row>
    <row r="25">
      <c r="A25" s="4" t="inlineStr">
        <is>
          <t>Class of Warrant or Right, Outstanding</t>
        </is>
      </c>
      <c r="F25" s="6" t="n">
        <v>12937500</v>
      </c>
      <c r="G25" s="6" t="n">
        <v>12937500</v>
      </c>
      <c r="I25" s="6" t="n">
        <v>12937500</v>
      </c>
      <c r="K25" s="6" t="n">
        <v>12937500</v>
      </c>
    </row>
    <row r="26">
      <c r="A26" s="4" t="inlineStr">
        <is>
          <t>Seven Oaks Acquisition Corp | Private Placement Warrants</t>
        </is>
      </c>
    </row>
    <row r="27">
      <c r="A27" s="4" t="inlineStr">
        <is>
          <t>Number of warrants to purchase preferred stock</t>
        </is>
      </c>
      <c r="G27" s="6" t="n">
        <v>5587500</v>
      </c>
      <c r="K27" s="6" t="n">
        <v>5587500</v>
      </c>
    </row>
    <row r="28">
      <c r="A28" s="4" t="inlineStr">
        <is>
          <t>Class of Warrant or Right, Outstanding</t>
        </is>
      </c>
      <c r="F28" s="6" t="n">
        <v>5587500</v>
      </c>
      <c r="G28" s="6" t="n">
        <v>5587500</v>
      </c>
      <c r="I28" s="6" t="n">
        <v>5587500</v>
      </c>
      <c r="K28" s="6" t="n">
        <v>5587500</v>
      </c>
    </row>
    <row r="29">
      <c r="A29" s="4" t="inlineStr">
        <is>
          <t>Seven Oaks Acquisition Corp | Initial Public Offering</t>
        </is>
      </c>
    </row>
    <row r="30">
      <c r="A30" s="4" t="inlineStr">
        <is>
          <t>Number of warrants to purchase preferred stock</t>
        </is>
      </c>
      <c r="F30" s="6" t="n">
        <v>12937500</v>
      </c>
      <c r="I30" s="6" t="n">
        <v>12937500</v>
      </c>
    </row>
    <row r="31">
      <c r="A31" s="4" t="inlineStr">
        <is>
          <t>Payments for investment of cash in Trust Account</t>
        </is>
      </c>
      <c r="B31" s="5" t="n">
        <v>258800000</v>
      </c>
    </row>
    <row r="32">
      <c r="A32" s="4" t="inlineStr">
        <is>
          <t>Seven Oaks Acquisition Corp | Initial Public Offering | Private Placement Warrants</t>
        </is>
      </c>
    </row>
    <row r="33">
      <c r="A33" s="4" t="inlineStr">
        <is>
          <t>Payments for investment of cash in Trust Account</t>
        </is>
      </c>
      <c r="I33" s="5" t="n">
        <v>258800000</v>
      </c>
    </row>
    <row r="34">
      <c r="A34" s="4" t="inlineStr">
        <is>
          <t>Class A Common Stock | Seven Oaks Acquisition Corp</t>
        </is>
      </c>
    </row>
    <row r="35">
      <c r="A35" s="4" t="inlineStr">
        <is>
          <t>Antidilutive Securities Excluded from Computation of Earnings Per Share, Amount</t>
        </is>
      </c>
      <c r="I35" s="6" t="n">
        <v>18525000</v>
      </c>
    </row>
    <row r="36">
      <c r="A36" s="4" t="inlineStr">
        <is>
          <t>Class A Common Stock Subject to Redemption | Seven Oaks Acquisition Corp</t>
        </is>
      </c>
    </row>
    <row r="37">
      <c r="A37" s="4" t="inlineStr">
        <is>
          <t>Shares Outstanding</t>
        </is>
      </c>
      <c r="F37" s="6" t="n">
        <v>25875000</v>
      </c>
      <c r="G37" s="6" t="n">
        <v>25875000</v>
      </c>
      <c r="I37" s="6" t="n">
        <v>25875000</v>
      </c>
      <c r="K37" s="6" t="n">
        <v>25875000</v>
      </c>
    </row>
    <row r="38">
      <c r="A38" s="4" t="inlineStr">
        <is>
          <t>Preferred stock, shares outstanding</t>
        </is>
      </c>
      <c r="F38" s="6" t="n">
        <v>25875000</v>
      </c>
      <c r="G38" s="6" t="n">
        <v>25875000</v>
      </c>
      <c r="I38" s="6" t="n">
        <v>25875000</v>
      </c>
      <c r="K38" s="6" t="n">
        <v>2587500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s>
  <sheetData>
    <row r="1">
      <c r="A1" s="1" t="inlineStr">
        <is>
          <t>Summary of Significant Accounting Policies - calculation of basic and diluted net income (loss) per common share (Details) - USD ($)</t>
        </is>
      </c>
      <c r="B1" s="2" t="inlineStr">
        <is>
          <t>3 Months Ended</t>
        </is>
      </c>
      <c r="G1" s="2" t="inlineStr">
        <is>
          <t>6 Months Ended</t>
        </is>
      </c>
      <c r="H1" s="2" t="inlineStr">
        <is>
          <t>7 Months Ended</t>
        </is>
      </c>
      <c r="I1" s="2" t="inlineStr">
        <is>
          <t>9 Months Ended</t>
        </is>
      </c>
      <c r="K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1</t>
        </is>
      </c>
      <c r="H2" s="2" t="inlineStr">
        <is>
          <t>Dec. 31, 2020</t>
        </is>
      </c>
      <c r="I2" s="2" t="inlineStr">
        <is>
          <t>Sep. 30, 2021</t>
        </is>
      </c>
      <c r="J2" s="2" t="inlineStr">
        <is>
          <t>Sep. 30, 2020</t>
        </is>
      </c>
      <c r="K2" s="2" t="inlineStr">
        <is>
          <t>Dec. 31, 2020</t>
        </is>
      </c>
      <c r="L2" s="2" t="inlineStr">
        <is>
          <t>Dec. 31, 2019</t>
        </is>
      </c>
      <c r="M2" s="2" t="inlineStr">
        <is>
          <t>Dec. 31, 2018</t>
        </is>
      </c>
    </row>
    <row r="3">
      <c r="A3" s="3" t="inlineStr">
        <is>
          <t>Numerator:</t>
        </is>
      </c>
    </row>
    <row r="4">
      <c r="A4" s="4" t="inlineStr">
        <is>
          <t>Allocation of net income</t>
        </is>
      </c>
      <c r="B4" s="5" t="n">
        <v>-5221964</v>
      </c>
      <c r="F4" s="5" t="n">
        <v>-8879568</v>
      </c>
      <c r="I4" s="5" t="n">
        <v>-28261826</v>
      </c>
      <c r="J4" s="5" t="n">
        <v>-27826928</v>
      </c>
      <c r="K4" s="5" t="n">
        <v>-35526870</v>
      </c>
      <c r="L4" s="5" t="n">
        <v>-66557122</v>
      </c>
      <c r="M4" s="5" t="n">
        <v>-49418224</v>
      </c>
    </row>
    <row r="5">
      <c r="A5" s="3" t="inlineStr">
        <is>
          <t>Denominator:</t>
        </is>
      </c>
    </row>
    <row r="6">
      <c r="A6" s="4" t="inlineStr">
        <is>
          <t>Basic</t>
        </is>
      </c>
      <c r="B6" s="6" t="n">
        <v>10011105</v>
      </c>
      <c r="F6" s="6" t="n">
        <v>9842537</v>
      </c>
      <c r="I6" s="6" t="n">
        <v>9953951</v>
      </c>
      <c r="J6" s="6" t="n">
        <v>9836826</v>
      </c>
      <c r="K6" s="6" t="n">
        <v>9842737</v>
      </c>
      <c r="L6" s="6" t="n">
        <v>9750682</v>
      </c>
      <c r="M6" s="6" t="n">
        <v>9695257</v>
      </c>
    </row>
    <row r="7">
      <c r="A7" s="4" t="inlineStr">
        <is>
          <t>Diluted</t>
        </is>
      </c>
      <c r="B7" s="6" t="n">
        <v>10011105</v>
      </c>
      <c r="F7" s="6" t="n">
        <v>9842537</v>
      </c>
      <c r="I7" s="6" t="n">
        <v>9953951</v>
      </c>
      <c r="J7" s="6" t="n">
        <v>9836826</v>
      </c>
      <c r="K7" s="6" t="n">
        <v>9842737</v>
      </c>
      <c r="L7" s="6" t="n">
        <v>9750682</v>
      </c>
      <c r="M7" s="6" t="n">
        <v>9695257</v>
      </c>
    </row>
    <row r="8">
      <c r="A8" s="4" t="inlineStr">
        <is>
          <t>Basic net loss per common share</t>
        </is>
      </c>
      <c r="B8" s="8" t="n">
        <v>-0.52</v>
      </c>
      <c r="F8" s="8" t="n">
        <v>-0.9</v>
      </c>
      <c r="I8" s="8" t="n">
        <v>-2.84</v>
      </c>
      <c r="J8" s="8" t="n">
        <v>-2.83</v>
      </c>
      <c r="K8" s="8" t="n">
        <v>-3.61</v>
      </c>
      <c r="L8" s="8" t="n">
        <v>-6.83</v>
      </c>
      <c r="M8" s="8" t="n">
        <v>-5.1</v>
      </c>
    </row>
    <row r="9">
      <c r="A9" s="4" t="inlineStr">
        <is>
          <t>Diluted net loss per common share</t>
        </is>
      </c>
      <c r="B9" s="8" t="n">
        <v>-0.52</v>
      </c>
      <c r="F9" s="8" t="n">
        <v>-0.9</v>
      </c>
      <c r="I9" s="8" t="n">
        <v>-2.84</v>
      </c>
      <c r="J9" s="8" t="n">
        <v>-2.83</v>
      </c>
      <c r="K9" s="8" t="n">
        <v>-3.61</v>
      </c>
      <c r="L9" s="8" t="n">
        <v>-6.83</v>
      </c>
      <c r="M9" s="8" t="n">
        <v>-5.1</v>
      </c>
    </row>
    <row r="10">
      <c r="A10" s="4" t="inlineStr">
        <is>
          <t>Class A Common Stock</t>
        </is>
      </c>
    </row>
    <row r="11">
      <c r="A11" s="3" t="inlineStr">
        <is>
          <t>Denominator:</t>
        </is>
      </c>
    </row>
    <row r="12">
      <c r="A12" s="4" t="inlineStr">
        <is>
          <t>Diluted</t>
        </is>
      </c>
      <c r="B12" s="6" t="n">
        <v>25875000</v>
      </c>
      <c r="G12" s="6" t="n">
        <v>25875000</v>
      </c>
      <c r="I12" s="6" t="n">
        <v>25875000</v>
      </c>
    </row>
    <row r="13">
      <c r="A13" s="4" t="inlineStr">
        <is>
          <t>Diluted net loss per common share</t>
        </is>
      </c>
      <c r="B13" s="8" t="n">
        <v>0.19</v>
      </c>
      <c r="C13" s="8" t="n">
        <v>-0.19</v>
      </c>
      <c r="D13" s="8" t="n">
        <v>0.14</v>
      </c>
      <c r="I13" s="8" t="n">
        <v>0.14</v>
      </c>
    </row>
    <row r="14">
      <c r="A14" s="4" t="inlineStr">
        <is>
          <t>Class B Common Stock</t>
        </is>
      </c>
    </row>
    <row r="15">
      <c r="A15" s="3" t="inlineStr">
        <is>
          <t>Denominator:</t>
        </is>
      </c>
    </row>
    <row r="16">
      <c r="A16" s="4" t="inlineStr">
        <is>
          <t>Diluted</t>
        </is>
      </c>
      <c r="B16" s="6" t="n">
        <v>6468750</v>
      </c>
      <c r="G16" s="6" t="n">
        <v>6468750</v>
      </c>
      <c r="I16" s="6" t="n">
        <v>6468750</v>
      </c>
    </row>
    <row r="17">
      <c r="A17" s="4" t="inlineStr">
        <is>
          <t>Diluted net loss per common share</t>
        </is>
      </c>
      <c r="B17" s="8" t="n">
        <v>0.19</v>
      </c>
      <c r="C17" s="8" t="n">
        <v>-0.19</v>
      </c>
      <c r="D17" s="8" t="n">
        <v>0.14</v>
      </c>
      <c r="G17" s="8" t="n">
        <v>-0.05</v>
      </c>
      <c r="I17" s="8" t="n">
        <v>0.14</v>
      </c>
    </row>
    <row r="18">
      <c r="A18" s="4" t="inlineStr">
        <is>
          <t>Seven Oaks Acquisition Corp | Class A Common Stock</t>
        </is>
      </c>
    </row>
    <row r="19">
      <c r="A19" s="3" t="inlineStr">
        <is>
          <t>Numerator:</t>
        </is>
      </c>
    </row>
    <row r="20">
      <c r="A20" s="4" t="inlineStr">
        <is>
          <t>Allocation of net income</t>
        </is>
      </c>
      <c r="B20" s="5" t="n">
        <v>4825213</v>
      </c>
      <c r="E20" s="5" t="n">
        <v>-1521695</v>
      </c>
      <c r="I20" s="5" t="n">
        <v>3531262</v>
      </c>
    </row>
    <row r="21">
      <c r="A21" s="3" t="inlineStr">
        <is>
          <t>Denominator:</t>
        </is>
      </c>
    </row>
    <row r="22">
      <c r="A22" s="4" t="inlineStr">
        <is>
          <t>Basic</t>
        </is>
      </c>
      <c r="B22" s="6" t="n">
        <v>25875000</v>
      </c>
      <c r="C22" s="6" t="n">
        <v>25875000</v>
      </c>
      <c r="D22" s="6" t="n">
        <v>25875000</v>
      </c>
      <c r="E22" s="6" t="n">
        <v>3234375</v>
      </c>
      <c r="G22" s="6" t="n">
        <v>25875000</v>
      </c>
      <c r="H22" s="6" t="n">
        <v>3234375</v>
      </c>
      <c r="I22" s="6" t="n">
        <v>25875000</v>
      </c>
    </row>
    <row r="23">
      <c r="A23" s="4" t="inlineStr">
        <is>
          <t>Diluted</t>
        </is>
      </c>
      <c r="D23" s="6" t="n">
        <v>25875000</v>
      </c>
      <c r="E23" s="6" t="n">
        <v>3234375</v>
      </c>
      <c r="H23" s="6" t="n">
        <v>3234375</v>
      </c>
    </row>
    <row r="24">
      <c r="A24" s="4" t="inlineStr">
        <is>
          <t>Basic net loss per common share</t>
        </is>
      </c>
      <c r="B24" s="8" t="n">
        <v>0.19</v>
      </c>
      <c r="C24" s="8" t="n">
        <v>-0.19</v>
      </c>
      <c r="D24" s="8" t="n">
        <v>0.14</v>
      </c>
      <c r="E24" s="8" t="n">
        <v>-0.47</v>
      </c>
      <c r="G24" s="8" t="n">
        <v>-0.05</v>
      </c>
      <c r="H24" s="8" t="n">
        <v>-0.47</v>
      </c>
      <c r="I24" s="8" t="n">
        <v>0.14</v>
      </c>
    </row>
    <row r="25">
      <c r="A25" s="4" t="inlineStr">
        <is>
          <t>Diluted net loss per common share</t>
        </is>
      </c>
      <c r="E25" s="8" t="n">
        <v>-0.47</v>
      </c>
      <c r="H25" s="8" t="n">
        <v>-0.47</v>
      </c>
    </row>
    <row r="26">
      <c r="A26" s="4" t="inlineStr">
        <is>
          <t>Seven Oaks Acquisition Corp | Class A Common Stock Subject to Redemption</t>
        </is>
      </c>
    </row>
    <row r="27">
      <c r="A27" s="3" t="inlineStr">
        <is>
          <t>Denominator:</t>
        </is>
      </c>
    </row>
    <row r="28">
      <c r="A28" s="4" t="inlineStr">
        <is>
          <t>Basic</t>
        </is>
      </c>
      <c r="E28" s="6" t="n">
        <v>3234375</v>
      </c>
    </row>
    <row r="29">
      <c r="A29" s="4" t="inlineStr">
        <is>
          <t>Diluted</t>
        </is>
      </c>
      <c r="E29" s="6" t="n">
        <v>3234375</v>
      </c>
    </row>
    <row r="30">
      <c r="A30" s="4" t="inlineStr">
        <is>
          <t>Basic net loss per common share</t>
        </is>
      </c>
      <c r="E30" s="8" t="n">
        <v>-0.47</v>
      </c>
    </row>
    <row r="31">
      <c r="A31" s="4" t="inlineStr">
        <is>
          <t>Diluted net loss per common share</t>
        </is>
      </c>
      <c r="E31" s="8" t="n">
        <v>-0.47</v>
      </c>
    </row>
    <row r="32">
      <c r="A32" s="4" t="inlineStr">
        <is>
          <t>Seven Oaks Acquisition Corp | Class A Common Stock Not Subject to Redemption</t>
        </is>
      </c>
    </row>
    <row r="33">
      <c r="A33" s="3" t="inlineStr">
        <is>
          <t>Denominator:</t>
        </is>
      </c>
    </row>
    <row r="34">
      <c r="A34" s="4" t="inlineStr">
        <is>
          <t>Basic</t>
        </is>
      </c>
      <c r="E34" s="6" t="n">
        <v>5730469</v>
      </c>
    </row>
    <row r="35">
      <c r="A35" s="4" t="inlineStr">
        <is>
          <t>Diluted</t>
        </is>
      </c>
      <c r="E35" s="6" t="n">
        <v>5730469</v>
      </c>
    </row>
    <row r="36">
      <c r="A36" s="4" t="inlineStr">
        <is>
          <t>Basic net loss per common share</t>
        </is>
      </c>
      <c r="E36" s="8" t="n">
        <v>-0.47</v>
      </c>
    </row>
    <row r="37">
      <c r="A37" s="4" t="inlineStr">
        <is>
          <t>Diluted net loss per common share</t>
        </is>
      </c>
      <c r="E37" s="8" t="n">
        <v>-0.47</v>
      </c>
    </row>
    <row r="38">
      <c r="A38" s="4" t="inlineStr">
        <is>
          <t>Seven Oaks Acquisition Corp | Class B Common Stock</t>
        </is>
      </c>
    </row>
    <row r="39">
      <c r="A39" s="3" t="inlineStr">
        <is>
          <t>Numerator:</t>
        </is>
      </c>
    </row>
    <row r="40">
      <c r="A40" s="4" t="inlineStr">
        <is>
          <t>Allocation of net income</t>
        </is>
      </c>
      <c r="B40" s="5" t="n">
        <v>1206303</v>
      </c>
      <c r="E40" s="5" t="n">
        <v>-2696047</v>
      </c>
      <c r="I40" s="5" t="n">
        <v>882816</v>
      </c>
    </row>
    <row r="41">
      <c r="A41" s="3" t="inlineStr">
        <is>
          <t>Denominator:</t>
        </is>
      </c>
    </row>
    <row r="42">
      <c r="A42" s="4" t="inlineStr">
        <is>
          <t>Basic</t>
        </is>
      </c>
      <c r="B42" s="6" t="n">
        <v>6468750</v>
      </c>
      <c r="C42" s="6" t="n">
        <v>6468750</v>
      </c>
      <c r="D42" s="6" t="n">
        <v>6468750</v>
      </c>
      <c r="G42" s="6" t="n">
        <v>6468750</v>
      </c>
      <c r="H42" s="6" t="n">
        <v>5730469</v>
      </c>
      <c r="I42" s="6" t="n">
        <v>6468750</v>
      </c>
    </row>
    <row r="43">
      <c r="A43" s="4" t="inlineStr">
        <is>
          <t>Diluted</t>
        </is>
      </c>
      <c r="E43" s="6" t="n">
        <v>5730469</v>
      </c>
      <c r="H43" s="6" t="n">
        <v>5730469</v>
      </c>
    </row>
    <row r="44">
      <c r="A44" s="4" t="inlineStr">
        <is>
          <t>Basic net loss per common share</t>
        </is>
      </c>
      <c r="B44" s="8" t="n">
        <v>0.19</v>
      </c>
      <c r="C44" s="8" t="n">
        <v>-0.19</v>
      </c>
      <c r="D44" s="8" t="n">
        <v>0.14</v>
      </c>
      <c r="E44" s="8" t="n">
        <v>-0.47</v>
      </c>
      <c r="G44" s="8" t="n">
        <v>-0.05</v>
      </c>
      <c r="H44" s="8" t="n">
        <v>-0.47</v>
      </c>
      <c r="I44" s="8" t="n">
        <v>0.14</v>
      </c>
    </row>
    <row r="45">
      <c r="A45" s="4" t="inlineStr">
        <is>
          <t>Diluted net loss per common share</t>
        </is>
      </c>
      <c r="E45" s="8" t="n">
        <v>-0.47</v>
      </c>
      <c r="H45" s="8" t="n">
        <v>-0.47</v>
      </c>
    </row>
  </sheetData>
  <mergeCells count="4">
    <mergeCell ref="A1:A2"/>
    <mergeCell ref="B1:F1"/>
    <mergeCell ref="I1:J1"/>
    <mergeCell ref="K1:M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Initial Public Offering (Details) - USD ($)</t>
        </is>
      </c>
      <c r="B1" s="2" t="inlineStr">
        <is>
          <t>Dec. 22, 2020</t>
        </is>
      </c>
      <c r="C1" s="2" t="inlineStr">
        <is>
          <t>Dec. 31, 2020</t>
        </is>
      </c>
      <c r="D1" s="2" t="inlineStr">
        <is>
          <t>Sep. 30, 2021</t>
        </is>
      </c>
      <c r="E1" s="2" t="inlineStr">
        <is>
          <t>Sep. 30, 2020</t>
        </is>
      </c>
      <c r="F1" s="2" t="inlineStr">
        <is>
          <t>Dec. 31, 2020</t>
        </is>
      </c>
      <c r="G1" s="2" t="inlineStr">
        <is>
          <t>Dec. 31, 2019</t>
        </is>
      </c>
      <c r="H1" s="2" t="inlineStr">
        <is>
          <t>Dec. 31, 2018</t>
        </is>
      </c>
      <c r="I1" s="2" t="inlineStr">
        <is>
          <t>May 18, 2018</t>
        </is>
      </c>
    </row>
    <row r="2">
      <c r="A2" s="3" t="inlineStr">
        <is>
          <t>Subsidiary, Sale of Stock [Line Items]</t>
        </is>
      </c>
    </row>
    <row r="3">
      <c r="A3" s="4" t="inlineStr">
        <is>
          <t>Exercise price</t>
        </is>
      </c>
      <c r="I3" s="8" t="n">
        <v>3.04</v>
      </c>
    </row>
    <row r="4">
      <c r="A4" s="4" t="inlineStr">
        <is>
          <t>Offering costs</t>
        </is>
      </c>
      <c r="D4" s="5" t="n">
        <v>0</v>
      </c>
      <c r="E4" s="5" t="n">
        <v>715840</v>
      </c>
      <c r="F4" s="5" t="n">
        <v>719033</v>
      </c>
      <c r="G4" s="5" t="n">
        <v>21308</v>
      </c>
      <c r="H4" s="5" t="n">
        <v>2342406</v>
      </c>
    </row>
    <row r="5">
      <c r="A5" s="4" t="inlineStr">
        <is>
          <t>Seven Oaks Acquisition Corp</t>
        </is>
      </c>
    </row>
    <row r="6">
      <c r="A6" s="3" t="inlineStr">
        <is>
          <t>Subsidiary, Sale of Stock [Line Items]</t>
        </is>
      </c>
    </row>
    <row r="7">
      <c r="A7" s="4" t="inlineStr">
        <is>
          <t>Proceeds from issuance initial public offering</t>
        </is>
      </c>
      <c r="C7" s="5" t="n">
        <v>258750000</v>
      </c>
    </row>
    <row r="8">
      <c r="A8" s="4" t="inlineStr">
        <is>
          <t>Offering costs</t>
        </is>
      </c>
      <c r="C8" s="5" t="n">
        <v>3035655</v>
      </c>
    </row>
    <row r="9">
      <c r="A9" s="4" t="inlineStr">
        <is>
          <t>Seven Oaks Acquisition Corp | Public Warrants</t>
        </is>
      </c>
    </row>
    <row r="10">
      <c r="A10" s="3" t="inlineStr">
        <is>
          <t>Subsidiary, Sale of Stock [Line Items]</t>
        </is>
      </c>
    </row>
    <row r="11">
      <c r="A11" s="4" t="inlineStr">
        <is>
          <t>Shares Issued, Price Per Share</t>
        </is>
      </c>
      <c r="D11" s="5" t="n">
        <v>10</v>
      </c>
    </row>
    <row r="12">
      <c r="A12" s="4" t="inlineStr">
        <is>
          <t>Exercise price</t>
        </is>
      </c>
      <c r="C12" s="8" t="n">
        <v>11.5</v>
      </c>
      <c r="D12" s="10" t="n">
        <v>11.5</v>
      </c>
      <c r="F12" s="8" t="n">
        <v>11.5</v>
      </c>
    </row>
    <row r="13">
      <c r="A13" s="4" t="inlineStr">
        <is>
          <t>Initial Public Offering | Seven Oaks Acquisition Corp</t>
        </is>
      </c>
    </row>
    <row r="14">
      <c r="A14" s="3" t="inlineStr">
        <is>
          <t>Subsidiary, Sale of Stock [Line Items]</t>
        </is>
      </c>
    </row>
    <row r="15">
      <c r="A15" s="4" t="inlineStr">
        <is>
          <t>Number of units sold</t>
        </is>
      </c>
      <c r="B15" s="6" t="n">
        <v>25875000</v>
      </c>
    </row>
    <row r="16">
      <c r="A16" s="4" t="inlineStr">
        <is>
          <t>Shares Issued, Price Per Share</t>
        </is>
      </c>
      <c r="B16" s="5" t="n">
        <v>10</v>
      </c>
      <c r="C16" s="5" t="n">
        <v>10</v>
      </c>
      <c r="D16" s="5" t="n">
        <v>10</v>
      </c>
      <c r="F16" s="5" t="n">
        <v>10</v>
      </c>
    </row>
    <row r="17">
      <c r="A17" s="4" t="inlineStr">
        <is>
          <t>Proceeds from issuance initial public offering</t>
        </is>
      </c>
      <c r="B17" s="5" t="n">
        <v>258800000</v>
      </c>
    </row>
    <row r="18">
      <c r="A18" s="4" t="inlineStr">
        <is>
          <t>Number of shares issuable per warrant</t>
        </is>
      </c>
      <c r="D18" s="6" t="n">
        <v>1</v>
      </c>
    </row>
    <row r="19">
      <c r="A19" s="4" t="inlineStr">
        <is>
          <t>Exercise price</t>
        </is>
      </c>
      <c r="D19" s="8" t="n">
        <v>11.5</v>
      </c>
    </row>
    <row r="20">
      <c r="A20" s="4" t="inlineStr">
        <is>
          <t>Offering costs</t>
        </is>
      </c>
      <c r="B20" s="5" t="n">
        <v>3100000</v>
      </c>
    </row>
    <row r="21">
      <c r="A21" s="4" t="inlineStr">
        <is>
          <t>Initial Public Offering | Seven Oaks Acquisition Corp | Public Warrants</t>
        </is>
      </c>
    </row>
    <row r="22">
      <c r="A22" s="3" t="inlineStr">
        <is>
          <t>Subsidiary, Sale of Stock [Line Items]</t>
        </is>
      </c>
    </row>
    <row r="23">
      <c r="A23" s="4" t="inlineStr">
        <is>
          <t>Number of shares in a unit</t>
        </is>
      </c>
      <c r="B23" s="6" t="n">
        <v>1</v>
      </c>
      <c r="D23" s="6" t="n">
        <v>1</v>
      </c>
    </row>
    <row r="24">
      <c r="A24" s="4" t="inlineStr">
        <is>
          <t>Number of warrants in a unit</t>
        </is>
      </c>
      <c r="B24" s="11" t="n">
        <v>0.5</v>
      </c>
      <c r="D24" s="11" t="n">
        <v>0.5</v>
      </c>
    </row>
    <row r="25">
      <c r="A25" s="4" t="inlineStr">
        <is>
          <t>Number of shares issuable per warrant</t>
        </is>
      </c>
      <c r="B25" s="6" t="n">
        <v>1</v>
      </c>
    </row>
    <row r="26">
      <c r="A26" s="4" t="inlineStr">
        <is>
          <t>Exercise price</t>
        </is>
      </c>
      <c r="B26" s="8" t="n">
        <v>11.5</v>
      </c>
    </row>
    <row r="27">
      <c r="A27" s="4" t="inlineStr">
        <is>
          <t>Over-allotment option | Seven Oaks Acquisition Corp</t>
        </is>
      </c>
    </row>
    <row r="28">
      <c r="A28" s="3" t="inlineStr">
        <is>
          <t>Subsidiary, Sale of Stock [Line Items]</t>
        </is>
      </c>
    </row>
    <row r="29">
      <c r="A29" s="4" t="inlineStr">
        <is>
          <t>Number of units sold</t>
        </is>
      </c>
      <c r="B29" s="6" t="n">
        <v>3375000</v>
      </c>
    </row>
    <row r="30">
      <c r="A30" s="4" t="inlineStr">
        <is>
          <t>Shares Issued, Price Per Share</t>
        </is>
      </c>
      <c r="B30" s="5" t="n">
        <v>10</v>
      </c>
    </row>
    <row r="31">
      <c r="A31" s="4" t="inlineStr">
        <is>
          <t>Proceeds from issuance of shares</t>
        </is>
      </c>
      <c r="B31" s="5" t="n">
        <v>258800000</v>
      </c>
    </row>
    <row r="32">
      <c r="A32" s="4" t="inlineStr">
        <is>
          <t>Offering costs</t>
        </is>
      </c>
      <c r="B32" s="5" t="n">
        <v>310000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7" customWidth="1" min="5" max="5"/>
    <col width="30" customWidth="1" min="6" max="6"/>
    <col width="20" customWidth="1" min="7" max="7"/>
    <col width="30" customWidth="1" min="8" max="8"/>
    <col width="30" customWidth="1" min="9" max="9"/>
  </cols>
  <sheetData>
    <row r="1">
      <c r="A1" s="1" t="inlineStr">
        <is>
          <t>Related Party Transactions - Founder Shares (Details)</t>
        </is>
      </c>
      <c r="B1" s="2" t="inlineStr">
        <is>
          <t>Dec. 17, 2020shares</t>
        </is>
      </c>
      <c r="C1" s="2" t="inlineStr">
        <is>
          <t>Oct. 13, 2020USD ($)$ / sharesshares</t>
        </is>
      </c>
      <c r="D1" s="2" t="inlineStr">
        <is>
          <t>Dec. 31, 2020$ / sharesshares</t>
        </is>
      </c>
      <c r="E1" s="2" t="inlineStr">
        <is>
          <t>Dec. 31, 2020USD ($)$ / sharesshares</t>
        </is>
      </c>
      <c r="F1" s="2" t="inlineStr">
        <is>
          <t>Sep. 30, 2021$ / sharesshares</t>
        </is>
      </c>
      <c r="G1" s="2" t="inlineStr">
        <is>
          <t>Dec. 22, 2020shares</t>
        </is>
      </c>
      <c r="H1" s="2" t="inlineStr">
        <is>
          <t>Sep. 30, 2020$ / sharesshares</t>
        </is>
      </c>
      <c r="I1" s="2" t="inlineStr">
        <is>
          <t>Dec. 31, 2019$ / sharesshares</t>
        </is>
      </c>
    </row>
    <row r="2">
      <c r="A2" s="3" t="inlineStr">
        <is>
          <t>Related Party Transaction [Line Items]</t>
        </is>
      </c>
    </row>
    <row r="3">
      <c r="A3" s="4" t="inlineStr">
        <is>
          <t>Common Stock, Par or Stated Value Per Share | $ / shares</t>
        </is>
      </c>
      <c r="D3" s="7" t="n">
        <v>1e-05</v>
      </c>
      <c r="E3" s="7" t="n">
        <v>1e-05</v>
      </c>
      <c r="F3" s="7" t="n">
        <v>1e-05</v>
      </c>
      <c r="I3" s="7" t="n">
        <v>1e-05</v>
      </c>
    </row>
    <row r="4">
      <c r="A4" s="4" t="inlineStr">
        <is>
          <t>Common Stock, Shares, Outstanding</t>
        </is>
      </c>
      <c r="D4" s="6" t="n">
        <v>9888776</v>
      </c>
      <c r="E4" s="6" t="n">
        <v>9888776</v>
      </c>
      <c r="F4" s="6" t="n">
        <v>10059361</v>
      </c>
      <c r="I4" s="6" t="n">
        <v>9833563</v>
      </c>
    </row>
    <row r="5">
      <c r="A5" s="4" t="inlineStr">
        <is>
          <t>Seven Oaks Acquisition Corp</t>
        </is>
      </c>
    </row>
    <row r="6">
      <c r="A6" s="3" t="inlineStr">
        <is>
          <t>Related Party Transaction [Line Items]</t>
        </is>
      </c>
    </row>
    <row r="7">
      <c r="A7" s="4" t="inlineStr">
        <is>
          <t>Issuance of Class B common stock to Sponsors | $</t>
        </is>
      </c>
      <c r="E7" s="5" t="n">
        <v>25000</v>
      </c>
    </row>
    <row r="8">
      <c r="A8" s="4" t="inlineStr">
        <is>
          <t>Seven Oaks Acquisition Corp | Over-allotment option</t>
        </is>
      </c>
    </row>
    <row r="9">
      <c r="A9" s="3" t="inlineStr">
        <is>
          <t>Related Party Transaction [Line Items]</t>
        </is>
      </c>
    </row>
    <row r="10">
      <c r="A10" s="4" t="inlineStr">
        <is>
          <t>Shares subject to forfeiture</t>
        </is>
      </c>
      <c r="G10" s="6" t="n">
        <v>843750</v>
      </c>
    </row>
    <row r="11">
      <c r="A11" s="4" t="inlineStr">
        <is>
          <t>Seven Oaks Acquisition Corp | Class B Common Stock</t>
        </is>
      </c>
    </row>
    <row r="12">
      <c r="A12" s="3" t="inlineStr">
        <is>
          <t>Related Party Transaction [Line Items]</t>
        </is>
      </c>
    </row>
    <row r="13">
      <c r="A13" s="4" t="inlineStr">
        <is>
          <t>Common Stock, Par or Stated Value Per Share | $ / shares</t>
        </is>
      </c>
      <c r="D13" s="9" t="n">
        <v>0.0001</v>
      </c>
      <c r="E13" s="9" t="n">
        <v>0.0001</v>
      </c>
      <c r="F13" s="9" t="n">
        <v>0.0001</v>
      </c>
      <c r="H13" s="9" t="n">
        <v>0.0001</v>
      </c>
    </row>
    <row r="14">
      <c r="A14" s="4" t="inlineStr">
        <is>
          <t>Common Stock, Shares, Outstanding</t>
        </is>
      </c>
      <c r="B14" s="6" t="n">
        <v>6468750</v>
      </c>
      <c r="D14" s="6" t="n">
        <v>6468750</v>
      </c>
      <c r="E14" s="6" t="n">
        <v>6468750</v>
      </c>
      <c r="F14" s="6" t="n">
        <v>6468750</v>
      </c>
      <c r="H14" s="6" t="n">
        <v>6468750</v>
      </c>
    </row>
    <row r="15">
      <c r="A15" s="4" t="inlineStr">
        <is>
          <t>Seven Oaks Acquisition Corp | Sponsor</t>
        </is>
      </c>
    </row>
    <row r="16">
      <c r="A16" s="3" t="inlineStr">
        <is>
          <t>Related Party Transaction [Line Items]</t>
        </is>
      </c>
    </row>
    <row r="17">
      <c r="A17" s="4" t="inlineStr">
        <is>
          <t>Aggregate number of shares issued</t>
        </is>
      </c>
      <c r="C17" s="6" t="n">
        <v>4715000</v>
      </c>
    </row>
    <row r="18">
      <c r="A18" s="4" t="inlineStr">
        <is>
          <t>Shares subject to forfeiture</t>
        </is>
      </c>
      <c r="B18" s="6" t="n">
        <v>843750</v>
      </c>
    </row>
    <row r="19">
      <c r="A19" s="4" t="inlineStr">
        <is>
          <t>Seven Oaks Acquisition Corp | Founder Shares</t>
        </is>
      </c>
    </row>
    <row r="20">
      <c r="A20" s="3" t="inlineStr">
        <is>
          <t>Related Party Transaction [Line Items]</t>
        </is>
      </c>
    </row>
    <row r="21">
      <c r="A21" s="4" t="inlineStr">
        <is>
          <t>Aggregate number of shares issued</t>
        </is>
      </c>
      <c r="C21" s="6" t="n">
        <v>5750000</v>
      </c>
    </row>
    <row r="22">
      <c r="A22" s="4" t="inlineStr">
        <is>
          <t>Seven Oaks Acquisition Corp | Founder Shares | Initial Public Offering</t>
        </is>
      </c>
    </row>
    <row r="23">
      <c r="A23" s="3" t="inlineStr">
        <is>
          <t>Related Party Transaction [Line Items]</t>
        </is>
      </c>
    </row>
    <row r="24">
      <c r="A24" s="4" t="inlineStr">
        <is>
          <t>Issuance of Class B common stock to Sponsors | $</t>
        </is>
      </c>
      <c r="E24" s="5" t="n">
        <v>25000</v>
      </c>
    </row>
    <row r="25">
      <c r="A25" s="4" t="inlineStr">
        <is>
          <t>Seven Oaks Acquisition Corp | Founder Shares | Sponsor</t>
        </is>
      </c>
    </row>
    <row r="26">
      <c r="A26" s="3" t="inlineStr">
        <is>
          <t>Related Party Transaction [Line Items]</t>
        </is>
      </c>
    </row>
    <row r="27">
      <c r="A27" s="4" t="inlineStr">
        <is>
          <t>Common Stock, Shares, Outstanding</t>
        </is>
      </c>
      <c r="B27" s="6" t="n">
        <v>6468750</v>
      </c>
    </row>
    <row r="28">
      <c r="A28" s="4" t="inlineStr">
        <is>
          <t>Shares no longer subject to forfeiture</t>
        </is>
      </c>
      <c r="G28" s="6" t="n">
        <v>843750</v>
      </c>
    </row>
    <row r="29">
      <c r="A29" s="4" t="inlineStr">
        <is>
          <t>Percentage of issued and outstanding shares after the Initial Public Offering collectively held by initial stockholders</t>
        </is>
      </c>
      <c r="B29" s="4" t="inlineStr">
        <is>
          <t>20.00%</t>
        </is>
      </c>
    </row>
    <row r="30">
      <c r="A30" s="4" t="inlineStr">
        <is>
          <t>Restrictions on transfer period of time after business combination completion</t>
        </is>
      </c>
      <c r="D30" s="4" t="inlineStr">
        <is>
          <t>1 year</t>
        </is>
      </c>
    </row>
    <row r="31">
      <c r="A31" s="4" t="inlineStr">
        <is>
          <t>Stock price trigger to transfer, assign or sell any shares or warrants of the company, after the completion of the initial business combination (in dollars per share) | $ / shares</t>
        </is>
      </c>
      <c r="D31" s="5" t="n">
        <v>12</v>
      </c>
    </row>
    <row r="32">
      <c r="A32" s="4" t="inlineStr">
        <is>
          <t>Threshold trading days for transfer, assign or sale of shares or warrants, after the completion of the initial business combination</t>
        </is>
      </c>
      <c r="D32" s="4" t="inlineStr">
        <is>
          <t>30 days</t>
        </is>
      </c>
    </row>
    <row r="33">
      <c r="A33" s="4" t="inlineStr">
        <is>
          <t>Threshold consecutive trading days for transfer, assign or sale of shares or warrants, after the completion of the initial business combination</t>
        </is>
      </c>
      <c r="D33" s="4" t="inlineStr">
        <is>
          <t>20 days</t>
        </is>
      </c>
    </row>
    <row r="34">
      <c r="A34" s="4" t="inlineStr">
        <is>
          <t>Threshold period after the business combination in which the 20 trading days within any 30 trading day period commences</t>
        </is>
      </c>
      <c r="D34" s="4" t="inlineStr">
        <is>
          <t>150 days</t>
        </is>
      </c>
    </row>
    <row r="35">
      <c r="A35" s="4" t="inlineStr">
        <is>
          <t>Seven Oaks Acquisition Corp | Founder Shares | Sponsor | Initial Public Offering</t>
        </is>
      </c>
    </row>
    <row r="36">
      <c r="A36" s="3" t="inlineStr">
        <is>
          <t>Related Party Transaction [Line Items]</t>
        </is>
      </c>
    </row>
    <row r="37">
      <c r="A37" s="4" t="inlineStr">
        <is>
          <t>Aggregate number of shares issued</t>
        </is>
      </c>
      <c r="C37" s="6" t="n">
        <v>4715000</v>
      </c>
    </row>
    <row r="38">
      <c r="A38" s="4" t="inlineStr">
        <is>
          <t>Seven Oaks Acquisition Corp | Founder Shares | Sponsor | Class B Common Stock</t>
        </is>
      </c>
    </row>
    <row r="39">
      <c r="A39" s="3" t="inlineStr">
        <is>
          <t>Related Party Transaction [Line Items]</t>
        </is>
      </c>
    </row>
    <row r="40">
      <c r="A40" s="4" t="inlineStr">
        <is>
          <t>Aggregate number of shares issued</t>
        </is>
      </c>
      <c r="C40" s="6" t="n">
        <v>1035000</v>
      </c>
    </row>
    <row r="41">
      <c r="A41" s="4" t="inlineStr">
        <is>
          <t>Common Stock, Par or Stated Value Per Share | $ / shares</t>
        </is>
      </c>
      <c r="C41" s="9" t="n">
        <v>0.0001</v>
      </c>
    </row>
    <row r="42">
      <c r="A42" s="4" t="inlineStr">
        <is>
          <t>Issuance of Class B common stock to Sponsors | $</t>
        </is>
      </c>
      <c r="C42" s="5" t="n">
        <v>25000</v>
      </c>
    </row>
    <row r="43">
      <c r="A43" s="4" t="inlineStr">
        <is>
          <t>Seven Oaks Acquisition Corp | Founder Shares | Jones &amp; Associates</t>
        </is>
      </c>
    </row>
    <row r="44">
      <c r="A44" s="3" t="inlineStr">
        <is>
          <t>Related Party Transaction [Line Items]</t>
        </is>
      </c>
    </row>
    <row r="45">
      <c r="A45" s="4" t="inlineStr">
        <is>
          <t>Aggregate number of shares issued</t>
        </is>
      </c>
      <c r="C45" s="6" t="n">
        <v>1035000</v>
      </c>
    </row>
    <row r="46">
      <c r="A46" s="4" t="inlineStr">
        <is>
          <t>Seven Oaks Acquisition Corp | Founder Shares | Sponsor and Jones &amp; Associates</t>
        </is>
      </c>
    </row>
    <row r="47">
      <c r="A47" s="3" t="inlineStr">
        <is>
          <t>Related Party Transaction [Line Items]</t>
        </is>
      </c>
    </row>
    <row r="48">
      <c r="A48" s="4" t="inlineStr">
        <is>
          <t>Issuance of Class B common stock to Sponsors | $</t>
        </is>
      </c>
      <c r="C48" s="5" t="n">
        <v>25000</v>
      </c>
    </row>
    <row r="49">
      <c r="A49" s="4" t="inlineStr">
        <is>
          <t>Aggregate number of shares owned</t>
        </is>
      </c>
      <c r="C49" s="6" t="n">
        <v>5750000</v>
      </c>
    </row>
    <row r="50">
      <c r="A50" s="4" t="inlineStr">
        <is>
          <t>Common Stock, Shares, Outstanding</t>
        </is>
      </c>
      <c r="B50" s="6" t="n">
        <v>6468750</v>
      </c>
    </row>
    <row r="51">
      <c r="A51" s="4" t="inlineStr">
        <is>
          <t>Shares subject to forfeiture</t>
        </is>
      </c>
      <c r="B51" s="6" t="n">
        <v>843750</v>
      </c>
    </row>
    <row r="52">
      <c r="A52" s="4" t="inlineStr">
        <is>
          <t>Percentage of issued and outstanding shares after the Initial Public Offering collectively held by initial stockholders</t>
        </is>
      </c>
      <c r="B52" s="4" t="inlineStr">
        <is>
          <t>20.00%</t>
        </is>
      </c>
    </row>
    <row r="53">
      <c r="A53" s="4" t="inlineStr">
        <is>
          <t>Restrictions on transfer period of time after business combination completion</t>
        </is>
      </c>
      <c r="F53" s="4" t="inlineStr">
        <is>
          <t>1 year</t>
        </is>
      </c>
    </row>
    <row r="54">
      <c r="A54" s="4" t="inlineStr">
        <is>
          <t>Stock price trigger to transfer, assign or sell any shares or warrants of the company, after the completion of the initial business combination (in dollars per share) | $ / shares</t>
        </is>
      </c>
      <c r="F54" s="5" t="n">
        <v>12</v>
      </c>
    </row>
    <row r="55">
      <c r="A55" s="4" t="inlineStr">
        <is>
          <t>Threshold trading days for transfer, assign or sale of shares or warrants, after the completion of the initial business combination</t>
        </is>
      </c>
      <c r="F55" s="4" t="inlineStr">
        <is>
          <t>20 days</t>
        </is>
      </c>
    </row>
    <row r="56">
      <c r="A56" s="4" t="inlineStr">
        <is>
          <t>Threshold consecutive trading days for transfer, assign or sale of shares or warrants, after the completion of the initial business combination</t>
        </is>
      </c>
      <c r="F56" s="4" t="inlineStr">
        <is>
          <t>30 days</t>
        </is>
      </c>
    </row>
    <row r="57">
      <c r="A57" s="4" t="inlineStr">
        <is>
          <t>Threshold period after the business combination in which the 20 trading days within any 30 trading day period commences</t>
        </is>
      </c>
      <c r="F57" s="4" t="inlineStr">
        <is>
          <t>150 days</t>
        </is>
      </c>
    </row>
    <row r="58">
      <c r="A58" s="4" t="inlineStr">
        <is>
          <t>Seven Oaks Acquisition Corp | Founder Shares | Sponsor and Jones &amp; Associates | Over-allotment option</t>
        </is>
      </c>
    </row>
    <row r="59">
      <c r="A59" s="3" t="inlineStr">
        <is>
          <t>Related Party Transaction [Line Items]</t>
        </is>
      </c>
    </row>
    <row r="60">
      <c r="A60" s="4" t="inlineStr">
        <is>
          <t>Shares no longer subject to forfeiture</t>
        </is>
      </c>
      <c r="G60" s="6" t="n">
        <v>843750</v>
      </c>
    </row>
    <row r="61">
      <c r="A61" s="4" t="inlineStr">
        <is>
          <t>Seven Oaks Acquisition Corp | Founder Shares | Sponsor and Jones &amp; Associates | Class B Common Stock</t>
        </is>
      </c>
    </row>
    <row r="62">
      <c r="A62" s="3" t="inlineStr">
        <is>
          <t>Related Party Transaction [Line Items]</t>
        </is>
      </c>
    </row>
    <row r="63">
      <c r="A63" s="4" t="inlineStr">
        <is>
          <t>Common Stock, Par or Stated Value Per Share | $ / shares</t>
        </is>
      </c>
      <c r="C63" s="9" t="n">
        <v>0.0001</v>
      </c>
    </row>
    <row r="64">
      <c r="A64" s="4" t="inlineStr">
        <is>
          <t>Stock split</t>
        </is>
      </c>
      <c r="B64" s="6" t="n">
        <v>1</v>
      </c>
    </row>
    <row r="65">
      <c r="A65" s="4" t="inlineStr">
        <is>
          <t>Common Stock, Shares, Outstanding</t>
        </is>
      </c>
      <c r="B65" s="6" t="n">
        <v>6468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Tables)</t>
        </is>
      </c>
      <c r="B1" s="2" t="inlineStr">
        <is>
          <t>9 Months Ended</t>
        </is>
      </c>
      <c r="C1" s="2" t="inlineStr">
        <is>
          <t>12 Months Ended</t>
        </is>
      </c>
    </row>
    <row r="2">
      <c r="B2" s="2" t="inlineStr">
        <is>
          <t>Sep. 30, 2021</t>
        </is>
      </c>
      <c r="C2" s="2" t="inlineStr">
        <is>
          <t>Dec. 31, 2020</t>
        </is>
      </c>
    </row>
    <row r="3">
      <c r="A3" s="3" t="inlineStr">
        <is>
          <t>DESCRIPTION OF BUSINESS AND SUMMARY OF SIGNIFICANT ACCOUNTING POLICIES</t>
        </is>
      </c>
    </row>
    <row r="4">
      <c r="A4" s="4" t="inlineStr">
        <is>
          <t>Summary of reserve for doubtful accounts</t>
        </is>
      </c>
      <c r="C4" s="4" t="inlineStr">
        <is>
          <t>​ ​ ​ ​ ​ ​ ​ ​ ​ ​ ​ ​ ​ ​ For the Year Ended December 31, 2020 Column A Column B Column C Column D Column E ​ ​ ​ ​ ​ Additions ​ ​ ​ ​ ​ ​ ​ Balance at ​ ​ ​ ​ ​ ​ ​ ​ ​ ​ ​ beginning of ​ Charges to cost ​ Charged to ​ ​ ​ ​ Balance at end Description period and expenses other accounts Deductions of period Reserve for doubtful accounts ​ $ 176,653 28,731 — — ​ $ 205,384 ​ ​ ​ ​ ​ ​ ​ ​ ​ ​ ​ ​ ​ ​ For the Year Ended December 31, 2019 Column A Column B Column C Column D Column E ​ ​ ​ ​ ​ Additions ​ ​ ​ ​ ​ ​ ​ Balance at ​ ​ ​ ​ ​ ​ ​ ​ ​ ​ ​ beginning of ​ Charges to cost ​ Charged to ​ ​ ​ ​ Balance at end Description period and expenses other accounts Deductions of period Reserve for doubtful accounts ​ $ 141,282 35,371 — — ​ $ 176,653 ​ ​ ​ ​ ​ ​ ​ ​ ​ ​ ​ ​ ​ ​ ​ For the Year Ended December 31, 2018 Column A Column B Column C Column D Column E ​ ​ ​ ​ ​ Additions ​ ​ ​ ​ ​ Balance at ​ ​ ​ ​ ​ ​ ​ ​ ​ ​ ​ beginning of ​ Charges to cost ​ Charged to ​ ​ ​ Balance at end Description period and expenses other accounts Deductions of period Reserve for doubtful accounts ​ $ 63,847 77,436 — — ​ $ 141,282</t>
        </is>
      </c>
    </row>
    <row r="5">
      <c r="A5" s="4" t="inlineStr">
        <is>
          <t>Summary of estimated useful lives</t>
        </is>
      </c>
      <c r="B5" s="4" t="inlineStr">
        <is>
          <t>​ ​ ​ ​ ​ Estimated Useful Lives Leasehold improvements 7 years Warehouse equipment 5 years Computers and small tools 3 years Furniture and fixtures 7 years Capital lease assets 7 years Software development 4 years</t>
        </is>
      </c>
      <c r="C5" s="4" t="inlineStr">
        <is>
          <t>​ ​ ​ ​ ​ Estimated Useful Lives Leasehold improvements 7 years Warehouse equipment 5 years Computers and small tools 3 years Furniture and fixtures 7 years Capital lease asset 7 years Software development 4 years</t>
        </is>
      </c>
    </row>
    <row r="6">
      <c r="A6" s="4" t="inlineStr">
        <is>
          <t>Summary of rollforward of unbilled receivables and deferred revenue</t>
        </is>
      </c>
      <c r="B6" s="4" t="inlineStr">
        <is>
          <t>​ ​ ​ ​ ​ ​ ​ ​ ​ ​ September 30, ​ December 31, ​ 2021 ​ 2020 Contract assets (unbilled receivables) ​ $ 3,680,327 ​ $ — Contract liabilities (deferred revenue) ​ $ 2,666,547 ​ $ 2,435,909</t>
        </is>
      </c>
      <c r="C6" s="4" t="inlineStr">
        <is>
          <t>Deferred revenue is a contract liability primarily related to billings in advance of revenue recognition as described within the revenue streams above. The following table represents a rollforward of deferred revenue: ​ ​ ​ ​ ​ ​ Contract liabilities ​ (deferred revenue) December 31, 2018 ​ $ 1,420,900 Increases due to invoicing prior to satisfaction of performance obligations ​ 17,989,998 Performance obligations satisfied during the period ​ (17,092,485) December 31, 2019 ​ $ 2,318,412 Increases due to invoicing prior to satisfaction of performance obligations ​ 23,710,133 Performance obligations satisfied during the period ​ (23,592,636) December 31, 2020 ​ $ 2,435,909</t>
        </is>
      </c>
    </row>
    <row r="7">
      <c r="A7" s="4" t="inlineStr">
        <is>
          <t>Summary of net retail revenue disaggregated by sales channel as well as its Software and Services revenue</t>
        </is>
      </c>
      <c r="B7" s="4" t="inlineStr">
        <is>
          <t>​ ​ ​ ​ ​ ​ ​ ​ ​ ​ ​ ​ ​ ​ ​ ​ For the Three Months Ended September 30, ​ For the Nine Months Ended September 30, ​ 2021 2020 2021 2020 Direct Sales (1) ​ $ 33,616,439 ​ $ 40,861,101 ​ $ 103,709,366 ​ $ 136,784,032 Channel Sales (2) ​ ​ 4,570,219 ​ ​ — ​ 13,543,942 ​ 7,142,781 Software &amp; Services (3) ​ ​ 10,823,733 ​ ​ — ​ 14,964,833 ​ — (1) Direct Sales includes retail direct to consumer sales on the Company’s e-commerce platform. (2) Channel Sales includes retail sales on other third-party platforms. For the three months ended September 30, 2020, Channel sales were temporarily suspended due to COVID-19 demand from direct sales. (3) Software &amp; Services includes revenue generated from software licensing agreements (Note 1).</t>
        </is>
      </c>
      <c r="C7" s="4" t="inlineStr">
        <is>
          <t>​ ​ ​ ​ ​ ​ ​ ​ ​ ​ ​ ​ ​ Year Ended December 31, ​ 2020 2019 2018 Direct Sales (1)(3) ​ $ 176,836,569 ​ $ 143,749,787 ​ $ 116,120,832 Channel Sales (2) ​ 10,337,265 ​ 30,243,110 ​ 24,115,090 (1) Direct Sales includes retail direct to consumer sales on the Company’s e-commerce platform (2) Channel Sales includes retail sales on other third-party platforms (3) Software &amp; Services revenue is included within the Direct Sales channel and was not material for the year ended December 31, 2020.</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s>
  <sheetData>
    <row r="1">
      <c r="A1" s="1" t="inlineStr">
        <is>
          <t>Related Party Transactions - Private placements warrants (Details) - USD ($)</t>
        </is>
      </c>
      <c r="B1" s="2" t="inlineStr">
        <is>
          <t>2 Months Ended</t>
        </is>
      </c>
      <c r="C1" s="2" t="inlineStr">
        <is>
          <t>3 Months Ended</t>
        </is>
      </c>
      <c r="D1" s="2" t="inlineStr">
        <is>
          <t>9 Months Ended</t>
        </is>
      </c>
    </row>
    <row r="2">
      <c r="B2" s="2" t="inlineStr">
        <is>
          <t>Dec. 31, 2020</t>
        </is>
      </c>
      <c r="C2" s="2" t="inlineStr">
        <is>
          <t>Dec. 31, 2020</t>
        </is>
      </c>
      <c r="D2" s="2" t="inlineStr">
        <is>
          <t>Sep. 30, 2021</t>
        </is>
      </c>
      <c r="E2" s="2" t="inlineStr">
        <is>
          <t>May 18, 2018</t>
        </is>
      </c>
    </row>
    <row r="3">
      <c r="A3" s="3" t="inlineStr">
        <is>
          <t>Related Party Transaction [Line Items]</t>
        </is>
      </c>
    </row>
    <row r="4">
      <c r="A4" s="4" t="inlineStr">
        <is>
          <t>Number of warrants to purchase preferred stock</t>
        </is>
      </c>
      <c r="D4" s="6" t="n">
        <v>1102752</v>
      </c>
      <c r="E4" s="6" t="n">
        <v>12500</v>
      </c>
    </row>
    <row r="5">
      <c r="A5" s="4" t="inlineStr">
        <is>
          <t>Price per warrant</t>
        </is>
      </c>
      <c r="E5" s="8" t="n">
        <v>3.04</v>
      </c>
    </row>
    <row r="6">
      <c r="A6" s="4" t="inlineStr">
        <is>
          <t>Seven Oaks Acquisition Corp</t>
        </is>
      </c>
    </row>
    <row r="7">
      <c r="A7" s="3" t="inlineStr">
        <is>
          <t>Related Party Transaction [Line Items]</t>
        </is>
      </c>
    </row>
    <row r="8">
      <c r="A8" s="4" t="inlineStr">
        <is>
          <t>Number of warrants to purchase preferred stock</t>
        </is>
      </c>
      <c r="B8" s="6" t="n">
        <v>18525000</v>
      </c>
      <c r="C8" s="6" t="n">
        <v>18525000</v>
      </c>
      <c r="D8" s="6" t="n">
        <v>18525000</v>
      </c>
    </row>
    <row r="9">
      <c r="A9" s="4" t="inlineStr">
        <is>
          <t>Proceeds from sale of Private Placement Warrants</t>
        </is>
      </c>
      <c r="C9" s="5" t="n">
        <v>5587501</v>
      </c>
    </row>
    <row r="10">
      <c r="A10" s="4" t="inlineStr">
        <is>
          <t>Seven Oaks Acquisition Corp | Private Placement Warrants</t>
        </is>
      </c>
    </row>
    <row r="11">
      <c r="A11" s="3" t="inlineStr">
        <is>
          <t>Related Party Transaction [Line Items]</t>
        </is>
      </c>
    </row>
    <row r="12">
      <c r="A12" s="4" t="inlineStr">
        <is>
          <t>Number of warrants to purchase preferred stock</t>
        </is>
      </c>
      <c r="B12" s="6" t="n">
        <v>5587500</v>
      </c>
      <c r="C12" s="6" t="n">
        <v>5587500</v>
      </c>
    </row>
    <row r="13">
      <c r="A13" s="4" t="inlineStr">
        <is>
          <t>Price of warrant</t>
        </is>
      </c>
      <c r="B13" s="5" t="n">
        <v>1</v>
      </c>
      <c r="C13" s="5" t="n">
        <v>1</v>
      </c>
    </row>
    <row r="14">
      <c r="A14" s="4" t="inlineStr">
        <is>
          <t>Proceeds from sale of Private Placement Warrants</t>
        </is>
      </c>
      <c r="B14" s="5" t="n">
        <v>5600000</v>
      </c>
      <c r="D14" s="5" t="n">
        <v>5600000</v>
      </c>
    </row>
    <row r="15">
      <c r="A15" s="4" t="inlineStr">
        <is>
          <t>Threshold period for not to transfer, assign or sell any of their shares or warrants after the completion of the initial business combination</t>
        </is>
      </c>
      <c r="C15" s="4" t="inlineStr">
        <is>
          <t>30 days</t>
        </is>
      </c>
      <c r="D15" s="4" t="inlineStr">
        <is>
          <t>30 days</t>
        </is>
      </c>
    </row>
    <row r="16">
      <c r="A16" s="4" t="inlineStr">
        <is>
          <t>Number of shares per warrant</t>
        </is>
      </c>
      <c r="B16" s="6" t="n">
        <v>1</v>
      </c>
      <c r="C16" s="6" t="n">
        <v>1</v>
      </c>
    </row>
    <row r="17">
      <c r="A17" s="4" t="inlineStr">
        <is>
          <t>Price per warrant</t>
        </is>
      </c>
      <c r="B17" s="8" t="n">
        <v>11.5</v>
      </c>
      <c r="C17" s="8" t="n">
        <v>11.5</v>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party transactions (Details) - Seven Oaks Acquisition Corp - USD ($)</t>
        </is>
      </c>
      <c r="B1" s="2" t="inlineStr">
        <is>
          <t>Dec. 22, 2020</t>
        </is>
      </c>
      <c r="C1" s="2" t="inlineStr">
        <is>
          <t>Oct. 13, 2020</t>
        </is>
      </c>
      <c r="D1" s="2" t="inlineStr">
        <is>
          <t>Dec. 31, 2020</t>
        </is>
      </c>
      <c r="E1" s="2" t="inlineStr">
        <is>
          <t>Sep. 30, 2021</t>
        </is>
      </c>
    </row>
    <row r="2">
      <c r="A2" s="3" t="inlineStr">
        <is>
          <t>Related Party Transaction [Line Items]</t>
        </is>
      </c>
    </row>
    <row r="3">
      <c r="A3" s="4" t="inlineStr">
        <is>
          <t>Proceeds from related party note</t>
        </is>
      </c>
      <c r="D3" s="5" t="n">
        <v>105000</v>
      </c>
    </row>
    <row r="4">
      <c r="A4" s="4" t="inlineStr">
        <is>
          <t>Related Party Loans</t>
        </is>
      </c>
    </row>
    <row r="5">
      <c r="A5" s="3" t="inlineStr">
        <is>
          <t>Related Party Transaction [Line Items]</t>
        </is>
      </c>
    </row>
    <row r="6">
      <c r="A6" s="4" t="inlineStr">
        <is>
          <t>Proceeds from related party note</t>
        </is>
      </c>
      <c r="C6" s="5" t="n">
        <v>300000</v>
      </c>
    </row>
    <row r="7">
      <c r="A7" s="4" t="inlineStr">
        <is>
          <t>Repayment of debt</t>
        </is>
      </c>
      <c r="B7" s="5" t="n">
        <v>105000</v>
      </c>
    </row>
    <row r="8">
      <c r="A8" s="4" t="inlineStr">
        <is>
          <t>Price of warrants (in dollars per share)</t>
        </is>
      </c>
      <c r="E8" s="5" t="n">
        <v>1</v>
      </c>
    </row>
    <row r="9">
      <c r="A9" s="4" t="inlineStr">
        <is>
          <t>Working Capital Loans | Related Party Loans</t>
        </is>
      </c>
    </row>
    <row r="10">
      <c r="A10" s="3" t="inlineStr">
        <is>
          <t>Related Party Transaction [Line Items]</t>
        </is>
      </c>
    </row>
    <row r="11">
      <c r="A11" s="4" t="inlineStr">
        <is>
          <t>Loans convertible into warrants</t>
        </is>
      </c>
      <c r="E11" s="5" t="n">
        <v>150000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Seven Oaks Acquisition Corp - USD ($)</t>
        </is>
      </c>
      <c r="B1" s="2" t="inlineStr">
        <is>
          <t>Oct. 13, 2020</t>
        </is>
      </c>
      <c r="C1" s="2" t="inlineStr">
        <is>
          <t>Sep. 30, 2021</t>
        </is>
      </c>
      <c r="D1" s="2" t="inlineStr">
        <is>
          <t>Dec. 31, 2020</t>
        </is>
      </c>
      <c r="E1" s="2" t="inlineStr">
        <is>
          <t>Sep. 30, 2021</t>
        </is>
      </c>
    </row>
    <row r="2">
      <c r="A2" s="3" t="inlineStr">
        <is>
          <t>Related Party Transaction [Line Items]</t>
        </is>
      </c>
    </row>
    <row r="3">
      <c r="A3" s="4" t="inlineStr">
        <is>
          <t>Repayment of promissory note - related party</t>
        </is>
      </c>
      <c r="D3" s="5" t="n">
        <v>105000</v>
      </c>
    </row>
    <row r="4">
      <c r="A4" s="4" t="inlineStr">
        <is>
          <t>Proceeds from Related Party Debt</t>
        </is>
      </c>
      <c r="D4" s="6" t="n">
        <v>105000</v>
      </c>
    </row>
    <row r="5">
      <c r="A5" s="4" t="inlineStr">
        <is>
          <t>General and administrative expenses - related party</t>
        </is>
      </c>
      <c r="C5" s="5" t="n">
        <v>60000</v>
      </c>
      <c r="D5" s="6" t="n">
        <v>20000</v>
      </c>
      <c r="E5" s="5" t="n">
        <v>180000</v>
      </c>
    </row>
    <row r="6">
      <c r="A6" s="4" t="inlineStr">
        <is>
          <t>Promissory Note with Related Party</t>
        </is>
      </c>
    </row>
    <row r="7">
      <c r="A7" s="3" t="inlineStr">
        <is>
          <t>Related Party Transaction [Line Items]</t>
        </is>
      </c>
    </row>
    <row r="8">
      <c r="A8" s="4" t="inlineStr">
        <is>
          <t>Maximum borrowing capacity of related party promissory note</t>
        </is>
      </c>
      <c r="B8" s="5" t="n">
        <v>300000</v>
      </c>
    </row>
    <row r="9">
      <c r="A9" s="4" t="inlineStr">
        <is>
          <t>Proceeds from Related Party Debt</t>
        </is>
      </c>
      <c r="B9" s="6" t="n">
        <v>105000</v>
      </c>
    </row>
    <row r="10">
      <c r="A10" s="4" t="inlineStr">
        <is>
          <t>Administrative Support Agreement</t>
        </is>
      </c>
    </row>
    <row r="11">
      <c r="A11" s="3" t="inlineStr">
        <is>
          <t>Related Party Transaction [Line Items]</t>
        </is>
      </c>
    </row>
    <row r="12">
      <c r="A12" s="4" t="inlineStr">
        <is>
          <t>Expenses per month</t>
        </is>
      </c>
      <c r="D12" s="6" t="n">
        <v>20000</v>
      </c>
    </row>
    <row r="13">
      <c r="A13" s="4" t="inlineStr">
        <is>
          <t>Expenses incurred and paid</t>
        </is>
      </c>
      <c r="D13" s="6" t="n">
        <v>20000</v>
      </c>
    </row>
    <row r="14">
      <c r="A14" s="4" t="inlineStr">
        <is>
          <t>Service and Administrative Fees</t>
        </is>
      </c>
    </row>
    <row r="15">
      <c r="A15" s="3" t="inlineStr">
        <is>
          <t>Related Party Transaction [Line Items]</t>
        </is>
      </c>
    </row>
    <row r="16">
      <c r="A16" s="4" t="inlineStr">
        <is>
          <t>Expenses per month</t>
        </is>
      </c>
      <c r="E16" s="5" t="n">
        <v>20000</v>
      </c>
    </row>
    <row r="17">
      <c r="A17" s="4" t="inlineStr">
        <is>
          <t>Related Party Loans</t>
        </is>
      </c>
    </row>
    <row r="18">
      <c r="A18" s="3" t="inlineStr">
        <is>
          <t>Related Party Transaction [Line Items]</t>
        </is>
      </c>
    </row>
    <row r="19">
      <c r="A19" s="4" t="inlineStr">
        <is>
          <t>Proceeds from Related Party Debt</t>
        </is>
      </c>
      <c r="B19" s="5" t="n">
        <v>300000</v>
      </c>
    </row>
    <row r="20">
      <c r="A20" s="4" t="inlineStr">
        <is>
          <t>Related Party Loans | Working capital loans warrant</t>
        </is>
      </c>
    </row>
    <row r="21">
      <c r="A21" s="3" t="inlineStr">
        <is>
          <t>Related Party Transaction [Line Items]</t>
        </is>
      </c>
    </row>
    <row r="22">
      <c r="A22" s="4" t="inlineStr">
        <is>
          <t>Loan conversion agreement warrant</t>
        </is>
      </c>
      <c r="D22" s="5" t="n">
        <v>1500000</v>
      </c>
    </row>
    <row r="23">
      <c r="A23" s="4" t="inlineStr">
        <is>
          <t>Price of warrant</t>
        </is>
      </c>
      <c r="D23" s="5" t="n">
        <v>1</v>
      </c>
    </row>
    <row r="24">
      <c r="A24" s="4" t="inlineStr">
        <is>
          <t>maximum Loans Convertible Into Warrants</t>
        </is>
      </c>
      <c r="D24" s="5" t="n">
        <v>150000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Seven Oaks Acquisition Corp - USD ($) $ / shares in Units, $ in Millions</t>
        </is>
      </c>
      <c r="B1" s="2" t="inlineStr">
        <is>
          <t>3 Months Ended</t>
        </is>
      </c>
      <c r="C1" s="2" t="inlineStr">
        <is>
          <t>9 Months Ended</t>
        </is>
      </c>
    </row>
    <row r="2">
      <c r="B2" s="2" t="inlineStr">
        <is>
          <t>Dec. 31, 2020</t>
        </is>
      </c>
      <c r="C2" s="2" t="inlineStr">
        <is>
          <t>Sep. 30, 2021</t>
        </is>
      </c>
    </row>
    <row r="3">
      <c r="A3" s="4" t="inlineStr">
        <is>
          <t>Marketing fee payable to underwriters (as a percentage)</t>
        </is>
      </c>
      <c r="B3" s="4" t="inlineStr">
        <is>
          <t>3.50%</t>
        </is>
      </c>
    </row>
    <row r="4">
      <c r="A4" s="4" t="inlineStr">
        <is>
          <t>Underwriting cash discount per unit</t>
        </is>
      </c>
      <c r="B4" s="8" t="n">
        <v>0.1</v>
      </c>
      <c r="C4" s="8" t="n">
        <v>0.1</v>
      </c>
    </row>
    <row r="5">
      <c r="A5" s="4" t="inlineStr">
        <is>
          <t>Underwriting fees</t>
        </is>
      </c>
      <c r="B5" s="12" t="n">
        <v>2.6</v>
      </c>
    </row>
    <row r="6">
      <c r="A6" s="4" t="inlineStr">
        <is>
          <t>Underwriting discount paid</t>
        </is>
      </c>
      <c r="C6" s="12" t="n">
        <v>2.6</v>
      </c>
    </row>
    <row r="7">
      <c r="A7" s="4" t="inlineStr">
        <is>
          <t>Underwriting discount percentage</t>
        </is>
      </c>
      <c r="C7" s="4" t="inlineStr">
        <is>
          <t>3.50%</t>
        </is>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31" customWidth="1" min="3" max="3"/>
    <col width="34" customWidth="1" min="4" max="4"/>
    <col width="23" customWidth="1" min="5" max="5"/>
  </cols>
  <sheetData>
    <row r="1">
      <c r="A1" s="1" t="inlineStr">
        <is>
          <t>Derivative Warrant Liabilities (Details)</t>
        </is>
      </c>
      <c r="B1" s="2" t="inlineStr">
        <is>
          <t>Dec. 17, 2020</t>
        </is>
      </c>
      <c r="C1" s="2" t="inlineStr">
        <is>
          <t>Dec. 31, 2020D$ / sharesshares</t>
        </is>
      </c>
      <c r="D1" s="2" t="inlineStr">
        <is>
          <t>Sep. 30, 2021item$ / sharesshares</t>
        </is>
      </c>
      <c r="E1" s="2" t="inlineStr">
        <is>
          <t>May 18, 2018$ / shares</t>
        </is>
      </c>
    </row>
    <row r="2">
      <c r="A2" s="3" t="inlineStr">
        <is>
          <t>Class of Warrant or Right [Line Items]</t>
        </is>
      </c>
    </row>
    <row r="3">
      <c r="A3" s="4" t="inlineStr">
        <is>
          <t>Exercise price</t>
        </is>
      </c>
      <c r="E3" s="8" t="n">
        <v>3.04</v>
      </c>
    </row>
    <row r="4">
      <c r="A4" s="4" t="inlineStr">
        <is>
          <t>Seven Oaks Acquisition Corp | Redemption of Warrants When the Price per Class A Ordinary Share Equals or Exceeds $18.00</t>
        </is>
      </c>
    </row>
    <row r="5">
      <c r="A5" s="3" t="inlineStr">
        <is>
          <t>Class of Warrant or Right [Line Items]</t>
        </is>
      </c>
    </row>
    <row r="6">
      <c r="A6" s="4" t="inlineStr">
        <is>
          <t>Adjustment of exercise price of warrants based on market value and newly issued price (as a percent)</t>
        </is>
      </c>
      <c r="D6" s="4" t="inlineStr">
        <is>
          <t>180.00%</t>
        </is>
      </c>
    </row>
    <row r="7">
      <c r="A7" s="4" t="inlineStr">
        <is>
          <t>Stock price trigger for redemption of public warrants (in dollars per share)</t>
        </is>
      </c>
      <c r="D7" s="5" t="n">
        <v>18</v>
      </c>
    </row>
    <row r="8">
      <c r="A8" s="4" t="inlineStr">
        <is>
          <t>Redemption price per public warrant (in dollars per share)</t>
        </is>
      </c>
      <c r="D8" s="8" t="n">
        <v>0.01</v>
      </c>
    </row>
    <row r="9">
      <c r="A9" s="4" t="inlineStr">
        <is>
          <t>Minimum threshold written notice period for redemption of public warrants</t>
        </is>
      </c>
      <c r="D9" s="4" t="inlineStr">
        <is>
          <t>30 days</t>
        </is>
      </c>
    </row>
    <row r="10">
      <c r="A10" s="4" t="inlineStr">
        <is>
          <t>Trading days for redemption of public warrants</t>
        </is>
      </c>
      <c r="D10" s="4" t="inlineStr">
        <is>
          <t>20 days</t>
        </is>
      </c>
    </row>
    <row r="11">
      <c r="A11" s="4" t="inlineStr">
        <is>
          <t>Consecutive trading days for redemption of public warrants</t>
        </is>
      </c>
      <c r="D11" s="4" t="inlineStr">
        <is>
          <t>30 days</t>
        </is>
      </c>
    </row>
    <row r="12">
      <c r="A12" s="4" t="inlineStr">
        <is>
          <t>Redemption period</t>
        </is>
      </c>
      <c r="D12" s="4" t="inlineStr">
        <is>
          <t>30 days</t>
        </is>
      </c>
    </row>
    <row r="13">
      <c r="A13" s="4" t="inlineStr">
        <is>
          <t>Threshold number of business days before sending notice of redemption to warrant holders</t>
        </is>
      </c>
      <c r="D13" s="4" t="inlineStr">
        <is>
          <t>3 days</t>
        </is>
      </c>
    </row>
    <row r="14">
      <c r="A14" s="4" t="inlineStr">
        <is>
          <t>Seven Oaks Acquisition Corp | Redemption of Warrants When the Price per Class A Ordinary Share Equals or Exceeds $10.00</t>
        </is>
      </c>
    </row>
    <row r="15">
      <c r="A15" s="3" t="inlineStr">
        <is>
          <t>Class of Warrant or Right [Line Items]</t>
        </is>
      </c>
    </row>
    <row r="16">
      <c r="A16" s="4" t="inlineStr">
        <is>
          <t>Stock price trigger for redemption of public warrants (in dollars per share)</t>
        </is>
      </c>
      <c r="D16" s="5" t="n">
        <v>10</v>
      </c>
    </row>
    <row r="17">
      <c r="A17" s="4" t="inlineStr">
        <is>
          <t>Redemption price per public warrant (in dollars per share)</t>
        </is>
      </c>
      <c r="D17" s="8" t="n">
        <v>0.1</v>
      </c>
    </row>
    <row r="18">
      <c r="A18" s="4" t="inlineStr">
        <is>
          <t>Minimum threshold written notice period for redemption of public warrants</t>
        </is>
      </c>
      <c r="D18" s="4" t="inlineStr">
        <is>
          <t>30 days</t>
        </is>
      </c>
    </row>
    <row r="19">
      <c r="A19" s="4" t="inlineStr">
        <is>
          <t>Trading days for redemption of public warrants</t>
        </is>
      </c>
      <c r="D19" s="4" t="inlineStr">
        <is>
          <t>20 days</t>
        </is>
      </c>
    </row>
    <row r="20">
      <c r="A20" s="4" t="inlineStr">
        <is>
          <t>Consecutive trading days for redemption of public warrants</t>
        </is>
      </c>
      <c r="D20" s="4" t="inlineStr">
        <is>
          <t>30 days</t>
        </is>
      </c>
    </row>
    <row r="21">
      <c r="A21" s="4" t="inlineStr">
        <is>
          <t>Threshold number of business days before sending notice of redemption to warrant holders</t>
        </is>
      </c>
      <c r="D21" s="4" t="inlineStr">
        <is>
          <t>3 days</t>
        </is>
      </c>
    </row>
    <row r="22">
      <c r="A22" s="4" t="inlineStr">
        <is>
          <t>Seven Oaks Acquisition Corp | Redemption Of Warrants When Price Per Share Of Class Common Stock Equals Or Exceeds Ten Point Zero Zero [Member]</t>
        </is>
      </c>
    </row>
    <row r="23">
      <c r="A23" s="3" t="inlineStr">
        <is>
          <t>Class of Warrant or Right [Line Items]</t>
        </is>
      </c>
    </row>
    <row r="24">
      <c r="A24" s="4" t="inlineStr">
        <is>
          <t>Stock price trigger for redemption of public warrants (in dollars per share)</t>
        </is>
      </c>
      <c r="C24" s="5" t="n">
        <v>10</v>
      </c>
    </row>
    <row r="25">
      <c r="A25" s="4" t="inlineStr">
        <is>
          <t>Redemption price per public warrant (in dollars per share)</t>
        </is>
      </c>
      <c r="C25" s="8" t="n">
        <v>0.1</v>
      </c>
    </row>
    <row r="26">
      <c r="A26" s="4" t="inlineStr">
        <is>
          <t>Consecutive trading days for redemption of public warrants</t>
        </is>
      </c>
      <c r="C26" s="4" t="inlineStr">
        <is>
          <t>30 days</t>
        </is>
      </c>
    </row>
    <row r="27">
      <c r="A27" s="4" t="inlineStr">
        <is>
          <t>Seven Oaks Acquisition Corp | Redemption Of Warrants When Price Per Share Of Class Common Stock Equals Or Exceeds Eighteen Point Zero [Member]</t>
        </is>
      </c>
    </row>
    <row r="28">
      <c r="A28" s="3" t="inlineStr">
        <is>
          <t>Class of Warrant or Right [Line Items]</t>
        </is>
      </c>
    </row>
    <row r="29">
      <c r="A29" s="4" t="inlineStr">
        <is>
          <t>Stock price trigger for redemption of public warrants (in dollars per share)</t>
        </is>
      </c>
      <c r="C29" s="5" t="n">
        <v>18</v>
      </c>
    </row>
    <row r="30">
      <c r="A30" s="4" t="inlineStr">
        <is>
          <t>Consecutive trading days for redemption of public warrants</t>
        </is>
      </c>
      <c r="C30" s="4" t="inlineStr">
        <is>
          <t>30 days</t>
        </is>
      </c>
    </row>
    <row r="31">
      <c r="A31" s="4" t="inlineStr">
        <is>
          <t>Seven Oaks Acquisition Corp | Class B Common Stock</t>
        </is>
      </c>
    </row>
    <row r="32">
      <c r="A32" s="3" t="inlineStr">
        <is>
          <t>Class of Warrant or Right [Line Items]</t>
        </is>
      </c>
    </row>
    <row r="33">
      <c r="A33" s="4" t="inlineStr">
        <is>
          <t>Adjustment of exercise price of warrants based on market value and newly issued price (as a percent)</t>
        </is>
      </c>
      <c r="B33" s="4" t="inlineStr">
        <is>
          <t>20.00%</t>
        </is>
      </c>
    </row>
    <row r="34">
      <c r="A34" s="4" t="inlineStr">
        <is>
          <t>Seven Oaks Acquisition Corp | Public Warrants</t>
        </is>
      </c>
    </row>
    <row r="35">
      <c r="A35" s="3" t="inlineStr">
        <is>
          <t>Class of Warrant or Right [Line Items]</t>
        </is>
      </c>
    </row>
    <row r="36">
      <c r="A36" s="4" t="inlineStr">
        <is>
          <t>Number of warrants to purchase common stock outstanding | shares</t>
        </is>
      </c>
      <c r="C36" s="6" t="n">
        <v>12937500</v>
      </c>
      <c r="D36" s="6" t="n">
        <v>12937500</v>
      </c>
    </row>
    <row r="37">
      <c r="A37" s="4" t="inlineStr">
        <is>
          <t>Public Warrants exercisable term after the completion of a business combination</t>
        </is>
      </c>
      <c r="C37" s="4" t="inlineStr">
        <is>
          <t>30 days</t>
        </is>
      </c>
      <c r="D37" s="4" t="inlineStr">
        <is>
          <t>30 days</t>
        </is>
      </c>
    </row>
    <row r="38">
      <c r="A38" s="4" t="inlineStr">
        <is>
          <t>Period for filling registration statement after business combination</t>
        </is>
      </c>
      <c r="C38" s="4" t="inlineStr">
        <is>
          <t>15 days</t>
        </is>
      </c>
      <c r="D38" s="4" t="inlineStr">
        <is>
          <t>15 days</t>
        </is>
      </c>
    </row>
    <row r="39">
      <c r="A39" s="4" t="inlineStr">
        <is>
          <t>Period of time after which warrant holder may do cashless exercise</t>
        </is>
      </c>
      <c r="C39" s="4" t="inlineStr">
        <is>
          <t>60 days</t>
        </is>
      </c>
      <c r="D39" s="4" t="inlineStr">
        <is>
          <t>60 days</t>
        </is>
      </c>
    </row>
    <row r="40">
      <c r="A40" s="4" t="inlineStr">
        <is>
          <t>Public Warrants exercisable term from the closing of the initial public offering</t>
        </is>
      </c>
      <c r="C40" s="4" t="inlineStr">
        <is>
          <t>12 months</t>
        </is>
      </c>
      <c r="D40" s="4" t="inlineStr">
        <is>
          <t>12 months</t>
        </is>
      </c>
    </row>
    <row r="41">
      <c r="A41" s="4" t="inlineStr">
        <is>
          <t>Exercise price</t>
        </is>
      </c>
      <c r="C41" s="8" t="n">
        <v>11.5</v>
      </c>
      <c r="D41" s="8" t="n">
        <v>11.5</v>
      </c>
    </row>
    <row r="42">
      <c r="A42" s="4" t="inlineStr">
        <is>
          <t>Public Warrants expiration term</t>
        </is>
      </c>
      <c r="C42" s="4" t="inlineStr">
        <is>
          <t>5 years</t>
        </is>
      </c>
      <c r="D42" s="4" t="inlineStr">
        <is>
          <t>5 years</t>
        </is>
      </c>
    </row>
    <row r="43">
      <c r="A43" s="4" t="inlineStr">
        <is>
          <t>Issue price per share</t>
        </is>
      </c>
      <c r="C43" s="8" t="n">
        <v>9.199999999999999</v>
      </c>
      <c r="D43" s="8" t="n">
        <v>9.199999999999999</v>
      </c>
    </row>
    <row r="44">
      <c r="A44" s="4" t="inlineStr">
        <is>
          <t>Percentage of total equity related to new issuances which would trigger an adjustment in the exercise price of the warrant</t>
        </is>
      </c>
      <c r="C44" s="4" t="inlineStr">
        <is>
          <t>60.00%</t>
        </is>
      </c>
      <c r="D44" s="4" t="inlineStr">
        <is>
          <t>60.00%</t>
        </is>
      </c>
    </row>
    <row r="45">
      <c r="A45" s="4" t="inlineStr">
        <is>
          <t>Trading days determining volume weighted average price</t>
        </is>
      </c>
      <c r="C45" s="4" t="inlineStr">
        <is>
          <t>20 days</t>
        </is>
      </c>
      <c r="D45" s="4" t="inlineStr">
        <is>
          <t>20 days</t>
        </is>
      </c>
    </row>
    <row r="46">
      <c r="A46" s="4" t="inlineStr">
        <is>
          <t>Adjustment of exercise price of warrants based on market value and newly issued price (as a percent)</t>
        </is>
      </c>
      <c r="D46" s="4" t="inlineStr">
        <is>
          <t>115.00%</t>
        </is>
      </c>
    </row>
    <row r="47">
      <c r="A47" s="4" t="inlineStr">
        <is>
          <t>Number of trading days on which fair market value of shares is reported | item</t>
        </is>
      </c>
      <c r="D47" s="6" t="n">
        <v>10</v>
      </c>
    </row>
    <row r="48">
      <c r="A48" s="4" t="inlineStr">
        <is>
          <t>Fair market value per share</t>
        </is>
      </c>
      <c r="C48" s="13" t="n">
        <v>0.361</v>
      </c>
      <c r="D48" s="13" t="n">
        <v>0.361</v>
      </c>
    </row>
    <row r="49">
      <c r="A49" s="4" t="inlineStr">
        <is>
          <t>Seven Oaks Acquisition Corp | Public Warrants | Redemption Of Warrants When Price Per Share Of Class Common Stock Equals Or Exceeds Ten Point Zero Zero [Member]</t>
        </is>
      </c>
    </row>
    <row r="50">
      <c r="A50" s="3" t="inlineStr">
        <is>
          <t>Class of Warrant or Right [Line Items]</t>
        </is>
      </c>
    </row>
    <row r="51">
      <c r="A51" s="4" t="inlineStr">
        <is>
          <t>Adjustment of exercise price of warrants based on market value and newly issued price (as a percent)</t>
        </is>
      </c>
      <c r="C51" s="4" t="inlineStr">
        <is>
          <t>180.00%</t>
        </is>
      </c>
    </row>
    <row r="52">
      <c r="A52" s="4" t="inlineStr">
        <is>
          <t>Stock price trigger for redemption of public warrants (in dollars per share)</t>
        </is>
      </c>
      <c r="C52" s="5" t="n">
        <v>10</v>
      </c>
    </row>
    <row r="53">
      <c r="A53" s="4" t="inlineStr">
        <is>
          <t>Threshold trading days for redemption of public warrants | D</t>
        </is>
      </c>
      <c r="C53" s="6" t="n">
        <v>20</v>
      </c>
    </row>
    <row r="54">
      <c r="A54" s="4" t="inlineStr">
        <is>
          <t>Redemption price per public warrant (in dollars per share)</t>
        </is>
      </c>
      <c r="C54" s="5" t="n">
        <v>18</v>
      </c>
    </row>
    <row r="55">
      <c r="A55" s="4" t="inlineStr">
        <is>
          <t>Minimum threshold written notice period for redemption of public warrants</t>
        </is>
      </c>
      <c r="C55" s="4" t="inlineStr">
        <is>
          <t>30 days</t>
        </is>
      </c>
    </row>
    <row r="56">
      <c r="A56" s="4" t="inlineStr">
        <is>
          <t>Threshold number of business days before sending notice of redemption to warrant holders</t>
        </is>
      </c>
      <c r="C56" s="4" t="inlineStr">
        <is>
          <t>3 days</t>
        </is>
      </c>
    </row>
    <row r="57">
      <c r="A57" s="4" t="inlineStr">
        <is>
          <t>Number of trading days on which fair market value of shares is reported | D</t>
        </is>
      </c>
      <c r="C57" s="6" t="n">
        <v>10</v>
      </c>
    </row>
    <row r="58">
      <c r="A58" s="4" t="inlineStr">
        <is>
          <t>Class Of Warrant Or Right, Redemption Of Warrants Or Rights, , Threshold Consecutive Trading Days | D</t>
        </is>
      </c>
      <c r="C58" s="6" t="n">
        <v>30</v>
      </c>
    </row>
    <row r="59">
      <c r="A59" s="4" t="inlineStr">
        <is>
          <t>Seven Oaks Acquisition Corp | Public Warrants | Redemption Of Warrants When Price Per Share Of Class Common Stock Equals Or Exceeds Eighteen Point Zero [Member]</t>
        </is>
      </c>
    </row>
    <row r="60">
      <c r="A60" s="3" t="inlineStr">
        <is>
          <t>Class of Warrant or Right [Line Items]</t>
        </is>
      </c>
    </row>
    <row r="61">
      <c r="A61" s="4" t="inlineStr">
        <is>
          <t>Trading days determining volume weighted average price</t>
        </is>
      </c>
      <c r="C61" s="4" t="inlineStr">
        <is>
          <t>30 days</t>
        </is>
      </c>
    </row>
    <row r="62">
      <c r="A62" s="4" t="inlineStr">
        <is>
          <t>Adjustment of exercise price of warrants based on market value and newly issued price (as a percent)</t>
        </is>
      </c>
      <c r="C62" s="4" t="inlineStr">
        <is>
          <t>115.00%</t>
        </is>
      </c>
    </row>
    <row r="63">
      <c r="A63" s="4" t="inlineStr">
        <is>
          <t>Stock price trigger for redemption of public warrants (in dollars per share)</t>
        </is>
      </c>
      <c r="C63" s="5" t="n">
        <v>18</v>
      </c>
    </row>
    <row r="64">
      <c r="A64" s="4" t="inlineStr">
        <is>
          <t>Threshold trading days for redemption of public warrants | D</t>
        </is>
      </c>
      <c r="C64" s="6" t="n">
        <v>20</v>
      </c>
    </row>
    <row r="65">
      <c r="A65" s="4" t="inlineStr">
        <is>
          <t>Redemption price per public warrant (in dollars per share)</t>
        </is>
      </c>
      <c r="C65" s="8" t="n">
        <v>0.01</v>
      </c>
    </row>
    <row r="66">
      <c r="A66" s="4" t="inlineStr">
        <is>
          <t>Seven Oaks Acquisition Corp | Private Placement Warrants</t>
        </is>
      </c>
    </row>
    <row r="67">
      <c r="A67" s="3" t="inlineStr">
        <is>
          <t>Class of Warrant or Right [Line Items]</t>
        </is>
      </c>
    </row>
    <row r="68">
      <c r="A68" s="4" t="inlineStr">
        <is>
          <t>Number of warrants to purchase common stock outstanding | shares</t>
        </is>
      </c>
      <c r="C68" s="6" t="n">
        <v>5587500</v>
      </c>
      <c r="D68" s="6" t="n">
        <v>5587500</v>
      </c>
    </row>
    <row r="69">
      <c r="A69" s="4" t="inlineStr">
        <is>
          <t>Exercise price</t>
        </is>
      </c>
      <c r="C69" s="8" t="n">
        <v>11.5</v>
      </c>
    </row>
    <row r="70">
      <c r="A70" s="4" t="inlineStr">
        <is>
          <t>Threshold period for not to transfer, assign or sell any of their shares or warrants after the completion of the initial business combination</t>
        </is>
      </c>
      <c r="C70" s="4" t="inlineStr">
        <is>
          <t>30 days</t>
        </is>
      </c>
      <c r="D70" s="4" t="inlineStr">
        <is>
          <t>30 days</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6" customWidth="1" min="10" max="10"/>
    <col width="14" customWidth="1" min="11" max="11"/>
    <col width="14" customWidth="1" min="12" max="12"/>
  </cols>
  <sheetData>
    <row r="1">
      <c r="A1" s="1" t="inlineStr">
        <is>
          <t>Class A Common Stock Subject to Possible Redemption (Details) - USD ($)</t>
        </is>
      </c>
      <c r="B1" s="2" t="inlineStr">
        <is>
          <t>3 Months Ended</t>
        </is>
      </c>
      <c r="E1" s="2" t="inlineStr">
        <is>
          <t>9 Months Ended</t>
        </is>
      </c>
      <c r="G1" s="2" t="inlineStr">
        <is>
          <t>12 Months Ended</t>
        </is>
      </c>
      <c r="J1" s="2" t="inlineStr">
        <is>
          <t>21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c r="H2" s="2" t="inlineStr">
        <is>
          <t>Dec. 31, 2019</t>
        </is>
      </c>
      <c r="I2" s="2" t="inlineStr">
        <is>
          <t>Dec. 31, 2018</t>
        </is>
      </c>
      <c r="J2" s="2" t="inlineStr">
        <is>
          <t>Sep. 30, 2021</t>
        </is>
      </c>
      <c r="K2" s="2" t="inlineStr">
        <is>
          <t>Jun. 30, 2021</t>
        </is>
      </c>
      <c r="L2" s="2" t="inlineStr">
        <is>
          <t>Mar. 31, 2021</t>
        </is>
      </c>
    </row>
    <row r="3">
      <c r="A3" s="3" t="inlineStr">
        <is>
          <t>Temporary Equity [Line Items]</t>
        </is>
      </c>
    </row>
    <row r="4">
      <c r="A4" s="4" t="inlineStr">
        <is>
          <t>Less: accretion adjustment</t>
        </is>
      </c>
      <c r="B4" s="5" t="n">
        <v>-707219</v>
      </c>
      <c r="D4" s="5" t="n">
        <v>1255312</v>
      </c>
      <c r="E4" s="5" t="n">
        <v>-2039145</v>
      </c>
      <c r="F4" s="5" t="n">
        <v>736685</v>
      </c>
      <c r="G4" s="5" t="n">
        <v>1090294</v>
      </c>
      <c r="H4" s="5" t="n">
        <v>1155122</v>
      </c>
      <c r="I4" s="5" t="n">
        <v>-907596</v>
      </c>
    </row>
    <row r="5">
      <c r="A5" s="4" t="inlineStr">
        <is>
          <t>Class A common stock subject to possible redemption</t>
        </is>
      </c>
      <c r="B5" s="6" t="n">
        <v>323161613</v>
      </c>
      <c r="C5" s="5" t="n">
        <v>325200758</v>
      </c>
      <c r="E5" s="6" t="n">
        <v>323161613</v>
      </c>
      <c r="G5" s="6" t="n">
        <v>325200758</v>
      </c>
      <c r="H5" s="5" t="n">
        <v>282185326</v>
      </c>
      <c r="J5" s="5" t="n">
        <v>323161613</v>
      </c>
    </row>
    <row r="6">
      <c r="A6" s="4" t="inlineStr">
        <is>
          <t>Seven Oaks Acquisition Corp</t>
        </is>
      </c>
    </row>
    <row r="7">
      <c r="A7" s="3" t="inlineStr">
        <is>
          <t>Temporary Equity [Line Items]</t>
        </is>
      </c>
    </row>
    <row r="8">
      <c r="A8" s="4" t="inlineStr">
        <is>
          <t>Class A common stock subject to possible redemption</t>
        </is>
      </c>
      <c r="K8" s="5" t="n">
        <v>258750000</v>
      </c>
      <c r="L8" s="5" t="n">
        <v>258750000</v>
      </c>
    </row>
    <row r="9">
      <c r="A9" s="4" t="inlineStr">
        <is>
          <t>Seven Oaks Acquisition Corp | Class A Common Stock Subject to Redemption</t>
        </is>
      </c>
    </row>
    <row r="10">
      <c r="A10" s="3" t="inlineStr">
        <is>
          <t>Temporary Equity [Line Items]</t>
        </is>
      </c>
    </row>
    <row r="11">
      <c r="A11" s="4" t="inlineStr">
        <is>
          <t>Gross proceeds</t>
        </is>
      </c>
      <c r="C11" s="6" t="n">
        <v>258750000</v>
      </c>
      <c r="J11" s="6" t="n">
        <v>258750000</v>
      </c>
    </row>
    <row r="12">
      <c r="A12" s="4" t="inlineStr">
        <is>
          <t>Fair value of Public Warrants at issuance</t>
        </is>
      </c>
      <c r="C12" s="6" t="n">
        <v>-12937500</v>
      </c>
      <c r="J12" s="6" t="n">
        <v>-12937500</v>
      </c>
    </row>
    <row r="13">
      <c r="A13" s="4" t="inlineStr">
        <is>
          <t>Offering costs allocated to Class A common stock subject to possible redemption</t>
        </is>
      </c>
      <c r="C13" s="6" t="n">
        <v>-2971639</v>
      </c>
      <c r="J13" s="6" t="n">
        <v>-2971639</v>
      </c>
    </row>
    <row r="14">
      <c r="A14" s="4" t="inlineStr">
        <is>
          <t>Less: accretion adjustment</t>
        </is>
      </c>
      <c r="C14" s="6" t="n">
        <v>15909139</v>
      </c>
      <c r="J14" s="6" t="n">
        <v>15909139</v>
      </c>
    </row>
    <row r="15">
      <c r="A15" s="4" t="inlineStr">
        <is>
          <t>Class A common stock subject to possible redemption</t>
        </is>
      </c>
      <c r="B15" s="5" t="n">
        <v>258750000</v>
      </c>
      <c r="C15" s="5" t="n">
        <v>258750000</v>
      </c>
      <c r="E15" s="5" t="n">
        <v>258750000</v>
      </c>
      <c r="G15" s="5" t="n">
        <v>258750000</v>
      </c>
      <c r="J15" s="5" t="n">
        <v>258750000</v>
      </c>
    </row>
  </sheetData>
  <mergeCells count="4">
    <mergeCell ref="A1:A2"/>
    <mergeCell ref="B1:D1"/>
    <mergeCell ref="E1:F1"/>
    <mergeCell ref="G1:I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34" customWidth="1" min="3" max="3"/>
    <col width="30" customWidth="1" min="4" max="4"/>
  </cols>
  <sheetData>
    <row r="1">
      <c r="A1" s="1" t="inlineStr">
        <is>
          <t>Class A Common Stock Subject to Possible Redemption - Additional Information (Details)</t>
        </is>
      </c>
      <c r="B1" s="2" t="inlineStr">
        <is>
          <t>Sep. 30, 2021Vote$ / sharesshares</t>
        </is>
      </c>
      <c r="C1" s="2" t="inlineStr">
        <is>
          <t>Dec. 31, 2020Vote$ / sharesshares</t>
        </is>
      </c>
      <c r="D1" s="2" t="inlineStr">
        <is>
          <t>Dec. 31, 2019$ / sharesshares</t>
        </is>
      </c>
    </row>
    <row r="2">
      <c r="A2" s="3" t="inlineStr">
        <is>
          <t>Temporary Equity [Line Items]</t>
        </is>
      </c>
    </row>
    <row r="3">
      <c r="A3" s="4" t="inlineStr">
        <is>
          <t>Preferred stock, shares authorized</t>
        </is>
      </c>
      <c r="B3" s="6" t="n">
        <v>43701622</v>
      </c>
      <c r="C3" s="6" t="n">
        <v>43574629</v>
      </c>
      <c r="D3" s="6" t="n">
        <v>38024488</v>
      </c>
    </row>
    <row r="4">
      <c r="A4" s="4" t="inlineStr">
        <is>
          <t>Class A common stock subject to possible redemption, par value per share | $ / shares</t>
        </is>
      </c>
      <c r="C4" s="7" t="n">
        <v>1e-05</v>
      </c>
      <c r="D4" s="7" t="n">
        <v>1e-05</v>
      </c>
    </row>
    <row r="5">
      <c r="A5" s="4" t="inlineStr">
        <is>
          <t>Class A common stock subject to possible redemption, outstanding (in shares)</t>
        </is>
      </c>
      <c r="B5" s="6" t="n">
        <v>42383516</v>
      </c>
      <c r="C5" s="6" t="n">
        <v>42383516</v>
      </c>
      <c r="D5" s="6" t="n">
        <v>36366705</v>
      </c>
    </row>
    <row r="6">
      <c r="A6" s="4" t="inlineStr">
        <is>
          <t>Seven Oaks Acquisition Corp</t>
        </is>
      </c>
    </row>
    <row r="7">
      <c r="A7" s="3" t="inlineStr">
        <is>
          <t>Temporary Equity [Line Items]</t>
        </is>
      </c>
    </row>
    <row r="8">
      <c r="A8" s="4" t="inlineStr">
        <is>
          <t>Class A common stock subject to possible redemption, outstanding (in shares)</t>
        </is>
      </c>
      <c r="C8" s="6" t="n">
        <v>25875000</v>
      </c>
    </row>
    <row r="9">
      <c r="A9" s="4" t="inlineStr">
        <is>
          <t>Seven Oaks Acquisition Corp | Class A Common Stock Subject to Redemption</t>
        </is>
      </c>
    </row>
    <row r="10">
      <c r="A10" s="3" t="inlineStr">
        <is>
          <t>Temporary Equity [Line Items]</t>
        </is>
      </c>
    </row>
    <row r="11">
      <c r="A11" s="4" t="inlineStr">
        <is>
          <t>Class A common stock subject to possible redemption, par value per share | $ / shares</t>
        </is>
      </c>
      <c r="C11" s="5" t="n">
        <v>25875000</v>
      </c>
    </row>
    <row r="12">
      <c r="A12" s="4" t="inlineStr">
        <is>
          <t>Class A common stock subject to possible redemption, outstanding (in shares)</t>
        </is>
      </c>
      <c r="B12" s="6" t="n">
        <v>25875000</v>
      </c>
      <c r="C12" s="6" t="n">
        <v>25875000</v>
      </c>
    </row>
    <row r="13">
      <c r="A13" s="4" t="inlineStr">
        <is>
          <t>Seven Oaks Acquisition Corp | Class A Common Stock Not Subject to Redemption</t>
        </is>
      </c>
    </row>
    <row r="14">
      <c r="A14" s="3" t="inlineStr">
        <is>
          <t>Temporary Equity [Line Items]</t>
        </is>
      </c>
    </row>
    <row r="15">
      <c r="A15" s="4" t="inlineStr">
        <is>
          <t>Preferred stock, shares authorized</t>
        </is>
      </c>
      <c r="B15" s="6" t="n">
        <v>380000000</v>
      </c>
      <c r="C15" s="6" t="n">
        <v>380000000</v>
      </c>
    </row>
    <row r="16">
      <c r="A16" s="4" t="inlineStr">
        <is>
          <t>Class A common stock subject to possible redemption, par value per share | $ / shares</t>
        </is>
      </c>
      <c r="B16" s="9" t="n">
        <v>0.0001</v>
      </c>
      <c r="C16" s="9" t="n">
        <v>0.0001</v>
      </c>
    </row>
    <row r="17">
      <c r="A17" s="4" t="inlineStr">
        <is>
          <t>Class A common stock subject to possible redemption, votes per share | Vote | Vote</t>
        </is>
      </c>
      <c r="B17" s="6" t="n">
        <v>1</v>
      </c>
      <c r="C17" s="6" t="n">
        <v>1</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Sep. 30, 2021</t>
        </is>
      </c>
      <c r="C1" s="2" t="inlineStr">
        <is>
          <t>Dec. 31, 2020</t>
        </is>
      </c>
      <c r="D1" s="2" t="inlineStr">
        <is>
          <t>Sep. 30, 2020</t>
        </is>
      </c>
    </row>
    <row r="2">
      <c r="A2" s="4" t="inlineStr">
        <is>
          <t>Preferred stock, par value, (per share)</t>
        </is>
      </c>
      <c r="B2" s="7" t="n">
        <v>1e-05</v>
      </c>
      <c r="C2" s="7" t="n">
        <v>1e-05</v>
      </c>
    </row>
    <row r="3">
      <c r="A3" s="4" t="inlineStr">
        <is>
          <t>Seven Oaks Acquisition Corp</t>
        </is>
      </c>
    </row>
    <row r="4">
      <c r="A4" s="4" t="inlineStr">
        <is>
          <t>Preferred shares, shares authorized</t>
        </is>
      </c>
      <c r="B4" s="6" t="n">
        <v>1000000</v>
      </c>
      <c r="C4" s="6" t="n">
        <v>1000000</v>
      </c>
      <c r="D4" s="6" t="n">
        <v>1000000</v>
      </c>
    </row>
    <row r="5">
      <c r="A5" s="4" t="inlineStr">
        <is>
          <t>Preferred stock, par value, (per share)</t>
        </is>
      </c>
      <c r="B5" s="9" t="n">
        <v>0.0001</v>
      </c>
      <c r="C5" s="9" t="n">
        <v>0.0001</v>
      </c>
      <c r="D5" s="9" t="n">
        <v>0.0001</v>
      </c>
    </row>
    <row r="6">
      <c r="A6" s="4" t="inlineStr">
        <is>
          <t>Preferred shares, shares issued</t>
        </is>
      </c>
      <c r="B6" s="6" t="n">
        <v>0</v>
      </c>
      <c r="C6" s="6" t="n">
        <v>0</v>
      </c>
      <c r="D6" s="6" t="n">
        <v>0</v>
      </c>
    </row>
    <row r="7">
      <c r="A7" s="4" t="inlineStr">
        <is>
          <t>Preferred shares, shares outstanding</t>
        </is>
      </c>
      <c r="B7" s="6" t="n">
        <v>0</v>
      </c>
      <c r="C7" s="6" t="n">
        <v>0</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0" customWidth="1" min="2" max="2"/>
    <col width="27" customWidth="1" min="3" max="3"/>
    <col width="41" customWidth="1" min="4" max="4"/>
    <col width="34" customWidth="1" min="5" max="5"/>
    <col width="20" customWidth="1" min="6" max="6"/>
    <col width="20" customWidth="1" min="7" max="7"/>
    <col width="20" customWidth="1" min="8" max="8"/>
    <col width="30" customWidth="1" min="9" max="9"/>
    <col width="30" customWidth="1" min="10" max="10"/>
  </cols>
  <sheetData>
    <row r="1">
      <c r="A1" s="1" t="inlineStr">
        <is>
          <t>Stockholders' Deficit - Common Stock (Details)</t>
        </is>
      </c>
      <c r="B1" s="2" t="inlineStr">
        <is>
          <t>Dec. 17, 2020shares</t>
        </is>
      </c>
      <c r="C1" s="2" t="inlineStr">
        <is>
          <t>Oct. 13, 2020USD ($)shares</t>
        </is>
      </c>
      <c r="D1" s="2" t="inlineStr">
        <is>
          <t>Dec. 31, 2020USD ($)Vote$ / sharesshares</t>
        </is>
      </c>
      <c r="E1" s="2" t="inlineStr">
        <is>
          <t>Sep. 30, 2021Vote$ / sharesshares</t>
        </is>
      </c>
      <c r="F1" s="2" t="inlineStr">
        <is>
          <t>Jun. 30, 2021shares</t>
        </is>
      </c>
      <c r="G1" s="2" t="inlineStr">
        <is>
          <t>Mar. 31, 2021shares</t>
        </is>
      </c>
      <c r="H1" s="2" t="inlineStr">
        <is>
          <t>Dec. 22, 2020shares</t>
        </is>
      </c>
      <c r="I1" s="2" t="inlineStr">
        <is>
          <t>Sep. 30, 2020$ / sharesshares</t>
        </is>
      </c>
      <c r="J1" s="2" t="inlineStr">
        <is>
          <t>Dec. 31, 2019$ / sharesshares</t>
        </is>
      </c>
    </row>
    <row r="2">
      <c r="A2" s="3" t="inlineStr">
        <is>
          <t>Class of Stock [Line Items]</t>
        </is>
      </c>
    </row>
    <row r="3">
      <c r="A3" s="4" t="inlineStr">
        <is>
          <t>Common shares, shares authorized</t>
        </is>
      </c>
      <c r="D3" s="6" t="n">
        <v>70000000</v>
      </c>
      <c r="E3" s="6" t="n">
        <v>70000000</v>
      </c>
      <c r="J3" s="6" t="n">
        <v>65000000</v>
      </c>
    </row>
    <row r="4">
      <c r="A4" s="4" t="inlineStr">
        <is>
          <t>Common shares, par value, (per share) | $ / shares</t>
        </is>
      </c>
      <c r="D4" s="7" t="n">
        <v>1e-05</v>
      </c>
      <c r="E4" s="7" t="n">
        <v>1e-05</v>
      </c>
      <c r="J4" s="7" t="n">
        <v>1e-05</v>
      </c>
    </row>
    <row r="5">
      <c r="A5" s="4" t="inlineStr">
        <is>
          <t>Common shares, shares issued</t>
        </is>
      </c>
      <c r="D5" s="6" t="n">
        <v>9888776</v>
      </c>
      <c r="E5" s="6" t="n">
        <v>10059361</v>
      </c>
      <c r="J5" s="6" t="n">
        <v>9833563</v>
      </c>
    </row>
    <row r="6">
      <c r="A6" s="4" t="inlineStr">
        <is>
          <t>Common shares, shares outstanding</t>
        </is>
      </c>
      <c r="D6" s="6" t="n">
        <v>9888776</v>
      </c>
      <c r="E6" s="6" t="n">
        <v>10059361</v>
      </c>
      <c r="J6" s="6" t="n">
        <v>9833563</v>
      </c>
    </row>
    <row r="7">
      <c r="A7" s="4" t="inlineStr">
        <is>
          <t>Preferred stock, shares issued</t>
        </is>
      </c>
      <c r="D7" s="6" t="n">
        <v>42383516</v>
      </c>
      <c r="E7" s="6" t="n">
        <v>42383516</v>
      </c>
    </row>
    <row r="8">
      <c r="A8" s="4" t="inlineStr">
        <is>
          <t>Preferred stock, shares outstanding</t>
        </is>
      </c>
      <c r="D8" s="6" t="n">
        <v>42383516</v>
      </c>
      <c r="E8" s="6" t="n">
        <v>42383516</v>
      </c>
      <c r="J8" s="6" t="n">
        <v>36366705</v>
      </c>
    </row>
    <row r="9">
      <c r="A9" s="4" t="inlineStr">
        <is>
          <t>Seven Oaks Acquisition Corp</t>
        </is>
      </c>
    </row>
    <row r="10">
      <c r="A10" s="3" t="inlineStr">
        <is>
          <t>Class of Stock [Line Items]</t>
        </is>
      </c>
    </row>
    <row r="11">
      <c r="A11" s="4" t="inlineStr">
        <is>
          <t>Preferred stock, shares issued</t>
        </is>
      </c>
      <c r="G11" s="6" t="n">
        <v>25875000</v>
      </c>
    </row>
    <row r="12">
      <c r="A12" s="4" t="inlineStr">
        <is>
          <t>Preferred stock, shares outstanding</t>
        </is>
      </c>
      <c r="D12" s="6" t="n">
        <v>25875000</v>
      </c>
    </row>
    <row r="13">
      <c r="A13" s="4" t="inlineStr">
        <is>
          <t>Aggregate price | $</t>
        </is>
      </c>
      <c r="D13" s="5" t="n">
        <v>25000</v>
      </c>
    </row>
    <row r="14">
      <c r="A14" s="4" t="inlineStr">
        <is>
          <t>Stockholders' Equity Note, Stock Split</t>
        </is>
      </c>
      <c r="B14" s="4" t="inlineStr">
        <is>
          <t>1.125-for-1</t>
        </is>
      </c>
    </row>
    <row r="15">
      <c r="A15" s="4" t="inlineStr">
        <is>
          <t>Common shares, votes per share | Vote</t>
        </is>
      </c>
      <c r="D15" s="6" t="n">
        <v>1</v>
      </c>
    </row>
    <row r="16">
      <c r="A16" s="4" t="inlineStr">
        <is>
          <t>Seven Oaks Acquisition Corp | Over-allotment option</t>
        </is>
      </c>
    </row>
    <row r="17">
      <c r="A17" s="3" t="inlineStr">
        <is>
          <t>Class of Stock [Line Items]</t>
        </is>
      </c>
    </row>
    <row r="18">
      <c r="A18" s="4" t="inlineStr">
        <is>
          <t>Shares subject to forfeiture</t>
        </is>
      </c>
      <c r="H18" s="6" t="n">
        <v>843750</v>
      </c>
    </row>
    <row r="19">
      <c r="A19" s="4" t="inlineStr">
        <is>
          <t>Seven Oaks Acquisition Corp | Class A Common Stock</t>
        </is>
      </c>
    </row>
    <row r="20">
      <c r="A20" s="3" t="inlineStr">
        <is>
          <t>Class of Stock [Line Items]</t>
        </is>
      </c>
    </row>
    <row r="21">
      <c r="A21" s="4" t="inlineStr">
        <is>
          <t>Common shares, shares authorized</t>
        </is>
      </c>
      <c r="D21" s="6" t="n">
        <v>380000000</v>
      </c>
      <c r="E21" s="6" t="n">
        <v>380000000</v>
      </c>
      <c r="I21" s="6" t="n">
        <v>380000000</v>
      </c>
    </row>
    <row r="22">
      <c r="A22" s="4" t="inlineStr">
        <is>
          <t>Common shares, par value, (per share) | $ / shares</t>
        </is>
      </c>
      <c r="D22" s="9" t="n">
        <v>0.0001</v>
      </c>
      <c r="E22" s="9" t="n">
        <v>0.0001</v>
      </c>
      <c r="I22" s="9" t="n">
        <v>0.0001</v>
      </c>
    </row>
    <row r="23">
      <c r="A23" s="4" t="inlineStr">
        <is>
          <t>Common shares, shares issued</t>
        </is>
      </c>
      <c r="D23" s="6" t="n">
        <v>25875000</v>
      </c>
      <c r="E23" s="6" t="n">
        <v>25875000</v>
      </c>
    </row>
    <row r="24">
      <c r="A24" s="4" t="inlineStr">
        <is>
          <t>Common shares, shares outstanding</t>
        </is>
      </c>
      <c r="D24" s="6" t="n">
        <v>25875000</v>
      </c>
      <c r="E24" s="6" t="n">
        <v>25875000</v>
      </c>
    </row>
    <row r="25">
      <c r="A25" s="4" t="inlineStr">
        <is>
          <t>Seven Oaks Acquisition Corp | Class A Common Stock Subject to Redemption</t>
        </is>
      </c>
    </row>
    <row r="26">
      <c r="A26" s="3" t="inlineStr">
        <is>
          <t>Class of Stock [Line Items]</t>
        </is>
      </c>
    </row>
    <row r="27">
      <c r="A27" s="4" t="inlineStr">
        <is>
          <t>Common shares, shares outstanding</t>
        </is>
      </c>
      <c r="D27" s="6" t="n">
        <v>25875000</v>
      </c>
    </row>
    <row r="28">
      <c r="A28" s="4" t="inlineStr">
        <is>
          <t>Preferred stock, shares issued</t>
        </is>
      </c>
      <c r="D28" s="6" t="n">
        <v>25875000</v>
      </c>
      <c r="E28" s="6" t="n">
        <v>25875000</v>
      </c>
      <c r="F28" s="6" t="n">
        <v>25875000</v>
      </c>
    </row>
    <row r="29">
      <c r="A29" s="4" t="inlineStr">
        <is>
          <t>Preferred stock, shares outstanding</t>
        </is>
      </c>
      <c r="D29" s="6" t="n">
        <v>25875000</v>
      </c>
      <c r="E29" s="6" t="n">
        <v>25875000</v>
      </c>
    </row>
    <row r="30">
      <c r="A30" s="4" t="inlineStr">
        <is>
          <t>Class A common stock, including subject to possible redemption, outstanding (in shares)</t>
        </is>
      </c>
      <c r="D30" s="6" t="n">
        <v>25875000</v>
      </c>
    </row>
    <row r="31">
      <c r="A31" s="4" t="inlineStr">
        <is>
          <t>Seven Oaks Acquisition Corp | Class A Common Stock Not Subject to Redemption</t>
        </is>
      </c>
    </row>
    <row r="32">
      <c r="A32" s="3" t="inlineStr">
        <is>
          <t>Class of Stock [Line Items]</t>
        </is>
      </c>
    </row>
    <row r="33">
      <c r="A33" s="4" t="inlineStr">
        <is>
          <t>Common shares, shares authorized</t>
        </is>
      </c>
      <c r="D33" s="6" t="n">
        <v>380000000</v>
      </c>
      <c r="E33" s="6" t="n">
        <v>380000000</v>
      </c>
    </row>
    <row r="34">
      <c r="A34" s="4" t="inlineStr">
        <is>
          <t>Common shares, par value, (per share) | $ / shares</t>
        </is>
      </c>
      <c r="D34" s="9" t="n">
        <v>0.0001</v>
      </c>
      <c r="E34" s="9" t="n">
        <v>0.0001</v>
      </c>
    </row>
    <row r="35">
      <c r="A35" s="4" t="inlineStr">
        <is>
          <t>Seven Oaks Acquisition Corp | Class B Common Stock</t>
        </is>
      </c>
    </row>
    <row r="36">
      <c r="A36" s="3" t="inlineStr">
        <is>
          <t>Class of Stock [Line Items]</t>
        </is>
      </c>
    </row>
    <row r="37">
      <c r="A37" s="4" t="inlineStr">
        <is>
          <t>Common shares, shares authorized</t>
        </is>
      </c>
      <c r="D37" s="6" t="n">
        <v>20000000</v>
      </c>
      <c r="E37" s="6" t="n">
        <v>20000000</v>
      </c>
      <c r="I37" s="6" t="n">
        <v>20000000</v>
      </c>
    </row>
    <row r="38">
      <c r="A38" s="4" t="inlineStr">
        <is>
          <t>Common shares, par value, (per share) | $ / shares</t>
        </is>
      </c>
      <c r="D38" s="9" t="n">
        <v>0.0001</v>
      </c>
      <c r="E38" s="9" t="n">
        <v>0.0001</v>
      </c>
      <c r="I38" s="9" t="n">
        <v>0.0001</v>
      </c>
    </row>
    <row r="39">
      <c r="A39" s="4" t="inlineStr">
        <is>
          <t>Common shares, shares issued</t>
        </is>
      </c>
      <c r="C39" s="6" t="n">
        <v>5750000</v>
      </c>
      <c r="D39" s="6" t="n">
        <v>6468750</v>
      </c>
      <c r="E39" s="6" t="n">
        <v>6468750</v>
      </c>
    </row>
    <row r="40">
      <c r="A40" s="4" t="inlineStr">
        <is>
          <t>Common shares, shares outstanding</t>
        </is>
      </c>
      <c r="B40" s="6" t="n">
        <v>6468750</v>
      </c>
      <c r="D40" s="6" t="n">
        <v>6468750</v>
      </c>
      <c r="E40" s="6" t="n">
        <v>6468750</v>
      </c>
      <c r="I40" s="6" t="n">
        <v>6468750</v>
      </c>
    </row>
    <row r="41">
      <c r="A41" s="4" t="inlineStr">
        <is>
          <t>Ratio to be applied to the stock in the conversion</t>
        </is>
      </c>
      <c r="E41" s="6" t="n">
        <v>20</v>
      </c>
    </row>
    <row r="42">
      <c r="A42" s="4" t="inlineStr">
        <is>
          <t>Aggregate price | $</t>
        </is>
      </c>
      <c r="C42" s="5" t="n">
        <v>25000</v>
      </c>
    </row>
    <row r="43">
      <c r="A43" s="4" t="inlineStr">
        <is>
          <t>Stockholders' Equity Note, Stock Split</t>
        </is>
      </c>
      <c r="E43" s="4" t="inlineStr">
        <is>
          <t xml:space="preserve"> 1.125-for-1</t>
        </is>
      </c>
    </row>
    <row r="44">
      <c r="A44" s="4" t="inlineStr">
        <is>
          <t>Common shares, votes per share | Vote</t>
        </is>
      </c>
      <c r="E44" s="6" t="n">
        <v>1</v>
      </c>
    </row>
    <row r="45">
      <c r="A45" s="4" t="inlineStr">
        <is>
          <t>Adjustment of exercise price of warrants based on market value and newly issued price (as a percent)</t>
        </is>
      </c>
      <c r="B45" s="4" t="inlineStr">
        <is>
          <t>20.00%</t>
        </is>
      </c>
    </row>
    <row r="46">
      <c r="A46" s="4" t="inlineStr">
        <is>
          <t>Seven Oaks Acquisition Corp | Class B Common Stock | Sponsor and Jones &amp; Associates</t>
        </is>
      </c>
    </row>
    <row r="47">
      <c r="A47" s="3" t="inlineStr">
        <is>
          <t>Class of Stock [Line Items]</t>
        </is>
      </c>
    </row>
    <row r="48">
      <c r="A48" s="4" t="inlineStr">
        <is>
          <t>Common shares, shares issued</t>
        </is>
      </c>
      <c r="C48" s="6" t="n">
        <v>5750000</v>
      </c>
    </row>
    <row r="49">
      <c r="A49" s="4" t="inlineStr">
        <is>
          <t>Aggregate price | $</t>
        </is>
      </c>
      <c r="C49" s="5" t="n">
        <v>25000</v>
      </c>
    </row>
    <row r="50">
      <c r="A50" s="4" t="inlineStr">
        <is>
          <t>Seven Oaks Acquisition Corp | Class B Common Stock | Over-allotment option</t>
        </is>
      </c>
    </row>
    <row r="51">
      <c r="A51" s="3" t="inlineStr">
        <is>
          <t>Class of Stock [Line Items]</t>
        </is>
      </c>
    </row>
    <row r="52">
      <c r="A52" s="4" t="inlineStr">
        <is>
          <t>Class B common stock forfeited(in shares)</t>
        </is>
      </c>
      <c r="B52" s="6" t="n">
        <v>843750</v>
      </c>
    </row>
    <row r="53">
      <c r="A53" s="4" t="inlineStr">
        <is>
          <t>Seven Oaks Acquisition Corp | Common stock subject to redemption</t>
        </is>
      </c>
    </row>
    <row r="54">
      <c r="A54" s="3" t="inlineStr">
        <is>
          <t>Class of Stock [Line Items]</t>
        </is>
      </c>
    </row>
    <row r="55">
      <c r="A55" s="4" t="inlineStr">
        <is>
          <t>Preferred stock, shares outstanding</t>
        </is>
      </c>
      <c r="D55" s="6" t="n">
        <v>25875000</v>
      </c>
      <c r="H55" s="6" t="n">
        <v>25875000</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Fair Value Measurements (Details) - USD ($)</t>
        </is>
      </c>
      <c r="B1" s="2" t="inlineStr">
        <is>
          <t>3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Liabilities, Fair Value Disclosure [Abstract]</t>
        </is>
      </c>
    </row>
    <row r="4">
      <c r="A4" s="4" t="inlineStr">
        <is>
          <t>Fair value assets level 1 to level 2 transfers</t>
        </is>
      </c>
      <c r="B4" s="5" t="n">
        <v>0</v>
      </c>
      <c r="C4" s="5" t="n">
        <v>0</v>
      </c>
      <c r="D4" s="5" t="n">
        <v>0</v>
      </c>
    </row>
    <row r="5">
      <c r="A5" s="4" t="inlineStr">
        <is>
          <t>Fair value assets level 2 to level 1 transfers</t>
        </is>
      </c>
      <c r="B5" s="6" t="n">
        <v>0</v>
      </c>
      <c r="C5" s="6" t="n">
        <v>0</v>
      </c>
      <c r="D5" s="6" t="n">
        <v>0</v>
      </c>
    </row>
    <row r="6">
      <c r="A6" s="4" t="inlineStr">
        <is>
          <t>air value assets transferred into (out of) level 3</t>
        </is>
      </c>
      <c r="C6" s="6" t="n">
        <v>0</v>
      </c>
      <c r="D6" s="6" t="n">
        <v>0</v>
      </c>
    </row>
    <row r="7">
      <c r="A7" s="4" t="inlineStr">
        <is>
          <t>Seven Oaks Acquisition Corp</t>
        </is>
      </c>
    </row>
    <row r="8">
      <c r="A8" s="3" t="inlineStr">
        <is>
          <t>Assets:</t>
        </is>
      </c>
    </row>
    <row r="9">
      <c r="A9" s="4" t="inlineStr">
        <is>
          <t>Investments held in Trust Account</t>
        </is>
      </c>
      <c r="B9" s="6" t="n">
        <v>258749858</v>
      </c>
      <c r="C9" s="6" t="n">
        <v>258804731</v>
      </c>
      <c r="D9" s="6" t="n">
        <v>258749858</v>
      </c>
    </row>
    <row r="10">
      <c r="A10" s="3" t="inlineStr">
        <is>
          <t>Liabilities, Fair Value Disclosure [Abstract]</t>
        </is>
      </c>
    </row>
    <row r="11">
      <c r="A11" s="4" t="inlineStr">
        <is>
          <t>Fair value assets level 1 to level 2 transfers</t>
        </is>
      </c>
      <c r="B11" s="6" t="n">
        <v>0</v>
      </c>
      <c r="D11" s="6" t="n">
        <v>0</v>
      </c>
    </row>
    <row r="12">
      <c r="A12" s="4" t="inlineStr">
        <is>
          <t>Fair value assets level 2 to level 1 transfers</t>
        </is>
      </c>
      <c r="B12" s="6" t="n">
        <v>0</v>
      </c>
      <c r="D12" s="6" t="n">
        <v>0</v>
      </c>
    </row>
    <row r="13">
      <c r="A13" s="4" t="inlineStr">
        <is>
          <t>air value assets transferred into (out of) level 3</t>
        </is>
      </c>
      <c r="B13" s="6" t="n">
        <v>0</v>
      </c>
    </row>
    <row r="14">
      <c r="A14" s="4" t="inlineStr">
        <is>
          <t>Seven Oaks Acquisition Corp | Level 1</t>
        </is>
      </c>
    </row>
    <row r="15">
      <c r="A15" s="3" t="inlineStr">
        <is>
          <t>Assets:</t>
        </is>
      </c>
    </row>
    <row r="16">
      <c r="A16" s="4" t="inlineStr">
        <is>
          <t>Investments held in Trust Account</t>
        </is>
      </c>
      <c r="B16" s="6" t="n">
        <v>258749858</v>
      </c>
      <c r="C16" s="6" t="n">
        <v>258804731</v>
      </c>
      <c r="D16" s="6" t="n">
        <v>258749858</v>
      </c>
    </row>
    <row r="17">
      <c r="A17" s="4" t="inlineStr">
        <is>
          <t>Seven Oaks Acquisition Corp | Level 1 | Public Warrants</t>
        </is>
      </c>
    </row>
    <row r="18">
      <c r="A18" s="3" t="inlineStr">
        <is>
          <t>Liabilities, Fair Value Disclosure [Abstract]</t>
        </is>
      </c>
    </row>
    <row r="19">
      <c r="A19" s="4" t="inlineStr">
        <is>
          <t>Derivative warrant liabilities</t>
        </is>
      </c>
      <c r="C19" s="6" t="n">
        <v>10337063</v>
      </c>
    </row>
    <row r="20">
      <c r="A20" s="4" t="inlineStr">
        <is>
          <t>Seven Oaks Acquisition Corp | Level 1 | Recurring</t>
        </is>
      </c>
    </row>
    <row r="21">
      <c r="A21" s="3" t="inlineStr">
        <is>
          <t>Assets:</t>
        </is>
      </c>
    </row>
    <row r="22">
      <c r="A22" s="4" t="inlineStr">
        <is>
          <t>Investments, Fair Value Disclosure</t>
        </is>
      </c>
      <c r="B22" s="6" t="n">
        <v>275000000</v>
      </c>
      <c r="D22" s="6" t="n">
        <v>275000000</v>
      </c>
    </row>
    <row r="23">
      <c r="A23" s="4" t="inlineStr">
        <is>
          <t>Seven Oaks Acquisition Corp | Level 2 | Private Placement Warrants</t>
        </is>
      </c>
    </row>
    <row r="24">
      <c r="A24" s="3" t="inlineStr">
        <is>
          <t>Liabilities, Fair Value Disclosure [Abstract]</t>
        </is>
      </c>
    </row>
    <row r="25">
      <c r="A25" s="4" t="inlineStr">
        <is>
          <t>Derivative warrant liabilities</t>
        </is>
      </c>
      <c r="C25" s="5" t="n">
        <v>4464410</v>
      </c>
    </row>
    <row r="26">
      <c r="A26" s="4" t="inlineStr">
        <is>
          <t>Seven Oaks Acquisition Corp | Level 3 | Public Warrants</t>
        </is>
      </c>
    </row>
    <row r="27">
      <c r="A27" s="3" t="inlineStr">
        <is>
          <t>Liabilities, Fair Value Disclosure [Abstract]</t>
        </is>
      </c>
    </row>
    <row r="28">
      <c r="A28" s="4" t="inlineStr">
        <is>
          <t>Derivative warrant liabilities</t>
        </is>
      </c>
      <c r="B28" s="6" t="n">
        <v>15654375</v>
      </c>
      <c r="D28" s="6" t="n">
        <v>15654375</v>
      </c>
    </row>
    <row r="29">
      <c r="A29" s="4" t="inlineStr">
        <is>
          <t>Seven Oaks Acquisition Corp | Level 3 | Private Placement Warrants</t>
        </is>
      </c>
    </row>
    <row r="30">
      <c r="A30" s="3" t="inlineStr">
        <is>
          <t>Liabilities, Fair Value Disclosure [Abstract]</t>
        </is>
      </c>
    </row>
    <row r="31">
      <c r="A31" s="4" t="inlineStr">
        <is>
          <t>Derivative warrant liabilities</t>
        </is>
      </c>
      <c r="B31" s="6" t="n">
        <v>6760880</v>
      </c>
      <c r="D31" s="6" t="n">
        <v>6760880</v>
      </c>
    </row>
    <row r="32">
      <c r="A32" s="4" t="inlineStr">
        <is>
          <t>Seven Oaks Acquisition Corp | Level 3 | Recurring | Public Warrants</t>
        </is>
      </c>
    </row>
    <row r="33">
      <c r="A33" s="3" t="inlineStr">
        <is>
          <t>Liabilities, Fair Value Disclosure [Abstract]</t>
        </is>
      </c>
    </row>
    <row r="34">
      <c r="A34" s="4" t="inlineStr">
        <is>
          <t>Derivative warrant liabilities</t>
        </is>
      </c>
      <c r="B34" s="6" t="n">
        <v>15654375</v>
      </c>
      <c r="D34" s="6" t="n">
        <v>15654375</v>
      </c>
    </row>
    <row r="35">
      <c r="A35" s="4" t="inlineStr">
        <is>
          <t>Seven Oaks Acquisition Corp | Level 3 | Recurring | Private Placement Warrants</t>
        </is>
      </c>
    </row>
    <row r="36">
      <c r="A36" s="3" t="inlineStr">
        <is>
          <t>Liabilities, Fair Value Disclosure [Abstract]</t>
        </is>
      </c>
    </row>
    <row r="37">
      <c r="A37" s="4" t="inlineStr">
        <is>
          <t>Derivative warrant liabilities</t>
        </is>
      </c>
      <c r="B37" s="5" t="n">
        <v>6760880</v>
      </c>
      <c r="D37" s="5" t="n">
        <v>676088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ummary of property and equipment, net</t>
        </is>
      </c>
      <c r="B4" s="4" t="inlineStr">
        <is>
          <t>​ ​ ​ ​ ​ ​ ​ ​ ​ September 30, 2021 December 31, 2020 Leasehold improvements ​ $ 8,169,715 ​ $ 8,147,638 Warehouse equipment ​ 2,316,665 ​ 2,192,471 Computers and small tools ​ 1,262,399 ​ 1,061,177 Furniture and fixtures ​ 85,480 ​ 95,064 Software development ​ 13,938,207 ​ 13,608,520 Work in progress ​ 188,221 ​ 359,992 ​ ​ 25,960,687 ​ 25,464,862 Less: Accumulated depreciation and amortization ​ (18,611,926) ​ (15,053,466) Property and equipment, net ​ $ 7,348,761 ​ $ 10,411,396</t>
        </is>
      </c>
      <c r="C4" s="4" t="inlineStr">
        <is>
          <t>​ ​ ​ ​ ​ ​ ​ ​ ​ 2020 2019 Leasehold improvements ​ $ 8,147,638 ​ $ 2,733,425 Warehouse equipment ​ 2,192,471 ​ 2,050,032 Computers and small tools ​ 1,061,177 ​ 989,989 Furniture and fixtures ​ 95,064 ​ 95,064 Capital lease asset ​ — ​ 8,979,516 Software development ​ 13,608,520 ​ 12,567,836 Work in progress ​ 359,992 ​ 834,420 ​ ​ $ 25,464,862 ​ $ 28,250,282 Less: Accumulated depreciation and amortization ​ (15,053,466) ​ (14,597,512) Property and equipment, net ​ $ 10,411,396 ​ $ 13,652,770</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Fair Value Measurements - Change in the Fair Value of the Warrant Liabilities (Details)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Dec. 31, 2020</t>
        </is>
      </c>
      <c r="F2" s="2" t="inlineStr">
        <is>
          <t>Sep. 30, 2021</t>
        </is>
      </c>
      <c r="G2" s="2" t="inlineStr">
        <is>
          <t>Sep. 30, 2020</t>
        </is>
      </c>
      <c r="H2" s="2" t="inlineStr">
        <is>
          <t>Dec. 31, 2020</t>
        </is>
      </c>
      <c r="I2" s="2" t="inlineStr">
        <is>
          <t>Dec. 31, 2019</t>
        </is>
      </c>
      <c r="J2" s="2" t="inlineStr">
        <is>
          <t>Dec. 31, 2018</t>
        </is>
      </c>
    </row>
    <row r="3">
      <c r="A3" s="3" t="inlineStr">
        <is>
          <t>Fair Value, Liabilities Measured on Recurring Basis, Unobservable Input Reconciliation, Calculation [Roll Forward]</t>
        </is>
      </c>
    </row>
    <row r="4">
      <c r="A4" s="4" t="inlineStr">
        <is>
          <t>Change in fair value of warrants</t>
        </is>
      </c>
      <c r="F4" s="5" t="n">
        <v>-1470153</v>
      </c>
      <c r="G4" s="5" t="n">
        <v>1592955</v>
      </c>
      <c r="H4" s="5" t="n">
        <v>883573</v>
      </c>
      <c r="I4" s="5" t="n">
        <v>-178668</v>
      </c>
      <c r="J4" s="5" t="n">
        <v>-817618</v>
      </c>
    </row>
    <row r="5">
      <c r="A5" s="4" t="inlineStr">
        <is>
          <t>Seven Oaks Acquisition Corp</t>
        </is>
      </c>
    </row>
    <row r="6">
      <c r="A6" s="3" t="inlineStr">
        <is>
          <t>Fair Value, Liabilities Measured on Recurring Basis, Unobservable Input Reconciliation, Calculation [Roll Forward]</t>
        </is>
      </c>
    </row>
    <row r="7">
      <c r="A7" s="4" t="inlineStr">
        <is>
          <t>Derivative warrant liabilities at beginning of period</t>
        </is>
      </c>
      <c r="B7" s="5" t="n">
        <v>21859500</v>
      </c>
      <c r="C7" s="5" t="n">
        <v>16857755</v>
      </c>
      <c r="D7" s="5" t="n">
        <v>22415255</v>
      </c>
      <c r="F7" s="6" t="n">
        <v>22415255</v>
      </c>
    </row>
    <row r="8">
      <c r="A8" s="4" t="inlineStr">
        <is>
          <t>Issuance of Public and Private Warrants</t>
        </is>
      </c>
      <c r="E8" s="5" t="n">
        <v>18525000</v>
      </c>
    </row>
    <row r="9">
      <c r="A9" s="4" t="inlineStr">
        <is>
          <t>Change in fair value of warrants</t>
        </is>
      </c>
      <c r="B9" s="6" t="n">
        <v>-7058027</v>
      </c>
      <c r="C9" s="6" t="n">
        <v>5001745</v>
      </c>
      <c r="D9" s="6" t="n">
        <v>-5557500</v>
      </c>
      <c r="E9" s="6" t="n">
        <v>3890255</v>
      </c>
      <c r="F9" s="6" t="n">
        <v>-7613782</v>
      </c>
    </row>
    <row r="10">
      <c r="A10" s="4" t="inlineStr">
        <is>
          <t>Derivative warrant liabilities at end of period</t>
        </is>
      </c>
      <c r="B10" s="6" t="n">
        <v>14801473</v>
      </c>
      <c r="C10" s="6" t="n">
        <v>21859500</v>
      </c>
      <c r="D10" s="6" t="n">
        <v>16857755</v>
      </c>
      <c r="E10" s="6" t="n">
        <v>22415255</v>
      </c>
      <c r="F10" s="6" t="n">
        <v>14801473</v>
      </c>
      <c r="H10" s="6" t="n">
        <v>22415255</v>
      </c>
    </row>
    <row r="11">
      <c r="A11" s="4" t="inlineStr">
        <is>
          <t>Seven Oaks Acquisition Corp | Private Placement Warrants</t>
        </is>
      </c>
    </row>
    <row r="12">
      <c r="A12" s="3" t="inlineStr">
        <is>
          <t>Fair Value, Liabilities Measured on Recurring Basis, Unobservable Input Reconciliation, Calculation [Roll Forward]</t>
        </is>
      </c>
    </row>
    <row r="13">
      <c r="A13" s="4" t="inlineStr">
        <is>
          <t>Derivative warrant liabilities at beginning of period</t>
        </is>
      </c>
      <c r="B13" s="6" t="n">
        <v>6593250</v>
      </c>
      <c r="C13" s="6" t="n">
        <v>5084630</v>
      </c>
      <c r="D13" s="6" t="n">
        <v>6760880</v>
      </c>
      <c r="F13" s="6" t="n">
        <v>6760880</v>
      </c>
    </row>
    <row r="14">
      <c r="A14" s="4" t="inlineStr">
        <is>
          <t>Change in fair value of warrants</t>
        </is>
      </c>
      <c r="B14" s="6" t="n">
        <v>-2128840</v>
      </c>
      <c r="C14" s="6" t="n">
        <v>1508620</v>
      </c>
      <c r="D14" s="6" t="n">
        <v>-1676250</v>
      </c>
    </row>
    <row r="15">
      <c r="A15" s="4" t="inlineStr">
        <is>
          <t>Derivative warrant liabilities at end of period</t>
        </is>
      </c>
      <c r="B15" s="6" t="n">
        <v>4464410</v>
      </c>
      <c r="C15" s="6" t="n">
        <v>6593250</v>
      </c>
      <c r="D15" s="6" t="n">
        <v>5084630</v>
      </c>
      <c r="E15" s="6" t="n">
        <v>6760880</v>
      </c>
      <c r="F15" s="6" t="n">
        <v>4464410</v>
      </c>
      <c r="H15" s="6" t="n">
        <v>6760880</v>
      </c>
    </row>
    <row r="16">
      <c r="A16" s="4" t="inlineStr">
        <is>
          <t>Seven Oaks Acquisition Corp | Public Warrants</t>
        </is>
      </c>
    </row>
    <row r="17">
      <c r="A17" s="3" t="inlineStr">
        <is>
          <t>Fair Value, Liabilities Measured on Recurring Basis, Unobservable Input Reconciliation, Calculation [Roll Forward]</t>
        </is>
      </c>
    </row>
    <row r="18">
      <c r="A18" s="4" t="inlineStr">
        <is>
          <t>Derivative warrant liabilities at beginning of period</t>
        </is>
      </c>
      <c r="B18" s="6" t="n">
        <v>15266250</v>
      </c>
      <c r="C18" s="6" t="n">
        <v>11773125</v>
      </c>
      <c r="D18" s="6" t="n">
        <v>15654375</v>
      </c>
      <c r="F18" s="6" t="n">
        <v>15654375</v>
      </c>
    </row>
    <row r="19">
      <c r="A19" s="4" t="inlineStr">
        <is>
          <t>Change in fair value of warrants</t>
        </is>
      </c>
      <c r="B19" s="6" t="n">
        <v>-4929187</v>
      </c>
      <c r="C19" s="6" t="n">
        <v>3493125</v>
      </c>
      <c r="D19" s="6" t="n">
        <v>-3881250</v>
      </c>
    </row>
    <row r="20">
      <c r="A20" s="4" t="inlineStr">
        <is>
          <t>Derivative warrant liabilities at end of period</t>
        </is>
      </c>
      <c r="B20" s="5" t="n">
        <v>10337063</v>
      </c>
      <c r="C20" s="5" t="n">
        <v>15266250</v>
      </c>
      <c r="D20" s="5" t="n">
        <v>11773125</v>
      </c>
      <c r="E20" s="5" t="n">
        <v>15654375</v>
      </c>
      <c r="F20" s="5" t="n">
        <v>10337063</v>
      </c>
      <c r="H20" s="5" t="n">
        <v>15654375</v>
      </c>
    </row>
  </sheetData>
  <mergeCells count="4">
    <mergeCell ref="A1:A2"/>
    <mergeCell ref="B1:E1"/>
    <mergeCell ref="F1:G1"/>
    <mergeCell ref="H1:J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 Level 3 Fair Value Measurements Inputs (Details)</t>
        </is>
      </c>
      <c r="B1" s="2" t="inlineStr">
        <is>
          <t>Sep. 30, 2021USD ($)</t>
        </is>
      </c>
      <c r="C1" s="2" t="inlineStr">
        <is>
          <t>Dec. 31, 2020USD ($)</t>
        </is>
      </c>
      <c r="D1" s="2" t="inlineStr">
        <is>
          <t>Dec. 22, 2020</t>
        </is>
      </c>
    </row>
    <row r="2">
      <c r="A2" s="3" t="inlineStr">
        <is>
          <t>Fair Value, Assets and Liabilities Measured on Recurring and Nonrecurring Basis [Line Items]</t>
        </is>
      </c>
    </row>
    <row r="3">
      <c r="A3" s="4" t="inlineStr">
        <is>
          <t>Fair value assets level 1 to level 2 transfers</t>
        </is>
      </c>
      <c r="B3" s="5" t="n">
        <v>0</v>
      </c>
      <c r="C3" s="5" t="n">
        <v>0</v>
      </c>
    </row>
    <row r="4">
      <c r="A4" s="4" t="inlineStr">
        <is>
          <t>Fair value assets level 2 to level 1 transfers</t>
        </is>
      </c>
      <c r="B4" s="5" t="n">
        <v>0</v>
      </c>
      <c r="C4" s="6" t="n">
        <v>0</v>
      </c>
    </row>
    <row r="5">
      <c r="A5" s="4" t="inlineStr">
        <is>
          <t>Seven Oaks Acquisition Corp</t>
        </is>
      </c>
    </row>
    <row r="6">
      <c r="A6" s="3" t="inlineStr">
        <is>
          <t>Fair Value, Assets and Liabilities Measured on Recurring and Nonrecurring Basis [Line Items]</t>
        </is>
      </c>
    </row>
    <row r="7">
      <c r="A7" s="4" t="inlineStr">
        <is>
          <t>Fair value assets level 1 to level 2 transfers</t>
        </is>
      </c>
      <c r="C7" s="6" t="n">
        <v>0</v>
      </c>
    </row>
    <row r="8">
      <c r="A8" s="4" t="inlineStr">
        <is>
          <t>Fair value assets level 2 to level 1 transfers</t>
        </is>
      </c>
      <c r="C8" s="5" t="n">
        <v>0</v>
      </c>
    </row>
    <row r="9">
      <c r="A9" s="4" t="inlineStr">
        <is>
          <t>Seven Oaks Acquisition Corp | Expected volatility</t>
        </is>
      </c>
    </row>
    <row r="10">
      <c r="A10" s="3" t="inlineStr">
        <is>
          <t>Fair Value, Assets and Liabilities Measured on Recurring and Nonrecurring Basis [Line Items]</t>
        </is>
      </c>
    </row>
    <row r="11">
      <c r="A11" s="4" t="inlineStr">
        <is>
          <t>Derivative Liability, Measurement Input</t>
        </is>
      </c>
      <c r="C11" s="6" t="n">
        <v>21</v>
      </c>
      <c r="D11" s="11" t="n">
        <v>19.5</v>
      </c>
    </row>
    <row r="12">
      <c r="A12" s="4" t="inlineStr">
        <is>
          <t>Seven Oaks Acquisition Corp | Stockprice</t>
        </is>
      </c>
    </row>
    <row r="13">
      <c r="A13" s="3" t="inlineStr">
        <is>
          <t>Fair Value, Assets and Liabilities Measured on Recurring and Nonrecurring Basis [Line Items]</t>
        </is>
      </c>
    </row>
    <row r="14">
      <c r="A14" s="4" t="inlineStr">
        <is>
          <t>Derivative Liability, Measurement Input</t>
        </is>
      </c>
      <c r="C14" s="10" t="n">
        <v>9.75</v>
      </c>
      <c r="D14" s="10" t="n">
        <v>9.5</v>
      </c>
    </row>
    <row r="15">
      <c r="A15" s="4" t="inlineStr">
        <is>
          <t>Seven Oaks Acquisition Corp | Expected term (in years)</t>
        </is>
      </c>
    </row>
    <row r="16">
      <c r="A16" s="3" t="inlineStr">
        <is>
          <t>Fair Value, Assets and Liabilities Measured on Recurring and Nonrecurring Basis [Line Items]</t>
        </is>
      </c>
    </row>
    <row r="17">
      <c r="A17" s="4" t="inlineStr">
        <is>
          <t>Derivative Liability, Measurement Input</t>
        </is>
      </c>
      <c r="C17" s="10" t="n">
        <v>5.33</v>
      </c>
      <c r="D17" s="10" t="n">
        <v>5.33</v>
      </c>
    </row>
    <row r="18">
      <c r="A18" s="4" t="inlineStr">
        <is>
          <t>Seven Oaks Acquisition Corp | Risk-free interest rate</t>
        </is>
      </c>
    </row>
    <row r="19">
      <c r="A19" s="3" t="inlineStr">
        <is>
          <t>Fair Value, Assets and Liabilities Measured on Recurring and Nonrecurring Basis [Line Items]</t>
        </is>
      </c>
    </row>
    <row r="20">
      <c r="A20" s="4" t="inlineStr">
        <is>
          <t>Derivative Liability, Measurement Input</t>
        </is>
      </c>
      <c r="C20" s="10" t="n">
        <v>0.53</v>
      </c>
      <c r="D20" s="10" t="n">
        <v>0.55</v>
      </c>
    </row>
    <row r="21">
      <c r="A21" s="4" t="inlineStr">
        <is>
          <t>Seven Oaks Acquisition Corp | Expected dividend yield</t>
        </is>
      </c>
    </row>
    <row r="22">
      <c r="A22" s="3" t="inlineStr">
        <is>
          <t>Fair Value, Assets and Liabilities Measured on Recurring and Nonrecurring Basis [Line Items]</t>
        </is>
      </c>
    </row>
    <row r="23">
      <c r="A23" s="4" t="inlineStr">
        <is>
          <t>Derivative Liability, Measurement Input</t>
        </is>
      </c>
      <c r="C23" s="6" t="n">
        <v>0</v>
      </c>
      <c r="D23" s="6" t="n">
        <v>0</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Details) - USD ($)</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Current</t>
        </is>
      </c>
    </row>
    <row r="4">
      <c r="A4" s="4" t="inlineStr">
        <is>
          <t>Federal</t>
        </is>
      </c>
      <c r="G4" s="5" t="n">
        <v>0</v>
      </c>
      <c r="H4" s="5" t="n">
        <v>0</v>
      </c>
      <c r="I4" s="5" t="n">
        <v>0</v>
      </c>
    </row>
    <row r="5">
      <c r="A5" s="4" t="inlineStr">
        <is>
          <t>State</t>
        </is>
      </c>
      <c r="G5" s="6" t="n">
        <v>0</v>
      </c>
      <c r="H5" s="6" t="n">
        <v>0</v>
      </c>
      <c r="I5" s="6" t="n">
        <v>0</v>
      </c>
    </row>
    <row r="6">
      <c r="A6" s="3" t="inlineStr">
        <is>
          <t>Deferred</t>
        </is>
      </c>
    </row>
    <row r="7">
      <c r="A7" s="4" t="inlineStr">
        <is>
          <t>Federal</t>
        </is>
      </c>
      <c r="G7" s="6" t="n">
        <v>0</v>
      </c>
      <c r="H7" s="6" t="n">
        <v>0</v>
      </c>
      <c r="I7" s="6" t="n">
        <v>0</v>
      </c>
    </row>
    <row r="8">
      <c r="A8" s="4" t="inlineStr">
        <is>
          <t>State</t>
        </is>
      </c>
      <c r="G8" s="6" t="n">
        <v>0</v>
      </c>
      <c r="H8" s="6" t="n">
        <v>0</v>
      </c>
      <c r="I8" s="6" t="n">
        <v>0</v>
      </c>
    </row>
    <row r="9">
      <c r="A9" s="4" t="inlineStr">
        <is>
          <t>Income tax provision</t>
        </is>
      </c>
      <c r="B9" s="5" t="n">
        <v>0</v>
      </c>
      <c r="D9" s="5" t="n">
        <v>0</v>
      </c>
      <c r="E9" s="5" t="n">
        <v>0</v>
      </c>
      <c r="F9" s="5" t="n">
        <v>0</v>
      </c>
      <c r="G9" s="5" t="n">
        <v>0</v>
      </c>
      <c r="H9" s="5" t="n">
        <v>0</v>
      </c>
      <c r="I9" s="5" t="n">
        <v>0</v>
      </c>
    </row>
    <row r="10">
      <c r="A10" s="4" t="inlineStr">
        <is>
          <t>Seven Oaks Acquisition Corp</t>
        </is>
      </c>
    </row>
    <row r="11">
      <c r="A11" s="3" t="inlineStr">
        <is>
          <t>Current</t>
        </is>
      </c>
    </row>
    <row r="12">
      <c r="A12" s="4" t="inlineStr">
        <is>
          <t>Federal</t>
        </is>
      </c>
      <c r="C12" s="5" t="n">
        <v>0</v>
      </c>
    </row>
    <row r="13">
      <c r="A13" s="4" t="inlineStr">
        <is>
          <t>State</t>
        </is>
      </c>
      <c r="C13" s="6" t="n">
        <v>0</v>
      </c>
    </row>
    <row r="14">
      <c r="A14" s="3" t="inlineStr">
        <is>
          <t>Deferred</t>
        </is>
      </c>
    </row>
    <row r="15">
      <c r="A15" s="4" t="inlineStr">
        <is>
          <t>Federal</t>
        </is>
      </c>
      <c r="C15" s="6" t="n">
        <v>-33474</v>
      </c>
    </row>
    <row r="16">
      <c r="A16" s="4" t="inlineStr">
        <is>
          <t>State</t>
        </is>
      </c>
      <c r="C16" s="6" t="n">
        <v>0</v>
      </c>
    </row>
    <row r="17">
      <c r="A17" s="4" t="inlineStr">
        <is>
          <t>Valuation allowance</t>
        </is>
      </c>
      <c r="C17" s="6" t="n">
        <v>33474</v>
      </c>
    </row>
    <row r="18">
      <c r="A18" s="4" t="inlineStr">
        <is>
          <t>Income tax provision</t>
        </is>
      </c>
      <c r="C18" s="5" t="n">
        <v>0</v>
      </c>
    </row>
  </sheetData>
  <mergeCells count="4">
    <mergeCell ref="A1:A2"/>
    <mergeCell ref="B1:D1"/>
    <mergeCell ref="E1:F1"/>
    <mergeCell ref="G1:I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Deferred tax (Detail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Deferred tax assets:</t>
        </is>
      </c>
    </row>
    <row r="3">
      <c r="A3" s="4" t="inlineStr">
        <is>
          <t>Net operating loss carryforward</t>
        </is>
      </c>
      <c r="C3" s="5" t="n">
        <v>71553413</v>
      </c>
      <c r="E3" s="5" t="n">
        <v>66025752</v>
      </c>
    </row>
    <row r="4">
      <c r="A4" s="4" t="inlineStr">
        <is>
          <t>Total deferred tax assets</t>
        </is>
      </c>
      <c r="C4" s="6" t="n">
        <v>73699244</v>
      </c>
      <c r="E4" s="6" t="n">
        <v>67464781</v>
      </c>
    </row>
    <row r="5">
      <c r="A5" s="4" t="inlineStr">
        <is>
          <t>Valuation allowance</t>
        </is>
      </c>
      <c r="C5" s="6" t="n">
        <v>-72057082</v>
      </c>
      <c r="E5" s="6" t="n">
        <v>-65260394</v>
      </c>
    </row>
    <row r="6">
      <c r="A6" s="4" t="inlineStr">
        <is>
          <t>Net deferred tax assets</t>
        </is>
      </c>
      <c r="C6" s="6" t="n">
        <v>1642162</v>
      </c>
      <c r="E6" s="6" t="n">
        <v>2204387</v>
      </c>
    </row>
    <row r="7">
      <c r="A7" s="4" t="inlineStr">
        <is>
          <t>Income Taxes, that has determined that it has an uncertain position that resulted in a tax reserve</t>
        </is>
      </c>
      <c r="B7" s="5" t="n">
        <v>1348904</v>
      </c>
      <c r="C7" s="6" t="n">
        <v>1348904</v>
      </c>
      <c r="D7" s="5" t="n">
        <v>1348904</v>
      </c>
      <c r="E7" s="6" t="n">
        <v>1348904</v>
      </c>
      <c r="F7" s="5" t="n">
        <v>1372064</v>
      </c>
      <c r="G7" s="5" t="n">
        <v>0</v>
      </c>
    </row>
    <row r="8">
      <c r="A8" s="4" t="inlineStr">
        <is>
          <t>Federal</t>
        </is>
      </c>
    </row>
    <row r="9">
      <c r="A9" s="3" t="inlineStr">
        <is>
          <t>Operating Loss Carryforwards [Line Items]</t>
        </is>
      </c>
    </row>
    <row r="10">
      <c r="A10" s="4" t="inlineStr">
        <is>
          <t>Operating Loss Carryforwards</t>
        </is>
      </c>
      <c r="C10" s="6" t="n">
        <v>299375124</v>
      </c>
      <c r="E10" s="6" t="n">
        <v>276310905</v>
      </c>
    </row>
    <row r="11">
      <c r="A11" s="3" t="inlineStr">
        <is>
          <t>Deferred tax assets:</t>
        </is>
      </c>
    </row>
    <row r="12">
      <c r="A12" s="4" t="inlineStr">
        <is>
          <t>Operating Loss Carryforwards</t>
        </is>
      </c>
      <c r="C12" s="6" t="n">
        <v>299375124</v>
      </c>
      <c r="E12" s="5" t="n">
        <v>276310905</v>
      </c>
    </row>
    <row r="13">
      <c r="A13" s="4" t="inlineStr">
        <is>
          <t>Seven Oaks Acquisition Corp</t>
        </is>
      </c>
    </row>
    <row r="14">
      <c r="A14" s="3" t="inlineStr">
        <is>
          <t>Deferred tax assets:</t>
        </is>
      </c>
    </row>
    <row r="15">
      <c r="A15" s="4" t="inlineStr">
        <is>
          <t>Net operating loss carryforward</t>
        </is>
      </c>
      <c r="C15" s="6" t="n">
        <v>15716</v>
      </c>
    </row>
    <row r="16">
      <c r="A16" s="4" t="inlineStr">
        <is>
          <t>Capitalized start up/organization costs</t>
        </is>
      </c>
      <c r="C16" s="6" t="n">
        <v>17758</v>
      </c>
    </row>
    <row r="17">
      <c r="A17" s="4" t="inlineStr">
        <is>
          <t>Total deferred tax assets</t>
        </is>
      </c>
      <c r="C17" s="6" t="n">
        <v>33474</v>
      </c>
    </row>
    <row r="18">
      <c r="A18" s="4" t="inlineStr">
        <is>
          <t>Valuation allowance</t>
        </is>
      </c>
      <c r="C18" s="6" t="n">
        <v>-33474</v>
      </c>
    </row>
    <row r="19">
      <c r="A19" s="4" t="inlineStr">
        <is>
          <t>Net deferred tax assets</t>
        </is>
      </c>
      <c r="C19" s="6" t="n">
        <v>0</v>
      </c>
    </row>
    <row r="20">
      <c r="A20" s="4" t="inlineStr">
        <is>
          <t>Income Taxes, that has determined that it has an uncertain position that resulted in a tax reserve</t>
        </is>
      </c>
      <c r="C20" s="6" t="n">
        <v>0</v>
      </c>
    </row>
    <row r="21">
      <c r="A21" s="4" t="inlineStr">
        <is>
          <t>Unrecognized tax benefits accrued for interest and penalties</t>
        </is>
      </c>
      <c r="C21" s="5" t="n">
        <v>0</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 Company's effective tax rate (Details)</t>
        </is>
      </c>
      <c r="B1" s="2" t="inlineStr">
        <is>
          <t>Jan. 01, 2018</t>
        </is>
      </c>
      <c r="C1" s="2" t="inlineStr">
        <is>
          <t>Dec. 31, 2017</t>
        </is>
      </c>
      <c r="D1" s="2" t="inlineStr">
        <is>
          <t>Jan. 31, 2018</t>
        </is>
      </c>
      <c r="E1" s="2" t="inlineStr">
        <is>
          <t>Sep. 30, 2021</t>
        </is>
      </c>
      <c r="F1" s="2" t="inlineStr">
        <is>
          <t>Dec. 31, 2020</t>
        </is>
      </c>
      <c r="G1" s="2" t="inlineStr">
        <is>
          <t>Sep. 30, 2020</t>
        </is>
      </c>
      <c r="H1" s="2" t="inlineStr">
        <is>
          <t>Sep. 30, 2021</t>
        </is>
      </c>
      <c r="I1" s="2" t="inlineStr">
        <is>
          <t>Sep. 30, 2020</t>
        </is>
      </c>
      <c r="J1" s="2" t="inlineStr">
        <is>
          <t>Dec. 31, 2020</t>
        </is>
      </c>
      <c r="K1" s="2" t="inlineStr">
        <is>
          <t>Dec. 31, 2019</t>
        </is>
      </c>
      <c r="L1" s="2" t="inlineStr">
        <is>
          <t>Dec. 31, 2018</t>
        </is>
      </c>
    </row>
    <row r="2">
      <c r="A2" s="4" t="inlineStr">
        <is>
          <t>U.S. federal statutory income tax rate</t>
        </is>
      </c>
      <c r="B2" s="4" t="inlineStr">
        <is>
          <t>21.00%</t>
        </is>
      </c>
      <c r="C2" s="4" t="inlineStr">
        <is>
          <t>34.00%</t>
        </is>
      </c>
      <c r="D2" s="4" t="inlineStr">
        <is>
          <t>21.00%</t>
        </is>
      </c>
      <c r="J2" s="4" t="inlineStr">
        <is>
          <t>21.00%</t>
        </is>
      </c>
      <c r="K2" s="4" t="inlineStr">
        <is>
          <t>21.00%</t>
        </is>
      </c>
      <c r="L2" s="4" t="inlineStr">
        <is>
          <t>21.00%</t>
        </is>
      </c>
    </row>
    <row r="3">
      <c r="A3" s="4" t="inlineStr">
        <is>
          <t>Change in valuation allowance (in percent)</t>
        </is>
      </c>
      <c r="J3" s="4" t="inlineStr">
        <is>
          <t>(17.28%)</t>
        </is>
      </c>
      <c r="K3" s="4" t="inlineStr">
        <is>
          <t>(20.28%)</t>
        </is>
      </c>
      <c r="L3" s="4" t="inlineStr">
        <is>
          <t>(20.47%)</t>
        </is>
      </c>
    </row>
    <row r="4">
      <c r="A4" s="4" t="inlineStr">
        <is>
          <t>Total provision and effective tax rate</t>
        </is>
      </c>
      <c r="E4" s="4" t="inlineStr">
        <is>
          <t>0.00%</t>
        </is>
      </c>
      <c r="G4" s="4" t="inlineStr">
        <is>
          <t>0.00%</t>
        </is>
      </c>
      <c r="H4" s="4" t="inlineStr">
        <is>
          <t>0.00%</t>
        </is>
      </c>
      <c r="I4" s="4" t="inlineStr">
        <is>
          <t>0.00%</t>
        </is>
      </c>
      <c r="J4" s="4" t="inlineStr">
        <is>
          <t>0.00%</t>
        </is>
      </c>
      <c r="K4" s="4" t="inlineStr">
        <is>
          <t>0.00%</t>
        </is>
      </c>
      <c r="L4" s="4" t="inlineStr">
        <is>
          <t>0.00%</t>
        </is>
      </c>
    </row>
    <row r="5">
      <c r="A5" s="4" t="inlineStr">
        <is>
          <t>Seven Oaks Acquisition Corp</t>
        </is>
      </c>
    </row>
    <row r="6">
      <c r="A6" s="4" t="inlineStr">
        <is>
          <t>U.S. federal statutory income tax rate</t>
        </is>
      </c>
      <c r="F6" s="4" t="inlineStr">
        <is>
          <t>21.00%</t>
        </is>
      </c>
    </row>
    <row r="7">
      <c r="A7" s="4" t="inlineStr">
        <is>
          <t>Change in fair value of derivative warrant liabilities</t>
        </is>
      </c>
      <c r="F7" s="4" t="inlineStr">
        <is>
          <t>(19.40%)</t>
        </is>
      </c>
    </row>
    <row r="8">
      <c r="A8" s="4" t="inlineStr">
        <is>
          <t>Financing costs - derivative warrent liabilities</t>
        </is>
      </c>
      <c r="F8" s="4" t="inlineStr">
        <is>
          <t>(0.80%)</t>
        </is>
      </c>
    </row>
    <row r="9">
      <c r="A9" s="4" t="inlineStr">
        <is>
          <t>Change in valuation allowance (in percent)</t>
        </is>
      </c>
      <c r="F9" s="4" t="inlineStr">
        <is>
          <t>(0.80%)</t>
        </is>
      </c>
    </row>
    <row r="10">
      <c r="A10" s="4" t="inlineStr">
        <is>
          <t>Total provision and effective tax rate</t>
        </is>
      </c>
      <c r="F10" s="4" t="inlineStr">
        <is>
          <t>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t>
        </is>
      </c>
    </row>
    <row r="4">
      <c r="A4" s="4" t="inlineStr">
        <is>
          <t>Schedule of major components of prepaid expenses and other current assets</t>
        </is>
      </c>
      <c r="B4" s="4" t="inlineStr">
        <is>
          <t>As of September 30, 2021 and December 31, 2020, the major components of prepaid expenses and other current assets consisted of the following: ​ ​ ​ ​ ​ ​ ​ ​ ​ September 30, 2021 December 31, 2020 Deferred transaction costs ​ $ 2,842,998 ​ $ — Vendor funds receivable ​ 1,028,253 ​ 866,276 Other prepaid expenses ​ 1,949,091 ​ 765,677 Other receivables ​ 569,177 ​ 499,942 Total ​ $ 6,389,519 ​ $ 2,131,8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Sep. 30, 2021</t>
        </is>
      </c>
      <c r="C2" s="2" t="inlineStr">
        <is>
          <t>Dec. 31, 2020</t>
        </is>
      </c>
    </row>
    <row r="3">
      <c r="A3" s="3" t="inlineStr">
        <is>
          <t>OTHER CURRENT LIABILITIES</t>
        </is>
      </c>
    </row>
    <row r="4">
      <c r="A4" s="4" t="inlineStr">
        <is>
          <t>Summary of major components of other current liabilities</t>
        </is>
      </c>
      <c r="B4" s="4" t="inlineStr">
        <is>
          <t>​ ​ ​ ​ ​ ​ ​ ​ ​ September 30, 2021 December 31, 2020 Credit card payable ​ $ 10,820,375 ​ $ 10,473,079 Accrued sales tax payable ​ 1,881,232 ​ 1,845,831 Deferred rent –  short term ​ 494,121 ​ 622,940 Credits liability ​ 632,625 ​ 633,287 Other accrued liabilities ​ 2,039,540 ​ 1,382,927 Total ​ $ 15,867,893 ​ $ 14,958,064</t>
        </is>
      </c>
      <c r="C4" s="4" t="inlineStr">
        <is>
          <t>​ ​ ​ ​ ​ ​ ​ ​ ​ 2020 2019 Credit card payable $ 10,473,079 $ 8,325,828 Accrued sales tax payable ​ 1,845,831 ​ 1,749,590 Deferred rent – short term ​ 622,940 ​ 796,047 Credits liability ​ 633,287 ​ 438,550 Other accrued liabilities ​ 1,382,927 ​ 1,100,398 Total ​ $ 14,958,064 ​ $ 12,410,4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t>
        </is>
      </c>
    </row>
    <row r="4">
      <c r="A4" s="4" t="inlineStr">
        <is>
          <t>Summary of amounts outstanding under of long-term term debt</t>
        </is>
      </c>
      <c r="B4" s="4" t="inlineStr">
        <is>
          <t>​ ​ ​ ​ ​ ​ ​ ​ ​ September 30, 2021 December 31, 2020 Term Loan, matures August 2025 ​ $ 43,190,312 ​ $ — 7th Amendment Term Loan, matures December 2022 ​ ​ — ​ ​ 7,500,000 Total Term Debt ​ 43,190,312 ​ 7,500,000 Less: Current Portion ​ — ​ (3,750,000) Long-term term Loan ​ $ 43,190,312 ​ $ 3,750,000</t>
        </is>
      </c>
      <c r="C4" s="4" t="inlineStr">
        <is>
          <t>​ ​ ​ ​ ​ ​ ​ ​ ​ 2020 2019 5th Amendment term loan, matures May 2021 ​ $ — ​ $ 2,520,000 6th Amendment term loan, matures June 2020 (1) ​ — ​ — 7th Amendment term loan, matures December 2022 ​ 7,500,000 ​ — Total term debt ​ 7,500,000 ​ 2,520,000 Less: current portion ​ (3,750,000) ​ (1,680,000) Long-term term loan ​ $ 3,750,000 ​ $ 840,000 (1) The 6 th Amendment granted the Company with a term loan in the amount of $5,000,000 , which was used to paydown the 5 th Amendment Term Loan. The 6th Amendment was repaid in full as of December 31, 2020.</t>
        </is>
      </c>
    </row>
    <row r="5">
      <c r="A5" s="4" t="inlineStr">
        <is>
          <t>Summary of aggregate principal maturities of debt</t>
        </is>
      </c>
      <c r="B5" s="4" t="inlineStr">
        <is>
          <t>​ ​ ​ ​ ​ ​ September 30, 2021 2021 ​ $ — 2022 ​ — 2023 ​ — 2024 ​ — 2025 ​ ​ 43,190,312 Total ​ $ 43,190,312</t>
        </is>
      </c>
      <c r="C5" s="4" t="inlineStr">
        <is>
          <t>​ ​ ​ ​ ​ 2021 $ 3,750,000 2022 ​ 3,750,000 2023 ​ — 2024 ​ — Total ​ $ 7,5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loss before income taxes</t>
        </is>
      </c>
      <c r="B4" s="4" t="inlineStr">
        <is>
          <t>​ ​ ​ ​ ​ ​ ​ ​ ​ ​ ​ ​ ​ December 31, ​ 2020 2019 2018 Domestic ​ $ (34,436,576) ​ $ (65,402,000) ​ $ (50,325,820) Foreign ​ — ​ — ​ — Loss before income taxes ​ $ (34,436,576) ​ $ (65,402,000) ​ $ (50,325,820)</t>
        </is>
      </c>
    </row>
    <row r="5">
      <c r="A5" s="4" t="inlineStr">
        <is>
          <t>Summary of total income taxes allocated to operations</t>
        </is>
      </c>
      <c r="B5" s="4" t="inlineStr">
        <is>
          <t>​ ​ ​ ​ ​ ​ ​ ​ ​ ​ ​ 2020 Current Deferred Total Federal ​ $ — ​ $ — ​ $ — State ​ — ​ — ​ — Foreign ​ — ​ — ​ — Total ​ $ — ​ $ — ​ $ — ​ ​ ​ ​ ​ ​ ​ ​ ​ ​ ​ 2019 Current Deferred Total Federal ​ $ — ​ $ — ​ $ — State ​ — ​ — ​ — Foreign ​ — ​ — ​ — Total ​ $ — ​ $ — ​ $ — ​ ​ ​ ​ ​ ​ ​ ​ ​ ​ ​ 2018 Current Deferred Total Federal ​ $ — ​ $ — ​ $ — State ​ — ​ — ​ — Foreign ​ — ​ — ​ — Total ​ $ — ​ $ — ​ $ — ​</t>
        </is>
      </c>
    </row>
    <row r="6">
      <c r="A6" s="4" t="inlineStr">
        <is>
          <t>Summary of reconciliation of the U.S. statutory income tax rate to the Company's effective tax rate</t>
        </is>
      </c>
      <c r="B6" s="4" t="inlineStr">
        <is>
          <t>​ ​ ​ ​ ​ ​ ​ ​ ​ ​ ​ December 31, ​ 2020 2019 2018 Federal statutory rate 21.00 % 21.00 % 21.00 % Permanent items (2.74) (0.02) (0.01) ​ State taxes (net of federal benefit) 0.00 0.00 0.00 ​ Deferred rate change 0.00 (0.02) 0.02 ​ Valuation allowance (17.28) (20.28) (20.47) ​ Stock-based compensation (0.98) (0.68) (0.54) ​ Total provision and effective tax rate 0.00 % 0.00 % 0.00 %</t>
        </is>
      </c>
    </row>
    <row r="7">
      <c r="A7" s="4" t="inlineStr">
        <is>
          <t>Summary of tax effects of temporary differences that give rise to the deferred tax assets and deferred tax liabilities</t>
        </is>
      </c>
      <c r="B7" s="4" t="inlineStr">
        <is>
          <t>​ ​ ​ ​ ​ ​ ​ ​ ​ ​ December 31, ​ 2020 2019 Deferred tax assets: ​ ​ Allowance for doubtful accounts ​ $ 49,815 ​ $ 42,839 Accrued expenses ​ 220,548 ​ 160,631 Inventory ​ 116,354 ​ 127,349 Deferred rent ​ 151,089 ​ 193,048 Lease liability ​ 62,499 ​ 87,293 Warrants ​ 463,701 ​ 261,436 Stock-based compensation ​ 202,722 ​ 117,223 Charitable contributions ​ 460,274 ​ 340,259 Net operating losses ​ 71,553,413 ​ 66,025,752 Payroll taxes deferral ​ 202,385 ​ — Disallowed interest expense ​ 216,444 ​ 108,951 Total deferred tax assets ​ $ 73,699,244 ​ $ 67,464,781 Less: valuation allowance ​ (72,057,082) ​ (65,260,394) Net deferred tax assets ​ $ 1,642,162 ​ $ 2,204,387 ​ ​ ​ ​ ​ ​ ​ ​ ​ ​ December 31, ​ 2020 2019 Deferred tax liabilities: ​ ​ Intangible assets ​ $ (839,927) ​ $ (1,090,104) Property and equipment ​ (802,235) ​ (1,114,283) Total deferred tax liabilities ​ $ (1,642,162) ​ $ (2,204,387) Net deferred tax assets/liabilities ​ $ — ​ $ — ​</t>
        </is>
      </c>
    </row>
    <row r="8">
      <c r="A8" s="4" t="inlineStr">
        <is>
          <t>Summary of changes in the gross amount of unrecognized tax benefits</t>
        </is>
      </c>
      <c r="B8" s="4" t="inlineStr">
        <is>
          <t>​ ​ ​ ​ ​ ​ ​ ​ ​ ​ ​ ​ ​ December 31, ​ 2020 2019 2018 Beginning balance ​ $ 1,348,904 ​ $ 1,372,064 ​ $ — Increases based on tax positions during the current period ​ — ​ 301,847 ​ 1,617,975 (Decreases) based on tax positions during the current period ​ — ​ (325,007) ​ (245,911) Ending balance ​ $ 1,348,904 ​ $ 1,348,904 ​ $ 1,372,0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Dec. 31, 2019</t>
        </is>
      </c>
    </row>
    <row r="2">
      <c r="A2" s="4" t="inlineStr">
        <is>
          <t>Preferred stock, par value</t>
        </is>
      </c>
      <c r="C2" s="7" t="n">
        <v>1e-05</v>
      </c>
      <c r="D2" s="7" t="n">
        <v>1e-05</v>
      </c>
    </row>
    <row r="3">
      <c r="A3" s="4" t="inlineStr">
        <is>
          <t>Preferred stock, shares authorized</t>
        </is>
      </c>
      <c r="B3" s="6" t="n">
        <v>43701622</v>
      </c>
      <c r="C3" s="6" t="n">
        <v>43574629</v>
      </c>
      <c r="D3" s="6" t="n">
        <v>38024488</v>
      </c>
    </row>
    <row r="4">
      <c r="A4" s="4" t="inlineStr">
        <is>
          <t>Preferred stock, shares issued</t>
        </is>
      </c>
      <c r="B4" s="6" t="n">
        <v>42383516</v>
      </c>
      <c r="C4" s="6" t="n">
        <v>42383516</v>
      </c>
    </row>
    <row r="5">
      <c r="A5" s="4" t="inlineStr">
        <is>
          <t>Preferred stock, shares outstanding</t>
        </is>
      </c>
      <c r="B5" s="6" t="n">
        <v>42383516</v>
      </c>
      <c r="C5" s="6" t="n">
        <v>42383516</v>
      </c>
      <c r="D5" s="6" t="n">
        <v>36366705</v>
      </c>
    </row>
    <row r="6">
      <c r="A6" s="4" t="inlineStr">
        <is>
          <t>Common stock, par value</t>
        </is>
      </c>
      <c r="B6" s="7" t="n">
        <v>1e-05</v>
      </c>
      <c r="C6" s="7" t="n">
        <v>1e-05</v>
      </c>
      <c r="D6" s="7" t="n">
        <v>1e-05</v>
      </c>
    </row>
    <row r="7">
      <c r="A7" s="4" t="inlineStr">
        <is>
          <t>Common stock, shares authorized</t>
        </is>
      </c>
      <c r="B7" s="6" t="n">
        <v>70000000</v>
      </c>
      <c r="C7" s="6" t="n">
        <v>70000000</v>
      </c>
      <c r="D7" s="6" t="n">
        <v>65000000</v>
      </c>
    </row>
    <row r="8">
      <c r="A8" s="4" t="inlineStr">
        <is>
          <t>Common stock, shares issued</t>
        </is>
      </c>
      <c r="B8" s="6" t="n">
        <v>10059361</v>
      </c>
      <c r="C8" s="6" t="n">
        <v>9888776</v>
      </c>
      <c r="D8" s="6" t="n">
        <v>9833563</v>
      </c>
    </row>
    <row r="9">
      <c r="A9" s="4" t="inlineStr">
        <is>
          <t>Common stock, shares outstanding</t>
        </is>
      </c>
      <c r="B9" s="6" t="n">
        <v>10059361</v>
      </c>
      <c r="C9" s="6" t="n">
        <v>9888776</v>
      </c>
      <c r="D9" s="6" t="n">
        <v>9833563</v>
      </c>
    </row>
    <row r="10">
      <c r="A10" s="4" t="inlineStr">
        <is>
          <t>Class A preferred stock</t>
        </is>
      </c>
    </row>
    <row r="11">
      <c r="A11" s="4" t="inlineStr">
        <is>
          <t>Preferred stock, par value</t>
        </is>
      </c>
      <c r="B11" s="7" t="n">
        <v>1e-05</v>
      </c>
      <c r="C11" s="7" t="n">
        <v>1e-05</v>
      </c>
      <c r="D11" s="7" t="n">
        <v>1e-05</v>
      </c>
    </row>
    <row r="12">
      <c r="A12" s="4" t="inlineStr">
        <is>
          <t>Preferred stock, shares authorized</t>
        </is>
      </c>
      <c r="B12" s="6" t="n">
        <v>6952573</v>
      </c>
      <c r="C12" s="6" t="n">
        <v>6952573</v>
      </c>
      <c r="D12" s="6" t="n">
        <v>6952573</v>
      </c>
    </row>
    <row r="13">
      <c r="A13" s="4" t="inlineStr">
        <is>
          <t>Preferred stock, shares issued</t>
        </is>
      </c>
      <c r="B13" s="6" t="n">
        <v>6952573</v>
      </c>
      <c r="C13" s="6" t="n">
        <v>6952573</v>
      </c>
      <c r="D13" s="6" t="n">
        <v>6952573</v>
      </c>
    </row>
    <row r="14">
      <c r="A14" s="4" t="inlineStr">
        <is>
          <t>Preferred stock, shares outstanding</t>
        </is>
      </c>
      <c r="B14" s="6" t="n">
        <v>6952573</v>
      </c>
      <c r="C14" s="6" t="n">
        <v>6952573</v>
      </c>
      <c r="D14" s="6" t="n">
        <v>6952573</v>
      </c>
    </row>
    <row r="15">
      <c r="A15" s="4" t="inlineStr">
        <is>
          <t>Class B preferred stock</t>
        </is>
      </c>
    </row>
    <row r="16">
      <c r="A16" s="4" t="inlineStr">
        <is>
          <t>Preferred stock, par value</t>
        </is>
      </c>
      <c r="B16" s="7" t="n">
        <v>1e-05</v>
      </c>
      <c r="C16" s="7" t="n">
        <v>1e-05</v>
      </c>
      <c r="D16" s="7" t="n">
        <v>1e-05</v>
      </c>
    </row>
    <row r="17">
      <c r="A17" s="4" t="inlineStr">
        <is>
          <t>Preferred stock, shares authorized</t>
        </is>
      </c>
      <c r="B17" s="6" t="n">
        <v>5690347</v>
      </c>
      <c r="C17" s="6" t="n">
        <v>5690347</v>
      </c>
      <c r="D17" s="6" t="n">
        <v>5690347</v>
      </c>
    </row>
    <row r="18">
      <c r="A18" s="4" t="inlineStr">
        <is>
          <t>Preferred stock, shares issued</t>
        </is>
      </c>
      <c r="B18" s="6" t="n">
        <v>5690347</v>
      </c>
      <c r="C18" s="6" t="n">
        <v>5690347</v>
      </c>
      <c r="D18" s="6" t="n">
        <v>5690347</v>
      </c>
    </row>
    <row r="19">
      <c r="A19" s="4" t="inlineStr">
        <is>
          <t>Preferred stock, shares outstanding</t>
        </is>
      </c>
      <c r="B19" s="6" t="n">
        <v>5690347</v>
      </c>
      <c r="C19" s="6" t="n">
        <v>5690347</v>
      </c>
      <c r="D19" s="6" t="n">
        <v>5690347</v>
      </c>
    </row>
    <row r="20">
      <c r="A20" s="4" t="inlineStr">
        <is>
          <t>Class C-1 &amp; C-2 preferred stock</t>
        </is>
      </c>
    </row>
    <row r="21">
      <c r="A21" s="4" t="inlineStr">
        <is>
          <t>Preferred stock, par value</t>
        </is>
      </c>
      <c r="B21" s="7" t="n">
        <v>1e-05</v>
      </c>
      <c r="C21" s="7" t="n">
        <v>1e-05</v>
      </c>
      <c r="D21" s="7" t="n">
        <v>1e-05</v>
      </c>
    </row>
    <row r="22">
      <c r="A22" s="4" t="inlineStr">
        <is>
          <t>Preferred stock, shares authorized</t>
        </is>
      </c>
      <c r="B22" s="6" t="n">
        <v>11652624</v>
      </c>
      <c r="C22" s="6" t="n">
        <v>11652624</v>
      </c>
      <c r="D22" s="6" t="n">
        <v>11652624</v>
      </c>
    </row>
    <row r="23">
      <c r="A23" s="4" t="inlineStr">
        <is>
          <t>Preferred stock, shares issued</t>
        </is>
      </c>
      <c r="B23" s="6" t="n">
        <v>11564263</v>
      </c>
      <c r="C23" s="6" t="n">
        <v>11564263</v>
      </c>
      <c r="D23" s="6" t="n">
        <v>11564263</v>
      </c>
    </row>
    <row r="24">
      <c r="A24" s="4" t="inlineStr">
        <is>
          <t>Preferred stock, shares outstanding</t>
        </is>
      </c>
      <c r="B24" s="6" t="n">
        <v>11564263</v>
      </c>
      <c r="C24" s="6" t="n">
        <v>11564263</v>
      </c>
      <c r="D24" s="6" t="n">
        <v>11564263</v>
      </c>
    </row>
    <row r="25">
      <c r="A25" s="4" t="inlineStr">
        <is>
          <t>Class C-3 preferred stock</t>
        </is>
      </c>
    </row>
    <row r="26">
      <c r="A26" s="4" t="inlineStr">
        <is>
          <t>Preferred stock, par value</t>
        </is>
      </c>
      <c r="B26" s="7" t="n">
        <v>1e-05</v>
      </c>
      <c r="C26" s="7" t="n">
        <v>1e-05</v>
      </c>
      <c r="D26" s="7" t="n">
        <v>1e-05</v>
      </c>
    </row>
    <row r="27">
      <c r="A27" s="4" t="inlineStr">
        <is>
          <t>Preferred stock, shares authorized</t>
        </is>
      </c>
      <c r="B27" s="6" t="n">
        <v>1692100</v>
      </c>
      <c r="C27" s="6" t="n">
        <v>1692100</v>
      </c>
      <c r="D27" s="6" t="n">
        <v>1692100</v>
      </c>
    </row>
    <row r="28">
      <c r="A28" s="4" t="inlineStr">
        <is>
          <t>Preferred stock, shares issued</t>
        </is>
      </c>
      <c r="B28" s="6" t="n">
        <v>589348</v>
      </c>
      <c r="C28" s="6" t="n">
        <v>589348</v>
      </c>
      <c r="D28" s="6" t="n">
        <v>589348</v>
      </c>
    </row>
    <row r="29">
      <c r="A29" s="4" t="inlineStr">
        <is>
          <t>Preferred stock, shares outstanding</t>
        </is>
      </c>
      <c r="B29" s="6" t="n">
        <v>589348</v>
      </c>
      <c r="C29" s="6" t="n">
        <v>589348</v>
      </c>
      <c r="D29" s="6" t="n">
        <v>589348</v>
      </c>
    </row>
    <row r="30">
      <c r="A30" s="4" t="inlineStr">
        <is>
          <t>Class D preferred stock</t>
        </is>
      </c>
    </row>
    <row r="31">
      <c r="A31" s="4" t="inlineStr">
        <is>
          <t>Preferred stock, par value</t>
        </is>
      </c>
      <c r="B31" s="7" t="n">
        <v>1e-05</v>
      </c>
      <c r="C31" s="7" t="n">
        <v>1e-05</v>
      </c>
      <c r="D31" s="7" t="n">
        <v>1e-05</v>
      </c>
    </row>
    <row r="32">
      <c r="A32" s="4" t="inlineStr">
        <is>
          <t>Preferred stock, shares authorized</t>
        </is>
      </c>
      <c r="B32" s="6" t="n">
        <v>11570174</v>
      </c>
      <c r="C32" s="6" t="n">
        <v>11570174</v>
      </c>
      <c r="D32" s="6" t="n">
        <v>12036844</v>
      </c>
    </row>
    <row r="33">
      <c r="A33" s="4" t="inlineStr">
        <is>
          <t>Preferred stock, shares issued</t>
        </is>
      </c>
      <c r="B33" s="6" t="n">
        <v>11570174</v>
      </c>
      <c r="C33" s="6" t="n">
        <v>11570174</v>
      </c>
      <c r="D33" s="6" t="n">
        <v>11570174</v>
      </c>
    </row>
    <row r="34">
      <c r="A34" s="4" t="inlineStr">
        <is>
          <t>Preferred stock, shares outstanding</t>
        </is>
      </c>
      <c r="B34" s="6" t="n">
        <v>11570174</v>
      </c>
      <c r="C34" s="6" t="n">
        <v>11570174</v>
      </c>
      <c r="D34" s="6" t="n">
        <v>11570174</v>
      </c>
    </row>
    <row r="35">
      <c r="A35" s="4" t="inlineStr">
        <is>
          <t>Class E preferred stock</t>
        </is>
      </c>
    </row>
    <row r="36">
      <c r="A36" s="4" t="inlineStr">
        <is>
          <t>Preferred stock, par value</t>
        </is>
      </c>
      <c r="B36" s="7" t="n">
        <v>1e-05</v>
      </c>
      <c r="C36" s="7" t="n">
        <v>1e-05</v>
      </c>
      <c r="D36" s="7" t="n">
        <v>1e-05</v>
      </c>
    </row>
    <row r="37">
      <c r="A37" s="4" t="inlineStr">
        <is>
          <t>Preferred stock, shares authorized</t>
        </is>
      </c>
      <c r="B37" s="6" t="n">
        <v>6143804</v>
      </c>
      <c r="C37" s="6" t="n">
        <v>6016811</v>
      </c>
    </row>
    <row r="38">
      <c r="A38" s="4" t="inlineStr">
        <is>
          <t>Preferred stock, shares issued</t>
        </is>
      </c>
      <c r="B38" s="6" t="n">
        <v>6016811</v>
      </c>
      <c r="C38" s="6" t="n">
        <v>6016811</v>
      </c>
    </row>
    <row r="39">
      <c r="A39" s="4" t="inlineStr">
        <is>
          <t>Preferred stock, shares outstanding</t>
        </is>
      </c>
      <c r="B39" s="6" t="n">
        <v>6016811</v>
      </c>
      <c r="C39" s="6" t="n">
        <v>6016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9 Months Ended</t>
        </is>
      </c>
    </row>
    <row r="2">
      <c r="B2" s="2" t="inlineStr">
        <is>
          <t>Sep. 30, 2021</t>
        </is>
      </c>
    </row>
    <row r="3">
      <c r="A3" s="4" t="inlineStr">
        <is>
          <t>Common Stock Warrants</t>
        </is>
      </c>
    </row>
    <row r="4">
      <c r="A4" s="3" t="inlineStr">
        <is>
          <t>Class of Warrant or Right [Line Items]</t>
        </is>
      </c>
    </row>
    <row r="5">
      <c r="A5" s="4" t="inlineStr">
        <is>
          <t>Summary of key assumptions used in the Black-Scholes model</t>
        </is>
      </c>
      <c r="B5" s="4" t="inlineStr">
        <is>
          <t>​ ​ ​ ​ ​ ​ ​ ​ ​ September 30, ​ December 31, ​ 2021 2020 Expected volatility 20.5 % 57.0 % Expected term (in years) 0.25 1.0 ​ Risk free interest rate 0.1 % 1.7 % Expected dividend yield 0.0 % 0.0 %</t>
        </is>
      </c>
    </row>
    <row r="6">
      <c r="A6" s="4" t="inlineStr">
        <is>
          <t>Series C-1 Preferred Warrants</t>
        </is>
      </c>
    </row>
    <row r="7">
      <c r="A7" s="3" t="inlineStr">
        <is>
          <t>Class of Warrant or Right [Line Items]</t>
        </is>
      </c>
    </row>
    <row r="8">
      <c r="A8" s="4" t="inlineStr">
        <is>
          <t>Summary of key assumptions used in the Black-Scholes model</t>
        </is>
      </c>
      <c r="B8" s="4" t="inlineStr">
        <is>
          <t>​ ​ ​ ​ ​ ​ ​ ​ ​ ​ ​ Scenarios as of September 30, 2021 ​ ​ ​ ​ ​ ​ Business ​ ​ ​ Stay Private Combination December 31, 2020 Expected Volatility 60.0 % 20.5 % 60.0 % Expected term (in years) 1.25 0.25 1.0 ​ Risk free interest rate 0.1 % 0.1 % 0.1 %</t>
        </is>
      </c>
    </row>
    <row r="9">
      <c r="A9" s="4" t="inlineStr">
        <is>
          <t>Series C-3 Preferred Warrants</t>
        </is>
      </c>
    </row>
    <row r="10">
      <c r="A10" s="3" t="inlineStr">
        <is>
          <t>Class of Warrant or Right [Line Items]</t>
        </is>
      </c>
    </row>
    <row r="11">
      <c r="A11" s="4" t="inlineStr">
        <is>
          <t>Summary of key assumptions used in the Black-Scholes model</t>
        </is>
      </c>
      <c r="B11" s="4" t="inlineStr">
        <is>
          <t>​ ​ ​ ​ ​ ​ ​ ​ ​ ​ ​ Scenarios as of September 30, 2021 ​ ​ ​ ​ ​ ​ Business ​ ​ ​ Stay Private Combination December 31, 2020 Expected Volatility 60.0 % 20.5 % 60.0 % Expected term (in years) 1.25 0.25 1.0 ​ Risk free interest rate 0.1 % 0.1 %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HOLDERS' DEFICIT AND MEZZANINE EQUITY (Tables)</t>
        </is>
      </c>
      <c r="B1" s="2" t="inlineStr">
        <is>
          <t>9 Months Ended</t>
        </is>
      </c>
      <c r="C1" s="2" t="inlineStr">
        <is>
          <t>12 Months Ended</t>
        </is>
      </c>
    </row>
    <row r="2">
      <c r="B2" s="2" t="inlineStr">
        <is>
          <t>Sep. 30, 2021</t>
        </is>
      </c>
      <c r="C2" s="2" t="inlineStr">
        <is>
          <t>Dec. 31, 2020</t>
        </is>
      </c>
    </row>
    <row r="3">
      <c r="A3" s="3" t="inlineStr">
        <is>
          <t>STOCKHOLDERS' DEFICIT AND MEZZANINE EQUITY</t>
        </is>
      </c>
    </row>
    <row r="4">
      <c r="A4" s="4" t="inlineStr">
        <is>
          <t>Summary of preferred stock</t>
        </is>
      </c>
      <c r="B4" s="4" t="inlineStr">
        <is>
          <t>At September 30, 2021,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027,138 6,412,106 Series D-1 9,364,524 9,364,524 ​ ​ 10.93 97,926,083 102,340,201 Series D-2 2,205,650 2,205,650 ​ ​ 9.84 21,694,134 21,694,112 Series E-1 4,360,036 4,233,043 ​ ​ 7.09 33,707,750 30,000,000 Series E-2 1,783,768 1,783,768 ​ ​ 4.61 8,217,388 8,217,284 ​ 43,701,622 42,383,516 ​ ​ $ 323,161,613 ​ ​ (1) Amounts are net of issuance costs and changes in the redemption value of the Series C-3 Preferred Shares. At December 31, 2020,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t>
        </is>
      </c>
      <c r="C4" s="4" t="inlineStr">
        <is>
          <t>At December 31, 2020,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At December 31, 2019,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975,989 6,413,220 Series D-1 9,831,194 9,364,524 ​ $ 10.93 97,926,084 102,340,201 Series D-2 2,205,650 2,205,650 ​ $ 9.84 21,694,134 21,694,112 ​ 38,024,488 36,366,705 ​ ​ ​ 282,185,326 ​ ​ (1) Amounts are net of issuance costs and changes in the redemption value of the Series C-3 Preferred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ummary of stock options activity</t>
        </is>
      </c>
      <c r="B4" s="4" t="inlineStr">
        <is>
          <t>​ ​ ​ ​ ​ ​ ​ ​ ​ ​ ​ ​ Weighted ​ ​ ​ ​ Weighted ​ Average ​ ​ ​ ​ Average ​ Remaining ​ ​ Number of ​ Exercise ​ Contractual ​ Shares Price Life Outstanding as of December 31, 2019 8,009,767 ​ $ 2.80 8.17 Granted 1,185,250 ​ Exercised (16,601) ​ 1.14 Forfeited (2,124,428) ​ Outstanding as of September 30, 2020 7,053,988 ​ $ 2.76 7.05 Outstanding as of December 31, 2020 6,535,542 ​ $ 2.97 7.30 Granted 368,730 ​ Exercised (170,585) ​ 1.85 Forfeited (1,116,317) ​ Outstanding as of September 30, 2021 5,617,370 ​ $ 2.90 6.26 Vested and expected to vest as of September 30, 2021 5,617,370 ​ $ 2.90 6.26 Exercisable as of September 30, 2021 4,113,816 ​ $ 2.57 5.33</t>
        </is>
      </c>
      <c r="C4" s="4" t="inlineStr">
        <is>
          <t>​ ​ ​ ​ ​ ​ ​ ​ ​ ​ ​ ​ Weighted ​ ​ ​ ​ Weighted ​ Average ​ ​ ​ ​ Average ​ Remaining ​ ​ Number of ​ Exercise ​ Contractual ​ Shares Price Life Outstanding as of December 31, 2017 5,101,695 ​ $ 2.22 8.55 Granted 644,600 ​ 3.17 Exercised (91,209) ​ 0.94 Forfeited (1,094,300) ​ Outstanding as of December 31, 2018 4,560,786 ​ $ 2.30 7.59 Granted 4,571,700 ​ 3.20 Exercised (111,482) ​ 1.16 Forfeited (1,011,237) ​ Outstanding as of December 31, 2019 8,009,767 ​ $ 2.80 8.17 Granted 1,234,250 ​ 3.00 Exercised (55,213) ​ 1.01 Forfeited (2,653,262) ​ Outstanding as of December 31, 2020 6,535,542 ​ $ 2.97 7.30 Vested and expected to vest as of December 31, 2020 6,535,542 ​ $ 2.74 7.30 Exercisable as of December 31, 2020 3,986,608 ​ $ 2.51 6.29</t>
        </is>
      </c>
    </row>
    <row r="5">
      <c r="A5" s="4" t="inlineStr">
        <is>
          <t>Summary of key assumptions were used in the Black-Scholes-Merton valuation model for the value stock option grants</t>
        </is>
      </c>
      <c r="C5" s="4" t="inlineStr">
        <is>
          <t>​ ​ ​ ​ ​ ​ ​ ​ ​ ​ 2020 2019 2018 Expected volatility 51.8 % 47.4 % 46.9 % Expected term (in years) 5.99 5.90 5.90 ​ Risk-free interest rate 0.3 % 1.8 % 2.8 % Expected dividend yield 0.0 %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assets and liabilities measured at fair value on a recurring basis</t>
        </is>
      </c>
      <c r="B4" s="4" t="inlineStr">
        <is>
          <t>​ ​ ​ ​ ​ ​ ​ ​ ​ ​ ​ ​ Fair Value Hierarchy 2020 Level 1 Level 2 Level 3 Assets – cash &amp; cash equivalents ​ $ 30,043,046 ​ Total assets ​ $ 30,043,046 ​ Liabilities: ​ ​ Common stock warrants ​ ​ ​ ​ $ 49,863 Preferred stock warrants ​ ​ ​ 2,072,536 Total liabilities ​ ​ ​ ​ $ 2,122,399 ​ ​ ​ ​ ​ ​ ​ ​ ​ ​ 2019 Level 1 Level 2 Level 3 Assets – cash &amp; cash equivalents ​ $ 12,889,931 ​ ​ ​ Total assets ​ $ 12,889,931 ​ Liabilities: ​ ​ Common stock warrants ​ ​ ​ ​ $ 59,624 Preferred stock warrants ​ ​ ​ 1,179,201 Total liabilities ​ ​ ​ ​ $ 1,238,825 ​ ​ ​ ​ ​ ​ ​ ​ ​ ​ ​ 2018 Level 1 Level 2 Level 3 Assets – cash &amp; cash equivalents ​ $ 56,596,509 ​ Total Assets ​ $ 56,596,509 ​ Liabilities: ​ ​ Common Stock Warrants ​ ​ ​ ​ $ 59,624 Preferred Stock Warrants ​ ​ ​ ​ $ 1,357,868 Total Liabilities ​ ​ ​ ​ $ 1,417,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Summary of computation of basic and diluted income (loss) per share</t>
        </is>
      </c>
      <c r="B4" s="4" t="inlineStr">
        <is>
          <t>​ ​ ​ ​ ​ ​ ​ ​ ​ ​ ​ ​ ​ ​ ​ ​ For the Three Months Ended September 30, For the Nine Months Ended September 30, ​ 2021 2020 2021 2020 Numerator ​ ​ ​ ​ ​ ​ ​ ​ Net loss ​ $ (5,929,183) ​ $ (7,624,256) ​ $ (30,300,971) ​ $ (27,090,243) Less: accretion adjustment ​ ​ (707,219) ​ ​ 1,255,312 ​ (2,039,145) ​ 736,685 Less: earnings allocated to particpating securites ​ ​ — ​ ​ — ​ — ​ — Net loss attributable to common shareholders ​ $ (5,221,964) ​ $ (8,879,568) ​ $ (28,261,826) ​ $ (27,826,928) Less: undistributed earnings allocated to participating securities ​ ​ — ​ ​ — ​ — ​ — Denominator ​ ​ ​ ​ ​ ​ ​ ​ Weighted-average shares–basic and diluted ​ ​ 10,011,105 ​ ​ 9,842,537 ​ 9,953,951 ​ 9,836,826 Net loss per common share–basic and diluted ​ $ (0.52) ​ $ (0.90) ​ $ (2.84) ​ $ (2.83)</t>
        </is>
      </c>
      <c r="C4" s="4" t="inlineStr">
        <is>
          <t>​ ​ ​ ​ ​ ​ ​ ​ ​ ​ ​ ​ For the Year Ended December 31, ​ 2020 2019 2018 Numerator ​ ​ ​ Net loss ​ $ (34,436,576) ​ $ (65,402,000) ​ $ (50,325,820) Less: accretion adjustment ​ 1,090,294 ​ 1,155,122 ​ (907,596) Net loss attributable to common shareholders ​ $ (35,526,870) ​ $ (66,557,122) ​ $ (49,418,224) Denominator ​ ​ ​ Weighted-average shares –  basic and diluted ​ 9,842,737 ​ 9,750,682 ​ 9,695,257 Net loss per common share –  basic and diluted ​ $ (3.61) ​ $ (6.83) ​ $ (5.10) ​</t>
        </is>
      </c>
    </row>
    <row r="5">
      <c r="A5" s="4" t="inlineStr">
        <is>
          <t>Summary of shares excluded from the computation of diluted loss per share</t>
        </is>
      </c>
      <c r="B5" s="4" t="inlineStr">
        <is>
          <t>​ ​ ​ ​ ​ ​ ​ For the Nine Months Ended September 30, ​ 2021 2020 Series preferred stock, outstanding 43,472,083 43,568,655 Common stock warrants, outstanding 37,607 37,607 Preferred stock warrants, outstanding 1,378,672 1,251,679 Common stock options, outstanding 5,667,370 7,103,988</t>
        </is>
      </c>
      <c r="C5" s="4" t="inlineStr">
        <is>
          <t>​ ​ ​ ​ ​ ​ ​ ​ ​ 2020 2019 2018 Series Preferred Stock, Outstanding 43,427,083 37,455,276 36,499,925 Common Stock Warrants, Outstanding 37,607 37,607 37,607 Preferred Stock Warrants, Outstanding 1,251,679 1,251,679 1,251,679 Common Stock Options, Outstanding 7,043,875 8,079,462 4,549,4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1</t>
        </is>
      </c>
      <c r="C2" s="2" t="inlineStr">
        <is>
          <t>Dec. 31, 2020</t>
        </is>
      </c>
    </row>
    <row r="3">
      <c r="A3" s="3" t="inlineStr">
        <is>
          <t>SEGMENT REPORTING</t>
        </is>
      </c>
    </row>
    <row r="4">
      <c r="A4" s="4" t="inlineStr">
        <is>
          <t>Summary of information about reported segment profit or loss</t>
        </is>
      </c>
      <c r="B4" s="4" t="inlineStr">
        <is>
          <t>Information about Reported Segment Profit or Loss ​ ​ ​ ​ ​ ​ ​ ​ ​ ​ ​ For the Three Months Ended September 30, 2021 Retail Software &amp; Services Total Grocery net revenue ​ $ 24,495,529 $ — $ 24,495,529 Home &amp; Household net revenue ​ 12,628,647 ​ — ​ 12,628,647 Other net revenue (1) ​ 1,062,482 ​ — ​ 1,062,482 Software &amp; Services net revenue ​ — ​ 10,823,733 ​ 10,823,733 Total net revenue ​ $ 38,186,658 ​ $ 10,823,733 ​ $ 49,010,391 Operating income (loss) ​ $ (15,644,223) ​ $ 10,276,633 ​ $ (5,367,590) For the Three Months Ended September 30, 2020 ​ ​ ​ Total net revenue ​ $ 40,861,101 ​ $ — ​ $ 40,861,101 Operating income (loss) ​ ​ (5,435,916) ​ ​ (661,434) ​ ​ (6,097,350) (1) Includes revenues related to our subscription services program, advertising and marketing fees, and third-party marketplace service fees. ​ ​ ​ ​ ​ ​ ​ ​ ​ ​ ​ For the Nine Months Ended September 30, 2021 Retail Software &amp; Services Total Grocery net revenue ​ $ 72,907,539 $ — $ 72,907,539 Home &amp; Household net revenue ​ 40,874,517 ​ — 40,874,517 Other net revenue (1) ​ 3,471,252 ​ — 3,471,252 Software &amp; Services net revenue ​ — ​ 14,964,833 14,964,833 Total net revenue ​ $ 117,253,308 ​ $ 14,964,833 $ 132,218,141 Operating income (Loss) ​ $ (44,416,754) ​ $ 13,606,929 $ (30,809,825) ​ ​ ​ ​ ​ ​ ​ ​ ​ ​ For the Nine Months Ended September 30, 2020 ​ ​ Total net revenue ​ $ 143,926,813 ​ $ — $ 143,926,813 Operating income (loss) ​ $ (18,944,236) ​ $ (1,824,174) $ (20,768,410) (1) Includes revenues related to our subscription services program, advertising and marketing fees, and third-party marketplace service fees.</t>
        </is>
      </c>
      <c r="C4" s="4" t="inlineStr">
        <is>
          <t>​ ​ ​ ​ ​ ​ ​ ​ ​ ​ ​ ​ Software &amp; ​ Retail Services Total Year Ended December 31, 2018 ​ ​ ​ ​ ​ ​ ​ ​ ​ Revenue ​ $ 140,235,922 ​ $ — ​ $ 140,235,922 Operating Loss ​ (50,229,706) ​ — ​ (50,229,706) Year Ended December 31, 2019 ​ ​ ​ Revenue ​ $ 173,692,897 ​ $ 300,000 ​ $ 173,992,897 Operating Loss ​ (63,082,583) ​ (2,610,740) ​ (65,693,323) Year Ended December 31, 2020 ​ ​ ​ Revenue ​ $ 187,173,834 ​ $ — ​ $ 187,173,834 Operating Loss ​ (26,244,100) ​ (2,442,662) ​ (28,686,7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DESCRIPTION OF BUSINESS AND SUMMARY OF SIGNIFICANT ACCOUNTING POLICIES - Business Description (Details) - Business Combination Agreement</t>
        </is>
      </c>
      <c r="B1" s="2" t="inlineStr">
        <is>
          <t>Jun. 13, 2021USD ($)$ / sharesshares</t>
        </is>
      </c>
    </row>
    <row r="2">
      <c r="A2" s="3" t="inlineStr">
        <is>
          <t>Collaborative Arrangement and Arrangement Other than Collaborative [Line Items]</t>
        </is>
      </c>
    </row>
    <row r="3">
      <c r="A3" s="4" t="inlineStr">
        <is>
          <t>Proceeds from sale of equity interests | $</t>
        </is>
      </c>
      <c r="B3" s="5" t="n">
        <v>550000000</v>
      </c>
    </row>
    <row r="4">
      <c r="A4" s="4" t="inlineStr">
        <is>
          <t>Private placement</t>
        </is>
      </c>
    </row>
    <row r="5">
      <c r="A5" s="3" t="inlineStr">
        <is>
          <t>Collaborative Arrangement and Arrangement Other than Collaborative [Line Items]</t>
        </is>
      </c>
    </row>
    <row r="6">
      <c r="A6" s="4" t="inlineStr">
        <is>
          <t>Number of shares issued | shares</t>
        </is>
      </c>
      <c r="B6" s="6" t="n">
        <v>3250000</v>
      </c>
    </row>
    <row r="7">
      <c r="A7" s="4" t="inlineStr">
        <is>
          <t>Price per share | $ / shares</t>
        </is>
      </c>
      <c r="B7" s="5" t="n">
        <v>10</v>
      </c>
    </row>
    <row r="8">
      <c r="A8" s="4" t="inlineStr">
        <is>
          <t>Private placement | Convertible notes</t>
        </is>
      </c>
    </row>
    <row r="9">
      <c r="A9" s="3" t="inlineStr">
        <is>
          <t>Collaborative Arrangement and Arrangement Other than Collaborative [Line Items]</t>
        </is>
      </c>
    </row>
    <row r="10">
      <c r="A10" s="4" t="inlineStr">
        <is>
          <t>Gross proceeds from a current private placement | $</t>
        </is>
      </c>
      <c r="B10" s="5" t="n">
        <v>87500000</v>
      </c>
    </row>
    <row r="11">
      <c r="A11" s="4" t="inlineStr">
        <is>
          <t>Conversion price | $ / shares</t>
        </is>
      </c>
      <c r="B11" s="5" t="n">
        <v>12</v>
      </c>
    </row>
    <row r="12">
      <c r="A12" s="4" t="inlineStr">
        <is>
          <t>Interest rate</t>
        </is>
      </c>
      <c r="B12" s="4" t="inlineStr">
        <is>
          <t>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DESCRIPTION OF BUSINESS AND SUMMARY OF SIGNIFICANT ACCOUNTING POLICIES - Going Concern, Liquidity and Management's Plan, Segment Information (Details)</t>
        </is>
      </c>
      <c r="B1" s="2" t="inlineStr">
        <is>
          <t>9 Months Ended</t>
        </is>
      </c>
      <c r="D1" s="2" t="inlineStr">
        <is>
          <t>12 Months Ended</t>
        </is>
      </c>
    </row>
    <row r="2">
      <c r="B2" s="2" t="inlineStr">
        <is>
          <t>Sep. 30, 2021USD ($)segment</t>
        </is>
      </c>
      <c r="C2" s="2" t="inlineStr">
        <is>
          <t>Sep. 30, 2020USD ($)</t>
        </is>
      </c>
      <c r="D2" s="2" t="inlineStr">
        <is>
          <t>Dec. 31, 2020USD ($)segment</t>
        </is>
      </c>
      <c r="E2" s="2" t="inlineStr">
        <is>
          <t>Dec. 31, 2019USD ($)</t>
        </is>
      </c>
      <c r="F2" s="2" t="inlineStr">
        <is>
          <t>Dec. 31, 2018USD ($)</t>
        </is>
      </c>
    </row>
    <row r="3">
      <c r="A3" s="3" t="inlineStr">
        <is>
          <t>Going Concern, Liquidity and Management's Plan</t>
        </is>
      </c>
    </row>
    <row r="4">
      <c r="A4" s="4" t="inlineStr">
        <is>
          <t>Cash and cash equivalents</t>
        </is>
      </c>
      <c r="B4" s="5" t="n">
        <v>35409156</v>
      </c>
      <c r="C4" s="5" t="n">
        <v>36393511</v>
      </c>
      <c r="D4" s="5" t="n">
        <v>30043046</v>
      </c>
      <c r="E4" s="5" t="n">
        <v>12889931</v>
      </c>
    </row>
    <row r="5">
      <c r="A5" s="4" t="inlineStr">
        <is>
          <t>Net loss</t>
        </is>
      </c>
      <c r="B5" s="6" t="n">
        <v>-30300971</v>
      </c>
      <c r="C5" s="6" t="n">
        <v>-27090243</v>
      </c>
      <c r="D5" s="6" t="n">
        <v>34436576</v>
      </c>
      <c r="E5" s="6" t="n">
        <v>65402000</v>
      </c>
      <c r="F5" s="5" t="n">
        <v>50325820</v>
      </c>
    </row>
    <row r="6">
      <c r="A6" s="4" t="inlineStr">
        <is>
          <t>Net cash used in operating activities</t>
        </is>
      </c>
      <c r="B6" s="5" t="n">
        <v>-27095675</v>
      </c>
      <c r="C6" s="5" t="n">
        <v>-17110361</v>
      </c>
      <c r="D6" s="5" t="n">
        <v>-24096484</v>
      </c>
      <c r="E6" s="5" t="n">
        <v>-45880562</v>
      </c>
      <c r="F6" s="5" t="n">
        <v>-43175788</v>
      </c>
    </row>
    <row r="7">
      <c r="A7" s="3" t="inlineStr">
        <is>
          <t>Segment Information</t>
        </is>
      </c>
    </row>
    <row r="8">
      <c r="A8" s="4" t="inlineStr">
        <is>
          <t>Number of reportable business segments | segment</t>
        </is>
      </c>
      <c r="B8" s="6" t="n">
        <v>2</v>
      </c>
      <c r="D8" s="6" t="n">
        <v>2</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Accounts Receivable, Net (Details) - USD ($)</t>
        </is>
      </c>
      <c r="B1" s="2" t="inlineStr">
        <is>
          <t>Sep. 30, 2021</t>
        </is>
      </c>
      <c r="C1" s="2" t="inlineStr">
        <is>
          <t>Dec. 31, 2020</t>
        </is>
      </c>
      <c r="D1" s="2" t="inlineStr">
        <is>
          <t>Dec. 31, 2019</t>
        </is>
      </c>
      <c r="E1" s="2" t="inlineStr">
        <is>
          <t>Dec. 31, 2018</t>
        </is>
      </c>
      <c r="F1" s="2" t="inlineStr">
        <is>
          <t>Dec. 31, 2017</t>
        </is>
      </c>
    </row>
    <row r="2">
      <c r="A2" s="3" t="inlineStr">
        <is>
          <t>DESCRIPTION OF BUSINESS AND SUMMARY OF SIGNIFICANT ACCOUNTING POLICIES</t>
        </is>
      </c>
    </row>
    <row r="3">
      <c r="A3" s="4" t="inlineStr">
        <is>
          <t>Credit card receivables</t>
        </is>
      </c>
      <c r="B3" s="5" t="n">
        <v>1273269</v>
      </c>
      <c r="C3" s="5" t="n">
        <v>1021506</v>
      </c>
      <c r="D3" s="5" t="n">
        <v>1133228</v>
      </c>
      <c r="E3" s="5" t="n">
        <v>1042250</v>
      </c>
    </row>
    <row r="4">
      <c r="A4" s="4" t="inlineStr">
        <is>
          <t>Allowance for doubtful accounts</t>
        </is>
      </c>
      <c r="B4" s="5" t="n">
        <v>143296</v>
      </c>
      <c r="C4" s="5" t="n">
        <v>205384</v>
      </c>
      <c r="D4" s="5" t="n">
        <v>176653</v>
      </c>
      <c r="E4" s="5" t="n">
        <v>141282</v>
      </c>
      <c r="F4" s="5" t="n">
        <v>638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Concentrations of Risk (Details) - Customer concentration - USD ($)</t>
        </is>
      </c>
      <c r="B1" s="2" t="inlineStr">
        <is>
          <t>9 Months Ended</t>
        </is>
      </c>
      <c r="C1" s="2" t="inlineStr">
        <is>
          <t>12 Months Ended</t>
        </is>
      </c>
    </row>
    <row r="2">
      <c r="B2" s="2" t="inlineStr">
        <is>
          <t>Sep. 30, 2021</t>
        </is>
      </c>
      <c r="C2" s="2" t="inlineStr">
        <is>
          <t>Dec. 31, 2020</t>
        </is>
      </c>
    </row>
    <row r="3">
      <c r="A3" s="3" t="inlineStr">
        <is>
          <t>Concentration Risk [Line Items]</t>
        </is>
      </c>
    </row>
    <row r="4">
      <c r="A4" s="4" t="inlineStr">
        <is>
          <t>FDIC, sum insured</t>
        </is>
      </c>
      <c r="B4" s="5" t="n">
        <v>250000</v>
      </c>
      <c r="C4" s="5" t="n">
        <v>250000</v>
      </c>
    </row>
    <row r="5">
      <c r="A5" s="4" t="inlineStr">
        <is>
          <t>Accounts receivable | Customer</t>
        </is>
      </c>
    </row>
    <row r="6">
      <c r="A6" s="3" t="inlineStr">
        <is>
          <t>Concentration Risk [Line Items]</t>
        </is>
      </c>
    </row>
    <row r="7">
      <c r="A7" s="4" t="inlineStr">
        <is>
          <t>Percentage of outstanding receivables</t>
        </is>
      </c>
      <c r="B7" s="4" t="inlineStr">
        <is>
          <t>40.20%</t>
        </is>
      </c>
      <c r="C7" s="4" t="inlineStr">
        <is>
          <t>54.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ndensed Consolidated Statements of Operations</t>
        </is>
      </c>
    </row>
    <row r="4">
      <c r="A4" s="4" t="inlineStr">
        <is>
          <t>Net revenue</t>
        </is>
      </c>
      <c r="B4" s="5" t="n">
        <v>49010391</v>
      </c>
      <c r="C4" s="5" t="n">
        <v>40861101</v>
      </c>
      <c r="D4" s="5" t="n">
        <v>132218141</v>
      </c>
      <c r="E4" s="5" t="n">
        <v>143926813</v>
      </c>
      <c r="F4" s="5" t="n">
        <v>187173834</v>
      </c>
      <c r="G4" s="5" t="n">
        <v>173992897</v>
      </c>
      <c r="H4" s="5" t="n">
        <v>140235922</v>
      </c>
    </row>
    <row r="5">
      <c r="A5" s="4" t="inlineStr">
        <is>
          <t>Cost of sales</t>
        </is>
      </c>
      <c r="B5" s="6" t="n">
        <v>-36345586</v>
      </c>
      <c r="C5" s="6" t="n">
        <v>-33971100</v>
      </c>
      <c r="D5" s="6" t="n">
        <v>-109505372</v>
      </c>
      <c r="E5" s="6" t="n">
        <v>-124117452</v>
      </c>
      <c r="F5" s="6" t="n">
        <v>-161270544</v>
      </c>
      <c r="G5" s="6" t="n">
        <v>-164091469</v>
      </c>
      <c r="H5" s="6" t="n">
        <v>-133523605</v>
      </c>
    </row>
    <row r="6">
      <c r="A6" s="4" t="inlineStr">
        <is>
          <t>Gross profit</t>
        </is>
      </c>
      <c r="B6" s="6" t="n">
        <v>12664805</v>
      </c>
      <c r="C6" s="6" t="n">
        <v>6890001</v>
      </c>
      <c r="D6" s="6" t="n">
        <v>22712769</v>
      </c>
      <c r="E6" s="6" t="n">
        <v>19809361</v>
      </c>
      <c r="F6" s="6" t="n">
        <v>25903290</v>
      </c>
      <c r="G6" s="6" t="n">
        <v>9901428</v>
      </c>
      <c r="H6" s="6" t="n">
        <v>6712317</v>
      </c>
    </row>
    <row r="7">
      <c r="A7" s="4" t="inlineStr">
        <is>
          <t>Advertising expense</t>
        </is>
      </c>
      <c r="B7" s="6" t="n">
        <v>-5173248</v>
      </c>
      <c r="C7" s="6" t="n">
        <v>-1377010</v>
      </c>
      <c r="D7" s="6" t="n">
        <v>-14617879</v>
      </c>
      <c r="E7" s="6" t="n">
        <v>-2583528</v>
      </c>
      <c r="F7" s="6" t="n">
        <v>-4912269</v>
      </c>
      <c r="G7" s="6" t="n">
        <v>-20703071</v>
      </c>
      <c r="H7" s="6" t="n">
        <v>-12217926</v>
      </c>
    </row>
    <row r="8">
      <c r="A8" s="4" t="inlineStr">
        <is>
          <t>Selling, general, and administrative expense</t>
        </is>
      </c>
      <c r="B8" s="6" t="n">
        <v>-12859147</v>
      </c>
      <c r="C8" s="6" t="n">
        <v>-11610341</v>
      </c>
      <c r="D8" s="6" t="n">
        <v>-38904715</v>
      </c>
      <c r="E8" s="6" t="n">
        <v>-37994243</v>
      </c>
      <c r="F8" s="6" t="n">
        <v>-49677783</v>
      </c>
      <c r="G8" s="6" t="n">
        <v>-54891680</v>
      </c>
      <c r="H8" s="6" t="n">
        <v>-44724097</v>
      </c>
    </row>
    <row r="9">
      <c r="A9" s="4" t="inlineStr">
        <is>
          <t>Loss from operations</t>
        </is>
      </c>
      <c r="B9" s="6" t="n">
        <v>-5367590</v>
      </c>
      <c r="C9" s="6" t="n">
        <v>-6097350</v>
      </c>
      <c r="D9" s="6" t="n">
        <v>-30809825</v>
      </c>
      <c r="E9" s="6" t="n">
        <v>-20768410</v>
      </c>
      <c r="F9" s="6" t="n">
        <v>-28686762</v>
      </c>
      <c r="G9" s="6" t="n">
        <v>-65693323</v>
      </c>
      <c r="H9" s="6" t="n">
        <v>-50229706</v>
      </c>
    </row>
    <row r="10">
      <c r="A10" s="4" t="inlineStr">
        <is>
          <t>Other income (expense), net</t>
        </is>
      </c>
      <c r="B10" s="6" t="n">
        <v>-561593</v>
      </c>
      <c r="C10" s="6" t="n">
        <v>-1526906</v>
      </c>
      <c r="D10" s="6" t="n">
        <v>508854</v>
      </c>
      <c r="E10" s="6" t="n">
        <v>-6321833</v>
      </c>
      <c r="F10" s="6" t="n">
        <v>-5749814</v>
      </c>
      <c r="G10" s="6" t="n">
        <v>291323</v>
      </c>
      <c r="H10" s="6" t="n">
        <v>-96114</v>
      </c>
    </row>
    <row r="11">
      <c r="A11" s="4" t="inlineStr">
        <is>
          <t>Loss before income taxes</t>
        </is>
      </c>
      <c r="B11" s="6" t="n">
        <v>-5929183</v>
      </c>
      <c r="C11" s="6" t="n">
        <v>-7624256</v>
      </c>
      <c r="D11" s="6" t="n">
        <v>-30300971</v>
      </c>
      <c r="E11" s="6" t="n">
        <v>-27090243</v>
      </c>
      <c r="F11" s="6" t="n">
        <v>-34436576</v>
      </c>
      <c r="G11" s="6" t="n">
        <v>-65402000</v>
      </c>
      <c r="H11" s="6" t="n">
        <v>-50325820</v>
      </c>
    </row>
    <row r="12">
      <c r="A12" s="4" t="inlineStr">
        <is>
          <t>Income taxes</t>
        </is>
      </c>
      <c r="B12" s="6" t="n">
        <v>0</v>
      </c>
      <c r="C12" s="6" t="n">
        <v>0</v>
      </c>
      <c r="D12" s="6" t="n">
        <v>0</v>
      </c>
      <c r="E12" s="6" t="n">
        <v>0</v>
      </c>
      <c r="F12" s="6" t="n">
        <v>0</v>
      </c>
      <c r="G12" s="6" t="n">
        <v>0</v>
      </c>
      <c r="H12" s="6" t="n">
        <v>0</v>
      </c>
    </row>
    <row r="13">
      <c r="A13" s="4" t="inlineStr">
        <is>
          <t>Net Loss</t>
        </is>
      </c>
      <c r="B13" s="5" t="n">
        <v>-5929183</v>
      </c>
      <c r="C13" s="5" t="n">
        <v>-7624256</v>
      </c>
      <c r="D13" s="5" t="n">
        <v>-30300971</v>
      </c>
      <c r="E13" s="5" t="n">
        <v>-27090243</v>
      </c>
      <c r="F13" s="5" t="n">
        <v>-34436576</v>
      </c>
      <c r="G13" s="5" t="n">
        <v>-65402000</v>
      </c>
      <c r="H13" s="5" t="n">
        <v>-50325820</v>
      </c>
    </row>
    <row r="14">
      <c r="A14" s="3" t="inlineStr">
        <is>
          <t>Net loss per common share:</t>
        </is>
      </c>
    </row>
    <row r="15">
      <c r="A15" s="4" t="inlineStr">
        <is>
          <t>Basic net loss per common share</t>
        </is>
      </c>
      <c r="B15" s="8" t="n">
        <v>-0.52</v>
      </c>
      <c r="C15" s="8" t="n">
        <v>-0.9</v>
      </c>
      <c r="D15" s="8" t="n">
        <v>-2.84</v>
      </c>
      <c r="E15" s="8" t="n">
        <v>-2.83</v>
      </c>
      <c r="F15" s="8" t="n">
        <v>-3.61</v>
      </c>
      <c r="G15" s="8" t="n">
        <v>-6.83</v>
      </c>
      <c r="H15" s="8" t="n">
        <v>-5.1</v>
      </c>
    </row>
    <row r="16">
      <c r="A16" s="4" t="inlineStr">
        <is>
          <t>Diluted net loss per common share</t>
        </is>
      </c>
      <c r="B16" s="8" t="n">
        <v>-0.52</v>
      </c>
      <c r="C16" s="8" t="n">
        <v>-0.9</v>
      </c>
      <c r="D16" s="8" t="n">
        <v>-2.84</v>
      </c>
      <c r="E16" s="8" t="n">
        <v>-2.83</v>
      </c>
      <c r="F16" s="8" t="n">
        <v>-3.61</v>
      </c>
      <c r="G16" s="8" t="n">
        <v>-6.83</v>
      </c>
      <c r="H16" s="8" t="n">
        <v>-5.1</v>
      </c>
    </row>
    <row r="17">
      <c r="A17" s="3" t="inlineStr">
        <is>
          <t>Weighted average shares outstanding:</t>
        </is>
      </c>
    </row>
    <row r="18">
      <c r="A18" s="4" t="inlineStr">
        <is>
          <t>Basic</t>
        </is>
      </c>
      <c r="B18" s="6" t="n">
        <v>10011105</v>
      </c>
      <c r="C18" s="6" t="n">
        <v>9842537</v>
      </c>
      <c r="D18" s="6" t="n">
        <v>9953951</v>
      </c>
      <c r="E18" s="6" t="n">
        <v>9836826</v>
      </c>
      <c r="F18" s="6" t="n">
        <v>9842737</v>
      </c>
      <c r="G18" s="6" t="n">
        <v>9750682</v>
      </c>
      <c r="H18" s="6" t="n">
        <v>9695257</v>
      </c>
    </row>
    <row r="19">
      <c r="A19" s="4" t="inlineStr">
        <is>
          <t>Diluted</t>
        </is>
      </c>
      <c r="B19" s="6" t="n">
        <v>10011105</v>
      </c>
      <c r="C19" s="6" t="n">
        <v>9842537</v>
      </c>
      <c r="D19" s="6" t="n">
        <v>9953951</v>
      </c>
      <c r="E19" s="6" t="n">
        <v>9836826</v>
      </c>
      <c r="F19" s="6" t="n">
        <v>9842737</v>
      </c>
      <c r="G19" s="6" t="n">
        <v>9750682</v>
      </c>
      <c r="H19" s="6" t="n">
        <v>9695257</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Property and Equipment, Net (Details)</t>
        </is>
      </c>
      <c r="B1" s="2" t="inlineStr">
        <is>
          <t>9 Months Ended</t>
        </is>
      </c>
      <c r="C1" s="2" t="inlineStr">
        <is>
          <t>12 Months Ended</t>
        </is>
      </c>
    </row>
    <row r="2">
      <c r="B2" s="2" t="inlineStr">
        <is>
          <t>Sep. 30, 2021</t>
        </is>
      </c>
      <c r="C2" s="2" t="inlineStr">
        <is>
          <t>Dec. 31, 2020</t>
        </is>
      </c>
    </row>
    <row r="3">
      <c r="A3" s="3" t="inlineStr">
        <is>
          <t>Property, Plant and Equipment [Line Items]</t>
        </is>
      </c>
    </row>
    <row r="4">
      <c r="A4" s="4" t="inlineStr">
        <is>
          <t>Estimated Useful Lives</t>
        </is>
      </c>
      <c r="C4" s="4" t="inlineStr">
        <is>
          <t>4 years</t>
        </is>
      </c>
    </row>
    <row r="5">
      <c r="A5" s="4" t="inlineStr">
        <is>
          <t>Minimum</t>
        </is>
      </c>
    </row>
    <row r="6">
      <c r="A6" s="3" t="inlineStr">
        <is>
          <t>Property, Plant and Equipment [Line Items]</t>
        </is>
      </c>
    </row>
    <row r="7">
      <c r="A7" s="4" t="inlineStr">
        <is>
          <t>Estimated Useful Lives</t>
        </is>
      </c>
      <c r="B7" s="4" t="inlineStr">
        <is>
          <t>3 years</t>
        </is>
      </c>
      <c r="C7" s="4" t="inlineStr">
        <is>
          <t>3 years</t>
        </is>
      </c>
    </row>
    <row r="8">
      <c r="A8" s="4" t="inlineStr">
        <is>
          <t>Maximum</t>
        </is>
      </c>
    </row>
    <row r="9">
      <c r="A9" s="3" t="inlineStr">
        <is>
          <t>Property, Plant and Equipment [Line Items]</t>
        </is>
      </c>
    </row>
    <row r="10">
      <c r="A10" s="4" t="inlineStr">
        <is>
          <t>Estimated Useful Lives</t>
        </is>
      </c>
      <c r="B10" s="4" t="inlineStr">
        <is>
          <t>7 years</t>
        </is>
      </c>
      <c r="C10" s="4" t="inlineStr">
        <is>
          <t>7 years</t>
        </is>
      </c>
    </row>
    <row r="11">
      <c r="A11" s="4" t="inlineStr">
        <is>
          <t>Leasehold improvements</t>
        </is>
      </c>
    </row>
    <row r="12">
      <c r="A12" s="3" t="inlineStr">
        <is>
          <t>Property, Plant and Equipment [Line Items]</t>
        </is>
      </c>
    </row>
    <row r="13">
      <c r="A13" s="4" t="inlineStr">
        <is>
          <t>Estimated Useful Lives</t>
        </is>
      </c>
      <c r="B13" s="4" t="inlineStr">
        <is>
          <t>7 years</t>
        </is>
      </c>
      <c r="C13" s="4" t="inlineStr">
        <is>
          <t>7 years</t>
        </is>
      </c>
    </row>
    <row r="14">
      <c r="A14" s="4" t="inlineStr">
        <is>
          <t>Warehouse equipment</t>
        </is>
      </c>
    </row>
    <row r="15">
      <c r="A15" s="3" t="inlineStr">
        <is>
          <t>Property, Plant and Equipment [Line Items]</t>
        </is>
      </c>
    </row>
    <row r="16">
      <c r="A16" s="4" t="inlineStr">
        <is>
          <t>Estimated Useful Lives</t>
        </is>
      </c>
      <c r="B16" s="4" t="inlineStr">
        <is>
          <t>5 years</t>
        </is>
      </c>
      <c r="C16" s="4" t="inlineStr">
        <is>
          <t>5 years</t>
        </is>
      </c>
    </row>
    <row r="17">
      <c r="A17" s="4" t="inlineStr">
        <is>
          <t>Computers and small tools</t>
        </is>
      </c>
    </row>
    <row r="18">
      <c r="A18" s="3" t="inlineStr">
        <is>
          <t>Property, Plant and Equipment [Line Items]</t>
        </is>
      </c>
    </row>
    <row r="19">
      <c r="A19" s="4" t="inlineStr">
        <is>
          <t>Estimated Useful Lives</t>
        </is>
      </c>
      <c r="B19" s="4" t="inlineStr">
        <is>
          <t>3 years</t>
        </is>
      </c>
      <c r="C19" s="4" t="inlineStr">
        <is>
          <t>3 years</t>
        </is>
      </c>
    </row>
    <row r="20">
      <c r="A20" s="4" t="inlineStr">
        <is>
          <t>Furniture and fixtures</t>
        </is>
      </c>
    </row>
    <row r="21">
      <c r="A21" s="3" t="inlineStr">
        <is>
          <t>Property, Plant and Equipment [Line Items]</t>
        </is>
      </c>
    </row>
    <row r="22">
      <c r="A22" s="4" t="inlineStr">
        <is>
          <t>Estimated Useful Lives</t>
        </is>
      </c>
      <c r="B22" s="4" t="inlineStr">
        <is>
          <t>7 years</t>
        </is>
      </c>
      <c r="C22" s="4" t="inlineStr">
        <is>
          <t>7 years</t>
        </is>
      </c>
    </row>
    <row r="23">
      <c r="A23" s="4" t="inlineStr">
        <is>
          <t>Capital lease asset</t>
        </is>
      </c>
    </row>
    <row r="24">
      <c r="A24" s="3" t="inlineStr">
        <is>
          <t>Property, Plant and Equipment [Line Items]</t>
        </is>
      </c>
    </row>
    <row r="25">
      <c r="A25" s="4" t="inlineStr">
        <is>
          <t>Estimated Useful Lives</t>
        </is>
      </c>
      <c r="B25" s="4" t="inlineStr">
        <is>
          <t>7 years</t>
        </is>
      </c>
      <c r="C25" s="4" t="inlineStr">
        <is>
          <t>7 years</t>
        </is>
      </c>
    </row>
    <row r="26">
      <c r="A26" s="4" t="inlineStr">
        <is>
          <t>Software development</t>
        </is>
      </c>
    </row>
    <row r="27">
      <c r="A27" s="3" t="inlineStr">
        <is>
          <t>Property, Plant and Equipment [Line Items]</t>
        </is>
      </c>
    </row>
    <row r="28">
      <c r="A28" s="4" t="inlineStr">
        <is>
          <t>Estimated Useful Lives</t>
        </is>
      </c>
      <c r="B28" s="4" t="inlineStr">
        <is>
          <t>4 years</t>
        </is>
      </c>
      <c r="C28"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Software Development Costs (Details)</t>
        </is>
      </c>
      <c r="B1" s="2" t="inlineStr">
        <is>
          <t>9 Months Ended</t>
        </is>
      </c>
      <c r="C1" s="2" t="inlineStr">
        <is>
          <t>12 Months Ended</t>
        </is>
      </c>
    </row>
    <row r="2">
      <c r="B2" s="2" t="inlineStr">
        <is>
          <t>Sep. 30, 2021</t>
        </is>
      </c>
      <c r="C2" s="2" t="inlineStr">
        <is>
          <t>Dec. 31, 2020</t>
        </is>
      </c>
    </row>
    <row r="3">
      <c r="A3" s="3" t="inlineStr">
        <is>
          <t>Property, Plant and Equipment [Line Items]</t>
        </is>
      </c>
    </row>
    <row r="4">
      <c r="A4" s="4" t="inlineStr">
        <is>
          <t>Estimated Useful Lives</t>
        </is>
      </c>
      <c r="C4" s="4" t="inlineStr">
        <is>
          <t>4 years</t>
        </is>
      </c>
    </row>
    <row r="5">
      <c r="A5" s="4" t="inlineStr">
        <is>
          <t>Software development</t>
        </is>
      </c>
    </row>
    <row r="6">
      <c r="A6" s="3" t="inlineStr">
        <is>
          <t>Property, Plant and Equipment [Line Items]</t>
        </is>
      </c>
    </row>
    <row r="7">
      <c r="A7" s="4" t="inlineStr">
        <is>
          <t>Estimated Useful Lives</t>
        </is>
      </c>
      <c r="B7" s="4" t="inlineStr">
        <is>
          <t>4 years</t>
        </is>
      </c>
      <c r="C7"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UMMARY OF SIGNIFICANT ACCOUNTING POLICIES - Deb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ESCRIPTION OF BUSINESS AND SUMMARY OF SIGNIFICANT ACCOUNTING POLICIES</t>
        </is>
      </c>
    </row>
    <row r="4">
      <c r="A4" s="4" t="inlineStr">
        <is>
          <t>Debt issuance costs</t>
        </is>
      </c>
      <c r="B4" s="5" t="n">
        <v>669677</v>
      </c>
      <c r="D4" s="5" t="n">
        <v>669677</v>
      </c>
      <c r="E4" s="5" t="n">
        <v>0</v>
      </c>
    </row>
    <row r="5">
      <c r="A5" s="4" t="inlineStr">
        <is>
          <t>Interest expense, debt</t>
        </is>
      </c>
      <c r="B5" s="5" t="n">
        <v>766373</v>
      </c>
      <c r="C5" s="5" t="n">
        <v>115107</v>
      </c>
      <c r="D5" s="5" t="n">
        <v>975648</v>
      </c>
      <c r="E5" s="5" t="n">
        <v>321807</v>
      </c>
      <c r="F5" s="5" t="n">
        <v>445846</v>
      </c>
      <c r="G5" s="5" t="n">
        <v>301155</v>
      </c>
      <c r="H5" s="5" t="n">
        <v>693117</v>
      </c>
    </row>
  </sheetData>
  <mergeCells count="4">
    <mergeCell ref="A1:A2"/>
    <mergeCell ref="B1:C1"/>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AND SUMMARY OF SIGNIFICANT ACCOUNTING POLICIES - Employee Benefit Pla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DESCRIPTION OF BUSINESS AND SUMMARY OF SIGNIFICANT ACCOUNTING POLICIES</t>
        </is>
      </c>
    </row>
    <row r="4">
      <c r="A4" s="4" t="inlineStr">
        <is>
          <t>Employer contributions</t>
        </is>
      </c>
      <c r="B4" s="5" t="n">
        <v>0</v>
      </c>
      <c r="C4" s="5" t="n">
        <v>0</v>
      </c>
      <c r="D4" s="5" t="n">
        <v>0</v>
      </c>
      <c r="E4" s="5" t="n">
        <v>0</v>
      </c>
      <c r="F4" s="5" t="n">
        <v>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UMMARY OF SIGNIFICANT ACCOUNTING POLICIES - Revenue Recogni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Deferred revenue</t>
        </is>
      </c>
      <c r="B4" s="5" t="n">
        <v>2666547</v>
      </c>
      <c r="D4" s="5" t="n">
        <v>2666547</v>
      </c>
      <c r="F4" s="5" t="n">
        <v>2435909</v>
      </c>
      <c r="G4" s="5" t="n">
        <v>2318412</v>
      </c>
      <c r="H4" s="5" t="n">
        <v>1420900</v>
      </c>
    </row>
    <row r="5">
      <c r="A5" s="4" t="inlineStr">
        <is>
          <t>Revenue</t>
        </is>
      </c>
      <c r="B5" s="6" t="n">
        <v>49010391</v>
      </c>
      <c r="C5" s="5" t="n">
        <v>40861101</v>
      </c>
      <c r="D5" s="5" t="n">
        <v>132218141</v>
      </c>
      <c r="E5" s="5" t="n">
        <v>143926813</v>
      </c>
      <c r="F5" s="6" t="n">
        <v>187173834</v>
      </c>
      <c r="G5" s="6" t="n">
        <v>173992897</v>
      </c>
      <c r="H5" s="6" t="n">
        <v>140235922</v>
      </c>
    </row>
    <row r="6">
      <c r="A6" s="4" t="inlineStr">
        <is>
          <t>Accounting Standards Update 2014-09</t>
        </is>
      </c>
    </row>
    <row r="7">
      <c r="A7" s="3" t="inlineStr">
        <is>
          <t>Disaggregation of Revenue [Line Items]</t>
        </is>
      </c>
    </row>
    <row r="8">
      <c r="A8" s="4" t="inlineStr">
        <is>
          <t>Contract term</t>
        </is>
      </c>
      <c r="D8" s="4" t="inlineStr">
        <is>
          <t>5 years</t>
        </is>
      </c>
    </row>
    <row r="9">
      <c r="A9" s="4" t="inlineStr">
        <is>
          <t>Subscription Sales</t>
        </is>
      </c>
    </row>
    <row r="10">
      <c r="A10" s="3" t="inlineStr">
        <is>
          <t>Disaggregation of Revenue [Line Items]</t>
        </is>
      </c>
    </row>
    <row r="11">
      <c r="A11" s="4" t="inlineStr">
        <is>
          <t>Deferred revenue</t>
        </is>
      </c>
      <c r="B11" s="6" t="n">
        <v>790083</v>
      </c>
      <c r="D11" s="5" t="n">
        <v>790083</v>
      </c>
      <c r="F11" s="6" t="n">
        <v>728207</v>
      </c>
      <c r="G11" s="6" t="n">
        <v>308406</v>
      </c>
      <c r="H11" s="6" t="n">
        <v>212028</v>
      </c>
    </row>
    <row r="12">
      <c r="A12" s="4" t="inlineStr">
        <is>
          <t>Outbound delivery fees</t>
        </is>
      </c>
    </row>
    <row r="13">
      <c r="A13" s="3" t="inlineStr">
        <is>
          <t>Disaggregation of Revenue [Line Items]</t>
        </is>
      </c>
    </row>
    <row r="14">
      <c r="A14" s="4" t="inlineStr">
        <is>
          <t>Revenue</t>
        </is>
      </c>
      <c r="B14" s="6" t="n">
        <v>341589</v>
      </c>
      <c r="C14" s="6" t="n">
        <v>995608</v>
      </c>
      <c r="D14" s="6" t="n">
        <v>1169475</v>
      </c>
      <c r="E14" s="6" t="n">
        <v>2796294</v>
      </c>
      <c r="F14" s="6" t="n">
        <v>3735551</v>
      </c>
      <c r="G14" s="6" t="n">
        <v>1798394</v>
      </c>
      <c r="H14" s="6" t="n">
        <v>1196850</v>
      </c>
    </row>
    <row r="15">
      <c r="A15" s="4" t="inlineStr">
        <is>
          <t>Marketing fees</t>
        </is>
      </c>
    </row>
    <row r="16">
      <c r="A16" s="3" t="inlineStr">
        <is>
          <t>Disaggregation of Revenue [Line Items]</t>
        </is>
      </c>
    </row>
    <row r="17">
      <c r="A17" s="4" t="inlineStr">
        <is>
          <t>Revenue from marketing fees charged to vendors and partners</t>
        </is>
      </c>
      <c r="B17" s="6" t="n">
        <v>365741</v>
      </c>
      <c r="C17" s="5" t="n">
        <v>364071</v>
      </c>
      <c r="D17" s="6" t="n">
        <v>1109990</v>
      </c>
      <c r="E17" s="5" t="n">
        <v>1110306</v>
      </c>
      <c r="F17" s="5" t="n">
        <v>1486848</v>
      </c>
      <c r="G17" s="5" t="n">
        <v>1393871</v>
      </c>
      <c r="H17" s="5" t="n">
        <v>1208887</v>
      </c>
    </row>
    <row r="18">
      <c r="A18" s="4" t="inlineStr">
        <is>
          <t>Implementation services</t>
        </is>
      </c>
    </row>
    <row r="19">
      <c r="A19" s="3" t="inlineStr">
        <is>
          <t>Disaggregation of Revenue [Line Items]</t>
        </is>
      </c>
    </row>
    <row r="20">
      <c r="A20" s="4" t="inlineStr">
        <is>
          <t>Revenue</t>
        </is>
      </c>
      <c r="D20" s="6" t="n">
        <v>6883878</v>
      </c>
    </row>
    <row r="21">
      <c r="A21" s="4" t="inlineStr">
        <is>
          <t>Amount expects to recognize over the next 12 months</t>
        </is>
      </c>
      <c r="B21" s="6" t="n">
        <v>6883878</v>
      </c>
      <c r="D21" s="6" t="n">
        <v>6883878</v>
      </c>
    </row>
    <row r="22">
      <c r="A22" s="4" t="inlineStr">
        <is>
          <t>Floor license fees</t>
        </is>
      </c>
    </row>
    <row r="23">
      <c r="A23" s="3" t="inlineStr">
        <is>
          <t>Disaggregation of Revenue [Line Items]</t>
        </is>
      </c>
    </row>
    <row r="24">
      <c r="A24" s="4" t="inlineStr">
        <is>
          <t>Revenue</t>
        </is>
      </c>
      <c r="B24" s="6" t="n">
        <v>10500000</v>
      </c>
    </row>
    <row r="25">
      <c r="A25" s="4" t="inlineStr">
        <is>
          <t>Software maintenance services</t>
        </is>
      </c>
    </row>
    <row r="26">
      <c r="A26" s="3" t="inlineStr">
        <is>
          <t>Disaggregation of Revenue [Line Items]</t>
        </is>
      </c>
    </row>
    <row r="27">
      <c r="A27" s="4" t="inlineStr">
        <is>
          <t>Revenue</t>
        </is>
      </c>
      <c r="D27" s="6" t="n">
        <v>1163226</v>
      </c>
    </row>
    <row r="28">
      <c r="A28" s="4" t="inlineStr">
        <is>
          <t>Amount expects to recognize over the next 12 months</t>
        </is>
      </c>
      <c r="B28" s="5" t="n">
        <v>240000</v>
      </c>
      <c r="D28" s="5" t="n">
        <v>240000</v>
      </c>
    </row>
  </sheetData>
  <mergeCells count="4">
    <mergeCell ref="A1:A2"/>
    <mergeCell ref="B1:C1"/>
    <mergeCell ref="D1:E1"/>
    <mergeCell ref="F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SUMMARY OF SIGNIFICANT ACCOUNTING POLICIES - Contract Assets and Liabilities (Details) - USD ($)</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3" t="inlineStr">
        <is>
          <t>Unbilled receivables and deferred revenue</t>
        </is>
      </c>
    </row>
    <row r="4">
      <c r="A4" s="4" t="inlineStr">
        <is>
          <t>Contract assets (unbilled receivables)</t>
        </is>
      </c>
      <c r="B4" s="5" t="n">
        <v>3680327</v>
      </c>
      <c r="C4" s="5" t="n">
        <v>23710133</v>
      </c>
      <c r="D4" s="5" t="n">
        <v>17989998</v>
      </c>
    </row>
    <row r="5">
      <c r="A5" s="4" t="inlineStr">
        <is>
          <t>Contract liabilities (deferred revenue)</t>
        </is>
      </c>
      <c r="B5" s="5" t="n">
        <v>2666547</v>
      </c>
      <c r="C5" s="5" t="n">
        <v>2435909</v>
      </c>
      <c r="D5" s="5" t="n">
        <v>2318412</v>
      </c>
      <c r="E5" s="5" t="n">
        <v>14209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UMMARY OF SIGNIFICANT ACCOUNTING POLICIES - Revenue Disaggreg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aggregation of Revenue [Line Items]</t>
        </is>
      </c>
    </row>
    <row r="4">
      <c r="A4" s="4" t="inlineStr">
        <is>
          <t>Revenue</t>
        </is>
      </c>
      <c r="B4" s="5" t="n">
        <v>49010391</v>
      </c>
      <c r="C4" s="5" t="n">
        <v>40861101</v>
      </c>
      <c r="D4" s="5" t="n">
        <v>132218141</v>
      </c>
      <c r="E4" s="5" t="n">
        <v>143926813</v>
      </c>
      <c r="F4" s="5" t="n">
        <v>187173834</v>
      </c>
      <c r="G4" s="5" t="n">
        <v>173992897</v>
      </c>
      <c r="H4" s="5" t="n">
        <v>140235922</v>
      </c>
    </row>
    <row r="5">
      <c r="A5" s="4" t="inlineStr">
        <is>
          <t>Direct Sales</t>
        </is>
      </c>
    </row>
    <row r="6">
      <c r="A6" s="3" t="inlineStr">
        <is>
          <t>Disaggregation of Revenue [Line Items]</t>
        </is>
      </c>
    </row>
    <row r="7">
      <c r="A7" s="4" t="inlineStr">
        <is>
          <t>Revenue</t>
        </is>
      </c>
      <c r="B7" s="6" t="n">
        <v>33616439</v>
      </c>
      <c r="C7" s="6" t="n">
        <v>40861101</v>
      </c>
      <c r="D7" s="6" t="n">
        <v>103709366</v>
      </c>
      <c r="E7" s="6" t="n">
        <v>136784032</v>
      </c>
      <c r="F7" s="6" t="n">
        <v>176836569</v>
      </c>
      <c r="G7" s="6" t="n">
        <v>143749787</v>
      </c>
      <c r="H7" s="6" t="n">
        <v>116120832</v>
      </c>
    </row>
    <row r="8">
      <c r="A8" s="4" t="inlineStr">
        <is>
          <t>Channel Sales</t>
        </is>
      </c>
    </row>
    <row r="9">
      <c r="A9" s="3" t="inlineStr">
        <is>
          <t>Disaggregation of Revenue [Line Items]</t>
        </is>
      </c>
    </row>
    <row r="10">
      <c r="A10" s="4" t="inlineStr">
        <is>
          <t>Revenue</t>
        </is>
      </c>
      <c r="B10" s="6" t="n">
        <v>4570219</v>
      </c>
      <c r="C10" s="6" t="n">
        <v>0</v>
      </c>
      <c r="D10" s="6" t="n">
        <v>13543942</v>
      </c>
      <c r="E10" s="6" t="n">
        <v>7142781</v>
      </c>
      <c r="F10" s="5" t="n">
        <v>10337265</v>
      </c>
      <c r="G10" s="5" t="n">
        <v>30243110</v>
      </c>
      <c r="H10" s="5" t="n">
        <v>24115090</v>
      </c>
    </row>
    <row r="11">
      <c r="A11" s="4" t="inlineStr">
        <is>
          <t>Software &amp; Services</t>
        </is>
      </c>
    </row>
    <row r="12">
      <c r="A12" s="3" t="inlineStr">
        <is>
          <t>Disaggregation of Revenue [Line Items]</t>
        </is>
      </c>
    </row>
    <row r="13">
      <c r="A13" s="4" t="inlineStr">
        <is>
          <t>Revenue</t>
        </is>
      </c>
      <c r="B13" s="5" t="n">
        <v>10823733</v>
      </c>
      <c r="C13" s="5" t="n">
        <v>0</v>
      </c>
      <c r="D13" s="5" t="n">
        <v>14964833</v>
      </c>
      <c r="E13" s="5" t="n">
        <v>0</v>
      </c>
    </row>
  </sheetData>
  <mergeCells count="4">
    <mergeCell ref="A1:A2"/>
    <mergeCell ref="B1:C1"/>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UMMARY OF SIGNIFICANT ACCOUNTING POLICIES - Selling, General and Administrative Expenses, Transaction Cos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Cost of goods sold</t>
        </is>
      </c>
      <c r="B3" s="5" t="n">
        <v>36345586</v>
      </c>
      <c r="C3" s="5" t="n">
        <v>33971100</v>
      </c>
      <c r="D3" s="5" t="n">
        <v>109505372</v>
      </c>
      <c r="E3" s="5" t="n">
        <v>124117452</v>
      </c>
      <c r="F3" s="5" t="n">
        <v>161270544</v>
      </c>
      <c r="G3" s="5" t="n">
        <v>164091469</v>
      </c>
      <c r="H3" s="5" t="n">
        <v>133523605</v>
      </c>
    </row>
    <row r="4">
      <c r="A4" s="4" t="inlineStr">
        <is>
          <t>Research and development expenses incurred</t>
        </is>
      </c>
      <c r="B4" s="6" t="n">
        <v>547100</v>
      </c>
      <c r="C4" s="6" t="n">
        <v>661434</v>
      </c>
      <c r="D4" s="6" t="n">
        <v>1357903</v>
      </c>
      <c r="E4" s="6" t="n">
        <v>1824174</v>
      </c>
      <c r="F4" s="6" t="n">
        <v>2485573</v>
      </c>
      <c r="G4" s="6" t="n">
        <v>2856051</v>
      </c>
      <c r="H4" s="6" t="n">
        <v>98050</v>
      </c>
    </row>
    <row r="5">
      <c r="A5" s="4" t="inlineStr">
        <is>
          <t>Advertising expense</t>
        </is>
      </c>
      <c r="B5" s="6" t="n">
        <v>5173248</v>
      </c>
      <c r="C5" s="6" t="n">
        <v>1377010</v>
      </c>
      <c r="D5" s="6" t="n">
        <v>14617879</v>
      </c>
      <c r="E5" s="6" t="n">
        <v>2583528</v>
      </c>
      <c r="F5" s="6" t="n">
        <v>4912269</v>
      </c>
      <c r="G5" s="6" t="n">
        <v>20703071</v>
      </c>
      <c r="H5" s="6" t="n">
        <v>12217926</v>
      </c>
    </row>
    <row r="6">
      <c r="A6" s="4" t="inlineStr">
        <is>
          <t>Prepayments for future advertising expenses</t>
        </is>
      </c>
      <c r="B6" s="6" t="n">
        <v>602793</v>
      </c>
      <c r="D6" s="6" t="n">
        <v>602793</v>
      </c>
      <c r="F6" s="6" t="n">
        <v>9192</v>
      </c>
      <c r="G6" s="6" t="n">
        <v>500184</v>
      </c>
      <c r="H6" s="6" t="n">
        <v>587523</v>
      </c>
    </row>
    <row r="7">
      <c r="A7" s="4" t="inlineStr">
        <is>
          <t>Advisory, legal, accounting and management fees in conjunction with the pending Business Combination</t>
        </is>
      </c>
      <c r="B7" s="6" t="n">
        <v>929152</v>
      </c>
      <c r="D7" s="6" t="n">
        <v>3840227</v>
      </c>
    </row>
    <row r="8">
      <c r="A8" s="4" t="inlineStr">
        <is>
          <t>Amount deferred related to equity issuance costs</t>
        </is>
      </c>
      <c r="B8" s="6" t="n">
        <v>2842998</v>
      </c>
      <c r="D8" s="6" t="n">
        <v>2842998</v>
      </c>
    </row>
    <row r="9">
      <c r="A9" s="4" t="inlineStr">
        <is>
          <t>Shipping and handling costs</t>
        </is>
      </c>
    </row>
    <row r="10">
      <c r="A10" s="4" t="inlineStr">
        <is>
          <t>Cost of goods sold</t>
        </is>
      </c>
      <c r="B10" s="5" t="n">
        <v>6767462</v>
      </c>
      <c r="C10" s="5" t="n">
        <v>5413227</v>
      </c>
      <c r="D10" s="5" t="n">
        <v>20063356</v>
      </c>
      <c r="E10" s="5" t="n">
        <v>19287399</v>
      </c>
      <c r="F10" s="5" t="n">
        <v>25275183</v>
      </c>
      <c r="G10" s="5" t="n">
        <v>26360878</v>
      </c>
      <c r="H10" s="5" t="n">
        <v>23089299</v>
      </c>
    </row>
  </sheetData>
  <mergeCells count="4">
    <mergeCell ref="A1:A2"/>
    <mergeCell ref="B1:C1"/>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 Summary of property and equipment,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Property, Plant and Equipment, Net, by Type [Abstract]</t>
        </is>
      </c>
    </row>
    <row r="4">
      <c r="A4" s="4" t="inlineStr">
        <is>
          <t>Property and equipment, gross</t>
        </is>
      </c>
      <c r="B4" s="5" t="n">
        <v>25960687</v>
      </c>
      <c r="D4" s="5" t="n">
        <v>25960687</v>
      </c>
      <c r="F4" s="5" t="n">
        <v>25464862</v>
      </c>
      <c r="G4" s="5" t="n">
        <v>28250282</v>
      </c>
    </row>
    <row r="5">
      <c r="A5" s="4" t="inlineStr">
        <is>
          <t>Less: Accumulated depreciation and amortization</t>
        </is>
      </c>
      <c r="B5" s="6" t="n">
        <v>-18611926</v>
      </c>
      <c r="D5" s="6" t="n">
        <v>-18611926</v>
      </c>
      <c r="F5" s="6" t="n">
        <v>-15053466</v>
      </c>
      <c r="G5" s="6" t="n">
        <v>-14597512</v>
      </c>
    </row>
    <row r="6">
      <c r="A6" s="4" t="inlineStr">
        <is>
          <t>Property and equipment, net</t>
        </is>
      </c>
      <c r="B6" s="6" t="n">
        <v>7348761</v>
      </c>
      <c r="D6" s="6" t="n">
        <v>7348761</v>
      </c>
      <c r="F6" s="6" t="n">
        <v>10411396</v>
      </c>
      <c r="G6" s="6" t="n">
        <v>13652770</v>
      </c>
    </row>
    <row r="7">
      <c r="A7" s="4" t="inlineStr">
        <is>
          <t>Depreciation and amortization expense</t>
        </is>
      </c>
      <c r="B7" s="6" t="n">
        <v>1102187</v>
      </c>
      <c r="C7" s="5" t="n">
        <v>1247105</v>
      </c>
      <c r="D7" s="6" t="n">
        <v>3566344</v>
      </c>
      <c r="E7" s="5" t="n">
        <v>3538866</v>
      </c>
      <c r="F7" s="6" t="n">
        <v>4785778</v>
      </c>
      <c r="G7" s="6" t="n">
        <v>4377731</v>
      </c>
      <c r="H7" s="5" t="n">
        <v>4733389</v>
      </c>
    </row>
    <row r="8">
      <c r="A8" s="4" t="inlineStr">
        <is>
          <t>Leasehold improvements</t>
        </is>
      </c>
    </row>
    <row r="9">
      <c r="A9" s="3" t="inlineStr">
        <is>
          <t>Property, Plant and Equipment, Net, by Type [Abstract]</t>
        </is>
      </c>
    </row>
    <row r="10">
      <c r="A10" s="4" t="inlineStr">
        <is>
          <t>Property and equipment, gross</t>
        </is>
      </c>
      <c r="B10" s="6" t="n">
        <v>8169715</v>
      </c>
      <c r="D10" s="6" t="n">
        <v>8169715</v>
      </c>
      <c r="F10" s="6" t="n">
        <v>8147638</v>
      </c>
      <c r="G10" s="6" t="n">
        <v>2733425</v>
      </c>
    </row>
    <row r="11">
      <c r="A11" s="4" t="inlineStr">
        <is>
          <t>Warehouse equipment</t>
        </is>
      </c>
    </row>
    <row r="12">
      <c r="A12" s="3" t="inlineStr">
        <is>
          <t>Property, Plant and Equipment, Net, by Type [Abstract]</t>
        </is>
      </c>
    </row>
    <row r="13">
      <c r="A13" s="4" t="inlineStr">
        <is>
          <t>Property and equipment, gross</t>
        </is>
      </c>
      <c r="B13" s="6" t="n">
        <v>2316665</v>
      </c>
      <c r="D13" s="6" t="n">
        <v>2316665</v>
      </c>
      <c r="F13" s="6" t="n">
        <v>2192471</v>
      </c>
      <c r="G13" s="6" t="n">
        <v>2050032</v>
      </c>
    </row>
    <row r="14">
      <c r="A14" s="4" t="inlineStr">
        <is>
          <t>Computers and small tools</t>
        </is>
      </c>
    </row>
    <row r="15">
      <c r="A15" s="3" t="inlineStr">
        <is>
          <t>Property, Plant and Equipment, Net, by Type [Abstract]</t>
        </is>
      </c>
    </row>
    <row r="16">
      <c r="A16" s="4" t="inlineStr">
        <is>
          <t>Property and equipment, gross</t>
        </is>
      </c>
      <c r="B16" s="6" t="n">
        <v>1262399</v>
      </c>
      <c r="D16" s="6" t="n">
        <v>1262399</v>
      </c>
      <c r="F16" s="6" t="n">
        <v>1061177</v>
      </c>
      <c r="G16" s="6" t="n">
        <v>989989</v>
      </c>
    </row>
    <row r="17">
      <c r="A17" s="4" t="inlineStr">
        <is>
          <t>Furniture and fixtures</t>
        </is>
      </c>
    </row>
    <row r="18">
      <c r="A18" s="3" t="inlineStr">
        <is>
          <t>Property, Plant and Equipment, Net, by Type [Abstract]</t>
        </is>
      </c>
    </row>
    <row r="19">
      <c r="A19" s="4" t="inlineStr">
        <is>
          <t>Property and equipment, gross</t>
        </is>
      </c>
      <c r="B19" s="6" t="n">
        <v>85480</v>
      </c>
      <c r="D19" s="6" t="n">
        <v>85480</v>
      </c>
      <c r="F19" s="6" t="n">
        <v>95064</v>
      </c>
      <c r="G19" s="6" t="n">
        <v>95064</v>
      </c>
    </row>
    <row r="20">
      <c r="A20" s="4" t="inlineStr">
        <is>
          <t>Software development</t>
        </is>
      </c>
    </row>
    <row r="21">
      <c r="A21" s="3" t="inlineStr">
        <is>
          <t>Property, Plant and Equipment, Net, by Type [Abstract]</t>
        </is>
      </c>
    </row>
    <row r="22">
      <c r="A22" s="4" t="inlineStr">
        <is>
          <t>Property and equipment, gross</t>
        </is>
      </c>
      <c r="B22" s="6" t="n">
        <v>13938207</v>
      </c>
      <c r="D22" s="6" t="n">
        <v>13938207</v>
      </c>
      <c r="F22" s="6" t="n">
        <v>13608520</v>
      </c>
      <c r="G22" s="6" t="n">
        <v>12567836</v>
      </c>
    </row>
    <row r="23">
      <c r="A23" s="4" t="inlineStr">
        <is>
          <t>Depreciation and amortization expense</t>
        </is>
      </c>
      <c r="B23" s="6" t="n">
        <v>376212</v>
      </c>
      <c r="C23" s="5" t="n">
        <v>519339</v>
      </c>
      <c r="D23" s="6" t="n">
        <v>1369478</v>
      </c>
      <c r="E23" s="5" t="n">
        <v>1570456</v>
      </c>
      <c r="F23" s="6" t="n">
        <v>2081625</v>
      </c>
      <c r="G23" s="6" t="n">
        <v>1983936</v>
      </c>
      <c r="H23" s="5" t="n">
        <v>2534581</v>
      </c>
    </row>
    <row r="24">
      <c r="A24" s="4" t="inlineStr">
        <is>
          <t>Work in progress</t>
        </is>
      </c>
    </row>
    <row r="25">
      <c r="A25" s="3" t="inlineStr">
        <is>
          <t>Property, Plant and Equipment, Net, by Type [Abstract]</t>
        </is>
      </c>
    </row>
    <row r="26">
      <c r="A26" s="4" t="inlineStr">
        <is>
          <t>Property and equipment, gross</t>
        </is>
      </c>
      <c r="B26" s="5" t="n">
        <v>188221</v>
      </c>
      <c r="D26" s="5" t="n">
        <v>188221</v>
      </c>
      <c r="F26" s="5" t="n">
        <v>359992</v>
      </c>
      <c r="G26" s="5" t="n">
        <v>834420</v>
      </c>
    </row>
  </sheetData>
  <mergeCells count="4">
    <mergeCell ref="A1:A2"/>
    <mergeCell ref="B1:C1"/>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 Additional Information (Details) - USD ($)</t>
        </is>
      </c>
      <c r="B1" s="2" t="inlineStr">
        <is>
          <t>Sep. 30, 2021</t>
        </is>
      </c>
      <c r="C1" s="2" t="inlineStr">
        <is>
          <t>Dec. 31, 2020</t>
        </is>
      </c>
      <c r="D1" s="2" t="inlineStr">
        <is>
          <t>Dec. 31, 2019</t>
        </is>
      </c>
    </row>
    <row r="2">
      <c r="A2" s="3" t="inlineStr">
        <is>
          <t>PROPERTY AND EQUIPMENT</t>
        </is>
      </c>
    </row>
    <row r="3">
      <c r="A3" s="4" t="inlineStr">
        <is>
          <t>Capital lease asset balance net of accumulated depreciation</t>
        </is>
      </c>
      <c r="B3" s="5" t="n">
        <v>7348761</v>
      </c>
      <c r="C3" s="5" t="n">
        <v>10411396</v>
      </c>
      <c r="D3" s="5" t="n">
        <v>136527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4" customWidth="1" min="5" max="5"/>
    <col width="14" customWidth="1" min="6" max="6"/>
  </cols>
  <sheetData>
    <row r="1">
      <c r="A1" s="1" t="inlineStr">
        <is>
          <t>Condensed Consolidated Statements of Convertible Preferred Stock and Stockholders' Deficit - USD ($)</t>
        </is>
      </c>
      <c r="B1" s="2" t="inlineStr">
        <is>
          <t>Common Stock</t>
        </is>
      </c>
      <c r="C1" s="2" t="inlineStr">
        <is>
          <t>Additional Paid-In Capital</t>
        </is>
      </c>
      <c r="D1" s="2" t="inlineStr">
        <is>
          <t>Accumulated Deficit</t>
        </is>
      </c>
      <c r="E1" s="2" t="inlineStr">
        <is>
          <t>Total Convertible Preferred Stock</t>
        </is>
      </c>
      <c r="F1" s="2" t="inlineStr">
        <is>
          <t>Total</t>
        </is>
      </c>
    </row>
    <row r="2">
      <c r="A2" s="4" t="inlineStr">
        <is>
          <t>Balances at the beginning at Dec. 31, 2017</t>
        </is>
      </c>
      <c r="E2" s="5" t="n">
        <v>162317582</v>
      </c>
    </row>
    <row r="3">
      <c r="A3" s="4" t="inlineStr">
        <is>
          <t>Balances at the beginning (in shares) at Dec. 31, 2017</t>
        </is>
      </c>
      <c r="E3" s="6" t="n">
        <v>24796531</v>
      </c>
    </row>
    <row r="4">
      <c r="A4" s="3" t="inlineStr">
        <is>
          <t>Increase (Decrease) in Temporary Equity [Roll Forward]</t>
        </is>
      </c>
    </row>
    <row r="5">
      <c r="A5" s="4" t="inlineStr">
        <is>
          <t>Issuance of Series E preferred stock for cash</t>
        </is>
      </c>
      <c r="E5" s="5" t="n">
        <v>65000025</v>
      </c>
    </row>
    <row r="6">
      <c r="A6" s="4" t="inlineStr">
        <is>
          <t>Issuance of Series E preferred stock for cash (in shares)</t>
        </is>
      </c>
      <c r="E6" s="6" t="n">
        <v>8449486</v>
      </c>
    </row>
    <row r="7">
      <c r="A7" s="4" t="inlineStr">
        <is>
          <t>Issuance of Series E preferred stock for conversion of convertible promissory notes</t>
        </is>
      </c>
      <c r="E7" s="5" t="n">
        <v>46983907</v>
      </c>
    </row>
    <row r="8">
      <c r="A8" s="4" t="inlineStr">
        <is>
          <t>Issuance of Series E preferred stock for conversion of convertible promissory notes (in shares)</t>
        </is>
      </c>
      <c r="E8" s="6" t="n">
        <v>2205650</v>
      </c>
    </row>
    <row r="9">
      <c r="A9" s="4" t="inlineStr">
        <is>
          <t>Preferred stock issuance costs</t>
        </is>
      </c>
      <c r="E9" s="5" t="n">
        <v>-2342406</v>
      </c>
    </row>
    <row r="10">
      <c r="A10" s="4" t="inlineStr">
        <is>
          <t>C-3 preferred stock remeasurement</t>
        </is>
      </c>
      <c r="C10" s="5" t="n">
        <v>907596</v>
      </c>
      <c r="F10" s="5" t="n">
        <v>907596</v>
      </c>
    </row>
    <row r="11">
      <c r="A11" s="4" t="inlineStr">
        <is>
          <t>Series C-3 preferred stock remeasurement</t>
        </is>
      </c>
      <c r="E11" s="6" t="n">
        <v>-907596</v>
      </c>
    </row>
    <row r="12">
      <c r="A12" s="4" t="inlineStr">
        <is>
          <t>Balances at the end at Dec. 31, 2018</t>
        </is>
      </c>
      <c r="E12" s="5" t="n">
        <v>271051511</v>
      </c>
    </row>
    <row r="13">
      <c r="A13" s="4" t="inlineStr">
        <is>
          <t>Balances at the end (in shares) at Dec. 31, 2018</t>
        </is>
      </c>
      <c r="E13" s="6" t="n">
        <v>35451667</v>
      </c>
    </row>
    <row r="14">
      <c r="A14" s="4" t="inlineStr">
        <is>
          <t>Balances at the beginning at Dec. 31, 2017</t>
        </is>
      </c>
      <c r="B14" s="5" t="n">
        <v>97</v>
      </c>
      <c r="C14" s="6" t="n">
        <v>2488996</v>
      </c>
      <c r="D14" s="5" t="n">
        <v>-165261089</v>
      </c>
      <c r="F14" s="6" t="n">
        <v>-162771996</v>
      </c>
    </row>
    <row r="15">
      <c r="A15" s="4" t="inlineStr">
        <is>
          <t>Balances at the beginning (in shares) at Dec. 31, 2017</t>
        </is>
      </c>
      <c r="B15" s="6" t="n">
        <v>9630872</v>
      </c>
    </row>
    <row r="16">
      <c r="A16" s="3" t="inlineStr">
        <is>
          <t>Increase (Decrease) in Stockholders' Equity [Roll Forward]</t>
        </is>
      </c>
    </row>
    <row r="17">
      <c r="A17" s="4" t="inlineStr">
        <is>
          <t>Stock-based compensation</t>
        </is>
      </c>
      <c r="C17" s="6" t="n">
        <v>1329616</v>
      </c>
      <c r="F17" s="6" t="n">
        <v>1329616</v>
      </c>
    </row>
    <row r="18">
      <c r="A18" s="4" t="inlineStr">
        <is>
          <t>Exercises of common stock options</t>
        </is>
      </c>
      <c r="B18" s="5" t="n">
        <v>1</v>
      </c>
      <c r="C18" s="6" t="n">
        <v>85890</v>
      </c>
      <c r="F18" s="6" t="n">
        <v>85891</v>
      </c>
    </row>
    <row r="19">
      <c r="A19" s="4" t="inlineStr">
        <is>
          <t>Exercises of common stock options (in shares)</t>
        </is>
      </c>
      <c r="B19" s="6" t="n">
        <v>91209</v>
      </c>
    </row>
    <row r="20">
      <c r="A20" s="4" t="inlineStr">
        <is>
          <t>C-3 preferred stock remeasurement</t>
        </is>
      </c>
      <c r="C20" s="6" t="n">
        <v>907596</v>
      </c>
      <c r="F20" s="6" t="n">
        <v>907596</v>
      </c>
    </row>
    <row r="21">
      <c r="A21" s="4" t="inlineStr">
        <is>
          <t>Other adjustments</t>
        </is>
      </c>
      <c r="C21" s="6" t="n">
        <v>1</v>
      </c>
      <c r="D21" s="6" t="n">
        <v>-1</v>
      </c>
    </row>
    <row r="22">
      <c r="A22" s="4" t="inlineStr">
        <is>
          <t>Net loss</t>
        </is>
      </c>
      <c r="D22" s="6" t="n">
        <v>-50325820</v>
      </c>
      <c r="F22" s="6" t="n">
        <v>-50325820</v>
      </c>
    </row>
    <row r="23">
      <c r="A23" s="4" t="inlineStr">
        <is>
          <t>Balances at the end at Dec. 31, 2018</t>
        </is>
      </c>
      <c r="B23" s="5" t="n">
        <v>98</v>
      </c>
      <c r="C23" s="6" t="n">
        <v>4812099</v>
      </c>
      <c r="D23" s="6" t="n">
        <v>-215586910</v>
      </c>
      <c r="F23" s="6" t="n">
        <v>-210774713</v>
      </c>
    </row>
    <row r="24">
      <c r="A24" s="4" t="inlineStr">
        <is>
          <t>Balances at the end (in shares) at Dec. 31, 2018</t>
        </is>
      </c>
      <c r="B24" s="6" t="n">
        <v>9722081</v>
      </c>
    </row>
    <row r="25">
      <c r="A25" s="3" t="inlineStr">
        <is>
          <t>Increase (Decrease) in Temporary Equity [Roll Forward]</t>
        </is>
      </c>
    </row>
    <row r="26">
      <c r="A26" s="4" t="inlineStr">
        <is>
          <t>Issuance of Series E preferred stock for cash</t>
        </is>
      </c>
      <c r="E26" s="5" t="n">
        <v>10000000</v>
      </c>
    </row>
    <row r="27">
      <c r="A27" s="4" t="inlineStr">
        <is>
          <t>Issuance of Series E preferred stock for cash (in shares)</t>
        </is>
      </c>
      <c r="E27" s="6" t="n">
        <v>915038</v>
      </c>
    </row>
    <row r="28">
      <c r="A28" s="4" t="inlineStr">
        <is>
          <t>Preferred stock issuance costs</t>
        </is>
      </c>
      <c r="E28" s="5" t="n">
        <v>-21308</v>
      </c>
    </row>
    <row r="29">
      <c r="A29" s="4" t="inlineStr">
        <is>
          <t>C-3 preferred stock remeasurement</t>
        </is>
      </c>
      <c r="C29" s="6" t="n">
        <v>-1155122</v>
      </c>
      <c r="F29" s="6" t="n">
        <v>-1155122</v>
      </c>
    </row>
    <row r="30">
      <c r="A30" s="4" t="inlineStr">
        <is>
          <t>Series C-3 preferred stock remeasurement</t>
        </is>
      </c>
      <c r="E30" s="6" t="n">
        <v>1155122</v>
      </c>
    </row>
    <row r="31">
      <c r="A31" s="4" t="inlineStr">
        <is>
          <t>Other adjustments</t>
        </is>
      </c>
      <c r="E31" s="6" t="n">
        <v>1</v>
      </c>
    </row>
    <row r="32">
      <c r="A32" s="4" t="inlineStr">
        <is>
          <t>Balances at the end at Dec. 31, 2019</t>
        </is>
      </c>
      <c r="E32" s="5" t="n">
        <v>282185326</v>
      </c>
      <c r="F32" s="5" t="n">
        <v>282185326</v>
      </c>
    </row>
    <row r="33">
      <c r="A33" s="4" t="inlineStr">
        <is>
          <t>Balances at the end (in shares) at Dec. 31, 2019</t>
        </is>
      </c>
      <c r="E33" s="6" t="n">
        <v>36366705</v>
      </c>
      <c r="F33" s="6" t="n">
        <v>36366705</v>
      </c>
    </row>
    <row r="34">
      <c r="A34" s="3" t="inlineStr">
        <is>
          <t>Increase (Decrease) in Stockholders' Equity [Roll Forward]</t>
        </is>
      </c>
    </row>
    <row r="35">
      <c r="A35" s="4" t="inlineStr">
        <is>
          <t>Stock-based compensation</t>
        </is>
      </c>
      <c r="C35" s="6" t="n">
        <v>2286349</v>
      </c>
      <c r="F35" s="5" t="n">
        <v>2286349</v>
      </c>
    </row>
    <row r="36">
      <c r="A36" s="4" t="inlineStr">
        <is>
          <t>Exercises of common stock options</t>
        </is>
      </c>
      <c r="B36" s="5" t="n">
        <v>1</v>
      </c>
      <c r="C36" s="6" t="n">
        <v>102319</v>
      </c>
      <c r="F36" s="6" t="n">
        <v>102320</v>
      </c>
    </row>
    <row r="37">
      <c r="A37" s="4" t="inlineStr">
        <is>
          <t>Exercises of common stock options (in shares)</t>
        </is>
      </c>
      <c r="B37" s="6" t="n">
        <v>111482</v>
      </c>
    </row>
    <row r="38">
      <c r="A38" s="4" t="inlineStr">
        <is>
          <t>C-3 preferred stock remeasurement</t>
        </is>
      </c>
      <c r="C38" s="6" t="n">
        <v>-1155122</v>
      </c>
      <c r="F38" s="6" t="n">
        <v>-1155122</v>
      </c>
    </row>
    <row r="39">
      <c r="A39" s="4" t="inlineStr">
        <is>
          <t>Other adjustments</t>
        </is>
      </c>
      <c r="C39" s="6" t="n">
        <v>-1</v>
      </c>
      <c r="F39" s="6" t="n">
        <v>-1</v>
      </c>
    </row>
    <row r="40">
      <c r="A40" s="4" t="inlineStr">
        <is>
          <t>Net loss</t>
        </is>
      </c>
      <c r="D40" s="6" t="n">
        <v>-65402000</v>
      </c>
      <c r="F40" s="6" t="n">
        <v>-65402000</v>
      </c>
    </row>
    <row r="41">
      <c r="A41" s="4" t="inlineStr">
        <is>
          <t>Balances at the end at Dec. 31, 2019</t>
        </is>
      </c>
      <c r="B41" s="5" t="n">
        <v>99</v>
      </c>
      <c r="C41" s="6" t="n">
        <v>6045644</v>
      </c>
      <c r="D41" s="6" t="n">
        <v>-280988910</v>
      </c>
      <c r="F41" s="6" t="n">
        <v>-274943167</v>
      </c>
    </row>
    <row r="42">
      <c r="A42" s="4" t="inlineStr">
        <is>
          <t>Balances at the end (in shares) at Dec. 31, 2019</t>
        </is>
      </c>
      <c r="B42" s="6" t="n">
        <v>9833563</v>
      </c>
    </row>
    <row r="43">
      <c r="A43" s="3" t="inlineStr">
        <is>
          <t>Increase (Decrease) in Temporary Equity [Roll Forward]</t>
        </is>
      </c>
    </row>
    <row r="44">
      <c r="A44" s="4" t="inlineStr">
        <is>
          <t>Issuance of Series E preferred stock for cash</t>
        </is>
      </c>
      <c r="E44" s="5" t="n">
        <v>30000000</v>
      </c>
    </row>
    <row r="45">
      <c r="A45" s="4" t="inlineStr">
        <is>
          <t>Issuance of Series E preferred stock for cash (in shares)</t>
        </is>
      </c>
      <c r="E45" s="6" t="n">
        <v>4233043</v>
      </c>
    </row>
    <row r="46">
      <c r="A46" s="4" t="inlineStr">
        <is>
          <t>Issuance of Series E preferred stock for conversion of convertible promissory notes</t>
        </is>
      </c>
      <c r="E46" s="5" t="n">
        <v>12644170</v>
      </c>
    </row>
    <row r="47">
      <c r="A47" s="4" t="inlineStr">
        <is>
          <t>Issuance of Series E preferred stock for conversion of convertible promissory notes (in shares)</t>
        </is>
      </c>
      <c r="E47" s="6" t="n">
        <v>1783768</v>
      </c>
    </row>
    <row r="48">
      <c r="A48" s="4" t="inlineStr">
        <is>
          <t>Preferred stock issuance costs</t>
        </is>
      </c>
      <c r="E48" s="5" t="n">
        <v>-715840</v>
      </c>
    </row>
    <row r="49">
      <c r="A49" s="4" t="inlineStr">
        <is>
          <t>Series C-3 preferred stock remeasurement</t>
        </is>
      </c>
      <c r="C49" s="6" t="n">
        <v>736685</v>
      </c>
      <c r="E49" s="6" t="n">
        <v>-736685</v>
      </c>
      <c r="F49" s="6" t="n">
        <v>736685</v>
      </c>
    </row>
    <row r="50">
      <c r="A50" s="4" t="inlineStr">
        <is>
          <t>Balances at the end at Sep. 30, 2020</t>
        </is>
      </c>
      <c r="E50" s="5" t="n">
        <v>324850341</v>
      </c>
    </row>
    <row r="51">
      <c r="A51" s="4" t="inlineStr">
        <is>
          <t>Balances at the end (in shares) at Sep. 30, 2020</t>
        </is>
      </c>
      <c r="E51" s="6" t="n">
        <v>42383516</v>
      </c>
    </row>
    <row r="52">
      <c r="A52" s="3" t="inlineStr">
        <is>
          <t>Increase (Decrease) in Stockholders' Equity [Roll Forward]</t>
        </is>
      </c>
    </row>
    <row r="53">
      <c r="A53" s="4" t="inlineStr">
        <is>
          <t>Stock-based compensation</t>
        </is>
      </c>
      <c r="C53" s="6" t="n">
        <v>1535662</v>
      </c>
      <c r="F53" s="6" t="n">
        <v>1535662</v>
      </c>
    </row>
    <row r="54">
      <c r="A54" s="4" t="inlineStr">
        <is>
          <t>Exercises of common stock options</t>
        </is>
      </c>
      <c r="C54" s="6" t="n">
        <v>45242</v>
      </c>
      <c r="F54" s="6" t="n">
        <v>45242</v>
      </c>
    </row>
    <row r="55">
      <c r="A55" s="4" t="inlineStr">
        <is>
          <t>Exercises of common stock options (in shares)</t>
        </is>
      </c>
      <c r="B55" s="6" t="n">
        <v>16601</v>
      </c>
    </row>
    <row r="56">
      <c r="A56" s="4" t="inlineStr">
        <is>
          <t>Other adjustments</t>
        </is>
      </c>
      <c r="C56" s="6" t="n">
        <v>-123</v>
      </c>
      <c r="F56" s="6" t="n">
        <v>-123</v>
      </c>
    </row>
    <row r="57">
      <c r="A57" s="4" t="inlineStr">
        <is>
          <t>Net loss</t>
        </is>
      </c>
      <c r="D57" s="6" t="n">
        <v>-27090243</v>
      </c>
      <c r="F57" s="6" t="n">
        <v>-27090243</v>
      </c>
    </row>
    <row r="58">
      <c r="A58" s="4" t="inlineStr">
        <is>
          <t>Balances at the end at Sep. 30, 2020</t>
        </is>
      </c>
      <c r="B58" s="5" t="n">
        <v>99</v>
      </c>
      <c r="C58" s="6" t="n">
        <v>6889740</v>
      </c>
      <c r="D58" s="6" t="n">
        <v>-308079153</v>
      </c>
      <c r="F58" s="6" t="n">
        <v>-301189314</v>
      </c>
    </row>
    <row r="59">
      <c r="A59" s="4" t="inlineStr">
        <is>
          <t>Balances at the end (in shares) at Sep. 30, 2020</t>
        </is>
      </c>
      <c r="B59" s="6" t="n">
        <v>9850164</v>
      </c>
    </row>
    <row r="60">
      <c r="A60" s="4" t="inlineStr">
        <is>
          <t>Balances at the beginning at Dec. 31, 2019</t>
        </is>
      </c>
      <c r="E60" s="5" t="n">
        <v>282185326</v>
      </c>
      <c r="F60" s="5" t="n">
        <v>282185326</v>
      </c>
    </row>
    <row r="61">
      <c r="A61" s="4" t="inlineStr">
        <is>
          <t>Balances at the beginning (in shares) at Dec. 31, 2019</t>
        </is>
      </c>
      <c r="E61" s="6" t="n">
        <v>36366705</v>
      </c>
      <c r="F61" s="6" t="n">
        <v>36366705</v>
      </c>
    </row>
    <row r="62">
      <c r="A62" s="3" t="inlineStr">
        <is>
          <t>Increase (Decrease) in Temporary Equity [Roll Forward]</t>
        </is>
      </c>
    </row>
    <row r="63">
      <c r="A63" s="4" t="inlineStr">
        <is>
          <t>Issuance of Series E preferred stock for cash</t>
        </is>
      </c>
      <c r="E63" s="5" t="n">
        <v>30000000</v>
      </c>
    </row>
    <row r="64">
      <c r="A64" s="4" t="inlineStr">
        <is>
          <t>Issuance of Series E preferred stock for cash (in shares)</t>
        </is>
      </c>
      <c r="E64" s="6" t="n">
        <v>4233043</v>
      </c>
    </row>
    <row r="65">
      <c r="A65" s="4" t="inlineStr">
        <is>
          <t>Issuance of Series E preferred stock for conversion of convertible promissory notes</t>
        </is>
      </c>
      <c r="E65" s="5" t="n">
        <v>12644170</v>
      </c>
    </row>
    <row r="66">
      <c r="A66" s="4" t="inlineStr">
        <is>
          <t>Issuance of Series E preferred stock for conversion of convertible promissory notes (in shares)</t>
        </is>
      </c>
      <c r="E66" s="6" t="n">
        <v>1783768</v>
      </c>
    </row>
    <row r="67">
      <c r="A67" s="4" t="inlineStr">
        <is>
          <t>Preferred stock issuance costs</t>
        </is>
      </c>
      <c r="E67" s="5" t="n">
        <v>-719033</v>
      </c>
    </row>
    <row r="68">
      <c r="A68" s="4" t="inlineStr">
        <is>
          <t>C-3 preferred stock remeasurement</t>
        </is>
      </c>
      <c r="C68" s="6" t="n">
        <v>-1090294</v>
      </c>
      <c r="F68" s="5" t="n">
        <v>-1090294</v>
      </c>
    </row>
    <row r="69">
      <c r="A69" s="4" t="inlineStr">
        <is>
          <t>Series C-3 preferred stock remeasurement</t>
        </is>
      </c>
      <c r="E69" s="6" t="n">
        <v>1090294</v>
      </c>
    </row>
    <row r="70">
      <c r="A70" s="4" t="inlineStr">
        <is>
          <t>Other adjustments</t>
        </is>
      </c>
      <c r="E70" s="6" t="n">
        <v>1</v>
      </c>
    </row>
    <row r="71">
      <c r="A71" s="4" t="inlineStr">
        <is>
          <t>Balances at the end at Dec. 31, 2020</t>
        </is>
      </c>
      <c r="E71" s="5" t="n">
        <v>325200758</v>
      </c>
      <c r="F71" s="5" t="n">
        <v>325200758</v>
      </c>
    </row>
    <row r="72">
      <c r="A72" s="4" t="inlineStr">
        <is>
          <t>Balances at the end (in shares) at Dec. 31, 2020</t>
        </is>
      </c>
      <c r="E72" s="6" t="n">
        <v>42383516</v>
      </c>
      <c r="F72" s="6" t="n">
        <v>42383516</v>
      </c>
    </row>
    <row r="73">
      <c r="A73" s="4" t="inlineStr">
        <is>
          <t>Balances at the beginning at Dec. 31, 2019</t>
        </is>
      </c>
      <c r="B73" s="5" t="n">
        <v>99</v>
      </c>
      <c r="C73" s="6" t="n">
        <v>6045644</v>
      </c>
      <c r="D73" s="6" t="n">
        <v>-280988910</v>
      </c>
      <c r="F73" s="5" t="n">
        <v>-274943167</v>
      </c>
    </row>
    <row r="74">
      <c r="A74" s="4" t="inlineStr">
        <is>
          <t>Balances at the beginning (in shares) at Dec. 31, 2019</t>
        </is>
      </c>
      <c r="B74" s="6" t="n">
        <v>9833563</v>
      </c>
    </row>
    <row r="75">
      <c r="A75" s="3" t="inlineStr">
        <is>
          <t>Increase (Decrease) in Stockholders' Equity [Roll Forward]</t>
        </is>
      </c>
    </row>
    <row r="76">
      <c r="A76" s="4" t="inlineStr">
        <is>
          <t>Stock-based compensation</t>
        </is>
      </c>
      <c r="C76" s="6" t="n">
        <v>1956009</v>
      </c>
      <c r="F76" s="6" t="n">
        <v>1956009</v>
      </c>
    </row>
    <row r="77">
      <c r="A77" s="4" t="inlineStr">
        <is>
          <t>Exercises of common stock options</t>
        </is>
      </c>
      <c r="C77" s="6" t="n">
        <v>71758</v>
      </c>
      <c r="F77" s="6" t="n">
        <v>71758</v>
      </c>
    </row>
    <row r="78">
      <c r="A78" s="4" t="inlineStr">
        <is>
          <t>Exercises of common stock options (in shares)</t>
        </is>
      </c>
      <c r="B78" s="6" t="n">
        <v>55213</v>
      </c>
    </row>
    <row r="79">
      <c r="A79" s="4" t="inlineStr">
        <is>
          <t>C-3 preferred stock remeasurement</t>
        </is>
      </c>
      <c r="C79" s="6" t="n">
        <v>-1090294</v>
      </c>
      <c r="F79" s="6" t="n">
        <v>-1090294</v>
      </c>
    </row>
    <row r="80">
      <c r="A80" s="4" t="inlineStr">
        <is>
          <t>Other adjustments</t>
        </is>
      </c>
      <c r="C80" s="6" t="n">
        <v>-122</v>
      </c>
      <c r="D80" s="6" t="n">
        <v>-3</v>
      </c>
      <c r="F80" s="6" t="n">
        <v>-125</v>
      </c>
    </row>
    <row r="81">
      <c r="A81" s="4" t="inlineStr">
        <is>
          <t>Net loss</t>
        </is>
      </c>
      <c r="D81" s="6" t="n">
        <v>-34436576</v>
      </c>
      <c r="F81" s="6" t="n">
        <v>-34436576</v>
      </c>
    </row>
    <row r="82">
      <c r="A82" s="4" t="inlineStr">
        <is>
          <t>Balances at the end at Dec. 31, 2020</t>
        </is>
      </c>
      <c r="B82" s="5" t="n">
        <v>99</v>
      </c>
      <c r="C82" s="6" t="n">
        <v>6982996</v>
      </c>
      <c r="D82" s="6" t="n">
        <v>-315425489</v>
      </c>
      <c r="F82" s="6" t="n">
        <v>-308442394</v>
      </c>
    </row>
    <row r="83">
      <c r="A83" s="4" t="inlineStr">
        <is>
          <t>Balances at the end (in shares) at Dec. 31, 2020</t>
        </is>
      </c>
      <c r="B83" s="6" t="n">
        <v>9888776</v>
      </c>
    </row>
    <row r="84">
      <c r="A84" s="4" t="inlineStr">
        <is>
          <t>Balances at the beginning at Jun. 30, 2020</t>
        </is>
      </c>
      <c r="E84" s="5" t="n">
        <v>324310870</v>
      </c>
    </row>
    <row r="85">
      <c r="A85" s="4" t="inlineStr">
        <is>
          <t>Balances at the beginning (in shares) at Jun. 30, 2020</t>
        </is>
      </c>
      <c r="E85" s="6" t="n">
        <v>42383516</v>
      </c>
    </row>
    <row r="86">
      <c r="A86" s="3" t="inlineStr">
        <is>
          <t>Increase (Decrease) in Temporary Equity [Roll Forward]</t>
        </is>
      </c>
    </row>
    <row r="87">
      <c r="A87" s="4" t="inlineStr">
        <is>
          <t>Preferred stock issuance costs</t>
        </is>
      </c>
      <c r="E87" s="5" t="n">
        <v>-712435</v>
      </c>
    </row>
    <row r="88">
      <c r="A88" s="4" t="inlineStr">
        <is>
          <t>Series C-3 preferred stock remeasurement</t>
        </is>
      </c>
      <c r="C88" s="6" t="n">
        <v>1255312</v>
      </c>
      <c r="E88" s="6" t="n">
        <v>-1255312</v>
      </c>
      <c r="F88" s="6" t="n">
        <v>1255312</v>
      </c>
    </row>
    <row r="89">
      <c r="A89" s="4" t="inlineStr">
        <is>
          <t>Other adjustments</t>
        </is>
      </c>
      <c r="E89" s="6" t="n">
        <v>-3406</v>
      </c>
    </row>
    <row r="90">
      <c r="A90" s="4" t="inlineStr">
        <is>
          <t>Balances at the end at Sep. 30, 2020</t>
        </is>
      </c>
      <c r="E90" s="5" t="n">
        <v>324850341</v>
      </c>
    </row>
    <row r="91">
      <c r="A91" s="4" t="inlineStr">
        <is>
          <t>Balances at the end (in shares) at Sep. 30, 2020</t>
        </is>
      </c>
      <c r="E91" s="6" t="n">
        <v>42383516</v>
      </c>
    </row>
    <row r="92">
      <c r="A92" s="4" t="inlineStr">
        <is>
          <t>Balances at the beginning at Jun. 30, 2020</t>
        </is>
      </c>
      <c r="B92" s="5" t="n">
        <v>99</v>
      </c>
      <c r="C92" s="6" t="n">
        <v>7694585</v>
      </c>
      <c r="D92" s="6" t="n">
        <v>-300454895</v>
      </c>
      <c r="F92" s="6" t="n">
        <v>-292760211</v>
      </c>
    </row>
    <row r="93">
      <c r="A93" s="4" t="inlineStr">
        <is>
          <t>Balances at the beginning (in shares) at Jun. 30, 2020</t>
        </is>
      </c>
      <c r="B93" s="6" t="n">
        <v>9835564</v>
      </c>
    </row>
    <row r="94">
      <c r="A94" s="3" t="inlineStr">
        <is>
          <t>Increase (Decrease) in Stockholders' Equity [Roll Forward]</t>
        </is>
      </c>
    </row>
    <row r="95">
      <c r="A95" s="4" t="inlineStr">
        <is>
          <t>Stock-based compensation</t>
        </is>
      </c>
      <c r="C95" s="6" t="n">
        <v>436823</v>
      </c>
      <c r="F95" s="6" t="n">
        <v>436823</v>
      </c>
    </row>
    <row r="96">
      <c r="A96" s="4" t="inlineStr">
        <is>
          <t>Exercises of common stock options</t>
        </is>
      </c>
      <c r="C96" s="6" t="n">
        <v>10238</v>
      </c>
      <c r="F96" s="6" t="n">
        <v>10238</v>
      </c>
    </row>
    <row r="97">
      <c r="A97" s="4" t="inlineStr">
        <is>
          <t>Exercises of common stock options (in shares)</t>
        </is>
      </c>
      <c r="B97" s="6" t="n">
        <v>14600</v>
      </c>
    </row>
    <row r="98">
      <c r="A98" s="4" t="inlineStr">
        <is>
          <t>Other adjustments</t>
        </is>
      </c>
      <c r="C98" s="6" t="n">
        <v>3406</v>
      </c>
      <c r="D98" s="6" t="n">
        <v>-2</v>
      </c>
      <c r="F98" s="6" t="n">
        <v>3404</v>
      </c>
    </row>
    <row r="99">
      <c r="A99" s="4" t="inlineStr">
        <is>
          <t>Net loss</t>
        </is>
      </c>
      <c r="D99" s="6" t="n">
        <v>-7624256</v>
      </c>
      <c r="F99" s="6" t="n">
        <v>-7624256</v>
      </c>
    </row>
    <row r="100">
      <c r="A100" s="4" t="inlineStr">
        <is>
          <t>Balances at the end at Sep. 30, 2020</t>
        </is>
      </c>
      <c r="B100" s="5" t="n">
        <v>99</v>
      </c>
      <c r="C100" s="6" t="n">
        <v>6889740</v>
      </c>
      <c r="D100" s="6" t="n">
        <v>-308079153</v>
      </c>
      <c r="F100" s="6" t="n">
        <v>-301189314</v>
      </c>
    </row>
    <row r="101">
      <c r="A101" s="4" t="inlineStr">
        <is>
          <t>Balances at the end (in shares) at Sep. 30, 2020</t>
        </is>
      </c>
      <c r="B101" s="6" t="n">
        <v>9850164</v>
      </c>
    </row>
    <row r="102">
      <c r="A102" s="4" t="inlineStr">
        <is>
          <t>Balances at the end at Dec. 31, 2020</t>
        </is>
      </c>
      <c r="E102" s="5" t="n">
        <v>325200758</v>
      </c>
      <c r="F102" s="5" t="n">
        <v>325200758</v>
      </c>
    </row>
    <row r="103">
      <c r="A103" s="4" t="inlineStr">
        <is>
          <t>Balances at the end (in shares) at Dec. 31, 2020</t>
        </is>
      </c>
      <c r="E103" s="6" t="n">
        <v>42383516</v>
      </c>
      <c r="F103" s="6" t="n">
        <v>42383516</v>
      </c>
    </row>
    <row r="104">
      <c r="A104" s="4" t="inlineStr">
        <is>
          <t>Balances at the end at Dec. 31, 2020</t>
        </is>
      </c>
      <c r="B104" s="5" t="n">
        <v>99</v>
      </c>
      <c r="C104" s="6" t="n">
        <v>6982996</v>
      </c>
      <c r="D104" s="6" t="n">
        <v>-315425489</v>
      </c>
      <c r="F104" s="5" t="n">
        <v>-308442394</v>
      </c>
    </row>
    <row r="105">
      <c r="A105" s="4" t="inlineStr">
        <is>
          <t>Balances at the end (in shares) at Dec. 31, 2020</t>
        </is>
      </c>
      <c r="B105" s="6" t="n">
        <v>9888776</v>
      </c>
    </row>
    <row r="106">
      <c r="A106" s="4" t="inlineStr">
        <is>
          <t>Balances at the beginning at Dec. 31, 2020</t>
        </is>
      </c>
      <c r="E106" s="5" t="n">
        <v>325200758</v>
      </c>
      <c r="F106" s="5" t="n">
        <v>325200758</v>
      </c>
    </row>
    <row r="107">
      <c r="A107" s="4" t="inlineStr">
        <is>
          <t>Balances at the beginning (in shares) at Dec. 31, 2020</t>
        </is>
      </c>
      <c r="E107" s="6" t="n">
        <v>42383516</v>
      </c>
      <c r="F107" s="6" t="n">
        <v>42383516</v>
      </c>
    </row>
    <row r="108">
      <c r="A108" s="3" t="inlineStr">
        <is>
          <t>Increase (Decrease) in Temporary Equity [Roll Forward]</t>
        </is>
      </c>
    </row>
    <row r="109">
      <c r="A109" s="4" t="inlineStr">
        <is>
          <t>Series C-3 preferred stock remeasurement</t>
        </is>
      </c>
      <c r="C109" s="6" t="n">
        <v>-2039145</v>
      </c>
      <c r="E109" s="5" t="n">
        <v>2039145</v>
      </c>
      <c r="F109" s="5" t="n">
        <v>-2039145</v>
      </c>
    </row>
    <row r="110">
      <c r="A110" s="4" t="inlineStr">
        <is>
          <t>Balances at the end at Sep. 30, 2021</t>
        </is>
      </c>
      <c r="E110" s="5" t="n">
        <v>323161613</v>
      </c>
      <c r="F110" s="5" t="n">
        <v>323161613</v>
      </c>
    </row>
    <row r="111">
      <c r="A111" s="4" t="inlineStr">
        <is>
          <t>Balances at the end (in shares) at Sep. 30, 2021</t>
        </is>
      </c>
      <c r="E111" s="6" t="n">
        <v>42383516</v>
      </c>
      <c r="F111" s="6" t="n">
        <v>42383516</v>
      </c>
    </row>
    <row r="112">
      <c r="A112" s="4" t="inlineStr">
        <is>
          <t>Balances at the beginning at Dec. 31, 2020</t>
        </is>
      </c>
      <c r="B112" s="5" t="n">
        <v>99</v>
      </c>
      <c r="C112" s="6" t="n">
        <v>6982996</v>
      </c>
      <c r="D112" s="6" t="n">
        <v>-315425489</v>
      </c>
      <c r="F112" s="5" t="n">
        <v>-308442394</v>
      </c>
    </row>
    <row r="113">
      <c r="A113" s="4" t="inlineStr">
        <is>
          <t>Balances at the beginning (in shares) at Dec. 31, 2020</t>
        </is>
      </c>
      <c r="B113" s="6" t="n">
        <v>9888776</v>
      </c>
    </row>
    <row r="114">
      <c r="A114" s="3" t="inlineStr">
        <is>
          <t>Increase (Decrease) in Stockholders' Equity [Roll Forward]</t>
        </is>
      </c>
    </row>
    <row r="115">
      <c r="A115" s="4" t="inlineStr">
        <is>
          <t>Stock-based compensation</t>
        </is>
      </c>
      <c r="C115" s="6" t="n">
        <v>1214140</v>
      </c>
      <c r="F115" s="6" t="n">
        <v>1214140</v>
      </c>
    </row>
    <row r="116">
      <c r="A116" s="4" t="inlineStr">
        <is>
          <t>Exercises of common stock options</t>
        </is>
      </c>
      <c r="C116" s="6" t="n">
        <v>331373</v>
      </c>
      <c r="F116" s="6" t="n">
        <v>331373</v>
      </c>
    </row>
    <row r="117">
      <c r="A117" s="4" t="inlineStr">
        <is>
          <t>Exercises of common stock options (in shares)</t>
        </is>
      </c>
      <c r="B117" s="6" t="n">
        <v>170585</v>
      </c>
    </row>
    <row r="118">
      <c r="A118" s="4" t="inlineStr">
        <is>
          <t>Other adjustments</t>
        </is>
      </c>
      <c r="D118" s="6" t="n">
        <v>2</v>
      </c>
      <c r="F118" s="6" t="n">
        <v>2</v>
      </c>
    </row>
    <row r="119">
      <c r="A119" s="4" t="inlineStr">
        <is>
          <t>Net loss</t>
        </is>
      </c>
      <c r="D119" s="6" t="n">
        <v>-30300971</v>
      </c>
      <c r="F119" s="6" t="n">
        <v>-30300971</v>
      </c>
    </row>
    <row r="120">
      <c r="A120" s="4" t="inlineStr">
        <is>
          <t>Balances at the end at Sep. 30, 2021</t>
        </is>
      </c>
      <c r="B120" s="5" t="n">
        <v>99</v>
      </c>
      <c r="C120" s="6" t="n">
        <v>10567654</v>
      </c>
      <c r="D120" s="6" t="n">
        <v>-345726458</v>
      </c>
      <c r="F120" s="6" t="n">
        <v>-335158705</v>
      </c>
    </row>
    <row r="121">
      <c r="A121" s="4" t="inlineStr">
        <is>
          <t>Balances at the end (in shares) at Sep. 30, 2021</t>
        </is>
      </c>
      <c r="B121" s="6" t="n">
        <v>10059361</v>
      </c>
    </row>
    <row r="122">
      <c r="A122" s="4" t="inlineStr">
        <is>
          <t>Balances at the end at Jun. 30, 2021</t>
        </is>
      </c>
      <c r="E122" s="5" t="n">
        <v>323868831</v>
      </c>
    </row>
    <row r="123">
      <c r="A123" s="4" t="inlineStr">
        <is>
          <t>Balances at the end (in shares) at Jun. 30, 2021</t>
        </is>
      </c>
      <c r="E123" s="6" t="n">
        <v>42383516</v>
      </c>
    </row>
    <row r="124">
      <c r="A124" s="4" t="inlineStr">
        <is>
          <t>Balances at the end at Jun. 30, 2021</t>
        </is>
      </c>
      <c r="B124" s="5" t="n">
        <v>99</v>
      </c>
      <c r="C124" s="6" t="n">
        <v>9256634</v>
      </c>
      <c r="D124" s="6" t="n">
        <v>-339797276</v>
      </c>
      <c r="F124" s="6" t="n">
        <v>-330540543</v>
      </c>
    </row>
    <row r="125">
      <c r="A125" s="4" t="inlineStr">
        <is>
          <t>Balances at the end (in shares) at Jun. 30, 2021</t>
        </is>
      </c>
      <c r="B125" s="6" t="n">
        <v>9935635</v>
      </c>
    </row>
    <row r="126">
      <c r="A126" s="3" t="inlineStr">
        <is>
          <t>Increase (Decrease) in Temporary Equity [Roll Forward]</t>
        </is>
      </c>
    </row>
    <row r="127">
      <c r="A127" s="4" t="inlineStr">
        <is>
          <t>Series C-3 preferred stock remeasurement</t>
        </is>
      </c>
      <c r="C127" s="6" t="n">
        <v>-707219</v>
      </c>
      <c r="E127" s="5" t="n">
        <v>707219</v>
      </c>
      <c r="F127" s="6" t="n">
        <v>-707219</v>
      </c>
    </row>
    <row r="128">
      <c r="A128" s="4" t="inlineStr">
        <is>
          <t>Other adjustments</t>
        </is>
      </c>
      <c r="E128" s="6" t="n">
        <v>1</v>
      </c>
    </row>
    <row r="129">
      <c r="A129" s="4" t="inlineStr">
        <is>
          <t>Balances at the end at Sep. 30, 2021</t>
        </is>
      </c>
      <c r="E129" s="5" t="n">
        <v>323161613</v>
      </c>
      <c r="F129" s="5" t="n">
        <v>323161613</v>
      </c>
    </row>
    <row r="130">
      <c r="A130" s="4" t="inlineStr">
        <is>
          <t>Balances at the end (in shares) at Sep. 30, 2021</t>
        </is>
      </c>
      <c r="E130" s="6" t="n">
        <v>42383516</v>
      </c>
      <c r="F130" s="6" t="n">
        <v>42383516</v>
      </c>
    </row>
    <row r="131">
      <c r="A131" s="3" t="inlineStr">
        <is>
          <t>Increase (Decrease) in Stockholders' Equity [Roll Forward]</t>
        </is>
      </c>
    </row>
    <row r="132">
      <c r="A132" s="4" t="inlineStr">
        <is>
          <t>Stock-based compensation</t>
        </is>
      </c>
      <c r="C132" s="6" t="n">
        <v>359656</v>
      </c>
      <c r="F132" s="5" t="n">
        <v>359656</v>
      </c>
    </row>
    <row r="133">
      <c r="A133" s="4" t="inlineStr">
        <is>
          <t>Exercises of common stock options</t>
        </is>
      </c>
      <c r="C133" s="6" t="n">
        <v>244145</v>
      </c>
      <c r="F133" s="6" t="n">
        <v>244145</v>
      </c>
    </row>
    <row r="134">
      <c r="A134" s="4" t="inlineStr">
        <is>
          <t>Exercises of common stock options (in shares)</t>
        </is>
      </c>
      <c r="B134" s="6" t="n">
        <v>123726</v>
      </c>
    </row>
    <row r="135">
      <c r="A135" s="4" t="inlineStr">
        <is>
          <t>Other adjustments</t>
        </is>
      </c>
      <c r="D135" s="6" t="n">
        <v>1</v>
      </c>
      <c r="F135" s="6" t="n">
        <v>1</v>
      </c>
    </row>
    <row r="136">
      <c r="A136" s="4" t="inlineStr">
        <is>
          <t>Net loss</t>
        </is>
      </c>
      <c r="D136" s="6" t="n">
        <v>-5929183</v>
      </c>
      <c r="F136" s="6" t="n">
        <v>-5929183</v>
      </c>
    </row>
    <row r="137">
      <c r="A137" s="4" t="inlineStr">
        <is>
          <t>Balances at the end at Sep. 30, 2021</t>
        </is>
      </c>
      <c r="B137" s="5" t="n">
        <v>99</v>
      </c>
      <c r="C137" s="5" t="n">
        <v>10567654</v>
      </c>
      <c r="D137" s="5" t="n">
        <v>-345726458</v>
      </c>
      <c r="F137" s="5" t="n">
        <v>-335158705</v>
      </c>
    </row>
    <row r="138">
      <c r="A138" s="4" t="inlineStr">
        <is>
          <t>Balances at the end (in shares) at Sep. 30, 2021</t>
        </is>
      </c>
      <c r="B138" s="6" t="n">
        <v>10059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1</t>
        </is>
      </c>
      <c r="C1" s="2" t="inlineStr">
        <is>
          <t>Dec. 31, 2020</t>
        </is>
      </c>
      <c r="D1" s="2" t="inlineStr">
        <is>
          <t>Dec. 31, 2019</t>
        </is>
      </c>
    </row>
    <row r="2">
      <c r="A2" s="3" t="inlineStr">
        <is>
          <t>PREPAID EXPENSES AND OTHER CURRENT ASSETS</t>
        </is>
      </c>
    </row>
    <row r="3">
      <c r="A3" s="4" t="inlineStr">
        <is>
          <t>Deferred transaction costs</t>
        </is>
      </c>
      <c r="B3" s="5" t="n">
        <v>2842998</v>
      </c>
      <c r="C3" s="5" t="n">
        <v>0</v>
      </c>
    </row>
    <row r="4">
      <c r="A4" s="4" t="inlineStr">
        <is>
          <t>Vendor funds receivable</t>
        </is>
      </c>
      <c r="B4" s="6" t="n">
        <v>1028253</v>
      </c>
      <c r="C4" s="6" t="n">
        <v>866276</v>
      </c>
    </row>
    <row r="5">
      <c r="A5" s="4" t="inlineStr">
        <is>
          <t>Other prepaid expenses</t>
        </is>
      </c>
      <c r="B5" s="6" t="n">
        <v>1949091</v>
      </c>
      <c r="C5" s="6" t="n">
        <v>765677</v>
      </c>
    </row>
    <row r="6">
      <c r="A6" s="4" t="inlineStr">
        <is>
          <t>Other receivables</t>
        </is>
      </c>
      <c r="B6" s="6" t="n">
        <v>569177</v>
      </c>
      <c r="C6" s="6" t="n">
        <v>499942</v>
      </c>
    </row>
    <row r="7">
      <c r="A7" s="4" t="inlineStr">
        <is>
          <t>Total</t>
        </is>
      </c>
      <c r="B7" s="5" t="n">
        <v>6389519</v>
      </c>
      <c r="C7" s="5" t="n">
        <v>2131895</v>
      </c>
      <c r="D7" s="5" t="n">
        <v>31528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major components of other current liabilities (Details) - USD ($)</t>
        </is>
      </c>
      <c r="B1" s="2" t="inlineStr">
        <is>
          <t>Sep. 30, 2021</t>
        </is>
      </c>
      <c r="C1" s="2" t="inlineStr">
        <is>
          <t>Dec. 31, 2020</t>
        </is>
      </c>
      <c r="D1" s="2" t="inlineStr">
        <is>
          <t>Dec. 31, 2019</t>
        </is>
      </c>
    </row>
    <row r="2">
      <c r="A2" s="3" t="inlineStr">
        <is>
          <t>OTHER CURRENT LIABILITIES</t>
        </is>
      </c>
    </row>
    <row r="3">
      <c r="A3" s="4" t="inlineStr">
        <is>
          <t>Credit card payable</t>
        </is>
      </c>
      <c r="B3" s="5" t="n">
        <v>10820375</v>
      </c>
      <c r="C3" s="5" t="n">
        <v>10473079</v>
      </c>
      <c r="D3" s="5" t="n">
        <v>8325828</v>
      </c>
    </row>
    <row r="4">
      <c r="A4" s="4" t="inlineStr">
        <is>
          <t>Accrued sales tax payable</t>
        </is>
      </c>
      <c r="B4" s="6" t="n">
        <v>1881232</v>
      </c>
      <c r="C4" s="6" t="n">
        <v>1845831</v>
      </c>
      <c r="D4" s="6" t="n">
        <v>1749590</v>
      </c>
    </row>
    <row r="5">
      <c r="A5" s="4" t="inlineStr">
        <is>
          <t>Deferred rent - short term</t>
        </is>
      </c>
      <c r="B5" s="6" t="n">
        <v>494121</v>
      </c>
      <c r="C5" s="6" t="n">
        <v>622940</v>
      </c>
      <c r="D5" s="6" t="n">
        <v>796047</v>
      </c>
    </row>
    <row r="6">
      <c r="A6" s="4" t="inlineStr">
        <is>
          <t>Credits liability</t>
        </is>
      </c>
      <c r="B6" s="6" t="n">
        <v>632625</v>
      </c>
      <c r="C6" s="6" t="n">
        <v>633287</v>
      </c>
      <c r="D6" s="6" t="n">
        <v>438550</v>
      </c>
    </row>
    <row r="7">
      <c r="A7" s="4" t="inlineStr">
        <is>
          <t>Other accrued liabilities</t>
        </is>
      </c>
      <c r="B7" s="6" t="n">
        <v>2039540</v>
      </c>
      <c r="C7" s="6" t="n">
        <v>1382927</v>
      </c>
      <c r="D7" s="6" t="n">
        <v>1100398</v>
      </c>
    </row>
    <row r="8">
      <c r="A8" s="4" t="inlineStr">
        <is>
          <t>Total</t>
        </is>
      </c>
      <c r="B8" s="5" t="n">
        <v>15867893</v>
      </c>
      <c r="C8" s="5" t="n">
        <v>14958064</v>
      </c>
      <c r="D8" s="5" t="n">
        <v>124104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DEBT - Additional Information (Details) - USD ($)</t>
        </is>
      </c>
      <c r="B1" s="2" t="inlineStr">
        <is>
          <t>Aug. 04, 2021</t>
        </is>
      </c>
      <c r="C1" s="2" t="inlineStr">
        <is>
          <t>Jul. 31, 2020</t>
        </is>
      </c>
      <c r="D1" s="2" t="inlineStr">
        <is>
          <t>Jun. 30, 2020</t>
        </is>
      </c>
      <c r="E1" s="2" t="inlineStr">
        <is>
          <t>Mar. 31, 2020</t>
        </is>
      </c>
      <c r="F1" s="2" t="inlineStr">
        <is>
          <t>Sep. 30, 2021</t>
        </is>
      </c>
      <c r="G1" s="2" t="inlineStr">
        <is>
          <t>Sep. 30, 2020</t>
        </is>
      </c>
      <c r="H1" s="2" t="inlineStr">
        <is>
          <t>Dec. 31, 2020</t>
        </is>
      </c>
      <c r="I1" s="2" t="inlineStr">
        <is>
          <t>Dec. 31, 2019</t>
        </is>
      </c>
      <c r="J1" s="2" t="inlineStr">
        <is>
          <t>Dec. 31, 2018</t>
        </is>
      </c>
      <c r="K1" s="2" t="inlineStr">
        <is>
          <t>Jun. 20, 2020</t>
        </is>
      </c>
      <c r="L1" s="2" t="inlineStr">
        <is>
          <t>May 18, 2018</t>
        </is>
      </c>
    </row>
    <row r="2">
      <c r="A2" s="3" t="inlineStr">
        <is>
          <t>Debt Instrument [Line Items]</t>
        </is>
      </c>
    </row>
    <row r="3">
      <c r="A3" s="4" t="inlineStr">
        <is>
          <t>Maximum borrowing capacity</t>
        </is>
      </c>
      <c r="H3" s="5" t="n">
        <v>11000000</v>
      </c>
    </row>
    <row r="4">
      <c r="A4" s="4" t="inlineStr">
        <is>
          <t>Face amount of debt</t>
        </is>
      </c>
      <c r="E4" s="5" t="n">
        <v>5000000</v>
      </c>
      <c r="H4" s="6" t="n">
        <v>3500000</v>
      </c>
    </row>
    <row r="5">
      <c r="A5" s="4" t="inlineStr">
        <is>
          <t>Number of warrants to purchase preferred stock</t>
        </is>
      </c>
      <c r="F5" s="6" t="n">
        <v>1102752</v>
      </c>
      <c r="L5" s="6" t="n">
        <v>12500</v>
      </c>
    </row>
    <row r="6">
      <c r="A6" s="4" t="inlineStr">
        <is>
          <t>Exercise price</t>
        </is>
      </c>
      <c r="L6" s="8" t="n">
        <v>3.04</v>
      </c>
    </row>
    <row r="7">
      <c r="A7" s="4" t="inlineStr">
        <is>
          <t>Letter of credit outstanding</t>
        </is>
      </c>
      <c r="F7" s="5" t="n">
        <v>2571667</v>
      </c>
      <c r="H7" s="6" t="n">
        <v>2571667</v>
      </c>
      <c r="I7" s="5" t="n">
        <v>2671667</v>
      </c>
      <c r="J7" s="5" t="n">
        <v>2775742</v>
      </c>
    </row>
    <row r="8">
      <c r="A8" s="4" t="inlineStr">
        <is>
          <t>Repayments of term loan</t>
        </is>
      </c>
      <c r="B8" s="5" t="n">
        <v>5000000</v>
      </c>
      <c r="D8" s="5" t="n">
        <v>5000000</v>
      </c>
      <c r="E8" s="5" t="n">
        <v>3500000</v>
      </c>
      <c r="F8" s="6" t="n">
        <v>7702723</v>
      </c>
      <c r="G8" s="5" t="n">
        <v>7520000</v>
      </c>
      <c r="H8" s="6" t="n">
        <v>7520000</v>
      </c>
      <c r="I8" s="6" t="n">
        <v>980000</v>
      </c>
      <c r="J8" s="6" t="n">
        <v>0</v>
      </c>
    </row>
    <row r="9">
      <c r="A9" s="4" t="inlineStr">
        <is>
          <t>Loss on extinguishment of debt</t>
        </is>
      </c>
      <c r="F9" s="6" t="n">
        <v>-202723</v>
      </c>
      <c r="G9" s="6" t="n">
        <v>-102972</v>
      </c>
      <c r="H9" s="6" t="n">
        <v>-102972</v>
      </c>
      <c r="I9" s="6" t="n">
        <v>0</v>
      </c>
      <c r="J9" s="6" t="n">
        <v>0</v>
      </c>
    </row>
    <row r="10">
      <c r="A10" s="4" t="inlineStr">
        <is>
          <t>Proceeds from Issuance of Debt</t>
        </is>
      </c>
      <c r="C10" s="5" t="n">
        <v>2367500</v>
      </c>
      <c r="D10" s="6" t="n">
        <v>5132500</v>
      </c>
      <c r="F10" s="6" t="n">
        <v>43800226</v>
      </c>
      <c r="G10" s="5" t="n">
        <v>12500000</v>
      </c>
      <c r="H10" s="6" t="n">
        <v>12500000</v>
      </c>
      <c r="I10" s="6" t="n">
        <v>0</v>
      </c>
      <c r="J10" s="5" t="n">
        <v>0</v>
      </c>
    </row>
    <row r="11">
      <c r="A11" s="4" t="inlineStr">
        <is>
          <t>Term Loan-current portion</t>
        </is>
      </c>
      <c r="F11" s="6" t="n">
        <v>0</v>
      </c>
      <c r="H11" s="6" t="n">
        <v>3750000</v>
      </c>
      <c r="I11" s="6" t="n">
        <v>1680000</v>
      </c>
    </row>
    <row r="12">
      <c r="A12" s="4" t="inlineStr">
        <is>
          <t>Outstanding term loan</t>
        </is>
      </c>
      <c r="C12" s="5" t="n">
        <v>7500000</v>
      </c>
      <c r="D12" s="5" t="n">
        <v>7500000</v>
      </c>
      <c r="F12" s="6" t="n">
        <v>43190312</v>
      </c>
      <c r="H12" s="5" t="n">
        <v>7500000</v>
      </c>
      <c r="I12" s="5" t="n">
        <v>2520000</v>
      </c>
    </row>
    <row r="13">
      <c r="A13" s="4" t="inlineStr">
        <is>
          <t>Percentage of value of net billed accounts receivable</t>
        </is>
      </c>
      <c r="H13" s="4" t="inlineStr">
        <is>
          <t>60.00%</t>
        </is>
      </c>
    </row>
    <row r="14">
      <c r="A14" s="4" t="inlineStr">
        <is>
          <t>Term loan</t>
        </is>
      </c>
    </row>
    <row r="15">
      <c r="A15" s="3" t="inlineStr">
        <is>
          <t>Debt Instrument [Line Items]</t>
        </is>
      </c>
    </row>
    <row r="16">
      <c r="A16" s="4" t="inlineStr">
        <is>
          <t>Face amount of debt</t>
        </is>
      </c>
      <c r="B16" s="5" t="n">
        <v>45000000</v>
      </c>
    </row>
    <row r="17">
      <c r="A17" s="4" t="inlineStr">
        <is>
          <t>Floating rate of interest</t>
        </is>
      </c>
      <c r="B17" s="4" t="inlineStr">
        <is>
          <t>8.50%</t>
        </is>
      </c>
    </row>
    <row r="18">
      <c r="A18" s="4" t="inlineStr">
        <is>
          <t>Minimum unrestricted cash balance</t>
        </is>
      </c>
      <c r="B18" s="5" t="n">
        <v>15000000000</v>
      </c>
    </row>
    <row r="19">
      <c r="A19" s="4" t="inlineStr">
        <is>
          <t>Minimum Retail gross margin percentage</t>
        </is>
      </c>
      <c r="B19" s="4" t="inlineStr">
        <is>
          <t>8.00%</t>
        </is>
      </c>
    </row>
    <row r="20">
      <c r="A20" s="4" t="inlineStr">
        <is>
          <t>Number of warrants to purchase preferred stock</t>
        </is>
      </c>
      <c r="B20" s="6" t="n">
        <v>126993</v>
      </c>
    </row>
    <row r="21">
      <c r="A21" s="4" t="inlineStr">
        <is>
          <t>Exercise price</t>
        </is>
      </c>
      <c r="B21" s="9" t="n">
        <v>7.0871</v>
      </c>
    </row>
    <row r="22">
      <c r="A22" s="4" t="inlineStr">
        <is>
          <t>Outstanding term loan</t>
        </is>
      </c>
      <c r="F22" s="5" t="n">
        <v>43190312</v>
      </c>
      <c r="H22" s="5" t="n">
        <v>0</v>
      </c>
    </row>
    <row r="23">
      <c r="A23" s="4" t="inlineStr">
        <is>
          <t>Minimum</t>
        </is>
      </c>
    </row>
    <row r="24">
      <c r="A24" s="3" t="inlineStr">
        <is>
          <t>Debt Instrument [Line Items]</t>
        </is>
      </c>
    </row>
    <row r="25">
      <c r="A25" s="4" t="inlineStr">
        <is>
          <t>Maximum borrowing capacity</t>
        </is>
      </c>
      <c r="K25" s="5" t="n">
        <v>4000000</v>
      </c>
    </row>
    <row r="26">
      <c r="A26" s="4" t="inlineStr">
        <is>
          <t>Liquidity ratio</t>
        </is>
      </c>
      <c r="H26" s="6" t="n">
        <v>1</v>
      </c>
    </row>
    <row r="27">
      <c r="A27" s="4" t="inlineStr">
        <is>
          <t>Maximum</t>
        </is>
      </c>
    </row>
    <row r="28">
      <c r="A28" s="3" t="inlineStr">
        <is>
          <t>Debt Instrument [Line Items]</t>
        </is>
      </c>
    </row>
    <row r="29">
      <c r="A29" s="4" t="inlineStr">
        <is>
          <t>Maximum borrowing capacity</t>
        </is>
      </c>
      <c r="H29" s="5" t="n">
        <v>4000000</v>
      </c>
      <c r="K29" s="5" t="n">
        <v>11000000</v>
      </c>
    </row>
    <row r="30">
      <c r="A30" s="4" t="inlineStr">
        <is>
          <t>Liquidity ratio</t>
        </is>
      </c>
      <c r="H30" s="10" t="n">
        <v>1.25</v>
      </c>
    </row>
    <row r="31">
      <c r="A31" s="4" t="inlineStr">
        <is>
          <t>Prime rate</t>
        </is>
      </c>
    </row>
    <row r="32">
      <c r="A32" s="3" t="inlineStr">
        <is>
          <t>Debt Instrument [Line Items]</t>
        </is>
      </c>
    </row>
    <row r="33">
      <c r="A33" s="4" t="inlineStr">
        <is>
          <t>Spread on variable rate</t>
        </is>
      </c>
      <c r="H33" s="4" t="inlineStr">
        <is>
          <t>3.25%</t>
        </is>
      </c>
      <c r="I33" s="4" t="inlineStr">
        <is>
          <t>3.25%</t>
        </is>
      </c>
      <c r="J33" s="4" t="inlineStr">
        <is>
          <t>2.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amounts outstanding under of long-term term debt (Details) - USD ($)</t>
        </is>
      </c>
      <c r="B1" s="2" t="inlineStr">
        <is>
          <t>Sep. 30, 2021</t>
        </is>
      </c>
      <c r="C1" s="2" t="inlineStr">
        <is>
          <t>Aug. 04, 2021</t>
        </is>
      </c>
      <c r="D1" s="2" t="inlineStr">
        <is>
          <t>Dec. 31, 2020</t>
        </is>
      </c>
      <c r="E1" s="2" t="inlineStr">
        <is>
          <t>Jul. 31, 2020</t>
        </is>
      </c>
      <c r="F1" s="2" t="inlineStr">
        <is>
          <t>Jun. 30, 2020</t>
        </is>
      </c>
      <c r="G1" s="2" t="inlineStr">
        <is>
          <t>Mar. 31, 2020</t>
        </is>
      </c>
      <c r="H1" s="2" t="inlineStr">
        <is>
          <t>Dec. 31, 2019</t>
        </is>
      </c>
    </row>
    <row r="2">
      <c r="A2" s="3" t="inlineStr">
        <is>
          <t>Debt Instrument [Line Items]</t>
        </is>
      </c>
    </row>
    <row r="3">
      <c r="A3" s="4" t="inlineStr">
        <is>
          <t>Total term debt</t>
        </is>
      </c>
      <c r="B3" s="5" t="n">
        <v>43190312</v>
      </c>
      <c r="D3" s="5" t="n">
        <v>7500000</v>
      </c>
      <c r="E3" s="5" t="n">
        <v>7500000</v>
      </c>
      <c r="F3" s="5" t="n">
        <v>7500000</v>
      </c>
      <c r="H3" s="5" t="n">
        <v>2520000</v>
      </c>
    </row>
    <row r="4">
      <c r="A4" s="4" t="inlineStr">
        <is>
          <t>Less: current portion</t>
        </is>
      </c>
      <c r="B4" s="6" t="n">
        <v>0</v>
      </c>
      <c r="D4" s="6" t="n">
        <v>-3750000</v>
      </c>
      <c r="H4" s="6" t="n">
        <v>-1680000</v>
      </c>
    </row>
    <row r="5">
      <c r="A5" s="4" t="inlineStr">
        <is>
          <t>Long-term term loan</t>
        </is>
      </c>
      <c r="B5" s="6" t="n">
        <v>43190312</v>
      </c>
      <c r="D5" s="6" t="n">
        <v>3750000</v>
      </c>
      <c r="H5" s="5" t="n">
        <v>840000</v>
      </c>
    </row>
    <row r="6">
      <c r="A6" s="4" t="inlineStr">
        <is>
          <t>Face amount of debt</t>
        </is>
      </c>
      <c r="D6" s="6" t="n">
        <v>3500000</v>
      </c>
      <c r="G6" s="5" t="n">
        <v>5000000</v>
      </c>
    </row>
    <row r="7">
      <c r="A7" s="4" t="inlineStr">
        <is>
          <t>Term loan</t>
        </is>
      </c>
    </row>
    <row r="8">
      <c r="A8" s="3" t="inlineStr">
        <is>
          <t>Debt Instrument [Line Items]</t>
        </is>
      </c>
    </row>
    <row r="9">
      <c r="A9" s="4" t="inlineStr">
        <is>
          <t>Total term debt</t>
        </is>
      </c>
      <c r="B9" s="6" t="n">
        <v>43190312</v>
      </c>
      <c r="D9" s="6" t="n">
        <v>0</v>
      </c>
    </row>
    <row r="10">
      <c r="A10" s="4" t="inlineStr">
        <is>
          <t>Face amount of debt</t>
        </is>
      </c>
      <c r="C10" s="5" t="n">
        <v>45000000</v>
      </c>
    </row>
    <row r="11">
      <c r="A11" s="4" t="inlineStr">
        <is>
          <t>7th Amendment term loan</t>
        </is>
      </c>
    </row>
    <row r="12">
      <c r="A12" s="3" t="inlineStr">
        <is>
          <t>Debt Instrument [Line Items]</t>
        </is>
      </c>
    </row>
    <row r="13">
      <c r="A13" s="4" t="inlineStr">
        <is>
          <t>Total term debt</t>
        </is>
      </c>
      <c r="B13" s="5" t="n">
        <v>0</v>
      </c>
      <c r="D13" s="5" t="n">
        <v>7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Summary of aggregate principal maturities of debt (Details) - USD ($)</t>
        </is>
      </c>
      <c r="B1" s="2" t="inlineStr">
        <is>
          <t>Sep. 30, 2021</t>
        </is>
      </c>
      <c r="C1" s="2" t="inlineStr">
        <is>
          <t>Dec. 31, 2020</t>
        </is>
      </c>
      <c r="D1" s="2" t="inlineStr">
        <is>
          <t>Jul. 31, 2020</t>
        </is>
      </c>
      <c r="E1" s="2" t="inlineStr">
        <is>
          <t>Jun. 30, 2020</t>
        </is>
      </c>
      <c r="F1" s="2" t="inlineStr">
        <is>
          <t>Dec. 31, 2019</t>
        </is>
      </c>
    </row>
    <row r="2">
      <c r="A2" s="3" t="inlineStr">
        <is>
          <t>Aggregate principal maturities of debt</t>
        </is>
      </c>
    </row>
    <row r="3">
      <c r="A3" s="4" t="inlineStr">
        <is>
          <t>2021</t>
        </is>
      </c>
      <c r="B3" s="5" t="n">
        <v>0</v>
      </c>
      <c r="C3" s="5" t="n">
        <v>3750000</v>
      </c>
    </row>
    <row r="4">
      <c r="A4" s="4" t="inlineStr">
        <is>
          <t>2022</t>
        </is>
      </c>
      <c r="B4" s="6" t="n">
        <v>0</v>
      </c>
      <c r="C4" s="6" t="n">
        <v>3750000</v>
      </c>
    </row>
    <row r="5">
      <c r="A5" s="4" t="inlineStr">
        <is>
          <t>2023</t>
        </is>
      </c>
      <c r="B5" s="6" t="n">
        <v>0</v>
      </c>
      <c r="C5" s="6" t="n">
        <v>0</v>
      </c>
    </row>
    <row r="6">
      <c r="A6" s="4" t="inlineStr">
        <is>
          <t>2024</t>
        </is>
      </c>
      <c r="B6" s="6" t="n">
        <v>0</v>
      </c>
      <c r="C6" s="6" t="n">
        <v>0</v>
      </c>
    </row>
    <row r="7">
      <c r="A7" s="4" t="inlineStr">
        <is>
          <t>2025</t>
        </is>
      </c>
      <c r="B7" s="6" t="n">
        <v>43190312</v>
      </c>
    </row>
    <row r="8">
      <c r="A8" s="4" t="inlineStr">
        <is>
          <t>Total</t>
        </is>
      </c>
      <c r="B8" s="5" t="n">
        <v>43190312</v>
      </c>
      <c r="C8" s="5" t="n">
        <v>7500000</v>
      </c>
      <c r="D8" s="5" t="n">
        <v>7500000</v>
      </c>
      <c r="E8" s="5" t="n">
        <v>7500000</v>
      </c>
      <c r="F8" s="5" t="n">
        <v>25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 USD ($)</t>
        </is>
      </c>
      <c r="B1" s="2" t="inlineStr">
        <is>
          <t>May 15, 2020</t>
        </is>
      </c>
      <c r="C1" s="2" t="inlineStr">
        <is>
          <t>Aug. 24, 2018</t>
        </is>
      </c>
      <c r="D1" s="2" t="inlineStr">
        <is>
          <t>Aug. 15, 2018</t>
        </is>
      </c>
      <c r="E1" s="2" t="inlineStr">
        <is>
          <t>Sep. 30, 2021</t>
        </is>
      </c>
      <c r="F1" s="2" t="inlineStr">
        <is>
          <t>Sep. 30, 2020</t>
        </is>
      </c>
      <c r="G1" s="2" t="inlineStr">
        <is>
          <t>Dec. 31, 2020</t>
        </is>
      </c>
      <c r="H1" s="2" t="inlineStr">
        <is>
          <t>Dec. 31, 2019</t>
        </is>
      </c>
      <c r="I1" s="2" t="inlineStr">
        <is>
          <t>Dec. 31, 2018</t>
        </is>
      </c>
      <c r="J1" s="2" t="inlineStr">
        <is>
          <t>Mar. 31, 2020</t>
        </is>
      </c>
      <c r="K1" s="2" t="inlineStr">
        <is>
          <t>Aug. 24, 2017</t>
        </is>
      </c>
    </row>
    <row r="2">
      <c r="A2" s="3" t="inlineStr">
        <is>
          <t>Debt Instrument [Line Items]</t>
        </is>
      </c>
    </row>
    <row r="3">
      <c r="A3" s="4" t="inlineStr">
        <is>
          <t>Aggregate principal amount</t>
        </is>
      </c>
      <c r="G3" s="5" t="n">
        <v>3500000</v>
      </c>
      <c r="J3" s="5" t="n">
        <v>5000000</v>
      </c>
    </row>
    <row r="4">
      <c r="A4" s="4" t="inlineStr">
        <is>
          <t>Loss on valuation of embedded derivative's fair value</t>
        </is>
      </c>
      <c r="F4" s="5" t="n">
        <v>4323770</v>
      </c>
      <c r="G4" s="6" t="n">
        <v>4323770</v>
      </c>
    </row>
    <row r="5">
      <c r="A5" s="4" t="inlineStr">
        <is>
          <t>Loss on Extinguishment of Debt</t>
        </is>
      </c>
      <c r="E5" s="5" t="n">
        <v>202723</v>
      </c>
      <c r="F5" s="5" t="n">
        <v>102972</v>
      </c>
      <c r="G5" s="5" t="n">
        <v>102972</v>
      </c>
      <c r="H5" s="5" t="n">
        <v>0</v>
      </c>
      <c r="I5" s="5" t="n">
        <v>0</v>
      </c>
    </row>
    <row r="6">
      <c r="A6" s="4" t="inlineStr">
        <is>
          <t>Series D-1</t>
        </is>
      </c>
    </row>
    <row r="7">
      <c r="A7" s="3" t="inlineStr">
        <is>
          <t>Debt Instrument [Line Items]</t>
        </is>
      </c>
    </row>
    <row r="8">
      <c r="A8" s="4" t="inlineStr">
        <is>
          <t>Number of shares issued upon conversion</t>
        </is>
      </c>
      <c r="D8" s="6" t="n">
        <v>2501736</v>
      </c>
    </row>
    <row r="9">
      <c r="A9" s="4" t="inlineStr">
        <is>
          <t>Subordinated Unsecured Convertible Promissory Note</t>
        </is>
      </c>
    </row>
    <row r="10">
      <c r="A10" s="3" t="inlineStr">
        <is>
          <t>Debt Instrument [Line Items]</t>
        </is>
      </c>
    </row>
    <row r="11">
      <c r="A11" s="4" t="inlineStr">
        <is>
          <t>Aggregate principal amount</t>
        </is>
      </c>
      <c r="B11" s="5" t="n">
        <v>8215000</v>
      </c>
      <c r="K11" s="5" t="n">
        <v>25000000</v>
      </c>
    </row>
    <row r="12">
      <c r="A12" s="4" t="inlineStr">
        <is>
          <t>Maturity term of notes</t>
        </is>
      </c>
      <c r="B12" s="4" t="inlineStr">
        <is>
          <t>2 years</t>
        </is>
      </c>
    </row>
    <row r="13">
      <c r="A13" s="4" t="inlineStr">
        <is>
          <t>Interest rate</t>
        </is>
      </c>
      <c r="B13" s="4" t="inlineStr">
        <is>
          <t>0.25%</t>
        </is>
      </c>
      <c r="K13" s="4" t="inlineStr">
        <is>
          <t>1.29%</t>
        </is>
      </c>
    </row>
    <row r="14">
      <c r="A14" s="4" t="inlineStr">
        <is>
          <t>Minimum proceeds from issuance of equity required for conversion of notes</t>
        </is>
      </c>
      <c r="B14" s="5" t="n">
        <v>25000000</v>
      </c>
      <c r="C14" s="5" t="n">
        <v>7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Dec. 31, 2017</t>
        </is>
      </c>
    </row>
    <row r="3">
      <c r="A3" s="3" t="inlineStr">
        <is>
          <t>Operating Loss Carryforwards [Line Items]</t>
        </is>
      </c>
    </row>
    <row r="4">
      <c r="A4" s="4" t="inlineStr">
        <is>
          <t>Net operating losses</t>
        </is>
      </c>
      <c r="F4" s="5" t="n">
        <v>71553413</v>
      </c>
      <c r="G4" s="5" t="n">
        <v>66025752</v>
      </c>
    </row>
    <row r="5">
      <c r="A5" s="4" t="inlineStr">
        <is>
          <t>Effective tax rate</t>
        </is>
      </c>
      <c r="B5" s="4" t="inlineStr">
        <is>
          <t>0.00%</t>
        </is>
      </c>
      <c r="C5" s="4" t="inlineStr">
        <is>
          <t>0.00%</t>
        </is>
      </c>
      <c r="D5" s="4" t="inlineStr">
        <is>
          <t>0.00%</t>
        </is>
      </c>
      <c r="E5" s="4" t="inlineStr">
        <is>
          <t>0.00%</t>
        </is>
      </c>
      <c r="F5" s="4" t="inlineStr">
        <is>
          <t>0.00%</t>
        </is>
      </c>
      <c r="G5" s="4" t="inlineStr">
        <is>
          <t>0.00%</t>
        </is>
      </c>
      <c r="H5" s="4" t="inlineStr">
        <is>
          <t>0.00%</t>
        </is>
      </c>
    </row>
    <row r="6">
      <c r="A6" s="4" t="inlineStr">
        <is>
          <t>Income Taxes, that has determined that it has an uncertain position that resulted in a tax reserve</t>
        </is>
      </c>
      <c r="B6" s="5" t="n">
        <v>1348904</v>
      </c>
      <c r="C6" s="5" t="n">
        <v>1348904</v>
      </c>
      <c r="D6" s="5" t="n">
        <v>1348904</v>
      </c>
      <c r="E6" s="5" t="n">
        <v>1348904</v>
      </c>
      <c r="F6" s="5" t="n">
        <v>1348904</v>
      </c>
      <c r="G6" s="5" t="n">
        <v>1348904</v>
      </c>
      <c r="H6" s="5" t="n">
        <v>1372064</v>
      </c>
      <c r="I6" s="5" t="n">
        <v>0</v>
      </c>
    </row>
    <row r="7">
      <c r="A7" s="4" t="inlineStr">
        <is>
          <t>Federal</t>
        </is>
      </c>
    </row>
    <row r="8">
      <c r="A8" s="3" t="inlineStr">
        <is>
          <t>Operating Loss Carryforwards [Line Items]</t>
        </is>
      </c>
    </row>
    <row r="9">
      <c r="A9" s="4" t="inlineStr">
        <is>
          <t>Net operating losses subject to expiration</t>
        </is>
      </c>
      <c r="F9" s="5" t="n">
        <v>161064722</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s) - USD ($)</t>
        </is>
      </c>
      <c r="B1" s="2" t="inlineStr">
        <is>
          <t>Jun. 13,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row>
    <row r="2">
      <c r="A2" s="4" t="inlineStr">
        <is>
          <t>Rent expenses</t>
        </is>
      </c>
      <c r="C2" s="5" t="n">
        <v>824300</v>
      </c>
      <c r="D2" s="5" t="n">
        <v>800577</v>
      </c>
      <c r="E2" s="5" t="n">
        <v>2425454</v>
      </c>
      <c r="F2" s="5" t="n">
        <v>2401732</v>
      </c>
      <c r="G2" s="5" t="n">
        <v>3202308</v>
      </c>
      <c r="H2" s="5" t="n">
        <v>3004423</v>
      </c>
      <c r="I2" s="5" t="n">
        <v>2822009</v>
      </c>
    </row>
    <row r="3">
      <c r="A3" s="4" t="inlineStr">
        <is>
          <t>Potential liability</t>
        </is>
      </c>
      <c r="C3" s="5" t="n">
        <v>1348904</v>
      </c>
      <c r="E3" s="5" t="n">
        <v>1348904</v>
      </c>
      <c r="G3" s="5" t="n">
        <v>1348904</v>
      </c>
      <c r="H3" s="5" t="n">
        <v>1348904</v>
      </c>
    </row>
    <row r="4">
      <c r="A4" s="4" t="inlineStr">
        <is>
          <t>Master Subscription Agreement | Palantir</t>
        </is>
      </c>
    </row>
    <row r="5">
      <c r="A5" s="4" t="inlineStr">
        <is>
          <t>Commitments</t>
        </is>
      </c>
      <c r="B5" s="5" t="n">
        <v>20000000</v>
      </c>
    </row>
    <row r="6">
      <c r="A6" s="4" t="inlineStr">
        <is>
          <t>Term of agreement</t>
        </is>
      </c>
      <c r="B6" s="4" t="inlineStr">
        <is>
          <t>5 years</t>
        </is>
      </c>
    </row>
    <row r="7">
      <c r="A7" s="4" t="inlineStr">
        <is>
          <t>Short term commitment</t>
        </is>
      </c>
      <c r="B7" s="5" t="n">
        <v>15000000</v>
      </c>
    </row>
    <row r="8">
      <c r="A8" s="4" t="inlineStr">
        <is>
          <t>Master Subscription Agreement | Palantir | Private placement | Class A Common Stock</t>
        </is>
      </c>
    </row>
    <row r="9">
      <c r="A9" s="4" t="inlineStr">
        <is>
          <t>Number of shares issued</t>
        </is>
      </c>
      <c r="B9" s="6" t="n">
        <v>2000000</v>
      </c>
    </row>
    <row r="10">
      <c r="A10" s="4" t="inlineStr">
        <is>
          <t>Price per share</t>
        </is>
      </c>
      <c r="B10" s="5" t="n">
        <v>10</v>
      </c>
    </row>
    <row r="11">
      <c r="A11" s="4" t="inlineStr">
        <is>
          <t>Aggregate purchase price</t>
        </is>
      </c>
      <c r="B11" s="5" t="n">
        <v>2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3" customWidth="1" min="9" max="9"/>
    <col width="13" customWidth="1" min="10" max="10"/>
    <col width="14" customWidth="1" min="11" max="11"/>
    <col width="14" customWidth="1" min="12" max="12"/>
  </cols>
  <sheetData>
    <row r="1">
      <c r="A1" s="1" t="inlineStr">
        <is>
          <t>WARRANTS - Common Stock Warran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May 22, 2018</t>
        </is>
      </c>
      <c r="J2" s="2" t="inlineStr">
        <is>
          <t>May 18, 2018</t>
        </is>
      </c>
      <c r="K2" s="2" t="inlineStr">
        <is>
          <t>Dec. 22, 2016</t>
        </is>
      </c>
      <c r="L2" s="2" t="inlineStr">
        <is>
          <t>Jun. 24, 2015</t>
        </is>
      </c>
    </row>
    <row r="3">
      <c r="A3" s="3" t="inlineStr">
        <is>
          <t>WARRANTS</t>
        </is>
      </c>
    </row>
    <row r="4">
      <c r="A4" s="4" t="inlineStr">
        <is>
          <t>Number of warrants to purchase common stock</t>
        </is>
      </c>
      <c r="B4" s="6" t="n">
        <v>1102752</v>
      </c>
      <c r="D4" s="6" t="n">
        <v>1102752</v>
      </c>
      <c r="J4" s="6" t="n">
        <v>12500</v>
      </c>
    </row>
    <row r="5">
      <c r="A5" s="4" t="inlineStr">
        <is>
          <t>Accrued value of warrants</t>
        </is>
      </c>
      <c r="B5" s="5" t="n">
        <v>148129</v>
      </c>
      <c r="D5" s="5" t="n">
        <v>148129</v>
      </c>
      <c r="F5" s="5" t="n">
        <v>49863</v>
      </c>
      <c r="G5" s="5" t="n">
        <v>59624</v>
      </c>
    </row>
    <row r="6">
      <c r="A6" s="4" t="inlineStr">
        <is>
          <t>Fair Value Adjustment of Warrants</t>
        </is>
      </c>
      <c r="D6" s="5" t="n">
        <v>-1470153</v>
      </c>
      <c r="E6" s="5" t="n">
        <v>1592955</v>
      </c>
      <c r="F6" s="5" t="n">
        <v>883573</v>
      </c>
      <c r="G6" s="5" t="n">
        <v>-178668</v>
      </c>
      <c r="H6" s="5" t="n">
        <v>-817618</v>
      </c>
    </row>
    <row r="7">
      <c r="A7" s="4" t="inlineStr">
        <is>
          <t>Common Stock Warrants</t>
        </is>
      </c>
    </row>
    <row r="8">
      <c r="A8" s="3" t="inlineStr">
        <is>
          <t>WARRANTS</t>
        </is>
      </c>
    </row>
    <row r="9">
      <c r="A9" s="4" t="inlineStr">
        <is>
          <t>Number of warrants to purchase common stock</t>
        </is>
      </c>
      <c r="B9" s="6" t="n">
        <v>37607</v>
      </c>
      <c r="D9" s="6" t="n">
        <v>37607</v>
      </c>
      <c r="F9" s="6" t="n">
        <v>37607</v>
      </c>
      <c r="I9" s="6" t="n">
        <v>12500</v>
      </c>
      <c r="K9" s="6" t="n">
        <v>10000</v>
      </c>
      <c r="L9" s="6" t="n">
        <v>15107</v>
      </c>
    </row>
    <row r="10">
      <c r="A10" s="4" t="inlineStr">
        <is>
          <t>Warrants exercisable term</t>
        </is>
      </c>
      <c r="B10" s="4" t="inlineStr">
        <is>
          <t>10 years</t>
        </is>
      </c>
      <c r="D10" s="4" t="inlineStr">
        <is>
          <t>10 years</t>
        </is>
      </c>
      <c r="F10" s="4" t="inlineStr">
        <is>
          <t>10 years</t>
        </is>
      </c>
    </row>
    <row r="11">
      <c r="A11" s="4" t="inlineStr">
        <is>
          <t>Number of warrants to purchase common stock outstanding</t>
        </is>
      </c>
      <c r="B11" s="6" t="n">
        <v>37607</v>
      </c>
      <c r="D11" s="6" t="n">
        <v>37607</v>
      </c>
      <c r="F11" s="6" t="n">
        <v>37607</v>
      </c>
      <c r="G11" s="6" t="n">
        <v>37607</v>
      </c>
    </row>
    <row r="12">
      <c r="A12" s="4" t="inlineStr">
        <is>
          <t>Accrued value of warrants</t>
        </is>
      </c>
      <c r="B12" s="5" t="n">
        <v>148129</v>
      </c>
      <c r="D12" s="5" t="n">
        <v>148129</v>
      </c>
      <c r="F12" s="5" t="n">
        <v>49863</v>
      </c>
      <c r="G12" s="5" t="n">
        <v>59624</v>
      </c>
      <c r="H12" s="5" t="n">
        <v>59624</v>
      </c>
    </row>
    <row r="13">
      <c r="A13" s="4" t="inlineStr">
        <is>
          <t>Fair Value Adjustment of Warrants</t>
        </is>
      </c>
      <c r="B13" s="5" t="n">
        <v>1764</v>
      </c>
      <c r="C13" s="5" t="n">
        <v>3137</v>
      </c>
      <c r="D13" s="5" t="n">
        <v>-98266</v>
      </c>
      <c r="E13" s="5" t="n">
        <v>3137</v>
      </c>
    </row>
    <row r="14">
      <c r="A14" s="4" t="inlineStr">
        <is>
          <t>Common Stock Warrants | Minimum</t>
        </is>
      </c>
    </row>
    <row r="15">
      <c r="A15" s="3" t="inlineStr">
        <is>
          <t>WARRANTS</t>
        </is>
      </c>
    </row>
    <row r="16">
      <c r="A16" s="4" t="inlineStr">
        <is>
          <t>Observed yield term</t>
        </is>
      </c>
      <c r="F16" s="4" t="inlineStr">
        <is>
          <t>3 years</t>
        </is>
      </c>
    </row>
    <row r="17">
      <c r="A17" s="4" t="inlineStr">
        <is>
          <t>Common Stock Warrants | Maximum</t>
        </is>
      </c>
    </row>
    <row r="18">
      <c r="A18" s="3" t="inlineStr">
        <is>
          <t>WARRANTS</t>
        </is>
      </c>
    </row>
    <row r="19">
      <c r="A19" s="4" t="inlineStr">
        <is>
          <t>Observed yield term</t>
        </is>
      </c>
      <c r="F19" s="4" t="inlineStr">
        <is>
          <t>5 years</t>
        </is>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1" customWidth="1" min="5" max="5"/>
    <col width="21" customWidth="1" min="6" max="6"/>
    <col width="21" customWidth="1" min="7" max="7"/>
  </cols>
  <sheetData>
    <row r="1">
      <c r="A1" s="1" t="inlineStr">
        <is>
          <t>WARRANTS - Key assumptions used in the Black-Scholes model for Common Stock Warrants (Details) - Common Stock Warrants</t>
        </is>
      </c>
      <c r="B1" s="2" t="inlineStr">
        <is>
          <t>Sep. 30, 2021Y</t>
        </is>
      </c>
      <c r="C1" s="2" t="inlineStr">
        <is>
          <t>Dec. 31, 2020</t>
        </is>
      </c>
      <c r="D1" s="2" t="inlineStr">
        <is>
          <t>Dec. 31, 2020Y</t>
        </is>
      </c>
      <c r="E1" s="2" t="inlineStr">
        <is>
          <t>Dec. 31, 2020USD ($)</t>
        </is>
      </c>
      <c r="F1" s="2" t="inlineStr">
        <is>
          <t>Dec. 31, 2019USD ($)</t>
        </is>
      </c>
      <c r="G1" s="2" t="inlineStr">
        <is>
          <t>Dec. 31, 2018USD ($)</t>
        </is>
      </c>
    </row>
    <row r="2">
      <c r="A2" s="4" t="inlineStr">
        <is>
          <t>Expected volatility</t>
        </is>
      </c>
    </row>
    <row r="3">
      <c r="A3" s="3" t="inlineStr">
        <is>
          <t>WARRANTS</t>
        </is>
      </c>
    </row>
    <row r="4">
      <c r="A4" s="4" t="inlineStr">
        <is>
          <t>Warrants measurement input</t>
        </is>
      </c>
      <c r="B4" s="11" t="n">
        <v>20.5</v>
      </c>
      <c r="C4" s="6" t="n">
        <v>57</v>
      </c>
      <c r="F4" s="6" t="n">
        <v>55</v>
      </c>
      <c r="G4" s="6" t="n">
        <v>58</v>
      </c>
    </row>
    <row r="5">
      <c r="A5" s="4" t="inlineStr">
        <is>
          <t>Expected term (in years)</t>
        </is>
      </c>
    </row>
    <row r="6">
      <c r="A6" s="3" t="inlineStr">
        <is>
          <t>WARRANTS</t>
        </is>
      </c>
    </row>
    <row r="7">
      <c r="A7" s="4" t="inlineStr">
        <is>
          <t>Warrants measurement input</t>
        </is>
      </c>
      <c r="B7" s="10" t="n">
        <v>0.25</v>
      </c>
      <c r="D7" s="6" t="n">
        <v>1</v>
      </c>
      <c r="E7" s="6" t="n">
        <v>1</v>
      </c>
      <c r="F7" s="6" t="n">
        <v>2</v>
      </c>
      <c r="G7" s="6" t="n">
        <v>4</v>
      </c>
    </row>
    <row r="8">
      <c r="A8" s="4" t="inlineStr">
        <is>
          <t>Risk-free interest rate</t>
        </is>
      </c>
    </row>
    <row r="9">
      <c r="A9" s="3" t="inlineStr">
        <is>
          <t>WARRANTS</t>
        </is>
      </c>
    </row>
    <row r="10">
      <c r="A10" s="4" t="inlineStr">
        <is>
          <t>Warrants measurement input</t>
        </is>
      </c>
      <c r="B10" s="11" t="n">
        <v>0.1</v>
      </c>
      <c r="C10" s="11" t="n">
        <v>1.7</v>
      </c>
      <c r="F10" s="11" t="n">
        <v>1.7</v>
      </c>
      <c r="G10" s="11" t="n">
        <v>1.7</v>
      </c>
    </row>
    <row r="11">
      <c r="A11" s="4" t="inlineStr">
        <is>
          <t>Expected dividend yield</t>
        </is>
      </c>
    </row>
    <row r="12">
      <c r="A12" s="3" t="inlineStr">
        <is>
          <t>WARRANTS</t>
        </is>
      </c>
    </row>
    <row r="13">
      <c r="A13" s="4" t="inlineStr">
        <is>
          <t>Warrants measurement input</t>
        </is>
      </c>
      <c r="B13" s="6" t="n">
        <v>0</v>
      </c>
      <c r="C13" s="6" t="n">
        <v>0</v>
      </c>
      <c r="F13" s="6" t="n">
        <v>0</v>
      </c>
      <c r="G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5" t="n">
        <v>-30300971</v>
      </c>
      <c r="C4" s="5" t="n">
        <v>-27090243</v>
      </c>
    </row>
    <row r="5">
      <c r="A5" s="3" t="inlineStr">
        <is>
          <t>Adjustments to reconcile net loss to net cash used in operating activities:</t>
        </is>
      </c>
    </row>
    <row r="6">
      <c r="A6" s="4" t="inlineStr">
        <is>
          <t>Depreciation and amortization</t>
        </is>
      </c>
      <c r="B6" s="6" t="n">
        <v>3566344</v>
      </c>
      <c r="C6" s="6" t="n">
        <v>3538866</v>
      </c>
    </row>
    <row r="7">
      <c r="A7" s="4" t="inlineStr">
        <is>
          <t>Stock-based compensation</t>
        </is>
      </c>
      <c r="B7" s="6" t="n">
        <v>1214140</v>
      </c>
      <c r="C7" s="6" t="n">
        <v>1535662</v>
      </c>
    </row>
    <row r="8">
      <c r="A8" s="4" t="inlineStr">
        <is>
          <t>Bad debt expense/(change in reserve)</t>
        </is>
      </c>
      <c r="B8" s="6" t="n">
        <v>-86688</v>
      </c>
      <c r="C8" s="6" t="n">
        <v>125781</v>
      </c>
    </row>
    <row r="9">
      <c r="A9" s="4" t="inlineStr">
        <is>
          <t>Change in fair value of warrants</t>
        </is>
      </c>
      <c r="B9" s="6" t="n">
        <v>-1470153</v>
      </c>
      <c r="C9" s="6" t="n">
        <v>1592955</v>
      </c>
    </row>
    <row r="10">
      <c r="A10" s="4" t="inlineStr">
        <is>
          <t>Change in fair value of embedded derivative</t>
        </is>
      </c>
      <c r="B10" s="6" t="n">
        <v>0</v>
      </c>
      <c r="C10" s="6" t="n">
        <v>4323770</v>
      </c>
    </row>
    <row r="11">
      <c r="A11" s="4" t="inlineStr">
        <is>
          <t>Loss on Extinguishment of Debt</t>
        </is>
      </c>
      <c r="B11" s="6" t="n">
        <v>202723</v>
      </c>
      <c r="C11" s="6" t="n">
        <v>102972</v>
      </c>
    </row>
    <row r="12">
      <c r="A12" s="4" t="inlineStr">
        <is>
          <t>Amortization of debt discount</t>
        </is>
      </c>
      <c r="B12" s="6" t="n">
        <v>59763</v>
      </c>
      <c r="C12" s="6" t="n">
        <v>0</v>
      </c>
    </row>
    <row r="13">
      <c r="A13" s="4" t="inlineStr">
        <is>
          <t>Other non-cash items</t>
        </is>
      </c>
      <c r="B13" s="6" t="n">
        <v>180902</v>
      </c>
      <c r="C13" s="6" t="n">
        <v>962326</v>
      </c>
    </row>
    <row r="14">
      <c r="A14" s="3" t="inlineStr">
        <is>
          <t>Changes in assets and liabilities:</t>
        </is>
      </c>
    </row>
    <row r="15">
      <c r="A15" s="4" t="inlineStr">
        <is>
          <t>Receivables, net</t>
        </is>
      </c>
      <c r="B15" s="6" t="n">
        <v>-1811520</v>
      </c>
      <c r="C15" s="6" t="n">
        <v>1706033</v>
      </c>
    </row>
    <row r="16">
      <c r="A16" s="4" t="inlineStr">
        <is>
          <t>Prepaid and other current assets</t>
        </is>
      </c>
      <c r="B16" s="6" t="n">
        <v>-4257624</v>
      </c>
      <c r="C16" s="6" t="n">
        <v>822690</v>
      </c>
    </row>
    <row r="17">
      <c r="A17" s="4" t="inlineStr">
        <is>
          <t>Inventories</t>
        </is>
      </c>
      <c r="B17" s="6" t="n">
        <v>2551119</v>
      </c>
      <c r="C17" s="6" t="n">
        <v>179995</v>
      </c>
    </row>
    <row r="18">
      <c r="A18" s="4" t="inlineStr">
        <is>
          <t>Unbilled receivables</t>
        </is>
      </c>
      <c r="B18" s="6" t="n">
        <v>-3680327</v>
      </c>
      <c r="C18" s="6" t="n">
        <v>0</v>
      </c>
    </row>
    <row r="19">
      <c r="A19" s="4" t="inlineStr">
        <is>
          <t>Deferred Revenue</t>
        </is>
      </c>
      <c r="B19" s="6" t="n">
        <v>230638</v>
      </c>
      <c r="C19" s="6" t="n">
        <v>400678</v>
      </c>
    </row>
    <row r="20">
      <c r="A20" s="4" t="inlineStr">
        <is>
          <t>Accrued Expenses</t>
        </is>
      </c>
      <c r="B20" s="6" t="n">
        <v>1052121</v>
      </c>
      <c r="C20" s="6" t="n">
        <v>681504</v>
      </c>
    </row>
    <row r="21">
      <c r="A21" s="4" t="inlineStr">
        <is>
          <t>Other current liabilities</t>
        </is>
      </c>
      <c r="B21" s="6" t="n">
        <v>909832</v>
      </c>
      <c r="C21" s="6" t="n">
        <v>-1293469</v>
      </c>
    </row>
    <row r="22">
      <c r="A22" s="4" t="inlineStr">
        <is>
          <t>Accounts payable</t>
        </is>
      </c>
      <c r="B22" s="6" t="n">
        <v>4961241</v>
      </c>
      <c r="C22" s="6" t="n">
        <v>-5314709</v>
      </c>
    </row>
    <row r="23">
      <c r="A23" s="4" t="inlineStr">
        <is>
          <t>Long-term liabilities</t>
        </is>
      </c>
      <c r="B23" s="6" t="n">
        <v>-417215</v>
      </c>
      <c r="C23" s="6" t="n">
        <v>614828</v>
      </c>
    </row>
    <row r="24">
      <c r="A24" s="4" t="inlineStr">
        <is>
          <t>Net cash used in operating activities</t>
        </is>
      </c>
      <c r="B24" s="6" t="n">
        <v>-27095675</v>
      </c>
      <c r="C24" s="6" t="n">
        <v>-17110361</v>
      </c>
    </row>
    <row r="25">
      <c r="A25" s="3" t="inlineStr">
        <is>
          <t>CASH FLOWS FROM INVESTING ACTIVITIES</t>
        </is>
      </c>
    </row>
    <row r="26">
      <c r="A26" s="4" t="inlineStr">
        <is>
          <t>Capital expenditures</t>
        </is>
      </c>
      <c r="B26" s="6" t="n">
        <v>-682861</v>
      </c>
      <c r="C26" s="6" t="n">
        <v>-1882610</v>
      </c>
    </row>
    <row r="27">
      <c r="A27" s="4" t="inlineStr">
        <is>
          <t>Other investing activities</t>
        </is>
      </c>
      <c r="B27" s="6" t="n">
        <v>13378</v>
      </c>
      <c r="C27" s="6" t="n">
        <v>23124</v>
      </c>
    </row>
    <row r="28">
      <c r="A28" s="4" t="inlineStr">
        <is>
          <t>Net cash used in investing activities</t>
        </is>
      </c>
      <c r="B28" s="6" t="n">
        <v>-669483</v>
      </c>
      <c r="C28" s="6" t="n">
        <v>-1859486</v>
      </c>
    </row>
    <row r="29">
      <c r="A29" s="3" t="inlineStr">
        <is>
          <t>CASH FLOWS FROM FINANCING ACTIVITIES</t>
        </is>
      </c>
    </row>
    <row r="30">
      <c r="A30" s="4" t="inlineStr">
        <is>
          <t>Principal payments on finance lease obligations</t>
        </is>
      </c>
      <c r="B30" s="6" t="n">
        <v>-56264</v>
      </c>
      <c r="C30" s="6" t="n">
        <v>-53279</v>
      </c>
    </row>
    <row r="31">
      <c r="A31" s="4" t="inlineStr">
        <is>
          <t>Proceeds from options exercise</t>
        </is>
      </c>
      <c r="B31" s="6" t="n">
        <v>331373</v>
      </c>
      <c r="C31" s="6" t="n">
        <v>45242</v>
      </c>
    </row>
    <row r="32">
      <c r="A32" s="4" t="inlineStr">
        <is>
          <t>Proceeds from sale of preferred stock</t>
        </is>
      </c>
      <c r="B32" s="6" t="n">
        <v>0</v>
      </c>
      <c r="C32" s="6" t="n">
        <v>30000000</v>
      </c>
    </row>
    <row r="33">
      <c r="A33" s="4" t="inlineStr">
        <is>
          <t>Preferred stock issuance costs</t>
        </is>
      </c>
      <c r="B33" s="6" t="n">
        <v>0</v>
      </c>
      <c r="C33" s="6" t="n">
        <v>-715840</v>
      </c>
    </row>
    <row r="34">
      <c r="A34" s="4" t="inlineStr">
        <is>
          <t>Proceeds from Convertible Note Issuance</t>
        </is>
      </c>
      <c r="B34" s="6" t="n">
        <v>0</v>
      </c>
      <c r="C34" s="6" t="n">
        <v>8217304</v>
      </c>
    </row>
    <row r="35">
      <c r="A35" s="4" t="inlineStr">
        <is>
          <t>Repayments from borrowing</t>
        </is>
      </c>
      <c r="B35" s="6" t="n">
        <v>-7702723</v>
      </c>
      <c r="C35" s="6" t="n">
        <v>-7520000</v>
      </c>
    </row>
    <row r="36">
      <c r="A36" s="4" t="inlineStr">
        <is>
          <t>Proceeds from borrowing</t>
        </is>
      </c>
      <c r="B36" s="6" t="n">
        <v>43800226</v>
      </c>
      <c r="C36" s="6" t="n">
        <v>12500000</v>
      </c>
    </row>
    <row r="37">
      <c r="A37" s="4" t="inlineStr">
        <is>
          <t>Debt issuance costs</t>
        </is>
      </c>
      <c r="B37" s="6" t="n">
        <v>-669677</v>
      </c>
      <c r="C37" s="6" t="n">
        <v>0</v>
      </c>
    </row>
    <row r="38">
      <c r="A38" s="4" t="inlineStr">
        <is>
          <t>Net cash provided by financing activities</t>
        </is>
      </c>
      <c r="B38" s="6" t="n">
        <v>35702935</v>
      </c>
      <c r="C38" s="6" t="n">
        <v>42473427</v>
      </c>
    </row>
    <row r="39">
      <c r="A39" s="4" t="inlineStr">
        <is>
          <t>Total change in cash, cash equivalents and restricted cash</t>
        </is>
      </c>
      <c r="B39" s="6" t="n">
        <v>7937777</v>
      </c>
      <c r="C39" s="6" t="n">
        <v>23503580</v>
      </c>
    </row>
    <row r="40">
      <c r="A40" s="4" t="inlineStr">
        <is>
          <t>CASH, CASH EQUIVALENTS AND RESTRICTED CASH BEGINNING OF PERIOD</t>
        </is>
      </c>
      <c r="B40" s="6" t="n">
        <v>30043046</v>
      </c>
      <c r="C40" s="6" t="n">
        <v>12889931</v>
      </c>
    </row>
    <row r="41">
      <c r="A41" s="4" t="inlineStr">
        <is>
          <t>CASH, CASH EQUIVALENTS AND RESTRICTED CASH AT END OF PERIOD</t>
        </is>
      </c>
      <c r="B41" s="6" t="n">
        <v>37980823</v>
      </c>
      <c r="C41" s="6" t="n">
        <v>36393511</v>
      </c>
    </row>
    <row r="42">
      <c r="A42" s="3" t="inlineStr">
        <is>
          <t>SUPPLEMENTAL DISCLOSURE OF CASH FLOW INFORMATION:</t>
        </is>
      </c>
    </row>
    <row r="43">
      <c r="A43" s="4" t="inlineStr">
        <is>
          <t>Cash paid during the year for: Cash Paid for Taxes</t>
        </is>
      </c>
      <c r="B43" s="6" t="n">
        <v>16728</v>
      </c>
      <c r="C43" s="6" t="n">
        <v>8188</v>
      </c>
    </row>
    <row r="44">
      <c r="A44" s="4" t="inlineStr">
        <is>
          <t>Cash paid during the year for: Cash paid for Interest</t>
        </is>
      </c>
      <c r="B44" s="6" t="n">
        <v>280990</v>
      </c>
      <c r="C44" s="6" t="n">
        <v>318954</v>
      </c>
    </row>
    <row r="45">
      <c r="A45" s="3" t="inlineStr">
        <is>
          <t>SUPPLEMENTAL DISCLOSURE OF CASH FLOW INFORMATION:</t>
        </is>
      </c>
    </row>
    <row r="46">
      <c r="A46" s="4" t="inlineStr">
        <is>
          <t>Conversion of convertible promissory note to preferred stock</t>
        </is>
      </c>
      <c r="B46" s="6" t="n">
        <v>0</v>
      </c>
      <c r="C46" s="6" t="n">
        <v>12644170</v>
      </c>
    </row>
    <row r="47">
      <c r="A47" s="4" t="inlineStr">
        <is>
          <t>Deferred transaction costs included in accrued expense &amp; accounts payable</t>
        </is>
      </c>
      <c r="B47" s="6" t="n">
        <v>2842998</v>
      </c>
      <c r="C47" s="6" t="n">
        <v>0</v>
      </c>
    </row>
    <row r="48">
      <c r="A48" s="4" t="inlineStr">
        <is>
          <t>Cash and cash equivalents at end of period</t>
        </is>
      </c>
      <c r="B48" s="6" t="n">
        <v>35409156</v>
      </c>
      <c r="C48" s="5" t="n">
        <v>36393511</v>
      </c>
    </row>
    <row r="49">
      <c r="A49" s="4" t="inlineStr">
        <is>
          <t>Restricted cash at end of period</t>
        </is>
      </c>
      <c r="B49" s="5" t="n">
        <v>25716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WARRANTS - Series E-1 Preferred Warrants (Details) - USD ($)</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c r="G2" s="2" t="inlineStr">
        <is>
          <t>Dec. 31, 2018</t>
        </is>
      </c>
      <c r="H2" s="2" t="inlineStr">
        <is>
          <t>Aug. 04, 2021</t>
        </is>
      </c>
      <c r="I2" s="2" t="inlineStr">
        <is>
          <t>May 18, 2018</t>
        </is>
      </c>
    </row>
    <row r="3">
      <c r="A3" s="3" t="inlineStr">
        <is>
          <t>WARRANTS</t>
        </is>
      </c>
    </row>
    <row r="4">
      <c r="A4" s="4" t="inlineStr">
        <is>
          <t>Number of warrants to purchase preferred stock</t>
        </is>
      </c>
      <c r="B4" s="6" t="n">
        <v>1102752</v>
      </c>
      <c r="C4" s="6" t="n">
        <v>1102752</v>
      </c>
      <c r="I4" s="6" t="n">
        <v>12500</v>
      </c>
    </row>
    <row r="5">
      <c r="A5" s="4" t="inlineStr">
        <is>
          <t>Exercise price</t>
        </is>
      </c>
      <c r="I5" s="8" t="n">
        <v>3.04</v>
      </c>
    </row>
    <row r="6">
      <c r="A6" s="4" t="inlineStr">
        <is>
          <t>Accrued value of warrants</t>
        </is>
      </c>
      <c r="B6" s="5" t="n">
        <v>504117</v>
      </c>
      <c r="C6" s="5" t="n">
        <v>504117</v>
      </c>
      <c r="E6" s="5" t="n">
        <v>2072536</v>
      </c>
      <c r="F6" s="5" t="n">
        <v>1179201</v>
      </c>
    </row>
    <row r="7">
      <c r="A7" s="4" t="inlineStr">
        <is>
          <t>Change in fair value of warrants</t>
        </is>
      </c>
      <c r="C7" s="5" t="n">
        <v>-1470153</v>
      </c>
      <c r="D7" s="5" t="n">
        <v>1592955</v>
      </c>
      <c r="E7" s="5" t="n">
        <v>883573</v>
      </c>
      <c r="F7" s="5" t="n">
        <v>-178668</v>
      </c>
      <c r="G7" s="5" t="n">
        <v>-817618</v>
      </c>
    </row>
    <row r="8">
      <c r="A8" s="4" t="inlineStr">
        <is>
          <t>Series E-1 Preferred Warrants</t>
        </is>
      </c>
    </row>
    <row r="9">
      <c r="A9" s="3" t="inlineStr">
        <is>
          <t>WARRANTS</t>
        </is>
      </c>
    </row>
    <row r="10">
      <c r="A10" s="4" t="inlineStr">
        <is>
          <t>Number of warrants to purchase preferred stock</t>
        </is>
      </c>
      <c r="H10" s="6" t="n">
        <v>126993</v>
      </c>
    </row>
    <row r="11">
      <c r="A11" s="4" t="inlineStr">
        <is>
          <t>Exercise price</t>
        </is>
      </c>
      <c r="H11" s="9" t="n">
        <v>7.0871</v>
      </c>
    </row>
    <row r="12">
      <c r="A12" s="4" t="inlineStr">
        <is>
          <t>Number of warrants outstanding</t>
        </is>
      </c>
      <c r="B12" s="6" t="n">
        <v>126993</v>
      </c>
      <c r="C12" s="6" t="n">
        <v>126993</v>
      </c>
    </row>
    <row r="13">
      <c r="A13" s="4" t="inlineStr">
        <is>
          <t>Accrued value of warrants</t>
        </is>
      </c>
      <c r="B13" s="5" t="n">
        <v>253985</v>
      </c>
      <c r="C13" s="5" t="n">
        <v>253985</v>
      </c>
    </row>
    <row r="14">
      <c r="A14" s="4" t="inlineStr">
        <is>
          <t>Warrants exercisable term</t>
        </is>
      </c>
      <c r="B14" s="4" t="inlineStr">
        <is>
          <t>10 years</t>
        </is>
      </c>
      <c r="C14" s="4" t="inlineStr">
        <is>
          <t>10 years</t>
        </is>
      </c>
    </row>
    <row r="15">
      <c r="A15" s="4" t="inlineStr">
        <is>
          <t>Change in fair value of warrants</t>
        </is>
      </c>
      <c r="B15" s="5" t="n">
        <v>-1270</v>
      </c>
      <c r="C15" s="5" t="n">
        <v>-1270</v>
      </c>
    </row>
    <row r="16">
      <c r="A16" s="4" t="inlineStr">
        <is>
          <t>Change in fair value recorded as debt discount</t>
        </is>
      </c>
      <c r="B16" s="5" t="n">
        <v>-252715</v>
      </c>
      <c r="C16" s="5" t="n">
        <v>-252715</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Quantitative inputs for Series E 1 Preferred Warrants (Details)</t>
        </is>
      </c>
      <c r="B1" s="2" t="inlineStr">
        <is>
          <t>Sep. 30, 2021Y</t>
        </is>
      </c>
      <c r="C1" s="2" t="inlineStr">
        <is>
          <t>Dec. 31, 2020</t>
        </is>
      </c>
    </row>
    <row r="2">
      <c r="A2" s="4" t="inlineStr">
        <is>
          <t>Expected volatility | Stay Private, Scenario</t>
        </is>
      </c>
    </row>
    <row r="3">
      <c r="A3" s="3" t="inlineStr">
        <is>
          <t>WARRANTS</t>
        </is>
      </c>
    </row>
    <row r="4">
      <c r="A4" s="4" t="inlineStr">
        <is>
          <t>Warrants measurement input</t>
        </is>
      </c>
      <c r="B4" s="6" t="n">
        <v>60</v>
      </c>
    </row>
    <row r="5">
      <c r="A5" s="4" t="inlineStr">
        <is>
          <t>Series E-1 Preferred Warrants | Expected volatility</t>
        </is>
      </c>
    </row>
    <row r="6">
      <c r="A6" s="3" t="inlineStr">
        <is>
          <t>WARRANTS</t>
        </is>
      </c>
    </row>
    <row r="7">
      <c r="A7" s="4" t="inlineStr">
        <is>
          <t>Warrants measurement input</t>
        </is>
      </c>
      <c r="C7" s="6" t="n">
        <v>0</v>
      </c>
    </row>
    <row r="8">
      <c r="A8" s="4" t="inlineStr">
        <is>
          <t>Series E-1 Preferred Warrants | Expected volatility | Business Combination, Scenario</t>
        </is>
      </c>
    </row>
    <row r="9">
      <c r="A9" s="3" t="inlineStr">
        <is>
          <t>WARRANTS</t>
        </is>
      </c>
    </row>
    <row r="10">
      <c r="A10" s="4" t="inlineStr">
        <is>
          <t>Warrants measurement input</t>
        </is>
      </c>
      <c r="B10" s="11" t="n">
        <v>20.5</v>
      </c>
    </row>
    <row r="11">
      <c r="A11" s="4" t="inlineStr">
        <is>
          <t>Series E-1 Preferred Warrants | Expected term (in years) | Stay Private, Scenario</t>
        </is>
      </c>
    </row>
    <row r="12">
      <c r="A12" s="3" t="inlineStr">
        <is>
          <t>WARRANTS</t>
        </is>
      </c>
    </row>
    <row r="13">
      <c r="A13" s="4" t="inlineStr">
        <is>
          <t>Warrants measurement input</t>
        </is>
      </c>
      <c r="B13" s="10" t="n">
        <v>1.25</v>
      </c>
    </row>
    <row r="14">
      <c r="A14" s="4" t="inlineStr">
        <is>
          <t>Series E-1 Preferred Warrants | Expected term (in years) | Business Combination, Scenario</t>
        </is>
      </c>
    </row>
    <row r="15">
      <c r="A15" s="3" t="inlineStr">
        <is>
          <t>WARRANTS</t>
        </is>
      </c>
    </row>
    <row r="16">
      <c r="A16" s="4" t="inlineStr">
        <is>
          <t>Warrants measurement input</t>
        </is>
      </c>
      <c r="B16" s="10" t="n">
        <v>0.25</v>
      </c>
    </row>
    <row r="17">
      <c r="A17" s="4" t="inlineStr">
        <is>
          <t>Series E-1 Preferred Warrants | Risk-free interest rate</t>
        </is>
      </c>
    </row>
    <row r="18">
      <c r="A18" s="3" t="inlineStr">
        <is>
          <t>WARRANTS</t>
        </is>
      </c>
    </row>
    <row r="19">
      <c r="A19" s="4" t="inlineStr">
        <is>
          <t>Warrants measurement input</t>
        </is>
      </c>
      <c r="C19" s="6" t="n">
        <v>0</v>
      </c>
    </row>
    <row r="20">
      <c r="A20" s="4" t="inlineStr">
        <is>
          <t>Series E-1 Preferred Warrants | Risk-free interest rate | Stay Private, Scenario</t>
        </is>
      </c>
    </row>
    <row r="21">
      <c r="A21" s="3" t="inlineStr">
        <is>
          <t>WARRANTS</t>
        </is>
      </c>
    </row>
    <row r="22">
      <c r="A22" s="4" t="inlineStr">
        <is>
          <t>Warrants measurement input</t>
        </is>
      </c>
      <c r="B22" s="11" t="n">
        <v>0.1</v>
      </c>
    </row>
    <row r="23">
      <c r="A23" s="4" t="inlineStr">
        <is>
          <t>Series E-1 Preferred Warrants | Risk-free interest rate | Business Combination, Scenario</t>
        </is>
      </c>
    </row>
    <row r="24">
      <c r="A24" s="3" t="inlineStr">
        <is>
          <t>WARRANTS</t>
        </is>
      </c>
    </row>
    <row r="25">
      <c r="A25" s="4" t="inlineStr">
        <is>
          <t>Warrants measurement input</t>
        </is>
      </c>
      <c r="B25" s="11"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WARRANTS - Quantitative inputs for Series C 1 Preferred Warrants (Details)</t>
        </is>
      </c>
      <c r="B1" s="2" t="inlineStr">
        <is>
          <t>Sep. 30, 2021USD ($)</t>
        </is>
      </c>
      <c r="C1" s="2" t="inlineStr">
        <is>
          <t>Dec. 31, 2020USD ($)</t>
        </is>
      </c>
      <c r="D1" s="2" t="inlineStr">
        <is>
          <t>Dec. 31, 2019USD ($)</t>
        </is>
      </c>
      <c r="E1" s="2" t="inlineStr">
        <is>
          <t>Dec. 31, 2018USD ($)</t>
        </is>
      </c>
    </row>
    <row r="2">
      <c r="A2" s="4" t="inlineStr">
        <is>
          <t>Expected volatility | Stay Private, Scenario</t>
        </is>
      </c>
    </row>
    <row r="3">
      <c r="A3" s="3" t="inlineStr">
        <is>
          <t>WARRANTS</t>
        </is>
      </c>
    </row>
    <row r="4">
      <c r="A4" s="4" t="inlineStr">
        <is>
          <t>Warrants measurement input</t>
        </is>
      </c>
      <c r="B4" s="6" t="n">
        <v>60</v>
      </c>
    </row>
    <row r="5">
      <c r="A5" s="4" t="inlineStr">
        <is>
          <t>Series C-1 Preferred Warrants | Expected volatility</t>
        </is>
      </c>
    </row>
    <row r="6">
      <c r="A6" s="3" t="inlineStr">
        <is>
          <t>WARRANTS</t>
        </is>
      </c>
    </row>
    <row r="7">
      <c r="A7" s="4" t="inlineStr">
        <is>
          <t>Warrants measurement input</t>
        </is>
      </c>
      <c r="C7" s="6" t="n">
        <v>60</v>
      </c>
      <c r="D7" s="6" t="n">
        <v>45</v>
      </c>
      <c r="E7" s="6" t="n">
        <v>45</v>
      </c>
    </row>
    <row r="8">
      <c r="A8" s="4" t="inlineStr">
        <is>
          <t>Series C-1 Preferred Warrants | Expected volatility | Stay Private, Scenario</t>
        </is>
      </c>
    </row>
    <row r="9">
      <c r="A9" s="3" t="inlineStr">
        <is>
          <t>WARRANTS</t>
        </is>
      </c>
    </row>
    <row r="10">
      <c r="A10" s="4" t="inlineStr">
        <is>
          <t>Warrants measurement input</t>
        </is>
      </c>
      <c r="B10" s="6" t="n">
        <v>60</v>
      </c>
    </row>
    <row r="11">
      <c r="A11" s="4" t="inlineStr">
        <is>
          <t>Series C-1 Preferred Warrants | Expected volatility | Business Combination, Scenario</t>
        </is>
      </c>
    </row>
    <row r="12">
      <c r="A12" s="3" t="inlineStr">
        <is>
          <t>WARRANTS</t>
        </is>
      </c>
    </row>
    <row r="13">
      <c r="A13" s="4" t="inlineStr">
        <is>
          <t>Warrants measurement input</t>
        </is>
      </c>
      <c r="B13" s="11" t="n">
        <v>20.5</v>
      </c>
    </row>
    <row r="14">
      <c r="A14" s="4" t="inlineStr">
        <is>
          <t>Series C-1 Preferred Warrants | Expected term (in years)</t>
        </is>
      </c>
    </row>
    <row r="15">
      <c r="A15" s="3" t="inlineStr">
        <is>
          <t>WARRANTS</t>
        </is>
      </c>
    </row>
    <row r="16">
      <c r="A16" s="4" t="inlineStr">
        <is>
          <t>Warrants measurement input</t>
        </is>
      </c>
      <c r="C16" s="6" t="n">
        <v>1</v>
      </c>
      <c r="D16" s="6" t="n">
        <v>2</v>
      </c>
      <c r="E16" s="6" t="n">
        <v>4</v>
      </c>
    </row>
    <row r="17">
      <c r="A17" s="4" t="inlineStr">
        <is>
          <t>Series C-1 Preferred Warrants | Expected term (in years) | Stay Private, Scenario</t>
        </is>
      </c>
    </row>
    <row r="18">
      <c r="A18" s="3" t="inlineStr">
        <is>
          <t>WARRANTS</t>
        </is>
      </c>
    </row>
    <row r="19">
      <c r="A19" s="4" t="inlineStr">
        <is>
          <t>Warrants measurement input</t>
        </is>
      </c>
      <c r="B19" s="10" t="n">
        <v>1.25</v>
      </c>
    </row>
    <row r="20">
      <c r="A20" s="4" t="inlineStr">
        <is>
          <t>Series C-1 Preferred Warrants | Expected term (in years) | Business Combination, Scenario</t>
        </is>
      </c>
    </row>
    <row r="21">
      <c r="A21" s="3" t="inlineStr">
        <is>
          <t>WARRANTS</t>
        </is>
      </c>
    </row>
    <row r="22">
      <c r="A22" s="4" t="inlineStr">
        <is>
          <t>Warrants measurement input</t>
        </is>
      </c>
      <c r="B22" s="10" t="n">
        <v>0.25</v>
      </c>
    </row>
    <row r="23">
      <c r="A23" s="4" t="inlineStr">
        <is>
          <t>Series C-1 Preferred Warrants | Risk-free interest rate</t>
        </is>
      </c>
    </row>
    <row r="24">
      <c r="A24" s="3" t="inlineStr">
        <is>
          <t>WARRANTS</t>
        </is>
      </c>
    </row>
    <row r="25">
      <c r="A25" s="4" t="inlineStr">
        <is>
          <t>Warrants measurement input</t>
        </is>
      </c>
      <c r="C25" s="11" t="n">
        <v>0.1</v>
      </c>
      <c r="D25" s="11" t="n">
        <v>1.6</v>
      </c>
      <c r="E25" s="11" t="n">
        <v>2.5</v>
      </c>
    </row>
    <row r="26">
      <c r="A26" s="4" t="inlineStr">
        <is>
          <t>Series C-1 Preferred Warrants | Risk-free interest rate | Stay Private, Scenario</t>
        </is>
      </c>
    </row>
    <row r="27">
      <c r="A27" s="3" t="inlineStr">
        <is>
          <t>WARRANTS</t>
        </is>
      </c>
    </row>
    <row r="28">
      <c r="A28" s="4" t="inlineStr">
        <is>
          <t>Warrants measurement input</t>
        </is>
      </c>
      <c r="B28" s="11" t="n">
        <v>0.1</v>
      </c>
    </row>
    <row r="29">
      <c r="A29" s="4" t="inlineStr">
        <is>
          <t>Series C-1 Preferred Warrants | Risk-free interest rate | Business Combination, Scenario</t>
        </is>
      </c>
    </row>
    <row r="30">
      <c r="A30" s="3" t="inlineStr">
        <is>
          <t>WARRANTS</t>
        </is>
      </c>
    </row>
    <row r="31">
      <c r="A31" s="4" t="inlineStr">
        <is>
          <t>Warrants measurement input</t>
        </is>
      </c>
      <c r="B31" s="11"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3" customWidth="1" min="9" max="9"/>
    <col width="14" customWidth="1" min="10" max="10"/>
  </cols>
  <sheetData>
    <row r="1">
      <c r="A1" s="1" t="inlineStr">
        <is>
          <t>WARRANTS - Series C 1 Preferred Warran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May 18, 2018</t>
        </is>
      </c>
      <c r="J2" s="2" t="inlineStr">
        <is>
          <t>Dec. 31, 2016</t>
        </is>
      </c>
    </row>
    <row r="3">
      <c r="A3" s="3" t="inlineStr">
        <is>
          <t>WARRANTS</t>
        </is>
      </c>
    </row>
    <row r="4">
      <c r="A4" s="4" t="inlineStr">
        <is>
          <t>Number of warrants to purchase preferred stock</t>
        </is>
      </c>
      <c r="B4" s="6" t="n">
        <v>1102752</v>
      </c>
      <c r="D4" s="6" t="n">
        <v>1102752</v>
      </c>
      <c r="I4" s="6" t="n">
        <v>12500</v>
      </c>
    </row>
    <row r="5">
      <c r="A5" s="4" t="inlineStr">
        <is>
          <t>Exercise price</t>
        </is>
      </c>
      <c r="I5" s="8" t="n">
        <v>3.04</v>
      </c>
    </row>
    <row r="6">
      <c r="A6" s="4" t="inlineStr">
        <is>
          <t>Accrued value of warrants</t>
        </is>
      </c>
      <c r="B6" s="5" t="n">
        <v>504117</v>
      </c>
      <c r="D6" s="5" t="n">
        <v>504117</v>
      </c>
      <c r="F6" s="5" t="n">
        <v>2072536</v>
      </c>
      <c r="G6" s="5" t="n">
        <v>1179201</v>
      </c>
    </row>
    <row r="7">
      <c r="A7" s="4" t="inlineStr">
        <is>
          <t>Change in fair value of warrants</t>
        </is>
      </c>
      <c r="D7" s="5" t="n">
        <v>-1470153</v>
      </c>
      <c r="E7" s="5" t="n">
        <v>1592955</v>
      </c>
      <c r="F7" s="5" t="n">
        <v>883573</v>
      </c>
      <c r="G7" s="5" t="n">
        <v>-178668</v>
      </c>
      <c r="H7" s="5" t="n">
        <v>-817618</v>
      </c>
    </row>
    <row r="8">
      <c r="A8" s="4" t="inlineStr">
        <is>
          <t>Series C-1 Preferred Warrants</t>
        </is>
      </c>
    </row>
    <row r="9">
      <c r="A9" s="3" t="inlineStr">
        <is>
          <t>WARRANTS</t>
        </is>
      </c>
    </row>
    <row r="10">
      <c r="A10" s="4" t="inlineStr">
        <is>
          <t>Number of warrants to purchase preferred stock</t>
        </is>
      </c>
      <c r="J10" s="6" t="n">
        <v>88361</v>
      </c>
    </row>
    <row r="11">
      <c r="A11" s="4" t="inlineStr">
        <is>
          <t>Exercise price</t>
        </is>
      </c>
      <c r="J11" s="8" t="n">
        <v>10.88</v>
      </c>
    </row>
    <row r="12">
      <c r="A12" s="4" t="inlineStr">
        <is>
          <t>Number of warrants outstanding</t>
        </is>
      </c>
      <c r="B12" s="6" t="n">
        <v>88361</v>
      </c>
      <c r="D12" s="6" t="n">
        <v>88361</v>
      </c>
      <c r="F12" s="6" t="n">
        <v>88361</v>
      </c>
      <c r="G12" s="6" t="n">
        <v>88361</v>
      </c>
      <c r="H12" s="6" t="n">
        <v>88361</v>
      </c>
    </row>
    <row r="13">
      <c r="A13" s="4" t="inlineStr">
        <is>
          <t>Accrued value of warrants</t>
        </is>
      </c>
      <c r="B13" s="5" t="n">
        <v>18556</v>
      </c>
      <c r="D13" s="5" t="n">
        <v>18556</v>
      </c>
      <c r="F13" s="5" t="n">
        <v>153748</v>
      </c>
      <c r="G13" s="5" t="n">
        <v>87477</v>
      </c>
      <c r="H13" s="5" t="n">
        <v>100732</v>
      </c>
    </row>
    <row r="14">
      <c r="A14" s="4" t="inlineStr">
        <is>
          <t>Change in fair value of warrants</t>
        </is>
      </c>
      <c r="B14" s="5" t="n">
        <v>31368</v>
      </c>
      <c r="C14" s="5" t="n">
        <v>-101615</v>
      </c>
      <c r="D14" s="5" t="n">
        <v>135192</v>
      </c>
      <c r="E14" s="5" t="n">
        <v>-118404</v>
      </c>
      <c r="F14" s="5" t="n">
        <v>66271</v>
      </c>
      <c r="G14" s="5" t="n">
        <v>13254</v>
      </c>
      <c r="H14" s="5" t="n">
        <v>60969</v>
      </c>
    </row>
    <row r="15">
      <c r="A15" s="4" t="inlineStr">
        <is>
          <t>Series C-1 Preferred Warrants | Warrants term after the termination of the lease</t>
        </is>
      </c>
    </row>
    <row r="16">
      <c r="A16" s="3" t="inlineStr">
        <is>
          <t>WARRANTS</t>
        </is>
      </c>
    </row>
    <row r="17">
      <c r="A17" s="4" t="inlineStr">
        <is>
          <t>Warrants exercisable term</t>
        </is>
      </c>
      <c r="B17" s="4" t="inlineStr">
        <is>
          <t>6 years</t>
        </is>
      </c>
      <c r="D17" s="4" t="inlineStr">
        <is>
          <t>6 years</t>
        </is>
      </c>
      <c r="F17" s="4" t="inlineStr">
        <is>
          <t>6 years</t>
        </is>
      </c>
    </row>
    <row r="18">
      <c r="A18" s="4" t="inlineStr">
        <is>
          <t>Series C-1 Preferred Warrants | Warrants term from the date of issuance</t>
        </is>
      </c>
    </row>
    <row r="19">
      <c r="A19" s="3" t="inlineStr">
        <is>
          <t>WARRANTS</t>
        </is>
      </c>
    </row>
    <row r="20">
      <c r="A20" s="4" t="inlineStr">
        <is>
          <t>Warrants exercisable term</t>
        </is>
      </c>
      <c r="B20" s="4" t="inlineStr">
        <is>
          <t>10 years</t>
        </is>
      </c>
      <c r="D20" s="4" t="inlineStr">
        <is>
          <t>10 years</t>
        </is>
      </c>
      <c r="F20" s="4" t="inlineStr">
        <is>
          <t>10 years</t>
        </is>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1" customWidth="1" min="5" max="5"/>
    <col width="21" customWidth="1" min="6" max="6"/>
    <col width="21" customWidth="1" min="7" max="7"/>
  </cols>
  <sheetData>
    <row r="1">
      <c r="A1" s="1" t="inlineStr">
        <is>
          <t>WARRANTS - Quantitative inputs for Series C 3 Preferred Warrants (Details)</t>
        </is>
      </c>
      <c r="B1" s="2" t="inlineStr">
        <is>
          <t>Sep. 30, 2021Y</t>
        </is>
      </c>
      <c r="C1" s="2" t="inlineStr">
        <is>
          <t>Dec. 31, 2020</t>
        </is>
      </c>
      <c r="D1" s="2" t="inlineStr">
        <is>
          <t>Dec. 31, 2020Y</t>
        </is>
      </c>
      <c r="E1" s="2" t="inlineStr">
        <is>
          <t>Dec. 31, 2020USD ($)</t>
        </is>
      </c>
      <c r="F1" s="2" t="inlineStr">
        <is>
          <t>Dec. 31, 2019USD ($)</t>
        </is>
      </c>
      <c r="G1" s="2" t="inlineStr">
        <is>
          <t>Dec. 31, 2018USD ($)</t>
        </is>
      </c>
    </row>
    <row r="2">
      <c r="A2" s="4" t="inlineStr">
        <is>
          <t>Expected volatility | Stay Private, Scenario</t>
        </is>
      </c>
    </row>
    <row r="3">
      <c r="A3" s="3" t="inlineStr">
        <is>
          <t>WARRANTS</t>
        </is>
      </c>
    </row>
    <row r="4">
      <c r="A4" s="4" t="inlineStr">
        <is>
          <t>Warrants measurement input</t>
        </is>
      </c>
      <c r="B4" s="6" t="n">
        <v>60</v>
      </c>
    </row>
    <row r="5">
      <c r="A5" s="4" t="inlineStr">
        <is>
          <t>Series C-3 Preferred Warrants | Expected volatility</t>
        </is>
      </c>
    </row>
    <row r="6">
      <c r="A6" s="3" t="inlineStr">
        <is>
          <t>WARRANTS</t>
        </is>
      </c>
    </row>
    <row r="7">
      <c r="A7" s="4" t="inlineStr">
        <is>
          <t>Warrants measurement input</t>
        </is>
      </c>
      <c r="C7" s="6" t="n">
        <v>60</v>
      </c>
      <c r="F7" s="6" t="n">
        <v>45</v>
      </c>
      <c r="G7" s="6" t="n">
        <v>45</v>
      </c>
    </row>
    <row r="8">
      <c r="A8" s="4" t="inlineStr">
        <is>
          <t>Series C-3 Preferred Warrants | Expected volatility | Stay Private, Scenario</t>
        </is>
      </c>
    </row>
    <row r="9">
      <c r="A9" s="3" t="inlineStr">
        <is>
          <t>WARRANTS</t>
        </is>
      </c>
    </row>
    <row r="10">
      <c r="A10" s="4" t="inlineStr">
        <is>
          <t>Warrants measurement input</t>
        </is>
      </c>
      <c r="B10" s="6" t="n">
        <v>60</v>
      </c>
    </row>
    <row r="11">
      <c r="A11" s="4" t="inlineStr">
        <is>
          <t>Series C-3 Preferred Warrants | Expected volatility | Business Combination, Scenario</t>
        </is>
      </c>
    </row>
    <row r="12">
      <c r="A12" s="3" t="inlineStr">
        <is>
          <t>WARRANTS</t>
        </is>
      </c>
    </row>
    <row r="13">
      <c r="A13" s="4" t="inlineStr">
        <is>
          <t>Warrants measurement input</t>
        </is>
      </c>
      <c r="B13" s="11" t="n">
        <v>20.5</v>
      </c>
    </row>
    <row r="14">
      <c r="A14" s="4" t="inlineStr">
        <is>
          <t>Series C-3 Preferred Warrants | Expected term (in years)</t>
        </is>
      </c>
    </row>
    <row r="15">
      <c r="A15" s="3" t="inlineStr">
        <is>
          <t>WARRANTS</t>
        </is>
      </c>
    </row>
    <row r="16">
      <c r="A16" s="4" t="inlineStr">
        <is>
          <t>Warrants measurement input</t>
        </is>
      </c>
      <c r="D16" s="6" t="n">
        <v>1</v>
      </c>
      <c r="E16" s="6" t="n">
        <v>1</v>
      </c>
      <c r="F16" s="6" t="n">
        <v>2</v>
      </c>
      <c r="G16" s="6" t="n">
        <v>4</v>
      </c>
    </row>
    <row r="17">
      <c r="A17" s="4" t="inlineStr">
        <is>
          <t>Series C-3 Preferred Warrants | Expected term (in years) | Stay Private, Scenario</t>
        </is>
      </c>
    </row>
    <row r="18">
      <c r="A18" s="3" t="inlineStr">
        <is>
          <t>WARRANTS</t>
        </is>
      </c>
    </row>
    <row r="19">
      <c r="A19" s="4" t="inlineStr">
        <is>
          <t>Warrants measurement input</t>
        </is>
      </c>
      <c r="B19" s="10" t="n">
        <v>1.25</v>
      </c>
    </row>
    <row r="20">
      <c r="A20" s="4" t="inlineStr">
        <is>
          <t>Series C-3 Preferred Warrants | Expected term (in years) | Business Combination, Scenario</t>
        </is>
      </c>
    </row>
    <row r="21">
      <c r="A21" s="3" t="inlineStr">
        <is>
          <t>WARRANTS</t>
        </is>
      </c>
    </row>
    <row r="22">
      <c r="A22" s="4" t="inlineStr">
        <is>
          <t>Warrants measurement input</t>
        </is>
      </c>
      <c r="B22" s="10" t="n">
        <v>0.25</v>
      </c>
    </row>
    <row r="23">
      <c r="A23" s="4" t="inlineStr">
        <is>
          <t>Series C-3 Preferred Warrants | Risk-free interest rate</t>
        </is>
      </c>
    </row>
    <row r="24">
      <c r="A24" s="3" t="inlineStr">
        <is>
          <t>WARRANTS</t>
        </is>
      </c>
    </row>
    <row r="25">
      <c r="A25" s="4" t="inlineStr">
        <is>
          <t>Warrants measurement input</t>
        </is>
      </c>
      <c r="C25" s="11" t="n">
        <v>0.1</v>
      </c>
      <c r="F25" s="11" t="n">
        <v>1.6</v>
      </c>
      <c r="G25" s="11" t="n">
        <v>2.5</v>
      </c>
    </row>
    <row r="26">
      <c r="A26" s="4" t="inlineStr">
        <is>
          <t>Series C-3 Preferred Warrants | Risk-free interest rate | Stay Private, Scenario</t>
        </is>
      </c>
    </row>
    <row r="27">
      <c r="A27" s="3" t="inlineStr">
        <is>
          <t>WARRANTS</t>
        </is>
      </c>
    </row>
    <row r="28">
      <c r="A28" s="4" t="inlineStr">
        <is>
          <t>Warrants measurement input</t>
        </is>
      </c>
      <c r="B28" s="11" t="n">
        <v>0.1</v>
      </c>
    </row>
    <row r="29">
      <c r="A29" s="4" t="inlineStr">
        <is>
          <t>Series C-3 Preferred Warrants | Risk-free interest rate | Business Combination, Scenario</t>
        </is>
      </c>
    </row>
    <row r="30">
      <c r="A30" s="3" t="inlineStr">
        <is>
          <t>WARRANTS</t>
        </is>
      </c>
    </row>
    <row r="31">
      <c r="A31" s="4" t="inlineStr">
        <is>
          <t>Warrants measurement input</t>
        </is>
      </c>
      <c r="B31" s="11"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3" customWidth="1" min="9" max="9"/>
    <col width="14" customWidth="1" min="10" max="10"/>
  </cols>
  <sheetData>
    <row r="1">
      <c r="A1" s="1" t="inlineStr">
        <is>
          <t>WARRANTS - Series C 3 Preferred Warrant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May 18, 2018</t>
        </is>
      </c>
      <c r="J2" s="2" t="inlineStr">
        <is>
          <t>Apr. 30, 2016</t>
        </is>
      </c>
    </row>
    <row r="3">
      <c r="A3" s="3" t="inlineStr">
        <is>
          <t>WARRANTS</t>
        </is>
      </c>
    </row>
    <row r="4">
      <c r="A4" s="4" t="inlineStr">
        <is>
          <t>Number of warrants to purchase preferred stock</t>
        </is>
      </c>
      <c r="B4" s="6" t="n">
        <v>1102752</v>
      </c>
      <c r="D4" s="6" t="n">
        <v>1102752</v>
      </c>
      <c r="I4" s="6" t="n">
        <v>12500</v>
      </c>
    </row>
    <row r="5">
      <c r="A5" s="4" t="inlineStr">
        <is>
          <t>Exercise price</t>
        </is>
      </c>
      <c r="I5" s="8" t="n">
        <v>3.04</v>
      </c>
    </row>
    <row r="6">
      <c r="A6" s="4" t="inlineStr">
        <is>
          <t>Change in fair value of warrants</t>
        </is>
      </c>
      <c r="D6" s="5" t="n">
        <v>-1470153</v>
      </c>
      <c r="E6" s="5" t="n">
        <v>1592955</v>
      </c>
      <c r="F6" s="5" t="n">
        <v>883573</v>
      </c>
      <c r="G6" s="5" t="n">
        <v>-178668</v>
      </c>
      <c r="H6" s="5" t="n">
        <v>-817618</v>
      </c>
    </row>
    <row r="7">
      <c r="A7" s="4" t="inlineStr">
        <is>
          <t>Accrued value of warrants</t>
        </is>
      </c>
      <c r="B7" s="5" t="n">
        <v>504117</v>
      </c>
      <c r="D7" s="6" t="n">
        <v>504117</v>
      </c>
      <c r="F7" s="6" t="n">
        <v>2072536</v>
      </c>
      <c r="G7" s="6" t="n">
        <v>1179201</v>
      </c>
    </row>
    <row r="8">
      <c r="A8" s="4" t="inlineStr">
        <is>
          <t>Series C-3 Preferred Warrants</t>
        </is>
      </c>
    </row>
    <row r="9">
      <c r="A9" s="3" t="inlineStr">
        <is>
          <t>WARRANTS</t>
        </is>
      </c>
    </row>
    <row r="10">
      <c r="A10" s="4" t="inlineStr">
        <is>
          <t>Number of warrants to purchase preferred stock</t>
        </is>
      </c>
      <c r="J10" s="6" t="n">
        <v>1102752</v>
      </c>
    </row>
    <row r="11">
      <c r="A11" s="4" t="inlineStr">
        <is>
          <t>Exercise price</t>
        </is>
      </c>
      <c r="J11" s="8" t="n">
        <v>10.88</v>
      </c>
    </row>
    <row r="12">
      <c r="A12" s="4" t="inlineStr">
        <is>
          <t>Change in fair value of warrants</t>
        </is>
      </c>
      <c r="B12" s="6" t="n">
        <v>391477</v>
      </c>
      <c r="C12" s="5" t="n">
        <v>-1268165</v>
      </c>
      <c r="D12" s="6" t="n">
        <v>1687211</v>
      </c>
      <c r="E12" s="5" t="n">
        <v>-1477688</v>
      </c>
      <c r="F12" s="6" t="n">
        <v>827064</v>
      </c>
      <c r="G12" s="6" t="n">
        <v>165413</v>
      </c>
      <c r="H12" s="6" t="n">
        <v>760899</v>
      </c>
    </row>
    <row r="13">
      <c r="A13" s="4" t="inlineStr">
        <is>
          <t>Accrued value of warrants</t>
        </is>
      </c>
      <c r="B13" s="5" t="n">
        <v>231578</v>
      </c>
      <c r="D13" s="5" t="n">
        <v>231578</v>
      </c>
      <c r="F13" s="5" t="n">
        <v>1918788</v>
      </c>
      <c r="G13" s="5" t="n">
        <v>1091724</v>
      </c>
      <c r="H13" s="5" t="n">
        <v>1257137</v>
      </c>
    </row>
    <row r="14">
      <c r="A14" s="4" t="inlineStr">
        <is>
          <t>Number of warrants outstanding</t>
        </is>
      </c>
      <c r="B14" s="6" t="n">
        <v>1102752</v>
      </c>
      <c r="D14" s="6" t="n">
        <v>1102752</v>
      </c>
      <c r="F14" s="6" t="n">
        <v>1102752</v>
      </c>
      <c r="G14" s="6" t="n">
        <v>1102752</v>
      </c>
      <c r="H14" s="6" t="n">
        <v>1102752</v>
      </c>
    </row>
    <row r="15">
      <c r="A15" s="4" t="inlineStr">
        <is>
          <t>Series C-3 Preferred Warrants | Warrants term from the date of issuance</t>
        </is>
      </c>
    </row>
    <row r="16">
      <c r="A16" s="3" t="inlineStr">
        <is>
          <t>WARRANTS</t>
        </is>
      </c>
    </row>
    <row r="17">
      <c r="A17" s="4" t="inlineStr">
        <is>
          <t>Warrants exercisable term</t>
        </is>
      </c>
      <c r="B17" s="4" t="inlineStr">
        <is>
          <t>7 years</t>
        </is>
      </c>
      <c r="D17" s="4" t="inlineStr">
        <is>
          <t>7 years</t>
        </is>
      </c>
      <c r="F17" s="4" t="inlineStr">
        <is>
          <t>7 years</t>
        </is>
      </c>
    </row>
    <row r="18">
      <c r="A18" s="4" t="inlineStr">
        <is>
          <t>Series C-3 Preferred Warrants | Warrants term from satisfaction of last milestones</t>
        </is>
      </c>
    </row>
    <row r="19">
      <c r="A19" s="3" t="inlineStr">
        <is>
          <t>WARRANTS</t>
        </is>
      </c>
    </row>
    <row r="20">
      <c r="A20" s="4" t="inlineStr">
        <is>
          <t>Warrants exercisable term</t>
        </is>
      </c>
      <c r="B20" s="4" t="inlineStr">
        <is>
          <t>5 years</t>
        </is>
      </c>
      <c r="D20" s="4" t="inlineStr">
        <is>
          <t>5 years</t>
        </is>
      </c>
      <c r="F20" s="4" t="inlineStr">
        <is>
          <t>5 years</t>
        </is>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34" customWidth="1" min="2" max="2"/>
    <col width="34" customWidth="1" min="3" max="3"/>
    <col width="30" customWidth="1" min="4" max="4"/>
  </cols>
  <sheetData>
    <row r="1">
      <c r="A1" s="1" t="inlineStr">
        <is>
          <t>STOCKHOLDERS' DEFICIT AND MEZZANINE EQUITY - (Details)</t>
        </is>
      </c>
      <c r="B1" s="2" t="inlineStr">
        <is>
          <t>Sep. 30, 2021Vote$ / sharesshares</t>
        </is>
      </c>
      <c r="C1" s="2" t="inlineStr">
        <is>
          <t>Dec. 31, 2020Vote$ / sharesshares</t>
        </is>
      </c>
      <c r="D1" s="2" t="inlineStr">
        <is>
          <t>Dec. 31, 2019$ / sharesshares</t>
        </is>
      </c>
    </row>
    <row r="2">
      <c r="A2" s="3" t="inlineStr">
        <is>
          <t>STOCKHOLDERS' DEFICIT AND MEZZANINE EQUITY</t>
        </is>
      </c>
    </row>
    <row r="3">
      <c r="A3" s="4" t="inlineStr">
        <is>
          <t>Common stock, shares authorized</t>
        </is>
      </c>
      <c r="B3" s="6" t="n">
        <v>70000000</v>
      </c>
      <c r="C3" s="6" t="n">
        <v>70000000</v>
      </c>
      <c r="D3" s="6" t="n">
        <v>65000000</v>
      </c>
    </row>
    <row r="4">
      <c r="A4" s="4" t="inlineStr">
        <is>
          <t>Common stock, par value | $ / shares</t>
        </is>
      </c>
      <c r="B4" s="7" t="n">
        <v>1e-05</v>
      </c>
      <c r="C4" s="7" t="n">
        <v>1e-05</v>
      </c>
      <c r="D4" s="7" t="n">
        <v>1e-05</v>
      </c>
    </row>
    <row r="5">
      <c r="A5" s="4" t="inlineStr">
        <is>
          <t>Preferred stock, shares authorized</t>
        </is>
      </c>
      <c r="B5" s="6" t="n">
        <v>43701622</v>
      </c>
      <c r="C5" s="6" t="n">
        <v>43574629</v>
      </c>
      <c r="D5" s="6" t="n">
        <v>38024488</v>
      </c>
    </row>
    <row r="6">
      <c r="A6" s="4" t="inlineStr">
        <is>
          <t>Preferred Stock, Par or Stated Value Per Share | $ / shares</t>
        </is>
      </c>
      <c r="B6" s="7" t="n">
        <v>1e-05</v>
      </c>
      <c r="C6" s="7" t="n">
        <v>1e-05</v>
      </c>
    </row>
    <row r="7">
      <c r="A7" s="4" t="inlineStr">
        <is>
          <t>Common stock, shares outstanding</t>
        </is>
      </c>
      <c r="B7" s="6" t="n">
        <v>10059361</v>
      </c>
      <c r="C7" s="6" t="n">
        <v>9888776</v>
      </c>
      <c r="D7" s="6" t="n">
        <v>9833563</v>
      </c>
    </row>
    <row r="8">
      <c r="A8" s="4" t="inlineStr">
        <is>
          <t>Number of votes per common share | Vote</t>
        </is>
      </c>
      <c r="B8" s="6" t="n">
        <v>1</v>
      </c>
      <c r="C8"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AND MEZZANINE EQUITY - Summary of preferred stock (Details) - USD ($)</t>
        </is>
      </c>
      <c r="B1" s="2" t="inlineStr">
        <is>
          <t>Sep. 30, 2021</t>
        </is>
      </c>
      <c r="C1" s="2" t="inlineStr">
        <is>
          <t>Dec. 31, 2020</t>
        </is>
      </c>
      <c r="D1" s="2" t="inlineStr">
        <is>
          <t>Dec. 31, 2019</t>
        </is>
      </c>
    </row>
    <row r="2">
      <c r="A2" s="3" t="inlineStr">
        <is>
          <t>Temporary Equity [Line Items]</t>
        </is>
      </c>
    </row>
    <row r="3">
      <c r="A3" s="4" t="inlineStr">
        <is>
          <t>Shares Authorized</t>
        </is>
      </c>
      <c r="B3" s="6" t="n">
        <v>43701622</v>
      </c>
      <c r="C3" s="6" t="n">
        <v>43574629</v>
      </c>
      <c r="D3" s="6" t="n">
        <v>38024488</v>
      </c>
    </row>
    <row r="4">
      <c r="A4" s="4" t="inlineStr">
        <is>
          <t>Shares Issued</t>
        </is>
      </c>
      <c r="B4" s="6" t="n">
        <v>42383516</v>
      </c>
      <c r="C4" s="6" t="n">
        <v>42383516</v>
      </c>
    </row>
    <row r="5">
      <c r="A5" s="4" t="inlineStr">
        <is>
          <t>Shares Outstanding</t>
        </is>
      </c>
      <c r="B5" s="6" t="n">
        <v>42383516</v>
      </c>
      <c r="C5" s="6" t="n">
        <v>42383516</v>
      </c>
      <c r="D5" s="6" t="n">
        <v>36366705</v>
      </c>
    </row>
    <row r="6">
      <c r="A6" s="4" t="inlineStr">
        <is>
          <t>Carrying Value</t>
        </is>
      </c>
      <c r="B6" s="5" t="n">
        <v>323161613</v>
      </c>
      <c r="C6" s="5" t="n">
        <v>325200758</v>
      </c>
      <c r="D6" s="5" t="n">
        <v>282185326</v>
      </c>
    </row>
    <row r="7">
      <c r="A7" s="4" t="inlineStr">
        <is>
          <t>Series A-1</t>
        </is>
      </c>
    </row>
    <row r="8">
      <c r="A8" s="3" t="inlineStr">
        <is>
          <t>Temporary Equity [Line Items]</t>
        </is>
      </c>
    </row>
    <row r="9">
      <c r="A9" s="4" t="inlineStr">
        <is>
          <t>Shares Authorized</t>
        </is>
      </c>
      <c r="B9" s="6" t="n">
        <v>4388978</v>
      </c>
      <c r="C9" s="6" t="n">
        <v>4388978</v>
      </c>
      <c r="D9" s="6" t="n">
        <v>4388978</v>
      </c>
    </row>
    <row r="10">
      <c r="A10" s="4" t="inlineStr">
        <is>
          <t>Shares Issued</t>
        </is>
      </c>
      <c r="B10" s="6" t="n">
        <v>4388978</v>
      </c>
      <c r="C10" s="6" t="n">
        <v>4388978</v>
      </c>
      <c r="D10" s="6" t="n">
        <v>4388978</v>
      </c>
    </row>
    <row r="11">
      <c r="A11" s="4" t="inlineStr">
        <is>
          <t>Shares Outstanding</t>
        </is>
      </c>
      <c r="B11" s="6" t="n">
        <v>4388978</v>
      </c>
      <c r="C11" s="6" t="n">
        <v>4388978</v>
      </c>
      <c r="D11" s="6" t="n">
        <v>4388978</v>
      </c>
    </row>
    <row r="12">
      <c r="A12" s="4" t="inlineStr">
        <is>
          <t>Issuance Price Per Share</t>
        </is>
      </c>
      <c r="B12" s="8" t="n">
        <v>1.48</v>
      </c>
      <c r="C12" s="8" t="n">
        <v>1.48</v>
      </c>
      <c r="D12" s="8" t="n">
        <v>1.48</v>
      </c>
    </row>
    <row r="13">
      <c r="A13" s="4" t="inlineStr">
        <is>
          <t>Carrying Value</t>
        </is>
      </c>
      <c r="B13" s="5" t="n">
        <v>6490026</v>
      </c>
      <c r="C13" s="5" t="n">
        <v>6490026</v>
      </c>
      <c r="D13" s="5" t="n">
        <v>6490026</v>
      </c>
    </row>
    <row r="14">
      <c r="A14" s="4" t="inlineStr">
        <is>
          <t>Liquidation Preference</t>
        </is>
      </c>
      <c r="B14" s="5" t="n">
        <v>6489982</v>
      </c>
      <c r="C14" s="5" t="n">
        <v>6489982</v>
      </c>
      <c r="D14" s="5" t="n">
        <v>6489982</v>
      </c>
    </row>
    <row r="15">
      <c r="A15" s="4" t="inlineStr">
        <is>
          <t>Series A-2</t>
        </is>
      </c>
    </row>
    <row r="16">
      <c r="A16" s="3" t="inlineStr">
        <is>
          <t>Temporary Equity [Line Items]</t>
        </is>
      </c>
    </row>
    <row r="17">
      <c r="A17" s="4" t="inlineStr">
        <is>
          <t>Shares Authorized</t>
        </is>
      </c>
      <c r="B17" s="6" t="n">
        <v>1993093</v>
      </c>
      <c r="C17" s="6" t="n">
        <v>1993093</v>
      </c>
      <c r="D17" s="6" t="n">
        <v>1993093</v>
      </c>
    </row>
    <row r="18">
      <c r="A18" s="4" t="inlineStr">
        <is>
          <t>Shares Issued</t>
        </is>
      </c>
      <c r="B18" s="6" t="n">
        <v>1993093</v>
      </c>
      <c r="C18" s="6" t="n">
        <v>1993093</v>
      </c>
      <c r="D18" s="6" t="n">
        <v>1993093</v>
      </c>
    </row>
    <row r="19">
      <c r="A19" s="4" t="inlineStr">
        <is>
          <t>Shares Outstanding</t>
        </is>
      </c>
      <c r="B19" s="6" t="n">
        <v>1993093</v>
      </c>
      <c r="C19" s="6" t="n">
        <v>1993093</v>
      </c>
      <c r="D19" s="6" t="n">
        <v>1993093</v>
      </c>
    </row>
    <row r="20">
      <c r="A20" s="4" t="inlineStr">
        <is>
          <t>Issuance Price Per Share</t>
        </is>
      </c>
      <c r="B20" s="8" t="n">
        <v>0.55</v>
      </c>
      <c r="C20" s="8" t="n">
        <v>0.55</v>
      </c>
      <c r="D20" s="8" t="n">
        <v>0.55</v>
      </c>
    </row>
    <row r="21">
      <c r="A21" s="4" t="inlineStr">
        <is>
          <t>Carrying Value</t>
        </is>
      </c>
      <c r="B21" s="5" t="n">
        <v>1090840</v>
      </c>
      <c r="C21" s="5" t="n">
        <v>1090840</v>
      </c>
      <c r="D21" s="5" t="n">
        <v>1090840</v>
      </c>
    </row>
    <row r="22">
      <c r="A22" s="4" t="inlineStr">
        <is>
          <t>Liquidation Preference</t>
        </is>
      </c>
      <c r="B22" s="5" t="n">
        <v>1090820</v>
      </c>
      <c r="C22" s="5" t="n">
        <v>1090820</v>
      </c>
      <c r="D22" s="5" t="n">
        <v>1090820</v>
      </c>
    </row>
    <row r="23">
      <c r="A23" s="4" t="inlineStr">
        <is>
          <t>Series A-3</t>
        </is>
      </c>
    </row>
    <row r="24">
      <c r="A24" s="3" t="inlineStr">
        <is>
          <t>Temporary Equity [Line Items]</t>
        </is>
      </c>
    </row>
    <row r="25">
      <c r="A25" s="4" t="inlineStr">
        <is>
          <t>Shares Authorized</t>
        </is>
      </c>
      <c r="B25" s="6" t="n">
        <v>570502</v>
      </c>
      <c r="C25" s="6" t="n">
        <v>570502</v>
      </c>
      <c r="D25" s="6" t="n">
        <v>570502</v>
      </c>
    </row>
    <row r="26">
      <c r="A26" s="4" t="inlineStr">
        <is>
          <t>Shares Issued</t>
        </is>
      </c>
      <c r="B26" s="6" t="n">
        <v>570502</v>
      </c>
      <c r="C26" s="6" t="n">
        <v>570502</v>
      </c>
      <c r="D26" s="6" t="n">
        <v>570502</v>
      </c>
    </row>
    <row r="27">
      <c r="A27" s="4" t="inlineStr">
        <is>
          <t>Shares Outstanding</t>
        </is>
      </c>
      <c r="B27" s="6" t="n">
        <v>570502</v>
      </c>
      <c r="C27" s="6" t="n">
        <v>570502</v>
      </c>
      <c r="D27" s="6" t="n">
        <v>570502</v>
      </c>
    </row>
    <row r="28">
      <c r="A28" s="4" t="inlineStr">
        <is>
          <t>Issuance Price Per Share</t>
        </is>
      </c>
      <c r="B28" s="8" t="n">
        <v>0.78</v>
      </c>
      <c r="C28" s="8" t="n">
        <v>0.78</v>
      </c>
      <c r="D28" s="8" t="n">
        <v>0.78</v>
      </c>
    </row>
    <row r="29">
      <c r="A29" s="4" t="inlineStr">
        <is>
          <t>Carrying Value</t>
        </is>
      </c>
      <c r="B29" s="5" t="n">
        <v>442374</v>
      </c>
      <c r="C29" s="5" t="n">
        <v>442374</v>
      </c>
      <c r="D29" s="5" t="n">
        <v>442374</v>
      </c>
    </row>
    <row r="30">
      <c r="A30" s="4" t="inlineStr">
        <is>
          <t>Liquidation Preference</t>
        </is>
      </c>
      <c r="B30" s="5" t="n">
        <v>442367</v>
      </c>
      <c r="C30" s="5" t="n">
        <v>442367</v>
      </c>
      <c r="D30" s="5" t="n">
        <v>442367</v>
      </c>
    </row>
    <row r="31">
      <c r="A31" s="4" t="inlineStr">
        <is>
          <t>Series B-1</t>
        </is>
      </c>
    </row>
    <row r="32">
      <c r="A32" s="3" t="inlineStr">
        <is>
          <t>Temporary Equity [Line Items]</t>
        </is>
      </c>
    </row>
    <row r="33">
      <c r="A33" s="4" t="inlineStr">
        <is>
          <t>Shares Authorized</t>
        </is>
      </c>
      <c r="B33" s="6" t="n">
        <v>5128198</v>
      </c>
      <c r="C33" s="6" t="n">
        <v>5128198</v>
      </c>
      <c r="D33" s="6" t="n">
        <v>5128198</v>
      </c>
    </row>
    <row r="34">
      <c r="A34" s="4" t="inlineStr">
        <is>
          <t>Shares Issued</t>
        </is>
      </c>
      <c r="B34" s="6" t="n">
        <v>5128198</v>
      </c>
      <c r="C34" s="6" t="n">
        <v>5128198</v>
      </c>
      <c r="D34" s="6" t="n">
        <v>5128198</v>
      </c>
    </row>
    <row r="35">
      <c r="A35" s="4" t="inlineStr">
        <is>
          <t>Shares Outstanding</t>
        </is>
      </c>
      <c r="B35" s="6" t="n">
        <v>5128198</v>
      </c>
      <c r="C35" s="6" t="n">
        <v>5128198</v>
      </c>
      <c r="D35" s="6" t="n">
        <v>5128198</v>
      </c>
    </row>
    <row r="36">
      <c r="A36" s="4" t="inlineStr">
        <is>
          <t>Issuance Price Per Share</t>
        </is>
      </c>
      <c r="B36" s="8" t="n">
        <v>4.48</v>
      </c>
      <c r="C36" s="8" t="n">
        <v>4.48</v>
      </c>
      <c r="D36" s="8" t="n">
        <v>4.48</v>
      </c>
    </row>
    <row r="37">
      <c r="A37" s="4" t="inlineStr">
        <is>
          <t>Carrying Value</t>
        </is>
      </c>
      <c r="B37" s="5" t="n">
        <v>22984122</v>
      </c>
      <c r="C37" s="5" t="n">
        <v>22984122</v>
      </c>
      <c r="D37" s="5" t="n">
        <v>22984122</v>
      </c>
    </row>
    <row r="38">
      <c r="A38" s="4" t="inlineStr">
        <is>
          <t>Liquidation Preference</t>
        </is>
      </c>
      <c r="B38" s="5" t="n">
        <v>22984071</v>
      </c>
      <c r="C38" s="5" t="n">
        <v>22984071</v>
      </c>
      <c r="D38" s="5" t="n">
        <v>22984071</v>
      </c>
    </row>
    <row r="39">
      <c r="A39" s="4" t="inlineStr">
        <is>
          <t>Series B-2</t>
        </is>
      </c>
    </row>
    <row r="40">
      <c r="A40" s="3" t="inlineStr">
        <is>
          <t>Temporary Equity [Line Items]</t>
        </is>
      </c>
    </row>
    <row r="41">
      <c r="A41" s="4" t="inlineStr">
        <is>
          <t>Shares Authorized</t>
        </is>
      </c>
      <c r="B41" s="6" t="n">
        <v>562149</v>
      </c>
      <c r="C41" s="6" t="n">
        <v>562149</v>
      </c>
      <c r="D41" s="6" t="n">
        <v>562149</v>
      </c>
    </row>
    <row r="42">
      <c r="A42" s="4" t="inlineStr">
        <is>
          <t>Shares Issued</t>
        </is>
      </c>
      <c r="B42" s="6" t="n">
        <v>562149</v>
      </c>
      <c r="C42" s="6" t="n">
        <v>562149</v>
      </c>
      <c r="D42" s="6" t="n">
        <v>562149</v>
      </c>
    </row>
    <row r="43">
      <c r="A43" s="4" t="inlineStr">
        <is>
          <t>Shares Outstanding</t>
        </is>
      </c>
      <c r="B43" s="6" t="n">
        <v>562149</v>
      </c>
      <c r="C43" s="6" t="n">
        <v>562149</v>
      </c>
      <c r="D43" s="6" t="n">
        <v>562149</v>
      </c>
    </row>
    <row r="44">
      <c r="A44" s="4" t="inlineStr">
        <is>
          <t>Issuance Price Per Share</t>
        </is>
      </c>
      <c r="B44" s="8" t="n">
        <v>3.59</v>
      </c>
      <c r="C44" s="8" t="n">
        <v>3.59</v>
      </c>
      <c r="D44" s="8" t="n">
        <v>3.59</v>
      </c>
    </row>
    <row r="45">
      <c r="A45" s="4" t="inlineStr">
        <is>
          <t>Carrying Value</t>
        </is>
      </c>
      <c r="B45" s="5" t="n">
        <v>2015647</v>
      </c>
      <c r="C45" s="5" t="n">
        <v>2015647</v>
      </c>
      <c r="D45" s="5" t="n">
        <v>2015647</v>
      </c>
    </row>
    <row r="46">
      <c r="A46" s="4" t="inlineStr">
        <is>
          <t>Liquidation Preference</t>
        </is>
      </c>
      <c r="B46" s="5" t="n">
        <v>2015641</v>
      </c>
      <c r="C46" s="5" t="n">
        <v>2015641</v>
      </c>
      <c r="D46" s="5" t="n">
        <v>2015641</v>
      </c>
    </row>
    <row r="47">
      <c r="A47" s="4" t="inlineStr">
        <is>
          <t>Series C-1</t>
        </is>
      </c>
    </row>
    <row r="48">
      <c r="A48" s="3" t="inlineStr">
        <is>
          <t>Temporary Equity [Line Items]</t>
        </is>
      </c>
    </row>
    <row r="49">
      <c r="A49" s="4" t="inlineStr">
        <is>
          <t>Shares Authorized</t>
        </is>
      </c>
      <c r="B49" s="6" t="n">
        <v>10618436</v>
      </c>
      <c r="C49" s="6" t="n">
        <v>10618436</v>
      </c>
      <c r="D49" s="6" t="n">
        <v>10618436</v>
      </c>
    </row>
    <row r="50">
      <c r="A50" s="4" t="inlineStr">
        <is>
          <t>Shares Issued</t>
        </is>
      </c>
      <c r="B50" s="6" t="n">
        <v>10530075</v>
      </c>
      <c r="C50" s="6" t="n">
        <v>10530075</v>
      </c>
      <c r="D50" s="6" t="n">
        <v>10530075</v>
      </c>
    </row>
    <row r="51">
      <c r="A51" s="4" t="inlineStr">
        <is>
          <t>Shares Outstanding</t>
        </is>
      </c>
      <c r="B51" s="6" t="n">
        <v>10530075</v>
      </c>
      <c r="C51" s="6" t="n">
        <v>10530075</v>
      </c>
      <c r="D51" s="6" t="n">
        <v>10530075</v>
      </c>
    </row>
    <row r="52">
      <c r="A52" s="4" t="inlineStr">
        <is>
          <t>Issuance Price Per Share</t>
        </is>
      </c>
      <c r="B52" s="8" t="n">
        <v>10.88</v>
      </c>
      <c r="C52" s="8" t="n">
        <v>10.88</v>
      </c>
      <c r="D52" s="8" t="n">
        <v>10.88</v>
      </c>
    </row>
    <row r="53">
      <c r="A53" s="4" t="inlineStr">
        <is>
          <t>Carrying Value</t>
        </is>
      </c>
      <c r="B53" s="5" t="n">
        <v>114562977</v>
      </c>
      <c r="C53" s="5" t="n">
        <v>114562977</v>
      </c>
      <c r="D53" s="5" t="n">
        <v>114562977</v>
      </c>
    </row>
    <row r="54">
      <c r="A54" s="4" t="inlineStr">
        <is>
          <t>Liquidation Preference</t>
        </is>
      </c>
      <c r="B54" s="5" t="n">
        <v>114587113</v>
      </c>
      <c r="C54" s="5" t="n">
        <v>114587113</v>
      </c>
      <c r="D54" s="5" t="n">
        <v>114587113</v>
      </c>
    </row>
    <row r="55">
      <c r="A55" s="4" t="inlineStr">
        <is>
          <t>Series C-2</t>
        </is>
      </c>
    </row>
    <row r="56">
      <c r="A56" s="3" t="inlineStr">
        <is>
          <t>Temporary Equity [Line Items]</t>
        </is>
      </c>
    </row>
    <row r="57">
      <c r="A57" s="4" t="inlineStr">
        <is>
          <t>Shares Authorized</t>
        </is>
      </c>
      <c r="B57" s="6" t="n">
        <v>1034188</v>
      </c>
      <c r="C57" s="6" t="n">
        <v>1034188</v>
      </c>
      <c r="D57" s="6" t="n">
        <v>1034188</v>
      </c>
    </row>
    <row r="58">
      <c r="A58" s="4" t="inlineStr">
        <is>
          <t>Shares Issued</t>
        </is>
      </c>
      <c r="B58" s="6" t="n">
        <v>1034188</v>
      </c>
      <c r="C58" s="6" t="n">
        <v>1034188</v>
      </c>
      <c r="D58" s="6" t="n">
        <v>1034188</v>
      </c>
    </row>
    <row r="59">
      <c r="A59" s="4" t="inlineStr">
        <is>
          <t>Shares Outstanding</t>
        </is>
      </c>
      <c r="B59" s="6" t="n">
        <v>1034188</v>
      </c>
      <c r="C59" s="6" t="n">
        <v>1034188</v>
      </c>
      <c r="D59" s="6" t="n">
        <v>1034188</v>
      </c>
    </row>
    <row r="60">
      <c r="A60" s="4" t="inlineStr">
        <is>
          <t>Issuance Price Per Share</t>
        </is>
      </c>
      <c r="B60" s="8" t="n">
        <v>8.710000000000001</v>
      </c>
      <c r="C60" s="8" t="n">
        <v>8.710000000000001</v>
      </c>
      <c r="D60" s="8" t="n">
        <v>8.710000000000001</v>
      </c>
    </row>
    <row r="61">
      <c r="A61" s="4" t="inlineStr">
        <is>
          <t>Carrying Value</t>
        </is>
      </c>
      <c r="B61" s="5" t="n">
        <v>9003134</v>
      </c>
      <c r="C61" s="5" t="n">
        <v>9003134</v>
      </c>
      <c r="D61" s="5" t="n">
        <v>9003134</v>
      </c>
    </row>
    <row r="62">
      <c r="A62" s="4" t="inlineStr">
        <is>
          <t>Liquidation Preference</t>
        </is>
      </c>
      <c r="B62" s="5" t="n">
        <v>9003124</v>
      </c>
      <c r="C62" s="5" t="n">
        <v>9003124</v>
      </c>
      <c r="D62" s="5" t="n">
        <v>9003124</v>
      </c>
    </row>
    <row r="63">
      <c r="A63" s="4" t="inlineStr">
        <is>
          <t>Series C-3</t>
        </is>
      </c>
    </row>
    <row r="64">
      <c r="A64" s="3" t="inlineStr">
        <is>
          <t>Temporary Equity [Line Items]</t>
        </is>
      </c>
    </row>
    <row r="65">
      <c r="A65" s="4" t="inlineStr">
        <is>
          <t>Shares Authorized</t>
        </is>
      </c>
      <c r="B65" s="6" t="n">
        <v>1692100</v>
      </c>
      <c r="C65" s="6" t="n">
        <v>1692100</v>
      </c>
      <c r="D65" s="6" t="n">
        <v>1692100</v>
      </c>
    </row>
    <row r="66">
      <c r="A66" s="4" t="inlineStr">
        <is>
          <t>Shares Issued</t>
        </is>
      </c>
      <c r="B66" s="6" t="n">
        <v>589348</v>
      </c>
      <c r="C66" s="6" t="n">
        <v>589348</v>
      </c>
      <c r="D66" s="6" t="n">
        <v>589348</v>
      </c>
    </row>
    <row r="67">
      <c r="A67" s="4" t="inlineStr">
        <is>
          <t>Shares Outstanding</t>
        </is>
      </c>
      <c r="B67" s="6" t="n">
        <v>589348</v>
      </c>
      <c r="C67" s="6" t="n">
        <v>589348</v>
      </c>
      <c r="D67" s="6" t="n">
        <v>589348</v>
      </c>
    </row>
    <row r="68">
      <c r="A68" s="4" t="inlineStr">
        <is>
          <t>Issuance Price Per Share</t>
        </is>
      </c>
      <c r="B68" s="8" t="n">
        <v>10.88</v>
      </c>
      <c r="C68" s="8" t="n">
        <v>10.88</v>
      </c>
      <c r="D68" s="8" t="n">
        <v>10.88</v>
      </c>
    </row>
    <row r="69">
      <c r="A69" s="4" t="inlineStr">
        <is>
          <t>Carrying Value</t>
        </is>
      </c>
      <c r="B69" s="5" t="n">
        <v>5027138</v>
      </c>
      <c r="C69" s="5" t="n">
        <v>7066283</v>
      </c>
      <c r="D69" s="5" t="n">
        <v>5975989</v>
      </c>
    </row>
    <row r="70">
      <c r="A70" s="4" t="inlineStr">
        <is>
          <t>Liquidation Preference</t>
        </is>
      </c>
      <c r="B70" s="5" t="n">
        <v>6412106</v>
      </c>
      <c r="C70" s="5" t="n">
        <v>6412106</v>
      </c>
      <c r="D70" s="5" t="n">
        <v>6413220</v>
      </c>
    </row>
    <row r="71">
      <c r="A71" s="4" t="inlineStr">
        <is>
          <t>Series D-1</t>
        </is>
      </c>
    </row>
    <row r="72">
      <c r="A72" s="3" t="inlineStr">
        <is>
          <t>Temporary Equity [Line Items]</t>
        </is>
      </c>
    </row>
    <row r="73">
      <c r="A73" s="4" t="inlineStr">
        <is>
          <t>Shares Authorized</t>
        </is>
      </c>
      <c r="B73" s="6" t="n">
        <v>9364524</v>
      </c>
      <c r="C73" s="6" t="n">
        <v>9364524</v>
      </c>
      <c r="D73" s="6" t="n">
        <v>9831194</v>
      </c>
    </row>
    <row r="74">
      <c r="A74" s="4" t="inlineStr">
        <is>
          <t>Shares Issued</t>
        </is>
      </c>
      <c r="B74" s="6" t="n">
        <v>9364524</v>
      </c>
      <c r="C74" s="6" t="n">
        <v>9364524</v>
      </c>
      <c r="D74" s="6" t="n">
        <v>9364524</v>
      </c>
    </row>
    <row r="75">
      <c r="A75" s="4" t="inlineStr">
        <is>
          <t>Shares Outstanding</t>
        </is>
      </c>
      <c r="B75" s="6" t="n">
        <v>9364524</v>
      </c>
      <c r="C75" s="6" t="n">
        <v>9364524</v>
      </c>
      <c r="D75" s="6" t="n">
        <v>9364524</v>
      </c>
    </row>
    <row r="76">
      <c r="A76" s="4" t="inlineStr">
        <is>
          <t>Issuance Price Per Share</t>
        </is>
      </c>
      <c r="B76" s="8" t="n">
        <v>10.93</v>
      </c>
      <c r="C76" s="8" t="n">
        <v>10.93</v>
      </c>
      <c r="D76" s="8" t="n">
        <v>10.93</v>
      </c>
    </row>
    <row r="77">
      <c r="A77" s="4" t="inlineStr">
        <is>
          <t>Carrying Value</t>
        </is>
      </c>
      <c r="B77" s="5" t="n">
        <v>97926083</v>
      </c>
      <c r="C77" s="5" t="n">
        <v>97926084</v>
      </c>
      <c r="D77" s="5" t="n">
        <v>97926084</v>
      </c>
    </row>
    <row r="78">
      <c r="A78" s="4" t="inlineStr">
        <is>
          <t>Liquidation Preference</t>
        </is>
      </c>
      <c r="B78" s="5" t="n">
        <v>102340201</v>
      </c>
      <c r="C78" s="5" t="n">
        <v>102340201</v>
      </c>
      <c r="D78" s="5" t="n">
        <v>102340201</v>
      </c>
    </row>
    <row r="79">
      <c r="A79" s="4" t="inlineStr">
        <is>
          <t>Series D-2</t>
        </is>
      </c>
    </row>
    <row r="80">
      <c r="A80" s="3" t="inlineStr">
        <is>
          <t>Temporary Equity [Line Items]</t>
        </is>
      </c>
    </row>
    <row r="81">
      <c r="A81" s="4" t="inlineStr">
        <is>
          <t>Shares Authorized</t>
        </is>
      </c>
      <c r="B81" s="6" t="n">
        <v>2205650</v>
      </c>
      <c r="C81" s="6" t="n">
        <v>2205650</v>
      </c>
      <c r="D81" s="6" t="n">
        <v>2205650</v>
      </c>
    </row>
    <row r="82">
      <c r="A82" s="4" t="inlineStr">
        <is>
          <t>Shares Issued</t>
        </is>
      </c>
      <c r="B82" s="6" t="n">
        <v>2205650</v>
      </c>
      <c r="C82" s="6" t="n">
        <v>2205650</v>
      </c>
      <c r="D82" s="6" t="n">
        <v>2205650</v>
      </c>
    </row>
    <row r="83">
      <c r="A83" s="4" t="inlineStr">
        <is>
          <t>Shares Outstanding</t>
        </is>
      </c>
      <c r="B83" s="6" t="n">
        <v>2205650</v>
      </c>
      <c r="C83" s="6" t="n">
        <v>2205650</v>
      </c>
      <c r="D83" s="6" t="n">
        <v>2205650</v>
      </c>
    </row>
    <row r="84">
      <c r="A84" s="4" t="inlineStr">
        <is>
          <t>Issuance Price Per Share</t>
        </is>
      </c>
      <c r="B84" s="8" t="n">
        <v>9.84</v>
      </c>
      <c r="C84" s="8" t="n">
        <v>9.84</v>
      </c>
      <c r="D84" s="8" t="n">
        <v>9.84</v>
      </c>
    </row>
    <row r="85">
      <c r="A85" s="4" t="inlineStr">
        <is>
          <t>Carrying Value</t>
        </is>
      </c>
      <c r="B85" s="5" t="n">
        <v>21694134</v>
      </c>
      <c r="C85" s="5" t="n">
        <v>21694134</v>
      </c>
      <c r="D85" s="5" t="n">
        <v>21694134</v>
      </c>
    </row>
    <row r="86">
      <c r="A86" s="4" t="inlineStr">
        <is>
          <t>Liquidation Preference</t>
        </is>
      </c>
      <c r="B86" s="5" t="n">
        <v>21694112</v>
      </c>
      <c r="C86" s="5" t="n">
        <v>21694112</v>
      </c>
      <c r="D86" s="5" t="n">
        <v>21694112</v>
      </c>
    </row>
    <row r="87">
      <c r="A87" s="4" t="inlineStr">
        <is>
          <t>Series E-1</t>
        </is>
      </c>
    </row>
    <row r="88">
      <c r="A88" s="3" t="inlineStr">
        <is>
          <t>Temporary Equity [Line Items]</t>
        </is>
      </c>
    </row>
    <row r="89">
      <c r="A89" s="4" t="inlineStr">
        <is>
          <t>Shares Authorized</t>
        </is>
      </c>
      <c r="B89" s="6" t="n">
        <v>4360036</v>
      </c>
      <c r="C89" s="6" t="n">
        <v>4233043</v>
      </c>
    </row>
    <row r="90">
      <c r="A90" s="4" t="inlineStr">
        <is>
          <t>Shares Issued</t>
        </is>
      </c>
      <c r="B90" s="6" t="n">
        <v>4233043</v>
      </c>
      <c r="C90" s="6" t="n">
        <v>4233043</v>
      </c>
    </row>
    <row r="91">
      <c r="A91" s="4" t="inlineStr">
        <is>
          <t>Shares Outstanding</t>
        </is>
      </c>
      <c r="B91" s="6" t="n">
        <v>4233043</v>
      </c>
      <c r="C91" s="6" t="n">
        <v>4233043</v>
      </c>
    </row>
    <row r="92">
      <c r="A92" s="4" t="inlineStr">
        <is>
          <t>Issuance Price Per Share</t>
        </is>
      </c>
      <c r="B92" s="8" t="n">
        <v>7.09</v>
      </c>
      <c r="C92" s="8" t="n">
        <v>7.09</v>
      </c>
    </row>
    <row r="93">
      <c r="A93" s="4" t="inlineStr">
        <is>
          <t>Carrying Value</t>
        </is>
      </c>
      <c r="B93" s="5" t="n">
        <v>33707750</v>
      </c>
      <c r="C93" s="5" t="n">
        <v>33707750</v>
      </c>
    </row>
    <row r="94">
      <c r="A94" s="4" t="inlineStr">
        <is>
          <t>Liquidation Preference</t>
        </is>
      </c>
      <c r="B94" s="5" t="n">
        <v>30000000</v>
      </c>
      <c r="C94" s="5" t="n">
        <v>30000000</v>
      </c>
    </row>
    <row r="95">
      <c r="A95" s="4" t="inlineStr">
        <is>
          <t>Series E-2</t>
        </is>
      </c>
    </row>
    <row r="96">
      <c r="A96" s="3" t="inlineStr">
        <is>
          <t>Temporary Equity [Line Items]</t>
        </is>
      </c>
    </row>
    <row r="97">
      <c r="A97" s="4" t="inlineStr">
        <is>
          <t>Shares Authorized</t>
        </is>
      </c>
      <c r="B97" s="6" t="n">
        <v>1783768</v>
      </c>
      <c r="C97" s="6" t="n">
        <v>1783768</v>
      </c>
    </row>
    <row r="98">
      <c r="A98" s="4" t="inlineStr">
        <is>
          <t>Shares Issued</t>
        </is>
      </c>
      <c r="B98" s="6" t="n">
        <v>1783768</v>
      </c>
      <c r="C98" s="6" t="n">
        <v>1783768</v>
      </c>
    </row>
    <row r="99">
      <c r="A99" s="4" t="inlineStr">
        <is>
          <t>Shares Outstanding</t>
        </is>
      </c>
      <c r="B99" s="6" t="n">
        <v>1783768</v>
      </c>
      <c r="C99" s="6" t="n">
        <v>1783768</v>
      </c>
    </row>
    <row r="100">
      <c r="A100" s="4" t="inlineStr">
        <is>
          <t>Issuance Price Per Share</t>
        </is>
      </c>
      <c r="B100" s="8" t="n">
        <v>4.61</v>
      </c>
      <c r="C100" s="8" t="n">
        <v>4.61</v>
      </c>
    </row>
    <row r="101">
      <c r="A101" s="4" t="inlineStr">
        <is>
          <t>Carrying Value</t>
        </is>
      </c>
      <c r="B101" s="5" t="n">
        <v>8217388</v>
      </c>
      <c r="C101" s="5" t="n">
        <v>8217388</v>
      </c>
    </row>
    <row r="102">
      <c r="A102" s="4" t="inlineStr">
        <is>
          <t>Liquidation Preference</t>
        </is>
      </c>
      <c r="B102" s="5" t="n">
        <v>8217284</v>
      </c>
      <c r="C102" s="5" t="n">
        <v>82172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TOCKHOLDERS' DEFICIT AND MEZZANINE EQUITY - Dividends, Liquidation Preference, Conversion (Details)</t>
        </is>
      </c>
      <c r="B1" s="2" t="inlineStr">
        <is>
          <t>12 Months Ended</t>
        </is>
      </c>
    </row>
    <row r="2">
      <c r="B2" s="2" t="inlineStr">
        <is>
          <t>Dec. 31, 2020USD ($)$ / shares</t>
        </is>
      </c>
    </row>
    <row r="3">
      <c r="A3" s="3" t="inlineStr">
        <is>
          <t>STOCKHOLDERS' DEFICIT AND MEZZANINE EQUITY</t>
        </is>
      </c>
    </row>
    <row r="4">
      <c r="A4" s="4" t="inlineStr">
        <is>
          <t>Dividend rate</t>
        </is>
      </c>
      <c r="B4" s="4" t="inlineStr">
        <is>
          <t>6.00%</t>
        </is>
      </c>
    </row>
    <row r="5">
      <c r="A5" s="4" t="inlineStr">
        <is>
          <t>Dividends declared</t>
        </is>
      </c>
      <c r="B5" s="5" t="n">
        <v>0</v>
      </c>
    </row>
    <row r="6">
      <c r="A6" s="4" t="inlineStr">
        <is>
          <t>Dividends paid</t>
        </is>
      </c>
      <c r="B6" s="5" t="n">
        <v>0</v>
      </c>
    </row>
    <row r="7">
      <c r="A7" s="4" t="inlineStr">
        <is>
          <t>Minimum proceeds from issuance of equity required for conversion of preferred stock | $</t>
        </is>
      </c>
      <c r="B7" s="5" t="n">
        <v>5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STOCKHOLDERS' DEFICIT AND MEZZANINE EQUITY - Board (Details)</t>
        </is>
      </c>
      <c r="B1" s="2" t="inlineStr">
        <is>
          <t>12 Months Ended</t>
        </is>
      </c>
    </row>
    <row r="2">
      <c r="B2" s="2" t="inlineStr">
        <is>
          <t>Dec. 31, 2020director</t>
        </is>
      </c>
    </row>
    <row r="3">
      <c r="A3" s="3" t="inlineStr">
        <is>
          <t>Class of Stock [Line Items]</t>
        </is>
      </c>
    </row>
    <row r="4">
      <c r="A4" s="4" t="inlineStr">
        <is>
          <t>Total number of board members</t>
        </is>
      </c>
      <c r="B4" s="6" t="n">
        <v>8</v>
      </c>
    </row>
    <row r="5">
      <c r="A5" s="4" t="inlineStr">
        <is>
          <t>Common Stock</t>
        </is>
      </c>
    </row>
    <row r="6">
      <c r="A6" s="3" t="inlineStr">
        <is>
          <t>Class of Stock [Line Items]</t>
        </is>
      </c>
    </row>
    <row r="7">
      <c r="A7" s="4" t="inlineStr">
        <is>
          <t>Number of board members appointed by holders of preferred stock</t>
        </is>
      </c>
      <c r="B7" s="6" t="n">
        <v>4</v>
      </c>
    </row>
    <row r="8">
      <c r="A8" s="4" t="inlineStr">
        <is>
          <t>Class B preferred stock</t>
        </is>
      </c>
    </row>
    <row r="9">
      <c r="A9" s="3" t="inlineStr">
        <is>
          <t>Class of Stock [Line Items]</t>
        </is>
      </c>
    </row>
    <row r="10">
      <c r="A10" s="4" t="inlineStr">
        <is>
          <t>Number of board members appointed by holders of preferred stock</t>
        </is>
      </c>
      <c r="B10" s="6" t="n">
        <v>1</v>
      </c>
    </row>
    <row r="11">
      <c r="A11" s="4" t="inlineStr">
        <is>
          <t>Class C-3 preferred stock</t>
        </is>
      </c>
    </row>
    <row r="12">
      <c r="A12" s="3" t="inlineStr">
        <is>
          <t>Class of Stock [Line Items]</t>
        </is>
      </c>
    </row>
    <row r="13">
      <c r="A13" s="4" t="inlineStr">
        <is>
          <t>Number of board members appointed by holders of preferred stock</t>
        </is>
      </c>
      <c r="B13" s="6" t="n">
        <v>1</v>
      </c>
    </row>
    <row r="14">
      <c r="A14" s="4" t="inlineStr">
        <is>
          <t>Series D-1</t>
        </is>
      </c>
    </row>
    <row r="15">
      <c r="A15" s="3" t="inlineStr">
        <is>
          <t>Class of Stock [Line Items]</t>
        </is>
      </c>
    </row>
    <row r="16">
      <c r="A16" s="4" t="inlineStr">
        <is>
          <t>Number of board members appointed by holders of preferred stock</t>
        </is>
      </c>
      <c r="B16"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DESCRIPTION OF BUSINESS AND SUMMARY OF SIGNIFICANT ACCOUNTING POLICIES</t>
        </is>
      </c>
    </row>
    <row r="4">
      <c r="A4" s="4" t="inlineStr">
        <is>
          <t>DESCRIPTION OF BUSINESS AND SUMMARY OF SIGNIFICANT ACCOUNTING POLICIES</t>
        </is>
      </c>
      <c r="B4" s="4" t="inlineStr">
        <is>
          <t xml:space="preserve">1. DESCRIPTION OF BUSINESS AND SUMMARY OF SIGNIFICANT ACCOUNTING POLICIES Business Description On June 13, 2021, the Company entered into a definitive agreement (“Business Combination Agreement,”) with a wholly owned subsidiary of Seven Oaks Acquisition Corp. (“Seven Oaks”), a special purpose acquisition company (the “SPAC”). Under the Business Combination Agreement, Seven Oaks agreed to acquire all outstanding equity interests of the Company for approximately $550,000,000 in aggregate consideration, the Company’s existing stockholders would receive consideration in the form of shares of common stock of the post-merger company (the consummation of the business combination and the other transactions contemplated by the Business Combination Agreement, collectively, the “Business Combination”). On June 13, 2021, in connection with the execution of the Business Combination Agreement, Seven Oaks entered into subscription agreements (the “Subscription Agreements”) with certain investors (the “PIPE Investors”), in which the PIPE Investors subscribed to purchase an aggregate of On July 19, 2021, Seven Oaks filed a registration statement on Form S-4, as amended (the "Registration Statement"), with the U.S. Securities and Exchange Commission (the “SEC”) in connection with the Company’s Business Combination Agreement between the Company and Seven Oaks. The Registration Statement became effective on November 9, 2021. On December 7, 2021 Seven Oaks held the Special Meeting of stockholders (the "Special Meeting"), at which the Seven Oaks stockholders considered and adopted, among other matters, a proposal to approve the Business Combination. On December 8, 2021, the parties consummated the Business Combination and the PIPE Investment. In connection with the closing of the Business Combination (the “Closing”), Seven Oaks changed its name from Seven Oaks Acquisition Corp. to Boxed, Inc. The Business Combination has been accounted for as a reverse recapitalization, with the Company determined to be the accounting acquirer. See Note 16 for further information. Principles of Consolidation Basis of Presentation The unaudited results of operations for the three and nine months ended September 30, 2021 are not necessarily indicative of future results or results to be expected for the full fiscal year ended December 31, 2021. These unaudited condensed consolidated financial statements, including the Company’s significant accounting policies, should be read in conjunction with the audited consolidated financial statements for the year ended December 31, 2020 and related notes thereto included in the Registration Statement. Considerations Related to COVID-19 — In the preparation of these condensed consolidated financial statements and related disclosures we have assessed the impact that COVID-19 has had on the Company’s estimates, assumptions, forecasts, and accounting policies and made additional disclosures, as necessary. As COVID-19 and its impacts are unprecedented and ever evolving, future events and effects related to the pandemic cannot be determined with precision and actual results could significantly differ from estimates or forecasts. Going Concern, Liquidity and Management’s Plan — To date, the Company has raised a substantial amount of capital from outside investors and lenders through the issuance of stock, term loans, and revolving credit facilities and expects this reliance to continue for the foreseeable future. However, as of September 30, 2021,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which may require the Company to seek other strategic alternatives such as a further reduction in the Company’s current cost structure, or a recapitalization of the Company’s balance sheet and related debt and equity if management’s plans to alleviate these uncertainties are not successful. Notwithstanding the foregoing, the Company believes the net proceeds it received from the Business Combination and the PIPE Investment upon the Closing will help support funding of its future operations. The accompanying condensed consolidated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 Estimates Segment Information — Cash and Cash Equivalents — Accounts Receivable, Net — and other information available at the balance sheet date. Uncollectable accounts are written off against the allowance after all collection efforts have been exhausted. Accounts receivable includes $1,273,269 and $1,021,506 of credit card receivables at September 30, 2021 and December 31, 2020, respectively. The Company has recorded an allowance of $143,296 and $205,384 as of September 30, 2021 and December 31, 2020, respectively. Fair Value of Financial Instruments — Level 1 — Level 2 — Level 3 — The hierarchy requires the Company to use observable market data, when available, and to minimize the use of unobservable inputs when determining fair value. Concentrations of Risk — The risk with respect to accounts receivable is managed by the Company through its policy of monitoring the creditworthiness of its customers to which it grants credit terms in the normal course of business. As of September 30, 2021 and December 31, 2020, one third-party seller accounted for approximately 40.2% and 54.3% of the Company’s outstanding receivables, respectively. Leases — Inventories — Property and Equipment, Net — ​ ​ ​ ​ ​ Estimated Useful Lives Leasehold improvements 7 years Warehouse equipment 5 years Computers and small tools 3 years Furniture and fixtures 7 years Capital lease assets 7 years Software development 4 years ​ Software Development Costs — Internal Use Software four years In accordance with ASC 985-20, Costs of Software to be Sold, Leased or Marketed Impairment of Long-Lived Assets — Property, Plant, and Equipment Debt — Equity — Distinguishing Liabilities from Equity Employee Benefit Plan — Stock-Based Compensation Stock-based compensation awards are recorded in accordance with ASC Topic 718, Compensation — Stock Compensation The Company estimated the grant date fair value of each common stock option using the Black-Scholes option-pricing model. The fair value of restricted stock and restricted stock awards on the date of the grant was determined by the Board of Directors. The use of the Black-Scholes option-pricing model required management to make the following assumptions: Expected Volatility — Expected Term Risk-Free Interest Rate — Dividend Yield — Because the Company’s common stock has not been publicly traded prior to the consummation of the Business Combination, the Company estimates the fair value of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Net Loss Per Share — 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 Revenue Recognition — Revenue from Contracts with Customers Revenue from Contracts with Customers (a) Retail Revenue — The Company’s Retail revenue is generated from following revenue streams: Merchandise Sales Subscription Sales Outbound Delivery Fees Marketing Fees — Returns and Refunds Sales Tax Collected — (b) Software &amp; Services Revenue — The Company’s Software &amp; Services revenue is generated from its software licensing arrangements. Software License Revenue (c) Contract Assets and Liabilities The difference in the opening and closing balances of the Company’s contract assets (unbilled receivables) and contract liabilities (deferred revenue) results from the timing differences between the Company’s performance and the customer’s payments. The Company fulfills its obligations under contracts with customers by transferring goods and services in exchange for consideration from the customer. The Company recognizes a contract asset when it transfers products or services to a customer for which the billings will occur in a future period. As of September 30, 2021, the Company recognized unbilled receivables related to its software licensing agreement under its Software &amp; Services segment. The Company recognizes a contract liability when consideration is received from customers in advance of revenue recognition as described within the revenue streams above. The following table represents a roll-forward of unbilled receivables and deferred revenue: ​ ​ ​ ​ ​ ​ ​ ​ ​ ​ September 30, ​ December 31, ​ 2021 ​ 2020 Contract assets (unbilled receivables) ​ $ 3,680,327 ​ $ — Contract liabilities (deferred revenue) ​ $ 2,666,547 ​ $ 2,435,909 ​ The unbilled receivables and deferred revenue for the Company’s Software &amp; Services segment are presented net at the contract level. The remaining deferred revenue that is presented separately on the Company’s condensed consolidated balance sheet as of September 30, 2021 is related to the Company’s Retail segment. The increase in unbilled receivables as of September 30, 2021 is driven by the Company’s first software licensing agreement, signed in the first quarter of 2021. The unbilled receivables balance is attributable to the satisfaction of certain performance obligations for which billings were not yet invoiced as of September 30, 2021, partially offset by an increase in new billings for other certain performance obligations that were not yet satisfied. (d) Revenue Disaggregation Revenue Disaggregation — The following table summarizes the Company’s net Retail revenue disaggregated by sales channel as well as its Software &amp; Services revenue: ​ ​ ​ ​ ​ ​ ​ ​ ​ ​ ​ ​ ​ ​ ​ ​ For the Three Months Ended September 30, ​ For the Nine Months Ended September 30, ​ 2021 2020 2021 2020 Direct Sales (1) ​ $ 33,616,439 ​ $ 40,861,101 ​ $ 103,709,366 ​ $ 136,784,032 Channel Sales (2) ​ ​ 4,570,219 ​ ​ — ​ 13,543,942 ​ 7,142,781 Software &amp; Services (3) ​ ​ 10,823,733 ​ ​ — ​ 14,964,833 ​ — (1) Direct Sales includes retail direct to consumer sales on the Company’s e-commerce platform. (2) Channel Sales includes retail sales on other third-party platforms. For the three months ended September 30, 2020, Channel sales were temporarily suspended due to COVID-19 demand from direct sales. (3) Software &amp; Services includes revenue generated from software licensing agreements (Note 1). Other Income (Expense), Net — Customer Incentives — Vendor Rebates — Cost of Sales — Delivery Costs — Selling, General and Administrative Expense Research and Development Advertising Expense — months ended September 30, 2021 and 2020, respectively, and $ Transaction Costs — Recent Accounting Pronouncements Recently Adopted Accounting Pronouncements In August 2020, the Financial Accounting Standards Board (“FASB”) issued Accounting Standards Update (“ASU”) 2020-06 — Debt — Debt with Conversion and Other Options Accounting For Convertible Instruments and Contracts in an Entity’s Own Equity In June 2018, the FASB issued ASU 2018-07, Compensation — Stock Compensation (Topic 718): Improvements to Nonemployee Share-Based Payment Accounting In August 2018, the FASB issued ASU No. 2018-13, Fair Value Measurement (Topic 820): Disclosure Requirements for Fair Value Measurement Accounting Pronouncements Not Yet Adopted In June 2016, the FASB issued ASU 2016-13, Financial Instruments — Credit Losses (Topic 326): Measurement of Credit Losses on Financial Instruments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densed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In February 2016, the FASB issued ASU No. 2016-02, Lea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quity Incentive Plan (Details) - 2013 Equity Incentive Plan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hares reserved for issuance of Common Stock</t>
        </is>
      </c>
      <c r="B4" s="6" t="n">
        <v>10636317</v>
      </c>
      <c r="C4" s="6" t="n">
        <v>10636317</v>
      </c>
    </row>
    <row r="5">
      <c r="A5" s="4" t="inlineStr">
        <is>
          <t>Shares issued pursuant to option exercises and restricted stock purchase agreements</t>
        </is>
      </c>
      <c r="B5" s="6" t="n">
        <v>1940361</v>
      </c>
      <c r="C5" s="6" t="n">
        <v>1769776</v>
      </c>
    </row>
    <row r="6">
      <c r="A6" s="4" t="inlineStr">
        <is>
          <t>Number of options to purchase shares have been granted and are currently outstanding</t>
        </is>
      </c>
      <c r="B6" s="6" t="n">
        <v>5666370</v>
      </c>
      <c r="C6" s="6" t="n">
        <v>7043875</v>
      </c>
    </row>
    <row r="7">
      <c r="A7" s="4" t="inlineStr">
        <is>
          <t>Shares of Common Stock remain available for issuance</t>
        </is>
      </c>
      <c r="B7" s="6" t="n">
        <v>3029586</v>
      </c>
      <c r="C7" s="6" t="n">
        <v>182366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 Stock options (Details) - Stock option</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Vesting period</t>
        </is>
      </c>
      <c r="B4" s="4" t="inlineStr">
        <is>
          <t>4 years</t>
        </is>
      </c>
      <c r="C4" s="4" t="inlineStr">
        <is>
          <t>4 years</t>
        </is>
      </c>
    </row>
    <row r="5">
      <c r="A5" s="4" t="inlineStr">
        <is>
          <t>Option exercisable term</t>
        </is>
      </c>
      <c r="B5" s="4" t="inlineStr">
        <is>
          <t>10 years</t>
        </is>
      </c>
      <c r="C5" s="4" t="inlineStr">
        <is>
          <t>10 years</t>
        </is>
      </c>
    </row>
    <row r="6">
      <c r="A6" s="4" t="inlineStr">
        <is>
          <t>Vesting on the first anniversary</t>
        </is>
      </c>
    </row>
    <row r="7">
      <c r="A7" s="3" t="inlineStr">
        <is>
          <t>Share-based Compensation Arrangement by Share-based Payment Award [Line Items]</t>
        </is>
      </c>
    </row>
    <row r="8">
      <c r="A8" s="4" t="inlineStr">
        <is>
          <t>Vesting percentage</t>
        </is>
      </c>
      <c r="B8" s="4" t="inlineStr">
        <is>
          <t>25.00%</t>
        </is>
      </c>
      <c r="C8" s="4" t="inlineStr">
        <is>
          <t>25.00%</t>
        </is>
      </c>
    </row>
    <row r="9">
      <c r="A9" s="4" t="inlineStr">
        <is>
          <t>Vesting on a pro-rata basis over the succeeding thirty-six months</t>
        </is>
      </c>
    </row>
    <row r="10">
      <c r="A10" s="3" t="inlineStr">
        <is>
          <t>Share-based Compensation Arrangement by Share-based Payment Award [Line Items]</t>
        </is>
      </c>
    </row>
    <row r="11">
      <c r="A11" s="4" t="inlineStr">
        <is>
          <t>Vesting percentage</t>
        </is>
      </c>
      <c r="B11" s="4" t="inlineStr">
        <is>
          <t>75.00%</t>
        </is>
      </c>
      <c r="C11" s="4" t="inlineStr">
        <is>
          <t>7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23" customWidth="1" min="5" max="5"/>
    <col width="24" customWidth="1" min="6" max="6"/>
    <col width="25" customWidth="1" min="7" max="7"/>
  </cols>
  <sheetData>
    <row r="1">
      <c r="A1" s="1" t="inlineStr">
        <is>
          <t>STOCK-BASED COMPENSATION - Summary of stock options activity (Details) - Stock option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c r="G2" s="2" t="inlineStr">
        <is>
          <t>Dec. 31, 2017</t>
        </is>
      </c>
    </row>
    <row r="3">
      <c r="A3" s="3" t="inlineStr">
        <is>
          <t>Number of Options</t>
        </is>
      </c>
    </row>
    <row r="4">
      <c r="A4" s="4" t="inlineStr">
        <is>
          <t>Outstanding at the beginning</t>
        </is>
      </c>
      <c r="B4" s="6" t="n">
        <v>6535542</v>
      </c>
      <c r="C4" s="6" t="n">
        <v>8009767</v>
      </c>
      <c r="D4" s="6" t="n">
        <v>8009767</v>
      </c>
      <c r="E4" s="6" t="n">
        <v>4560786</v>
      </c>
      <c r="F4" s="6" t="n">
        <v>5101695</v>
      </c>
    </row>
    <row r="5">
      <c r="A5" s="4" t="inlineStr">
        <is>
          <t>Granted</t>
        </is>
      </c>
      <c r="B5" s="6" t="n">
        <v>368730</v>
      </c>
      <c r="C5" s="6" t="n">
        <v>1185250</v>
      </c>
      <c r="D5" s="6" t="n">
        <v>1234250</v>
      </c>
      <c r="E5" s="6" t="n">
        <v>4571700</v>
      </c>
      <c r="F5" s="6" t="n">
        <v>644600</v>
      </c>
    </row>
    <row r="6">
      <c r="A6" s="4" t="inlineStr">
        <is>
          <t>Exercised</t>
        </is>
      </c>
      <c r="B6" s="6" t="n">
        <v>-170585</v>
      </c>
      <c r="C6" s="6" t="n">
        <v>-16601</v>
      </c>
      <c r="D6" s="6" t="n">
        <v>-55213</v>
      </c>
      <c r="E6" s="6" t="n">
        <v>-111482</v>
      </c>
      <c r="F6" s="6" t="n">
        <v>-91209</v>
      </c>
    </row>
    <row r="7">
      <c r="A7" s="4" t="inlineStr">
        <is>
          <t>Forfeited</t>
        </is>
      </c>
      <c r="B7" s="6" t="n">
        <v>-1116317</v>
      </c>
      <c r="C7" s="6" t="n">
        <v>-2124428</v>
      </c>
      <c r="D7" s="6" t="n">
        <v>-2653262</v>
      </c>
      <c r="E7" s="6" t="n">
        <v>-1011237</v>
      </c>
      <c r="F7" s="6" t="n">
        <v>-1094300</v>
      </c>
    </row>
    <row r="8">
      <c r="A8" s="4" t="inlineStr">
        <is>
          <t>Outstanding at the end</t>
        </is>
      </c>
      <c r="B8" s="6" t="n">
        <v>5617370</v>
      </c>
      <c r="C8" s="6" t="n">
        <v>7053988</v>
      </c>
      <c r="D8" s="6" t="n">
        <v>6535542</v>
      </c>
      <c r="E8" s="6" t="n">
        <v>8009767</v>
      </c>
      <c r="F8" s="6" t="n">
        <v>4560786</v>
      </c>
      <c r="G8" s="6" t="n">
        <v>5101695</v>
      </c>
    </row>
    <row r="9">
      <c r="A9" s="4" t="inlineStr">
        <is>
          <t>Vested and expected to vest</t>
        </is>
      </c>
      <c r="B9" s="6" t="n">
        <v>5617370</v>
      </c>
      <c r="D9" s="6" t="n">
        <v>6535542</v>
      </c>
    </row>
    <row r="10">
      <c r="A10" s="4" t="inlineStr">
        <is>
          <t>Exercisable</t>
        </is>
      </c>
      <c r="B10" s="6" t="n">
        <v>4113816</v>
      </c>
      <c r="D10" s="6" t="n">
        <v>3986608</v>
      </c>
    </row>
    <row r="11">
      <c r="A11" s="3" t="inlineStr">
        <is>
          <t>Weighted Average Exercise Price</t>
        </is>
      </c>
    </row>
    <row r="12">
      <c r="A12" s="4" t="inlineStr">
        <is>
          <t>Outstanding at the beginning (in dollars per share)</t>
        </is>
      </c>
      <c r="B12" s="8" t="n">
        <v>2.97</v>
      </c>
      <c r="C12" s="8" t="n">
        <v>2.8</v>
      </c>
      <c r="D12" s="8" t="n">
        <v>2.8</v>
      </c>
      <c r="E12" s="8" t="n">
        <v>2.3</v>
      </c>
      <c r="F12" s="8" t="n">
        <v>2.22</v>
      </c>
    </row>
    <row r="13">
      <c r="A13" s="4" t="inlineStr">
        <is>
          <t>Granted (in dollars per share)</t>
        </is>
      </c>
      <c r="D13" s="6" t="n">
        <v>3</v>
      </c>
      <c r="E13" s="10" t="n">
        <v>3.2</v>
      </c>
      <c r="F13" s="10" t="n">
        <v>3.17</v>
      </c>
    </row>
    <row r="14">
      <c r="A14" s="4" t="inlineStr">
        <is>
          <t>Exercised (in dollars per share)</t>
        </is>
      </c>
      <c r="B14" s="10" t="n">
        <v>1.85</v>
      </c>
      <c r="C14" s="10" t="n">
        <v>1.14</v>
      </c>
      <c r="D14" s="10" t="n">
        <v>1.01</v>
      </c>
      <c r="E14" s="10" t="n">
        <v>1.16</v>
      </c>
      <c r="F14" s="10" t="n">
        <v>0.9399999999999999</v>
      </c>
    </row>
    <row r="15">
      <c r="A15" s="4" t="inlineStr">
        <is>
          <t>Outstanding at the end (in dollars per share)</t>
        </is>
      </c>
      <c r="B15" s="10" t="n">
        <v>2.9</v>
      </c>
      <c r="C15" s="8" t="n">
        <v>2.76</v>
      </c>
      <c r="D15" s="10" t="n">
        <v>2.97</v>
      </c>
      <c r="E15" s="8" t="n">
        <v>2.8</v>
      </c>
      <c r="F15" s="8" t="n">
        <v>2.3</v>
      </c>
      <c r="G15" s="8" t="n">
        <v>2.22</v>
      </c>
    </row>
    <row r="16">
      <c r="A16" s="4" t="inlineStr">
        <is>
          <t>Vested and expected to vest (in dollars per share)</t>
        </is>
      </c>
      <c r="B16" s="10" t="n">
        <v>2.9</v>
      </c>
      <c r="D16" s="10" t="n">
        <v>2.74</v>
      </c>
    </row>
    <row r="17">
      <c r="A17" s="4" t="inlineStr">
        <is>
          <t>Exercisable (in dollars per share)</t>
        </is>
      </c>
      <c r="B17" s="8" t="n">
        <v>2.57</v>
      </c>
      <c r="D17" s="8" t="n">
        <v>2.51</v>
      </c>
    </row>
    <row r="18">
      <c r="A18" s="3" t="inlineStr">
        <is>
          <t>Weighted Average Remaining Contractual Life</t>
        </is>
      </c>
    </row>
    <row r="19">
      <c r="A19" s="4" t="inlineStr">
        <is>
          <t>Outstanding (in years)</t>
        </is>
      </c>
      <c r="B19" s="4" t="inlineStr">
        <is>
          <t>6 years 3 months 3 days</t>
        </is>
      </c>
      <c r="C19" s="4" t="inlineStr">
        <is>
          <t>7 years 18 days</t>
        </is>
      </c>
      <c r="D19" s="4" t="inlineStr">
        <is>
          <t>7 years 3 months 18 days</t>
        </is>
      </c>
      <c r="E19" s="4" t="inlineStr">
        <is>
          <t>8 years 2 months 1 day</t>
        </is>
      </c>
      <c r="F19" s="4" t="inlineStr">
        <is>
          <t>7 years 7 months 2 days</t>
        </is>
      </c>
      <c r="G19" s="4" t="inlineStr">
        <is>
          <t>8 years 6 months 18 days</t>
        </is>
      </c>
    </row>
    <row r="20">
      <c r="A20" s="4" t="inlineStr">
        <is>
          <t>Vested and expected to vest (in years)</t>
        </is>
      </c>
      <c r="B20" s="4" t="inlineStr">
        <is>
          <t>6 years 3 months 3 days</t>
        </is>
      </c>
      <c r="D20" s="4" t="inlineStr">
        <is>
          <t>7 years 3 months 18 days</t>
        </is>
      </c>
    </row>
    <row r="21">
      <c r="A21" s="4" t="inlineStr">
        <is>
          <t>Exercisable (in years)</t>
        </is>
      </c>
      <c r="B21" s="4" t="inlineStr">
        <is>
          <t>5 years 3 months 29 days</t>
        </is>
      </c>
      <c r="D21" s="4" t="inlineStr">
        <is>
          <t>6 years 3 months 14 days</t>
        </is>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4" customWidth="1" min="5" max="5"/>
    <col width="26" customWidth="1" min="6" max="6"/>
    <col width="26" customWidth="1" min="7" max="7"/>
    <col width="26" customWidth="1" min="8" max="8"/>
  </cols>
  <sheetData>
    <row r="1">
      <c r="A1" s="1" t="inlineStr">
        <is>
          <t>STOCK-BASED COMPENSATION - additional detail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tock-based compensation expense</t>
        </is>
      </c>
      <c r="B4" s="5" t="n">
        <v>359656</v>
      </c>
      <c r="C4" s="5" t="n">
        <v>436823</v>
      </c>
      <c r="D4" s="5" t="n">
        <v>1214140</v>
      </c>
      <c r="E4" s="5" t="n">
        <v>1535662</v>
      </c>
    </row>
    <row r="5">
      <c r="A5" s="4" t="inlineStr">
        <is>
          <t>Total unrecognized compensation costs</t>
        </is>
      </c>
      <c r="B5" s="6" t="n">
        <v>2579505</v>
      </c>
      <c r="D5" s="6" t="n">
        <v>2579505</v>
      </c>
    </row>
    <row r="6">
      <c r="A6" s="4" t="inlineStr">
        <is>
          <t>Aggregate intrinsic value of options exercised</t>
        </is>
      </c>
      <c r="D6" s="6" t="n">
        <v>699281</v>
      </c>
      <c r="E6" s="6" t="n">
        <v>30955</v>
      </c>
    </row>
    <row r="7">
      <c r="A7" s="4" t="inlineStr">
        <is>
          <t>Fair value of shares vested</t>
        </is>
      </c>
      <c r="D7" s="6" t="n">
        <v>1865970</v>
      </c>
      <c r="E7" s="6" t="n">
        <v>2153976</v>
      </c>
    </row>
    <row r="8">
      <c r="A8" s="4" t="inlineStr">
        <is>
          <t>Incremental expense associated with the modification of stock options</t>
        </is>
      </c>
      <c r="B8" s="5" t="n">
        <v>0</v>
      </c>
      <c r="D8" s="5" t="n">
        <v>251866</v>
      </c>
    </row>
    <row r="9">
      <c r="A9" s="4" t="inlineStr">
        <is>
          <t>Stock option</t>
        </is>
      </c>
    </row>
    <row r="10">
      <c r="A10" s="3" t="inlineStr">
        <is>
          <t>Share-based Compensation Arrangement by Share-based Payment Award [Line Items]</t>
        </is>
      </c>
    </row>
    <row r="11">
      <c r="A11" s="4" t="inlineStr">
        <is>
          <t>Expected volatility</t>
        </is>
      </c>
      <c r="F11" s="4" t="inlineStr">
        <is>
          <t>51.80%</t>
        </is>
      </c>
      <c r="G11" s="4" t="inlineStr">
        <is>
          <t>47.40%</t>
        </is>
      </c>
      <c r="H11" s="4" t="inlineStr">
        <is>
          <t>46.90%</t>
        </is>
      </c>
    </row>
    <row r="12">
      <c r="A12" s="4" t="inlineStr">
        <is>
          <t>Expected term (in years)</t>
        </is>
      </c>
      <c r="F12" s="4" t="inlineStr">
        <is>
          <t>5 years 11 months 26 days</t>
        </is>
      </c>
      <c r="G12" s="4" t="inlineStr">
        <is>
          <t>5 years 10 months 24 days</t>
        </is>
      </c>
      <c r="H12" s="4" t="inlineStr">
        <is>
          <t>5 years 10 months 24 days</t>
        </is>
      </c>
    </row>
    <row r="13">
      <c r="A13" s="4" t="inlineStr">
        <is>
          <t>Risk-free interest rate</t>
        </is>
      </c>
      <c r="F13" s="4" t="inlineStr">
        <is>
          <t>0.30%</t>
        </is>
      </c>
      <c r="G13" s="4" t="inlineStr">
        <is>
          <t>1.80%</t>
        </is>
      </c>
      <c r="H13" s="4" t="inlineStr">
        <is>
          <t>2.80%</t>
        </is>
      </c>
    </row>
    <row r="14">
      <c r="A14" s="4" t="inlineStr">
        <is>
          <t>Expected dividend yield</t>
        </is>
      </c>
      <c r="F14" s="4" t="inlineStr">
        <is>
          <t>0.00%</t>
        </is>
      </c>
      <c r="G14" s="4" t="inlineStr">
        <is>
          <t>0.00%</t>
        </is>
      </c>
      <c r="H14" s="4" t="inlineStr">
        <is>
          <t>0.00%</t>
        </is>
      </c>
    </row>
    <row r="15">
      <c r="A15" s="4" t="inlineStr">
        <is>
          <t>Stock-based compensation expense</t>
        </is>
      </c>
      <c r="F15" s="5" t="n">
        <v>1956009</v>
      </c>
      <c r="G15" s="5" t="n">
        <v>2286349</v>
      </c>
      <c r="H15" s="5" t="n">
        <v>1329616</v>
      </c>
    </row>
    <row r="16">
      <c r="A16" s="4" t="inlineStr">
        <is>
          <t>Weighted average grant date fair value of the options granted</t>
        </is>
      </c>
      <c r="F16" s="8" t="n">
        <v>1.44</v>
      </c>
      <c r="G16" s="8" t="n">
        <v>1.49</v>
      </c>
      <c r="H16" s="8" t="n">
        <v>1.52</v>
      </c>
    </row>
    <row r="17">
      <c r="A17" s="4" t="inlineStr">
        <is>
          <t>Total unrecognized compensation costs</t>
        </is>
      </c>
      <c r="C17" s="5" t="n">
        <v>3897285</v>
      </c>
      <c r="E17" s="5" t="n">
        <v>3897285</v>
      </c>
      <c r="F17" s="5" t="n">
        <v>3490761</v>
      </c>
      <c r="G17" s="5" t="n">
        <v>6321143</v>
      </c>
      <c r="H17" s="5" t="n">
        <v>2386838</v>
      </c>
    </row>
    <row r="18">
      <c r="A18" s="4" t="inlineStr">
        <is>
          <t>Total unrecognized compensation costs expected to be recognized over a weighted-average period</t>
        </is>
      </c>
      <c r="D18" s="4" t="inlineStr">
        <is>
          <t>1 year 2 months 23 days</t>
        </is>
      </c>
      <c r="E18" s="4" t="inlineStr">
        <is>
          <t>1 year 4 months 20 days</t>
        </is>
      </c>
      <c r="F18" s="4" t="inlineStr">
        <is>
          <t>1 year 3 months 10 days</t>
        </is>
      </c>
      <c r="G18" s="4" t="inlineStr">
        <is>
          <t>1 year 4 months 20 days</t>
        </is>
      </c>
      <c r="H18" s="4" t="inlineStr">
        <is>
          <t>1 year 1 month 9 days</t>
        </is>
      </c>
    </row>
    <row r="19">
      <c r="A19" s="4" t="inlineStr">
        <is>
          <t>Aggregate intrinsic value of options exercised</t>
        </is>
      </c>
      <c r="F19" s="5" t="n">
        <v>109880</v>
      </c>
      <c r="G19" s="5" t="n">
        <v>277155</v>
      </c>
      <c r="H19" s="5" t="n">
        <v>394679</v>
      </c>
    </row>
    <row r="20">
      <c r="A20" s="4" t="inlineStr">
        <is>
          <t>Fair value of shares vested</t>
        </is>
      </c>
      <c r="F20" s="5" t="n">
        <v>2558269</v>
      </c>
      <c r="G20" s="5" t="n">
        <v>1581077</v>
      </c>
      <c r="H20" s="5" t="n">
        <v>1419097</v>
      </c>
    </row>
  </sheetData>
  <mergeCells count="4">
    <mergeCell ref="A1:A2"/>
    <mergeCell ref="B1:C1"/>
    <mergeCell ref="D1:E1"/>
    <mergeCell ref="F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RESTRICTED STOCK AWARD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Stock-based compensation expense</t>
        </is>
      </c>
      <c r="B4" s="5" t="n">
        <v>359656</v>
      </c>
      <c r="C4" s="5" t="n">
        <v>436823</v>
      </c>
      <c r="D4" s="5" t="n">
        <v>1214140</v>
      </c>
      <c r="E4" s="5" t="n">
        <v>1535662</v>
      </c>
    </row>
    <row r="5">
      <c r="A5" s="4" t="inlineStr">
        <is>
          <t>Restricted stock</t>
        </is>
      </c>
    </row>
    <row r="6">
      <c r="A6" s="3" t="inlineStr">
        <is>
          <t>Share-based Compensation Arrangement by Share-based Payment Award [Line Items]</t>
        </is>
      </c>
    </row>
    <row r="7">
      <c r="A7" s="4" t="inlineStr">
        <is>
          <t>Number of shares granted</t>
        </is>
      </c>
      <c r="D7" s="6" t="n">
        <v>1540000</v>
      </c>
      <c r="F7" s="6" t="n">
        <v>1540000</v>
      </c>
      <c r="G7" s="6" t="n">
        <v>1540000</v>
      </c>
      <c r="H7" s="6" t="n">
        <v>1540000</v>
      </c>
    </row>
    <row r="8">
      <c r="A8" s="4" t="inlineStr">
        <is>
          <t>Number of shares vested and exercisable</t>
        </is>
      </c>
      <c r="D8" s="6" t="n">
        <v>1540000</v>
      </c>
      <c r="F8" s="6" t="n">
        <v>1540000</v>
      </c>
      <c r="G8" s="6" t="n">
        <v>1540000</v>
      </c>
      <c r="H8" s="6" t="n">
        <v>1540000</v>
      </c>
    </row>
    <row r="9">
      <c r="A9" s="4" t="inlineStr">
        <is>
          <t>Number of shares unvested</t>
        </is>
      </c>
      <c r="B9" s="6" t="n">
        <v>0</v>
      </c>
      <c r="D9" s="6" t="n">
        <v>0</v>
      </c>
      <c r="F9" s="6" t="n">
        <v>0</v>
      </c>
      <c r="G9" s="6" t="n">
        <v>0</v>
      </c>
      <c r="H9" s="6" t="n">
        <v>0</v>
      </c>
    </row>
    <row r="10">
      <c r="A10" s="4" t="inlineStr">
        <is>
          <t>Vesting period</t>
        </is>
      </c>
      <c r="D10" s="4" t="inlineStr">
        <is>
          <t>4 years</t>
        </is>
      </c>
      <c r="F10" s="4" t="inlineStr">
        <is>
          <t>4 years</t>
        </is>
      </c>
    </row>
    <row r="11">
      <c r="A11" s="4" t="inlineStr">
        <is>
          <t>Stock-based compensation expense</t>
        </is>
      </c>
      <c r="B11" s="5" t="n">
        <v>0</v>
      </c>
      <c r="C11" s="5" t="n">
        <v>0</v>
      </c>
      <c r="D11" s="5" t="n">
        <v>0</v>
      </c>
      <c r="E11" s="5" t="n">
        <v>0</v>
      </c>
      <c r="F11" s="5" t="n">
        <v>0</v>
      </c>
      <c r="G11" s="5" t="n">
        <v>0</v>
      </c>
      <c r="H11" s="5" t="n">
        <v>2580</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t>
        </is>
      </c>
      <c r="B1" s="2" t="inlineStr">
        <is>
          <t>Sep. 30, 2021</t>
        </is>
      </c>
      <c r="C1" s="2" t="inlineStr">
        <is>
          <t>Dec. 31, 2020</t>
        </is>
      </c>
      <c r="D1" s="2" t="inlineStr">
        <is>
          <t>Dec. 31, 2019</t>
        </is>
      </c>
      <c r="E1" s="2" t="inlineStr">
        <is>
          <t>Dec. 31, 2018</t>
        </is>
      </c>
    </row>
    <row r="2">
      <c r="A2" s="4" t="inlineStr">
        <is>
          <t>Level 1</t>
        </is>
      </c>
    </row>
    <row r="3">
      <c r="A3" s="3" t="inlineStr">
        <is>
          <t>Fair Value, Assets and Liabilities Measured on Recurring and Nonrecurring Basis [Line Items]</t>
        </is>
      </c>
    </row>
    <row r="4">
      <c r="A4" s="4" t="inlineStr">
        <is>
          <t>Assets - cash &amp; cash equivalents</t>
        </is>
      </c>
      <c r="B4" s="5" t="n">
        <v>35409156</v>
      </c>
      <c r="C4" s="5" t="n">
        <v>30043046</v>
      </c>
    </row>
    <row r="5">
      <c r="A5" s="4" t="inlineStr">
        <is>
          <t>Assets -restricted cash</t>
        </is>
      </c>
      <c r="B5" s="6" t="n">
        <v>2571667</v>
      </c>
    </row>
    <row r="6">
      <c r="A6" s="4" t="inlineStr">
        <is>
          <t>Total assets</t>
        </is>
      </c>
      <c r="B6" s="6" t="n">
        <v>37980823</v>
      </c>
      <c r="C6" s="6" t="n">
        <v>30043046</v>
      </c>
    </row>
    <row r="7">
      <c r="A7" s="4" t="inlineStr">
        <is>
          <t>Level 3</t>
        </is>
      </c>
    </row>
    <row r="8">
      <c r="A8" s="3" t="inlineStr">
        <is>
          <t>Liabilities:</t>
        </is>
      </c>
    </row>
    <row r="9">
      <c r="A9" s="4" t="inlineStr">
        <is>
          <t>Total liabilities</t>
        </is>
      </c>
      <c r="B9" s="6" t="n">
        <v>652246</v>
      </c>
      <c r="C9" s="6" t="n">
        <v>2122399</v>
      </c>
    </row>
    <row r="10">
      <c r="A10" s="4" t="inlineStr">
        <is>
          <t>Level 3 | Common Stock Warrants</t>
        </is>
      </c>
    </row>
    <row r="11">
      <c r="A11" s="3" t="inlineStr">
        <is>
          <t>Liabilities:</t>
        </is>
      </c>
    </row>
    <row r="12">
      <c r="A12" s="4" t="inlineStr">
        <is>
          <t>Warrants</t>
        </is>
      </c>
      <c r="B12" s="6" t="n">
        <v>148129</v>
      </c>
      <c r="C12" s="6" t="n">
        <v>49863</v>
      </c>
    </row>
    <row r="13">
      <c r="A13" s="4" t="inlineStr">
        <is>
          <t>Level 3 | Preferred Stock Warrants, Outstanding</t>
        </is>
      </c>
    </row>
    <row r="14">
      <c r="A14" s="3" t="inlineStr">
        <is>
          <t>Liabilities:</t>
        </is>
      </c>
    </row>
    <row r="15">
      <c r="A15" s="4" t="inlineStr">
        <is>
          <t>Warrants</t>
        </is>
      </c>
      <c r="B15" s="5" t="n">
        <v>504117</v>
      </c>
      <c r="C15" s="6" t="n">
        <v>2072536</v>
      </c>
    </row>
    <row r="16">
      <c r="A16" s="4" t="inlineStr">
        <is>
          <t>Recurring | Level 1</t>
        </is>
      </c>
    </row>
    <row r="17">
      <c r="A17" s="3" t="inlineStr">
        <is>
          <t>Fair Value, Assets and Liabilities Measured on Recurring and Nonrecurring Basis [Line Items]</t>
        </is>
      </c>
    </row>
    <row r="18">
      <c r="A18" s="4" t="inlineStr">
        <is>
          <t>Assets - cash &amp; cash equivalents</t>
        </is>
      </c>
      <c r="C18" s="6" t="n">
        <v>30043046</v>
      </c>
      <c r="D18" s="5" t="n">
        <v>12889931</v>
      </c>
      <c r="E18" s="5" t="n">
        <v>56596509</v>
      </c>
    </row>
    <row r="19">
      <c r="A19" s="4" t="inlineStr">
        <is>
          <t>Total assets</t>
        </is>
      </c>
      <c r="C19" s="6" t="n">
        <v>30043046</v>
      </c>
      <c r="D19" s="6" t="n">
        <v>12889931</v>
      </c>
      <c r="E19" s="6" t="n">
        <v>56596509</v>
      </c>
    </row>
    <row r="20">
      <c r="A20" s="4" t="inlineStr">
        <is>
          <t>Recurring | Level 3</t>
        </is>
      </c>
    </row>
    <row r="21">
      <c r="A21" s="3" t="inlineStr">
        <is>
          <t>Liabilities:</t>
        </is>
      </c>
    </row>
    <row r="22">
      <c r="A22" s="4" t="inlineStr">
        <is>
          <t>Total liabilities</t>
        </is>
      </c>
      <c r="C22" s="6" t="n">
        <v>2122399</v>
      </c>
      <c r="D22" s="6" t="n">
        <v>1238825</v>
      </c>
      <c r="E22" s="6" t="n">
        <v>1417492</v>
      </c>
    </row>
    <row r="23">
      <c r="A23" s="4" t="inlineStr">
        <is>
          <t>Recurring | Level 3 | Common Stock Warrants</t>
        </is>
      </c>
    </row>
    <row r="24">
      <c r="A24" s="3" t="inlineStr">
        <is>
          <t>Liabilities:</t>
        </is>
      </c>
    </row>
    <row r="25">
      <c r="A25" s="4" t="inlineStr">
        <is>
          <t>Warrants</t>
        </is>
      </c>
      <c r="C25" s="6" t="n">
        <v>49863</v>
      </c>
      <c r="D25" s="6" t="n">
        <v>59624</v>
      </c>
      <c r="E25" s="6" t="n">
        <v>59624</v>
      </c>
    </row>
    <row r="26">
      <c r="A26" s="4" t="inlineStr">
        <is>
          <t>Recurring | Level 3 | Preferred Stock Warrants, Outstanding</t>
        </is>
      </c>
    </row>
    <row r="27">
      <c r="A27" s="3" t="inlineStr">
        <is>
          <t>Liabilities:</t>
        </is>
      </c>
    </row>
    <row r="28">
      <c r="A28" s="4" t="inlineStr">
        <is>
          <t>Warrants</t>
        </is>
      </c>
      <c r="C28" s="5" t="n">
        <v>2072536</v>
      </c>
      <c r="D28" s="5" t="n">
        <v>1179201</v>
      </c>
      <c r="E28" s="5" t="n">
        <v>13578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AIR VALUE MEASUREMENTS - additional details (Details) - USD ($)</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Assets, transfer from Level 1 to Level 2</t>
        </is>
      </c>
      <c r="B4" s="5" t="n">
        <v>0</v>
      </c>
      <c r="C4" s="5" t="n">
        <v>0</v>
      </c>
    </row>
    <row r="5">
      <c r="A5" s="4" t="inlineStr">
        <is>
          <t>Assets, transfer from Level 2 to Level 1</t>
        </is>
      </c>
      <c r="B5" s="6" t="n">
        <v>0</v>
      </c>
      <c r="C5" s="6" t="n">
        <v>0</v>
      </c>
    </row>
    <row r="6">
      <c r="A6" s="4" t="inlineStr">
        <is>
          <t>Assets, transfer into / out of Level 3</t>
        </is>
      </c>
      <c r="B6" s="6" t="n">
        <v>0</v>
      </c>
      <c r="C6" s="6" t="n">
        <v>0</v>
      </c>
    </row>
    <row r="7">
      <c r="A7" s="4" t="inlineStr">
        <is>
          <t>Liabilities, transfer from Level 1 to Level 2</t>
        </is>
      </c>
      <c r="B7" s="6" t="n">
        <v>0</v>
      </c>
      <c r="C7" s="6" t="n">
        <v>0</v>
      </c>
    </row>
    <row r="8">
      <c r="A8" s="4" t="inlineStr">
        <is>
          <t>Liabilities, transfer from Level 2 to Level 1</t>
        </is>
      </c>
      <c r="B8" s="6" t="n">
        <v>0</v>
      </c>
      <c r="C8" s="6" t="n">
        <v>0</v>
      </c>
    </row>
    <row r="9">
      <c r="A9" s="4" t="inlineStr">
        <is>
          <t>Liabilities, transfer into / out of Level 3</t>
        </is>
      </c>
      <c r="B9" s="5" t="n">
        <v>0</v>
      </c>
      <c r="C9"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Reconciliation of Net Loss per common shar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Numerator</t>
        </is>
      </c>
    </row>
    <row r="4">
      <c r="A4" s="4" t="inlineStr">
        <is>
          <t>Net loss</t>
        </is>
      </c>
      <c r="B4" s="5" t="n">
        <v>-5929183</v>
      </c>
      <c r="C4" s="5" t="n">
        <v>-7624256</v>
      </c>
      <c r="D4" s="5" t="n">
        <v>-30300971</v>
      </c>
      <c r="E4" s="5" t="n">
        <v>-27090243</v>
      </c>
      <c r="F4" s="5" t="n">
        <v>-34436576</v>
      </c>
      <c r="G4" s="5" t="n">
        <v>-65402000</v>
      </c>
      <c r="H4" s="5" t="n">
        <v>-50325820</v>
      </c>
    </row>
    <row r="5">
      <c r="A5" s="4" t="inlineStr">
        <is>
          <t>Less: accretion adjustment</t>
        </is>
      </c>
      <c r="B5" s="6" t="n">
        <v>-707219</v>
      </c>
      <c r="C5" s="6" t="n">
        <v>1255312</v>
      </c>
      <c r="D5" s="6" t="n">
        <v>-2039145</v>
      </c>
      <c r="E5" s="6" t="n">
        <v>736685</v>
      </c>
      <c r="F5" s="6" t="n">
        <v>1090294</v>
      </c>
      <c r="G5" s="6" t="n">
        <v>1155122</v>
      </c>
      <c r="H5" s="6" t="n">
        <v>-907596</v>
      </c>
    </row>
    <row r="6">
      <c r="A6" s="4" t="inlineStr">
        <is>
          <t>Less: earnings allocated to participating securities</t>
        </is>
      </c>
      <c r="B6" s="6" t="n">
        <v>0</v>
      </c>
      <c r="C6" s="6" t="n">
        <v>0</v>
      </c>
      <c r="D6" s="6" t="n">
        <v>0</v>
      </c>
      <c r="E6" s="6" t="n">
        <v>0</v>
      </c>
    </row>
    <row r="7">
      <c r="A7" s="4" t="inlineStr">
        <is>
          <t>Net loss attributable to common shareholders</t>
        </is>
      </c>
      <c r="B7" s="6" t="n">
        <v>-5221964</v>
      </c>
      <c r="C7" s="6" t="n">
        <v>-8879568</v>
      </c>
      <c r="D7" s="6" t="n">
        <v>-28261826</v>
      </c>
      <c r="E7" s="6" t="n">
        <v>-27826928</v>
      </c>
      <c r="F7" s="5" t="n">
        <v>-35526870</v>
      </c>
      <c r="G7" s="5" t="n">
        <v>-66557122</v>
      </c>
      <c r="H7" s="5" t="n">
        <v>-49418224</v>
      </c>
    </row>
    <row r="8">
      <c r="A8" s="4" t="inlineStr">
        <is>
          <t>Less: undistributed earnings allocated to participating securities</t>
        </is>
      </c>
      <c r="B8" s="5" t="n">
        <v>0</v>
      </c>
      <c r="C8" s="5" t="n">
        <v>0</v>
      </c>
      <c r="D8" s="5" t="n">
        <v>0</v>
      </c>
      <c r="E8" s="5" t="n">
        <v>0</v>
      </c>
    </row>
    <row r="9">
      <c r="A9" s="3" t="inlineStr">
        <is>
          <t>Denominator</t>
        </is>
      </c>
    </row>
    <row r="10">
      <c r="A10" s="4" t="inlineStr">
        <is>
          <t>Weighted-average shares - basic</t>
        </is>
      </c>
      <c r="B10" s="6" t="n">
        <v>10011105</v>
      </c>
      <c r="C10" s="6" t="n">
        <v>9842537</v>
      </c>
      <c r="D10" s="6" t="n">
        <v>9953951</v>
      </c>
      <c r="E10" s="6" t="n">
        <v>9836826</v>
      </c>
      <c r="F10" s="6" t="n">
        <v>9842737</v>
      </c>
      <c r="G10" s="6" t="n">
        <v>9750682</v>
      </c>
      <c r="H10" s="6" t="n">
        <v>9695257</v>
      </c>
    </row>
    <row r="11">
      <c r="A11" s="4" t="inlineStr">
        <is>
          <t>Weighted-average shares - diluted</t>
        </is>
      </c>
      <c r="B11" s="6" t="n">
        <v>10011105</v>
      </c>
      <c r="C11" s="6" t="n">
        <v>9842537</v>
      </c>
      <c r="D11" s="6" t="n">
        <v>9953951</v>
      </c>
      <c r="E11" s="6" t="n">
        <v>9836826</v>
      </c>
      <c r="F11" s="6" t="n">
        <v>9842737</v>
      </c>
      <c r="G11" s="6" t="n">
        <v>9750682</v>
      </c>
      <c r="H11" s="6" t="n">
        <v>9695257</v>
      </c>
    </row>
    <row r="12">
      <c r="A12" s="4" t="inlineStr">
        <is>
          <t>Net loss per common share - basic</t>
        </is>
      </c>
      <c r="B12" s="8" t="n">
        <v>-0.52</v>
      </c>
      <c r="C12" s="8" t="n">
        <v>-0.9</v>
      </c>
      <c r="D12" s="8" t="n">
        <v>-2.84</v>
      </c>
      <c r="E12" s="8" t="n">
        <v>-2.83</v>
      </c>
      <c r="F12" s="8" t="n">
        <v>-3.61</v>
      </c>
      <c r="G12" s="8" t="n">
        <v>-6.83</v>
      </c>
      <c r="H12" s="8" t="n">
        <v>-5.1</v>
      </c>
    </row>
    <row r="13">
      <c r="A13" s="4" t="inlineStr">
        <is>
          <t>Net loss per common share - diluted</t>
        </is>
      </c>
      <c r="B13" s="8" t="n">
        <v>-0.52</v>
      </c>
      <c r="C13" s="8" t="n">
        <v>-0.9</v>
      </c>
      <c r="D13" s="8" t="n">
        <v>-2.84</v>
      </c>
      <c r="E13" s="8" t="n">
        <v>-2.83</v>
      </c>
      <c r="F13" s="8" t="n">
        <v>-3.61</v>
      </c>
      <c r="G13" s="8" t="n">
        <v>-6.83</v>
      </c>
      <c r="H13" s="8" t="n">
        <v>-5.1</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Summary of shares excluded from the computation of diluted loss per share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Series Preferred Stock, Outstanding</t>
        </is>
      </c>
    </row>
    <row r="4">
      <c r="A4" s="3" t="inlineStr">
        <is>
          <t>Antidilutive Securities Excluded from Computation of Earnings Per Share [Line Items]</t>
        </is>
      </c>
    </row>
    <row r="5">
      <c r="A5" s="4" t="inlineStr">
        <is>
          <t>Shares excluded from the computation of diluted loss per share, as their effect would be anti-dilutive</t>
        </is>
      </c>
      <c r="B5" s="6" t="n">
        <v>43472083</v>
      </c>
      <c r="C5" s="6" t="n">
        <v>43568655</v>
      </c>
      <c r="D5" s="6" t="n">
        <v>43427083</v>
      </c>
      <c r="E5" s="6" t="n">
        <v>37455276</v>
      </c>
      <c r="F5" s="6" t="n">
        <v>36499925</v>
      </c>
    </row>
    <row r="6">
      <c r="A6" s="4" t="inlineStr">
        <is>
          <t>Common Stock Warrants</t>
        </is>
      </c>
    </row>
    <row r="7">
      <c r="A7" s="3" t="inlineStr">
        <is>
          <t>Antidilutive Securities Excluded from Computation of Earnings Per Share [Line Items]</t>
        </is>
      </c>
    </row>
    <row r="8">
      <c r="A8" s="4" t="inlineStr">
        <is>
          <t>Shares excluded from the computation of diluted loss per share, as their effect would be anti-dilutive</t>
        </is>
      </c>
      <c r="B8" s="6" t="n">
        <v>37607</v>
      </c>
      <c r="C8" s="6" t="n">
        <v>37607</v>
      </c>
      <c r="D8" s="6" t="n">
        <v>37607</v>
      </c>
      <c r="E8" s="6" t="n">
        <v>37607</v>
      </c>
      <c r="F8" s="6" t="n">
        <v>37607</v>
      </c>
    </row>
    <row r="9">
      <c r="A9" s="4" t="inlineStr">
        <is>
          <t>Preferred Stock Warrants, Outstanding</t>
        </is>
      </c>
    </row>
    <row r="10">
      <c r="A10" s="3" t="inlineStr">
        <is>
          <t>Antidilutive Securities Excluded from Computation of Earnings Per Share [Line Items]</t>
        </is>
      </c>
    </row>
    <row r="11">
      <c r="A11" s="4" t="inlineStr">
        <is>
          <t>Shares excluded from the computation of diluted loss per share, as their effect would be anti-dilutive</t>
        </is>
      </c>
      <c r="B11" s="6" t="n">
        <v>1378672</v>
      </c>
      <c r="C11" s="6" t="n">
        <v>1251679</v>
      </c>
      <c r="D11" s="6" t="n">
        <v>1251679</v>
      </c>
      <c r="E11" s="6" t="n">
        <v>1251679</v>
      </c>
      <c r="F11" s="6" t="n">
        <v>1251679</v>
      </c>
    </row>
    <row r="12">
      <c r="A12" s="4" t="inlineStr">
        <is>
          <t>Common Stock Options, Outstanding</t>
        </is>
      </c>
    </row>
    <row r="13">
      <c r="A13" s="3" t="inlineStr">
        <is>
          <t>Antidilutive Securities Excluded from Computation of Earnings Per Share [Line Items]</t>
        </is>
      </c>
    </row>
    <row r="14">
      <c r="A14" s="4" t="inlineStr">
        <is>
          <t>Shares excluded from the computation of diluted loss per share, as their effect would be anti-dilutive</t>
        </is>
      </c>
      <c r="B14" s="6" t="n">
        <v>5667370</v>
      </c>
      <c r="C14" s="6" t="n">
        <v>7103988</v>
      </c>
      <c r="D14" s="6" t="n">
        <v>7043875</v>
      </c>
      <c r="E14" s="6" t="n">
        <v>8079462</v>
      </c>
      <c r="F14" s="6" t="n">
        <v>4549452</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9" customWidth="1" min="7" max="7"/>
    <col width="21" customWidth="1" min="8" max="8"/>
    <col width="21" customWidth="1" min="9" max="9"/>
  </cols>
  <sheetData>
    <row r="1">
      <c r="A1" s="1" t="inlineStr">
        <is>
          <t>RELATED PARTY TRANSACTIONS (Details)</t>
        </is>
      </c>
      <c r="B1" s="2" t="inlineStr">
        <is>
          <t>Feb. 12, 2021USD ($)</t>
        </is>
      </c>
      <c r="C1" s="2" t="inlineStr">
        <is>
          <t>Sep. 30, 2021USD ($)</t>
        </is>
      </c>
      <c r="D1" s="2" t="inlineStr">
        <is>
          <t>Sep. 30, 2020USD ($)</t>
        </is>
      </c>
      <c r="E1" s="2" t="inlineStr">
        <is>
          <t>Sep. 30, 2021USD ($)director</t>
        </is>
      </c>
      <c r="F1" s="2" t="inlineStr">
        <is>
          <t>Sep. 30, 2020USD ($)</t>
        </is>
      </c>
      <c r="G1" s="2" t="inlineStr">
        <is>
          <t>Dec. 31, 2020USD ($)director</t>
        </is>
      </c>
      <c r="H1" s="2" t="inlineStr">
        <is>
          <t>Dec. 31, 2019USD ($)</t>
        </is>
      </c>
      <c r="I1" s="2" t="inlineStr">
        <is>
          <t>Dec. 31, 2018USD ($)</t>
        </is>
      </c>
    </row>
    <row r="2">
      <c r="A2" s="4" t="inlineStr">
        <is>
          <t>Series C-1</t>
        </is>
      </c>
    </row>
    <row r="3">
      <c r="A3" s="3" t="inlineStr">
        <is>
          <t>Related Party Transaction [Line Items]</t>
        </is>
      </c>
    </row>
    <row r="4">
      <c r="A4" s="4" t="inlineStr">
        <is>
          <t>Number of current elected Directors who is an employee of shareholder | director</t>
        </is>
      </c>
      <c r="G4" s="6" t="n">
        <v>1</v>
      </c>
    </row>
    <row r="5">
      <c r="A5" s="4" t="inlineStr">
        <is>
          <t>Number of current elected Directors | director</t>
        </is>
      </c>
      <c r="E5" s="6" t="n">
        <v>1</v>
      </c>
    </row>
    <row r="6">
      <c r="A6" s="4" t="inlineStr">
        <is>
          <t>Series D-1</t>
        </is>
      </c>
    </row>
    <row r="7">
      <c r="A7" s="3" t="inlineStr">
        <is>
          <t>Related Party Transaction [Line Items]</t>
        </is>
      </c>
    </row>
    <row r="8">
      <c r="A8" s="4" t="inlineStr">
        <is>
          <t>Number of current elected Directors who is an employee of shareholder | director</t>
        </is>
      </c>
      <c r="G8" s="6" t="n">
        <v>1</v>
      </c>
    </row>
    <row r="9">
      <c r="A9" s="4" t="inlineStr">
        <is>
          <t>Number of current elected Directors | director</t>
        </is>
      </c>
      <c r="E9" s="6" t="n">
        <v>2</v>
      </c>
      <c r="G9" s="6" t="n">
        <v>2</v>
      </c>
    </row>
    <row r="10">
      <c r="A10" s="4" t="inlineStr">
        <is>
          <t>Inventory purchases | Series C-1</t>
        </is>
      </c>
    </row>
    <row r="11">
      <c r="A11" s="3" t="inlineStr">
        <is>
          <t>Related Party Transaction [Line Items]</t>
        </is>
      </c>
    </row>
    <row r="12">
      <c r="A12" s="4" t="inlineStr">
        <is>
          <t>Purchases from related party</t>
        </is>
      </c>
      <c r="C12" s="5" t="n">
        <v>2994470</v>
      </c>
      <c r="D12" s="5" t="n">
        <v>3073875</v>
      </c>
      <c r="E12" s="5" t="n">
        <v>9591187</v>
      </c>
      <c r="F12" s="5" t="n">
        <v>10201409</v>
      </c>
      <c r="G12" s="5" t="n">
        <v>12880934</v>
      </c>
      <c r="H12" s="5" t="n">
        <v>13879944</v>
      </c>
      <c r="I12" s="5" t="n">
        <v>10074206</v>
      </c>
    </row>
    <row r="13">
      <c r="A13" s="4" t="inlineStr">
        <is>
          <t>Inventory purchases | Series D-1</t>
        </is>
      </c>
    </row>
    <row r="14">
      <c r="A14" s="3" t="inlineStr">
        <is>
          <t>Related Party Transaction [Line Items]</t>
        </is>
      </c>
    </row>
    <row r="15">
      <c r="A15" s="4" t="inlineStr">
        <is>
          <t>Purchases from related party</t>
        </is>
      </c>
      <c r="C15" s="6" t="n">
        <v>440068</v>
      </c>
      <c r="D15" s="6" t="n">
        <v>991990</v>
      </c>
      <c r="E15" s="6" t="n">
        <v>1377125</v>
      </c>
      <c r="F15" s="6" t="n">
        <v>3070601</v>
      </c>
      <c r="G15" s="6" t="n">
        <v>3878138</v>
      </c>
      <c r="H15" s="6" t="n">
        <v>2267312</v>
      </c>
      <c r="I15" s="6" t="n">
        <v>937033</v>
      </c>
    </row>
    <row r="16">
      <c r="A16" s="4" t="inlineStr">
        <is>
          <t>Dunnage purchases | Series D-1</t>
        </is>
      </c>
    </row>
    <row r="17">
      <c r="A17" s="3" t="inlineStr">
        <is>
          <t>Related Party Transaction [Line Items]</t>
        </is>
      </c>
    </row>
    <row r="18">
      <c r="A18" s="4" t="inlineStr">
        <is>
          <t>Purchases from related party</t>
        </is>
      </c>
      <c r="C18" s="6" t="n">
        <v>658312</v>
      </c>
      <c r="D18" s="6" t="n">
        <v>607474</v>
      </c>
      <c r="E18" s="6" t="n">
        <v>1819864</v>
      </c>
      <c r="F18" s="6" t="n">
        <v>2072945</v>
      </c>
      <c r="G18" s="6" t="n">
        <v>2729376</v>
      </c>
      <c r="H18" s="6" t="n">
        <v>2747384</v>
      </c>
      <c r="I18" s="6" t="n">
        <v>1619350</v>
      </c>
    </row>
    <row r="19">
      <c r="A19" s="4" t="inlineStr">
        <is>
          <t>Volume rebates and incentives received | Series C-1</t>
        </is>
      </c>
    </row>
    <row r="20">
      <c r="A20" s="3" t="inlineStr">
        <is>
          <t>Related Party Transaction [Line Items]</t>
        </is>
      </c>
    </row>
    <row r="21">
      <c r="A21" s="4" t="inlineStr">
        <is>
          <t>Revenue from related party</t>
        </is>
      </c>
      <c r="C21" s="6" t="n">
        <v>10513</v>
      </c>
      <c r="D21" s="6" t="n">
        <v>68437</v>
      </c>
      <c r="E21" s="6" t="n">
        <v>214258</v>
      </c>
      <c r="F21" s="6" t="n">
        <v>727087</v>
      </c>
      <c r="G21" s="6" t="n">
        <v>908867</v>
      </c>
      <c r="H21" s="6" t="n">
        <v>1674169</v>
      </c>
      <c r="I21" s="6" t="n">
        <v>1266562</v>
      </c>
    </row>
    <row r="22">
      <c r="A22" s="4" t="inlineStr">
        <is>
          <t>Volume rebates and incentives received | Series D-1</t>
        </is>
      </c>
    </row>
    <row r="23">
      <c r="A23" s="3" t="inlineStr">
        <is>
          <t>Related Party Transaction [Line Items]</t>
        </is>
      </c>
    </row>
    <row r="24">
      <c r="A24" s="4" t="inlineStr">
        <is>
          <t>Revenue from related party</t>
        </is>
      </c>
      <c r="C24" s="5" t="n">
        <v>719</v>
      </c>
      <c r="D24" s="5" t="n">
        <v>0</v>
      </c>
      <c r="E24" s="5" t="n">
        <v>5719</v>
      </c>
      <c r="F24" s="5" t="n">
        <v>25937</v>
      </c>
      <c r="G24" s="5" t="n">
        <v>25937</v>
      </c>
      <c r="H24" s="6" t="n">
        <v>230848</v>
      </c>
      <c r="I24" s="5" t="n">
        <v>45895</v>
      </c>
    </row>
    <row r="25">
      <c r="A25" s="4" t="inlineStr">
        <is>
          <t>Fees recognized for the proof of concept</t>
        </is>
      </c>
    </row>
    <row r="26">
      <c r="A26" s="3" t="inlineStr">
        <is>
          <t>Related Party Transaction [Line Items]</t>
        </is>
      </c>
    </row>
    <row r="27">
      <c r="A27" s="4" t="inlineStr">
        <is>
          <t>Revenue from related party</t>
        </is>
      </c>
      <c r="H27" s="5" t="n">
        <v>300000</v>
      </c>
    </row>
    <row r="28">
      <c r="A28" s="4" t="inlineStr">
        <is>
          <t>AEON.</t>
        </is>
      </c>
    </row>
    <row r="29">
      <c r="A29" s="3" t="inlineStr">
        <is>
          <t>Related Party Transaction [Line Items]</t>
        </is>
      </c>
    </row>
    <row r="30">
      <c r="A30" s="4" t="inlineStr">
        <is>
          <t>Allocated transaction price</t>
        </is>
      </c>
      <c r="B30" s="5" t="n">
        <v>7300000</v>
      </c>
    </row>
    <row r="31">
      <c r="A31" s="4" t="inlineStr">
        <is>
          <t>AEON Malaysia</t>
        </is>
      </c>
    </row>
    <row r="32">
      <c r="A32" s="3" t="inlineStr">
        <is>
          <t>Related Party Transaction [Line Items]</t>
        </is>
      </c>
    </row>
    <row r="33">
      <c r="A33" s="4" t="inlineStr">
        <is>
          <t>Allocated transaction price</t>
        </is>
      </c>
      <c r="B33" s="6" t="n">
        <v>4500000</v>
      </c>
    </row>
    <row r="34">
      <c r="A34" s="4" t="inlineStr">
        <is>
          <t>Software maintenance services</t>
        </is>
      </c>
      <c r="B34" s="5"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2. PROPERTY AND EQUIPMENT— Property and equipment — net consist of the following at September 30, 2021 and December 31, 2020: ​ ​ ​ ​ ​ ​ ​ ​ ​ September 30, 2021 December 31, 2020 Leasehold improvements ​ $ 8,169,715 ​ $ 8,147,638 Warehouse equipment ​ 2,316,665 ​ 2,192,471 Computers and small tools ​ 1,262,399 ​ 1,061,177 Furniture and fixtures ​ 85,480 ​ 95,064 Software development ​ 13,938,207 ​ 13,608,520 Work in progress ​ 188,221 ​ 359,992 ​ ​ 25,960,687 ​ 25,464,862 Less: Accumulated depreciation and amortization ​ (18,611,926) ​ (15,053,466) Property and equipment, net ​ $ 7,348,761 ​ $ 10,411,396 ​ The Company recorded depreciation and amortization expense of $1,102,187 and $1,247,105 for the three months ended September 30, 2021 and 2020, respectively, of which $376,212 and $519,339 related to software development costs, respectively. The Company recorded depreciation and amortization expense of $3,566,344 and $3,538,866 for the nine months ended September 30, 2021 and 2020, respectively, of which $1,369,478 and $1,570,456, related to software development costs, respectively.</t>
        </is>
      </c>
      <c r="C4" s="4" t="inlineStr">
        <is>
          <t>2. PROPERTY AND EQUIPMENT Property and equipment — net consist of the following at December 31: ​ ​ ​ ​ ​ ​ ​ ​ ​ 2020 2019 Leasehold improvements ​ $ 8,147,638 ​ $ 2,733,425 Warehouse equipment ​ 2,192,471 ​ 2,050,032 Computers and small tools ​ 1,061,177 ​ 989,989 Furniture and fixtures ​ 95,064 ​ 95,064 Capital lease asset ​ — ​ 8,979,516 Software development ​ 13,608,520 ​ 12,567,836 Work in progress ​ 359,992 ​ 834,420 ​ ​ $ 25,464,862 ​ $ 28,250,282 Less: Accumulated depreciation and amortization ​ (15,053,466) ​ (14,597,512) Property and equipment, net ​ $ 10,411,396 ​ $ 13,652,770 ​ Work in progress includes capitalized costs for on-going software development projects. The Company recorded depreciation and amortization expense of $4,785,778, $4,377,732 On December 1, 2016, the Company entered into a transaction to sell automated conveyor equipment and concurrently executed a Commercial Lease Agreement to leaseback the equipment. The sales price of the equipment was in the amount of $8,741,188 and the Company recognized a capital lease asset and obligation in accordance with ASC 840-30-30-1. As of December 31, 2019, the capital lease asset balance was $5,040,883, net of accumulated depreciation. On March 9, 2020, the Company entered into a repurchase agreement to reacquire the capital lease asset with the buyer for $600,000 and reclass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REPORTING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egment Reporting Information [Line Items]</t>
        </is>
      </c>
    </row>
    <row r="4">
      <c r="A4" s="4" t="inlineStr">
        <is>
          <t>Total net revenue</t>
        </is>
      </c>
      <c r="B4" s="5" t="n">
        <v>49010391</v>
      </c>
      <c r="C4" s="5" t="n">
        <v>40861101</v>
      </c>
      <c r="D4" s="5" t="n">
        <v>132218141</v>
      </c>
      <c r="E4" s="5" t="n">
        <v>143926813</v>
      </c>
      <c r="F4" s="5" t="n">
        <v>187173834</v>
      </c>
      <c r="G4" s="5" t="n">
        <v>173992897</v>
      </c>
      <c r="H4" s="5" t="n">
        <v>140235922</v>
      </c>
    </row>
    <row r="5">
      <c r="A5" s="4" t="inlineStr">
        <is>
          <t>Operating income (loss)</t>
        </is>
      </c>
      <c r="B5" s="6" t="n">
        <v>-5367590</v>
      </c>
      <c r="C5" s="6" t="n">
        <v>-6097350</v>
      </c>
      <c r="D5" s="6" t="n">
        <v>-30809825</v>
      </c>
      <c r="E5" s="6" t="n">
        <v>-20768410</v>
      </c>
      <c r="F5" s="6" t="n">
        <v>-28686762</v>
      </c>
      <c r="G5" s="6" t="n">
        <v>-65693323</v>
      </c>
      <c r="H5" s="6" t="n">
        <v>-50229706</v>
      </c>
    </row>
    <row r="6">
      <c r="A6" s="4" t="inlineStr">
        <is>
          <t>Grocery net revenue</t>
        </is>
      </c>
    </row>
    <row r="7">
      <c r="A7" s="3" t="inlineStr">
        <is>
          <t>Segment Reporting Information [Line Items]</t>
        </is>
      </c>
    </row>
    <row r="8">
      <c r="A8" s="4" t="inlineStr">
        <is>
          <t>Total net revenue</t>
        </is>
      </c>
      <c r="B8" s="6" t="n">
        <v>24495529</v>
      </c>
      <c r="D8" s="6" t="n">
        <v>72907539</v>
      </c>
    </row>
    <row r="9">
      <c r="A9" s="4" t="inlineStr">
        <is>
          <t>Home &amp; Household</t>
        </is>
      </c>
    </row>
    <row r="10">
      <c r="A10" s="3" t="inlineStr">
        <is>
          <t>Segment Reporting Information [Line Items]</t>
        </is>
      </c>
    </row>
    <row r="11">
      <c r="A11" s="4" t="inlineStr">
        <is>
          <t>Total net revenue</t>
        </is>
      </c>
      <c r="B11" s="6" t="n">
        <v>12628647</v>
      </c>
      <c r="D11" s="6" t="n">
        <v>40874517</v>
      </c>
    </row>
    <row r="12">
      <c r="A12" s="4" t="inlineStr">
        <is>
          <t>Other net revenue (1)</t>
        </is>
      </c>
    </row>
    <row r="13">
      <c r="A13" s="3" t="inlineStr">
        <is>
          <t>Segment Reporting Information [Line Items]</t>
        </is>
      </c>
    </row>
    <row r="14">
      <c r="A14" s="4" t="inlineStr">
        <is>
          <t>Total net revenue</t>
        </is>
      </c>
      <c r="B14" s="6" t="n">
        <v>1062482</v>
      </c>
      <c r="D14" s="6" t="n">
        <v>3471252</v>
      </c>
    </row>
    <row r="15">
      <c r="A15" s="4" t="inlineStr">
        <is>
          <t>Retail</t>
        </is>
      </c>
    </row>
    <row r="16">
      <c r="A16" s="3" t="inlineStr">
        <is>
          <t>Segment Reporting Information [Line Items]</t>
        </is>
      </c>
    </row>
    <row r="17">
      <c r="A17" s="4" t="inlineStr">
        <is>
          <t>Total net revenue</t>
        </is>
      </c>
      <c r="B17" s="6" t="n">
        <v>38186658</v>
      </c>
      <c r="C17" s="6" t="n">
        <v>40861101</v>
      </c>
      <c r="D17" s="6" t="n">
        <v>117253308</v>
      </c>
      <c r="E17" s="6" t="n">
        <v>143926813</v>
      </c>
      <c r="F17" s="6" t="n">
        <v>187173834</v>
      </c>
      <c r="G17" s="6" t="n">
        <v>173692897</v>
      </c>
      <c r="H17" s="6" t="n">
        <v>140235922</v>
      </c>
    </row>
    <row r="18">
      <c r="A18" s="4" t="inlineStr">
        <is>
          <t>Operating income (loss)</t>
        </is>
      </c>
      <c r="B18" s="6" t="n">
        <v>-15644223</v>
      </c>
      <c r="C18" s="6" t="n">
        <v>-5435916</v>
      </c>
      <c r="D18" s="6" t="n">
        <v>-44416754</v>
      </c>
      <c r="E18" s="6" t="n">
        <v>-18944236</v>
      </c>
      <c r="F18" s="5" t="n">
        <v>-26244100</v>
      </c>
      <c r="G18" s="5" t="n">
        <v>-63082583</v>
      </c>
      <c r="H18" s="5" t="n">
        <v>-50229706</v>
      </c>
    </row>
    <row r="19">
      <c r="A19" s="4" t="inlineStr">
        <is>
          <t>Software &amp; Services</t>
        </is>
      </c>
    </row>
    <row r="20">
      <c r="A20" s="3" t="inlineStr">
        <is>
          <t>Segment Reporting Information [Line Items]</t>
        </is>
      </c>
    </row>
    <row r="21">
      <c r="A21" s="4" t="inlineStr">
        <is>
          <t>Total net revenue</t>
        </is>
      </c>
      <c r="B21" s="6" t="n">
        <v>10823733</v>
      </c>
      <c r="D21" s="6" t="n">
        <v>14964833</v>
      </c>
    </row>
    <row r="22">
      <c r="A22" s="4" t="inlineStr">
        <is>
          <t>Software &amp; Services | Grocery net revenue</t>
        </is>
      </c>
    </row>
    <row r="23">
      <c r="A23" s="3" t="inlineStr">
        <is>
          <t>Segment Reporting Information [Line Items]</t>
        </is>
      </c>
    </row>
    <row r="24">
      <c r="A24" s="4" t="inlineStr">
        <is>
          <t>Total net revenue</t>
        </is>
      </c>
      <c r="B24" s="6" t="n">
        <v>0</v>
      </c>
      <c r="D24" s="6" t="n">
        <v>0</v>
      </c>
    </row>
    <row r="25">
      <c r="A25" s="4" t="inlineStr">
        <is>
          <t>Software &amp; Services | Home &amp; Household</t>
        </is>
      </c>
    </row>
    <row r="26">
      <c r="A26" s="3" t="inlineStr">
        <is>
          <t>Segment Reporting Information [Line Items]</t>
        </is>
      </c>
    </row>
    <row r="27">
      <c r="A27" s="4" t="inlineStr">
        <is>
          <t>Total net revenue</t>
        </is>
      </c>
      <c r="B27" s="6" t="n">
        <v>0</v>
      </c>
      <c r="D27" s="6" t="n">
        <v>0</v>
      </c>
    </row>
    <row r="28">
      <c r="A28" s="4" t="inlineStr">
        <is>
          <t>Software &amp; Services | Other net revenue (1)</t>
        </is>
      </c>
    </row>
    <row r="29">
      <c r="A29" s="3" t="inlineStr">
        <is>
          <t>Segment Reporting Information [Line Items]</t>
        </is>
      </c>
    </row>
    <row r="30">
      <c r="A30" s="4" t="inlineStr">
        <is>
          <t>Total net revenue</t>
        </is>
      </c>
      <c r="B30" s="6" t="n">
        <v>0</v>
      </c>
      <c r="D30" s="6" t="n">
        <v>0</v>
      </c>
    </row>
    <row r="31">
      <c r="A31" s="4" t="inlineStr">
        <is>
          <t>Software &amp; Services | Software &amp; Services</t>
        </is>
      </c>
    </row>
    <row r="32">
      <c r="A32" s="3" t="inlineStr">
        <is>
          <t>Segment Reporting Information [Line Items]</t>
        </is>
      </c>
    </row>
    <row r="33">
      <c r="A33" s="4" t="inlineStr">
        <is>
          <t>Total net revenue</t>
        </is>
      </c>
      <c r="B33" s="6" t="n">
        <v>10823733</v>
      </c>
      <c r="C33" s="6" t="n">
        <v>0</v>
      </c>
      <c r="D33" s="6" t="n">
        <v>14964833</v>
      </c>
      <c r="E33" s="6" t="n">
        <v>0</v>
      </c>
    </row>
    <row r="34">
      <c r="A34" s="4" t="inlineStr">
        <is>
          <t>Operating income (loss)</t>
        </is>
      </c>
      <c r="B34" s="5" t="n">
        <v>10276633</v>
      </c>
      <c r="C34" s="5" t="n">
        <v>-661434</v>
      </c>
      <c r="D34" s="5" t="n">
        <v>13606929</v>
      </c>
      <c r="E34" s="5" t="n">
        <v>-1824174</v>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Details) - USD ($)</t>
        </is>
      </c>
      <c r="B1" s="2" t="inlineStr">
        <is>
          <t>Dec. 08, 2021</t>
        </is>
      </c>
      <c r="C1" s="2" t="inlineStr">
        <is>
          <t>Nov. 28, 2021</t>
        </is>
      </c>
      <c r="D1" s="2" t="inlineStr">
        <is>
          <t>Dec. 31, 2021</t>
        </is>
      </c>
      <c r="E1" s="2" t="inlineStr">
        <is>
          <t>Dec. 09, 2021</t>
        </is>
      </c>
      <c r="F1" s="2" t="inlineStr">
        <is>
          <t>Dec. 01, 2021</t>
        </is>
      </c>
    </row>
    <row r="2">
      <c r="A2" s="3" t="inlineStr">
        <is>
          <t>Subsequent Event [Line Items]</t>
        </is>
      </c>
    </row>
    <row r="3">
      <c r="A3" s="4" t="inlineStr">
        <is>
          <t>Gross proceeds from PIPE Investment</t>
        </is>
      </c>
      <c r="D3" s="5" t="n">
        <v>120000000</v>
      </c>
    </row>
    <row r="4">
      <c r="A4" s="4" t="inlineStr">
        <is>
          <t>Subsequent events</t>
        </is>
      </c>
    </row>
    <row r="5">
      <c r="A5" s="3" t="inlineStr">
        <is>
          <t>Subsequent Event [Line Items]</t>
        </is>
      </c>
    </row>
    <row r="6">
      <c r="A6" s="4" t="inlineStr">
        <is>
          <t>Gross proceeds from PIPE Investment</t>
        </is>
      </c>
      <c r="B6" s="5" t="n">
        <v>120000000</v>
      </c>
    </row>
    <row r="7">
      <c r="A7" s="4" t="inlineStr">
        <is>
          <t>Cash proceeds received by combined company from transaction</t>
        </is>
      </c>
      <c r="B7" s="6" t="n">
        <v>150234505</v>
      </c>
    </row>
    <row r="8">
      <c r="A8" s="4" t="inlineStr">
        <is>
          <t>Subsequent events | Business Combination Agreement</t>
        </is>
      </c>
    </row>
    <row r="9">
      <c r="A9" s="3" t="inlineStr">
        <is>
          <t>Subsequent Event [Line Items]</t>
        </is>
      </c>
    </row>
    <row r="10">
      <c r="A10" s="4" t="inlineStr">
        <is>
          <t>Number of shares converted</t>
        </is>
      </c>
      <c r="D10" s="6" t="n">
        <v>1</v>
      </c>
    </row>
    <row r="11">
      <c r="A11" s="4" t="inlineStr">
        <is>
          <t>Merger consideration per share</t>
        </is>
      </c>
      <c r="D11" s="5" t="n">
        <v>10</v>
      </c>
    </row>
    <row r="12">
      <c r="A12" s="4" t="inlineStr">
        <is>
          <t>Subsequent events | Business Combination Agreement | Convertible notes</t>
        </is>
      </c>
    </row>
    <row r="13">
      <c r="A13" s="3" t="inlineStr">
        <is>
          <t>Subsequent Event [Line Items]</t>
        </is>
      </c>
    </row>
    <row r="14">
      <c r="A14" s="4" t="inlineStr">
        <is>
          <t>Conversion price</t>
        </is>
      </c>
      <c r="D14" s="5" t="n">
        <v>12</v>
      </c>
    </row>
    <row r="15">
      <c r="A15" s="4" t="inlineStr">
        <is>
          <t>Interest rate</t>
        </is>
      </c>
      <c r="D15" s="4" t="inlineStr">
        <is>
          <t>7.00%</t>
        </is>
      </c>
    </row>
    <row r="16">
      <c r="A16" s="4" t="inlineStr">
        <is>
          <t>Maturity term of notes</t>
        </is>
      </c>
      <c r="D16" s="4" t="inlineStr">
        <is>
          <t>5 years</t>
        </is>
      </c>
    </row>
    <row r="17">
      <c r="A17" s="4" t="inlineStr">
        <is>
          <t>Subsequent events | Subscription Agreements</t>
        </is>
      </c>
    </row>
    <row r="18">
      <c r="A18" s="3" t="inlineStr">
        <is>
          <t>Subsequent Event [Line Items]</t>
        </is>
      </c>
    </row>
    <row r="19">
      <c r="A19" s="4" t="inlineStr">
        <is>
          <t>Aggregate purchase price</t>
        </is>
      </c>
      <c r="D19" s="5" t="n">
        <v>32500000</v>
      </c>
    </row>
    <row r="20">
      <c r="A20" s="4" t="inlineStr">
        <is>
          <t>Convertible notes</t>
        </is>
      </c>
      <c r="D20" s="6" t="n">
        <v>87500000</v>
      </c>
    </row>
    <row r="21">
      <c r="A21" s="4" t="inlineStr">
        <is>
          <t>Subsequent events | Subscription Agreements | Convertible notes</t>
        </is>
      </c>
    </row>
    <row r="22">
      <c r="A22" s="3" t="inlineStr">
        <is>
          <t>Subsequent Event [Line Items]</t>
        </is>
      </c>
    </row>
    <row r="23">
      <c r="A23" s="4" t="inlineStr">
        <is>
          <t>Gross proceeds from PIPE Investment</t>
        </is>
      </c>
      <c r="D23" s="6" t="n">
        <v>120000000</v>
      </c>
    </row>
    <row r="24">
      <c r="A24" s="4" t="inlineStr">
        <is>
          <t>Subsequent events | Forward Purchase Agreement</t>
        </is>
      </c>
    </row>
    <row r="25">
      <c r="A25" s="3" t="inlineStr">
        <is>
          <t>Subsequent Event [Line Items]</t>
        </is>
      </c>
    </row>
    <row r="26">
      <c r="A26" s="4" t="inlineStr">
        <is>
          <t>Threshold maturity period for funds</t>
        </is>
      </c>
      <c r="C26" s="4" t="inlineStr">
        <is>
          <t>24 months</t>
        </is>
      </c>
    </row>
    <row r="27">
      <c r="A27" s="4" t="inlineStr">
        <is>
          <t>Total purchase price</t>
        </is>
      </c>
      <c r="C27" s="5" t="n">
        <v>65062414</v>
      </c>
    </row>
    <row r="28">
      <c r="A28" s="4" t="inlineStr">
        <is>
          <t>Aggregate amount paid for purchase agreement</t>
        </is>
      </c>
      <c r="B28" s="5" t="n">
        <v>65765390</v>
      </c>
    </row>
    <row r="29">
      <c r="A29" s="4" t="inlineStr">
        <is>
          <t>Subsequent events | Seven Oaks Acquisition Corp</t>
        </is>
      </c>
    </row>
    <row r="30">
      <c r="A30" s="3" t="inlineStr">
        <is>
          <t>Subsequent Event [Line Items]</t>
        </is>
      </c>
    </row>
    <row r="31">
      <c r="A31" s="4" t="inlineStr">
        <is>
          <t>Cash Balance in Trust Account</t>
        </is>
      </c>
      <c r="D31" s="5" t="n">
        <v>77784265</v>
      </c>
    </row>
    <row r="32">
      <c r="A32" s="4" t="inlineStr">
        <is>
          <t>Aggregate amount paid for purchase agreement</t>
        </is>
      </c>
      <c r="E32" s="5" t="n">
        <v>65765390</v>
      </c>
    </row>
    <row r="33">
      <c r="A33" s="4" t="inlineStr">
        <is>
          <t>Remaining trust account</t>
        </is>
      </c>
      <c r="E33" s="5" t="n">
        <v>12018875</v>
      </c>
    </row>
    <row r="34">
      <c r="A34" s="4" t="inlineStr">
        <is>
          <t>Subsequent events | Class A Common Stock | Forward Purchase Agreement</t>
        </is>
      </c>
    </row>
    <row r="35">
      <c r="A35" s="3" t="inlineStr">
        <is>
          <t>Subsequent Event [Line Items]</t>
        </is>
      </c>
    </row>
    <row r="36">
      <c r="A36" s="4" t="inlineStr">
        <is>
          <t>Total purchase price</t>
        </is>
      </c>
      <c r="C36" s="5" t="n">
        <v>6500000</v>
      </c>
    </row>
    <row r="37">
      <c r="A37" s="4" t="inlineStr">
        <is>
          <t>Subsequent events | Class A Common Stock | New Boxed | Business Combination Agreement</t>
        </is>
      </c>
    </row>
    <row r="38">
      <c r="A38" s="3" t="inlineStr">
        <is>
          <t>Subsequent Event [Line Items]</t>
        </is>
      </c>
    </row>
    <row r="39">
      <c r="A39" s="4" t="inlineStr">
        <is>
          <t>Number of shares converted</t>
        </is>
      </c>
      <c r="D39" s="6" t="n">
        <v>1</v>
      </c>
    </row>
    <row r="40">
      <c r="A40" s="4" t="inlineStr">
        <is>
          <t>Subsequent events | Class A Common Stock | Seven Oaks Acquisition Corp</t>
        </is>
      </c>
    </row>
    <row r="41">
      <c r="A41" s="3" t="inlineStr">
        <is>
          <t>Subsequent Event [Line Items]</t>
        </is>
      </c>
    </row>
    <row r="42">
      <c r="A42" s="4" t="inlineStr">
        <is>
          <t>Number of shares for redemption</t>
        </is>
      </c>
      <c r="D42" s="6" t="n">
        <v>18098335</v>
      </c>
    </row>
    <row r="43">
      <c r="A43" s="4" t="inlineStr">
        <is>
          <t>Subsequent events | Google's Cloud Platform | Equity consideration</t>
        </is>
      </c>
    </row>
    <row r="44">
      <c r="A44" s="3" t="inlineStr">
        <is>
          <t>Subsequent Event [Line Items]</t>
        </is>
      </c>
    </row>
    <row r="45">
      <c r="A45" s="4" t="inlineStr">
        <is>
          <t>Minimum commitments for first twelve months</t>
        </is>
      </c>
      <c r="F45" s="5" t="n">
        <v>3000000</v>
      </c>
    </row>
    <row r="46">
      <c r="A46" s="4" t="inlineStr">
        <is>
          <t>Subsequent events | Google's Cloud Platform | Cash consideration</t>
        </is>
      </c>
    </row>
    <row r="47">
      <c r="A47" s="3" t="inlineStr">
        <is>
          <t>Subsequent Event [Line Items]</t>
        </is>
      </c>
    </row>
    <row r="48">
      <c r="A48" s="4" t="inlineStr">
        <is>
          <t>Minimum commitments for first twelve months</t>
        </is>
      </c>
      <c r="F48" s="5" t="n">
        <v>4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Dec. 31, 2020</t>
        </is>
      </c>
      <c r="D1" s="2" t="inlineStr">
        <is>
          <t>Dec. 31, 2019</t>
        </is>
      </c>
    </row>
    <row r="2">
      <c r="A2" s="3" t="inlineStr">
        <is>
          <t>CURRENT ASSETS</t>
        </is>
      </c>
    </row>
    <row r="3">
      <c r="A3" s="4" t="inlineStr">
        <is>
          <t>Cash and cash equivalents</t>
        </is>
      </c>
      <c r="B3" s="5" t="n">
        <v>35409156</v>
      </c>
      <c r="C3" s="5" t="n">
        <v>30043046</v>
      </c>
      <c r="D3" s="5" t="n">
        <v>12889931</v>
      </c>
    </row>
    <row r="4">
      <c r="A4" s="4" t="inlineStr">
        <is>
          <t>Accounts receivable, net</t>
        </is>
      </c>
      <c r="B4" s="6" t="n">
        <v>4808287</v>
      </c>
      <c r="C4" s="6" t="n">
        <v>2910079</v>
      </c>
      <c r="D4" s="6" t="n">
        <v>3661603</v>
      </c>
    </row>
    <row r="5">
      <c r="A5" s="4" t="inlineStr">
        <is>
          <t>Inventories</t>
        </is>
      </c>
      <c r="B5" s="6" t="n">
        <v>11413391</v>
      </c>
      <c r="C5" s="6" t="n">
        <v>13964510</v>
      </c>
      <c r="D5" s="6" t="n">
        <v>14042411</v>
      </c>
    </row>
    <row r="6">
      <c r="A6" s="4" t="inlineStr">
        <is>
          <t>Prepaid expenses and other current assets</t>
        </is>
      </c>
      <c r="B6" s="6" t="n">
        <v>6389519</v>
      </c>
      <c r="C6" s="6" t="n">
        <v>2131895</v>
      </c>
      <c r="D6" s="6" t="n">
        <v>3152813</v>
      </c>
    </row>
    <row r="7">
      <c r="A7" s="4" t="inlineStr">
        <is>
          <t>TOTAL CURRENT ASSETS</t>
        </is>
      </c>
      <c r="B7" s="6" t="n">
        <v>60592020</v>
      </c>
      <c r="C7" s="6" t="n">
        <v>49049530</v>
      </c>
      <c r="D7" s="6" t="n">
        <v>33746758</v>
      </c>
    </row>
    <row r="8">
      <c r="A8" s="4" t="inlineStr">
        <is>
          <t>Property and equipment, net</t>
        </is>
      </c>
      <c r="B8" s="6" t="n">
        <v>7348761</v>
      </c>
      <c r="C8" s="6" t="n">
        <v>10411396</v>
      </c>
      <c r="D8" s="6" t="n">
        <v>13652770</v>
      </c>
    </row>
    <row r="9">
      <c r="A9" s="4" t="inlineStr">
        <is>
          <t>Other long-term assets</t>
        </is>
      </c>
      <c r="B9" s="6" t="n">
        <v>188994</v>
      </c>
      <c r="C9" s="6" t="n">
        <v>204122</v>
      </c>
      <c r="D9" s="6" t="n">
        <v>520225</v>
      </c>
    </row>
    <row r="10">
      <c r="A10" s="4" t="inlineStr">
        <is>
          <t>TOTAL ASSETS</t>
        </is>
      </c>
      <c r="B10" s="6" t="n">
        <v>71810102</v>
      </c>
      <c r="C10" s="6" t="n">
        <v>59665048</v>
      </c>
      <c r="D10" s="6" t="n">
        <v>47919753</v>
      </c>
    </row>
    <row r="11">
      <c r="A11" s="3" t="inlineStr">
        <is>
          <t>CURRENT LIABILITIES</t>
        </is>
      </c>
    </row>
    <row r="12">
      <c r="A12" s="4" t="inlineStr">
        <is>
          <t>Accounts payable</t>
        </is>
      </c>
      <c r="B12" s="6" t="n">
        <v>14034170</v>
      </c>
      <c r="C12" s="6" t="n">
        <v>9072929</v>
      </c>
      <c r="D12" s="6" t="n">
        <v>16590796</v>
      </c>
    </row>
    <row r="13">
      <c r="A13" s="4" t="inlineStr">
        <is>
          <t>Accrued expenses</t>
        </is>
      </c>
      <c r="B13" s="6" t="n">
        <v>6854256</v>
      </c>
      <c r="C13" s="6" t="n">
        <v>5802135</v>
      </c>
      <c r="D13" s="6" t="n">
        <v>5348560</v>
      </c>
    </row>
    <row r="14">
      <c r="A14" s="4" t="inlineStr">
        <is>
          <t>Deferred revenue</t>
        </is>
      </c>
      <c r="B14" s="6" t="n">
        <v>2666547</v>
      </c>
      <c r="C14" s="6" t="n">
        <v>2435909</v>
      </c>
      <c r="D14" s="6" t="n">
        <v>2318412</v>
      </c>
    </row>
    <row r="15">
      <c r="A15" s="4" t="inlineStr">
        <is>
          <t>Other current liabilities</t>
        </is>
      </c>
      <c r="B15" s="6" t="n">
        <v>15867893</v>
      </c>
      <c r="C15" s="6" t="n">
        <v>14958064</v>
      </c>
      <c r="D15" s="6" t="n">
        <v>12410413</v>
      </c>
    </row>
    <row r="16">
      <c r="A16" s="4" t="inlineStr">
        <is>
          <t>Term loan-current portion</t>
        </is>
      </c>
      <c r="B16" s="6" t="n">
        <v>0</v>
      </c>
      <c r="C16" s="6" t="n">
        <v>3750000</v>
      </c>
      <c r="D16" s="6" t="n">
        <v>1680000</v>
      </c>
    </row>
    <row r="17">
      <c r="A17" s="4" t="inlineStr">
        <is>
          <t>Warrants to purchase common shares</t>
        </is>
      </c>
      <c r="B17" s="6" t="n">
        <v>148129</v>
      </c>
      <c r="C17" s="6" t="n">
        <v>49863</v>
      </c>
      <c r="D17" s="6" t="n">
        <v>59624</v>
      </c>
    </row>
    <row r="18">
      <c r="A18" s="4" t="inlineStr">
        <is>
          <t>Warrants to purchase preferred shares</t>
        </is>
      </c>
      <c r="B18" s="6" t="n">
        <v>504117</v>
      </c>
      <c r="C18" s="6" t="n">
        <v>2072536</v>
      </c>
      <c r="D18" s="6" t="n">
        <v>1179201</v>
      </c>
    </row>
    <row r="19">
      <c r="A19" s="4" t="inlineStr">
        <is>
          <t>TOTAL CURRENT LIABILITIES</t>
        </is>
      </c>
      <c r="B19" s="6" t="n">
        <v>40075112</v>
      </c>
      <c r="C19" s="6" t="n">
        <v>38141436</v>
      </c>
      <c r="D19" s="6" t="n">
        <v>39587006</v>
      </c>
    </row>
    <row r="20">
      <c r="A20" s="4" t="inlineStr">
        <is>
          <t>LONG-TERM TERM LOAN</t>
        </is>
      </c>
      <c r="B20" s="6" t="n">
        <v>43190312</v>
      </c>
      <c r="C20" s="6" t="n">
        <v>3750000</v>
      </c>
      <c r="D20" s="6" t="n">
        <v>840000</v>
      </c>
    </row>
    <row r="21">
      <c r="A21" s="4" t="inlineStr">
        <is>
          <t>LONG-TERM OTHER LIABILITIES</t>
        </is>
      </c>
      <c r="B21" s="6" t="n">
        <v>541770</v>
      </c>
      <c r="C21" s="6" t="n">
        <v>1015248</v>
      </c>
      <c r="D21" s="6" t="n">
        <v>250588</v>
      </c>
    </row>
    <row r="22">
      <c r="A22" s="3" t="inlineStr">
        <is>
          <t>CONVERTIBLE PREFERRED STOCK</t>
        </is>
      </c>
    </row>
    <row r="23">
      <c r="A23" s="4" t="inlineStr">
        <is>
          <t>TOTAL CONVERTIBLE PREFERRED STOCK</t>
        </is>
      </c>
      <c r="B23" s="6" t="n">
        <v>323161613</v>
      </c>
      <c r="C23" s="6" t="n">
        <v>325200758</v>
      </c>
      <c r="D23" s="6" t="n">
        <v>282185326</v>
      </c>
    </row>
    <row r="24">
      <c r="A24" s="3" t="inlineStr">
        <is>
          <t>STOCKHOLDERS' DEFICIT</t>
        </is>
      </c>
    </row>
    <row r="25">
      <c r="A25" s="4" t="inlineStr">
        <is>
          <t>Common stock</t>
        </is>
      </c>
      <c r="B25" s="6" t="n">
        <v>99</v>
      </c>
      <c r="C25" s="6" t="n">
        <v>99</v>
      </c>
      <c r="D25" s="6" t="n">
        <v>99</v>
      </c>
    </row>
    <row r="26">
      <c r="A26" s="4" t="inlineStr">
        <is>
          <t>Additional paid-in capital</t>
        </is>
      </c>
      <c r="B26" s="6" t="n">
        <v>10567654</v>
      </c>
      <c r="C26" s="6" t="n">
        <v>6982996</v>
      </c>
      <c r="D26" s="6" t="n">
        <v>6045644</v>
      </c>
    </row>
    <row r="27">
      <c r="A27" s="4" t="inlineStr">
        <is>
          <t>Accumulated deficit</t>
        </is>
      </c>
      <c r="B27" s="6" t="n">
        <v>-345726458</v>
      </c>
      <c r="C27" s="6" t="n">
        <v>-315425489</v>
      </c>
      <c r="D27" s="6" t="n">
        <v>-280988910</v>
      </c>
    </row>
    <row r="28">
      <c r="A28" s="4" t="inlineStr">
        <is>
          <t>TOTAL STOCKHOLDERS' DEFICIT</t>
        </is>
      </c>
      <c r="B28" s="6" t="n">
        <v>-335158705</v>
      </c>
      <c r="C28" s="6" t="n">
        <v>-308442394</v>
      </c>
      <c r="D28" s="6" t="n">
        <v>-274943167</v>
      </c>
    </row>
    <row r="29">
      <c r="A29" s="4" t="inlineStr">
        <is>
          <t>TOTAL LIABILITIES, CONVERTIBLE PREFERRED STOCK AND STOCKHOLDERS' DEFICIT</t>
        </is>
      </c>
      <c r="B29" s="6" t="n">
        <v>71810102</v>
      </c>
      <c r="C29" s="6" t="n">
        <v>59665048</v>
      </c>
      <c r="D29" s="6" t="n">
        <v>47919753</v>
      </c>
    </row>
    <row r="30">
      <c r="A30" s="4" t="inlineStr">
        <is>
          <t>Class A preferred stock</t>
        </is>
      </c>
    </row>
    <row r="31">
      <c r="A31" s="3" t="inlineStr">
        <is>
          <t>CONVERTIBLE PREFERRED STOCK</t>
        </is>
      </c>
    </row>
    <row r="32">
      <c r="A32" s="4" t="inlineStr">
        <is>
          <t>TOTAL CONVERTIBLE PREFERRED STOCK</t>
        </is>
      </c>
      <c r="B32" s="6" t="n">
        <v>8023239</v>
      </c>
      <c r="C32" s="6" t="n">
        <v>8023239</v>
      </c>
      <c r="D32" s="6" t="n">
        <v>8023239</v>
      </c>
    </row>
    <row r="33">
      <c r="A33" s="4" t="inlineStr">
        <is>
          <t>Class B preferred stock</t>
        </is>
      </c>
    </row>
    <row r="34">
      <c r="A34" s="3" t="inlineStr">
        <is>
          <t>CONVERTIBLE PREFERRED STOCK</t>
        </is>
      </c>
    </row>
    <row r="35">
      <c r="A35" s="4" t="inlineStr">
        <is>
          <t>TOTAL CONVERTIBLE PREFERRED STOCK</t>
        </is>
      </c>
      <c r="B35" s="6" t="n">
        <v>24999769</v>
      </c>
      <c r="C35" s="6" t="n">
        <v>24999769</v>
      </c>
      <c r="D35" s="6" t="n">
        <v>24999769</v>
      </c>
    </row>
    <row r="36">
      <c r="A36" s="4" t="inlineStr">
        <is>
          <t>Class C-1 &amp; C-2 preferred stock</t>
        </is>
      </c>
    </row>
    <row r="37">
      <c r="A37" s="3" t="inlineStr">
        <is>
          <t>CONVERTIBLE PREFERRED STOCK</t>
        </is>
      </c>
    </row>
    <row r="38">
      <c r="A38" s="4" t="inlineStr">
        <is>
          <t>TOTAL CONVERTIBLE PREFERRED STOCK</t>
        </is>
      </c>
      <c r="B38" s="6" t="n">
        <v>123566111</v>
      </c>
      <c r="C38" s="6" t="n">
        <v>123566111</v>
      </c>
      <c r="D38" s="6" t="n">
        <v>123566111</v>
      </c>
    </row>
    <row r="39">
      <c r="A39" s="4" t="inlineStr">
        <is>
          <t>Class C-3 preferred stock</t>
        </is>
      </c>
    </row>
    <row r="40">
      <c r="A40" s="3" t="inlineStr">
        <is>
          <t>CONVERTIBLE PREFERRED STOCK</t>
        </is>
      </c>
    </row>
    <row r="41">
      <c r="A41" s="4" t="inlineStr">
        <is>
          <t>TOTAL CONVERTIBLE PREFERRED STOCK</t>
        </is>
      </c>
      <c r="B41" s="6" t="n">
        <v>5027138</v>
      </c>
      <c r="C41" s="6" t="n">
        <v>7066283</v>
      </c>
      <c r="D41" s="6" t="n">
        <v>5975989</v>
      </c>
    </row>
    <row r="42">
      <c r="A42" s="4" t="inlineStr">
        <is>
          <t>Class D preferred stock</t>
        </is>
      </c>
    </row>
    <row r="43">
      <c r="A43" s="3" t="inlineStr">
        <is>
          <t>CONVERTIBLE PREFERRED STOCK</t>
        </is>
      </c>
    </row>
    <row r="44">
      <c r="A44" s="4" t="inlineStr">
        <is>
          <t>TOTAL CONVERTIBLE PREFERRED STOCK</t>
        </is>
      </c>
      <c r="B44" s="6" t="n">
        <v>119620218</v>
      </c>
      <c r="C44" s="6" t="n">
        <v>119620218</v>
      </c>
      <c r="D44" s="5" t="n">
        <v>119620218</v>
      </c>
    </row>
    <row r="45">
      <c r="A45" s="4" t="inlineStr">
        <is>
          <t>Class E preferred stock</t>
        </is>
      </c>
    </row>
    <row r="46">
      <c r="A46" s="3" t="inlineStr">
        <is>
          <t>CONVERTIBLE PREFERRED STOCK</t>
        </is>
      </c>
    </row>
    <row r="47">
      <c r="A47" s="4" t="inlineStr">
        <is>
          <t>TOTAL CONVERTIBLE PREFERRED STOCK</t>
        </is>
      </c>
      <c r="B47" s="5" t="n">
        <v>41925138</v>
      </c>
      <c r="C47" s="5" t="n">
        <v>419251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1</t>
        </is>
      </c>
      <c r="C1" s="2" t="inlineStr">
        <is>
          <t>Dec. 31, 2020</t>
        </is>
      </c>
      <c r="D1" s="2" t="inlineStr">
        <is>
          <t>Dec. 31, 2019</t>
        </is>
      </c>
    </row>
    <row r="2">
      <c r="A2" s="4" t="inlineStr">
        <is>
          <t>Preferred stock, par value</t>
        </is>
      </c>
      <c r="C2" s="7" t="n">
        <v>1e-05</v>
      </c>
      <c r="D2" s="7" t="n">
        <v>1e-05</v>
      </c>
    </row>
    <row r="3">
      <c r="A3" s="4" t="inlineStr">
        <is>
          <t>Preferred stock, shares authorized</t>
        </is>
      </c>
      <c r="B3" s="6" t="n">
        <v>43701622</v>
      </c>
      <c r="C3" s="6" t="n">
        <v>43574629</v>
      </c>
      <c r="D3" s="6" t="n">
        <v>38024488</v>
      </c>
    </row>
    <row r="4">
      <c r="A4" s="4" t="inlineStr">
        <is>
          <t>Preferred stock, shares issued</t>
        </is>
      </c>
      <c r="B4" s="6" t="n">
        <v>42383516</v>
      </c>
      <c r="C4" s="6" t="n">
        <v>42383516</v>
      </c>
    </row>
    <row r="5">
      <c r="A5" s="4" t="inlineStr">
        <is>
          <t>Preferred stock, shares outstanding</t>
        </is>
      </c>
      <c r="B5" s="6" t="n">
        <v>42383516</v>
      </c>
      <c r="C5" s="6" t="n">
        <v>42383516</v>
      </c>
      <c r="D5" s="6" t="n">
        <v>36366705</v>
      </c>
    </row>
    <row r="6">
      <c r="A6" s="4" t="inlineStr">
        <is>
          <t>Common stock, par value</t>
        </is>
      </c>
      <c r="B6" s="7" t="n">
        <v>1e-05</v>
      </c>
      <c r="C6" s="7" t="n">
        <v>1e-05</v>
      </c>
      <c r="D6" s="7" t="n">
        <v>1e-05</v>
      </c>
    </row>
    <row r="7">
      <c r="A7" s="4" t="inlineStr">
        <is>
          <t>Common stock, shares authorized</t>
        </is>
      </c>
      <c r="B7" s="6" t="n">
        <v>70000000</v>
      </c>
      <c r="C7" s="6" t="n">
        <v>70000000</v>
      </c>
      <c r="D7" s="6" t="n">
        <v>65000000</v>
      </c>
    </row>
    <row r="8">
      <c r="A8" s="4" t="inlineStr">
        <is>
          <t>Common stock, shares issued</t>
        </is>
      </c>
      <c r="B8" s="6" t="n">
        <v>10059361</v>
      </c>
      <c r="C8" s="6" t="n">
        <v>9888776</v>
      </c>
      <c r="D8" s="6" t="n">
        <v>9833563</v>
      </c>
    </row>
    <row r="9">
      <c r="A9" s="4" t="inlineStr">
        <is>
          <t>Common stock, shares outstanding</t>
        </is>
      </c>
      <c r="B9" s="6" t="n">
        <v>10059361</v>
      </c>
      <c r="C9" s="6" t="n">
        <v>9888776</v>
      </c>
      <c r="D9" s="6" t="n">
        <v>9833563</v>
      </c>
    </row>
    <row r="10">
      <c r="A10" s="4" t="inlineStr">
        <is>
          <t>Class A preferred stock</t>
        </is>
      </c>
    </row>
    <row r="11">
      <c r="A11" s="4" t="inlineStr">
        <is>
          <t>Preferred stock, par value</t>
        </is>
      </c>
      <c r="B11" s="7" t="n">
        <v>1e-05</v>
      </c>
      <c r="C11" s="7" t="n">
        <v>1e-05</v>
      </c>
      <c r="D11" s="7" t="n">
        <v>1e-05</v>
      </c>
    </row>
    <row r="12">
      <c r="A12" s="4" t="inlineStr">
        <is>
          <t>Preferred stock, shares authorized</t>
        </is>
      </c>
      <c r="B12" s="6" t="n">
        <v>6952573</v>
      </c>
      <c r="C12" s="6" t="n">
        <v>6952573</v>
      </c>
      <c r="D12" s="6" t="n">
        <v>6952573</v>
      </c>
    </row>
    <row r="13">
      <c r="A13" s="4" t="inlineStr">
        <is>
          <t>Preferred stock, shares issued</t>
        </is>
      </c>
      <c r="B13" s="6" t="n">
        <v>6952573</v>
      </c>
      <c r="C13" s="6" t="n">
        <v>6952573</v>
      </c>
      <c r="D13" s="6" t="n">
        <v>6952573</v>
      </c>
    </row>
    <row r="14">
      <c r="A14" s="4" t="inlineStr">
        <is>
          <t>Preferred stock, shares outstanding</t>
        </is>
      </c>
      <c r="B14" s="6" t="n">
        <v>6952573</v>
      </c>
      <c r="C14" s="6" t="n">
        <v>6952573</v>
      </c>
      <c r="D14" s="6" t="n">
        <v>6952573</v>
      </c>
    </row>
    <row r="15">
      <c r="A15" s="4" t="inlineStr">
        <is>
          <t>Class B preferred stock</t>
        </is>
      </c>
    </row>
    <row r="16">
      <c r="A16" s="4" t="inlineStr">
        <is>
          <t>Preferred stock, par value</t>
        </is>
      </c>
      <c r="B16" s="7" t="n">
        <v>1e-05</v>
      </c>
      <c r="C16" s="7" t="n">
        <v>1e-05</v>
      </c>
      <c r="D16" s="7" t="n">
        <v>1e-05</v>
      </c>
    </row>
    <row r="17">
      <c r="A17" s="4" t="inlineStr">
        <is>
          <t>Preferred stock, shares authorized</t>
        </is>
      </c>
      <c r="B17" s="6" t="n">
        <v>5690347</v>
      </c>
      <c r="C17" s="6" t="n">
        <v>5690347</v>
      </c>
      <c r="D17" s="6" t="n">
        <v>5690347</v>
      </c>
    </row>
    <row r="18">
      <c r="A18" s="4" t="inlineStr">
        <is>
          <t>Preferred stock, shares issued</t>
        </is>
      </c>
      <c r="B18" s="6" t="n">
        <v>5690347</v>
      </c>
      <c r="C18" s="6" t="n">
        <v>5690347</v>
      </c>
      <c r="D18" s="6" t="n">
        <v>5690347</v>
      </c>
    </row>
    <row r="19">
      <c r="A19" s="4" t="inlineStr">
        <is>
          <t>Preferred stock, shares outstanding</t>
        </is>
      </c>
      <c r="B19" s="6" t="n">
        <v>5690347</v>
      </c>
      <c r="C19" s="6" t="n">
        <v>5690347</v>
      </c>
      <c r="D19" s="6" t="n">
        <v>5690347</v>
      </c>
    </row>
    <row r="20">
      <c r="A20" s="4" t="inlineStr">
        <is>
          <t>Class C-1 &amp; C-2 preferred stock</t>
        </is>
      </c>
    </row>
    <row r="21">
      <c r="A21" s="4" t="inlineStr">
        <is>
          <t>Preferred stock, par value</t>
        </is>
      </c>
      <c r="B21" s="7" t="n">
        <v>1e-05</v>
      </c>
      <c r="C21" s="7" t="n">
        <v>1e-05</v>
      </c>
      <c r="D21" s="7" t="n">
        <v>1e-05</v>
      </c>
    </row>
    <row r="22">
      <c r="A22" s="4" t="inlineStr">
        <is>
          <t>Preferred stock, shares authorized</t>
        </is>
      </c>
      <c r="B22" s="6" t="n">
        <v>11652624</v>
      </c>
      <c r="C22" s="6" t="n">
        <v>11652624</v>
      </c>
      <c r="D22" s="6" t="n">
        <v>11652624</v>
      </c>
    </row>
    <row r="23">
      <c r="A23" s="4" t="inlineStr">
        <is>
          <t>Preferred stock, shares issued</t>
        </is>
      </c>
      <c r="B23" s="6" t="n">
        <v>11564263</v>
      </c>
      <c r="C23" s="6" t="n">
        <v>11564263</v>
      </c>
      <c r="D23" s="6" t="n">
        <v>11564263</v>
      </c>
    </row>
    <row r="24">
      <c r="A24" s="4" t="inlineStr">
        <is>
          <t>Preferred stock, shares outstanding</t>
        </is>
      </c>
      <c r="B24" s="6" t="n">
        <v>11564263</v>
      </c>
      <c r="C24" s="6" t="n">
        <v>11564263</v>
      </c>
      <c r="D24" s="6" t="n">
        <v>11564263</v>
      </c>
    </row>
    <row r="25">
      <c r="A25" s="4" t="inlineStr">
        <is>
          <t>Class C-3 preferred stock</t>
        </is>
      </c>
    </row>
    <row r="26">
      <c r="A26" s="4" t="inlineStr">
        <is>
          <t>Preferred stock, par value</t>
        </is>
      </c>
      <c r="B26" s="7" t="n">
        <v>1e-05</v>
      </c>
      <c r="C26" s="7" t="n">
        <v>1e-05</v>
      </c>
      <c r="D26" s="7" t="n">
        <v>1e-05</v>
      </c>
    </row>
    <row r="27">
      <c r="A27" s="4" t="inlineStr">
        <is>
          <t>Preferred stock, shares authorized</t>
        </is>
      </c>
      <c r="B27" s="6" t="n">
        <v>1692100</v>
      </c>
      <c r="C27" s="6" t="n">
        <v>1692100</v>
      </c>
      <c r="D27" s="6" t="n">
        <v>1692100</v>
      </c>
    </row>
    <row r="28">
      <c r="A28" s="4" t="inlineStr">
        <is>
          <t>Preferred stock, shares issued</t>
        </is>
      </c>
      <c r="B28" s="6" t="n">
        <v>589348</v>
      </c>
      <c r="C28" s="6" t="n">
        <v>589348</v>
      </c>
      <c r="D28" s="6" t="n">
        <v>589348</v>
      </c>
    </row>
    <row r="29">
      <c r="A29" s="4" t="inlineStr">
        <is>
          <t>Preferred stock, shares outstanding</t>
        </is>
      </c>
      <c r="B29" s="6" t="n">
        <v>589348</v>
      </c>
      <c r="C29" s="6" t="n">
        <v>589348</v>
      </c>
      <c r="D29" s="6" t="n">
        <v>589348</v>
      </c>
    </row>
    <row r="30">
      <c r="A30" s="4" t="inlineStr">
        <is>
          <t>Class D preferred stock</t>
        </is>
      </c>
    </row>
    <row r="31">
      <c r="A31" s="4" t="inlineStr">
        <is>
          <t>Preferred stock, par value</t>
        </is>
      </c>
      <c r="B31" s="7" t="n">
        <v>1e-05</v>
      </c>
      <c r="C31" s="7" t="n">
        <v>1e-05</v>
      </c>
      <c r="D31" s="7" t="n">
        <v>1e-05</v>
      </c>
    </row>
    <row r="32">
      <c r="A32" s="4" t="inlineStr">
        <is>
          <t>Preferred stock, shares authorized</t>
        </is>
      </c>
      <c r="B32" s="6" t="n">
        <v>11570174</v>
      </c>
      <c r="C32" s="6" t="n">
        <v>11570174</v>
      </c>
      <c r="D32" s="6" t="n">
        <v>12036844</v>
      </c>
    </row>
    <row r="33">
      <c r="A33" s="4" t="inlineStr">
        <is>
          <t>Preferred stock, shares issued</t>
        </is>
      </c>
      <c r="B33" s="6" t="n">
        <v>11570174</v>
      </c>
      <c r="C33" s="6" t="n">
        <v>11570174</v>
      </c>
      <c r="D33" s="6" t="n">
        <v>11570174</v>
      </c>
    </row>
    <row r="34">
      <c r="A34" s="4" t="inlineStr">
        <is>
          <t>Preferred stock, shares outstanding</t>
        </is>
      </c>
      <c r="B34" s="6" t="n">
        <v>11570174</v>
      </c>
      <c r="C34" s="6" t="n">
        <v>11570174</v>
      </c>
      <c r="D34" s="6" t="n">
        <v>11570174</v>
      </c>
    </row>
    <row r="35">
      <c r="A35" s="4" t="inlineStr">
        <is>
          <t>Class E preferred stock</t>
        </is>
      </c>
    </row>
    <row r="36">
      <c r="A36" s="4" t="inlineStr">
        <is>
          <t>Preferred stock, par value</t>
        </is>
      </c>
      <c r="B36" s="7" t="n">
        <v>1e-05</v>
      </c>
      <c r="C36" s="7" t="n">
        <v>1e-05</v>
      </c>
      <c r="D36" s="7" t="n">
        <v>1e-05</v>
      </c>
    </row>
    <row r="37">
      <c r="A37" s="4" t="inlineStr">
        <is>
          <t>Preferred stock, shares authorized</t>
        </is>
      </c>
      <c r="B37" s="6" t="n">
        <v>6143804</v>
      </c>
      <c r="C37" s="6" t="n">
        <v>6016811</v>
      </c>
    </row>
    <row r="38">
      <c r="A38" s="4" t="inlineStr">
        <is>
          <t>Preferred stock, shares issued</t>
        </is>
      </c>
      <c r="B38" s="6" t="n">
        <v>6016811</v>
      </c>
      <c r="C38" s="6" t="n">
        <v>6016811</v>
      </c>
    </row>
    <row r="39">
      <c r="A39" s="4" t="inlineStr">
        <is>
          <t>Preferred stock, shares outstanding</t>
        </is>
      </c>
      <c r="B39" s="6" t="n">
        <v>6016811</v>
      </c>
      <c r="C39" s="6" t="n">
        <v>60168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OPERATION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ndensed Consolidated Statements of Operations</t>
        </is>
      </c>
    </row>
    <row r="4">
      <c r="A4" s="4" t="inlineStr">
        <is>
          <t>Net revenue</t>
        </is>
      </c>
      <c r="B4" s="5" t="n">
        <v>49010391</v>
      </c>
      <c r="C4" s="5" t="n">
        <v>40861101</v>
      </c>
      <c r="D4" s="5" t="n">
        <v>132218141</v>
      </c>
      <c r="E4" s="5" t="n">
        <v>143926813</v>
      </c>
      <c r="F4" s="5" t="n">
        <v>187173834</v>
      </c>
      <c r="G4" s="5" t="n">
        <v>173992897</v>
      </c>
      <c r="H4" s="5" t="n">
        <v>140235922</v>
      </c>
    </row>
    <row r="5">
      <c r="A5" s="4" t="inlineStr">
        <is>
          <t>Cost of sales</t>
        </is>
      </c>
      <c r="B5" s="6" t="n">
        <v>-36345586</v>
      </c>
      <c r="C5" s="6" t="n">
        <v>-33971100</v>
      </c>
      <c r="D5" s="6" t="n">
        <v>-109505372</v>
      </c>
      <c r="E5" s="6" t="n">
        <v>-124117452</v>
      </c>
      <c r="F5" s="6" t="n">
        <v>-161270544</v>
      </c>
      <c r="G5" s="6" t="n">
        <v>-164091469</v>
      </c>
      <c r="H5" s="6" t="n">
        <v>-133523605</v>
      </c>
    </row>
    <row r="6">
      <c r="A6" s="4" t="inlineStr">
        <is>
          <t>Gross profit</t>
        </is>
      </c>
      <c r="B6" s="6" t="n">
        <v>12664805</v>
      </c>
      <c r="C6" s="6" t="n">
        <v>6890001</v>
      </c>
      <c r="D6" s="6" t="n">
        <v>22712769</v>
      </c>
      <c r="E6" s="6" t="n">
        <v>19809361</v>
      </c>
      <c r="F6" s="6" t="n">
        <v>25903290</v>
      </c>
      <c r="G6" s="6" t="n">
        <v>9901428</v>
      </c>
      <c r="H6" s="6" t="n">
        <v>6712317</v>
      </c>
    </row>
    <row r="7">
      <c r="A7" s="4" t="inlineStr">
        <is>
          <t>Advertising expense</t>
        </is>
      </c>
      <c r="B7" s="6" t="n">
        <v>-5173248</v>
      </c>
      <c r="C7" s="6" t="n">
        <v>-1377010</v>
      </c>
      <c r="D7" s="6" t="n">
        <v>-14617879</v>
      </c>
      <c r="E7" s="6" t="n">
        <v>-2583528</v>
      </c>
      <c r="F7" s="6" t="n">
        <v>-4912269</v>
      </c>
      <c r="G7" s="6" t="n">
        <v>-20703071</v>
      </c>
      <c r="H7" s="6" t="n">
        <v>-12217926</v>
      </c>
    </row>
    <row r="8">
      <c r="A8" s="4" t="inlineStr">
        <is>
          <t>Selling, general, and administrative expense</t>
        </is>
      </c>
      <c r="B8" s="6" t="n">
        <v>-12859147</v>
      </c>
      <c r="C8" s="6" t="n">
        <v>-11610341</v>
      </c>
      <c r="D8" s="6" t="n">
        <v>-38904715</v>
      </c>
      <c r="E8" s="6" t="n">
        <v>-37994243</v>
      </c>
      <c r="F8" s="6" t="n">
        <v>-49677783</v>
      </c>
      <c r="G8" s="6" t="n">
        <v>-54891680</v>
      </c>
      <c r="H8" s="6" t="n">
        <v>-44724097</v>
      </c>
    </row>
    <row r="9">
      <c r="A9" s="4" t="inlineStr">
        <is>
          <t>Loss from operations</t>
        </is>
      </c>
      <c r="B9" s="6" t="n">
        <v>-5367590</v>
      </c>
      <c r="C9" s="6" t="n">
        <v>-6097350</v>
      </c>
      <c r="D9" s="6" t="n">
        <v>-30809825</v>
      </c>
      <c r="E9" s="6" t="n">
        <v>-20768410</v>
      </c>
      <c r="F9" s="6" t="n">
        <v>-28686762</v>
      </c>
      <c r="G9" s="6" t="n">
        <v>-65693323</v>
      </c>
      <c r="H9" s="6" t="n">
        <v>-50229706</v>
      </c>
    </row>
    <row r="10">
      <c r="A10" s="4" t="inlineStr">
        <is>
          <t>Other income (expense), net</t>
        </is>
      </c>
      <c r="B10" s="6" t="n">
        <v>-561593</v>
      </c>
      <c r="C10" s="6" t="n">
        <v>-1526906</v>
      </c>
      <c r="D10" s="6" t="n">
        <v>508854</v>
      </c>
      <c r="E10" s="6" t="n">
        <v>-6321833</v>
      </c>
      <c r="F10" s="6" t="n">
        <v>-5749814</v>
      </c>
      <c r="G10" s="6" t="n">
        <v>291323</v>
      </c>
      <c r="H10" s="6" t="n">
        <v>-96114</v>
      </c>
    </row>
    <row r="11">
      <c r="A11" s="4" t="inlineStr">
        <is>
          <t>Loss before income taxes</t>
        </is>
      </c>
      <c r="B11" s="6" t="n">
        <v>-5929183</v>
      </c>
      <c r="C11" s="6" t="n">
        <v>-7624256</v>
      </c>
      <c r="D11" s="6" t="n">
        <v>-30300971</v>
      </c>
      <c r="E11" s="6" t="n">
        <v>-27090243</v>
      </c>
      <c r="F11" s="6" t="n">
        <v>-34436576</v>
      </c>
      <c r="G11" s="6" t="n">
        <v>-65402000</v>
      </c>
      <c r="H11" s="6" t="n">
        <v>-50325820</v>
      </c>
    </row>
    <row r="12">
      <c r="A12" s="4" t="inlineStr">
        <is>
          <t>Income taxes</t>
        </is>
      </c>
      <c r="B12" s="6" t="n">
        <v>0</v>
      </c>
      <c r="C12" s="6" t="n">
        <v>0</v>
      </c>
      <c r="D12" s="6" t="n">
        <v>0</v>
      </c>
      <c r="E12" s="6" t="n">
        <v>0</v>
      </c>
      <c r="F12" s="6" t="n">
        <v>0</v>
      </c>
      <c r="G12" s="6" t="n">
        <v>0</v>
      </c>
      <c r="H12" s="6" t="n">
        <v>0</v>
      </c>
    </row>
    <row r="13">
      <c r="A13" s="4" t="inlineStr">
        <is>
          <t>Net Loss</t>
        </is>
      </c>
      <c r="B13" s="5" t="n">
        <v>-5929183</v>
      </c>
      <c r="C13" s="5" t="n">
        <v>-7624256</v>
      </c>
      <c r="D13" s="5" t="n">
        <v>-30300971</v>
      </c>
      <c r="E13" s="5" t="n">
        <v>-27090243</v>
      </c>
      <c r="F13" s="5" t="n">
        <v>-34436576</v>
      </c>
      <c r="G13" s="5" t="n">
        <v>-65402000</v>
      </c>
      <c r="H13" s="5" t="n">
        <v>-50325820</v>
      </c>
    </row>
    <row r="14">
      <c r="A14" s="3" t="inlineStr">
        <is>
          <t>Net loss per common share:</t>
        </is>
      </c>
    </row>
    <row r="15">
      <c r="A15" s="4" t="inlineStr">
        <is>
          <t>Basic net loss per common share</t>
        </is>
      </c>
      <c r="B15" s="8" t="n">
        <v>-0.52</v>
      </c>
      <c r="C15" s="8" t="n">
        <v>-0.9</v>
      </c>
      <c r="D15" s="8" t="n">
        <v>-2.84</v>
      </c>
      <c r="E15" s="8" t="n">
        <v>-2.83</v>
      </c>
      <c r="F15" s="8" t="n">
        <v>-3.61</v>
      </c>
      <c r="G15" s="8" t="n">
        <v>-6.83</v>
      </c>
      <c r="H15" s="8" t="n">
        <v>-5.1</v>
      </c>
    </row>
    <row r="16">
      <c r="A16" s="4" t="inlineStr">
        <is>
          <t>Diluted net loss per common share</t>
        </is>
      </c>
      <c r="B16" s="8" t="n">
        <v>-0.52</v>
      </c>
      <c r="C16" s="8" t="n">
        <v>-0.9</v>
      </c>
      <c r="D16" s="8" t="n">
        <v>-2.84</v>
      </c>
      <c r="E16" s="8" t="n">
        <v>-2.83</v>
      </c>
      <c r="F16" s="8" t="n">
        <v>-3.61</v>
      </c>
      <c r="G16" s="8" t="n">
        <v>-6.83</v>
      </c>
      <c r="H16" s="8" t="n">
        <v>-5.1</v>
      </c>
    </row>
    <row r="17">
      <c r="A17" s="3" t="inlineStr">
        <is>
          <t>Weighted average shares outstanding:</t>
        </is>
      </c>
    </row>
    <row r="18">
      <c r="A18" s="4" t="inlineStr">
        <is>
          <t>Basic</t>
        </is>
      </c>
      <c r="B18" s="6" t="n">
        <v>10011105</v>
      </c>
      <c r="C18" s="6" t="n">
        <v>9842537</v>
      </c>
      <c r="D18" s="6" t="n">
        <v>9953951</v>
      </c>
      <c r="E18" s="6" t="n">
        <v>9836826</v>
      </c>
      <c r="F18" s="6" t="n">
        <v>9842737</v>
      </c>
      <c r="G18" s="6" t="n">
        <v>9750682</v>
      </c>
      <c r="H18" s="6" t="n">
        <v>9695257</v>
      </c>
    </row>
    <row r="19">
      <c r="A19" s="4" t="inlineStr">
        <is>
          <t>Diluted</t>
        </is>
      </c>
      <c r="B19" s="6" t="n">
        <v>10011105</v>
      </c>
      <c r="C19" s="6" t="n">
        <v>9842537</v>
      </c>
      <c r="D19" s="6" t="n">
        <v>9953951</v>
      </c>
      <c r="E19" s="6" t="n">
        <v>9836826</v>
      </c>
      <c r="F19" s="6" t="n">
        <v>9842737</v>
      </c>
      <c r="G19" s="6" t="n">
        <v>9750682</v>
      </c>
      <c r="H19" s="6" t="n">
        <v>9695257</v>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34" customWidth="1" min="2" max="2"/>
    <col width="13" customWidth="1" min="3" max="3"/>
    <col width="27" customWidth="1" min="4" max="4"/>
    <col width="20" customWidth="1" min="5" max="5"/>
    <col width="14" customWidth="1" min="6" max="6"/>
  </cols>
  <sheetData>
    <row r="1">
      <c r="A1" s="1" t="inlineStr">
        <is>
          <t>CONSOLIDATED STATEMENTS OF CONVERTIBLE PREFERRED STOCK AND STOCKHOLDERS' DEFICIT - USD ($)</t>
        </is>
      </c>
      <c r="B1" s="2" t="inlineStr">
        <is>
          <t>Total Convertible Preferred Stock</t>
        </is>
      </c>
      <c r="C1" s="2" t="inlineStr">
        <is>
          <t>Common Stock</t>
        </is>
      </c>
      <c r="D1" s="2" t="inlineStr">
        <is>
          <t>Additional Paid-In Capital</t>
        </is>
      </c>
      <c r="E1" s="2" t="inlineStr">
        <is>
          <t>Accumulated Deficit</t>
        </is>
      </c>
      <c r="F1" s="2" t="inlineStr">
        <is>
          <t>Total</t>
        </is>
      </c>
    </row>
    <row r="2">
      <c r="A2" s="4" t="inlineStr">
        <is>
          <t>Balances at the beginning at Dec. 31, 2017</t>
        </is>
      </c>
      <c r="B2" s="5" t="n">
        <v>162317582</v>
      </c>
    </row>
    <row r="3">
      <c r="A3" s="4" t="inlineStr">
        <is>
          <t>Balances at the beginning (in shares) at Dec. 31, 2017</t>
        </is>
      </c>
      <c r="B3" s="6" t="n">
        <v>24796531</v>
      </c>
    </row>
    <row r="4">
      <c r="A4" s="3" t="inlineStr">
        <is>
          <t>Increase (Decrease) in Convertible Preferred Stock</t>
        </is>
      </c>
    </row>
    <row r="5">
      <c r="A5" s="4" t="inlineStr">
        <is>
          <t>Issuance of preferred stock for cash</t>
        </is>
      </c>
      <c r="B5" s="5" t="n">
        <v>65000025</v>
      </c>
    </row>
    <row r="6">
      <c r="A6" s="4" t="inlineStr">
        <is>
          <t>Issuance of preferred stock for cash (in shares)</t>
        </is>
      </c>
      <c r="B6" s="6" t="n">
        <v>8449486</v>
      </c>
    </row>
    <row r="7">
      <c r="A7" s="4" t="inlineStr">
        <is>
          <t>Issuance of preferred stock for conversion of convertible promissory notes</t>
        </is>
      </c>
      <c r="B7" s="5" t="n">
        <v>46983907</v>
      </c>
    </row>
    <row r="8">
      <c r="A8" s="4" t="inlineStr">
        <is>
          <t>Issuance of preferred stock for conversion of convertible promissory notes (in shares)</t>
        </is>
      </c>
      <c r="B8" s="6" t="n">
        <v>2205650</v>
      </c>
    </row>
    <row r="9">
      <c r="A9" s="4" t="inlineStr">
        <is>
          <t>Preferred stock issuance costs</t>
        </is>
      </c>
      <c r="B9" s="5" t="n">
        <v>-2342406</v>
      </c>
    </row>
    <row r="10">
      <c r="A10" s="4" t="inlineStr">
        <is>
          <t>Preferred stock remeasurement</t>
        </is>
      </c>
      <c r="B10" s="6" t="n">
        <v>-907596</v>
      </c>
    </row>
    <row r="11">
      <c r="A11" s="4" t="inlineStr">
        <is>
          <t>Balances at the end at Dec. 31, 2018</t>
        </is>
      </c>
      <c r="B11" s="5" t="n">
        <v>271051511</v>
      </c>
    </row>
    <row r="12">
      <c r="A12" s="4" t="inlineStr">
        <is>
          <t>Balances at the end (in shares) at Dec. 31, 2018</t>
        </is>
      </c>
      <c r="B12" s="6" t="n">
        <v>35451667</v>
      </c>
    </row>
    <row r="13">
      <c r="A13" s="4" t="inlineStr">
        <is>
          <t>Balances at the beginning at Dec. 31, 2017</t>
        </is>
      </c>
      <c r="C13" s="5" t="n">
        <v>97</v>
      </c>
      <c r="D13" s="5" t="n">
        <v>2488996</v>
      </c>
      <c r="E13" s="5" t="n">
        <v>-165261089</v>
      </c>
      <c r="F13" s="5" t="n">
        <v>-162771996</v>
      </c>
    </row>
    <row r="14">
      <c r="A14" s="4" t="inlineStr">
        <is>
          <t>Balances at the beginning (in shares) at Dec. 31, 2017</t>
        </is>
      </c>
      <c r="C14" s="6" t="n">
        <v>9630872</v>
      </c>
    </row>
    <row r="15">
      <c r="A15" s="3" t="inlineStr">
        <is>
          <t>Increase (Decrease) in Stockholders' Equity [Roll Forward]</t>
        </is>
      </c>
    </row>
    <row r="16">
      <c r="A16" s="4" t="inlineStr">
        <is>
          <t>Stock-based compensation</t>
        </is>
      </c>
      <c r="D16" s="6" t="n">
        <v>1329616</v>
      </c>
      <c r="F16" s="6" t="n">
        <v>1329616</v>
      </c>
    </row>
    <row r="17">
      <c r="A17" s="4" t="inlineStr">
        <is>
          <t>Exercises of common stock options</t>
        </is>
      </c>
      <c r="C17" s="5" t="n">
        <v>1</v>
      </c>
      <c r="D17" s="6" t="n">
        <v>85890</v>
      </c>
      <c r="F17" s="6" t="n">
        <v>85891</v>
      </c>
    </row>
    <row r="18">
      <c r="A18" s="4" t="inlineStr">
        <is>
          <t>Exercises of common stock options (in shares)</t>
        </is>
      </c>
      <c r="C18" s="6" t="n">
        <v>91209</v>
      </c>
    </row>
    <row r="19">
      <c r="A19" s="4" t="inlineStr">
        <is>
          <t>Preferred stock remeasurement</t>
        </is>
      </c>
      <c r="D19" s="6" t="n">
        <v>907596</v>
      </c>
      <c r="F19" s="6" t="n">
        <v>907596</v>
      </c>
    </row>
    <row r="20">
      <c r="A20" s="4" t="inlineStr">
        <is>
          <t>Other adjustments</t>
        </is>
      </c>
      <c r="D20" s="6" t="n">
        <v>1</v>
      </c>
      <c r="E20" s="6" t="n">
        <v>-1</v>
      </c>
    </row>
    <row r="21">
      <c r="A21" s="4" t="inlineStr">
        <is>
          <t>Net loss</t>
        </is>
      </c>
      <c r="E21" s="6" t="n">
        <v>-50325820</v>
      </c>
      <c r="F21" s="6" t="n">
        <v>-50325820</v>
      </c>
    </row>
    <row r="22">
      <c r="A22" s="4" t="inlineStr">
        <is>
          <t>Balances at the end at Dec. 31, 2018</t>
        </is>
      </c>
      <c r="C22" s="5" t="n">
        <v>98</v>
      </c>
      <c r="D22" s="6" t="n">
        <v>4812099</v>
      </c>
      <c r="E22" s="6" t="n">
        <v>-215586910</v>
      </c>
      <c r="F22" s="6" t="n">
        <v>-210774713</v>
      </c>
    </row>
    <row r="23">
      <c r="A23" s="4" t="inlineStr">
        <is>
          <t>Balances at the end (in shares) at Dec. 31, 2018</t>
        </is>
      </c>
      <c r="C23" s="6" t="n">
        <v>9722081</v>
      </c>
    </row>
    <row r="24">
      <c r="A24" s="3" t="inlineStr">
        <is>
          <t>Increase (Decrease) in Convertible Preferred Stock</t>
        </is>
      </c>
    </row>
    <row r="25">
      <c r="A25" s="4" t="inlineStr">
        <is>
          <t>Issuance of preferred stock for cash</t>
        </is>
      </c>
      <c r="B25" s="5" t="n">
        <v>10000000</v>
      </c>
    </row>
    <row r="26">
      <c r="A26" s="4" t="inlineStr">
        <is>
          <t>Issuance of preferred stock for cash (in shares)</t>
        </is>
      </c>
      <c r="B26" s="6" t="n">
        <v>915038</v>
      </c>
    </row>
    <row r="27">
      <c r="A27" s="4" t="inlineStr">
        <is>
          <t>Preferred stock issuance costs</t>
        </is>
      </c>
      <c r="B27" s="5" t="n">
        <v>-21308</v>
      </c>
    </row>
    <row r="28">
      <c r="A28" s="4" t="inlineStr">
        <is>
          <t>Preferred stock remeasurement</t>
        </is>
      </c>
      <c r="B28" s="6" t="n">
        <v>1155122</v>
      </c>
    </row>
    <row r="29">
      <c r="A29" s="4" t="inlineStr">
        <is>
          <t>Other adjustments</t>
        </is>
      </c>
      <c r="B29" s="6" t="n">
        <v>1</v>
      </c>
    </row>
    <row r="30">
      <c r="A30" s="4" t="inlineStr">
        <is>
          <t>Balances at the end at Dec. 31, 2019</t>
        </is>
      </c>
      <c r="B30" s="5" t="n">
        <v>282185326</v>
      </c>
      <c r="F30" s="5" t="n">
        <v>282185326</v>
      </c>
    </row>
    <row r="31">
      <c r="A31" s="4" t="inlineStr">
        <is>
          <t>Balances at the end (in shares) at Dec. 31, 2019</t>
        </is>
      </c>
      <c r="B31" s="6" t="n">
        <v>36366705</v>
      </c>
      <c r="F31" s="6" t="n">
        <v>36366705</v>
      </c>
    </row>
    <row r="32">
      <c r="A32" s="3" t="inlineStr">
        <is>
          <t>Increase (Decrease) in Stockholders' Equity [Roll Forward]</t>
        </is>
      </c>
    </row>
    <row r="33">
      <c r="A33" s="4" t="inlineStr">
        <is>
          <t>Stock-based compensation</t>
        </is>
      </c>
      <c r="D33" s="6" t="n">
        <v>2286349</v>
      </c>
      <c r="F33" s="5" t="n">
        <v>2286349</v>
      </c>
    </row>
    <row r="34">
      <c r="A34" s="4" t="inlineStr">
        <is>
          <t>Exercises of common stock options</t>
        </is>
      </c>
      <c r="C34" s="5" t="n">
        <v>1</v>
      </c>
      <c r="D34" s="6" t="n">
        <v>102319</v>
      </c>
      <c r="F34" s="6" t="n">
        <v>102320</v>
      </c>
    </row>
    <row r="35">
      <c r="A35" s="4" t="inlineStr">
        <is>
          <t>Exercises of common stock options (in shares)</t>
        </is>
      </c>
      <c r="C35" s="6" t="n">
        <v>111482</v>
      </c>
    </row>
    <row r="36">
      <c r="A36" s="4" t="inlineStr">
        <is>
          <t>Preferred stock remeasurement</t>
        </is>
      </c>
      <c r="D36" s="6" t="n">
        <v>-1155122</v>
      </c>
      <c r="F36" s="6" t="n">
        <v>-1155122</v>
      </c>
    </row>
    <row r="37">
      <c r="A37" s="4" t="inlineStr">
        <is>
          <t>Other adjustments</t>
        </is>
      </c>
      <c r="D37" s="6" t="n">
        <v>-1</v>
      </c>
      <c r="F37" s="6" t="n">
        <v>-1</v>
      </c>
    </row>
    <row r="38">
      <c r="A38" s="4" t="inlineStr">
        <is>
          <t>Net loss</t>
        </is>
      </c>
      <c r="E38" s="6" t="n">
        <v>-65402000</v>
      </c>
      <c r="F38" s="6" t="n">
        <v>-65402000</v>
      </c>
    </row>
    <row r="39">
      <c r="A39" s="4" t="inlineStr">
        <is>
          <t>Balances at the end at Dec. 31, 2019</t>
        </is>
      </c>
      <c r="C39" s="5" t="n">
        <v>99</v>
      </c>
      <c r="D39" s="6" t="n">
        <v>6045644</v>
      </c>
      <c r="E39" s="6" t="n">
        <v>-280988910</v>
      </c>
      <c r="F39" s="6" t="n">
        <v>-274943167</v>
      </c>
    </row>
    <row r="40">
      <c r="A40" s="4" t="inlineStr">
        <is>
          <t>Balances at the end (in shares) at Dec. 31, 2019</t>
        </is>
      </c>
      <c r="C40" s="6" t="n">
        <v>9833563</v>
      </c>
    </row>
    <row r="41">
      <c r="A41" s="3" t="inlineStr">
        <is>
          <t>Increase (Decrease) in Convertible Preferred Stock</t>
        </is>
      </c>
    </row>
    <row r="42">
      <c r="A42" s="4" t="inlineStr">
        <is>
          <t>Issuance of preferred stock for cash</t>
        </is>
      </c>
      <c r="B42" s="5" t="n">
        <v>30000000</v>
      </c>
    </row>
    <row r="43">
      <c r="A43" s="4" t="inlineStr">
        <is>
          <t>Issuance of preferred stock for cash (in shares)</t>
        </is>
      </c>
      <c r="B43" s="6" t="n">
        <v>4233043</v>
      </c>
    </row>
    <row r="44">
      <c r="A44" s="4" t="inlineStr">
        <is>
          <t>Issuance of preferred stock for conversion of convertible promissory notes</t>
        </is>
      </c>
      <c r="B44" s="5" t="n">
        <v>12644170</v>
      </c>
    </row>
    <row r="45">
      <c r="A45" s="4" t="inlineStr">
        <is>
          <t>Issuance of preferred stock for conversion of convertible promissory notes (in shares)</t>
        </is>
      </c>
      <c r="B45" s="6" t="n">
        <v>1783768</v>
      </c>
    </row>
    <row r="46">
      <c r="A46" s="4" t="inlineStr">
        <is>
          <t>Preferred stock issuance costs</t>
        </is>
      </c>
      <c r="B46" s="5" t="n">
        <v>-715840</v>
      </c>
    </row>
    <row r="47">
      <c r="A47" s="4" t="inlineStr">
        <is>
          <t>Preferred stock remeasurement</t>
        </is>
      </c>
      <c r="B47" s="6" t="n">
        <v>-736685</v>
      </c>
      <c r="D47" s="6" t="n">
        <v>736685</v>
      </c>
      <c r="F47" s="6" t="n">
        <v>736685</v>
      </c>
    </row>
    <row r="48">
      <c r="A48" s="4" t="inlineStr">
        <is>
          <t>Balances at the end at Sep. 30, 2020</t>
        </is>
      </c>
      <c r="B48" s="5" t="n">
        <v>324850341</v>
      </c>
    </row>
    <row r="49">
      <c r="A49" s="4" t="inlineStr">
        <is>
          <t>Balances at the end (in shares) at Sep. 30, 2020</t>
        </is>
      </c>
      <c r="B49" s="6" t="n">
        <v>42383516</v>
      </c>
    </row>
    <row r="50">
      <c r="A50" s="3" t="inlineStr">
        <is>
          <t>Increase (Decrease) in Stockholders' Equity [Roll Forward]</t>
        </is>
      </c>
    </row>
    <row r="51">
      <c r="A51" s="4" t="inlineStr">
        <is>
          <t>Stock-based compensation</t>
        </is>
      </c>
      <c r="D51" s="6" t="n">
        <v>1535662</v>
      </c>
      <c r="F51" s="6" t="n">
        <v>1535662</v>
      </c>
    </row>
    <row r="52">
      <c r="A52" s="4" t="inlineStr">
        <is>
          <t>Exercises of common stock options</t>
        </is>
      </c>
      <c r="D52" s="6" t="n">
        <v>45242</v>
      </c>
      <c r="F52" s="6" t="n">
        <v>45242</v>
      </c>
    </row>
    <row r="53">
      <c r="A53" s="4" t="inlineStr">
        <is>
          <t>Exercises of common stock options (in shares)</t>
        </is>
      </c>
      <c r="C53" s="6" t="n">
        <v>16601</v>
      </c>
    </row>
    <row r="54">
      <c r="A54" s="4" t="inlineStr">
        <is>
          <t>Other adjustments</t>
        </is>
      </c>
      <c r="D54" s="6" t="n">
        <v>-123</v>
      </c>
      <c r="F54" s="6" t="n">
        <v>-123</v>
      </c>
    </row>
    <row r="55">
      <c r="A55" s="4" t="inlineStr">
        <is>
          <t>Net loss</t>
        </is>
      </c>
      <c r="E55" s="6" t="n">
        <v>-27090243</v>
      </c>
      <c r="F55" s="6" t="n">
        <v>-27090243</v>
      </c>
    </row>
    <row r="56">
      <c r="A56" s="4" t="inlineStr">
        <is>
          <t>Balances at the end at Sep. 30, 2020</t>
        </is>
      </c>
      <c r="C56" s="5" t="n">
        <v>99</v>
      </c>
      <c r="D56" s="6" t="n">
        <v>6889740</v>
      </c>
      <c r="E56" s="6" t="n">
        <v>-308079153</v>
      </c>
      <c r="F56" s="6" t="n">
        <v>-301189314</v>
      </c>
    </row>
    <row r="57">
      <c r="A57" s="4" t="inlineStr">
        <is>
          <t>Balances at the end (in shares) at Sep. 30, 2020</t>
        </is>
      </c>
      <c r="C57" s="6" t="n">
        <v>9850164</v>
      </c>
    </row>
    <row r="58">
      <c r="A58" s="4" t="inlineStr">
        <is>
          <t>Balances at the beginning at Dec. 31, 2019</t>
        </is>
      </c>
      <c r="B58" s="5" t="n">
        <v>282185326</v>
      </c>
      <c r="F58" s="5" t="n">
        <v>282185326</v>
      </c>
    </row>
    <row r="59">
      <c r="A59" s="4" t="inlineStr">
        <is>
          <t>Balances at the beginning (in shares) at Dec. 31, 2019</t>
        </is>
      </c>
      <c r="B59" s="6" t="n">
        <v>36366705</v>
      </c>
      <c r="F59" s="6" t="n">
        <v>36366705</v>
      </c>
    </row>
    <row r="60">
      <c r="A60" s="3" t="inlineStr">
        <is>
          <t>Increase (Decrease) in Convertible Preferred Stock</t>
        </is>
      </c>
    </row>
    <row r="61">
      <c r="A61" s="4" t="inlineStr">
        <is>
          <t>Issuance of preferred stock for cash</t>
        </is>
      </c>
      <c r="B61" s="5" t="n">
        <v>30000000</v>
      </c>
    </row>
    <row r="62">
      <c r="A62" s="4" t="inlineStr">
        <is>
          <t>Issuance of preferred stock for cash (in shares)</t>
        </is>
      </c>
      <c r="B62" s="6" t="n">
        <v>4233043</v>
      </c>
    </row>
    <row r="63">
      <c r="A63" s="4" t="inlineStr">
        <is>
          <t>Issuance of preferred stock for conversion of convertible promissory notes</t>
        </is>
      </c>
      <c r="B63" s="5" t="n">
        <v>12644170</v>
      </c>
    </row>
    <row r="64">
      <c r="A64" s="4" t="inlineStr">
        <is>
          <t>Issuance of preferred stock for conversion of convertible promissory notes (in shares)</t>
        </is>
      </c>
      <c r="B64" s="6" t="n">
        <v>1783768</v>
      </c>
    </row>
    <row r="65">
      <c r="A65" s="4" t="inlineStr">
        <is>
          <t>Preferred stock issuance costs</t>
        </is>
      </c>
      <c r="B65" s="5" t="n">
        <v>-719033</v>
      </c>
    </row>
    <row r="66">
      <c r="A66" s="4" t="inlineStr">
        <is>
          <t>Preferred stock remeasurement</t>
        </is>
      </c>
      <c r="B66" s="6" t="n">
        <v>1090294</v>
      </c>
    </row>
    <row r="67">
      <c r="A67" s="4" t="inlineStr">
        <is>
          <t>Other adjustments</t>
        </is>
      </c>
      <c r="B67" s="6" t="n">
        <v>1</v>
      </c>
    </row>
    <row r="68">
      <c r="A68" s="4" t="inlineStr">
        <is>
          <t>Balances at the end at Dec. 31, 2020</t>
        </is>
      </c>
      <c r="B68" s="5" t="n">
        <v>325200758</v>
      </c>
      <c r="F68" s="5" t="n">
        <v>325200758</v>
      </c>
    </row>
    <row r="69">
      <c r="A69" s="4" t="inlineStr">
        <is>
          <t>Balances at the end (in shares) at Dec. 31, 2020</t>
        </is>
      </c>
      <c r="B69" s="6" t="n">
        <v>42383516</v>
      </c>
      <c r="F69" s="6" t="n">
        <v>42383516</v>
      </c>
    </row>
    <row r="70">
      <c r="A70" s="4" t="inlineStr">
        <is>
          <t>Balances at the beginning at Dec. 31, 2019</t>
        </is>
      </c>
      <c r="C70" s="5" t="n">
        <v>99</v>
      </c>
      <c r="D70" s="6" t="n">
        <v>6045644</v>
      </c>
      <c r="E70" s="6" t="n">
        <v>-280988910</v>
      </c>
      <c r="F70" s="5" t="n">
        <v>-274943167</v>
      </c>
    </row>
    <row r="71">
      <c r="A71" s="4" t="inlineStr">
        <is>
          <t>Balances at the beginning (in shares) at Dec. 31, 2019</t>
        </is>
      </c>
      <c r="C71" s="6" t="n">
        <v>9833563</v>
      </c>
    </row>
    <row r="72">
      <c r="A72" s="3" t="inlineStr">
        <is>
          <t>Increase (Decrease) in Stockholders' Equity [Roll Forward]</t>
        </is>
      </c>
    </row>
    <row r="73">
      <c r="A73" s="4" t="inlineStr">
        <is>
          <t>Stock-based compensation</t>
        </is>
      </c>
      <c r="D73" s="6" t="n">
        <v>1956009</v>
      </c>
      <c r="F73" s="6" t="n">
        <v>1956009</v>
      </c>
    </row>
    <row r="74">
      <c r="A74" s="4" t="inlineStr">
        <is>
          <t>Exercises of common stock options</t>
        </is>
      </c>
      <c r="D74" s="6" t="n">
        <v>71758</v>
      </c>
      <c r="F74" s="6" t="n">
        <v>71758</v>
      </c>
    </row>
    <row r="75">
      <c r="A75" s="4" t="inlineStr">
        <is>
          <t>Exercises of common stock options (in shares)</t>
        </is>
      </c>
      <c r="C75" s="6" t="n">
        <v>55213</v>
      </c>
    </row>
    <row r="76">
      <c r="A76" s="4" t="inlineStr">
        <is>
          <t>Preferred stock remeasurement</t>
        </is>
      </c>
      <c r="D76" s="6" t="n">
        <v>-1090294</v>
      </c>
      <c r="F76" s="6" t="n">
        <v>-1090294</v>
      </c>
    </row>
    <row r="77">
      <c r="A77" s="4" t="inlineStr">
        <is>
          <t>Other adjustments</t>
        </is>
      </c>
      <c r="D77" s="6" t="n">
        <v>-122</v>
      </c>
      <c r="E77" s="6" t="n">
        <v>-3</v>
      </c>
      <c r="F77" s="6" t="n">
        <v>-125</v>
      </c>
    </row>
    <row r="78">
      <c r="A78" s="4" t="inlineStr">
        <is>
          <t>Net loss</t>
        </is>
      </c>
      <c r="E78" s="6" t="n">
        <v>-34436576</v>
      </c>
      <c r="F78" s="6" t="n">
        <v>-34436576</v>
      </c>
    </row>
    <row r="79">
      <c r="A79" s="4" t="inlineStr">
        <is>
          <t>Balances at the end at Dec. 31, 2020</t>
        </is>
      </c>
      <c r="C79" s="5" t="n">
        <v>99</v>
      </c>
      <c r="D79" s="6" t="n">
        <v>6982996</v>
      </c>
      <c r="E79" s="6" t="n">
        <v>-315425489</v>
      </c>
      <c r="F79" s="6" t="n">
        <v>-308442394</v>
      </c>
    </row>
    <row r="80">
      <c r="A80" s="4" t="inlineStr">
        <is>
          <t>Balances at the end (in shares) at Dec. 31, 2020</t>
        </is>
      </c>
      <c r="C80" s="6" t="n">
        <v>9888776</v>
      </c>
    </row>
    <row r="81">
      <c r="A81" s="4" t="inlineStr">
        <is>
          <t>Balances at the beginning at Jun. 30, 2020</t>
        </is>
      </c>
      <c r="B81" s="5" t="n">
        <v>324310870</v>
      </c>
    </row>
    <row r="82">
      <c r="A82" s="4" t="inlineStr">
        <is>
          <t>Balances at the beginning (in shares) at Jun. 30, 2020</t>
        </is>
      </c>
      <c r="B82" s="6" t="n">
        <v>42383516</v>
      </c>
    </row>
    <row r="83">
      <c r="A83" s="3" t="inlineStr">
        <is>
          <t>Increase (Decrease) in Convertible Preferred Stock</t>
        </is>
      </c>
    </row>
    <row r="84">
      <c r="A84" s="4" t="inlineStr">
        <is>
          <t>Preferred stock issuance costs</t>
        </is>
      </c>
      <c r="B84" s="5" t="n">
        <v>-712435</v>
      </c>
    </row>
    <row r="85">
      <c r="A85" s="4" t="inlineStr">
        <is>
          <t>Preferred stock remeasurement</t>
        </is>
      </c>
      <c r="B85" s="6" t="n">
        <v>-1255312</v>
      </c>
      <c r="D85" s="6" t="n">
        <v>1255312</v>
      </c>
      <c r="F85" s="6" t="n">
        <v>1255312</v>
      </c>
    </row>
    <row r="86">
      <c r="A86" s="4" t="inlineStr">
        <is>
          <t>Other adjustments</t>
        </is>
      </c>
      <c r="B86" s="6" t="n">
        <v>-3406</v>
      </c>
    </row>
    <row r="87">
      <c r="A87" s="4" t="inlineStr">
        <is>
          <t>Balances at the end at Sep. 30, 2020</t>
        </is>
      </c>
      <c r="B87" s="5" t="n">
        <v>324850341</v>
      </c>
    </row>
    <row r="88">
      <c r="A88" s="4" t="inlineStr">
        <is>
          <t>Balances at the end (in shares) at Sep. 30, 2020</t>
        </is>
      </c>
      <c r="B88" s="6" t="n">
        <v>42383516</v>
      </c>
    </row>
    <row r="89">
      <c r="A89" s="4" t="inlineStr">
        <is>
          <t>Balances at the beginning at Jun. 30, 2020</t>
        </is>
      </c>
      <c r="C89" s="5" t="n">
        <v>99</v>
      </c>
      <c r="D89" s="6" t="n">
        <v>7694585</v>
      </c>
      <c r="E89" s="6" t="n">
        <v>-300454895</v>
      </c>
      <c r="F89" s="6" t="n">
        <v>-292760211</v>
      </c>
    </row>
    <row r="90">
      <c r="A90" s="4" t="inlineStr">
        <is>
          <t>Balances at the beginning (in shares) at Jun. 30, 2020</t>
        </is>
      </c>
      <c r="C90" s="6" t="n">
        <v>9835564</v>
      </c>
    </row>
    <row r="91">
      <c r="A91" s="3" t="inlineStr">
        <is>
          <t>Increase (Decrease) in Stockholders' Equity [Roll Forward]</t>
        </is>
      </c>
    </row>
    <row r="92">
      <c r="A92" s="4" t="inlineStr">
        <is>
          <t>Stock-based compensation</t>
        </is>
      </c>
      <c r="D92" s="6" t="n">
        <v>436823</v>
      </c>
      <c r="F92" s="6" t="n">
        <v>436823</v>
      </c>
    </row>
    <row r="93">
      <c r="A93" s="4" t="inlineStr">
        <is>
          <t>Exercises of common stock options</t>
        </is>
      </c>
      <c r="D93" s="6" t="n">
        <v>10238</v>
      </c>
      <c r="F93" s="6" t="n">
        <v>10238</v>
      </c>
    </row>
    <row r="94">
      <c r="A94" s="4" t="inlineStr">
        <is>
          <t>Exercises of common stock options (in shares)</t>
        </is>
      </c>
      <c r="C94" s="6" t="n">
        <v>14600</v>
      </c>
    </row>
    <row r="95">
      <c r="A95" s="4" t="inlineStr">
        <is>
          <t>Other adjustments</t>
        </is>
      </c>
      <c r="D95" s="6" t="n">
        <v>3406</v>
      </c>
      <c r="E95" s="6" t="n">
        <v>-2</v>
      </c>
      <c r="F95" s="6" t="n">
        <v>3404</v>
      </c>
    </row>
    <row r="96">
      <c r="A96" s="4" t="inlineStr">
        <is>
          <t>Net loss</t>
        </is>
      </c>
      <c r="E96" s="6" t="n">
        <v>-7624256</v>
      </c>
      <c r="F96" s="6" t="n">
        <v>-7624256</v>
      </c>
    </row>
    <row r="97">
      <c r="A97" s="4" t="inlineStr">
        <is>
          <t>Balances at the end at Sep. 30, 2020</t>
        </is>
      </c>
      <c r="C97" s="5" t="n">
        <v>99</v>
      </c>
      <c r="D97" s="6" t="n">
        <v>6889740</v>
      </c>
      <c r="E97" s="6" t="n">
        <v>-308079153</v>
      </c>
      <c r="F97" s="6" t="n">
        <v>-301189314</v>
      </c>
    </row>
    <row r="98">
      <c r="A98" s="4" t="inlineStr">
        <is>
          <t>Balances at the end (in shares) at Sep. 30, 2020</t>
        </is>
      </c>
      <c r="C98" s="6" t="n">
        <v>9850164</v>
      </c>
    </row>
    <row r="99">
      <c r="A99" s="4" t="inlineStr">
        <is>
          <t>Balances at the end at Dec. 31, 2020</t>
        </is>
      </c>
      <c r="B99" s="5" t="n">
        <v>325200758</v>
      </c>
      <c r="F99" s="5" t="n">
        <v>325200758</v>
      </c>
    </row>
    <row r="100">
      <c r="A100" s="4" t="inlineStr">
        <is>
          <t>Balances at the end (in shares) at Dec. 31, 2020</t>
        </is>
      </c>
      <c r="B100" s="6" t="n">
        <v>42383516</v>
      </c>
      <c r="F100" s="6" t="n">
        <v>42383516</v>
      </c>
    </row>
    <row r="101">
      <c r="A101" s="4" t="inlineStr">
        <is>
          <t>Balances at the end at Dec. 31, 2020</t>
        </is>
      </c>
      <c r="C101" s="5" t="n">
        <v>99</v>
      </c>
      <c r="D101" s="6" t="n">
        <v>6982996</v>
      </c>
      <c r="E101" s="6" t="n">
        <v>-315425489</v>
      </c>
      <c r="F101" s="5" t="n">
        <v>-308442394</v>
      </c>
    </row>
    <row r="102">
      <c r="A102" s="4" t="inlineStr">
        <is>
          <t>Balances at the end (in shares) at Dec. 31, 2020</t>
        </is>
      </c>
      <c r="C102" s="6" t="n">
        <v>9888776</v>
      </c>
    </row>
    <row r="103">
      <c r="A103" s="4" t="inlineStr">
        <is>
          <t>Balances at the beginning at Dec. 31, 2020</t>
        </is>
      </c>
      <c r="B103" s="5" t="n">
        <v>325200758</v>
      </c>
      <c r="F103" s="5" t="n">
        <v>325200758</v>
      </c>
    </row>
    <row r="104">
      <c r="A104" s="4" t="inlineStr">
        <is>
          <t>Balances at the beginning (in shares) at Dec. 31, 2020</t>
        </is>
      </c>
      <c r="B104" s="6" t="n">
        <v>42383516</v>
      </c>
      <c r="F104" s="6" t="n">
        <v>42383516</v>
      </c>
    </row>
    <row r="105">
      <c r="A105" s="3" t="inlineStr">
        <is>
          <t>Increase (Decrease) in Convertible Preferred Stock</t>
        </is>
      </c>
    </row>
    <row r="106">
      <c r="A106" s="4" t="inlineStr">
        <is>
          <t>Preferred stock remeasurement</t>
        </is>
      </c>
      <c r="B106" s="5" t="n">
        <v>2039145</v>
      </c>
      <c r="D106" s="6" t="n">
        <v>-2039145</v>
      </c>
      <c r="F106" s="5" t="n">
        <v>-2039145</v>
      </c>
    </row>
    <row r="107">
      <c r="A107" s="4" t="inlineStr">
        <is>
          <t>Balances at the end at Sep. 30, 2021</t>
        </is>
      </c>
      <c r="B107" s="5" t="n">
        <v>323161613</v>
      </c>
      <c r="F107" s="5" t="n">
        <v>323161613</v>
      </c>
    </row>
    <row r="108">
      <c r="A108" s="4" t="inlineStr">
        <is>
          <t>Balances at the end (in shares) at Sep. 30, 2021</t>
        </is>
      </c>
      <c r="B108" s="6" t="n">
        <v>42383516</v>
      </c>
      <c r="F108" s="6" t="n">
        <v>42383516</v>
      </c>
    </row>
    <row r="109">
      <c r="A109" s="4" t="inlineStr">
        <is>
          <t>Balances at the beginning at Dec. 31, 2020</t>
        </is>
      </c>
      <c r="C109" s="5" t="n">
        <v>99</v>
      </c>
      <c r="D109" s="6" t="n">
        <v>6982996</v>
      </c>
      <c r="E109" s="6" t="n">
        <v>-315425489</v>
      </c>
      <c r="F109" s="5" t="n">
        <v>-308442394</v>
      </c>
    </row>
    <row r="110">
      <c r="A110" s="4" t="inlineStr">
        <is>
          <t>Balances at the beginning (in shares) at Dec. 31, 2020</t>
        </is>
      </c>
      <c r="C110" s="6" t="n">
        <v>9888776</v>
      </c>
    </row>
    <row r="111">
      <c r="A111" s="3" t="inlineStr">
        <is>
          <t>Increase (Decrease) in Stockholders' Equity [Roll Forward]</t>
        </is>
      </c>
    </row>
    <row r="112">
      <c r="A112" s="4" t="inlineStr">
        <is>
          <t>Stock-based compensation</t>
        </is>
      </c>
      <c r="D112" s="6" t="n">
        <v>1214140</v>
      </c>
      <c r="F112" s="6" t="n">
        <v>1214140</v>
      </c>
    </row>
    <row r="113">
      <c r="A113" s="4" t="inlineStr">
        <is>
          <t>Exercises of common stock options</t>
        </is>
      </c>
      <c r="D113" s="6" t="n">
        <v>331373</v>
      </c>
      <c r="F113" s="6" t="n">
        <v>331373</v>
      </c>
    </row>
    <row r="114">
      <c r="A114" s="4" t="inlineStr">
        <is>
          <t>Exercises of common stock options (in shares)</t>
        </is>
      </c>
      <c r="C114" s="6" t="n">
        <v>170585</v>
      </c>
    </row>
    <row r="115">
      <c r="A115" s="4" t="inlineStr">
        <is>
          <t>Other adjustments</t>
        </is>
      </c>
      <c r="E115" s="6" t="n">
        <v>2</v>
      </c>
      <c r="F115" s="6" t="n">
        <v>2</v>
      </c>
    </row>
    <row r="116">
      <c r="A116" s="4" t="inlineStr">
        <is>
          <t>Net loss</t>
        </is>
      </c>
      <c r="E116" s="6" t="n">
        <v>-30300971</v>
      </c>
      <c r="F116" s="6" t="n">
        <v>-30300971</v>
      </c>
    </row>
    <row r="117">
      <c r="A117" s="4" t="inlineStr">
        <is>
          <t>Balances at the end at Sep. 30, 2021</t>
        </is>
      </c>
      <c r="C117" s="5" t="n">
        <v>99</v>
      </c>
      <c r="D117" s="6" t="n">
        <v>10567654</v>
      </c>
      <c r="E117" s="6" t="n">
        <v>-345726458</v>
      </c>
      <c r="F117" s="6" t="n">
        <v>-335158705</v>
      </c>
    </row>
    <row r="118">
      <c r="A118" s="4" t="inlineStr">
        <is>
          <t>Balances at the end (in shares) at Sep. 30, 2021</t>
        </is>
      </c>
      <c r="C118" s="6" t="n">
        <v>10059361</v>
      </c>
    </row>
    <row r="119">
      <c r="A119" s="4" t="inlineStr">
        <is>
          <t>Balances at the end at Jun. 30, 2021</t>
        </is>
      </c>
      <c r="B119" s="5" t="n">
        <v>323868831</v>
      </c>
    </row>
    <row r="120">
      <c r="A120" s="4" t="inlineStr">
        <is>
          <t>Balances at the end (in shares) at Jun. 30, 2021</t>
        </is>
      </c>
      <c r="B120" s="6" t="n">
        <v>42383516</v>
      </c>
    </row>
    <row r="121">
      <c r="A121" s="4" t="inlineStr">
        <is>
          <t>Balances at the end at Jun. 30, 2021</t>
        </is>
      </c>
      <c r="C121" s="5" t="n">
        <v>99</v>
      </c>
      <c r="D121" s="6" t="n">
        <v>9256634</v>
      </c>
      <c r="E121" s="6" t="n">
        <v>-339797276</v>
      </c>
      <c r="F121" s="6" t="n">
        <v>-330540543</v>
      </c>
    </row>
    <row r="122">
      <c r="A122" s="4" t="inlineStr">
        <is>
          <t>Balances at the end (in shares) at Jun. 30, 2021</t>
        </is>
      </c>
      <c r="C122" s="6" t="n">
        <v>9935635</v>
      </c>
    </row>
    <row r="123">
      <c r="A123" s="3" t="inlineStr">
        <is>
          <t>Increase (Decrease) in Convertible Preferred Stock</t>
        </is>
      </c>
    </row>
    <row r="124">
      <c r="A124" s="4" t="inlineStr">
        <is>
          <t>Preferred stock remeasurement</t>
        </is>
      </c>
      <c r="B124" s="5" t="n">
        <v>707219</v>
      </c>
      <c r="D124" s="6" t="n">
        <v>-707219</v>
      </c>
      <c r="F124" s="6" t="n">
        <v>-707219</v>
      </c>
    </row>
    <row r="125">
      <c r="A125" s="4" t="inlineStr">
        <is>
          <t>Other adjustments</t>
        </is>
      </c>
      <c r="B125" s="6" t="n">
        <v>1</v>
      </c>
    </row>
    <row r="126">
      <c r="A126" s="4" t="inlineStr">
        <is>
          <t>Balances at the end at Sep. 30, 2021</t>
        </is>
      </c>
      <c r="B126" s="5" t="n">
        <v>323161613</v>
      </c>
      <c r="F126" s="5" t="n">
        <v>323161613</v>
      </c>
    </row>
    <row r="127">
      <c r="A127" s="4" t="inlineStr">
        <is>
          <t>Balances at the end (in shares) at Sep. 30, 2021</t>
        </is>
      </c>
      <c r="B127" s="6" t="n">
        <v>42383516</v>
      </c>
      <c r="F127" s="6" t="n">
        <v>42383516</v>
      </c>
    </row>
    <row r="128">
      <c r="A128" s="3" t="inlineStr">
        <is>
          <t>Increase (Decrease) in Stockholders' Equity [Roll Forward]</t>
        </is>
      </c>
    </row>
    <row r="129">
      <c r="A129" s="4" t="inlineStr">
        <is>
          <t>Stock-based compensation</t>
        </is>
      </c>
      <c r="D129" s="6" t="n">
        <v>359656</v>
      </c>
      <c r="F129" s="5" t="n">
        <v>359656</v>
      </c>
    </row>
    <row r="130">
      <c r="A130" s="4" t="inlineStr">
        <is>
          <t>Exercises of common stock options</t>
        </is>
      </c>
      <c r="D130" s="6" t="n">
        <v>244145</v>
      </c>
      <c r="F130" s="6" t="n">
        <v>244145</v>
      </c>
    </row>
    <row r="131">
      <c r="A131" s="4" t="inlineStr">
        <is>
          <t>Exercises of common stock options (in shares)</t>
        </is>
      </c>
      <c r="C131" s="6" t="n">
        <v>123726</v>
      </c>
    </row>
    <row r="132">
      <c r="A132" s="4" t="inlineStr">
        <is>
          <t>Other adjustments</t>
        </is>
      </c>
      <c r="E132" s="6" t="n">
        <v>1</v>
      </c>
      <c r="F132" s="6" t="n">
        <v>1</v>
      </c>
    </row>
    <row r="133">
      <c r="A133" s="4" t="inlineStr">
        <is>
          <t>Net loss</t>
        </is>
      </c>
      <c r="E133" s="6" t="n">
        <v>-5929183</v>
      </c>
      <c r="F133" s="6" t="n">
        <v>-5929183</v>
      </c>
    </row>
    <row r="134">
      <c r="A134" s="4" t="inlineStr">
        <is>
          <t>Balances at the end at Sep. 30, 2021</t>
        </is>
      </c>
      <c r="C134" s="5" t="n">
        <v>99</v>
      </c>
      <c r="D134" s="5" t="n">
        <v>10567654</v>
      </c>
      <c r="E134" s="5" t="n">
        <v>-345726458</v>
      </c>
      <c r="F134" s="5" t="n">
        <v>-335158705</v>
      </c>
    </row>
    <row r="135">
      <c r="A135" s="4" t="inlineStr">
        <is>
          <t>Balances at the end (in shares) at Sep. 30, 2021</t>
        </is>
      </c>
      <c r="C135" s="6" t="n">
        <v>100593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ASH FLOWS FROM OPERATING ACTIVITIES</t>
        </is>
      </c>
    </row>
    <row r="4">
      <c r="A4" s="4" t="inlineStr">
        <is>
          <t>Net loss</t>
        </is>
      </c>
      <c r="B4" s="5" t="n">
        <v>30300971</v>
      </c>
      <c r="C4" s="5" t="n">
        <v>27090243</v>
      </c>
      <c r="D4" s="5" t="n">
        <v>-34436576</v>
      </c>
      <c r="E4" s="5" t="n">
        <v>-65402000</v>
      </c>
      <c r="F4" s="5" t="n">
        <v>-50325820</v>
      </c>
    </row>
    <row r="5">
      <c r="A5" s="3" t="inlineStr">
        <is>
          <t>Adjustments to reconcile net loss to net cash used in operating activities:</t>
        </is>
      </c>
    </row>
    <row r="6">
      <c r="A6" s="4" t="inlineStr">
        <is>
          <t>Depreciation and amortization</t>
        </is>
      </c>
      <c r="B6" s="6" t="n">
        <v>3566344</v>
      </c>
      <c r="C6" s="6" t="n">
        <v>3538866</v>
      </c>
      <c r="D6" s="6" t="n">
        <v>4785778</v>
      </c>
      <c r="E6" s="6" t="n">
        <v>4377731</v>
      </c>
      <c r="F6" s="6" t="n">
        <v>4733389</v>
      </c>
    </row>
    <row r="7">
      <c r="A7" s="4" t="inlineStr">
        <is>
          <t>Stock-based compensation</t>
        </is>
      </c>
      <c r="B7" s="6" t="n">
        <v>1214140</v>
      </c>
      <c r="C7" s="6" t="n">
        <v>1535662</v>
      </c>
      <c r="D7" s="6" t="n">
        <v>1956009</v>
      </c>
      <c r="E7" s="6" t="n">
        <v>2286349</v>
      </c>
      <c r="F7" s="6" t="n">
        <v>1329616</v>
      </c>
    </row>
    <row r="8">
      <c r="A8" s="4" t="inlineStr">
        <is>
          <t>Bad debt expense</t>
        </is>
      </c>
      <c r="B8" s="6" t="n">
        <v>-86688</v>
      </c>
      <c r="C8" s="6" t="n">
        <v>125781</v>
      </c>
      <c r="D8" s="6" t="n">
        <v>199387</v>
      </c>
      <c r="E8" s="6" t="n">
        <v>133742</v>
      </c>
      <c r="F8" s="6" t="n">
        <v>88336</v>
      </c>
    </row>
    <row r="9">
      <c r="A9" s="4" t="inlineStr">
        <is>
          <t>Change in fair value of warrants</t>
        </is>
      </c>
      <c r="B9" s="6" t="n">
        <v>-1470153</v>
      </c>
      <c r="C9" s="6" t="n">
        <v>1592955</v>
      </c>
      <c r="D9" s="6" t="n">
        <v>883573</v>
      </c>
      <c r="E9" s="6" t="n">
        <v>-178668</v>
      </c>
      <c r="F9" s="6" t="n">
        <v>-817618</v>
      </c>
    </row>
    <row r="10">
      <c r="A10" s="4" t="inlineStr">
        <is>
          <t>Change in fair value of embedded derivative</t>
        </is>
      </c>
      <c r="B10" s="6" t="n">
        <v>0</v>
      </c>
      <c r="C10" s="6" t="n">
        <v>4323770</v>
      </c>
      <c r="D10" s="6" t="n">
        <v>4323770</v>
      </c>
      <c r="E10" s="6" t="n">
        <v>0</v>
      </c>
      <c r="F10" s="6" t="n">
        <v>0</v>
      </c>
    </row>
    <row r="11">
      <c r="A11" s="4" t="inlineStr">
        <is>
          <t>Loss on extinguishment of convertible note</t>
        </is>
      </c>
      <c r="B11" s="6" t="n">
        <v>202723</v>
      </c>
      <c r="C11" s="6" t="n">
        <v>102972</v>
      </c>
      <c r="D11" s="6" t="n">
        <v>102972</v>
      </c>
      <c r="E11" s="6" t="n">
        <v>0</v>
      </c>
      <c r="F11" s="6" t="n">
        <v>0</v>
      </c>
    </row>
    <row r="12">
      <c r="A12" s="3" t="inlineStr">
        <is>
          <t>Changes in assets and liabilities:</t>
        </is>
      </c>
    </row>
    <row r="13">
      <c r="A13" s="4" t="inlineStr">
        <is>
          <t>Receivables, net</t>
        </is>
      </c>
      <c r="B13" s="6" t="n">
        <v>-1811520</v>
      </c>
      <c r="C13" s="6" t="n">
        <v>1706033</v>
      </c>
      <c r="D13" s="6" t="n">
        <v>552137</v>
      </c>
      <c r="E13" s="6" t="n">
        <v>-163266</v>
      </c>
      <c r="F13" s="6" t="n">
        <v>694073</v>
      </c>
    </row>
    <row r="14">
      <c r="A14" s="4" t="inlineStr">
        <is>
          <t>Prepaid and other current assets</t>
        </is>
      </c>
      <c r="B14" s="6" t="n">
        <v>-4257624</v>
      </c>
      <c r="C14" s="6" t="n">
        <v>822690</v>
      </c>
      <c r="D14" s="6" t="n">
        <v>1020918</v>
      </c>
      <c r="E14" s="6" t="n">
        <v>1069382</v>
      </c>
      <c r="F14" s="6" t="n">
        <v>535799</v>
      </c>
    </row>
    <row r="15">
      <c r="A15" s="4" t="inlineStr">
        <is>
          <t>Inventories</t>
        </is>
      </c>
      <c r="B15" s="6" t="n">
        <v>2551119</v>
      </c>
      <c r="C15" s="6" t="n">
        <v>179995</v>
      </c>
      <c r="D15" s="6" t="n">
        <v>77901</v>
      </c>
      <c r="E15" s="6" t="n">
        <v>284894</v>
      </c>
      <c r="F15" s="6" t="n">
        <v>-4101540</v>
      </c>
    </row>
    <row r="16">
      <c r="A16" s="4" t="inlineStr">
        <is>
          <t>Deferred revenue</t>
        </is>
      </c>
      <c r="B16" s="6" t="n">
        <v>230638</v>
      </c>
      <c r="C16" s="6" t="n">
        <v>400678</v>
      </c>
      <c r="D16" s="6" t="n">
        <v>117497</v>
      </c>
      <c r="E16" s="6" t="n">
        <v>897512</v>
      </c>
      <c r="F16" s="6" t="n">
        <v>795626</v>
      </c>
    </row>
    <row r="17">
      <c r="A17" s="4" t="inlineStr">
        <is>
          <t>Accrued expenses</t>
        </is>
      </c>
      <c r="B17" s="6" t="n">
        <v>1052121</v>
      </c>
      <c r="C17" s="6" t="n">
        <v>681504</v>
      </c>
      <c r="D17" s="6" t="n">
        <v>453575</v>
      </c>
      <c r="E17" s="6" t="n">
        <v>-784360</v>
      </c>
      <c r="F17" s="6" t="n">
        <v>2076928</v>
      </c>
    </row>
    <row r="18">
      <c r="A18" s="4" t="inlineStr">
        <is>
          <t>Other current liabilities</t>
        </is>
      </c>
      <c r="B18" s="6" t="n">
        <v>909832</v>
      </c>
      <c r="C18" s="6" t="n">
        <v>-1293469</v>
      </c>
      <c r="D18" s="6" t="n">
        <v>2547651</v>
      </c>
      <c r="E18" s="6" t="n">
        <v>6011974</v>
      </c>
      <c r="F18" s="6" t="n">
        <v>3719280</v>
      </c>
    </row>
    <row r="19">
      <c r="A19" s="4" t="inlineStr">
        <is>
          <t>Accounts payable</t>
        </is>
      </c>
      <c r="B19" s="6" t="n">
        <v>4961241</v>
      </c>
      <c r="C19" s="6" t="n">
        <v>-5314709</v>
      </c>
      <c r="D19" s="6" t="n">
        <v>-7517867</v>
      </c>
      <c r="E19" s="6" t="n">
        <v>5388131</v>
      </c>
      <c r="F19" s="6" t="n">
        <v>1009704</v>
      </c>
    </row>
    <row r="20">
      <c r="A20" s="4" t="inlineStr">
        <is>
          <t>Long-term liabilities</t>
        </is>
      </c>
      <c r="B20" s="6" t="n">
        <v>-417215</v>
      </c>
      <c r="C20" s="6" t="n">
        <v>614828</v>
      </c>
      <c r="D20" s="6" t="n">
        <v>836791</v>
      </c>
      <c r="E20" s="6" t="n">
        <v>198017</v>
      </c>
      <c r="F20" s="6" t="n">
        <v>-2913561</v>
      </c>
    </row>
    <row r="21">
      <c r="A21" s="4" t="inlineStr">
        <is>
          <t>Net cash used in operating activities</t>
        </is>
      </c>
      <c r="B21" s="6" t="n">
        <v>-27095675</v>
      </c>
      <c r="C21" s="6" t="n">
        <v>-17110361</v>
      </c>
      <c r="D21" s="6" t="n">
        <v>-24096484</v>
      </c>
      <c r="E21" s="6" t="n">
        <v>-45880562</v>
      </c>
      <c r="F21" s="6" t="n">
        <v>-43175788</v>
      </c>
    </row>
    <row r="22">
      <c r="A22" s="3" t="inlineStr">
        <is>
          <t>CASH FLOWS FROM INVESTING ACTIVITIES</t>
        </is>
      </c>
    </row>
    <row r="23">
      <c r="A23" s="4" t="inlineStr">
        <is>
          <t>Capital expenditures</t>
        </is>
      </c>
      <c r="B23" s="6" t="n">
        <v>-682861</v>
      </c>
      <c r="C23" s="6" t="n">
        <v>-1882610</v>
      </c>
      <c r="D23" s="6" t="n">
        <v>-1536631</v>
      </c>
      <c r="E23" s="6" t="n">
        <v>-3860060</v>
      </c>
      <c r="F23" s="6" t="n">
        <v>-4300645</v>
      </c>
    </row>
    <row r="24">
      <c r="A24" s="4" t="inlineStr">
        <is>
          <t>Other investing activities</t>
        </is>
      </c>
      <c r="B24" s="6" t="n">
        <v>13378</v>
      </c>
      <c r="C24" s="6" t="n">
        <v>23124</v>
      </c>
      <c r="D24" s="6" t="n">
        <v>308331</v>
      </c>
      <c r="E24" s="6" t="n">
        <v>-18916</v>
      </c>
      <c r="F24" s="6" t="n">
        <v>36465</v>
      </c>
    </row>
    <row r="25">
      <c r="A25" s="4" t="inlineStr">
        <is>
          <t>Net cash used in investing activities</t>
        </is>
      </c>
      <c r="B25" s="6" t="n">
        <v>-669483</v>
      </c>
      <c r="C25" s="6" t="n">
        <v>-1859486</v>
      </c>
      <c r="D25" s="6" t="n">
        <v>-1228300</v>
      </c>
      <c r="E25" s="6" t="n">
        <v>-3878976</v>
      </c>
      <c r="F25" s="6" t="n">
        <v>-4264180</v>
      </c>
    </row>
    <row r="26">
      <c r="A26" s="3" t="inlineStr">
        <is>
          <t>CASH FLOWS FROM FINANCING ACTIVITIES</t>
        </is>
      </c>
    </row>
    <row r="27">
      <c r="A27" s="4" t="inlineStr">
        <is>
          <t>Principal payments on finance lease obligations</t>
        </is>
      </c>
      <c r="B27" s="6" t="n">
        <v>-56264</v>
      </c>
      <c r="C27" s="6" t="n">
        <v>-53279</v>
      </c>
      <c r="D27" s="6" t="n">
        <v>-72130</v>
      </c>
      <c r="E27" s="6" t="n">
        <v>-3048052</v>
      </c>
      <c r="F27" s="6" t="n">
        <v>-3325148</v>
      </c>
    </row>
    <row r="28">
      <c r="A28" s="4" t="inlineStr">
        <is>
          <t>Proceeds from options exercise</t>
        </is>
      </c>
      <c r="B28" s="6" t="n">
        <v>331373</v>
      </c>
      <c r="C28" s="6" t="n">
        <v>45242</v>
      </c>
      <c r="D28" s="6" t="n">
        <v>71758</v>
      </c>
      <c r="E28" s="6" t="n">
        <v>102320</v>
      </c>
      <c r="F28" s="6" t="n">
        <v>85891</v>
      </c>
    </row>
    <row r="29">
      <c r="A29" s="4" t="inlineStr">
        <is>
          <t>Proceeds from sale of preferred stock</t>
        </is>
      </c>
      <c r="B29" s="6" t="n">
        <v>0</v>
      </c>
      <c r="C29" s="6" t="n">
        <v>30000000</v>
      </c>
      <c r="D29" s="6" t="n">
        <v>30000000</v>
      </c>
      <c r="E29" s="6" t="n">
        <v>10000000</v>
      </c>
      <c r="F29" s="6" t="n">
        <v>65000025</v>
      </c>
    </row>
    <row r="30">
      <c r="A30" s="4" t="inlineStr">
        <is>
          <t>Proceeds from convertible note issuance</t>
        </is>
      </c>
      <c r="B30" s="6" t="n">
        <v>0</v>
      </c>
      <c r="C30" s="6" t="n">
        <v>8217304</v>
      </c>
      <c r="D30" s="6" t="n">
        <v>8217304</v>
      </c>
      <c r="E30" s="6" t="n">
        <v>0</v>
      </c>
      <c r="F30" s="6" t="n">
        <v>21983907</v>
      </c>
    </row>
    <row r="31">
      <c r="A31" s="4" t="inlineStr">
        <is>
          <t>Preferred stock issuance costs</t>
        </is>
      </c>
      <c r="B31" s="6" t="n">
        <v>0</v>
      </c>
      <c r="C31" s="6" t="n">
        <v>-715840</v>
      </c>
      <c r="D31" s="6" t="n">
        <v>-719033</v>
      </c>
      <c r="E31" s="6" t="n">
        <v>-21308</v>
      </c>
      <c r="F31" s="6" t="n">
        <v>-2342406</v>
      </c>
    </row>
    <row r="32">
      <c r="A32" s="4" t="inlineStr">
        <is>
          <t>Repayment of borrowings</t>
        </is>
      </c>
      <c r="B32" s="6" t="n">
        <v>-7702723</v>
      </c>
      <c r="C32" s="6" t="n">
        <v>-7520000</v>
      </c>
      <c r="D32" s="6" t="n">
        <v>-7520000</v>
      </c>
      <c r="E32" s="6" t="n">
        <v>-980000</v>
      </c>
      <c r="F32" s="6" t="n">
        <v>0</v>
      </c>
    </row>
    <row r="33">
      <c r="A33" s="4" t="inlineStr">
        <is>
          <t>Proceeds from borrowing</t>
        </is>
      </c>
      <c r="B33" s="6" t="n">
        <v>43800226</v>
      </c>
      <c r="C33" s="6" t="n">
        <v>12500000</v>
      </c>
      <c r="D33" s="6" t="n">
        <v>12500000</v>
      </c>
      <c r="E33" s="6" t="n">
        <v>0</v>
      </c>
      <c r="F33" s="6" t="n">
        <v>0</v>
      </c>
    </row>
    <row r="34">
      <c r="A34" s="4" t="inlineStr">
        <is>
          <t>Net cash provided by financing activities</t>
        </is>
      </c>
      <c r="B34" s="6" t="n">
        <v>35702935</v>
      </c>
      <c r="C34" s="6" t="n">
        <v>42473427</v>
      </c>
      <c r="D34" s="6" t="n">
        <v>42477899</v>
      </c>
      <c r="E34" s="6" t="n">
        <v>6052960</v>
      </c>
      <c r="F34" s="6" t="n">
        <v>81402269</v>
      </c>
    </row>
    <row r="35">
      <c r="A35" s="4" t="inlineStr">
        <is>
          <t>Total change in cash, cash equivalents and restricted cash</t>
        </is>
      </c>
      <c r="B35" s="6" t="n">
        <v>7937777</v>
      </c>
      <c r="C35" s="6" t="n">
        <v>23503580</v>
      </c>
      <c r="D35" s="6" t="n">
        <v>17153115</v>
      </c>
      <c r="E35" s="6" t="n">
        <v>-43706578</v>
      </c>
      <c r="F35" s="6" t="n">
        <v>33962301</v>
      </c>
    </row>
    <row r="36">
      <c r="A36" s="4" t="inlineStr">
        <is>
          <t>CASH, CASH EQUIVALENTS AND RESTRICTED CASH BEGINNING OF PERIOD</t>
        </is>
      </c>
      <c r="B36" s="6" t="n">
        <v>30043046</v>
      </c>
      <c r="C36" s="6" t="n">
        <v>12889931</v>
      </c>
      <c r="D36" s="6" t="n">
        <v>12889931</v>
      </c>
      <c r="E36" s="6" t="n">
        <v>56596509</v>
      </c>
      <c r="F36" s="6" t="n">
        <v>22634208</v>
      </c>
    </row>
    <row r="37">
      <c r="A37" s="4" t="inlineStr">
        <is>
          <t>CASH, CASH EQUIVALENTS AND RESTRICTED CASH AT END OF PERIOD</t>
        </is>
      </c>
      <c r="B37" s="6" t="n">
        <v>37980823</v>
      </c>
      <c r="C37" s="6" t="n">
        <v>36393511</v>
      </c>
      <c r="D37" s="6" t="n">
        <v>30043046</v>
      </c>
      <c r="E37" s="6" t="n">
        <v>12889931</v>
      </c>
      <c r="F37" s="6" t="n">
        <v>56596509</v>
      </c>
    </row>
    <row r="38">
      <c r="A38" s="3" t="inlineStr">
        <is>
          <t>SUPPLEMENTAL DISCLOSURE OF CASH FLOW INFORMATION:</t>
        </is>
      </c>
    </row>
    <row r="39">
      <c r="A39" s="4" t="inlineStr">
        <is>
          <t>Cash paid during the year for: Cash paid for taxes</t>
        </is>
      </c>
      <c r="B39" s="6" t="n">
        <v>16728</v>
      </c>
      <c r="C39" s="6" t="n">
        <v>8188</v>
      </c>
      <c r="D39" s="6" t="n">
        <v>8284</v>
      </c>
      <c r="E39" s="6" t="n">
        <v>10292</v>
      </c>
      <c r="F39" s="6" t="n">
        <v>11500</v>
      </c>
    </row>
    <row r="40">
      <c r="A40" s="4" t="inlineStr">
        <is>
          <t>Cash paid during the year for : Cash paid for interest</t>
        </is>
      </c>
      <c r="B40" s="6" t="n">
        <v>280990</v>
      </c>
      <c r="C40" s="6" t="n">
        <v>318954</v>
      </c>
      <c r="D40" s="6" t="n">
        <v>404411</v>
      </c>
      <c r="E40" s="6" t="n">
        <v>301155</v>
      </c>
      <c r="F40" s="6" t="n">
        <v>604027</v>
      </c>
    </row>
    <row r="41">
      <c r="A41" s="3" t="inlineStr">
        <is>
          <t>SUPPLEMENTAL DISCLOSURE OF NON-CASH INVESTING AND FINANCING ACTIVITES:</t>
        </is>
      </c>
    </row>
    <row r="42">
      <c r="A42" s="4" t="inlineStr">
        <is>
          <t>Conversion of convertible promissory note to preferred stock</t>
        </is>
      </c>
      <c r="B42" s="5" t="n">
        <v>0</v>
      </c>
      <c r="C42" s="5" t="n">
        <v>12644170</v>
      </c>
      <c r="D42" s="5" t="n">
        <v>12644170</v>
      </c>
      <c r="E42" s="5" t="n">
        <v>0</v>
      </c>
      <c r="F42" s="5" t="n">
        <v>46983907</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t>
        </is>
      </c>
    </row>
    <row r="4">
      <c r="A4" s="4" t="inlineStr">
        <is>
          <t>DESCRIPTION OF BUSINESS AND SUMMARY OF SIGNIFICANT ACCOUNTING POLICIES</t>
        </is>
      </c>
      <c r="B4" s="4" t="inlineStr">
        <is>
          <t>For the years ended December 31, 2020, 2019 and 2018 1. DESCRIPTION OF BUSINESS AND SUMMARY OF SIGNIFICANT ACCOUNTING POLICIES Business Description — In March 2020, the outbreak of the novel coronavirus (“COVID-19”) was declared a pandemic and resulted in a global slowdown of economic activity. The resulting disruptions have affected our business, as well as those of our customers, suppliers, and third-party service providers. The impact of the pandemic on our business and actions taken in response to it have had varying effects on our 2020 operations. Higher net sales reflected increased demand for our household products as more people stayed at home. This was partially offset, however, by decreased demand for discretionary consumer products, delayed procurement, and supply chain disruptions as well as a meaningful decline in our business-to-business customer base, which consists of SMBs and enterprises, many of whom moved to remote work environments. Demand for our products and consumer purchasing behavior will evolve as the economy recovers and virus transmission reduces. The Company has considered this impact when developing its estimates and assumptions. Actual results and outcomes may differ from management’s estimates and assumptions. On March 27, 2020, the Coronavirus Aid, Relief, and Economic Security Act (“CARES Act”) was enacted to provide certain relief in response to the COVID-19 pandemic. The CARES Act includes numerous tax provisions and other stimulus measures (see Note 6, Income Taxes, for additional information). Among the various provisions in the CARES Act, the Company is utilizing the payroll tax deferrals. The Company did not receive any loans under the CARES Act. Principles of Consolidation — Basis of Presentation — Going Concern, Liquidity and Management’s Plan To date, the Company has raised a substantial amount of capital from outside investors and lenders through the issuance of preferred stock, term loans, and revolving credit facilities and expects this reliance to continue for the foreseeable future. However, as of December 31, 2020, the Company had no additional capital available for borrowing and no firm commitment from current or prospective investors to provide the Company additional capital to fund operations in the foreseeable future. While management believes the Company will be able to obtain additional capital, no assurance can be provided that such capital will be obtained or on terms that are acceptable to the Company. These uncertainties raise substantial doubt about the Company’s ability to continue as a going concern, which may require the Company to seek other strategic alternatives such as a further reduction in the Company’s current cost structure, or a recapitalization of the Company’s balance sheet and related debt and equity if management’s plans to alleviate these uncertainties are not successful. The accompanying consolidated financial statements have been prepared on the basis that the Company will continue to operate as a going-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Estimates — Segment Information — Segment Reporting 1) Retail Business Unit — This segment engages in the sale of consumer products and goods in bulk sizes to consumers and business in the continental United States. 2) Software &amp; Services — This segment primarily relates to the Company’s research, development, marketing and production of the Company’s proprietary software for sale to third parties. See Note 15 for Segment Reporting for the years ended December 31, 2020, 2019, and 2018, respectively. Cash and Cash Equivalents — Accounts Receivable, net — Accounts receivable includes $1,021,506, $1,133,228, and $1,042,250 of credit card receivables at December 31, 2020, 2019, and 2018, respectively. The Company has recorded an allowance of $205,384, $176,653, and $141,282 as of December 31, 2020, 2019, and 2018, respectively, for doubtful accounts as follows: ​ ​ ​ ​ ​ ​ ​ ​ ​ ​ ​ ​ ​ ​ For the Year Ended December 31, 2020 Column A Column B Column C Column D Column E ​ ​ ​ ​ ​ Additions ​ ​ ​ ​ ​ ​ ​ Balance at ​ ​ ​ ​ ​ ​ ​ ​ ​ ​ ​ beginning of ​ Charges to cost ​ Charged to ​ ​ ​ ​ Balance at end Description period and expenses other accounts Deductions of period Reserve for doubtful accounts ​ $ 176,653 28,731 — — ​ $ 205,384 ​ ​ ​ ​ ​ ​ ​ ​ ​ ​ ​ ​ ​ ​ For the Year Ended December 31, 2019 Column A Column B Column C Column D Column E ​ ​ ​ ​ ​ Additions ​ ​ ​ ​ ​ ​ ​ Balance at ​ ​ ​ ​ ​ ​ ​ ​ ​ ​ ​ beginning of ​ Charges to cost ​ Charged to ​ ​ ​ ​ Balance at end Description period and expenses other accounts Deductions of period Reserve for doubtful accounts ​ $ 141,282 35,371 — — ​ $ 176,653 ​ ​ ​ ​ ​ ​ ​ ​ ​ ​ ​ ​ ​ ​ ​ For the Year Ended December 31, 2018 Column A Column B Column C Column D Column E ​ ​ ​ ​ ​ Additions ​ ​ ​ ​ ​ Balance at ​ ​ ​ ​ ​ ​ ​ ​ ​ ​ ​ beginning of ​ Charges to cost ​ Charged to ​ ​ ​ Balance at end Description period and expenses other accounts Deductions of period Reserve for doubtful accounts ​ $ 63,847 77,436 — — ​ $ 141,282 ​ Fair Value of Financial Instruments — Level 1 — Level 2 — Level 3 — The hierarchy requires the Company to use observable market data, when available, and to minimize the use of unobservable inputs when determining fair value. Concentrations of Risk — The risk with respect to accounts receivable is managed by the Company through its policy of monitoring the creditworthiness of its customers to which it grants credit terms in the normal course of business. As of December 31, 2020, one third party seller accounted for approximately 54.3% of the Company’s outstanding receivables. Leases — In December 2016, the Company entered into a sale-leaseback transaction to sell the automated pick- and-pack equipment at the Company’s fulfillment center in Union, NJ it had purchased. See Note 2 for further details. On March 9, 2020, the Company entered into a repurchase agreement to reacquire the capital lease asset with the buyer and as of December 31, 2020, there was no remaining capital lease asset. Inventories — Property and Equipment, Net — 3 ​ ​ ​ ​ ​ Estimated Useful Lives Leasehold improvements 7 years Warehouse equipment 5 years Computers and small tools 3 years Furniture and fixtures 7 years Capital lease asset 7 years Software development 4 years ​ Software Development Costs — Internal Use Software In accordance with ASC 985-20, Costs of Software to be Sold, Leased or Marketed Impairment of Long-Lived Assets — Property, Plant, and Equipment Debt — Equity — The Company analyzed the relevant provisions of ASC 480, Distinguishing Liabilities from Equity, and determined the preferred shares should be recognized as temporary equity. The Company analyzed the relevant provisions of ASC 480, Distinguishing Liabilities from Equity, and determined the preferred shares should be recognized as temporary equity. Refer to Note 9. Employee Benefit Plan — Stock-Based Compensation — Employee stock-based compensation awards are recorded in accordance with ASC Topic 718, Compensation — Stock Compensation The Company estimated the grant date fair value of each common stock option using the Black- Scholes option-pricing model. The fair value of restricted stock and restricted stock awards on the date of the grant was determined by the board. The use of the Black-Scholes option-pricing model required management to make the following assumptions: Expected Volatility — Expected Term — Risk-Free Interest Rate — Dividend Yield — Because the Company’s common stock is not yet publicly traded, the Company must estimate the fair value of common stock. The Board of Directors considers numerous objective and subjective factors to determine the fair value of the Company’s common stock at each meeting in which awards are approved. The factors considered include, but are not limited to: (i) the results of contemporaneous independent third-party valuations of the Company’s common stock; (ii) the prices, rights, preferences, and privileges of the Company’s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Net Loss Per Share — Income Taxes — Income Taxes Deferred tax assets and liabilities are recognized for the future tax consequences attributable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cords a valuation allowance to reduce deferred income tax assets to the amount that is more likely than not to be realized. Revenue Recognition — Revenue from Contracts with Customers Revenue from Contracts with Customers (a) Retail Revenue — Merchandise Sales — Subscription Sales — Outbound delivery fees — Marketing fees — Returns and Refunds — Sales Tax Collected — (b) Contract Liabilities Deferred revenue is a contract liability primarily related to billings in advance of revenue recognition as described within the revenue streams above. The following table represents a rollforward of deferred revenue: ​ ​ ​ ​ ​ ​ Contract liabilities ​ (deferred revenue) December 31, 2018 ​ $ 1,420,900 Increases due to invoicing prior to satisfaction of performance obligations ​ 17,989,998 Performance obligations satisfied during the period ​ (17,092,485) December 31, 2019 ​ $ 2,318,412 Increases due to invoicing prior to satisfaction of performance obligations ​ 23,710,133 Performance obligations satisfied during the period ​ (23,592,636) December 31, 2020 ​ $ 2,435,909 ​ (c) Revenue Disaggregation The Company had total revenue of $187,173,834, $173,992,897, and $140,235,922 for the years ended December 31, 2020, 2019, and 2018, respectively. The Company manages and reports operating results through two reportable segments defined by our products and services: Retail and Software &amp; Services. The Company’s Retail operations represent substantially all its consolidated total revenues. The following table summarizes the Company’s percentage of net Retail revenue disaggregated by sales channel: ​ ​ ​ ​ ​ ​ ​ ​ ​ ​ ​ ​ ​ Year Ended December 31, ​ 2020 2019 2018 Direct Sales (1)(3) ​ $ 176,836,569 ​ $ 143,749,787 ​ $ 116,120,832 Channel Sales (2) ​ 10,337,265 ​ 30,243,110 ​ 24,115,090 (1) Direct Sales includes retail direct to consumer sales on the Company’s e-commerce platform (2) Channel Sales includes retail sales on other third-party platforms (3) Software &amp; Services revenue is included within the Direct Sales channel and was not material for the year ended December 31, 2020. Other Income (Expense), Net — Customer Incentives — Vendor Rebates — Delivery Costs — Cost of Sales — Selling, General and Administrative Expenses — ASC 730-10-25, Research and Development Advertising — Recently Adopted Accounting Pronouncements Revenue from Contracts with Customers In March 2016, the FASB issued ASU 2016-08, Revenue from Contracts with Customers (Topic 606): Principal versus Agent Considerations (Reporting Revenue Gross versus Net) Revenue from Contracts with Customers In June 2018, the FASB issued ASU 2018-07, Compensation — Stock Compensation (Topic 718): Improvements to Nonemployee Share-Based Payment Accounting In August 2018, the FASB issued ASU No. 2018-13, Fair Value Measurement (Topic 820): Disclosure Requirements for Fair Value Measurement periods within those fiscal years. Early adoption is permitted. The guidance was adopted effective January 1, 2020 and did not have a material impact on the consolidated financial statements and disclosures. Recently Announced Accounting Pronouncements — In June 2016, the FASB issued ASU 2016-13, Financial Instruments — Credit Losses (Topic 326): Measurement of Credit Losses on Financial Instruments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is effective for private companies beginning after December 15, 2022, including interim periods within those fiscal years. The Company is currently evaluating the impact of adoption of the new standard on the consolidated financial statements. In August 2018, the FASB issued ASU 2018-15, Intangibles — Goodwill and Other-Internal-Use Software (Subtopic 35-40) Customer’s Accounting for Implementation Costs Incurred in a Cloud Computing Arrangement That is a Service In December 2019, the FASB issued ASU 2019-12, Simplifying the Accounting for Income Taxes (Topic 740).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fiscal years beginning after December 15, 2021 and interim periods within fiscal years beginning after December 15, 2022. Early adoption is permitted. The Company is currently evaluating the effect that implementation of this standard will have on the Company’s consolidated financial statement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right of use assets and lease liabilities recognized on the Company’s consolidated balance sheet and an immaterial impact on the Company’s consolidated statement of operation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2. PROPERTY AND EQUIPMENT— Property and equipment — net consist of the following at September 30, 2021 and December 31, 2020: ​ ​ ​ ​ ​ ​ ​ ​ ​ September 30, 2021 December 31, 2020 Leasehold improvements ​ $ 8,169,715 ​ $ 8,147,638 Warehouse equipment ​ 2,316,665 ​ 2,192,471 Computers and small tools ​ 1,262,399 ​ 1,061,177 Furniture and fixtures ​ 85,480 ​ 95,064 Software development ​ 13,938,207 ​ 13,608,520 Work in progress ​ 188,221 ​ 359,992 ​ ​ 25,960,687 ​ 25,464,862 Less: Accumulated depreciation and amortization ​ (18,611,926) ​ (15,053,466) Property and equipment, net ​ $ 7,348,761 ​ $ 10,411,396 ​ The Company recorded depreciation and amortization expense of $1,102,187 and $1,247,105 for the three months ended September 30, 2021 and 2020, respectively, of which $376,212 and $519,339 related to software development costs, respectively. The Company recorded depreciation and amortization expense of $3,566,344 and $3,538,866 for the nine months ended September 30, 2021 and 2020, respectively, of which $1,369,478 and $1,570,456, related to software development costs, respectively.</t>
        </is>
      </c>
      <c r="C4" s="4" t="inlineStr">
        <is>
          <t>2. PROPERTY AND EQUIPMENT Property and equipment — net consist of the following at December 31: ​ ​ ​ ​ ​ ​ ​ ​ ​ 2020 2019 Leasehold improvements ​ $ 8,147,638 ​ $ 2,733,425 Warehouse equipment ​ 2,192,471 ​ 2,050,032 Computers and small tools ​ 1,061,177 ​ 989,989 Furniture and fixtures ​ 95,064 ​ 95,064 Capital lease asset ​ — ​ 8,979,516 Software development ​ 13,608,520 ​ 12,567,836 Work in progress ​ 359,992 ​ 834,420 ​ ​ $ 25,464,862 ​ $ 28,250,282 Less: Accumulated depreciation and amortization ​ (15,053,466) ​ (14,597,512) Property and equipment, net ​ $ 10,411,396 ​ $ 13,652,770 ​ Work in progress includes capitalized costs for on-going software development projects. The Company recorded depreciation and amortization expense of $4,785,778, $4,377,732 On December 1, 2016, the Company entered into a transaction to sell automated conveyor equipment and concurrently executed a Commercial Lease Agreement to leaseback the equipment. The sales price of the equipment was in the amount of $8,741,188 and the Company recognized a capital lease asset and obligation in accordance with ASC 840-30-30-1. As of December 31, 2019, the capital lease asset balance was $5,040,883, net of accumulated depreciation. On March 9, 2020, the Company entered into a repurchase agreement to reacquire the capital lease asset with the buyer for $600,000 and reclassified</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1</t>
        </is>
      </c>
      <c r="C2" s="2" t="inlineStr">
        <is>
          <t>Dec. 31, 2020</t>
        </is>
      </c>
    </row>
    <row r="3">
      <c r="A3" s="3" t="inlineStr">
        <is>
          <t>NOTES PAYABLE</t>
        </is>
      </c>
    </row>
    <row r="4">
      <c r="A4" s="4" t="inlineStr">
        <is>
          <t>NOTES PAYABLE</t>
        </is>
      </c>
      <c r="B4" s="4" t="inlineStr">
        <is>
          <t>6. NOTES PAYABLE On May 15, 2020, May 26, 2020 and May 29, 2020, the Company issued Subordinated Convertible Promissory Notes (each, a “Note”) in an aggregate principal amount of $8,215,000 pursuant to the Note Purchase Agreement, dated May 15 2020, by and among the Company and the noteholders. The maturity date of the Notes is the earlier of (a) two years from the Note issuance; (b) upon acceleration due to an Event of Default; and (c) upon conversion of the Notes in connection with the Company raising equity proceeds of $25,000,000 or more inclusive of the principal amount of the Notes. The Notes accrue In accordance with ASC 815-15-25 the conversion feature of the Promissory Note was considered an embedded derivative instrument that required bifurcation and separate accounting. The feature was recorded at its fair value at issuance date and separated from the underlying note value. The Promissory Note was converted in the same quarter as issuance. Upon conversion, the Company performed a final valuation of the embedded derivative’s fair value which resulted in a loss of $4,323,770 which was recorded in other income (expense), net. The fair market value of the derivative was calculated using a discounted cash flow model, which utilized the original implied discount rate and an adjustment for a change in the market spread. Additionally, the Promissory Note and bifurcated derivative were removed at the carrying amounts, with the difference in the then-current fair value of the shares issued of $102,972 being recorded as a loss on extinguishment within other income (expense), net. There was no impact on the condensed consolidated balance sheet as the issuance and conversion of the note occurred within the same quarter of 2020.</t>
        </is>
      </c>
      <c r="C4" s="4" t="inlineStr">
        <is>
          <t>3. NOTES PAYABLE On August 24, 2017, the Company issued a Subordinated Unsecured Convertible Promissory Note (“Note”) to a strategic investor in exchange for $25,000,000. The Note was issued pursuant to the Note Purchase Agreement, dated August 28, 2017, by and between the Company and the holder and is subject to the provisions of the Note Purchase Agreement. This Note was subordinated to certain other indebtedness of the Company on the terms set forth in Subordination Agreement by and between the holder and Silicon Valley Bank, dated as of August 18, 2017, with the maturity date earlier of a) August 24, 2018 or b) the time at which the balance of the note is due and payable upon default. The Company promised to pay the principal balance and interest accrued on unpaid principal balance at applicable rate which is a lower of a) highest lawful rate (highest non usurious rate of interest in NY state) or b) 1.29% simple interest per annum. Interest began to accrue on the date of the Note and would continue to accrue on the outstanding until the entire balance was paid (or converted, as provided in the Note) and was computed based on the actual number of days elapsed and on a year of 365 days. Per the agreement, the outstanding principal and any unpaid accrued interest on the Note was convertible into preferred stock if the Company issued and sells preferred stock to investors with total proceeds in excess of $75,000,000 (“the Next Financing”) prior to August 24, 2018 at a conversion price equal to the price per share paid by the investors in the Next Financing multiplied by a factor defined in the Note Purchase Agreement. If the Company did not sell preferred stock in excess of the $75,000,000 threshold, the Note was payable upon maturity at August 24, 2018. The Company raised in excess of $75,000,000 of additional funding prior to August 24, 2018. As such, the Note converted to 2,501,736 of Series D-1 preferred stock on August 15, 2018 in accordance with the terms of the Note Purchase Agreement. On May 15, 2020, May 26, 2020 and May 29, 2020, the Company issued Subordinated Convertible Promissory Notes (each, a “Note”) in an aggregate principal amount of $8,215,000 pursuant to the Note Purchase Agreement, dated May 15 2020, by and among the Company and the noteholders. The maturity date of the Notes is the earlier of (a) two years In accordance with ASC 815-15-25 the conversion feature of the Promissory Note was considered an embedded derivative instrument that required bifurcation and separate accounting. The feature was recorded at its fair value at issuance date and separated from the underlying note value. The Promissory Note was converted in the same quarter as issuance. Upon conversion, the Company performed a final valuation of the embedded derivative’s fair value which resulted in a loss of $4,323,770 which was recorded in Other Income (Expense), Net. The fair market value of the derivative was calculated using a discounted cash flow model, which utilized the original implied discount rate and an adjustment for a change in the market spread. Additionally, the Promissory Note and bifurcated derivative were removed at the carrying amounts, with the difference in the then-current fair value of the shares issued of $102,972 being recorded as a loss on extinguishment within Other Income (Expense), Net. There was no impact on the consolidated balance sheet as the issuance and conversion of the note occurred within the same quarter of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t>
        </is>
      </c>
    </row>
    <row r="4">
      <c r="A4" s="4" t="inlineStr">
        <is>
          <t>PREPAID EXPENSES AND OTHER CURRENT ASSETS</t>
        </is>
      </c>
      <c r="B4" s="4" t="inlineStr">
        <is>
          <t>3. PREPAID EXPENSES AND OTHER CURRENT ASSETS As of September 30, 2021 and December 31, 2020, the major components of prepaid expenses and other current assets consisted of the following: ​ ​ ​ ​ ​ ​ ​ ​ ​ September 30, 2021 December 31, 2020 Deferred transaction costs ​ $ 2,842,998 ​ $ — Vendor funds receivable ​ 1,028,253 ​ 866,276 Other prepaid expenses ​ 1,949,091 ​ 765,677 Other receivables ​ 569,177 ​ 499,942 Total ​ $ 6,389,519 ​ $ 2,131,8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Sep. 30, 2021</t>
        </is>
      </c>
      <c r="C2" s="2" t="inlineStr">
        <is>
          <t>Dec. 31, 2020</t>
        </is>
      </c>
    </row>
    <row r="3">
      <c r="A3" s="3" t="inlineStr">
        <is>
          <t>OTHER CURRENT LIABILITIES</t>
        </is>
      </c>
    </row>
    <row r="4">
      <c r="A4" s="4" t="inlineStr">
        <is>
          <t>OTHER CURRENT LIABILITIES</t>
        </is>
      </c>
      <c r="B4" s="4" t="inlineStr">
        <is>
          <t>4. OTHER CURRENT LIABILITIES As of September 30, 2021 and December 31, 2020, the major components of other current liabilities consisted of the following: ​ ​ ​ ​ ​ ​ ​ ​ ​ September 30, 2021 December 31, 2020 Credit card payable ​ $ 10,820,375 ​ $ 10,473,079 Accrued sales tax payable ​ 1,881,232 ​ 1,845,831 Deferred rent –  short term ​ 494,121 ​ 622,940 Credits liability ​ 632,625 ​ 633,287 Other accrued liabilities ​ 2,039,540 ​ 1,382,927 Total ​ $ 15,867,893 ​ $ 14,958,064 ​</t>
        </is>
      </c>
      <c r="C4" s="4" t="inlineStr">
        <is>
          <t>4. OTHER CURRENT LIABILITIES As of December 31, 2020 and 2019, the major components of other current liabilities consisted of the following: ​ ​ ​ ​ ​ ​ ​ ​ ​ 2020 2019 Credit card payable $ 10,473,079 $ 8,325,828 Accrued sales tax payable ​ 1,845,831 ​ 1,749,590 Deferred rent – short term ​ 622,940 ​ 796,047 Credits liability ​ 633,287 ​ 438,550 Other accrued liabilities ​ 1,382,927 ​ 1,100,398 Total ​ $ 14,958,064 ​ $ 12,410,413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t>
        </is>
      </c>
    </row>
    <row r="4">
      <c r="A4" s="4" t="inlineStr">
        <is>
          <t>DEBT</t>
        </is>
      </c>
      <c r="B4" s="4" t="inlineStr">
        <is>
          <t>5. DEBT As of September 30, 2021 and December 31, 2020, there was $43,190,312 and $7,500,000 outstanding on term loans, respectively, of which $0 and $3,750,000 was classified as current, respectively. The estimated fair value of long-term term debt approximated its carrying value as of these reporting dates. ​ ​ ​ ​ ​ ​ ​ ​ ​ September 30, 2021 December 31, 2020 Term Loan, matures August 2025 ​ $ 43,190,312 ​ $ — 7th Amendment Term Loan, matures December 2022 ​ ​ — ​ ​ 7,500,000 Total Term Debt ​ 43,190,312 ​ 7,500,000 Less: Current Portion ​ — ​ (3,750,000) Long-term term Loan ​ $ 43,190,312 ​ $ 3,750,000 ​ Aggregate principal maturities of debt as of September 30, 2021 are as follows: ​ ​ ​ ​ ​ ​ September 30, 2021 2021 ​ $ — 2022 ​ — 2023 ​ — 2024 ​ — 2025 ​ ​ 43,190,312 Total ​ $ 43,190,312 ​ On August 4, 2021, the Company entered into a new term loan agreement (“the New Term Loan”). The New Term Loan will provide the Company with $45,000,000 at a floating per annum rate of LIBOR plus 8.5%, with a maturity date of August 4, 2025. Should LIBOR no longer be published, the agreement provides for an alternative rate of interest based on the per annum rate equal to the greatest of the Prime Rate or the Federal Funds Effective Rate plus 1/2 of 1% in effect on such day. The agreement provides the lender with a first priority security interest in all of the Company’s assets and contains a certain number of financial covenants, which requires us to (i) maintain minimum unrestricted cash balance of $15,000,000, (ii) maintain minimum net Retail revenue based upon agreed upon quarterly targets, and (iii) maintain a Retail gross margin percentage of at least 8%. These net Retail revenue and Retail gross margin targets are tested quarterly on a trailing twelve-month basis. The agreement also includes other affirmative and negative covenants, which, among other things, restricts the Company’s ability to pay dividends or make any distributions, incur indebtedness, incur liens, and sell substantially all of its assets. The agreement also subjects the Company to certain reporting covenants. The Company is required to provide monthly, quarterly and annual financial statements, operating budget and metrics, and other financial information as requested. Also in connection with the New Term Loan, the Company issued 126,993 warrants to purchase price stock at an exercise price of $7.0871 , which expire on April 4, 2031. A portion of the proceeds from the New Term Loan was first allocated to the warrants in an amount equal to the fair value of the warrants on the date of issuance and the remainder of the proceeds were allocated to debt. These warrants were recorded as a liability and will automatically be deemed to be cashless exercised immediately prior to and contingent upon the consummation of the Business Combination. Refer to Note 9 for further details regarding the Company’s warrants. Further, on August 4, 2021, the Company repaid the outstanding principal balance of the Seventh Amendment of its existing term loan and security agreement (the “Credit Agreement”) of $5,000,000 and recognized a loss on extinguishment of debt in the amount of $202,723. In connection with the loan repayment, the Company’s letter of credit was modified and the Company is now required to maintain cash collateral for the outstanding letters of credit. As a result, the cash collateral related to the outstanding letters of credit are segregated in restricted cash accounts as of September 30, 2021. Refer to the Notes to the Annual Report for further detail on the Seventh Amendment and corresponding Credit Agreement. As of both September 30, 2021 and December 31, 2020, the Company had approximately $2,571,667 of letters of credit issued, of which none were drawn.</t>
        </is>
      </c>
      <c r="C4" s="4" t="inlineStr">
        <is>
          <t>5. DEBT In May 2018, the Company amended and extended the loan and security agreement (the “Credit Agreement”), originally dated June 24, 2015 and previously amended in December 2017 and January 2018. The amendment provided the Company with a letter of credit of $11,000,000 and a term loan of $3,500,000, with a maturity date of May 22, 2021. The Company issued warrants to purchase 12,500 shares of common stock at a price of $3.04 per share in connection with the amendment to the Credit Agreement on May 22, 2018. As of December 31, 2019 and 2018, the Company had issued $2,671,667 and $2,775,742 letters of credit, respectively, out of the $11,000,000 available. In March 2020, the Company finished paying down the $3,500,000 term loan by entering into the Sixth Amendment of the Credit Agreement which granted the Company a term loan in the principal amount of $5,000,000, with a maturity date of June 1, 2020. In June 2020, the Company paid down the $5,000,000 by entering into the Seventh Amendment of the Credit Agreement. The Seventh Amendment granted the Company a term loan in the principal amount of $7,500,000 with a maturity date of December 22, 2022, of which $5,132,500 was immediately drawn. In July 2020, the Company drew down on the remaining $2,367,500 of principal in this most recent amendment, increasing the Company’s total borrowings to $7,500,000. The Seventh Amendment also reduced the available letters of credit from $11,000,000 to $4,000,000. As of December 31, 2020, the Company had issued $2,571,667 letters of credit, out of the $4,000,000 available. The Credit Agreement provides the bank a first perfect security interest in all of the Company’s assets with a negative pledge on intellectual property. As of December 31, 2020, 2019 and 2018, outstanding amounts drawn on the Credit Agreements accrued interest at a floating per annum rate equal to three and one- quarter of one percentage points (3.25%) above the Prime Rate for 2020 and 2019, respectively, and two percentage points (2.00%) above the Prime Rate for 2018. The Credit Agreement contains a certain number of affirmative and negative covenants, which, among other things, requires the Company to maintain collateral accounts, a liquidity ratio (calculated as the unrestricted cash plus 60% of the value of net billed accounts receivable divided by the aggregate amount of the obligations of the Credit Agreement) of greater than 1.25 to 1.00 and restricts the Company’s ability to pay dividends or make any distributions, incur subsidiary indebtedness, incur liens, sell substantially all of our assets, and consummate fundamental changes. The Credit Agreement also subjects us to certain reporting covenants. The Company is required to provide monthly financials, inventory transactions report, summary payables and receivables reports and a signed compliance letter. The Company is in compliance with all affirmative covenants, negative covenants, and reporting requirements under the Credit Agreement. Amounts outstanding under of long-term term debt consisted of the following as of December 31, 2020 and 2019. The estimated fair value of long-term term debt approximated its carrying value as of these reporting dates. ​ ​ ​ ​ ​ ​ ​ ​ ​ 2020 2019 5th Amendment term loan, matures May 2021 ​ $ — ​ $ 2,520,000 6th Amendment term loan, matures June 2020 (1) ​ — ​ — 7th Amendment term loan, matures December 2022 ​ 7,500,000 ​ — Total term debt ​ 7,500,000 ​ 2,520,000 Less: current portion ​ (3,750,000) ​ (1,680,000) Long-term term loan ​ $ 3,750,000 ​ $ 840,000 (1) The 6 th Amendment granted the Company with a term loan in the amount of $5,000,000 , which was used to paydown the 5 th Amendment Term Loan. The 6th Amendment was repaid in full as of December 31, 2020. Aggregate principal maturities of debt as of December 31, 2020 are as follows: ​ ​ ​ ​ ​ 2021 $ 3,750,000 2022 ​ 3,750,000 2023 ​ — 2024 ​ — Total ​ $ 7,500,000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ES</t>
        </is>
      </c>
    </row>
    <row r="4">
      <c r="A4" s="4" t="inlineStr">
        <is>
          <t>INCOME TAXES</t>
        </is>
      </c>
      <c r="B4" s="4" t="inlineStr">
        <is>
          <t>7. INCOME TAXES The Company has an effective tax rate of 0.00% and 0.00% for the three and nine months ended September 30, 2021 and 2020, respectively. The Company has evaluated the available evidence supporting the realization of its deferred tax assets, including the amount and timing of future taxable income, and has determined that it is more likely than not that its net deferred tax assets will not be realized. Due to uncertainties surrounding the realization of the deferred tax assets, the Company maintains a full valuation allowance against substantially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Company has applied ASC 740, Income Taxes</t>
        </is>
      </c>
      <c r="C4" s="4" t="inlineStr">
        <is>
          <t>6. INCOME TAXES Income Taxes — ​ ​ ​ ​ ​ ​ ​ ​ ​ ​ ​ ​ ​ December 31, ​ 2020 2019 2018 Domestic ​ $ (34,436,576) ​ $ (65,402,000) ​ $ (50,325,820) Foreign ​ — ​ — ​ — Loss before income taxes ​ $ (34,436,576) ​ $ (65,402,000) ​ $ (50,325,820) ​ Total income taxes allocated to operations for the years ended December 31, 2020, 2019 and 2018 were as follows: ​ ​ ​ ​ ​ ​ ​ ​ ​ ​ ​ 2020 Current Deferred Total Federal ​ $ — ​ $ — ​ $ — State ​ — ​ — ​ — Foreign ​ — ​ — ​ — Total ​ $ — ​ $ — ​ $ — ​ ​ ​ ​ ​ ​ ​ ​ ​ ​ ​ 2019 Current Deferred Total Federal ​ $ — ​ $ — ​ $ — State ​ — ​ — ​ — Foreign ​ — ​ — ​ — Total ​ $ — ​ $ — ​ $ — ​ ​ ​ ​ ​ ​ ​ ​ ​ ​ ​ 2018 Current Deferred Total Federal ​ $ — ​ $ — ​ $ — State ​ — ​ — ​ — Foreign ​ — ​ — ​ — Total ​ $ — ​ $ — ​ $ — ​ ​ Tax Rate Reconciliation — ​ ​ ​ ​ ​ ​ ​ ​ ​ ​ ​ December 31, ​ 2020 2019 2018 Federal statutory rate 21.00 % 21.00 % 21.00 % Permanent items (2.74) (0.02) (0.01) ​ State taxes (net of federal benefit) 0.00 0.00 0.00 ​ Deferred rate change 0.00 (0.02) 0.02 ​ Valuation allowance (17.28) (20.28) (20.47) ​ Stock-based compensation (0.98) (0.68) (0.54) ​ Total provision and effective tax rate 0.00 % 0.00 % 0.00 % ​ The difference between income taxes at the U.S. federal statutory income tax rate of 21% and the amounts reported relate primarily to pre-tax losses for which no tax benefit has been provided as we could not conclude that such amounts would be realized in the future. On December 22, 2017, the U.S. government enacted comprehensive tax legislation commonly referred to as the Tax Cuts and Jobs Act (the “Tax Act”). The Tax Act makes broad and complex changes to the U.S. tax code that affected the Company’s financial results for the year ended December 31, 2017, including, but not limited to: (1) a future reduction of the U.S. federal corporate tax rate from 34% to 21% effective January 1, 2018, that reduced the current value of the Company’s deferred tax assets and liabilities; and (2) bonus depreciation that allows for full expensing of qualified property placed in service after September 27, 2017. In addition, the Tax Act establishes new tax laws that may affect the Company’s financial results for the years ending after December 31, 2017, including, but not limited to: (1) a reduction of the U.S. federal income tax rate from 34% to 21%; (2) limitation of the deduction for interest expense. On March 27, 2020 the Coronavirus Aid, Relief, and Economic Security Act (“CARES Act”) was enacted and signed into law. The CARES Act makes changes to the U.S. tax code, including, but not limited to: (1) modifications to the business interest deduction limitation for tax years 2019 and 2020; (2) a technical correction of the recovery period of qualified improvement property from 39 to 15 years; (3) a repeal of the 80% taxable income limitation on the deduction of net operating losses (“NOLs”) for tax years beginning before January 1, 2021 as well as a five-year carryback period allowed for NOLs generated in tax years beginning after December 31, 2017 and before January 1, 2021; and (4) deferral of payment of the employer share of Social Security payroll taxes the Company would otherwise be responsible for paying in 2020. Fifty percent of the deferred payroll taxes are due on December 31, 2021, and the remaining amounts are due on December 31, 2022. Under ASC 740, the effects of new legislation would need to be recognized in the period of enactment. Therefore, the effects of the CARES Act would need to be accounted for in the year ended December 31, 2020. The Company elected to defer $834,430 of Social Security payroll taxes under the CARES Act. The Company evaluated the other provisions of the CARES Act and determined there was no material impact for the year ended December 31, 2020. On December 21, 2020, Congress passed the Consolidated Appropriations Act, 2021. The act includes the Taxpayer Certainty and Disaster Tax Relief Act of 2020 and the COVID-related Tax Relief Act of 2020, both of which extend many credits and other COVID-19 relief, among other extenders. The Consolidated Appropriations Act is retroactively applied to the original date of the Coronavirus Aid, Relief, and Economic Security Act (“CARES Act”). Like the CARES Act, under ASC 740, the effects of new legislation would need to be recognized in the period of enactment. Therefore, the effects of the Consolidated Appropriations Act would need to be accounted for in the year ended December 31, 2020. The Company evaluated the provisions of the Consolidated Appropriations Act and determined that there was no material impact for the year ended December 31, 2020. Components of Deferred Taxes — ​ ​ ​ ​ ​ ​ ​ ​ ​ ​ December 31, ​ 2020 2019 Deferred tax assets: ​ ​ Allowance for doubtful accounts ​ $ 49,815 ​ $ 42,839 Accrued expenses ​ 220,548 ​ 160,631 Inventory ​ 116,354 ​ 127,349 Deferred rent ​ 151,089 ​ 193,048 Lease liability ​ 62,499 ​ 87,293 Warrants ​ 463,701 ​ 261,436 Stock-based compensation ​ 202,722 ​ 117,223 Charitable contributions ​ 460,274 ​ 340,259 Net operating losses ​ 71,553,413 ​ 66,025,752 Payroll taxes deferral ​ 202,385 ​ — Disallowed interest expense ​ 216,444 ​ 108,951 Total deferred tax assets ​ $ 73,699,244 ​ $ 67,464,781 Less: valuation allowance ​ (72,057,082) ​ (65,260,394) Net deferred tax assets ​ $ 1,642,162 ​ $ 2,204,387 ​ ​ ​ ​ ​ ​ ​ ​ ​ ​ December 31, ​ 2020 2019 Deferred tax liabilities: ​ ​ Intangible assets ​ $ (839,927) ​ $ (1,090,104) Property and equipment ​ (802,235) ​ (1,114,283) Total deferred tax liabilities ​ $ (1,642,162) ​ $ (2,204,387) Net deferred tax assets/liabilities ​ $ — ​ $ — ​ Assessing the realizability of deferred tax assets requires the determination of whether it is more-likely- than-not that some portion or all the deferred tax assets will not be realized. In assessing the need for a valuation allowance, we consider all available positive and negative evidence, including future reversals of existing taxable temporary differences, projected future taxable income, loss carryback and tax-planning strategies. Given the cumulative losses in recent years, a full valuation allowance has been established as of December 31, 2020 and 2019, and no deferred tax assets and related tax benefit have been recognized in the accompanying financial statements. The valuation allowance increased $6,797,688 and increased $15,184,430 from the full valuation allowances that was recorded as of December 31, 2019 and 2018, respectively. As of December 31, 2020 and 2019, the Company had approximately $299,375,124 and $276,310,905 of federal net operating losses. Approximately $161,064,722 of the federal net operating losses will expire at various dates beginning in 2033 through 2040 if not utilized, while the remaining amount will have an indefinite life. As of December 31, 2020 and 2019, the Company had approximately $158,533,956 and $146,283,201 of state net operating losses. Some state net operating losses may follow the Tax Cut and Jobs Act and are indefinite life while most are definite life with various expiration dates beginning in 2034 through 2040. Utilization of the net operating loss carryforwards and credits may be subject to a substantial annual limitation due to ownership changes that may have occurred previously or that could occur in the future, as provided by Section 382 of the Internal Revenue Code of 1986, as well as similar state provisions. Such annual limitation could result in the expiration of net operating losses and credits before their utilization. Consistent with the provisions of ASC 740, Income Taxes The following table shows the changes in the gross amount of unrecognized tax benefits as of December 31, 2020, 2019 and 2018: ​ ​ ​ ​ ​ ​ ​ ​ ​ ​ ​ ​ ​ December 31, ​ 2020 2019 2018 Beginning balance ​ $ 1,348,904 ​ $ 1,372,064 ​ $ — Increases based on tax positions during the current period ​ — ​ 301,847 ​ 1,617,975 (Decreases) based on tax positions during the current period ​ — ​ (325,007) ​ (245,911) Ending balance ​ $ 1,348,904 ​ $ 1,348,904 ​ $ 1,372,064 ​ The total amount of unrecognized tax benefits that, if recognized, would impact the effective tax rate would be $0 for the years ended December 31, 2020 and 2019. The Company recognizes interest and penalties accrued related to unrecognized tax benefits as a component of tax expense. The Company has not accrued any interest or penalties related to unrecognized tax benefits as of December 31, 2020, 2019, or 2018.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The Company files U.S. federal and state income tax returns with varying statutes of limitations. All tax years since inception remain open to examination due to the carryover of unused net operating losses and tax credit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8. COMMITMENTS AND CONTINGENCIES Operating Leases The Company expensed $824,300 and $800,577 in rent related to leases for the three months ended September 30, 2021 and 2020, respectively, and $2,425,454 and $2,401,732 for the nine months ended September 30, 2021 and 2020, respectively, which is included in Selling, General, and Administrative Expenses in the accompanying condensed consolidated statements of operations. Sales or Other Similar Taxes . All periods have been recorded as an accrued liability. Although it is reasonably possible that a change in this estimate will occur in the near term, the Company believes this is the best estimate of an amount due to taxing agencies, given that such a potential loss is an unasserted liability that would be contested and subject to negotiation between the Company and the respective state, or decided by a court. Legal Proceedings Service Agreements The Company received access to Palantir’s Foundry software platform on June 25, 2021, however, payment on the agreement is not due until thirty days following the consummation of the Business Combination and the Company can cancel the agreement without making any payments if the Business Combination is not consummated.</t>
        </is>
      </c>
      <c r="C4" s="4" t="inlineStr">
        <is>
          <t xml:space="preserve">7. COMMITMENTS AND CONTINGENCIES Operating Leases — ​ ​ ​ ​ ​ Year Lease Obligation 2021 ​ $ 3,451,635 2022 ​ 3,376,849 2023 ​ 1,689,562 2024 ​ 496,567 2025 ​ 511,462 Thereafter ​ 348,145 Total ​ $ 9,874,220 ​ The Company expensed $3,202,308, $3,004,423, and $2,822,009 in rent related to leases in effect during the years ended December 31, 2020, 2019, and 2018, respectively, which is included in selling, general, and administrative expenses in the accompanying consolidated statements of operations. Sales or Other Similar Taxes — Legal Proceedings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3" t="inlineStr">
        <is>
          <t>WARRANTS</t>
        </is>
      </c>
    </row>
    <row r="4">
      <c r="A4" s="4" t="inlineStr">
        <is>
          <t>WARRANTS</t>
        </is>
      </c>
      <c r="B4" s="4" t="inlineStr">
        <is>
          <t xml:space="preserve">9. WARRANTS Common Stock Warrants — warrants The estimated fair value of these common stock warrants as of September 30, 2021 and December 31, 2020 is determined using Level 3 inputs and assumptions within the Black-Scholes pricing model. The key assumptions used in the Black-Scholes model were as follows: ​ ​ ​ ​ ​ ​ ​ ​ ​ September 30, ​ December 31, ​ 2021 2020 Expected volatility 20.5 % 57.0 % Expected term (in years) 0.25 1.0 ​ Risk free interest rate 0.1 % 1.7 % Expected dividend yield 0.0 % 0.0 % ​ Series E-1 Preferred Warrants — Distinguishing Liabilities from Equity At the end of each reporting period, until expiry, the Company uses an option pricing model to estimate and report the fair value of the Series E-1 Preferred Warrants. As of September 30, 2021, and in conjunction with the pending Business Combination (See Note 1), the model was used to determine the fair value of the Series E-1 Preferred Warrants under both a “business combination” and “stay private” scenario. While the most significant factor utilized to determine the fair value under both scenarios is the volatility, each scenario has different volatility drivers, which are captured with different market data. With respect to the “business combination” scenario, the primary driver for change in fair value are the changes in the acquiring SPAC share price. Therefore, the key factor used in determining fair value is the volatility of the SPAC, which can be implied from the SPAC’s traded warrants. For the “stay private” scenario, changes in fair value are primarily driven by changes in the overall business value, which is steered by the Company’s overall business risk. The key factor for the “stay private” scenario is therefore the volatility of publicly traded peer companies. There were 126,993 warrants to purchase Series E-1 preferred stock outstanding as of September 30, 2021. The accrued value of these warrants as of September 30, 2021 was $253,985. As a result of the change in fair value of these warrants as of the three and nine months ended September 30, 2021, ($1,270) was recorded in other income (expense), net, respectively, in the condensed consolidated statements of operations and ($252,715) was recorded on the balance sheet as a discount to the term loan debt discussed above. ​ ​ ​ ​ ​ ​ Scenarios as of September 30, 2021 ​ ​ ​ Stay Private ​ Business Combination ​ December 31, 2020 ​ Expected Volatility ​ 60.0 % 20.5 % 0.0 % Expected term (in years) ​ 1.25 ​ 0.25 ​ — ​ Risk free interest rate ​ 0.1 % 0.1 % 0.0 % ​ Series C-1 Preferred Warrants At the end of each reporting period, until expiry, the Company uses an option pricing model to estimate and report the fair value of the Series C-1 Preferred Warrants. As of September 30, 2021, and in conjunction with the pending Business Combination (See Note 1), the model was used to determine the fair value of the Series C-1 Preferred Warrants under both a “business combination” and “stay private” scenario. While the most significant factor utilized to determine the fair value under both scenarios is the volatility, each scenario has different volatility drivers, which are captured with different market data. With respect to the “business combination” scenario, the primary driver for change in fair value are the changes in the acquiring SPAC share price. Therefore, the key factor used in determining fair value is the volatility of the SPAC, which can be implied from the SPAC’s traded warrants. For the “stay private” scenario, changes in fair value are primarily driven by changes in the overall business value, which is steered by the Company’s overall business risk. The key factor for the “stay private” scenario is therefore the volatility of publicly traded peer companies. For periods prior to the Business Combination announcement, there was no change in the method of calculation or calculation scenarios. The following table presents the quantitative inputs, which are classified in Level 3 of the fair value hierarchy, used in estimating the fair value of the warrants under all scenarios: ​ ​ ​ ​ ​ ​ ​ ​ ​ ​ ​ Scenarios as of September 30, 2021 ​ ​ ​ ​ ​ ​ Business ​ ​ ​ Stay Private Combination December 31, 2020 Expected Volatility 60.0 % 20.5 % 60.0 % Expected term (in years) 1.25 0.25 1.0 ​ Risk free interest rate 0.1 % 0.1 % 0.1 % ​ There were 88,361 warrants to purchase Series C-1 preferred stock outstanding as of both September 30, 2021 and Decembers 31, 2020, respectively. The accrued value of these warrants as of September 30, 2021 and December 31, 2020 was $18,556 and $153,748, respectively. As a result of the change in fair value of these warrants, as of the three months ended September 30, 2021 and 2020, $31,368 and ($101,615) were recorded in other income (expense), net, respectively, in the condensed consolidated statements of operations. As of the result of the change in fair value of these warrants, as of the nine months ended September 30, 2021 and 2020, $135,192 and ($118,404) were recorded in other income (expense), net, respectively, in the condensed consolidated statements of operations. Series C-3 Preferred Warrants shares have vested, resulting in marketing expenses recorded in prior years. These warrants expire on the later of the date that is (i) the At the end of each reporting period, until expiry, the Company uses an option pricing model to estimate and report the fair value of the Series C-3 Preferred Warrants. As of September 30, 2021, and in conjunction with the pending Business Combination (See Note 1), the model was used to determine the fair value of the Series C-3 Preferred Warrants under both a “business combination” and “stay private” scenario. While the most significant factor utilized to determine the fair value under both scenarios is the volatility, each scenario has different volatility drivers, which are captured with different market data. With respect to the “business combination” scenario, the primary driver for change in fair value are the changes in the acquiring SPAC share price. Therefore, the key factor used in determining fair value is the volatility of the SPAC, which can be implied from the SPAC’s traded warrants. For the “stay private” scenario, changes in fair value are primarily driven by changes in the overall business value, which is steered by the Company’s overall business risk. The key factor for the “stay private” scenario is therefore the volatility of publicly traded peer companies. For periods prior to the Business Combination announcement, there was no change in the method of calculation or calculation scenarios. The following table presents the quantitative inputs, which are classified in Level 3 of the fair value hierarchy, used in estimating the fair value of the warrants under all scenarios: ​ ​ ​ ​ ​ ​ ​ ​ ​ ​ ​ Scenarios as of September 30, 2021 ​ ​ ​ ​ ​ ​ Business ​ ​ ​ Stay Private Combination December 31, 2020 Expected Volatility 60.0 % 20.5 % 60.0 % Expected term (in years) 1.25 0.25 1.0 ​ Risk free interest rate 0.1 % 0.1 % 0.1 % ​ The 1,102,752 warrants outstanding as of both September 30, 2021 and December 31, 2020 to purchase Series C-3 preferred shares had accrued values of $231,578 and $1,918,788 , respectively. As a result of the change in fair value of these warrants, as of the three months ended September 30, 2021 and 2020, </t>
        </is>
      </c>
      <c r="C4" s="4" t="inlineStr">
        <is>
          <t>8. WARRANTS Common Stock Warrants — The estimated fair value of these common stock warrants as of December 31, 2020, 2019, and 2018 is determined using Level 3 inputs and assumptions within the Black-Scholes pricing model. The Company uses the following methods to determine its underlying assumptions: expected volatilities are based upon an analysis of the historical volatility of guideline public companies and factors specific to the Company; the expected term is based on the estimated timing until a liquidity event given that the warrants would automatically exercise upon an acquisition; the risk-free interest rate is based on the average of the observed yield of three year and five year US Treasury securities; and the expected dividend yield is based on the expected annual dividend. The key assumptions used in the Black-Scholes model were as follows: ​ ​ ​ ​ ​ ​ ​ ​ ​ ​ 2020 2019 2018 Expected volatility 57.0 % 55.0 % 58.0 % Expected term (in years) 1.0 2.0 4.0 ​ Risk-free interest rate 1.7 % 1.7 % 1.7 % Expected dividend yield 0.0 % 0.0 % 0.0 % ​ The accrued value of these warrants as of December 31, 2020, 2019, and 2018 was $49,863, $59,624, and $59,624, respectively. There were 37,607 warrants to purchase common stock outstanding as of December 31, 2020 and 2019. Series C-1 Preferred Warrants — Distinguishing Liabilities At the end of each reporting period, until expiry, the Company uses an option pricing model to estimate and report the fair value of the Series C-1 Preferred Warrants. The following table presents the quantitative inputs, which are classified in Level 3 of the fair value hierarchy, used in estimating the fair value of the warrants: ​ ​ ​ ​ ​ ​ ​ ​ ​ ​ 2020 2019 2018 Expected volatility 60.0 % 45.0 % 45.0 % Expected term (in years) 1.0 2.0 4.0 ​ Risk-free interest rate 0.1 % 1.6 % 2.5 % ​ There were 88,361 warrants to purchase Series C-1 preferred stock outstanding as of Decembers 31, 2020, 2019 and 2018. The accrued value of these warrants as of December 31, 2020, 2019, and 2018 was $153,748, $87,477, and $100,732, respectively. As a result of the change in fair value of these warrants as of December 31, 2020, 2019 and 2018, $(66,271), $13,254, and $60,969 were recorded in Other Income (Expense), Net, respectively, in the consolidated statements of operations. These warrants expire six years after the expiration or termination of the lease in accordance with its terms or any renewal thereof, but no later than ten years after the issuance date. Series C-3 Preferred Warrants — At the end of each reporting period, until expiry, the Company uses an option pricing model to estimate and report the fair value of the Series C-3 Preferred Warrants. The following table presents the quantitative inputs, which are classified in Level 3 of the fair value hierarchy, used in estimating the fair value of the warrants: ​ ​ ​ ​ ​ ​ ​ ​ ​ ​ 2020 2019 2018 Expected volatility 60.0 % 45.0 % 45.0 % Expected term (in years) 1.0 2.0 4.0 ​ Risk-free interest rate 0.1 % 1.6 % 2.5 % ​ There were 1,102,752 warrants outstanding to purchase Series C-3 preferred shares as of Decembers 31, 2020, 2019, and 2018. The accrued value of these warrants as of December 31, 2020, 2019, and 2018 was $1,918,788, $1,091,724, and $1,257,137, respectively. As a result of the change in fair value of these warrants as of December 31, 2020, 2019, and 2018, $(827,064), $165,413, and $760,899 were recorded in Other Income (Expense), Net, respectively, in the consolidated statements of operations. These warrants expire on the later of the date that is (i) the five-year anniversary of the date on which the last milestones have been satisfied and (ii) seven years after the issuance date.</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HOLDERS' DEFICIT AND MEZZANINE EQUITY</t>
        </is>
      </c>
      <c r="B1" s="2" t="inlineStr">
        <is>
          <t>9 Months Ended</t>
        </is>
      </c>
      <c r="C1" s="2" t="inlineStr">
        <is>
          <t>12 Months Ended</t>
        </is>
      </c>
    </row>
    <row r="2">
      <c r="B2" s="2" t="inlineStr">
        <is>
          <t>Sep. 30, 2021</t>
        </is>
      </c>
      <c r="C2" s="2" t="inlineStr">
        <is>
          <t>Dec. 31, 2020</t>
        </is>
      </c>
    </row>
    <row r="3">
      <c r="A3" s="3" t="inlineStr">
        <is>
          <t>STOCKHOLDERS' DEFICIT AND MEZZANINE EQUITY</t>
        </is>
      </c>
    </row>
    <row r="4">
      <c r="A4" s="4" t="inlineStr">
        <is>
          <t>STOCKHOLDERS' DEFICIT AND MEZZANINE EQUITY</t>
        </is>
      </c>
      <c r="B4" s="4" t="inlineStr">
        <is>
          <t>10. STOCKHOLDERS’ DEFICIT AND MEZZANINE EQUITY As of September 30, 2021, the Company was authorized to issue (i) 70,000,000 shares of common stock at $0.00001 par value per share, and (ii) 43,701,622 shares of Preferred Stock at $0.00001 par value per share. As of December 31, 2020, the Company was authorized to issue (i) 70,000,000 shares of its Common Stock at $0.00001 par value per share and (ii) 43,574,629 shares of preferred stock at $0.00001 par value per share. Common Stock At September 30, 2021,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027,138 6,412,106 Series D-1 9,364,524 9,364,524 ​ ​ 10.93 97,926,083 102,340,201 Series D-2 2,205,650 2,205,650 ​ ​ 9.84 21,694,134 21,694,112 Series E-1 4,360,036 4,233,043 ​ ​ 7.09 33,707,750 30,000,000 Series E-2 1,783,768 1,783,768 ​ ​ 4.61 8,217,388 8,217,284 ​ 43,701,622 42,383,516 ​ ​ $ 323,161,613 ​ ​ (1) Amounts are net of issuance costs and changes in the redemption value of the Series C-3 Preferred Shares. At December 31, 2020, preferred stock consisted of the following: ​ ​ ​ ​ ​ ​ ​ ​ ​ ​ ​ ​ ​ ​ ​ Shares Issued Issuance ​ ​ Shares ​ and ​ Price Per ​ Carrying ​ Liquidation ​ ​ Authorized ​ Outstanding ​ Share ​ Value ​ Preference Series A-1 4,388,978 4,388,978 ​ $ 1.48 $ 6,490,026 $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Series C-3 Preferred Stock — The Company records all shares of preferred stock at their respective fair values less issuance costs on the dates of issuance. The preferred stock is recorded outside of stockholders’ equity (deficit) because, in the event of certain deemed liquidation events, which are events that are not considered solely within the Company’s control, such as a merger, acquisition or sale of all or substantially all of the Company’s assets, the preferred stock will become redeemable. Further, in the case of the C-3 preferred stock exclusively, in the event that all holders of other preferred stock convert into common stock, the holders of the C-3 preferred stock will either be convertible into common stock or cash at the holder’s election, which unlike all other classes of preferred stock, would be deemed probable of becoming redeemable. The redemption value of the C-3 preferred stock is equal to the fair value of the common stock, which the C-3 preferred stock would convert into on the date of redemption. When the preferred stock is considered either currently redeemable or probable of becoming redeemable, the Company has selected a policy of making the determination that the redemption value is equal to the fair value of the preferred stock. As the Series C-3 Preferred Stock was considered probable of becoming redeemable, the Company has remeasured the value of these shares as of each reporting period date. When preferred stock is not considered either currently redeemable or probable of becoming redeemable, the Company does not remeasure these shares until which point the contingency is probable of occurring.</t>
        </is>
      </c>
      <c r="C4" s="4" t="inlineStr">
        <is>
          <t>9. STOCKHOLDERS’ DEFICIT AND MEZZANINE EQUITY As of December 31, 2020 and 2019, the Company was authorized to issue i) 70,000,000 shares of its common stock (the “Common Stock”), $0.00001 par value, and 65,000,000 shares of Common Stock, $0.00001 par value, respectively, and ii) 43,574,629 and 38,024,488 shares of Preferred Stock, respectively at $0.00001 par value per share. Common Stock — At December 31, 2020,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7,066,283 6,412,106 Series D-1 9,364,524 9,364,524 ​ $ 10.93 97,926,084 102,340,201 Series D-2 2,205,650 2,205,650 ​ $ 9.84 21,694,134 21,694,112 Series E-1 4,233,043 4,233,043 ​ $ 7.09 33,707,750 30,000,000 Series E-2 1,783,768 1,783,768 ​ $ 4.61 8,217,388 8,217,284 ​ 43,574,629 42,383,516 ​ ​ ​ 325,200,758 ​ ​ (1) Amounts are net of issuance costs and changes in the redemption value of the Series C-3 Preferred Shares At December 31, 2019, Preferred Stock consisted of the following: ​ ​ ​ ​ ​ ​ ​ ​ ​ ​ ​ ​ ​ ​ Shares Shares Issued Issuance Price Carrying Liquidation ​ Authorized and Outstanding Per Share Value Preference Series A-1 4,388,978 4,388,978 ​ $ 1.48 6,490,026 6,489,982 Series A-2 1,993,093 1,993,093 ​ $ 0.55 1,090,840 1,090,820 Series A-3 570,502 570,502 ​ $ 0.78 442,374 442,367 Series B-1 5,128,198 5,128,198 ​ $ 4.48 22,984,122 22,984,071 Series B-2 562,149 562,149 ​ $ 3.59 2,015,647 2,015,641 Series C-1 10,618,436 10,530,075 ​ $ 10.88 114,562,977 114,587,113 Series C-2 1,034,188 1,034,188 ​ $ 8.71 9,003,134 9,003,124 Series C-3 1,692,100 589,348 ​ $ 10.88 5,975,989 6,413,220 Series D-1 9,831,194 9,364,524 ​ $ 10.93 97,926,084 102,340,201 Series D-2 2,205,650 2,205,650 ​ $ 9.84 21,694,134 21,694,112 ​ 38,024,488 36,366,705 ​ ​ ​ 282,185,326 ​ ​ (1) Amounts are net of issuance costs and changes in the redemption value of the Series C-3 Preferred Shares Series C-3 Preferred Stock — When the preferred stock is considered either currently redeemable or probable of becoming redeemable, the Company has selected a policy of making the determination that the redemption value is equal to the fair value of the preferred stock. As the Series C-3 preferred stock was considered probable of becoming redeemable, the Company has remeasured the value of these shares as of each reporting period date. When preferred stock is not considered either currently redeemable or probable of becoming redeemable, the Company does not remeasure these shares until which point the contingency is probable of occurring. The significant terms of each series of the Preferred Stock are as follows: i. Dividends — paid ii. Liquidation Preference — “Liquidation” is defined as “any voluntary or involuntary liquidation, dissolution, or winding up of the Company, or a Deemed Liquidation Event.” A “Deemed Liquidation Event” is defined to include (1) a merger or consolidation involving the Company (other than one for which the holders of voting securities of the Company continue to maintain a majority of voting power after the transaction), and (2) a sale, lease, transfer, exclusive license or other disposition, of all or substantially all of the assets of the Company. A merger or consolidation of the Company would include a change in control for less than 100% of the equity of the Company. iii. Conversion — iv. Redemption — v. Voting Rights — vi. Board — vii. Protective Provisions — i. ii. iii. iv. v. vi. vii.</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TOCK-BASED COMPENSATION</t>
        </is>
      </c>
    </row>
    <row r="4">
      <c r="A4" s="4" t="inlineStr">
        <is>
          <t>STOCK-BASED COMPENSATION</t>
        </is>
      </c>
      <c r="B4" s="4" t="inlineStr">
        <is>
          <t xml:space="preserve">11. STOCK-BASED COMPENSATION Equity Incentive Plan — Stock Options — The following is a summary of stock options activity during the nine months ended September 30, 2021 and 2020: ​ ​ ​ ​ ​ ​ ​ ​ ​ ​ ​ ​ Weighted ​ ​ ​ ​ Weighted ​ Average ​ ​ ​ ​ Average ​ Remaining ​ ​ Number of ​ Exercise ​ Contractual ​ Shares Price Life Outstanding as of December 31, 2019 8,009,767 ​ $ 2.80 8.17 Granted 1,185,250 ​ Exercised (16,601) ​ 1.14 Forfeited (2,124,428) ​ Outstanding as of September 30, 2020 7,053,988 ​ $ 2.76 7.05 Outstanding as of December 31, 2020 6,535,542 ​ $ 2.97 7.30 Granted 368,730 ​ Exercised (170,585) ​ 1.85 Forfeited (1,116,317) ​ Outstanding as of September 30, 2021 5,617,370 ​ $ 2.90 6.26 Vested and expected to vest as of September 30, 2021 5,617,370 ​ $ 2.90 6.26 Exercisable as of September 30, 2021 4,113,816 ​ $ 2.57 5.33 ​ Stock-based compensation expense related to stock options was $359,656 and $436,823 for the three months ended September 30, 2021 and 2020, respectively, and $1,214,140 and $1,535,662 for the nine months ended September 30, 2021 and 2020, respectively. All stock-based compensation expense is recorded within selling, general, and administrative expense in the condensed consolidated Statements of Operations. Incremental expense associated with the modification of stock options for an officer who left the Company during the nine months ended September 30, 2021 was $251,866. There were no modifications for the three months ended September 30, 2021. As of September 30, 2021 and 2020, total unrecognized compensation costs related to unvested stock options was approximately $2,579,505 and $3,897,285, respectively. These costs are expected to be recognized over a weighted-average period of 1.23 years and 1.39 years, respectively. The aggregate intrinsic value of options exercised during the nine months ended September 30, 2021 and 2020 was $699,281 and $30,955, respectively. The total fair value of shares vested during the nine months ended September 30, 2021 and 2020 was $1,865,970 and $2,153,976, respectively. RESTRICTED STOCK AWARDS — </t>
        </is>
      </c>
      <c r="C4" s="4" t="inlineStr">
        <is>
          <t xml:space="preserve">10. STOCK-BASED COMPENSATION Equity Incentive Plan — Stock Options — The following is a summary of stock options activity during the years ended December 31, 2020, 2019, and 2018: ​ ​ ​ ​ ​ ​ ​ ​ ​ ​ ​ ​ Weighted ​ ​ ​ ​ Weighted ​ Average ​ ​ ​ ​ Average ​ Remaining ​ ​ Number of ​ Exercise ​ Contractual ​ Shares Price Life Outstanding as of December 31, 2017 5,101,695 ​ $ 2.22 8.55 Granted 644,600 ​ 3.17 Exercised (91,209) ​ 0.94 Forfeited (1,094,300) ​ Outstanding as of December 31, 2018 4,560,786 ​ $ 2.30 7.59 Granted 4,571,700 ​ 3.20 Exercised (111,482) ​ 1.16 Forfeited (1,011,237) ​ Outstanding as of December 31, 2019 8,009,767 ​ $ 2.80 8.17 Granted 1,234,250 ​ 3.00 Exercised (55,213) ​ 1.01 Forfeited (2,653,262) ​ Outstanding as of December 31, 2020 6,535,542 ​ $ 2.97 7.30 Vested and expected to vest as of December 31, 2020 6,535,542 ​ $ 2.74 7.30 Exercisable as of December 31, 2020 3,986,608 ​ $ 2.51 6.29 ​ Stock-based compensation expense related to stock options was $1,956,009, $2,286,349, and $1,329,616 in 2020, 2019, and 2018, respectively. All stock-based compensation is recorded within selling, general and administrative expense on the consolidated Statements of Operations. The following key assumptions were used in the Black-Scholes-Merton valuation model for the value stock option grants: ​ ​ ​ ​ ​ ​ ​ ​ ​ ​ 2020 2019 2018 Expected volatility 51.8 % 47.4 % 46.9 % Expected term (in years) 5.99 5.90 5.90 ​ Risk-free interest rate 0.3 % 1.8 % 2.8 % Expected dividend yield 0.0 % 0.0 % 0.0 % ​ The weighted average grant date fair value of the options granted during the years ended December 31, 2020, 2019, and 2018 was $1.44, $1.49, and $1.52, respectively. As of December 31, 2020, 2019, and 2018, total unrecognized compensation costs related to unvested stock options was approximately $3,490,761, $6,321,143, and $2,386,838, respectively. These costs are expected to be recognized over a weighted-average period of 1.28 years, 1.39 years, and 1.11 years, respectively. The aggregate intrinsic value of options exercised during 2020, 2019, and 2018 was $109,880, $277,155, and $394,679, respectively. The total fair value of shares vested during the years and 2020, 2019, and 2018 was $2,558,269, $1,581,077, and $1,419,097, respectively. RESTRICTED STOCK AWARDS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MEASUREMENTS</t>
        </is>
      </c>
    </row>
    <row r="4">
      <c r="A4" s="4" t="inlineStr">
        <is>
          <t>FAIR VALUE MEASUREMENTS</t>
        </is>
      </c>
      <c r="B4" s="4" t="inlineStr">
        <is>
          <t>12. FAIR VALUE MEASUREMENTS The table below presents information regarding financial assets and liabilities that are measured at fair value on a recurring basis and indicate the level within the fair value hierarchy reflecting the valuation techniques utilized to determine fair value. ​ ​ ​ ​ ​ ​ ​ ​ ​ ​ ​ ​ ​ Fair Value Hierarchy September 30, 2021 Level 1 Level 2 Level 3 Assets –cash &amp; cash equivalents ​ $ 35,409,156 ​ $ — ​ $ — Assets –restricted cash ​ 2,571,667 ​ — ​ — Total Assets ​ $ 37,980,823 ​ $ — ​ $ — Liabilities: ​ ​ ​ Common stock warrants ​ $ — ​ $ — ​ $ 148,129 Preferred stock warrants ​ — ​ — ​ 504,117 Total Liabilities ​ $ — ​ $ — ​ $ 652,246 ​ ​ ​ ​ ​ ​ ​ ​ ​ ​ ​ December 31, 2020 Level 1 Level 2 Level 3 Assets –cash &amp; cash equivalents ​ $ 30,043,046 ​ $ — ​ $ — Total Assets ​ $ 30,043,046 ​ $ — ​ $ — Liabilities: ​ ​ ​ Common stock warrants ​ $ — ​ $ — ​ $ 49,863 Preferred stock warrants ​ — ​ — ​ 2,072,536 Total Liabilities ​ $ — ​ $ — ​ $ 2,122,399 ​ As of September 30, 2021 and December 31, 2020, the Company did not hold any Level 2 financial assets or liabilities that were measured at fair value on a recurring basis. There were no transfers between levels during the reporting periods. All significant Level 3 fair value hierarchy were recorded during the periods ended September 30, 2021 and December 31, 2020.</t>
        </is>
      </c>
      <c r="C4" s="4" t="inlineStr">
        <is>
          <t>11. FAIR VALUE MEASUREMENTS Assets and liabilities measured at fair value during the year on a recurring basis consisted of the following as of December 31, 2020, 2019 and 2018: ​ ​ ​ ​ ​ ​ ​ ​ ​ ​ ​ ​ Fair Value Hierarchy 2020 Level 1 Level 2 Level 3 Assets – cash &amp; cash equivalents ​ $ 30,043,046 ​ Total assets ​ $ 30,043,046 ​ Liabilities: ​ ​ Common stock warrants ​ ​ ​ ​ $ 49,863 Preferred stock warrants ​ ​ ​ 2,072,536 Total liabilities ​ ​ ​ ​ $ 2,122,399 ​ ​ ​ ​ ​ ​ ​ ​ ​ ​ 2019 Level 1 Level 2 Level 3 Assets – cash &amp; cash equivalents ​ $ 12,889,931 ​ ​ ​ Total assets ​ $ 12,889,931 ​ Liabilities: ​ ​ Common stock warrants ​ ​ ​ ​ $ 59,624 Preferred stock warrants ​ ​ ​ 1,179,201 Total liabilities ​ ​ ​ ​ $ 1,238,825 ​ ​ ​ ​ ​ ​ ​ ​ ​ ​ ​ 2018 Level 1 Level 2 Level 3 Assets – cash &amp; cash equivalents ​ $ 56,596,509 ​ Total Assets ​ $ 56,596,509 ​ Liabilities: ​ ​ Common Stock Warrants ​ ​ ​ ​ $ 59,624 Preferred Stock Warrants ​ ​ ​ ​ $ 1,357,868 Total Liabilities ​ ​ ​ ​ $ 1,417,492 ​ ​ The Company measures the common stock warrants using Level 3 unobservable inputs within the Black- Scholes option-pricing model. The Company used various key assumptions, such as the fair value of common stock, volatility, and expected term. The Company monitors the fair value of the common stock warrants annually, with subsequent revisions reflected in the consolidated statements of operations. The Company measures the preferred stock warrants using Level 3 unobservable inputs within the option pricing model. The Company used various key assumptions, such as the fair value of preferred stock, volatility, and expected term. The Company monitors the fair value of the preferred warrants annually, with subsequent revisions reflected in the consolidated statements of operations. All significant Level 3 fair value measurements were recorded during the years ended December 31, 2020, 2019 and 2018.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NET LOSS PER SHARE</t>
        </is>
      </c>
    </row>
    <row r="4">
      <c r="A4" s="4" t="inlineStr">
        <is>
          <t>NET LOSS PER SHARE</t>
        </is>
      </c>
      <c r="B4" s="4" t="inlineStr">
        <is>
          <t>13. NET LOSS PER SHARE The Company uses the two-class method to compute basic and diluted earnings per common share. In periods of net loss, no effect is given to the Company’s participating securities as they do not contractually participate in the losses of the Company. The following table sets forth the computation of basic and diluted net income (loss) per share: ​ ​ ​ ​ ​ ​ ​ ​ ​ ​ ​ ​ ​ ​ ​ ​ For the Three Months Ended September 30, For the Nine Months Ended September 30, ​ 2021 2020 2021 2020 Numerator ​ ​ ​ ​ ​ ​ ​ ​ Net loss ​ $ (5,929,183) ​ $ (7,624,256) ​ $ (30,300,971) ​ $ (27,090,243) Less: accretion adjustment ​ ​ (707,219) ​ ​ 1,255,312 ​ (2,039,145) ​ 736,685 Less: earnings allocated to particpating securites ​ ​ — ​ ​ — ​ — ​ — Net loss attributable to common shareholders ​ $ (5,221,964) ​ $ (8,879,568) ​ $ (28,261,826) ​ $ (27,826,928) Less: undistributed earnings allocated to participating securities ​ ​ — ​ ​ — ​ — ​ — Denominator ​ ​ ​ ​ ​ ​ ​ ​ Weighted-average shares–basic and diluted ​ ​ 10,011,105 ​ ​ 9,842,537 ​ 9,953,951 ​ 9,836,826 Net loss per common share–basic and diluted ​ $ (0.52) ​ $ (0.90) ​ $ (2.84) ​ $ (2.83) ​ The following securities on an if-converted basis, were excluded from the computation of diluted loss per share in the periods presented, as their effect would be anti-dilutive: ​ ​ ​ ​ ​ ​ ​ For the Nine Months Ended September 30, ​ 2021 2020 Series preferred stock, outstanding 43,472,083 43,568,655 Common stock warrants, outstanding 37,607 37,607 Preferred stock warrants, outstanding 1,378,672 1,251,679 Common stock options, outstanding 5,667,370 7,103,988 ​</t>
        </is>
      </c>
      <c r="C4" s="4" t="inlineStr">
        <is>
          <t>12. NET LOSS PER SHARE The Company uses the two-class method to compute basic and diluted earnings per common share. In periods of net loss, no effect is given to the Company’s participating securities as they do not contractually participate in the losses of the Company. The following table sets forth the computation of basic and diluted income (loss) per share (in thousands, except share and per share data): ​ ​ ​ ​ ​ ​ ​ ​ ​ ​ ​ ​ For the Year Ended December 31, ​ 2020 2019 2018 Numerator ​ ​ ​ Net loss ​ $ (34,436,576) ​ $ (65,402,000) ​ $ (50,325,820) Less: accretion adjustment ​ 1,090,294 ​ 1,155,122 ​ (907,596) Net loss attributable to common shareholders ​ $ (35,526,870) ​ $ (66,557,122) ​ $ (49,418,224) Denominator ​ ​ ​ Weighted-average shares –  basic and diluted ​ 9,842,737 ​ 9,750,682 ​ 9,695,257 Net loss per common share –  basic and diluted ​ $ (3.61) ​ $ (6.83) ​ $ (5.10) ​ The following securities on an if-converted basis, were excluded from the computation of diluted loss per share in the periods presented, as their effect would be anti-dilutive: ​ ​ ​ ​ ​ ​ ​ ​ ​ 2020 2019 2018 Series Preferred Stock, Outstanding 43,427,083 37,455,276 36,499,925 Common Stock Warrants, Outstanding 37,607 37,607 37,607 Preferred Stock Warrants, Outstanding 1,251,679 1,251,679 1,251,679 Common Stock Options, Outstanding 7,043,875 8,079,462 4,549,452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RELATED PARTY TRANSACTIONS</t>
        </is>
      </c>
      <c r="B4" s="4" t="inlineStr">
        <is>
          <t>14. RELATED PARTY TRANSACTIONS The majority holder of the Series C-1 class of preferred stock is a vendor from whom the Company purchases inventory. The collective shareholders of the Series C-1 class of preferred stock have the right to elect one Director to the Board of Directors and the current elected Director is an employee of this vendor. In connection with the inventory purchases, the Company receives various volume rebates and incentives to continue doing business. Total inventory purchases for the three months ended September 30, 2021 and 2020 were approximately $2,994,470 and $3,073,875, respectively, and approximately $9,591,187 and $10,201,409 for the nine months ended September 30, 2021 and 2020, respectively. Volume rebates and incentives received for the three months ended September 30, 2021 and 2020 were approximately $10,513 and $68,437, respectively, and $214,258 and $727,087, for the nine months ended September 30, 2021 and 2020, respectively. A holder of the Series D-1 class of preferred stock is a vendor from whom the Company purchases inventory. The collective shareholders of the Series D-1 class of preferred stock have the right to elect two Directors to the Board of Directors. The current Directors elected by the collective Series D-1 shareholders are not employees of this vendor. In connection with the inventory purchases, the Company receives various volume rebates and incentives to continue doing business. Total inventory purchases for the three months ended September 30, 2021 and 2020 were approximately $440,068 and $991,990, respectively. Total inventory purchases for the nine months ended September 30, 2021 and 2020 were approximately $1,377,125 and $3,070,601, respectively. Total dunnage purchases for the three months ended September 30, 2021 and 2020 were approximately $658,312 and $607,474, respectively, and total dunnage purchases for the nine months ended September 30, 2021 and 2020 were approximately $1,819,864 and $2,072,945, respectively. Volume rebates and incentives received for the three months ended September 30, 2021 and 2020 were approximately $719 and $0, respectively, and $5,719 and $25,937 for the nine months ended September 30, 2021 and 2020, respectively. On February 12, 2021, the Company entered into an agreement with AEON Integrated Business Services Co., Ltd., a wholly-owned subsidiary of AEON Co., Ltd. (“AEON”), a Series D-1 shareholder, to license its e-commerce platform through a software licensing arrangement. The objective of the agreement is for the Company to design, develop and support the e-commerce platform customized for the digital marketplace operations of AEON and AEON affiliates. The services provided include implementation services, license of the e-commerce software platform, training, and maintenance and support. The Company has been engaged to provide services to AEON and AEON Malaysia. The total transaction price for the contract includes fixed and variable consideration. Based on the Company’s estimates of the standalone selling prices of the performance obligations identified in the contract, the Company has allocated $</t>
        </is>
      </c>
      <c r="C4" s="4" t="inlineStr">
        <is>
          <t>13. RELATED PARTY TRANSACTIONS The majority holder of the Series C-1 class is a vendor from whom the Company purchases inventory. The shareholders of the Series C-1 class of preferred stock have the right to elect one Director to the Board of Directors and the current elected Director is an employee of this vendor. In connection with the inventory purchases, the Company receives various volume rebates and incentives to continue doing business. Total inventory purchases for the years ended December 31, 2020, 2019, and 2018 were approximately $12,880,934, $13,879,944, and $10,074,206, respectively. Volume rebates and incentives received for the years ended December 31, 2020, 2019, and 2018 were approximately $908,867, $1,674,169, and $1,266,562 respectively. A holder of the Series D-1 class is a vendor from whom the Company purchases inventory. The collective shareholders of the Series D-1 class of preferred stock have the right to elect two Directors to the Board of Directors. The current Directors elected by the collective Series D-1 shareholders are not employees of this vendor. In connection with the inventory purchases, the Company receives various volume rebates and incentives to continue doing business. Total inventory purchases for the year ended December 31, 2020, 2019, and 2018 were approximately $3,878,138, $2,267,312, and $937,033, respectively and total dunnage purchases for the year ended December 31, 2020, 2019, and 2018 were approximately $2,729,376, $2,747,384, and $1,619,350, respectively. Volume rebates and incentives received for the year ended December 31, 2020, 2019, and 2018 were approximately $25,937, $230,848, and $45,895, respectively. In March of 2020, the Company signed a memorandum of understanding for the Company’s future software as a service and licensing arrangements with another shareholder of the Series D-1 class of preferred stock. One of the two current elected Directors of the Series D-1 is an employee of this shareholder. No services were provided in 2020. In May 2019, the Company entered into an advisory services agreement and provided a proof of concept in connection with the future software as a service licensing arrangement. Fees recognized for the proof of concept was approximately $300,000 in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02:49:31Z</dcterms:created>
  <dcterms:modified xmlns:dcterms="http://purl.org/dc/terms/" xmlns:xsi="http://www.w3.org/2001/XMLSchema-instance" xsi:type="dcterms:W3CDTF">2021-12-22T02:49:31Z</dcterms:modified>
</cp:coreProperties>
</file>